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Operating Segments" sheetId="11" state="visible" r:id="rId11"/>
    <sheet xmlns:r="http://schemas.openxmlformats.org/officeDocument/2006/relationships" name="Short-Term Investments and Depo" sheetId="12" state="visible" r:id="rId12"/>
    <sheet xmlns:r="http://schemas.openxmlformats.org/officeDocument/2006/relationships" name="Inventories" sheetId="13" state="visible" r:id="rId13"/>
    <sheet xmlns:r="http://schemas.openxmlformats.org/officeDocument/2006/relationships" name="Other Receivables" sheetId="14" state="visible" r:id="rId14"/>
    <sheet xmlns:r="http://schemas.openxmlformats.org/officeDocument/2006/relationships" name="Investments In Subsidiaries And" sheetId="15" state="visible" r:id="rId15"/>
    <sheet xmlns:r="http://schemas.openxmlformats.org/officeDocument/2006/relationships" name="Other Non-Current Assets" sheetId="16" state="visible" r:id="rId16"/>
    <sheet xmlns:r="http://schemas.openxmlformats.org/officeDocument/2006/relationships" name="Assets Held for Sal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Testing" sheetId="20" state="visible" r:id="rId20"/>
    <sheet xmlns:r="http://schemas.openxmlformats.org/officeDocument/2006/relationships" name="Derivative Instruments" sheetId="21" state="visible" r:id="rId21"/>
    <sheet xmlns:r="http://schemas.openxmlformats.org/officeDocument/2006/relationships" name="Credit from Banks and Others" sheetId="22" state="visible" r:id="rId22"/>
    <sheet xmlns:r="http://schemas.openxmlformats.org/officeDocument/2006/relationships" name="Other Current Liabilities" sheetId="23" state="visible" r:id="rId23"/>
    <sheet xmlns:r="http://schemas.openxmlformats.org/officeDocument/2006/relationships" name="Taxes on Income" sheetId="24" state="visible" r:id="rId24"/>
    <sheet xmlns:r="http://schemas.openxmlformats.org/officeDocument/2006/relationships" name="Employee Benefits" sheetId="25" state="visible" r:id="rId25"/>
    <sheet xmlns:r="http://schemas.openxmlformats.org/officeDocument/2006/relationships" name="Provisions" sheetId="26" state="visible" r:id="rId26"/>
    <sheet xmlns:r="http://schemas.openxmlformats.org/officeDocument/2006/relationships" name="Commitments Concessions and Con" sheetId="27" state="visible" r:id="rId27"/>
    <sheet xmlns:r="http://schemas.openxmlformats.org/officeDocument/2006/relationships" name="Equity" sheetId="28" state="visible" r:id="rId28"/>
    <sheet xmlns:r="http://schemas.openxmlformats.org/officeDocument/2006/relationships" name="Details of Income Statement Ite" sheetId="29" state="visible" r:id="rId29"/>
    <sheet xmlns:r="http://schemas.openxmlformats.org/officeDocument/2006/relationships" name="Financial Instruments and Risk " sheetId="30" state="visible" r:id="rId30"/>
    <sheet xmlns:r="http://schemas.openxmlformats.org/officeDocument/2006/relationships" name="Earnings per Share" sheetId="31" state="visible" r:id="rId31"/>
    <sheet xmlns:r="http://schemas.openxmlformats.org/officeDocument/2006/relationships" name="Related and Interested Parties" sheetId="32" state="visible" r:id="rId32"/>
    <sheet xmlns:r="http://schemas.openxmlformats.org/officeDocument/2006/relationships" name="Group Entiti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Operating Segments (Tables)" sheetId="36" state="visible" r:id="rId36"/>
    <sheet xmlns:r="http://schemas.openxmlformats.org/officeDocument/2006/relationships" name="Short-Term Investments and De37" sheetId="37" state="visible" r:id="rId37"/>
    <sheet xmlns:r="http://schemas.openxmlformats.org/officeDocument/2006/relationships" name="Inventories (Tables)" sheetId="38" state="visible" r:id="rId38"/>
    <sheet xmlns:r="http://schemas.openxmlformats.org/officeDocument/2006/relationships" name="Other Receivables (Tables)" sheetId="39" state="visible" r:id="rId39"/>
    <sheet xmlns:r="http://schemas.openxmlformats.org/officeDocument/2006/relationships" name="Investments In Subsidiaries A40" sheetId="40" state="visible" r:id="rId40"/>
    <sheet xmlns:r="http://schemas.openxmlformats.org/officeDocument/2006/relationships" name="Other Non-Current Assets (Table" sheetId="41" state="visible" r:id="rId41"/>
    <sheet xmlns:r="http://schemas.openxmlformats.org/officeDocument/2006/relationships" name="Assets Held for Sale (Tables)" sheetId="42" state="visible" r:id="rId42"/>
    <sheet xmlns:r="http://schemas.openxmlformats.org/officeDocument/2006/relationships" name="Property Plant and Equipment (T" sheetId="43" state="visible" r:id="rId43"/>
    <sheet xmlns:r="http://schemas.openxmlformats.org/officeDocument/2006/relationships" name="Intangible Assets (Tables)" sheetId="44" state="visible" r:id="rId44"/>
    <sheet xmlns:r="http://schemas.openxmlformats.org/officeDocument/2006/relationships" name="Impairment Testing (Tables)" sheetId="45" state="visible" r:id="rId45"/>
    <sheet xmlns:r="http://schemas.openxmlformats.org/officeDocument/2006/relationships" name="Derivative Instruments (Tables)" sheetId="46" state="visible" r:id="rId46"/>
    <sheet xmlns:r="http://schemas.openxmlformats.org/officeDocument/2006/relationships" name="Credit from Banks and Others (T" sheetId="47" state="visible" r:id="rId47"/>
    <sheet xmlns:r="http://schemas.openxmlformats.org/officeDocument/2006/relationships" name="Other Current Liabilities (Tabl" sheetId="48" state="visible" r:id="rId48"/>
    <sheet xmlns:r="http://schemas.openxmlformats.org/officeDocument/2006/relationships" name="Taxes on Income (Tables)" sheetId="49" state="visible" r:id="rId49"/>
    <sheet xmlns:r="http://schemas.openxmlformats.org/officeDocument/2006/relationships" name="Employee Benefits (Tables)" sheetId="50" state="visible" r:id="rId50"/>
    <sheet xmlns:r="http://schemas.openxmlformats.org/officeDocument/2006/relationships" name="Provisions (Tables)" sheetId="51" state="visible" r:id="rId51"/>
    <sheet xmlns:r="http://schemas.openxmlformats.org/officeDocument/2006/relationships" name="Equity (Tables)" sheetId="52" state="visible" r:id="rId52"/>
    <sheet xmlns:r="http://schemas.openxmlformats.org/officeDocument/2006/relationships" name="Details of Income Statement I53" sheetId="53" state="visible" r:id="rId53"/>
    <sheet xmlns:r="http://schemas.openxmlformats.org/officeDocument/2006/relationships" name="Financial Instruments and Ris54" sheetId="54" state="visible" r:id="rId54"/>
    <sheet xmlns:r="http://schemas.openxmlformats.org/officeDocument/2006/relationships" name="Earnings per Share (Tables)" sheetId="55" state="visible" r:id="rId55"/>
    <sheet xmlns:r="http://schemas.openxmlformats.org/officeDocument/2006/relationships" name="Related and Interested Parties " sheetId="56" state="visible" r:id="rId56"/>
    <sheet xmlns:r="http://schemas.openxmlformats.org/officeDocument/2006/relationships" name="Group Entities (Tables)"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Operating Segments (Operating S" sheetId="60" state="visible" r:id="rId60"/>
    <sheet xmlns:r="http://schemas.openxmlformats.org/officeDocument/2006/relationships" name="Operating Segments (Sales by Ge" sheetId="61" state="visible" r:id="rId61"/>
    <sheet xmlns:r="http://schemas.openxmlformats.org/officeDocument/2006/relationships" name="Operating Segments (Sales by 62" sheetId="62" state="visible" r:id="rId62"/>
    <sheet xmlns:r="http://schemas.openxmlformats.org/officeDocument/2006/relationships" name="Operating Segments (Operating I" sheetId="63" state="visible" r:id="rId63"/>
    <sheet xmlns:r="http://schemas.openxmlformats.org/officeDocument/2006/relationships" name="Operating Segments (Non Current" sheetId="64" state="visible" r:id="rId64"/>
    <sheet xmlns:r="http://schemas.openxmlformats.org/officeDocument/2006/relationships" name="Operating Segments (Sales by Bu" sheetId="65" state="visible" r:id="rId65"/>
    <sheet xmlns:r="http://schemas.openxmlformats.org/officeDocument/2006/relationships" name="Operating Segments (Operating66" sheetId="66" state="visible" r:id="rId66"/>
    <sheet xmlns:r="http://schemas.openxmlformats.org/officeDocument/2006/relationships" name="Short-Term Investments and De67" sheetId="67" state="visible" r:id="rId67"/>
    <sheet xmlns:r="http://schemas.openxmlformats.org/officeDocument/2006/relationships" name="Inventories (Information) (Deta" sheetId="68" state="visible" r:id="rId68"/>
    <sheet xmlns:r="http://schemas.openxmlformats.org/officeDocument/2006/relationships" name="Other Receivables (Information)" sheetId="69" state="visible" r:id="rId69"/>
    <sheet xmlns:r="http://schemas.openxmlformats.org/officeDocument/2006/relationships" name="Investments in Subsidiaries a70" sheetId="70" state="visible" r:id="rId70"/>
    <sheet xmlns:r="http://schemas.openxmlformats.org/officeDocument/2006/relationships" name="Investments in Subsidiaries a71" sheetId="71" state="visible" r:id="rId71"/>
    <sheet xmlns:r="http://schemas.openxmlformats.org/officeDocument/2006/relationships" name="Investments in Subsidiaries a72" sheetId="72" state="visible" r:id="rId72"/>
    <sheet xmlns:r="http://schemas.openxmlformats.org/officeDocument/2006/relationships" name="Other Non-Current Assets (Infor" sheetId="73" state="visible" r:id="rId73"/>
    <sheet xmlns:r="http://schemas.openxmlformats.org/officeDocument/2006/relationships" name="Assets Held for Sale (Narrative" sheetId="74" state="visible" r:id="rId74"/>
    <sheet xmlns:r="http://schemas.openxmlformats.org/officeDocument/2006/relationships" name="Assets Held for Sale (Assets He" sheetId="75" state="visible" r:id="rId75"/>
    <sheet xmlns:r="http://schemas.openxmlformats.org/officeDocument/2006/relationships" name="Assets Held for Sale (Liabiliti" sheetId="76" state="visible" r:id="rId76"/>
    <sheet xmlns:r="http://schemas.openxmlformats.org/officeDocument/2006/relationships" name="Property Plant and Equipment (I" sheetId="77" state="visible" r:id="rId77"/>
    <sheet xmlns:r="http://schemas.openxmlformats.org/officeDocument/2006/relationships" name="Intangible Assets (Composition)" sheetId="78" state="visible" r:id="rId78"/>
    <sheet xmlns:r="http://schemas.openxmlformats.org/officeDocument/2006/relationships" name="Intangible Assets (Total Book V" sheetId="79" state="visible" r:id="rId79"/>
    <sheet xmlns:r="http://schemas.openxmlformats.org/officeDocument/2006/relationships" name="Impairment Testing (Narratives)" sheetId="80" state="visible" r:id="rId80"/>
    <sheet xmlns:r="http://schemas.openxmlformats.org/officeDocument/2006/relationships" name="Impairment Testing (Carrying Am" sheetId="81" state="visible" r:id="rId81"/>
    <sheet xmlns:r="http://schemas.openxmlformats.org/officeDocument/2006/relationships" name="Derivative Instruments (Informa" sheetId="82" state="visible" r:id="rId82"/>
    <sheet xmlns:r="http://schemas.openxmlformats.org/officeDocument/2006/relationships" name="Credit from Banks and Others (N" sheetId="83" state="visible" r:id="rId83"/>
    <sheet xmlns:r="http://schemas.openxmlformats.org/officeDocument/2006/relationships" name="Credit from Banks and Others (C" sheetId="84" state="visible" r:id="rId84"/>
    <sheet xmlns:r="http://schemas.openxmlformats.org/officeDocument/2006/relationships" name="Credit from Banks and Others (M" sheetId="85" state="visible" r:id="rId85"/>
    <sheet xmlns:r="http://schemas.openxmlformats.org/officeDocument/2006/relationships" name="Credit from Banks and Others 86" sheetId="86" state="visible" r:id="rId86"/>
    <sheet xmlns:r="http://schemas.openxmlformats.org/officeDocument/2006/relationships" name="Credit from Banks and Others (R" sheetId="87" state="visible" r:id="rId87"/>
    <sheet xmlns:r="http://schemas.openxmlformats.org/officeDocument/2006/relationships" name="Credit from Banks and Others (S" sheetId="88" state="visible" r:id="rId88"/>
    <sheet xmlns:r="http://schemas.openxmlformats.org/officeDocument/2006/relationships" name="Credit from Banks and Others (I" sheetId="89" state="visible" r:id="rId89"/>
    <sheet xmlns:r="http://schemas.openxmlformats.org/officeDocument/2006/relationships" name="Credit from Banks and Others 90" sheetId="90" state="visible" r:id="rId90"/>
    <sheet xmlns:r="http://schemas.openxmlformats.org/officeDocument/2006/relationships" name="Other Current Liabilities (Info" sheetId="91" state="visible" r:id="rId91"/>
    <sheet xmlns:r="http://schemas.openxmlformats.org/officeDocument/2006/relationships" name="Taxes on Income (Narratives) (D" sheetId="92" state="visible" r:id="rId92"/>
    <sheet xmlns:r="http://schemas.openxmlformats.org/officeDocument/2006/relationships" name="Taxes on Income (Tax rates of s" sheetId="93" state="visible" r:id="rId93"/>
    <sheet xmlns:r="http://schemas.openxmlformats.org/officeDocument/2006/relationships" name="Taxes on Income (Deferred incom" sheetId="94" state="visible" r:id="rId94"/>
    <sheet xmlns:r="http://schemas.openxmlformats.org/officeDocument/2006/relationships" name="Taxes on Income (Deferred Taxes" sheetId="95" state="visible" r:id="rId95"/>
    <sheet xmlns:r="http://schemas.openxmlformats.org/officeDocument/2006/relationships" name="Taxes on Income (Composition) (" sheetId="96" state="visible" r:id="rId96"/>
    <sheet xmlns:r="http://schemas.openxmlformats.org/officeDocument/2006/relationships" name="Taxes on Income (Theoretical Ta" sheetId="97" state="visible" r:id="rId97"/>
    <sheet xmlns:r="http://schemas.openxmlformats.org/officeDocument/2006/relationships" name="Taxes on Income (Items Recorded" sheetId="98" state="visible" r:id="rId98"/>
    <sheet xmlns:r="http://schemas.openxmlformats.org/officeDocument/2006/relationships" name="Employee Benefits (Narratives) " sheetId="99" state="visible" r:id="rId99"/>
    <sheet xmlns:r="http://schemas.openxmlformats.org/officeDocument/2006/relationships" name="Employee Benefits (Composition " sheetId="100" state="visible" r:id="rId100"/>
    <sheet xmlns:r="http://schemas.openxmlformats.org/officeDocument/2006/relationships" name="Employee Benefits (Compositi101" sheetId="101" state="visible" r:id="rId101"/>
    <sheet xmlns:r="http://schemas.openxmlformats.org/officeDocument/2006/relationships" name="Employee Benefits (Movement in " sheetId="102" state="visible" r:id="rId102"/>
    <sheet xmlns:r="http://schemas.openxmlformats.org/officeDocument/2006/relationships" name="Employee Benefits (Actuarial As" sheetId="103" state="visible" r:id="rId103"/>
    <sheet xmlns:r="http://schemas.openxmlformats.org/officeDocument/2006/relationships" name="Employee Benefits (Sensitivity " sheetId="104" state="visible" r:id="rId104"/>
    <sheet xmlns:r="http://schemas.openxmlformats.org/officeDocument/2006/relationships" name="Provisions (Information) (Detai" sheetId="105" state="visible" r:id="rId105"/>
    <sheet xmlns:r="http://schemas.openxmlformats.org/officeDocument/2006/relationships" name="Commitments, Concessions and Co" sheetId="106" state="visible" r:id="rId106"/>
    <sheet xmlns:r="http://schemas.openxmlformats.org/officeDocument/2006/relationships" name="Equity (Narratives) (Details)" sheetId="107" state="visible" r:id="rId107"/>
    <sheet xmlns:r="http://schemas.openxmlformats.org/officeDocument/2006/relationships" name="Equity (Composition) (Details)" sheetId="108" state="visible" r:id="rId108"/>
    <sheet xmlns:r="http://schemas.openxmlformats.org/officeDocument/2006/relationships" name="Equity (Reconciliation of the N" sheetId="109" state="visible" r:id="rId109"/>
    <sheet xmlns:r="http://schemas.openxmlformats.org/officeDocument/2006/relationships" name="Equity (Share-based Payments to" sheetId="110" state="visible" r:id="rId110"/>
    <sheet xmlns:r="http://schemas.openxmlformats.org/officeDocument/2006/relationships" name="Equity (Share-based Payments111" sheetId="111" state="visible" r:id="rId111"/>
    <sheet xmlns:r="http://schemas.openxmlformats.org/officeDocument/2006/relationships" name="Equity (Share-based Payments112" sheetId="112" state="visible" r:id="rId112"/>
    <sheet xmlns:r="http://schemas.openxmlformats.org/officeDocument/2006/relationships" name="Equity (Share-based Payments113" sheetId="113" state="visible" r:id="rId113"/>
    <sheet xmlns:r="http://schemas.openxmlformats.org/officeDocument/2006/relationships" name="Equity (Share-based Payments114" sheetId="114" state="visible" r:id="rId114"/>
    <sheet xmlns:r="http://schemas.openxmlformats.org/officeDocument/2006/relationships" name="Equity (Share-based Payments115" sheetId="115" state="visible" r:id="rId115"/>
    <sheet xmlns:r="http://schemas.openxmlformats.org/officeDocument/2006/relationships" name="Equity (Share-based Payments116" sheetId="116" state="visible" r:id="rId116"/>
    <sheet xmlns:r="http://schemas.openxmlformats.org/officeDocument/2006/relationships" name="Equity (Share-based Payments117" sheetId="117" state="visible" r:id="rId117"/>
    <sheet xmlns:r="http://schemas.openxmlformats.org/officeDocument/2006/relationships" name="Equity (Dividends Distributed t" sheetId="118" state="visible" r:id="rId118"/>
    <sheet xmlns:r="http://schemas.openxmlformats.org/officeDocument/2006/relationships" name="Details of Income Statement 119" sheetId="119" state="visible" r:id="rId119"/>
    <sheet xmlns:r="http://schemas.openxmlformats.org/officeDocument/2006/relationships" name="Details of Income Statement 120" sheetId="120" state="visible" r:id="rId120"/>
    <sheet xmlns:r="http://schemas.openxmlformats.org/officeDocument/2006/relationships" name="Details of Income Statement 121" sheetId="121" state="visible" r:id="rId121"/>
    <sheet xmlns:r="http://schemas.openxmlformats.org/officeDocument/2006/relationships" name="Details of Income Statement 122" sheetId="122" state="visible" r:id="rId122"/>
    <sheet xmlns:r="http://schemas.openxmlformats.org/officeDocument/2006/relationships" name="Financial Instruments and Ri123" sheetId="123" state="visible" r:id="rId123"/>
    <sheet xmlns:r="http://schemas.openxmlformats.org/officeDocument/2006/relationships" name="Financial Instruments and Ri124" sheetId="124" state="visible" r:id="rId124"/>
    <sheet xmlns:r="http://schemas.openxmlformats.org/officeDocument/2006/relationships" name="Financial Instruments and Ri125" sheetId="125" state="visible" r:id="rId125"/>
    <sheet xmlns:r="http://schemas.openxmlformats.org/officeDocument/2006/relationships" name="Financial Instruments and Ri126" sheetId="126" state="visible" r:id="rId126"/>
    <sheet xmlns:r="http://schemas.openxmlformats.org/officeDocument/2006/relationships" name="Financial Instruments and Ri127" sheetId="127" state="visible" r:id="rId127"/>
    <sheet xmlns:r="http://schemas.openxmlformats.org/officeDocument/2006/relationships" name="Financial Instruments and Ri128" sheetId="128" state="visible" r:id="rId128"/>
    <sheet xmlns:r="http://schemas.openxmlformats.org/officeDocument/2006/relationships" name="Financial Instruments and Ri129" sheetId="129" state="visible" r:id="rId129"/>
    <sheet xmlns:r="http://schemas.openxmlformats.org/officeDocument/2006/relationships" name="Financial Instruments and Ri130" sheetId="130" state="visible" r:id="rId130"/>
    <sheet xmlns:r="http://schemas.openxmlformats.org/officeDocument/2006/relationships" name="Financial Instruments and Ri131" sheetId="131" state="visible" r:id="rId131"/>
    <sheet xmlns:r="http://schemas.openxmlformats.org/officeDocument/2006/relationships" name="Financial Instruments and Ri132" sheetId="132" state="visible" r:id="rId132"/>
    <sheet xmlns:r="http://schemas.openxmlformats.org/officeDocument/2006/relationships" name="Financial Instruments and Ri133" sheetId="133" state="visible" r:id="rId133"/>
    <sheet xmlns:r="http://schemas.openxmlformats.org/officeDocument/2006/relationships" name="Financial Instruments and Ri134" sheetId="134" state="visible" r:id="rId134"/>
    <sheet xmlns:r="http://schemas.openxmlformats.org/officeDocument/2006/relationships" name="Financial Instruments and Ri135" sheetId="135" state="visible" r:id="rId135"/>
    <sheet xmlns:r="http://schemas.openxmlformats.org/officeDocument/2006/relationships" name="Financial Instruments and Ri136" sheetId="136" state="visible" r:id="rId136"/>
    <sheet xmlns:r="http://schemas.openxmlformats.org/officeDocument/2006/relationships" name="Financial Instruments and Ri137" sheetId="137" state="visible" r:id="rId137"/>
    <sheet xmlns:r="http://schemas.openxmlformats.org/officeDocument/2006/relationships" name="Financial Instruments and Ri138" sheetId="138" state="visible" r:id="rId138"/>
    <sheet xmlns:r="http://schemas.openxmlformats.org/officeDocument/2006/relationships" name="Earnings per Share (Narratives)" sheetId="139" state="visible" r:id="rId139"/>
    <sheet xmlns:r="http://schemas.openxmlformats.org/officeDocument/2006/relationships" name="Earnings per Share (Basic earni" sheetId="140" state="visible" r:id="rId140"/>
    <sheet xmlns:r="http://schemas.openxmlformats.org/officeDocument/2006/relationships" name="Earnings per Share (Weighted-av" sheetId="141" state="visible" r:id="rId141"/>
    <sheet xmlns:r="http://schemas.openxmlformats.org/officeDocument/2006/relationships" name="Earnings per Share (Weighted142" sheetId="142" state="visible" r:id="rId142"/>
    <sheet xmlns:r="http://schemas.openxmlformats.org/officeDocument/2006/relationships" name="Related and Interested Parti143" sheetId="143" state="visible" r:id="rId143"/>
    <sheet xmlns:r="http://schemas.openxmlformats.org/officeDocument/2006/relationships" name="Related and Interested Parti144" sheetId="144" state="visible" r:id="rId144"/>
    <sheet xmlns:r="http://schemas.openxmlformats.org/officeDocument/2006/relationships" name="Related and Interested Parti145" sheetId="145" state="visible" r:id="rId145"/>
    <sheet xmlns:r="http://schemas.openxmlformats.org/officeDocument/2006/relationships" name="Related and Interested Parti146" sheetId="146" state="visible" r:id="rId146"/>
    <sheet xmlns:r="http://schemas.openxmlformats.org/officeDocument/2006/relationships" name="Group Entities (Information) (D" sheetId="147" state="visible" r:id="rId147"/>
  </sheets>
  <definedNames/>
  <calcPr calcId="124519" fullCalcOnLoad="1"/>
</workbook>
</file>

<file path=xl/sharedStrings.xml><?xml version="1.0" encoding="utf-8"?>
<sst xmlns="http://schemas.openxmlformats.org/spreadsheetml/2006/main" uniqueCount="1672">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ICL</t>
  </si>
  <si>
    <t>Entity Registrant Name</t>
  </si>
  <si>
    <t>ISRAEL CHEMICALS LTD.</t>
  </si>
  <si>
    <t>Entity Central Index Key</t>
  </si>
  <si>
    <t>Current Fiscal Year End Date</t>
  </si>
  <si>
    <t>--12-31</t>
  </si>
  <si>
    <t>Entity Well-known Seasoned Isuuer</t>
  </si>
  <si>
    <t>Yes</t>
  </si>
  <si>
    <t>Entity Current Reporting Status</t>
  </si>
  <si>
    <t>Entity Voluntary Filers</t>
  </si>
  <si>
    <t>No</t>
  </si>
  <si>
    <t>Entity Filer Category</t>
  </si>
  <si>
    <t>Large Accelerated Filer</t>
  </si>
  <si>
    <t>Entity Common Stock, Shares Outstanding</t>
  </si>
  <si>
    <t>Consolidated Statements of Financial Position - USD ($) $ in Millions</t>
  </si>
  <si>
    <t>Dec. 31, 2017</t>
  </si>
  <si>
    <t>Dec. 31, 2016</t>
  </si>
  <si>
    <t>Current assets</t>
  </si>
  <si>
    <t>Cash and cash equivalents</t>
  </si>
  <si>
    <t>Short-term investments and deposits</t>
  </si>
  <si>
    <t>Trade receivables</t>
  </si>
  <si>
    <t>Inventories</t>
  </si>
  <si>
    <t>Other receivables</t>
  </si>
  <si>
    <t>Assets held for sale</t>
  </si>
  <si>
    <t>Total current assets</t>
  </si>
  <si>
    <t>Non-current assets</t>
  </si>
  <si>
    <t>Investments in equity-accounted investees</t>
  </si>
  <si>
    <t>Financial assets available for sale</t>
  </si>
  <si>
    <t>Deferred tax assets</t>
  </si>
  <si>
    <t>Property, plant and equipment</t>
  </si>
  <si>
    <t>Intangible assets</t>
  </si>
  <si>
    <t>Other non-current assets</t>
  </si>
  <si>
    <t>Total non-current assets</t>
  </si>
  <si>
    <t>Total assets</t>
  </si>
  <si>
    <t>Current liabilities</t>
  </si>
  <si>
    <t>Short-term credit</t>
  </si>
  <si>
    <t>Trade payables</t>
  </si>
  <si>
    <t>Provisions</t>
  </si>
  <si>
    <t>Liabilities held for sale</t>
  </si>
  <si>
    <t>Other current liabilities</t>
  </si>
  <si>
    <t>Total current liabilities</t>
  </si>
  <si>
    <t>Non-current liabilities</t>
  </si>
  <si>
    <t>Long-term debt and debentures</t>
  </si>
  <si>
    <t>Deferred tax liabilities</t>
  </si>
  <si>
    <t>Long-term employee provisions</t>
  </si>
  <si>
    <t>Other non-current liabilities</t>
  </si>
  <si>
    <t>Total non-current liabilities</t>
  </si>
  <si>
    <t>Total liabilities</t>
  </si>
  <si>
    <t>Equity</t>
  </si>
  <si>
    <t>Total shareholders equity</t>
  </si>
  <si>
    <t>Non-controlling interests</t>
  </si>
  <si>
    <t>Total equity</t>
  </si>
  <si>
    <t>Total liabilities and equity</t>
  </si>
  <si>
    <t>Consolidated Statements of Income - USD ($) shares in Thousands, $ in Millions</t>
  </si>
  <si>
    <t>Dec. 31, 2015</t>
  </si>
  <si>
    <t>Statements of Income [Abstract]</t>
  </si>
  <si>
    <t>Sales</t>
  </si>
  <si>
    <t>Cost of sales</t>
  </si>
  <si>
    <t>Gross profit</t>
  </si>
  <si>
    <t>Selling, transport and marketing expenses</t>
  </si>
  <si>
    <t>General and administrative expenses</t>
  </si>
  <si>
    <t>Research and development expenses</t>
  </si>
  <si>
    <t>Other expenses</t>
  </si>
  <si>
    <t>Other income</t>
  </si>
  <si>
    <t>Operating income (loss)</t>
  </si>
  <si>
    <t>Finance expenses</t>
  </si>
  <si>
    <t>Finance income</t>
  </si>
  <si>
    <t>Finance expenses, net</t>
  </si>
  <si>
    <t>Share in earnings of equity-accounted investees</t>
  </si>
  <si>
    <t>Income (loss) before taxes on income</t>
  </si>
  <si>
    <t>Provision for income taxes</t>
  </si>
  <si>
    <t>Net income (loss)</t>
  </si>
  <si>
    <t>Net loss attributable to the non-controlling interests</t>
  </si>
  <si>
    <t>Net income (loss) attributable to the shareholders of the Company</t>
  </si>
  <si>
    <t>Earnings (loss) per share attributable to the shareholders of the Company</t>
  </si>
  <si>
    <t>Basic earnings (loss) per share (in $)</t>
  </si>
  <si>
    <t>Diluted earnings (loss) per share (in $)</t>
  </si>
  <si>
    <t>Weighted-average number of ordinary shares outstanding</t>
  </si>
  <si>
    <t>Basic (in thousands)</t>
  </si>
  <si>
    <t>Diluted (in thousands)</t>
  </si>
  <si>
    <t>Consolidated Statements of Comprehensive Income - USD ($) $ in Millions</t>
  </si>
  <si>
    <t>Statements of Comprehensive Income [Abstract]</t>
  </si>
  <si>
    <t>Components of other comprehensive income that will be reclassified subsequently to net income (loss)</t>
  </si>
  <si>
    <t>Currency translation differences</t>
  </si>
  <si>
    <t>Changes in fair value of derivatives designated as a cash flow hedge</t>
  </si>
  <si>
    <t>Changes in fair value of financial assets available for sale</t>
  </si>
  <si>
    <t>Tax income (expense) relating to items that will be reclassified subsequently to net income (loss)</t>
  </si>
  <si>
    <t>Total</t>
  </si>
  <si>
    <t>Components of other comprehensive income that will not be reclassified to net income (loss)</t>
  </si>
  <si>
    <t>Actuarial gains (losses) from defined benefit plan</t>
  </si>
  <si>
    <t>Tax income (expense) relating to items that will not be reclassified to net income (loss)</t>
  </si>
  <si>
    <t>Total comprehensive income (loss)</t>
  </si>
  <si>
    <t>Comprehensive loss attributable to the non-controlling interests</t>
  </si>
  <si>
    <t>Comprehensive income (loss) attributable to the shareholders of the Company</t>
  </si>
  <si>
    <t>Consolidated Statements of Changes in Equity - USD ($) $ in Millions</t>
  </si>
  <si>
    <t>Attributable to the shareholders of the Company [Member]</t>
  </si>
  <si>
    <t>Share capital [Member]</t>
  </si>
  <si>
    <t>Share premium [Member]</t>
  </si>
  <si>
    <t>Cumulative translation adjustment [Member]</t>
  </si>
  <si>
    <t>Capital reserves [Member]</t>
  </si>
  <si>
    <t>Treasury shares, at cost [Member]</t>
  </si>
  <si>
    <t>Retained earnings [Member]</t>
  </si>
  <si>
    <t>Non-controlling interests [Member]</t>
  </si>
  <si>
    <t>Balance as at Start of Period at Dec. 31, 2014</t>
  </si>
  <si>
    <t>Issue of shares</t>
  </si>
  <si>
    <t>Share-based compensation</t>
  </si>
  <si>
    <t>[1]</t>
  </si>
  <si>
    <t>Dividends</t>
  </si>
  <si>
    <t>Business combinations</t>
  </si>
  <si>
    <t>Comprensive income (loss)</t>
  </si>
  <si>
    <t>Balance as at End of Period at Dec. 31, 2015</t>
  </si>
  <si>
    <t>Changes in equity of equity-accounted investees</t>
  </si>
  <si>
    <t>Non-controlling interests in business combinations from prior periods</t>
  </si>
  <si>
    <t>Balance as at End of Period at Dec. 31, 2016</t>
  </si>
  <si>
    <t>Balance as at End of Period at Dec. 31, 2017</t>
  </si>
  <si>
    <t>Less than $1 million.</t>
  </si>
  <si>
    <t>Consolidated Statements of Cash Flows - USD ($) $ in Millions</t>
  </si>
  <si>
    <t>Cash flows from operating activities</t>
  </si>
  <si>
    <t>Adjustments for</t>
  </si>
  <si>
    <t>Depreciation and amortization</t>
  </si>
  <si>
    <t>Impairment</t>
  </si>
  <si>
    <t>Revaluation of balances from financial institutions and interest expenses, net</t>
  </si>
  <si>
    <t>Share in earnings of equity-accounted investees, net</t>
  </si>
  <si>
    <t>Other capital losses (gains), net</t>
  </si>
  <si>
    <t>Deferred tax expenses (income)</t>
  </si>
  <si>
    <t>Adjustments for reconcile profit loss</t>
  </si>
  <si>
    <t>Change in inventories</t>
  </si>
  <si>
    <t>Change in trade and other receivables</t>
  </si>
  <si>
    <t>Change in trade and other payables</t>
  </si>
  <si>
    <t>Change in provisions and employee benefits</t>
  </si>
  <si>
    <t>Net change in operating assets and liabilities</t>
  </si>
  <si>
    <t>Net cash provided by operating activities</t>
  </si>
  <si>
    <t>Cash flows from investing activities</t>
  </si>
  <si>
    <t>Investments in shares and proceeds from deposits, net</t>
  </si>
  <si>
    <t>Business combinations, net of cash acquired</t>
  </si>
  <si>
    <t>Purchases of property, plant and equipment and intangible assets</t>
  </si>
  <si>
    <t>Proceeds from divestiture of subsidiaries</t>
  </si>
  <si>
    <t>Proceeds from sale of equity accounted investee</t>
  </si>
  <si>
    <t>Dividends from equity-accounted investees</t>
  </si>
  <si>
    <t>Proceeds from sale of property, plant and equipment</t>
  </si>
  <si>
    <t>Other</t>
  </si>
  <si>
    <t>Net cash used in investing activities</t>
  </si>
  <si>
    <t>Cash flows from financing activities</t>
  </si>
  <si>
    <t>Dividend paid to the company's shareholders</t>
  </si>
  <si>
    <t>Receipt (Repayment) of long-term debt, net</t>
  </si>
  <si>
    <t>Short-term credit from banks and others, net</t>
  </si>
  <si>
    <t>Net cash provided by (used in) financing activities</t>
  </si>
  <si>
    <t>Cash and cash equivalents as at the beginning of the year</t>
  </si>
  <si>
    <t>Net change in cash and cash equivalents</t>
  </si>
  <si>
    <t>Net effect of currency translation on cash and cash equivalents</t>
  </si>
  <si>
    <t>Cash and cash equivalents included as part of assets held for sale</t>
  </si>
  <si>
    <t>Cash and cash equivalents as at the end of the year</t>
  </si>
  <si>
    <t>Statements of Cash Flows - Additional Information</t>
  </si>
  <si>
    <t>Income taxes paid, net of tax refunds</t>
  </si>
  <si>
    <t>Interest paid</t>
  </si>
  <si>
    <t>General</t>
  </si>
  <si>
    <t>Notes to Consolidated Financial Statements [Abstract]</t>
  </si>
  <si>
    <t>Note 1 - General</t>
  </si>
  <si>
    <t>Note 1 – General A. The reporting entity Israel Chemicals Ltd. (hereinafter – the Company), is a company domiciled and incorporated in Israel the shares of which are traded on both the Tel-Aviv Stock Exchange (TASE) and the New York Stock Exchange (NYSE). The address of the Company’s registered headquarter is 23 Aranha St., Tel ‑ Aviv, Israel. The Company is a subsidiary of Israel Corporation Ltd. The Company together with its subsidiaries, associated companies and joint ventures (hereinafter – the Group or ICL), is a leading specialty minerals group that operates a unique, integrated business model. The Company competitively extracts certain minerals as raw materials and utilizes sophisticated processing and product formulation technologies to add value to customers in two main end-markets: agriculture and Industrial (including food additives). ICL’s products are used mainly in the areas of agriculture, electronics, food, fuel and gas exploration, water purification and desalination, detergents, cosmetics, medicines and vehicles. The State of Israel holds a Special State Share in ICL and in some of its subsidiaries, entitling the State the right to safeguard the State of Israel interests (see Note 22). B. Definitions 1. Subsidiary – a company over which the Company has control and the financial statements of which are fully consolidated with the Company's statements as part of the consolidated financial statements. 2. Investee company – Subsidiaries and companies, including a partnership or joint venture, the Company's investment in which is stated, directly or indirectly, on the equity basis. 3. Related party – Within its meaning in IAS 24 (2009), “Related Party Disclosures”</t>
  </si>
  <si>
    <t>Basis of Preparation of the Financial Statements</t>
  </si>
  <si>
    <t>Note 2 - Basis of Preparation of the Financial Statements</t>
  </si>
  <si>
    <t>Note 2 - Basis of Preparation of the Financial Statements A. Statement of compliance with International Financial Reporting Standards The consolidated financial statements have been prepared by the Group in accordance with International Financial Reporting Standards (IFRS) as issued by the International Accounting Standards Boards (IASB). The consolidated financial statements were authorized for issuance by the Company’s Board of Directors on March 6, 2018. B. Functional and presentation currency Items included in the consolidated financial statements of the Company are measured using the currency of the primary economic environment in which the individual entity operates (“the functional currency”). The consolidated financial statements are presented in United States Dollars (“US Dollars”; $), which is the functional currency of the Company. Note 2 - Basis of Preparation of the Financial Statements (cont’d) C. Basis of measurement The consolidated financial statements have been prepared on the historical cost basis except for the following assets and liabilities: derivative financial instruments, securities held for trading that are measured at fair value, non-current assets held-for-sale, Investments in associates and joint ventures, deferred tax assets and liabilities, provisions and assets and liabilities in respect of employee benefits. For further information regarding the measurement of these assets and liabilities see Note 3 regarding significant accounting policies. D. Operating cycle The Company’s regular operating cycle is up to one year. As a result, the current assets and the current liabilities include items the realization of which is intended and anticipated to take place within one year. E. Use of estimates and judgment The preparations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evaluation of accounting estimates used in the preparation of the Group’s financial statements requires management of the Company to make assumptions regarding laws interpretations which apply to the Company, circumstances and events that involve considerable uncertainty. Management of the Company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table: Note 2 - Basis of Preparation of the Financial Statements (cont'd) E. Use of estimates and judgment (cont'd) Estimate Principal assumptions Possible effects Reference Recognition of deferred tax asset Tax rates expected to apply when the timing differences applied to Beneficiary Enterprise are realized is based on forecasts of future revenues to be earned. The reasonability of future revenues to be earned to use future tax benefits. Recognition or reversal of deferred tax asset in profit or loss. See Note 18 regarding taxes on income Uncertain tax positions The extent of the certainty that the Group’s tax positions will be accepted (uncertain tax positions) and the risk of it incurring any additional tax and interest expenses. This is based on an analysis of a number of matters including interpretations of tax laws and the Group’s past experience. Recognition of additional income tax expenses. See Note 18 regarding taxes on income Post-employment employee benefits Actuarial assumptions such as the discount rate, future salary increases and the future pension increase. An increase or decrease in the post-employment defined benefit obligation. See Note 19 regarding employee benefits. Assessment of probability of contingent and environmental liabilities including cost of waste removal/restoration Whether it is more likely than not that an outflow of economic resources will be required in respect of potential liabilities under the environmental protection laws and legal claims pending against the Company and its investees. The waste removal/ restoration obligation depends on the reliability of the estimates of future removal costs. Creation, adjustment or reversal of a provision for a claim and/or environmental liability including cost of waste removal/restoration. See Note 21 regarding contingent liabilities Recoverable amount of a cash generating unit, among other things, containing goodwill The discount rate and a budgeted growth rate. Change in impairment loss. See Note 14 regarding impairment testing. Assessment of the fair value of the assets and liabilities acquired in business combinations Expected cash ‑ flow forecasts of the acquired business, and models for calculating the fair value of the acquired items and their depreciation and amortization periods. Impact on the balance of assets and liabilities acquired and the depreciation and amortization in the statement of income. Assessment of the net realizable value of inventory Future selling price and expected replacement price when used as the best available evidence for realizable value. Decrease in the carrying value of the inventories and the results of operations accordingly. Mineral reserves and resource deposits Quantities and qualities estimates of mineral reserves and resource deposits are based on engineering, economic and geological data that is compiled and analyzed by the Company’s engineers and geologists. Impact on the useful life of the assets relating to the relevant activity. Note 2 - Basis of Preparation of the Financial Statements (cont'd) F. Changes in accounting policies Initial application of amendment to IAS 7, Statement of Cash Flow As from January 1, 2017 the Group applies the amendment to IAS 7, Statement of Cash Flow. According to the Amendment, an entity is required to provide disclosures that will enable the users of the financial statements to evaluate changes in liabilities arising from financing activities, including both changes arising from cash flow and non-cash changes. These disclosures are to be provided with respect to the following changes in liabilities arising from financing activities; changes from financing cash flows; the effect of changes in foreign exchange rates; and other changes. The Amendment is applicable prospectively. The new disclosure requirements are included in Note 16 regarding Credit from Banks and Others</t>
  </si>
  <si>
    <t>Significant Accounting Policies</t>
  </si>
  <si>
    <t>Note 3 - Significant Accounting Policies</t>
  </si>
  <si>
    <t>Note 3 - Significant Accounting Policies The accounting policies in accordance with IFRS are consistently applied by the Group companies for all the periods presented in these consolidated financial statements. A. Basis for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non-controlling interest in the acquiree as well as the fair value at the acquisition date of any pre-existing equity right of the Group in the acquiree, less the net amount of the identifiable assets acquired and the liabilities assumed. On the acquisition date the Group recognizes a contingent liability assumed in a business combination if there is a present obligation resulting from past events and its fair value can be reliably measured. If the Group pays a bargain price for the acquisition (meaning including negative goodwill), it recognizes the resulting gain in profit or loss on the acquisition date. Furthermore, goodwill is not adjusted in respect of the utilization of carry-forward tax losses that existed on the date of the business combination. Note 3 - Significant Accounting Policies (cont’d) A. Basis for Consolidation (cont’d) 1. Business combinations (cont’d) The consideration transferred includes the fair value of the assets transferred to the previous owners of the acquiree, the liabilities incurred by the Group to the previous owners of the acquiree and equity instruments that were issued by the Group. In a step acquisition, the difference between the acquisition date fair value of the Group’s pre-existing equity rights in the acquiree and the carrying amount at that date is recognized in profit or loss under other income or expenses. In addition, the consideration transferred includes the fair value of any contingent consideration. Costs associated with the acquisition that were incurred by the Group in a business combination such as finder’s fee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the Group. The financial statements of the subsidiaries are included in the consolidated financial statements from the date control commenced until the date control ceases to exist. The accounting policies of subsidiaries have been changed when necessary to align them with the accounting policies adopted by the Group. Structured entities The Group operates with structured entities for purposes of securitization of financial assets. The Group has no direct or indirect holdings in the shares of the said entities. A structured entity is included in the financial statements where there is control over the said entity. Non-controlling interests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Note 3 - Significant Accounting Policies (cont’d) A. Basis for Consolidation (cont’d) 4. Non-controlling interests (cont’d) Transactions with non-controlling interests, while retaining control: Transactions with non-controlling interests while retaining control are accounted for as equity transactions. Any difference between the consideration paid or received and the change in non ‑ controlling interests is included in the share of the owners of the Company directly in a separate category in equity.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the Group derecognizes the assets and liabilities of the subsidiary, any non-controlling interests and the other components of equity related to the subsidiary. If the Group retains any interest in the previous subsidiary, then such interest is measured at fair value at the date that control is lost. The difference between the sum of the proceeds and fair value of the retained interest, and the derecognized balances is recognized in profit or loss under other income or other expenses. Subsequently the retained interest is accounted for as an equity-accounted investee or as a financial asset in accordance with the provisions of IAS 39, depending on the level of influence retained by the Group in the relevant compan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Transactions eliminated i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against the investment to the extent of the Group’s interest in these investments. Unrealized losses are eliminated in the same way as unrealized gains, but only to the extent that there is no evidence of impairment. Note 3 - Significant Accounting Policies (cont’d) A. Basis for Consolidation (cont’d) Investment in associates and joint ventur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Associates and joint ventures are accounted for using the equity method (equity accounted investees)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or joint control commences until the date that significant influence or joint control ceases. Loss of significant influence or joint control The Group discontinues applying the equity method from the date it loses significant influence in an associate or joint control in a joint venture and it accounts for the retained investment as a financial asset or subsidiary, as relevant. On the date of losing significant influence, the Group measures at fair value any retained interest it has in the former associate or joint venture. The Company recognizes in profit or loss under other income or expenses any difference between the sum of the fair value of the retained interest and any proceeds received from the partial disposal of the investment in the associate or joint venture, and the carrying amount of the investment on that date . The amounts recognized in equity through other comprehensive income with respect to the same associate or joint venture are reclassified to profit or loss or to retained earnings in the same manner that would have been applicable if the associate or joint venture had itself realized the same assets or liabilities . Note 3 - Significant Accounting Policies (cont’d) B. Foreign Currency 1. Transactions in foreign currency Transactions in foreign currency are translated to the functional currency of the Company and each of its subsidiaries based on the exchange rate in effect on the dates of the transactions. Monetary assets and liabilities denominated in foreign currency on the report date are translated into the functional currency of the Company and each of its subsidiaries based on the exchange rate in effect on that date. Exchange rate differences in respect of monetary items are the difference between the net book value in the functional currency at the beginning of the year adjusted for effective interest and payments during the year, plus the payments during the year and the net book value in foreign currency translated based on the rate of exchange at the end of the year. Exchange rate differences deriving from translation into the functional currency are recognized in the consolidated statement of income. Non ‑ monetary items denominated in foreign currency and measured in terms of historical cost are translated using the exchange rate at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owned subsidiary of the Company, then the relevant proportionate share of the foreign operation translation difference is allocated to the non-controlling interests. When a foreign operation is disposed of such that control, significant influence or join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When the Group disposes of only part of its investment in an associate or joint venture that includes a foreign operation, while retaining significant influence or joint control,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 Note 3 - Significant Accounting Policies (cont’d) C. Financial Instruments 1. Non-derivative financial assets Initial recognition of financial assets: The Group initially recognizes loans and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Non-derivative financial instruments comprise investments in equity and debt securities, trade and other receivables, including service concession receivables and cash and cash equivalen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Regular way sales of financial assets are recognized on the trade date, meaning on the date the Company undertook to sell the asset. Regarding offset of financial assets and financial liabilities – see Section (2) hereunder.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t fair value through profit or loss are measured at fair value, and changes therein are recognized in profit or loss. Attributable transaction costs are recognized in profit or loss as incurred. Financial assets designated at fair value through profit or loss include equity investments that otherwise would have been classified as available for sale.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investments in non-marketable debentures and service concession receivables. Cash and cash equivalent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Note 3 - Significant Accounting Policies (cont’d) C. Financial Instruments (cont’d) 1. Non-derivative financial assets (cont’d) Available-for-sale financial assets Available-for-sale financial assets are non-derivative financial assets that are designated as available-for-sale or that are not classified in any of the previous categories. The Group ’ s investments in certain equity securities are classified as available-for-sale financial assets. Available-for-sale financial assets are recognized initially at fair value plus any directly attributable transaction costs. Subsequent to initial recognition, they are measured at fair value and changes therein, other than impairment losses, and foreign currency differences, are recognized directly in other comprehensive income and presented within equity in a reserve for financial assets classified as available-for-sale. A dividend received in respect of available-for-sale financial assets is recognized in profit or loss on the date the entity’s right to receive the dividend is established. When an investment is derecognized, the cumulative gain or loss in the reserve for available-for-sale financial assets is transferred to profit or loss. 2. Non-derivative financial liabilities Non-derivative financial liabilities include bank overdrafts, loans and borrowings from banks and others, marketable debt instruments, finance lease liabiliti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Furthermore, a substantial modification of the terms of the existing financial liability or part of it, is accounted for as an extinguishment of the original financial liability and the recognition of a new financial liability. Note 3 - Significant Accounting Policies (cont’d) C. Financial Instruments (cont’d) 2. Non-derivative financial liabilities (cont’d)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their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The Group holds derivative financial instruments for the purpose of economic hedging against foreign currency risks, risks with respect to commodity prices, marine shipping prices, and interest risks. Derivatives are recognized according to fair value and the attributable transaction costs are recorded in the statement of income as incurred. Changes in the fair value of the derivatives are recorded in the statement of income, except for derivatives used to hedge cash flows, as detailed below. Cash flow hedges Changes in the fair value of derivatives used to hedge cash flows, in respect of the effective portion of the hedge, are recorded through other comprehensive income directly in a hedging reserve. Note 3 - Significant Accounting Policies (cont’d) C. Financial Instruments (cont’d) 3. Derivative financial instruments (cont’d) With respect to the non ‑ 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Where the hedged item is a non-financial asset, the amount recorded in the capital reserve is transferred to the book value of the asset, upon recognition thereof. If the hedging instrument no longer meets the criteria for hedge accounting, expires or is sold, terminated or exercised, then hedge accounting is discontinued prospectively. The cumulative gain or loss previously recognized through other comprehensive income and presented in the hedging reserve in equity remains there until the forecasted transaction occurs or is no longer expected to occur. If the forecasted transaction is no longer expected to occur, the cumulative gain or loss previously recognized in the hedging reserve is recognized immediately in profit or loss. Economic hedge that does not meet the conditions of an accounting hedge Changes in the fair value of derivatives that do not meet the conditions of an accounting hedge in accordance with IFRS, after the date of the initial recognition thereof, are recorded in the statement of income as financing income or expenses. 4. CPI-linked assets and liabilities not measured at fair value The value of index-linked financial assets and liabilities, which are not measured at fair value, is re-measured every period in accordance with the actual increase/ decrease in the CPI. 5. Financial guarantees A financial guarantee is initially recognized at fair value. In subsequent periods a financial guarantee is measured at the higher of the amount recognized in accordance with the guidelines of IAS 37 and the liability initially recognized after being amortized in accordance with the guidelines of IAS 18. Any resulting adjustment of the liability is recognized in profit or loss. 6.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the equity upon the initial recognition of the equity instruments, or are amortized as financing expenses in the statement of income when the issuance is no longer expected to take place. Note 3 - Significant Accounting Policies (cont’d) C. Financial Instruments (cont’d) 6. Share capital (cont’d) Treasu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 D. Property, plant and equipment 1. Recognition and measurement Property, plant and equipment are presented at cost after deducting the related amounts of government grants and less accumulated depreciation and provision for impairment . The cost includes expenses that can be directly attributed to the acquisition of the asset.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and remove the items and to restore its location, where there is an obligation to dismantle and remove or to restore the site and capitalized borrowing costs. The cost of purchased software, which constitutes an inseparable part of operating the related equipment, is recognized as part of the cost of the equipment. Spare parts for facilities are valued at cost determined based on the moving average method, after recording a write ‑ down in respect of obsolescence. The portion designated for current consumption is presented in the “inventories” category in the current assets section. Where significant parts of an item of property, plant and equipment (including costs of major periodic inspections) have different life expectancies, they are treated as separate items (significant components) of the property, plant and equipment. Changes in a commitment to dismantle and remove items and to restore their location, except for changes stemming from the passage of time, are added to or deducted from the cost of the asset in the period in which they occur. The amount deducted from the cost of the asset does not exceed its book value and any balance is recognized immediately in profit or loss. Gains and losses on disposal of a property, plant or equipment item are determined by comparing the proceeds from disposal with the carrying amount of the asset, and are recognized net in the income statement in other income or other expenses, as applicable. Note 3 - Significant Accounting Policies (cont’d) D. Property, plant and equipment (cont’d) 2. Subsequent costs (costs incurred after the initial recognition date) The cost of replacing part of an item of property, plant and equipment and other subsequent costs are recognized as part of the book value of the item if it is expected that the future economic benefit inherent therein will flow to the Group and that its cost can be reliably measured. The book value of the part that was replaced is derecognized. Routine maintenance costs are charged to the statement of income as incurred. 3.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 The Company reviews, at least at the end of every reporting year, the estimates regarding the depreciation method, useful lives and the residual value, and adjusts them if appropriate. Once every five years, the Company makes an active examination of the useful lives of the main property, plant and equipment items and, if required, it updates the said useful lives and/or the residual value. Based on past experience, the Company has succeeded in maintaining the useful lives of part of property, plant and equipment items – as a result of investments therein and other current, ongoing maintenance thereof . Note 3 - Significant Accounting Policies (cont’d) E. Intangible Assets 1. Goodwill Goodwill recorded consequent to the acquisition of subsidiaries is presented at cost less accumulated impairment charges, under intangible assets. 2. Costs of exploration and evaluation of resources Costs incurred in respect of exploration of resources and the evaluation thereof are recognized at cost less a provision for impairment, under intangible assets. The cost includes, inter ‑ alia, costs of performing research studies, drilling costs and activities in connection with assessing the technical feasibility with respect to the commercial viability of extracting the resources. 3. Research and development Expenditures for research activities are recognized in profit or loss as incurred. Development expenditures are recognized as intangible asset only if development costs can be measured reliably, the product or process is technically and commercially feasible, future economic benefits are probable, and the Group has the intention and sufficient resources to complete development and to use or sell the asset. Other development expenditures costs are recognized in profit or loss as incurred. Subsequent to initial recognition, development expenditures are measured at cost less accumulated amortization and any accumulated impairment loss. 4. Other intangible assets Other intangible assets purchased by the Group, with a defined useful life, are measured according to cost less accumulated amortization and accumulated losses from impairment . Intangible assets with indefinite useful lives are measured according to cost less accumulated losses from impairment. 5. Subsequent costs Subsequent costs are recognized as an intangible asset only when they increase the future economic benefit inherent in the asset for which they were incurred. All other costs, including costs relating to goodwill or trademarks developed independently, are charged to the statement of income as incurred. 6. Amortization Amortization is a systematic allocation of the amortizable amount of an intangible ass</t>
  </si>
  <si>
    <t>Determination of Fair Values</t>
  </si>
  <si>
    <t>Note 4 - Determination of Fair Values</t>
  </si>
  <si>
    <t>Note 4 - Determination of Fair Values As part of the accounting policies and disclosures, the Group is required to determine the fair value of both financial and non-financial assets and liabilities. The fair values have been determined for measurement and/or disclosure purposes based on the methods described below. Further information about the assumptions made in determining the fair values is disclosed in the notes specific to that asset or liability. A. Investments in securities The fair value of financial assets classified as available-for-sale and as held-for-trading is determined based on their market price at date of the report. If the asset or liability measured at fair value has a bid price and an ask price, the price in the range between them that best reflects fair value under the circumstances will be used for measuring fair value. B. Derivatives The fair value of forward contracts on foreign currency is determined by averaging the exchange rate and the appropriate interest coefficient for the period of the transaction and the relevant currency index. The fair value of currency options is determined based on the Black and Scholes model, taking into account the intrinsic value, standard deviation and the interest rates. The fair value of interest rate swap contracts is determined by discounting the estimated amount of the future cash flows on the basis of the terms and length of period to maturity of each contract, while using market interest rates of similar instruments at the date of measurement. Future contracts on energy and marine shipping prices are presented at fair value on the basis of quotes of the prices of products on an ongoing basis. The reasonableness of the market price is examined by comparing it to quotations by banks. For further information regarding the fair value hierarchy, see Note 24 regarding financial instruments. C. Liabilities in respect of debentures The fair value of the liabilities and the debentures is determined for disclosure purposes only. The fair value of marketable debentures is determined based on the stock market prices as at the date of the report. The fair value of the non ‑ marketable debentures is calculated based on the present value of future cash flows in respect of the principal and interest components, discounted at the market rate of interest as at the reporting date. Note 4 - Determination of Fair Values (cont’d) D. Share-based compensation The fair value of employee share options and share appreciation rights is measured using the Black and Scholes model or a binomial model, in accordance with the plan (see Note 22). The model’s assumptions include the share price on the measurement date, exercise price of the instrument, expected volatility (based on the weighted ‑ average historic volatility), the weighted ‑ average expected life of the instruments (based on historical experience and general option ‑ holder behavior), expected dividends, and the risk-free interest rate (based on government debentures).</t>
  </si>
  <si>
    <t>Operating Segments</t>
  </si>
  <si>
    <t>Note 5 - Operating Segments</t>
  </si>
  <si>
    <t xml:space="preserve">Note 5 - Operating Segments A. General 1. Information on operating segments: ICL is a leading global specialty minerals company that operates a unique integrated business model. The Company operates via two segments: the Essential Minerals segment and the Specialty Solutions segment. Following management decision regarding the Company’s structure, as of January 2017, ICL Specialty Fertilizers business line is a part of the Essential Mineral segment. Essential Minerals Segment – This segment includes three business lines: ICL Potash &amp; Magnesium, ICL Phosphate and, since January 2017, also ICL Specialty Fertilizers (which was previously presented under the Specialty Solutions segment).The comparative data has been restated in order to reflect the change. The segment targets the Agro market and focuses on efficiency, process innovation and operational excellence, in order to improve the competitive position. ICL Potash &amp; Magnesium – ICL Potash &amp; Magnesium extracts potash from the Dead Sea and mines and produces potash and salt from subterranean mines in Spain and the UK. ICL Potash &amp; Magnesium processes the potash into its types and markets it globally and also carries on other intercompany operations not solely related to the potash activities. ICL Potash &amp; Magnesium also mines and produces Polysulphate™ (mined as polyhalite ICL Phosphate – ICL Phosphate mines and processes phosphate rock from open pit mines – three of which are located in the Negev Desert in Israel while the fourth is situated in the Yunnan province in China. In addition, ICL Phosphate produces sulphuric acid, fertilizer-grade (“green”) phosphoric acid and phosphate fertilizers in its facilities in Israel, China and Europe. Furthermore, ICL Phosphate manufactures phosphate ‑ based food additives for livestock in Turkey. ICL Phosphate markets its products worldwide, mainly in Europe, Brazil, India and China. ICL Specialty Fertilizers – ICL Specialty Fertilizers produces water soluble specialty fertilizers in the Netherlands and Belgium, liquid fertilizers and soluble fertilizers in Israel and Spain, and controlled ‑ release fertilizers in the Netherlands and the United States. ICL Specialty Fertilizers markets its products worldwide, mainly in Europe, China, North America and Israel. Note 5 - Operating Segments (cont’d) A. General (cont’d) 1. Information on operating segments: (cont'd) Specialty Solutions Segment – This segment includes three business lines: ICL Industrial Products, ICL Advanced Additives and ICL Food Specialties. The segment targets industrial markets and concentrates on achieving growth through a highly-tailored customer focus, as well as product innovation and commercial excellence. ICL Industrial Products –ICL Industrial Products produces bromine out of a solution that is created as a by ‑ product of the KCl production process in Sodom, Israel, as well as bromine ‑ based compounds. ICL Industrial Products uses most of the bromine it produces for self ‑ production of bromine compounds at its production sites in Israel, the Netherlands and China. In addition, ICL Industrial Products produces several grades of KCl, salt, magnesium chloride and magnesia products. ICL Industrial Products is also engaged in the production and marketing of phosphorous - ‑ based products. ICL Advanced Additives – ICL Advanced Additives primarily develops, produces, markets and sells a broad range of acids and specialty phosphates for various applications in a large number of industries, including metal and water treatment, paints and coatings, cleaning materials, oral hygiene, carbonated drinks and asphalt modification. The diverse products and market base support and are consistent with the Company’s strategy of increasing production of downstream products with higher added value. ICL Advanced Additives purifies some of the fertilizer-grade phosphoric acid manufactured by ICL Phosphate and also manufactures thermal phosphoric acid. The purified phosphoric acid and thermal phosphoric acid are used to manufacture downstream products with high added value – phosphate salts and acids – which are used in the various industries mentioned above. Relating to the divestiture of the fire safety and oil additives business, see Note 11. ICL Food Specialties – ICL Food Specialties is a leader in developing and producing functional food ingredients and phosphate additives, which provide texture and stability solutions for the processed meat, poultry, seafood, dairy, beverage and baked goods markets. In addition, the business line produces milk and whey proteins for the food ingredients industry and provides blended, integrated solutions based on dairy proteins and phosphate additives. The business line operates primary production locations in Germany, the United States, Brazil, China, and Austria, which mainly process phosphates, milk, and spices, and also operates blending facilities in Germany, the UK, the United States, Brazil, Argentina and Australia, enabling the production of "customer specific" solutions that meet the requirements of the local market. 2. Segment capital investments The capital investments made by the segments, for each of the reporting years, include mainly property, plant and equipment and intangible assets acquired in the ordinary course of business and as part of business combinations. Note 5 - Operating Segments (cont’d) A. General (cont’d) 3. Inter–segment transfers and unallocated income (expenses) Segment revenues, expenses and results include inter-segment transfers, which are priced mainly based on transaction prices in the ordinary course of business – this being based on reports that are regularly reviewed by the chief operating decision maker. These transfers are eliminated as part of consolidation of the financial statements. The segment income is measured based on the operating income, without certain expenses that are not allocated to the operating segments including general and administrative expenses, as it is included in reports that are regularly reviewed by the chief operating decision maker. Note 5 - Operating Segments (cont’d) B. Operating segment data Specialty Solutions Segment Essential Minerals Segment Other activities Eliminations Consolidated $ millions For the year ended December 31, 2017 Sales to external parties 2,588 2,789 41 - 5,418 Inter-segment sales 62 219 2 (283) - Total sales 2,650 3,008 43 (283) 5,418 Operating income attributable to the segments 554 359 1 914 General and administrative expenses (261) Other expenses not allocated to segments and intercompany eliminations (24) Operating income 629 Financing expenses, net (124) Income before taxes on income 505 Capital expenditures 80 423 1 504 Capital expenditures not allocated 3 Total capital expenditures 507 Depreciation, amortization and impairment 111 274 3 388 Depreciation ,amortization and impairment not allocated 30 Total depreciation, amortization and impairment 418 Note 5 - Operating Segments (cont'd) B. Operating segment data (cont'd) Specialty Solutions Segment Essential Minerals Segment Other activities Eliminations Consolidated $ millions For the year ended December 31, 2016 Sales to external parties 2,493 2,811 59 - 5,363 Inter-segment sales 60 225 - (285) - Total sales 2,553 3,036 59 (285) 5,363 Operating income attributable to the segments 534 398 5 937 General and administrative expenses (321) Other expenses not allocated to segments and intercompany eliminations (619) Operating loss (3) Financing expenses, net (132) Share in earnings of equity-accounted investee 18 Loss before taxes on income (117) Capital expenditures 95 497 1 593 Capital expenditures not allocated 59 Total capital expenditures 652 Depreciation ,amortization and impairment 106 292 3 401 Depreciation, amortization and impairment not allocated 5 Total depreciation, amortization and impairment 406 Note 5 - Operating Segments (cont’d) B. Operating segment data (cont'd) Specialty Solutions Segment Essential Minerals Segment Other activities Eliminations Consolidated $ millions For the year ended December 31, 2015 Sales to external parties 2,319 2,904 182 - 5,405 Inter-segment sales 75 211 3 (289) - Total sales 2,394 3,115 185 (289) 5,405 Operating income attributable to the segments 451 885 16 1,352 General and administrative expenses (350) Other expenses not allocated to segments and intercompany eliminations (237) Operating income 765 Financing expenses, net (108) Share in earnings of equity-accounted investee 11 Income before taxes on income 668 Capital expenditures 98 470 2 570 Capital expenditures as a result of business combination 145 445 - 590 Capital expenditures not allocated 110 Total capital expenditures 1,270 Depreciation, amortization and impairment 145 247 37 429 Depreciation, amortization and impairment not allocated 1 Total depreciation, amortization and impairment 430 Note 5 - Operating Segments (cont'd) C. Information based on geographical location Following is data regarding the distribution of the Group sales by geographical location of the customer: 2017 2016 2015 $ millions % of sales $ millions % of sales $ millions % of sales USA 1,091 20 1,070 20 1,176 22 China 724 13 669 12 550 10 Brazil 594 11 521 10 506 9 Germany 378 7 392 7 421 8 United Kingdom 328 6 306 6 303 6 France 265 5 226 4 295 6 Spain 264 5 258 5 285 5 India 200 4 199 4 206 4 Israel 171 3 237 4 240 4 Italy 121 2 122 2 117 2 All other 1,282 24 1,363 26 1,306 24 Total 5,418 100 5,363 100 5,405 100 Following is data regarding the distribution of the Group's sales by geographical location of the assets: For the year ended December 31 2017 2016 2015 $ millions $ millions $ millions Israel 2,548 2,470 2,427 Europe 2,119 2,124 2,296 North America 1,045 1,045 1,148 Others 798 774 503 6,510 6,413 6,374 Intercompany sales (1,092) (1,050) (969) Total 5,418 5,363 5,405 Note 5 - Operating Segments (cont'd) C. Information based on geographical location (cont'd) Following is data regarding the group operating income (loss) by geographical location of the assets from which it was produced: For the year ended December 31 2017 2016 2015 $ millions $ millions $ millions Israel 475 304 386 North America 154 83 89 South America 20 (2) 21 Europe (45) (117) 254 Others 21 (242) 23 Intercompany eliminations 4 (29) (8) Total 629 (3) 765 Following is data regarding the non-current assets by geographical location of the assets (*) For the year ended December 31 2017 2016 $ millions $ millions Israel 3,387 3,351 Europe 1,227 1,127 Asia 455 472 North America 321 382 Other 94 158 Total 5,484 5,490 (*) Consist mainly of property, plant and equipment and intangible assets, non-current inventories, lease rights and investments in equity-accounted investees . Note 5 - Operating Segments (cont'd) D. Segment Sales by Business lines 2017 2016 2015 $ millions % of sales $ millions % of sales $ millions % of sales Specialty Solutions Segment Industrial Products 1,193 22 1,120 21 1,034 19 Advanced Additives 877 16 798 15 781 14 Food Specialties 596 11 659 12 613 11 2,666 49 2,577 48 2,428 44 Essential Minerals Segment Potash &amp; Magnesium 1,383 26 1,338 25 1,515 28 Phosphate 1,052 19 1,163 22 1,064 20 Specialty Fertilizers 692 13 661 12 680 13 3,127 58 3,162 59 3,259 61 Other activities and intercompany sales (375) (7) (376) (7) (282) (5) Total 5,418 100 5,363 100 5,405 100 E. Information on operating income by Business lines Set forth below is additional information regarding the operating income attributable to the segments by business line: For the year ended December 31 2017 2016 2015 $ millions $ millions $ millions Specialty Solutions Segment Industrial Products 303 286 225 Advanced Additives 201 163 154 Food Specialties 51 84 72 555 533 451 Essential Minerals Segment Potash &amp; Magnesium 282 282 637 Phosphate 23 60 187 Specialty Fertilizers 56 55 63 361 397 887 Other activities and intercompany eliminations (2) 7 14 Consolidated (business lines) 914 937 1,352 </t>
  </si>
  <si>
    <t>Short-Term Investments and Deposits</t>
  </si>
  <si>
    <t>Note 6 - Short-Term Investments and Deposits</t>
  </si>
  <si>
    <t xml:space="preserve">Note 6 - Short-Term Investments and Deposits As at December 31 2017 2016 $ millions $ millions Deposits in banks and financial institutions 90 18 Other - 11 90 29 </t>
  </si>
  <si>
    <t>Note 7 - Inventories</t>
  </si>
  <si>
    <t xml:space="preserve">Note 7 – Inventories As at December 31 2017 2016 $ millions $ millions Finished products 709 773 Work in progress 269 267 Raw materials 212 194 Spare parts 142 129 1,332 1,363 Less – non-current inventories (presented in non-current assets) 106 96 1,226 1,267 </t>
  </si>
  <si>
    <t>Other Receivables</t>
  </si>
  <si>
    <t>Note 8 - Other receivables</t>
  </si>
  <si>
    <t xml:space="preserve">Note 8 - Other Receivables As at December 31 2017 2016 $ millions $ millions Government institutions 78 39 Prepaid expenses 33 25 Insurance receivables 26 6 Current tax assets 16 66 Advances to suppliers 10 15 Other 62 71 225 222 </t>
  </si>
  <si>
    <t>Investments In Subsidiaries And Investee Companies</t>
  </si>
  <si>
    <t>Note 9 - Investments in Subsidiaries and Investee Companies</t>
  </si>
  <si>
    <t>Note 9 - Investments in Subsidiaries and Investee Companies Movement during the year in investments in equity-accounted investees $ millions Balance as at January 1, 2017 153 Changes during the year: Dividends received (3) Divestiture of equity accounted investees (see note 11) (122) Translation differences 1 Balance as at December 31, 2017 29 Condensed data with respect to equity-accounted investees Set forth below is condensed financial data with respect to equity-accounted investees which are individually insignificant without adjustments for the ownership rates held by the Group. As at December 31 2017 2016 $ millions $ millions Current assets 54 260 Non-Current assets 39 568 Total assets 93 828 Current liabilities 25 131 Non-current liabilities 26 406 Total liabilities 51 537 Revenues 207 315 Expenses 197 279 Net income 10 36 Note 9 - Investments in Subsidiaries and Investee Companies (cont'd) Non-controlling interests in subsidiaries The following table presents information with respect to non-controlling interests in a Group subsidiary, YPH JV, in the rate of 50%. The non-controlling interests are material to the Group (before elimination of inter-company transactions). The information includes fair value adjustments that were made on the acquisition date, other than goodwill and presented without adjustments for the ownership rates held by the Group. 2017 2016 $ millions $ millions Current assets 197 227 Intangibles assets 69 64 Other non current assets 302 314 Current liabilities 241 268 Long term liabilities 215 197 Equity 112 140 Sales 363 377 Operating Loss (21) (78) Depreciation and amortization 34 34 Operating income (loss) before depreciation and amortization 13 (44) Net loss (38) (104) Comprehensive loss (52) (126) Loss of control over subsidiary Commencing June 2015, the Company held 100% of the shares of Allana Afar (hereinafter – “Allana”), which held a concession for mining potash in Ethiopia. In 2016, in light of issuance of a tax assessment, which the Company contends illegal, and in light of a lack of support from the Government of Ethiopia in connection with construction of infrastructures and creation of the regulatory framework required for establishment of the project, Management decided to take all necessary actions towards termination of the project, including notification by Allana of cancellation of the mining agreement and return of the concession site to the Ethiopian government. During 2017, the company took actions to shut down the project with various parties in the Ethiopian government, including, a process of voluntary liquidation of the company and appointment of a liquidator on its behalf. Due to the above and following the Company’s examination, the company believes that it lost effective control over Allana in 2017. As a result, as part of the financial statements for 2017, the Company deconsolidated Allana’s assets (goodwill) and liabilities (tax provision) and recognized a gain from loss of control, in the amount of $7 million, presented under “other income” in the consolidated statement of income</t>
  </si>
  <si>
    <t>Other Non-Current Assets</t>
  </si>
  <si>
    <t>Note 10 - Other non-current assets</t>
  </si>
  <si>
    <t xml:space="preserve">Note 10 – Other non-current assets As at December 31 2017 2016 $ millions $ millions Lease rights 106 107 Non-current inventories 106 96 Surplus in defined benefit plan 89 78 Derivatives 64 3 Other 8 8 373 292 </t>
  </si>
  <si>
    <t>Assets Held for Sale</t>
  </si>
  <si>
    <t>Note 11 - Assets held for sale</t>
  </si>
  <si>
    <t xml:space="preserve">Note 11 - Assets held for sale and Business Acquisitions A. Assets held for sale (1) Pursuant to the Company’s strategy to divest low synergies businesses, focus its operation on the mineral’s chains, reduce debt ratios and generate funds for growth initiatives, during 2017, the Company entered into the following sales agreements: On December 7, 2017, the Company entered into an agreement to sell its fire safety and oil additives business (hereinafter - the Business) to SK Invictus Holding L.P., an affiliate of SK Capital (hereinafter – the Buyer). The Business is part of ICL Specialty Solutions’ Advanced Additives business line. Closing of the transaction is subject to several conditions which are expected to be met in the first half of 2018. The total consideration from the sale is expected to be in the amount of about $1 Billion, before estimated selling costs and subject to customary closing adjustments regarding working capital and debt, of which $950 million in cash and up to about $53 million in the form of preferred equity certificates issued by a subsidiary of the Buyer. As a result from the sale, the Company expects to recognize a gain of about $840 million (upon closing) and selling costs of approximately $15 million. In light of that stated, in the financial statements for 2017, the Company reclassified the Business as “assets and liabilities held for sale”. See item (2) below. On December 8, 2017, the Company closed the sale of its holdings (50%) in IDE Technologies Ltd, for a consideration of $168 million. In the financial statements for 2017, the Company recognized a capital gain of $41 million which was presented under “other income” in the consolidated statement of income. Note 11 - Assets held for sale and Business Acquisitions (cont’d) (2) Assets and liabilities of disposal groups classified as held for sale Assets of disposal groups classified as held for sale 2017 US$ millions Cash and cash equivalents 5 Trade and other receivables 41 Inventories 35 Property, plant and equipment 25 Intangible assets 63 169 Liabilities of disposal groups classified as held for sale 2017 US$ millions Trade payables 9 Other current liabilities 30 Long-term employee provisions 1 Deferred tax liabilities 3 43 </t>
  </si>
  <si>
    <t>Property Plant and Equipment</t>
  </si>
  <si>
    <t>Note 12 - Property, Plant and Equipment</t>
  </si>
  <si>
    <t>Note 12 - Property, Plant and Equipment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7 763 5,408 1,715 149 244 879 9,158 Additions 42 302 140 7 13 (14) 490 Disposals (6) (28) - (12) (17) - (63) Translation differences 49 136 33 7 9 35 269 Reclassification to assets held for sale (4) (30) - (1) (7) (2) (44) Balance as at December 31, 2017 844 5,788 1,888 150 242 898 9,810 Accumulated depreciation Balance as at January 1, 2017 409 3,232 944 83 181 - 4,849 Depreciation for the year 23 227 84 7 14 - 355 Disposals (4) (23) - (12) (17) - (56) Impairment - 13 - - - - 13 Translation differences 24 85 25 7 6 - 147 Reclassification to assets held for sale (1) (14) - (1) (3) - (19) Balance as at December 31, 2017 451 3,520 1,053 84 181 - 5,289 Depreciated balance as at December 31, 2017 393 2,268 835 66 61 898 4,521 (1) The additions for the year are presented net of items the construction of which were completed and accordingly were recorded in other categories in the “property, plant and equipment” section. Note 12 - Property, Plant and Equipment (cont’d)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6 760 5,038 1,634 157 235 976 8,800 Additions 24 488 89 2 19 (83) 539 Disposals (4) (49) - (10) (10) - (73) Translation differences (17) (72) (8) - (2) (14) (113) Reclassification from assets held for sale - 3 - - 2 - 5 Balance as at December 31, 2016 763 5,408 1,715 149 244 879 9,158 Accumulated depreciation Balance as at January 1, 2016 396 3,085 848 84 175 - 4,588 Depreciation for the year 22 218 102 8 15 - 365 Disposals (2) (41) - (9) (8) - (60) Impairment - 5 - - - - 5 Translation differences (7) (35) (6) - (1) - (49) Balance as at December 31, 2016 409 3,232 944 83 181 - 4,849 Depreciated balance as at December 31, 2016 354 2,176 771 66 63 879 4,309 (1) The additions for the year are presented net of items the construction of which were completed and accordingly were recorded in other categories in the “property, plant and equipment” section .</t>
  </si>
  <si>
    <t>Intangible Assets</t>
  </si>
  <si>
    <t>Note 13 - Intangible Assets</t>
  </si>
  <si>
    <t xml:space="preserve">Note 13 - Intangible Assets Composition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7 398 205 86 80 214 35 65 76 1,159 Additions - - - 3 - 1 10 3 17 Discontinuance of consolidation (55) - - - - - - - (55) Translation differences 16 11 7 7 16 3 2 1 63 Reclassification to assets held for sale (11) - (2) (10) (47) - (1) (46) (117) Balance as at December 31, 2017 348 216 91 80 183 39 76 34 1,067 Amortization and impairment losses Balance as at January 1, 2017 21 57 19 34 88 9 57 50 335 Amortization for the year - 6 3 5 12 1 3 5 35 Translation differences 1 - 1 3 5 1 2 1 14 Impairment - - 1 - - 14 - - 15 Reclassification to assets held for sale - - - (7) (11) - (1) (35) (54) Balance as at December 31, 2017 22 63 24 35 94 25 61 21 345 Amortized Balance as at December 31 ,2017 326 153 67 45 89 14 15 13 722 Note 13 - Intangible Assets (cont'd) Composition (cont’d)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6 370 262 86 82 212 143 255 78 1,488 Additions - 1 1 1 6 19 59 - 87 Additions in respect of business combinations 26 - - - - - - - 26 Disposals - (52) - - - (126) (249) - (427) Translation differences 2 (6) (1) (3) (5) (1) (3) (2) (19) Reclassification from assets held for sale - - - - 1 - 3 - 4 Balance as at December 31, 2016 398 205 86 80 214 35 65 76 1,159 Amortization and impairment losses Balance as at January 1, 2016 21 52 16 30 77 7 55 45 303 Amortization for the year - 5 3 5 13 2 3 5 36 Disposals - - - - - - (2) - (2) Translation differences - - - (1) (2) - (1) - (4) Reclassification from assets held for sale - - - - - - 2 - 2 Balance as at December 31, 2016 21 57 19 34 88 9 57 50 335 Amortized Balance as at December 31 ,2016 377 148 67 46 126 26 8 26 824 Note 13 - Intangible Assets (cont'd) B. Total book value of intangible assets having defined useful lives and those having indefinite useful lives are as follows: As at December 31 2017 2016 $ millions $ millions Intangible assets having a defined useful life 365 415 Intangible assets having an indefinite useful life 357 409 722 824 </t>
  </si>
  <si>
    <t>Impairment Testing</t>
  </si>
  <si>
    <t>Note 14 - Impairment Testing</t>
  </si>
  <si>
    <t xml:space="preserve">Note 14 - Impairment Testing Impairment testing for intangible assets with an indefinite useful life Goodwill The goodwill is not monitored for internal reporting purposes and, accordingly, it is allocated to the Company’s operating segments and not to the cash-producing units, the level of which is lower than the operating segment. The examination of impairment in value of the goodwill is made accordingly. As result of the loss of control of Allana Afar (see Note 9D), the Company deducted the amount of $55 million from goodwill and is presented under “other income” in the consolidated statement of income. Other intangible assets with an indefinite useful life (trademarks) For the purpose of impairment testing, other intangible assets with an indefinite useful life were allocated to the cash-generating units which represent the lowest level within the Company. Note 14 - Impairment Testing (cont’d) A. Impairment testing for intangible assets with an indefinite useful life (cont’d) The carrying amounts of intangible assets with an indefinite useful life are as follows: As at December 31 2017 2016 $ millions $ millions Goodwill Specialty Solutions 207 211 Essential Minerals 119 166 326 377 Trademarks Industrial Products, United States 13 13 Advanced Additives, United States 7 9 Food, United States 5 5 Industrial Products, Europe 6 5 31 32 357 409 Since January 2017, As a result of a structural change , ICL Specialty Fertilizers (previously presented under Specialty Solutions segment) is part of “Essential Minerals Segment” (see Note 5). The comparative Goodwill amounts have been restated in order to reflect the change. In connection with the goodwill impairment testing, the after ‑ tax discount rate used for the calculation of the recoverable amount of the operating segments is 6% (real) – 8% (nominal). The long ‑ term growth rate is between 0% and 2%, in industries and markets in which the Company is engaged. The recoverable amount of the operating segments was determined based on their value in use, which is an internal valuation of the discounted future cash flows that will be generated from the continuing operation of the operating segments. As a result of the examinations made, it was determined that the carrying amount of the operating segments is lower than their recoverable amount and, accordingly, no impairment loss was recognized . B. Impairment losses 1. As a result of the findings of geological surveys made with respect to potential new mining areas (Greenfield) nearby to the Company’s mining facilities in Spain, and taking into account the conditions in the potash market, in 2017, the Company’s management decided that it does not intend, in the foreseeing future to develop the said area. As a result, in the financial statements for 2017, a reduction was recorded, in the amount of about $14 million, representing the full amount of the value of the asset, and presented under “other expenses” in the consolidated statement of income. Note 14 - Impairment Testing (cont’d) B. Impairment losses (cont'd) 2. In the period of the report, the Company examined the recoverable amount of its assets in Zhapu (part of Industrial Products in China), in the view of the decision to postpone the Specialty Fertilizers (SF) project, which was planned to be established in the Zhapu plant in the upcoming years, and in light of updates to the marketing plans of water disinfectant products (biocides) that are presently manufactured on the site. The examination included a comparison of the discounted value of the expected cash flows based on a 5 ‑ year cash ‑ flow projection, where the fifth year was selected as the representative year, against the carrying value of the assets in the Company’s books. The examination indicated that the recoverable amount of the Company’s assets is lower than their book value and, accordingly, the Company included a provision for impairment in the amount of $11 million, presented under “other expenses” in the consolidated statement of income. </t>
  </si>
  <si>
    <t>Derivative Instruments</t>
  </si>
  <si>
    <t>Note 15 - Derivative Instruments</t>
  </si>
  <si>
    <t xml:space="preserve">Note 15 - Derivative Instruments As at December 31, 2017 As at December 31, 2016 Assets Liabilities Assets Liabilities $ millions $ millions Included in current assets and liabilities: Foreign currency and interest derivative instruments 1 (3) 8 (3) Derivative instruments on energy and marine transport 4 - 4 - 5 (3) 12 (3) Included in non-current assets and liabilities: Foreign currency and interest derivative instruments 64 (3) 3 (5) </t>
  </si>
  <si>
    <t>Credit from Banks and Others</t>
  </si>
  <si>
    <t>Note 16 - Credit from Banks and Others</t>
  </si>
  <si>
    <t xml:space="preserve">Note 16 - Credit from Banks and Others Composition As at December 31 2017 2016 $ millions $ millions Short-term credit From financial institutions 635 572 From the parent company 175 - 810 572 Current maturities Long term loans from financial institutions 12 16 Total Short Term Credit 822 588 Long- term debt and debentures Loans from financial institutions 786 1,254 Other loans 98 87 884 1,341 Less – current maturities 12 16 872 1,325 Marketable debentures 1,241 1,196 Non-marketable debentures 275 275 Total Long- term debt and debentures 2,388 2,796 For additional information, see Note 24 Financial Instruments and Risk Management . B. Movement during the year in Credit from Banks and Others As at December 31 2017 $ millions Balance as at January 1, 2017 3,399 Changes from financing cash flows Receipt of long-term debt 276 Repayment of long-term debt (379) Credit facilities used, net (318) Receipt of short-term credit, net of repayment 147 Interest paid (111) Total net financing cash flows (385) Effect of changes in foreign exchange rates 101 Other changes 112 Balance as at December 31, 2017 3,227 Note 16 - Credit from Banks and Others (cont’d) C. Maturity periods The credit and the loans from banks and others, including debentures (net of current maturities), mature in the years after the date of the report, as follows: As at December 31 2017 2016 $ millions $ millions Second year 261 16 Third year 18 323 Fourth year 213 27 Fifth year 644 1,046 Sixth year and thereafter 1,252 1,384 2,388 2,796 For additional information, see Note 16F below . D. Restrictions on the Group relating to the receipt of credit As part of the loan agreements the Group has signed, various restrictions apply including financial covenants, a cross ‑ default mechanism and a negative pledge. Set forth below is information regarding the financial covenants applicable to the Company as part of the loan agreements and the compliance therewith: Financial Ratio Required under the Agreement Financial Ratio December 31, Financial Covenants (1) 2017 Equity Equity greater than 2,000 2,859 million dollars million dollars The ratio of the EBITDA to the net interest expenses Equal to or greater than 3.5 9.36 Ratio of the net financial debt to EBITDA Less than 4.25 (2) 2.56 Ratio of the financial liabilities of the subsidiaries to the total assets of the consolidated company Less than 10% 4.91% (1) Examination of compliance with the above ‑ mentioned financial covenants is made as required based on the data in the Company's consolidated financial statements. (2) According to the Company’s covenants, the required ratio of the net financial debt to EBITDA as at December 31, 2018 and 2019 is less than 4.0 and 3.5 respectively . Note 16 - Credit from Banks and Others (cont'd) E. Sale of receivables under securitization transaction In July 2015, the Company and certain Group subsidiaries (hereinafter – “the Subsidiaries”) signed a series of agreements regarding a securitization transaction with three international banks (hereinafter – “the Lending Banks”) for the sale of their trade receivables to a foreign company which was established specifically for this purpose and which is not owned by the ICL Group (hereinafter – “the Acquiring Company”). Those agreements replace the prior securitization agreements, in the amount of $350 million, which came to an end in July 2015. The main structure of the new securitization agreement is the same as the prior securitization agreement. The Company's policy is to utilize the securitization limit based on its cash ‑ flow needs, alternative financing sources and market conditions. The new securitization agreement will expire in July 2020. In the agreement, ICL undertook to comply with a financial covenant whereby the ratio of net debt to EBITDA will not exceed 4.75. If ICL does not comply with the said ratio, the Acquiring Company is allowed to discontinue acquiring new trade receivables (without affecting the existing acquisitions). As at the reporting date, ICL is in compliance with the aforementioned financial covenant. The Acquiring Company finances acquisition of the debts by means of a loan received from a financial institution, which is not related to ICL, which finances the loan out of the proceeds from the issuance of commercial paper on the U.S. commercial paper market. The repayment of both the commercial paper and the loan are backed by credit lines from the Lending Banks. In July 2017, the Company reduced its securitization framework, from $405 to $350 million, in order to optimize utilization of the financing framework. The acquisitions are on an ongoing basis, whereby the proceeds received from customers whose debts were sold are used to acquire new trade receivables. The period in which the Subsidiaries are entitled to sell their trade receivables to the Acquiring Company is five years from the closing date of the transaction, where both parties have the option at the end of each year to give notice of cancellation of the transaction. The selling price of the trade receivables is the amount of the debt sold, less the calculated interest cost based on the anticipated period between the sale date of the customer debt and its repayment date. Upon acquisition of the debt, the Acquiring Company pays the majority of the debt price in cash and the remainder in a subordinated note, which is paid after collection of the debt sold. The rate of the cash consideration varies according to the composition and behavior of the customer portfolio. The Subsidiaries handle collection of the trade receivables included in the securitization transaction, on behalf of the Acquiring Company. In addition, as part of the agreements a number of conditions were set in connection with the quality of the customer portfolios, which give the Lending Banks the option to end the undertaking or determine that some of the Subsidiaries, the customer portfolios of which do not meet the conditions provided, will no longer be included in the securitization agreements. Note 16 - Credit from Banks and Others (cont'd) E. Sale of receivables under securitization transaction (cont’d) The securitization of trade receivables does not meet the conditions for derecognition of financial assets prescribed in International Standard IAS 39, regarding Financial Instruments – Recognition and Measurement, since the Group did not transfer all of the risks and rewards deriving from the trade receivables. Therefore, the receipts received from the Acquiring Company are presented as a financial liability as part of the short-term credit. As of December 31, 2017, and December 31, 2016, utilization of the securitization facility and trade receivables within this framework amounted to approximately $331 million. Once the Company transferred its trade receivables, it no longer has the right to sell them to another party. In the case of a credit default, the Company bears approximately 30% of the overall secured trade receivable balance. The value of the transferred assets (which is approximately their fair value), fair value of the associated liabilities and net position are as follows: Year ended December 31, 2017 2016 2015 $ millions $ millions $ millions Value of the transferred assets 331 331 285 Fair value of the associated liabilities 331 331 285 Net position * - - - * Less than $1 million . Note 16 - Credit from Banks and Others (cont'd) F. Information on material loans and debentures Instrument type Loan date Original principal (millions) Currency Carrying amount 31 December, 2017 $ millions Interest rate Principal repayment date Additional information Loan-Israeli institutions November 2013 300 Israeli Shekel 76 4.94% 2015-2024 (annual installment) Partially prepaid Debentures (private offering) – 3 series January 2014 84 145 46 U.S Dollar 84 145 46 4.55% 5.16% 5.31% January 2021 January 2024 January 2026 Loan-international institutions July 2014 27 Euro 26 2.33% 2019-2024 Partially prepaid Debentures-Series D December 2014 800 U.S Dollar 792 4.50% December, 2024 (1) Loan-European Bank December 2014 161 Brazilian Real 30 CDI+1.35% 2015-2021 (Semi annual installment) Loan from a European Bank December 2015, December 2013 129 U.S Dollar 129 Libor+1.40% December 2019 Debentures-Series E April 2016 1,569 Israeli Shekel 449 2.45% 2021- 2024 (annual installment) (2) Loan - others April - October, 2016 600 Chinese Yuan Renminbi 92 5.23% 2019 Loan - Asian Banks June - October, 2017 700 Chinese Yuan Renminbi 108 4.72% 2018 Loan - Asian Bank October, 2017 400 Chinese Yuan Renminbi 61 CNH Hibor + 0.50% April 2018 Loan - Parent Company November - December, 2017 175 U.S Dollar 175 1.81% 2018 See Note 26D Note 16 - Credit from Banks and Others (cont'd) F. Information on material loans and debentures: (cont’d) Additional Information: Debentures 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 Debentures-Series E The debentures were listed for trading on the Tel-Aviv Stock Exchange. The debentures are unsecured and contain standard terms and conditions and events of default, as well as a mechanism to raise the interest rate in the event of a decrease in the rating of the debentures (the interest rate will be increased by 0.25% per decrease in the rating by one rating level, starting at a rating of (ilA) and reaching a maximum cumulative interest rate increase of 1% upon reaching a rating of (ilBBB)), a negative pledge undertaking and financial covenants ((1) minimum equity of not less than $1.55 billion; and (2) net debt to EBITDA ratio of not more than 1:5.5). On November 1, 2017, the rating agency Standard &amp; Poor's Maalot ratified the Company’s rating of 'ilAA'. The rating outlook is stable . Note 16 - Credit from Banks and Others (cont'd) G. Credit facilities: Issuer European bank Group of eleven international banks American bank European Bank Date of the credit facility March 2014 March 2015 March 2016 December 2016 Date of credit facility termination March 2020 March 2022* March 2022* June 2023 The amount of the credit facility USD 35 million, Euro 60 million* USD 1,705 million USD 150 million USD 136 million Credit facility has been utilized - USD 530 million** - - Interest rate Up to 33% use of the credit: Libor/Euribor + 0.90%. From 33% to 66% use of the credit: Libor/Euribor + 1.15% 66% or more use of the credit: Libor/Euribor + 1.40% Up to 33% use of the credit: Libor/Euribor + 0.70%. From 33% to 66% use of the credit: Libor/Euribor + 0.80% 66% or more use of the credit: Libor/Euribor + 0.95% Up to 33% use of the credit: Libor + 0.65%. From 33% to 66% use of the credit: Libor + 0.75%. 66% or more use of the credit: Libor + 0.95% Libor +0.75% Loan currency type USD and Euro loans USD and Euro loans USD loans USD loans Pledges and restrictions Financial covenants - see Section D, a cross-default mechanism and a negative pledge. Financial covenants - see Section D, a cross-default mechanism and a negative pledge. Financial covenants - see Section D, a cross-default mechanism and a negative pledge. Financial covenants - see Section D and a negative pledge. Non-utilization fee 0.32% 0.21% 0.19% 0.30% * Updated in 2017. ** As at March 1, 2018, the Company withdrew an additional $320 million. Note 16 - Credit from Banks and Others (cont'd) H. Pledges and Restrictions Placed in Respect of Liabilities 1) The Group has undertaken various obligations in respect of loans and credit received from non ‑ Israeli banks, including a negative pledge whereby the Group, committed, among other things, in favor of the lenders, to limit guarantees and indemnities to third parties (other than the guarantees in respect to subsidiaries) up to an agreed amount for $550 million. The Group has also undertaken to grant loans only to subsidiaries and to associated companies in which it holds at least 25% of the voting rights – not more than stipulated by the agreement with the banks. ICL has further committed not to grant any credit, other than in the ordinary course of business, and not to register any charges, including rights of lien, except those defined in the agreement as “liens permitted to be registered” on its existing and future assets and income. For details with regards to the covenants in respect of these loans, see Note 16.D. above. 2) As of the date of this report, the total guarantees of the Company were $77 million. </t>
  </si>
  <si>
    <t>Other Current Liabilities</t>
  </si>
  <si>
    <t>Note 17 - Other Current Liabilities</t>
  </si>
  <si>
    <t>Note 17 – Other Current Liabilities As at December 31 2017 2016 $ millions $ millions Employees 240 210 Accured expenses 83 72 Governmental (mainly in respect of royalties) (1) 67 117 Current tax liabilities 48 57 Dividend payable - 60 Others 157 192 595 708 See Note 21 .</t>
  </si>
  <si>
    <t>Taxes on Income</t>
  </si>
  <si>
    <t>Note 18 - Taxes on Income</t>
  </si>
  <si>
    <t xml:space="preserve">Note 18 - Taxes on Income A. Taxation 1 Presented hereunder are the tax rates relevant to the Company in the years 2015–2018 and after: 2015 – 26.5% 2016 – 25% 2017 – 24% 2018 and after 23% On December 22, 2016 the Israeli plenary Knesset passed the Economic Efficiency Law (Legislative Amendments for Achieving the Budget Targets for 2017 and 2018), 2016, which provides, among other things, for a reduction of the Companies Tax rate from 25% to 23% in two steps – the first step to the rate of 24% commencing from 2017 and the second step to the rate of 23% commencing from 2018 and thereafter, along with reduction of the tax rate applicable to “Preferred Enterprises” (see A.2.b below) regarding factories in the peripheral suburban areas, from 9% to 7.5%, as part of amendment of the Law for Encouragement of Capital Investments. The current taxes for the periods reported are calculated in accordance with the tax rates shown in the table above. 2. Tax benefits under the Israeli Law for the Encouragement of Capital Investments, 1959 (hereinafter – the Encouragement Law) a) Beneficiary Enterprises The production facilities of some of the Company’s subsidiaries in Israel (hereinafter – the Subsidiaries) have received “Beneficiary Enterprise” status under the Encouragement law, as worded after Amendment No. 60 to the Law published in April 2005. The benefits granted to the company are mainly: 1) Reduced tax rates Regarding the “tax exemption” track, the Company chose 2005 as the election year, whereas regarding the “Ireland” track, which is subject to tax at the rate of 11.5%, the Company chose 2008 as the election year. 2012 was also elected though tax benefit on this election do not get into force due to reduction of turnover compared to the 3 year average turnover prior to that year. The benefits deriving from a “Beneficiary Enterprise” under the "tax exemption" track ended in 2014 while the benefits deriving from the "Ireland" track ended in 2017. A company having a “Beneficiary Enterprise” that distributes a dividend out of exempt income, will be subject to companies tax in the year in which the dividend was distributed on the amount distributed (including the amount of the companies tax applicable due to the distribution) at the tax rate applicable under the Encouragement Law in the year in which the income was produced, had it not been exempt from tax. Note 18 - Taxes on Income (cont’d) A. Taxation 2. Tax benefits under the Israeli Law for the Encouragement of Capital Investments, 1959 (cont’d) 1) Reduced tax rates (cont’d) The temporary difference related to distribution of a dividend from exempt income as at December 31, 2017, in respect of which deferred taxes were not recognized, is in the amount of $702 million. The part of the taxable income entitled to benefits at reduced tax rates is calculated on the basis of the ratio of the turnover of the “Benefited Enterprise” to the Company’s total turnover. The turnover attributed to the “Benefited Enterprise” is generally calculated according to the increase in the turnover compared to a “base” turnover, which is the average turnover in the three years prior to the year of election of the “Benefited Enterprise”. 2) Accelerated depreciation In respect of buildings, machinery and equipment used by the Approved Enterprise, the Company is entitled to claim accelerated depreciation as provided by law, including the Income Tax Regulations – Adjustments for Inflation (Depreciation Rates), 1986, commencing from the year each asset is placed in service. b) Preferred Enterprises On December 29, 2010, the Israeli Knesset approved the Economic Policy Law for 2011 ‑ 2012, whereby the Encouragement law, was amended (hereinafter – the Amendment). The Amendment is effective from January 1, 2011 and its provisions will apply to preferred income derived or accrued by a Preferred Enterprise, as defined in the Amendment, in 2011 and thereafter. The Amendment does not apply to an Industrial Enterprise that is a mine, other facility for production of minerals or a facility for exploration of fuel. Therefore, ICL plants that are defined as mining plants and mineral producers will not be able to take advantage of the tax rates included as part of the Amendment. In addition, on August 5, 2013, the Law for Change in the Order of National Priorities, 2013, was passed by the Knesset, which provides that the tax rate applicable to a Preferred Enterprise in Development Area A will be 9% whereas the tax applicable to companies in the rest of Israel will be 16%. Pursuant to the amendment to the Encouragement law that was approved as part of the Economic Efficiency Law (Legislative Amendments for Achieving the Budget Targets for 2017 and 2018), 2016 , 9% to 7.5%. The Company has Preferred Enterprises at the tax rate of 7.5%. Note 18 - Taxes on Income (cont’d) 2. Tax benefits under the Israeli Law for the Encouragement of Capital Investments, 1959 (cont’d) b) Preferred Enterprises (cont’d) On November 30, 2015, the Economic Efficiency Law was passed by the Knesset, which expanded the exception to all of an Enterprise’s activities up to the time of the first marketable product (for additional details – see Section 4 below). Nonetheless, tax benefits to which a Benefited Plant is entitled will not be cancelled in respect of investments up to December 31, 2012. Therefore, those plants will be able to utilize the tax benefits in respect of qualifying investments made up to December 31, 2012, in accordance with the provisions of the old law.It is further provided in the Amendment that tax will not apply to a dividend distributed out of preferred income to a shareholder that is an Israeli ‑ resident company. A dividend distributed out of preferred income to a shareholder that is an individual or a foreign resident is subject to tax at the rate of 20%, unless a lower tax rate applies under a relevant treaty for prevention of double taxation. 3. The Law for the Encouragement of Industry (Taxation), 1969 a) Some of the Company’s Israeli subsidiaries are “Industrial Enterprise”, as defined in the above ‑ mentioned law. b) The Industrial Enterprises owned by some of the Company's Israeli subsidiaries have a common line of production and, therefore, they file, together with the Company, a consolidated tax return in accordance with Section 23 of the Law for the Encouragement of Industry. Accordingly, each of the said companies is entitled to offset its tax losses against the taxable income of the other companies. 4. The Law for Taxation of Profits from Natural Resources On November 30, 2015, the Knesset passed the Law for Taxation of Profits from Natural Resources (hereinafter – the Law), which entered into effect on January 1, 2016, except with respect to DSW, regarding which the effective date is January 1, 2017. The highlights of the Law are set forth below: The total tax on natural resources in Israel will include three tax elements: royalties, Natural Resources Tax and Companies income Tax. Royalties: The rate of the royalties in connection with resources produced from the quarries, in accordance with the Mines Ordinance will be 5% (with respect to production of the phosphates, the royalty rate will be 5% of the value of the quantity produced – instead of 2%). Pursuant to the salt harvesting agreement signed with the Government on July 8, 2012, the parties agreed, inter ‑ alia, to an increase in the rate of the royalties from 5% to 10% of the sales, for every quantity of potash chloride sold by the Company in a given year, in excess of a quantity of 1.5 million tons. Note 18 - Taxes on Income (cont'd) Taxation 4. The Law for Taxation of Profits from Natural Resources (cont’d) As part of the agreement, it was provided that if a law is enacted that changes the specific fiscal policy with reference to profits or royalties deriving from quarrying from the Dead Sea, the Company's consent to the increase of the rate of the royalties, as stated, will not apply. The Law entered into effect on January 1, 2016. For additional details – see Note 21C. Imposition of Natural Resources Tax: The tax base, which will be calculated for every mineral separately, is the mineral’s operating income in accordance with the accounting statement of income, to which certain adjustments will be made, less financing expenses at the rate of 5% of the mineral’s average working capital, and less an amount that reflects a yield of 14% on the property, plant and equipment used for production and sale of the quarried material (hereinafter – the Yield on the Property, Plant and Equipment). On the tax base, as stated, a progressive tax will be imposed at a rate to be determined based on the Yield on the Property, Plant and Equipment in that year. For the Yield on the Property, Plant and Equipment between 14% and 20%, Natural Resources Tax will be imposed at the rate of 25%, while th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taking into account setoffs, for each natural resource production and sale activity. Limitations on the Natural Resources Tax – the Natural Resources Tax will only apply to profits deriving from the actual production and sale of each of the following resources: potash, bromine, magnesium and phosphates, and not to the profits deriving from the downstream industrial activities. Calculation of the Natural Resources Tax will be made separately for every mineral. Nonetheless, regarding Magnesium, it was provided that commencing from 2017,upon sale of carnalite by DSW to Magnesium and reacquisition of a Sylvanite by ‑ product by DSW, Magnesium will charge DSW $100 per ton of potash which is produced from the Sylvanite (linked to the CPI). A mechanism was provided for determination of the market price with respect to transactions in natural resources executed between related parties in Israel, as well as a mechanism for calculation of the manner for allocation of the expenses between the production and sale of the natural resource, on the one hand, and the downstream activities, on the other hand. Regarding the bromine resource, the Natural Resources Tax will apply in the same manner in which it applies to the other natural resources, except with respect to the manner of determining the transfer price in sales made to related parties in and outside of Israel. Note 18 - Taxes on Income (cont'd) Taxation 4. The Law for Taxation of Profits from Natural Resources (cont’d) For purposes of calculating the total revenues from bromine sold to related parties for purposes of downstream manufacturing activities in every tax year, a calculation method will be employed (Netback) whereby the price will be determined based on the higher of the following: 1) The price for a unit of bromine (ton) provided in the transaction; 2) The normative price of a unit of bromine. The normative price of a unit of bromine is the total sales of the downstream products produced less the operating expenses attributable to the downstream activities, without the acquisition cost of the bromine, and less an amount equal to 12% of the total revenues of the downstream products produced as part of the downstream activities, where the result is divided by the number of bromine units used to produce the downstream products sold. Regarding the phosphate resource, for purposes of calculating the total revenues from phosphate sold to related parties for purposes of downstream manufacturing activities in every tax year, a calculation method will be employed (Netback) whereby the price will be determined based on the higher of the following: 1) The price for a unit of phosphate (ton) provided in the transaction; 2) The normative price of a unit of phosphate. The “normative price” of a unit of phosphate is the total sales of the downstream products produced less the operating expenses attributable to the downstream activities, without the acquisition cost of the phosphate rock, and less an amount equal to 12% of the total revenues of the downstream products produced as part of the downstream activities, where the result is divided by the number of phosphate units used to produce the downstream products sold. 3) The production and operating costs attributable to a unit of phosphate. Companies Tax: The Law for Encouragement of Capital Investments was revised such that the definition of a “Plant for Production of Quarries” will include all the plant’s activities up to production of the first marketable natural resource, of potash, bromine, magnesium and phosphates. Accordingly, activities involved with production of the resource will not be entitled to tax benefits under the Law, whereas activities relating to downstream products, such as bromine compounds, acids and fertilizers, will not constitute a base for calculating the Excess Profits Tax and will not be excepted from inclusion in the Law. The Natural Resource Tax will be deductible from the Company's taxable income and the Company will pay the Companies Tax on the balance as is customary in Israel. Note 18 - Taxes on Income (cont'd) B. Taxation of non-Israeli subsidiaries Subsidiaries incorporated outside of Israel are assessed for tax under the tax laws in their countries of residence. The principal tax rates applicable to the major subsidiaries outside Israel are as follows: Country Tax rate Note United States 40% (1) Brazil 34% Germany 29% Netherlands 25% Spain 25% China 25% United Kingdom 19% (2) On December 22,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s is effective as of January 1, 2018. Based on the Tax Act provisions, the Company’s deferred tax assets and liabilities were re ‑ measured to incorporate the lower Federal corporate tax rate of 21% into its tax provision. As a result, as part of the financial statements for 2017, the Company reduced the balances of the assets and liabilities for deferred taxes, in the net amount of about $13 million, against deferred tax income. As part of the transition to the new territorial tax system, the Tax Act imposes a one-time repatriation tax on deemed repatriation of historical earnings and profits (hereinafter - E&amp;P) of foreign subsidiaries. Based on the Company’s estimation relating E&amp;P, as at December 31, 2017, no additional provision is required. In addition, the Tax Act establishes new tax laws that could affect ICL in future fiscal years, including, creation of the base erosion anti-abuse tax (BEAT), a new minimum tax. The Company has estimated that the impact of the new minimum tax on future tax results is immaterial. The new Tax Act is comprehensive and complex and might lead to future circulars and interpretations which may impact the Company’s estimations. Based on the Company’s estimation, the provisions in the financial statements, as at December 31, 2017, are in accordance with the Tax Act and represent its best estimate. The tax rate in the UK was reduced to 19% effective from April 1, 2017 and 17% commencing from April 1, 2020 . Note 18 - Taxes on Income (cont'd) C. Carried forward tax losses As at December 31, 2017, the balances of the carryforward tax losses of subsidiaries for which deferred taxes were recorded, amount to about $308 million (December 31, 2016 – about $454 million). The balances of the carryforward tax losses to future years of subsidiaries for which deferred taxes were not recorded, is about $322 million (December 31, 2016 – about $409 million). As at the date of the report, the capital losses for tax purposes available for carryforward to future years for which deferred taxes were not recorded, amount to about $159 million (December 31, 2016 – about $174 million). D. Tax 1) The Company and the companies consolidated with it for Israeli tax purposes along with most of the other companies in Israel have received final tax assessments up to and including the 2011 tax year. The main subsidiaries outside of Israel have final tax assessments up to and including the 2010, 2011 and 2012 tax years. 2) In June 2017, the Company received an assessment from the Israeli Tax Authority (ITA) whereby the Company is required to pay tax in addition to the amount it already paid in respect of the 2012 ‑ 2014 tax years, in the amount of about $50 million. The Company disputes the assessment and in September 2017, the Company filed an objection to ITA. In the Company’s estimation, as at the date of the report, the Company has a sufficient provision in its books, in an immaterial amount. 3) In January 2018, the Appeals Court for Tax matters in Belgium accepted an appeal filed by a subsidiary of ICL regarding allowance of certain expenses for deduction in prior periods. As a result, as part of the financial statements for 2017, the Company cancelled a provision, in the amount of about $28 million – about $25 million against “tax income” and about $3 million against “financing income” in the statement of income. E. Uncertain Tax Position The measurement of the estimated Tax provisions as at December 31, 2017, requires judgment of certain tax positions, which might result in additional tax payments demanded by the Tax authorities in future periods. A provision will be recorded only when the Company estimates that the chances of its positions to be accepted are lower than the chances they will be rejected. According to the Company’s estimation, the total potential tax exposure, for which no provision was recorded, amounts to about $150 million. In addition, it is possible that the tax authorities will come with additional tax positions that are not known to the Company at this stage. Below are the Company’s main tax positions which compose the above estimated amount: The tax provisions for the years 2015 to 2017 in certain subsidiaries in Israel were calculated considering certain deductible costs such as: provision for waste removal, losses from exchange rate and interest expenses. Based on the Company’s experience, the Tax Authority could object to the Company's opinion of the eligibility to deduct all or part of those expenses . Note 18 - Taxes on Income (cont'd) E. Uncertain Tax Position (cont'd) As described above, the Law for Taxation of Profits from Natural Resources is a new law that entered into effect with respect to the bromine, phosphate and magnesium minerals in 2016, while regarding the potash mineral, in 2017. As at the date of the report, no regulations had yet been issued under the Law, no circulars had been published and no court decisions had been rendered regarding the Law. The manner of application of the Law, including preparation of the financial statements for the mineral, requires interpretations and assumptions regarding a number of significant matters which require Management’s judgment. Based on the interpretation of the law, the Company’s position is that the carrying amount of the property, plant and equipment in the financial statements of the mineral, regarding which a yield was provided at the rate of 14%, will be presented in accordance with generally accepted accounting principles on the basis of fair value revaluation on the date the Law enters into effect. Measurement of the property, plant and equipment, for this purpose, in accordance with historical values, would have resulted in an increase in the tax expenses. The Company believes that the chance that its position will be accepted is higher than the chance it will be rejected. The Tax Authority could demand additional payments in future periods, even in very significant amounts, as a result of different interpretation of applying the Law, including other matters aside of the measurement of the property, plant and equipment. As at the date of the report, in the Company’s estimation, the provision in the financial statements represents the best estimate of the tax payment the Company will incur with reference to the Law. The Industrial Enterprises owned by some of the Company's Israeli subsidiaries have a common line of production or meet other relevant criteria and, therefore, they file, together with the Company, a consolidated tax return in accordance with the Law for the Encouragement of Industry. In the Company’s opinion, Dead sea Magnesium in accordance with the conditions stipulated in the Law, can be reported in the consolidated tax return and therefore the Company utilizes DSM’ current losses for tax purposes against the taxable income of the other companies. It should be noted that in the last tax assessment agreement, the Tax Authority accepted this Company position. In January 2018, the Appeals Court in Belgium accepted an appeal filed by a subsidiary of ICL regarding allowance of certain expenses for deduction in prior periods. As a result, the Company cancelled in its 2017 financial statements a provision, in the amount of about $28 million. The Belgium Tax Authorities can appeal against this resolution and based on the Company's knowledge, they have already appealed in similar cases (not against the Company). It should be noted that as of the reporting date, the Belgium Tax Authorities didn’t appeal to the court (see note 18D). Note 18 - Taxes on Income (cont'd) E. Uncertain Tax Position (cont'd) In June 2017, the Company received an assessment from the Israeli Tax Authority whereby the Company is required to pay tax in addition to the amount it already paid in respect of the 2012 ‑ 2014 tax years, in the amount of about $50 million. . The Company disputes the assessment and filed objection on it to the tax authorities (see note 18D). In addition, there is a dispute with the Israeli Tax authorities regarding tax assessment for the years 2010-2015 for one of our downstream production companies in Israel of which the Tax authorities raised several issues around the eligibility to deduct certain expenses as well as meeting the Encouragement Law Criteria. F. Deferred income taxes 1. The composition of the deferred taxes and the changes therein, are as follows: In respect of financial position Depreciable property, plant and equipment Inventories Provisions for employee benefits Other In respect of carry forward tax losses Total $ millions Balance as at January 1, 2016 (363) 46 106 (48) 107 (152) Changes in 2016: Amounts recorded in the statement of income (33) (11) (11) 13 12 (30) change in tax rate 59 - (21) - (6) 32 Amounts recorded to a capital reserve - - 8 (5) (1) 2 Translation differences 1 - (6) 7 (5) (3) Additions in respect of business combinations (2) - - - - (2) Balance as at December 31, 2016 (338) 35 76 (33) 107 (153) Changes in 2017: Amounts recorded in the statement of income 74 (17) 1 11 (36) 33 change in tax rate 13 - - - - 13 Amounts recorded to a capital reserve - - 3 5 - 8 Translation differences (6) - 5 - 1 - Transfer to the group assets held for sale 2 - - 1 - 3 Balance as at December 31, 2017 (255) 18 85 (16) 72 (96) Note 18 - Taxes on Income (cont'd) F. Deferred income taxes (cont'd) 2. The currencies in which the deferred taxes are denominated: As at December 31 2017 2016 $ millions $ millions Euro 33 30 British Pound 22 17 U.S Dollar 10 (25) Israeli Shekels (166) (179) Other 5 4 (96) (153) G. Taxes on income included in the income statements 1. Composition of income tax expenses For the year ended December 31 2017 2016 2015 $ millions $ millions $ millions Current taxes 208 68 159 Deferred taxes (23) (45) (7) Taxes in respect of prior years * (27) 32 10 158 55 162 (*) The balance, as at December 31, 2017, includes tax income of $25 million as a result of the resolution gave by the Appeals Court in Belgium of an appeal filed by the Company regarding allowance of deduction of certain expenses (see 18.D (3) above) . Note 18 - Taxes on Income (cont'd) G. Taxes on income included in the income statements (cont'd) 2. Theoretical tax Following is a reconciliation of the theoretical tax expense, assuming all income is taxed at the regular tax rates in Israel (see A(2) above) and the tax expense presented in the statements of income: For the year ended December 31 2017 2016 2015 $ millions $ millions $ millions Income (loss) before taxes on income, as reported in the statements of income 505 (117) 668 Statutory tax rate (in Israel) 24% 25% 26.5% Theoretical tax expense (income) on this income (loss) 121 (29) 177 Add (less) – the tax effect of: Tax benefits deriving from the Law for Encouragement of Capital Investments net of natural Resources Tax (4) (3) (22) Differences deriving from additional deduction and different tax rates applicable to foreign subsidiaries 23 (38) (15) Income taxes from intercompany dividend distribution 18 - - Deductible temporary differences for which deferred taxes assets were not recorded and non–deductible expenses 15 135 15 Taxes in respect of prior years (27) 32 10 Impact of change in tax rates (13) (32) - Differences in measurement basis (mainly ILS vs USD) 18 1 - Other differences 7 (11) (3) Taxes on income included in the income statements 158 55 162 H. Taxes on income relating to items recorded in equity For the year ended December 31 2017 2016 2015 $ millions $ millions $ millions Tax recorded in other comprehensive income Actuarial gains from defined benefit plan 3 8 (15) Change in fair value of financial assets available for sale 5 (5) - Taxes in respect of exchange rate differences on equity loan to a subsidiary included in translation adjustment (5) (1) 3 Total 3 2 (12) </t>
  </si>
  <si>
    <t>Employee Benefits</t>
  </si>
  <si>
    <t>Note 19 - Employee Benefits</t>
  </si>
  <si>
    <t>Note 19 - Employee Benefits A. Composition Composition of employee benefits: As at December 31 2017 2016 $ millions $ millions Fair value of plan assets 631 552 Termination benefits (142) (147) Defined benefit obligation (1,068) (934) (579) (529) Composition of fair value of the plan assets: As at December 31 2017 2016 $ millions $ millions Equity instruments With quoted market price 197 205 Debt instruments With quoted market price 179 133 Without quoted market price 145 126 324 259 Deposits with insurance companies 110 88 631 552 Note 19 - Employee Benefits (cont'd) B. Severance pay 1. Israeli companies Pursuant to Israeli labor laws and the labor contracts in force, the Company and its Israeli subsidiaries are required to pay severance pay to dismissed employees and employees leaving their employment in certain other circumstances. Severance pay is computed based on length of service and generally according to the latest monthly salary and one month’s salary for each year worked. The liabilities relating to employee severance pay rights are covered as follows: a) Under collective labor agreements, the Group companies in Israel make current deposits in outside pension plans for some of the employees. These plans generally provide full severance pay coverage. The severance pay liabilities covered by these plans are not reflected in the financial statements, since all the risks relating to the payment of the severance pay, as described above, have been transferred to the pension funds. b) The Group companies in Israel make current deposits in insurance policies in respect of employees holding management positions. These policies provide coverage for the severance pay liability in respect of the said personnel. Under employment agreements, subject to certain limitations, these insurance policies are the property of the employees. The amounts funded in respect of these policies are not reflected in the statements of financial position since they are not under the control and management of the companies. c) As to the balance of the liabilities that are not funded, as mention above, a provision is recorded in the financial statements based on an actuarial calculation. 2. Certain subsidiaries outside Israel In countries wherein subsidiaries operate that have no law requiring payment of severance pay, the Group companies have not recorded a provision in the financial statements for possible eventual future severance payments to employees, except in cases where part of the activities of the enterprise is discontinued and, as a result, the employees are dismissed. Note 19 - Employee Benefits (cont'd) C. Pension 1) Some of the Group’s employees in and outside of Israel (some of whom have already left the Group)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 In addition, some Group companies have entered into plans with funds – and with a pension fund for some of the employees – under which such companies make current deposits with that fund which releases them from their liability for making a pension payment under the labor agreements to all of their employees upon reaching a retirement age. The amounts funded are not reflected in the statements of financial position since they are not under the control and management of the Group companies. 2) During 2017, the Company signed a collective agreement with the employees of Rotem Amfert Israel, for a period of 5 years, which includes an early retirement program for 30 employees. As a result, in the financial statements for 2017, the Company increased the provision for employee benefits in connection conclusion of the employment, by $15 million, presented under “other expenses” in the consolidated statement of income. 3) In September 2017, as part of an agreement of understandings for extension of the labor agreement between the Company’s subsidiary Bromine Compounds Ltd. (hereinafter –Bromine Compounds) and the Workers’ Council, Bromine Compounds undertook to pay the employees a special payment of $9 million (to be paid in installments), in exchange for a commitment by the Workers’ Council for full and unequivocal "industrial peace" until September 30, 2019. In case of violation of the agreement, the payments not yet made will be cancelled. As a result, in the financial statements for 2017, the Company recorded a provision, in the amount of $6 million, presented under “cost of labor expenses” in the consolidated statement of income. The remaining obligation will be recognized throughout the period of the agreement, subject to fulfillment of all the required conditions. 4)Subsequent to the date of the report, in January 2018, a plan was approved for reducing the number of employees in CPL (subsidiary located in United Kingdom), as a result of which the Company expects an increase, in the amount of $9 million, in the provision for employee benefits, which will be recorded in the financial statements for 2018. D. Post-employment retirement benefits Some of the retirees of the Group companies receive, aside from the pension payments from a pension fund, benefits that are primarily festival gifts and weekends. The companies’ liability for these costs accrues during the employment period. The Group companies include in their financial statements the projected costs in the post-employment period according to an actuarial calculation. Note 19 - Employee Benefits (cont’d) E. Movement in net defined benefit assets (liabilities) and in their components: Fair value of plan assets Defined benefit obligation Defined benefit obligation, net 2017 2016 2017 2016 2017 2016 $ millions $ millions $ millions $ millions $ millions $ millions Balance as at January 1 552 669 (934) (1,025) (382) (356) Income (costs) included in profit or loss: Current service costs - - (24) (11) (24) (11) Interest income (costs) 17 13 (29) (33) (12) (20) Past service cost - (70) - 84 - 14 Effect of movements in exchange rates, net 23 3 (39) (5) (16) (2) Included in other comprehensive income: Actuarial losses deriving from changes in financial assumptions - - (42) (82) (42) (82) Other actuarial gains 25 34 - - 25 34 Change in respect to translation differences ,net 36 (56) (65) 70 (29) 15 Other movements Benefits paid (36) (54) 64 68 28 14 Transferred to assets held for sale - - 1 - 1 - Employer contribution 13 12 - - 13 12 Employee contribution 1 1 - - 1 - Balance as at December 31 631 552 (1,068) (934) (437) (382) The actual return (loss) on plan assets in 2017 is $42 million compare with $47 million in 2016 and $(-1) million in 2015. Note 19 - Employee Benefits (cont’d) F. Actuarial assumptions Principal actuarial assumptions at the reporting date (expressed as weighted averages): For the year ended December 31 2017 2016 2015 % % % Discount rate as at December 31 2.6 2.9 3.3 Future salary increases 2.9 2.6 2.9 Future pension increase 2.2 2.2 2.2 The assumptions regarding the future mortality rate are based on published statistics and accepted mortality tables . G. Sensitivity analysis Assuming all other assumptions remain constant, the following reasonable possible changes effect the defined benefit obligation as of the date of the financial statements in the following manner: December 2017 Decrease 10% Decrease 5% Increase 5% Increase 10% $ millions $ millions $ millions $ millions Significant actuarial assumptions Salary increase 24 12 (13) (25) Discount rate (37) (18) 19 37 Mortality table (22) (11) 10 21 H. Effect of the plans on the Group's future cash flows The expenses recorded in respect of defined contribution plans in 2017 are about $40 million (in 2016 and 2015 $32 million and $23 million, respectively). The Company’s estimate of the deposits expected to be made in 2018 in funded defined benefit plans is about $12 million. In the Company’s estimation, as at December 31, 2017, the life of the defined benefit plans (based on a weighted average) is about 16.3 years (2016 – about 15.3 years).</t>
  </si>
  <si>
    <t>Note 20 - Provisions</t>
  </si>
  <si>
    <t>Note 20 – Provisions Composition and changes in the provision Restoration's site and equipment's dismantling Legal claims Other Total $ millions $ millions $ millions $ millions Balance as at January 1, 2017 172 17 79 268 Provisions recorded during the period (1) 17 19 4 40 Provisions reversed during the period - (2) (3) (5) Payments during the period (6) (7) (31) (44) Translation differences 11 1 - 12 Balance as at December 31, 2017 194 28 49 271 For additional information, see Note 21 regarding concessions and contingent liabilities .</t>
  </si>
  <si>
    <t>Commitments Concessions and Contingent Liabilities</t>
  </si>
  <si>
    <t>Note 21 - Commitments, Concessions and Contingent Liabilities</t>
  </si>
  <si>
    <t xml:space="preserve">Note 21 - Commitments, Concessions and Contingent Liabilities A. Commitments Several of the Group’s subsidiaries have entered into agreements with suppliers for the purchase of raw materials and energy in the ordinary course of business, for various periods ending on December 31, 2023. The total amount of the commitments under the said purchase periods of the agreements is approximately $530 million as of December 31, 2017. Several of the Group’s subsidiaries have entered into agreements with suppliers for the acquisition of property, plant and equipment. As at December 31, 2017, the subsidiaries have capital purchase commitments of approximately $260 million. The Articles of Association of the Company and its Israeli subsidiaries include provisions that permit exemption, indemnification and insurance of the liability of officers, all in accordance with the provisions of the Israeli Companies Law. The Company, with the approval of the Audit Committee, the Board of Directors and the General Meeting of the shareholders, granted its officers an exemption and letters of indemnification, and also has an insurance policy covering directors and officers. The insurance and the indemnity do not apply to those cases specified in Section 263 of the Israeli Companies Law. The exemption relates to damage caused and/or will be caused, by those officers as a result of a breach of the duty of care to the Company. The amount of the indemnification payable by the Company under the letter of indemnification, in addition to amounts received from an insurance company, if any, for all of the officers on a cumulative basis, for one or more of the events detailed therein, is limited to $350 million. The insurance is renewed annually. In 2012, the Company entered into agreements regarding a project to construct a new cogeneration power station (EPC) in Sodom, Israel (hereinafter – the Station). The Station will have a production capacity of about 330 tons of steam per hour and about 230 megawatt hours, which will supply electricity and steam requirements for the production plants at the Sodom site and for third party customers. The Company intends to operate the Station concurrently with the existing power station, which will be operated on a partial basis in a "hot back ‑ up" format, for production of electricity and steam. The total electricity production in the short term will be about 245 MWH. In 2015, the executing contractor (the Spanish Company - Abengoa) experienced financial difficulties. In October 2016, the Spanish court approved a debt arrangement between the executing contractor and its creditors which permits continuation of its activities in the power station project. In September 2017, the Company notified the executing contractor of cancellation of the construction agreement due to a series of violations of the agreement on its part. The Company plans to complete construction of the power station and to bring it to full operation during the first half of 2018. Several Group companies in Israel have signed agreements for supply of natural gas to the Group’s manufacturing facilities in Israel with the “Tamar” reservoir (hereinafter – Tamar). The total quantities under the currently existing agreements should provide the Group all its gas needs, including the quantities required to test and operate the power station located in Sodom, which commenced running on gas, on a partial basis, in the fourth quarter of 2017. Note 21 - Commitments, Concessions and Contingent Liabilities (cont’d) A. Commitments (cont’d) (5) (Cont’d) Transition to full use of gas is expected to take place in the second quarter of 2018. In February 2018, the Company entered into two supply agreements with Tamar and “Leviathan” reservoir (hereinafter – the Agreements), to secure its gas supply needs until the end of 2025 or until the entry of the “Karish” and “Tanin” reservoirs into service– whichever occurs first. The gas price in the Agreements is in accordance with the gas price formulas stipulated under the government’s gas outline. The Company is entitled to terminate the Agreements as of 2020 in order to start the new agreement with Energean Israel Ltd. (hereinafter – “Energean”), as described below. In addition, the Agreements contain an extension option in the event Energean will fail to achieve commercial operation. The Company anticipates that the scope of the annual gas consumption, after full operation of the power station will be about BCM 0.75. On December 5, 2017, ICL signed an agreement with Energean for the supply of up to 13 BCM of natural gas over a period of 15 years, amounting to approximately $1.9 billion. Subsequent to the date of this report, the Company has obtained all the approvals stipulated in the agreement, which were required for closing of the transaction. Energean holds licenses for development of the Karish and Tanin gas reservoirs, which are located in Israel’s territorial waters. Supply of the natural gas is expected to commence, at the earliest, in the second half of 2020, depending on completion of the development and commencement of production of natural gas from the reservoirs, and will be used for running ICL’s factories and power stations in Israel. B. Concessions Dead Sea Works Ltd. (hereinafter – DSW) Pursuant to the Israeli Dead Sea Concession Law, 1961 (hereinafter – the Concession Law), as amended in 1986, and the concession deed attached as an addendum to the Concession Law, DSW was granted a concession to utilize the resources of the Dead Sea and to lease the land required for its plants in Sodom for a period that is expected to end on March 31, 2030, accompanied by a priority right to receive the concession after its expiration, should the Government wish to offer a new concession to a third party. Note 21 - Commitments, Concessions and Contingent Liabilities (cont’d) B. Concessions (cont’d) (1) (Cont’d) In 2015, the Minister of Finance appointed a team to determine the “governmental activities to be conducted towards the end of the concession period”. The public’s comments in this matter were submitted to the team. The team was requested to submit its recommendations to the Minister of Finance by May 2016, however up to the date of the report the Company has not been notified of any recommendations submitted by the team. There is no certainty as to what the recommendations of this team will be regarding the procedures that the government might undertake in connection with the existing concession and as to the manner in which future mining rights would be granted. The Minister of Finance appointed a team headed by the Accountant General to evaluate the manner in which, according to the current concession, the replacement value of DSW’s tangible assets would be calculated assuming that these assets would be returned to the government at the end of the concession period. The determination date of the actual calculation is only in 2030. The abovementioned team was requested to submit its recommendations in this matter to the Minister of Finance by March 2015. In January 2017, the Accountant General sent a letter to the Chief Economist – the Supervisor of the State’s revenues wherein she noted that the position of the Division of the Accountant General in the Ministry of Finance regarding the arrangement covering the assets was finalized (but was not published), however in light of the Accountant General changeover, the draft position report is being transferred to the incoming Accountant General for completion of the work. At this stage, there is no certainty regarding the recommendations of the Accountant General. In addition, there is no certainty as to how the Government would interpret the Concession Law, the manner in which this process and methodology would ultimately be implemented, and how the value of the tangible assets would be calculated. In consideration of the concession DSW pays royalties to the Government of Israel, calculated at the rate of 5% of the value of the products at the factory gate, less certain expenses. Where the annual quantity of potash sold is in excess of 1.5 million tons, the royalties rate would be 10%, in terms of the Salt Harvesting Agreement (SLA) signed in July 2012. According to the SLA, if legislation is enacted that changes the specific fiscal policy in connection with profits or royalties deriving from the mining of quarries from the Dead Sea, the Company’s consent would not apply in respect of the increase in the royalties’ rate on the surplus quantities referred to above, which would commence from the date on which additional tax is collected as stated in the legislation. In November 2015, the Economic Efficiency Law was published, including implementation of the Sheshinski Committee’s recommendations, which address royalties and taxation of excess profits from Dead Sea minerals. The law entered into effect on January 1, 2016. Note 21 - Commitments, Concessions and Contingent Liabilities (cont’d) B. Concessions (cont’d) (1) (Cont’d) DSW granted a sub ‑ concession to Dead Sea Bromine Ltd. (hereinafter –the Bromine Company) to produce bromine and its compounds from the Dead Sea, the expiration date of which is concurrent with the DSW's concession. The royalties in respect of the products manufactured by the Bromine Company are received by DSW from the Bromine Company, and DSW then pays them over to the State. There is an arrangement relating to payment of royalties by Dead Sea Magnesium (hereinafter – DSM) for the production of metal magnesium by virtue of a specific arrangement with the State provided in the Government’s decision dated September 5, 1993. Pursuant to this arrangement, royalties are paid by DSM on the basis of carnallite used for production of magnesium. The arrangement with DSM provides that during 2006 the State may demand a reconsideration in connection with the amount of the royalties and the method of their calculation for 2007 and thereafter. The State’s demand for reconsideration, as stated, was initially received at the end of 2010, and the matter is presently in an arbitration proceeding, as described below. In 2007, a letter was received from the former Accountant General of the Israeli Ministry of Finance, claiming an underpayment of royalties amounting to hundreds of millions of shekels. Pursuant to the concession, disputes between the parties, including royalties, are to be decided by an arbitration panel of three arbitrators, comprising of two arbitrators appointed by each party, who in turn jointly appoint a third arbitrator. In 2011, the arbitration proceeding commenced between the State of Israel and DSW, regarding the manner of calculation of the royalties under the concession and the royalties to be paid for magnesium metals and the payments or refunds deriving from these matters, if any. In the statement of claim filed by the State of Israel in the arbitration proceedings, the State of Israel is claiming the amount of $265 million in respect of underpayment of royalties for the years 2000 through 2009, with the addition of interest and linkage differences, and a change in the method of calculating the royalty payments from the sale of metal magnesium. In 2014, a partial arbitration decision was received regarding the royalties’ issue, whereby, DSW is also required to pay the State royalties on the sale of downstream products manufactured by companies that are controlled by ICL that have production plants located both in and outside of the Dead Sea area, including outside of Israel. The royalties are to be paid according to the value of the downstream products, which will be set according to the formula described in Section 15(a)(2) of the Concession Deed, based on the selling price of the downstream products to unrelated third parties less the deductions set forth in subsections (I), (II) and (III) of that Section. Regarding metal magnesium, it was decided that the State of Israel and DSW are to conclude their discussions on the subject of the amount of the royalties to be paid by DSW on metal magnesium, and if no agreement is reached the matter is to be returned to arbitration. Note 21 - Commitments, Concessions and Contingent Liabilities (cont’d) B. Concessions (cont’d) (1) (Cont’d) As part of the second stage of the arbitration, which addresses the financial calculation principles, between September 2016 and January 2017, the arbitrators issued their decisions regarding the various issues relating to the financial calculations. In November 2016, the arbitrators' issued resolutions on the principles of calculating the interest and linkage differences to be added to the principal amounts paid to the State of Israel for the years 2000 through 2013. According to the resolution, the calculation of the principal amounts of the royalties paid for the period should be on an NIS basis and accordingly, NIS interest and linkage differences apply as stipulated in the Israeli Interest and Linkage Law. In October 2017, as part of the arbitration proceedings, the State submitted a calculation, in the amount of about $120 million (not including interest and linkage differences) relating to the years 2000 through 2014 reflecting, according to its contention, an additional amount of underpaid royalties. The Company rejects the above calculation and anticipates that the likelihood of its being approved by the arbitrators is lower than the likelihood it will be rejected. As at the date of the report, the Company estimates that it has sufficient provisions in its books relating to this matter. The Company expects to submit a countering opinion on its behalf no later than March 14, 2018. Based on the abovementioned royalty dispute, the total expenses recognized in the Company's financial statements commencing from 2014 including coverage of part of the State's legal expenses is $176 million ($6 million in 2017) and $60 million in respect of interest and linkage differences. In 2017, 2016 and 2015, DSW paid current royalties to the Government of Israel in the amounts of $60 million, $53 million and $97 million, respectively. In addition, in 2017, the Company paid an amount of $68 million, in respect of royalties relating to prior periods. Rotem Amfert Ltd. (hereinafter – “Rotem”) Rotem has been mining phosphates in the Negev in Israel for more than sixty years. The mining is conducted in accordance with the phosphate mining concessions, which are granted from time to time by the Minister of National Infrastructures, Energy and Water under the Mines Ordinance, by the Supervisor of Mines in his Office (hereinafter – the Supervisor), as well as the mining authorizations issued by the Israel Lands Authority (hereinafter – the Authority). The concessions relate to quarries (phosphate rock) whereas the authorizations cover use of land as active mining areas. Note 21 - Commitments, Concessions and Contingent Liabilities (cont’d) B. Concessions (cont’d) (2) (Cont’d) Mining Concessions Rotem has the following mining concessions: Rotem Field (including the Hatrurim Field) – valid up to the end of 2021. Zafir Field (Oron ‑ Zin) – valid up to the end of 2021. Mining Royalties As part of the terms of the concessions in respect of mining of the phosphate, Rotem is required to pay the State of Israel royalties based on a calculation as stipulated in the Israeli Mines Ordinance. In January 2016, a legislative amendment entered into effect covering implementation of the recommendations of the Sheshinski Committee that changed the formula for the calculation of the royalties, by increasing the rates from 2% to 5% of the value of the quarried material and left the Supervisor the possibility of collecting royalties at a higher rate if he decided to grant a mining right in a competitive process wherein one of the selection indices is the royalty rate. Planning and Building The mining and quarrying activities require zoning approval of the site based on a plan in accordance with the Israeli Planning and Building Law, 1965. These plans are updated, as needed, from time to time. As at the date of this report, there are various requests at different stages of deliberations pending before the planning authorities. In November 2016, the District Board for the Southern District approved a detailed site plan for mining phosphate in the Zin ‑ Oron area. This plan, which covers an area of about 350 square kilometers, will permit the continued mining of phosphate located in the Zin valley and in the Oron valley for a period of 25 years or up to exhaustion of the raw material – whichever occurs first, with the possibility for extension (under the authority of the District Planning Board). The Company is working to promote the plan for mining phosphates in Barir field (which is located in the southern part of South Zohar field) in the Negev Desert. In December 2015, the National Planning and Building Council (hereinafter – the National Council) approved the Policy Document regarding Mining and Quarrying of Industrial Minerals (hereinafter – the Policy Document), which included a recommendation to permit phosphate mining in the Barir field. Note 21 - Commitments, Concessions and Contingent Liabilities (cont’d) B. Concessions (cont’d) (2) (Cont’d) In the beginning of 2016, a National Outline Plan (hereinafter – NOP 14B), which includes the South Zohar field, was submitted for comments to the various committees, which submitted their comments and recommendations at the end of 2016. In February 2017, the Committee for Principle Planning Matters, decided to continue advancement of the mining in the South Zohar field. Concurrently, and based on a decision of the National Council, instructions were prepared by the competent authorities with respect to the performance of an environmental survey of the Barir field for purposes of its further advancement. In April 2017, the National Council recommended to the government to approve NOP 14B and determined that Barir field will be advanced as part of a detailed National Outline Plan. In December 2017, a discussion was held relating to the preparation of the detailed plan, as stated, which was approved by the government’s Housing Cabinet in January 2018. On January 29, 2018, the Minister of Health filed an appeal of the said approval, requiring compliance with the Ministry of Health’s recommendation to conduct a survey regarding the health impact in each site included in NOP 14B. In February 2016, the municipality of Arad, together with several other plaintiffs, including residents of the town Arad, and the communities and Bedouin villages surrounding the area, filed a petition with the Israeli Supreme Court against approval of the Policy Document that authorized phosphate mining in the South Zohar field due to, among other things, a fear of potential environmental and health hazards they contend could occur. In March 2017, the Supreme Court rejected the petition. In 2017, 2016 and 2015, Rotem paid royalties to the State of Israel in the amounts of about $4 million, $5 million and $4 million, respectively. A subsidiary in Spain (hereinafter – ICL Iberia) was granted mining rights based on legislation of Spain’s Government from 1973 and the regulations accompanying this legislation. Further to the legislation, as stated, the Government of the Catalonia region published special mining regulations whereby ICL Iberia received individual licenses for each of the 126 different sites that are relevant to the current and possible future mining activities. Some of the licenses are valid up to 2037 while the rest are effective up to 2067. The concession for the "Reserva Catalana", an additional site wherein mining has not yet been commenced, expired in 2012. The Company is acting in cooperation with the Spanish Government to obtain a renewal of the concession. According to the Spanish authorities, the concession period is valid until a final decision is made regarding the renewal. Note 21 - Commitments, Concessions and Contingent Liabilities (cont’d) B. Concessions (cont’d) United Kingdom A. The mining rights of a subsidiary in the United Kingdom (hereinafter – ICL UK), are based on approximately 114 mining leases and licenses for extracting various minerals, in addition to numerous easements and rights of way from private owners of land under which ICL UK operates, and mining rights in the North Sea granted by the British Crown (Crown Estates). The said mining rights cover a total area of about 374 square kilometers. As at the date of this report, all the lease periods, licenses, easements and rights of way are effective – some of the said periods will continue up to 2020 whereas some will continue up to 2038. In 2017 and 2016, the mining royalties amounted to $2 million and $3 million, respectively. B. A UK subsidiary from ICL Specialty Fertilizers (hereinafter – Everris UK), has peat mines in the UK (Creca, Nutberry and Douglas Water). Peat is used as a raw material for production of detached beds for soil improvement and use as soil substitutes in growing media. The Nutberry and Douglas Water mining sites are owned by Everris UK, while the Creca mine is held under a long ‑ term lease. The mining permits are granted by the local authorities and are renewed after examination of the local authorities. The mining permits were granted up to the end of 2024. YPH JV holds two phosphate mining licenses that were issued in July 2015, by the Division of Land and Resources of the Yunnan district in China. With reference to the Haikou Mine (hereinafter – Haikou), the mining license is valid up to January 2043, whereas regarding the Baitacun Mine (hereinafter – Baitacun), the mining license is valid up to November 2018. The mining activities at Haikou are carried out in accordance with the above mentioned license. Regarding Baitacun, as was estimated at the time of the acquisition, the Company does not intend to conduct mining activities in the foreseeable future. Renewal of Mining License In order to retain the mining licenses, YPH JV mu st comply with the provisions of the relevant Chinese laws and regulations regarding mining activities, including, conducting an annual examination of whether the taxes, fees and premiums relating to the mining licenses have been paid in full. In addition, YPH JV has to submit the renewal application to the Resources Department 30 days prior to expiration of the applicable mining license. Note 21 - Commitments, Concessions and Contingent Liabilities (cont’d) B. Concessions (cont’d) (5) (Cont’d) Natural Resources Royalties With respect to the mining rights, commencing from July 2016, the new Natural Resources Tax Law entered into effect, which includes phosphate rock, according to which YPH JV will pay royalties of 8% on the selling price based on the market price of the rock prior to its processing. In 2017 and 2016, YPH JV paid royalties in this regard of $2 million and $6 million, respectively. Grant of Mining Rights to Lindu In February 2016, YPC issued a statement whereby in 2010 YPC entered into agreements with the local authority of Jinning County, Yunnan Province and Jinning Lindu Mining Development and Construction Co. Ltd. (hereinafter - Lindu Company), according to which Lindu Company is permitted to mine up to two million tons of phosphate rock from a certain area measuring 0.414 square kilometers within the area of the Haikou mine (hereinafter – the Daqing Area) and to sell such phosphate rock to any third party in its own discretion. Prior to the establishment of YPH JV, YPC proposed to the local authority of Jinning County and Lindu Company to swap the rights granted to Lindu Company in the Daqing Area with another area that is not a part of the Haikou mine, where Lindu Company would mine. In March 2016, in a meeting held between YPC, ICL and other relevant parties, YPC stated that it could not exchange its other mines to replace the Daqing Area since Lindu Company’s benefit is connected to the Daqing Area. Under the above mentioned statement, YPC has undertaken that YPH JV’s mining right in the Haikou mine will not be adversely affected by the above-mentioned arrangements. It was decided that YPH should conduct further communications with YPC and Lindu Company, for the purpose of protecting its legal rights and to urge the parties to reach a fair, just, and reasonable solution to this issue, as soon as possible. C. Contingent Ecology In June 2015, a request was filed for certification of a claim as a class action, in the District Court in Tel ‑ Aviv–Jaffa, against eleven defendants, including a subsidiary, Fertilizers and Chemical Ltd., in respect of claims relating to air pollution in Haifa Bay and for the harm allegedly caused from it to the residents of the Haifa Bay area. The amount of the claim is approximately $3.8 billion. A preliminary hearing was scheduled for September 16, 2018. In the Company’s estimation, based on the factual material provided to it and the relevant court decision, the chances that the plaintiffs’ contentions will be rejected are more likely than not. Note 21 - Commitments, Concessions and Contingent Liabilities (cont’d) C. Contingent Ecology On June 30, 2017, there was a partial collapse of the dyke in Pond 3, which is used for accumulation of phosphogypsum water that is created as a by ‑ product of the production processes in Rotem plants. The Company immediately ceased its use of the active phosphogypsum ponds. In July 2017, in light of temporary approval to activate Pond 4 received from the Ministry of Environmental Protection, the Company returned to production at full capacity. The Ministry of Environmental Protection instructed the Company to submit a plan relating to the future operation of the phosphogypsum water ponds and the Company is in the midst of discussions with the Ministry’s representatives regarding the plan, as stated, on the basis of which the permanent permit will be received for operation of Pond 4. In December, 2017, a building permit was received from the Tamar Local Planning and Building Committee (hereinafter – the Local Committee), for construction, raising the dyke and use of Pond 4. On January 7, 2018, a permit was granted for excavation work and repair of the infrastructure in Pond 5. As at the date of this report, the Company is taking action to obtain the required permits for Pond 5, the operation of which is expected to commence in May 2018. Obtaining the required permits could result in material future investments. The Ministry of Environmental Protection, the Nature and Natural Parks Authority and the Tamar Regional Council have begun investigating the event. The Company is taking action to explore solutions for, inter-alia, restoration of the ponds in the short-term and long ‑ term and rectification of any environmental impacts caused, to the extent required. The Company’s actions are being carried out in full coordination and close cooperation with the Israeli environmental authorities, including the Ministry of Environmental Protection and the Nature and National Parks Authority. The Company is committed to the matter of environmental protection, and for years has worked closely with the Israeli environmental protection authorities to maintain the Negev’s natural reserves in the area of its facilities. In light of the preliminary stages of the process of estimating the costs relating to restoration of the stream and taking into account the complexity of the process and the uncertainty regarding the final restoration plans to be determined by the relevant authorities, the Company is unable at this stage to estimate the expected costs of the restoration work, as stated. Nevertheless, the Company recorded a provision, in an immaterial amount, which reflects the expenses that are incurred and expected to be incurred in the short term. The Company is in contact with its insurance carriers with reference to the relevant insurance policies regarding the matters described above. Note 21 - Commitments, Concessions and Contingent Liabilities (cont’d) C. Contingent (1) (Cont’d) B. (cont’d) On January 9, 2018, an appeal was filed by Adam Teva V’Din - I sraeli Association for Environmental Protection (hereinafter - ATD) to the District Planning and Building Appeals Committee of the Southern District (hereinafter – the Appeals Committee) against the Local Council and Rotem, in connection with the decision of the Local Committee, dated December 3, 2017, to deny ATD’s objection to approval of the leniency and issuance of a building permit for Pond 4 . In the framework of the appeal, ATD argued that flaws occurred in the procedures of granting the permit or in the discretion of the Local Committee, which approved the leniency and granted the permit, as stated. In the Company’s estimation, the likelihood that the appeal will be accepted, in whole or in part, in such a manner that will result in discontinuance of the validity of the building permit are lower than the chances it will be rejected. It is noted that the decision of the Appeals Committee could have an impact on the process of obtaining the permits for Pond 5, as stated above. On February 5, 2018, the Company filed a request with the Appeals Committee for dismissal and rejection of the appeal. In July and August 2017, three applications for certification of claims as class actions were filed against the Company, as a result of a partial collapse of the dyke in the evaporation pond of Rotem Amfert Israel, which caused contamination of the Ashalim Stream and its surrounding area. The claimants contend that the Company breached various provisions of the environmental laws, including, the provisions of the Law for Prevention of Environmental Hazards, the Water Law as well as provisions of the Torts Ordinance, breach of a statutory duty and negligence. In the framework of the first application, the Court is requested to instruct the Company to rectify the harm caused as a result of its omissions in order to prevent recurrence of the damage caused as well as to grant a monetary remedy for non ‑ pecuniary damages. The monetary remedy was not defined, however, according to the claimants, the amount of the personal claim is NIS 1,000 ($283) for each resident of the State of Israel, which totals approximately 8.68 million persons. In the framework of the second application, the Court is requested to grant a monetary remedy in an amount of no less than NIS 250 million ($71 million), and concurrently to award personal compensation in the amount of NIS 2,000 ($567) for each resident of the State of Israel, this being in respect of non ‑ pecuniary damages. Furthermore, the Court was requested to instruct the Company to comply with the relevant laws and the rules provided thereunder. As part of the third application, the Court was requested to instruct the Company, among other things, to prepare plans for removal of the pollution, restoration of the Ashalim Stream and its surrounding area, for control and prevention of recurrence of the damage caused, to pay monetary relief to the class of injured parties, in the amount of NIS 202.5 million ($55.9 million), and to provide compensation by means of restoring the natural values impaired and returning the area to its former condition. In light of the very early stage of the proceeding and the limited number of similar court cases, it is difficult, at this stage, to predict the outcome of these claims. Note 21 - Commitments, Concessions and Contingent Liabilities (cont’d) C. Contingent (2) Increase in level of Pond 5 (hereinafter – the Pond) The minerals from the Dead Sea are extracted by way of solar evaporation, whereby salt precipitates onto the bed of one of the evaporation ponds at Sodom (Pond 5), in one of the sites of Dead Sea Works (hereinafter – DSW). The precipitated salt creates a layer on the Pond bed of approximately 20 million tons annually. The process of production of the raw material requires that a fixed brine volume is preserved in the Pond. To this end, the solutions level of the Pond is raised each year according to the rate at which the pool floor rises. The Ein Boqeq and Hamei Zohar hotels, the town of Neve Zohar and other facilities and infrastructures are located on the western beach of the Pond. Raising the water level of the Pond above a certain level is likely to cause structural damage to the foundations and the hotel buildings situated close to the water’s edge, to the settlement of Neve Zohar and to other infrastructures located along the western shoreline of the Pond. This situation requires establishment of defenses for the facilities and infrastructures of the </t>
  </si>
  <si>
    <t>Note 22 - Equity</t>
  </si>
  <si>
    <t>Note 22 – Equity A. Composition: As at December 31, 2017 As at December 31, 2016 Authorized Issued and paid Authorized Issued and paid Number of Ordinary shares of Israeli Shekel 1 par value (in millions) 1,485 1,303 1,485 1,301 Number of Special State share of Israeli Shekel 1 par value 1 1 1 1 The reconciliation of the number of shares outstanding at the beginning and at the end of the year is as follows: Number of Outstanding Shares (in millions) As at January 1, 2016 1,300 Issuance of shares 1 As at December 31, 2016 1,301 Issuance of shares 2 As at December 31, 2017 1,303 As at December 31, 2017, the number of shares reserved for issuance under the Company’s option plans was 20 million. B. Rights conferred by the shares The ordinary shares confer upon their holders voting rights (including appointment of directors by a simple majority at General Meetings of the shareholders), the right to participate in shareholders’ meetings, the right to receive profits and the right to a share in excess assets upon liquidation of ICL. The Special State of Israel Share, held by the State of Israel in order to safeguard matters of vital interest of the State of Israel, confers upon it special rights to make decisions, among other things, on the following matters: - Sale or transfer of Company assets, which are “vital” to the State of Israel not in the ordinary course of business. - Voluntary liquidation, change or reorganization of the organizational structure of ICL or merger (excluding mergers of entities controlled by ICL that would not impair the rights or power of the Government, as holder of the Special State Share). - Any acquisition or holding of 14% or more of the issued share capital of ICL. Note 22 – Equity (cont’d) B. Rights conferred by the shares (cont’d) - The acquisition or holding of 25% or more of the issued share capital of ICL (including augmentation of an existing holding up to 25%), even if there was previously an understanding regarding a holding of less than 25%. - Any percentage of holding of the Company’s shares, which confers upon its holder the right, ability or actual possibility to appoint, directly or indirectly, such number of the Company’s directors equal to half or more of the Company’s directors actually appointed. Note 22 – Equity (cont'd) C. Share-based payments to employees Non-marketable options Grant date Employees entitled Number of instruments (thousands) Issuance's details Instrument terms Vesting conditions Expiration date August 6, 2014, for ICL's CEO ‑ December 11, 2014 Officers and senior employees 3,993 An issuance of non-marketable and non-transferrable options, for no consideration, under the 2014 Equity Compensation Plan, to 450 ICL officers and senior employees in Israel and overseas. Upon exercise, each option may be converted into one ordinary share of NIS 1 par value of the Company.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Former CEO 367 An issuance of non-marketable and non-transferrable options, for no consideration, under the 2014 Equity Compensation Plan. May 12, 2015, for ICL's CEO &amp; Chairman of the BOD ‑ June 29, 2015 Officers and senior employees 6,729 An issuance of non-marketable and non-transferrable options, for no consideration, under the 2014 Equity Compensation Plan, to 550 ICL officers and senior employees in Israel and overseas.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The first and second tranches is at the end of 36 months after the grant date in the third tranche is at the end of 48 months after the grant date. Former CEO 530 An issuance of non-marketable and non-transferrable options, for no consideration, under the 2014 Equity Compensation Plan. Former Chairman of BOD 404 June 30, 2016, for ICL's CEO &amp; Chairman of the BOD ‑ September 5, 2016 Officers and senior employees 3,035 An issuance of non-marketable and non-transferrable options, for no consideration, under the 2014 Equity Compensation Plan, to 90 ICL officers and senior employees in Israel and overseas. June 30, 2023 Former CEO 625 An issuance of non-marketable and non-transferrable options, for no consideration, under the 2014 Equity Compensation Plan. Chairman of BOD 186 February 14, 2017 Acting CEO 114 An issuance of non-marketable and non-transferrable options, for no consideration, under the 2014 Equity Compensation Plan . February 14, 2024 June 20, 2017, for ICL's Chairman of the BOD – August 2, 2017 Officers and senior employees 6,868 An issuance of non-marketable and non-transferrable options, for no consideration, under the 2014 Equity Compensation Plan to 498 ICL officers and senior employees in Israel and overseas. June 20, 2024 Chairman of BOD 165 An issuance of non-marketable and non-transferrable options, for no consideration, under the 2014 Equity Compensation Plan . Note 22 – Equity (cont'd) C. Share-based payments to employees (cont'd) 1. Non-marketable options (cont'd) Additional Information The options issued to the employees in Israel are covered by the provisions of Section 102 of the Israeli Income Tax Ordinance. The issuance will be performed through a trustee under the Capital Gains Track. The exercise price is linked to the CPI that is known as of the date of payment, which is the exercise date. In a case of distribution of a dividend by the Company, the exercise price is reduced on the “ex dividend” date, by the amount of the dividend per share (gross), based on the amount thereof in NIS on the effective date. The fair value of the options granted in 2014, as part of 2014 equity compensation plan, was estimated using the binomial model for pricing options. The grants in 2015 and 2016 and 2017 under the 2014 Equity Compensation Plan were estimated using the Black &amp; Scholes model for pricing options. The parameters used in applying the models are as follows: 2014 Plan Granted 2014 Granted 2015 Granted 2016 Granted 2017 Share price (in $) 8.2 7.0 3.9 4.5 CPI-linked exercise price (in $) 8.4 7.2 4.3 4.3 Expected volatility: First tranche 29.40% 25.40% 30.51% 31.88% Second tranche 31.20% 25.40% 30.51% 31.88% Third tranche 40.80% 28.80% 30.51% 31.88% Expected life of options (in years): First tranche 4.3 3.0 7.0 7.0 Second tranche 5.3 3.0 7.0 7.0 Third tranche 6.3 4.0 7.0 7.0 Risk-free interest rate: First tranche (0.17)% (1.00)% 0.01% 0.37% Second tranche 0.05% (1.00)% 0.01% 0.37% Third tranche 0.24% (0.88)% 0.01% 0.37% Fair value (in $ millions) 8.4 9.0 4.0 11.3 Weighted average grant date fair value per option (in $) 1.9 1.2 1.1 1.58 Note 22 – Equity (cont'd) C. Share-based payments to employees (cont'd) Non-marketable options (cont'd) The expected volatility was determined on the basis of the historical volatility in the Company’s share prices in the Tel-Aviv Stock Exchange. The expected life of the options was determined on the basis of Management’s estimate of the period the employees will hold the options, taking into consideration their position with the Company and the Company’s past experience regarding the turnover of employees. The risk ‑ free interest rate was determined on the basis of the yield to maturity of shekel ‑ denominated Israeli Government debentures, with a remaining life equal or similar to the anticipated life of the option. The cost of the benefit embedded in the options and shares from the Equity Compensation Plans 2012 and 2014 is recognized in the statement of income over the vesting period of each portion. Accordingly, in 2017, 2016 and 2015, the Company recorded expenses of $16 million, $15 million and $15 million, respectively. The movement in the options during 2017 and 2016 are as follows: Number of options (in millions) 2012 Plan 2014 Plan Balance as at January 1, 2016 11 12 Movement in 2016: Granted during the year - 4 Expired during the period (8) - Forfeited during the year - (2) Total options outstanding as at December 31, 2016 3 14 Movement in 2017: Granted during the year - 7 Expired during the period (3) - Forfeited during the year - (1) Total options outstanding as at December 31, 2017 - 20 Note 22 – Equity (cont'd) C. Share-based payments to employees (cont'd) 1. Non-marketable options (cont'd) The exercise prices for options outstanding at the beginning and end of each period are as follows: December 31, 2017 December 31, 2016 December 31, 2015 Granted 2014 US Dollar 7.43 6.81 6.90 Granted 2015 US Dollar 7.59 6.95 6.98 Granted 2016 US Dollar 4.68 4.35 - Granted 2017 US Dollar 4.35 - - The number of outstanding vested options at the end of each period and the weighted average exercise price for these options are as follows (*): December 31, 2017 December 31, 2016 December 31, 2015 Number of options exercisable (In Millions) 12 10 11 Weighted average exercise price in Israeli Shekel 22.56 30.49 40.74 Weighted average exercise price in US Dollar 6.51 7.93 10.44 (*) The share price as of December 31, 2017 is NIS 13.95 and $4.02 . The range of exercise prices for the options outstanding at the end of each period are as follows: December 31, 2017 December 31, 2016 December 31, 2015 Range of exercise price in Israeli Shekel 15.01-26.30 16.59-40.78 26.92-40.74 Range of exercise price in US Dollar 4.33-7.59 4.31-10.61 6.90-10.44 The average remaining contractual life for the outstanding vested options at the end of each period are as follows: December 31, 2017 December 31, 2016 December 31, 2015 Average remaining contractual life for the outstanding vested options at the end of each period 2.60 2.40 1.91 Note 22 – Equity (cont'd) C. Share-based payments to employees (cont'd) Restricted shares Grant date Employees entitled Number of instruments (thousands) Vesting conditions (*) Instrument terms Additional Information Fair value at the grant date (Million) August 6, 2014, for ICL's CEO ‑ December 11, 2014 Officers and senior employees 922 3 equal tranches: (1) One third on December 1, 2016 (2) One third on December 1, 2017 (3) One third on December 1, 2018 An issuance for no consideration, under the 2014 Equity Compensation Plan, to 45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erd). 8.4 Former CEO 86 An issuance for no consideration, under the 2014 Equity Compensation Plan. February 26, 2015 ICL’s Directors (excluding ICL's CEO) 99 3 tranches: (1) 50% will vest August 28, 2015 (2) 25% will vest February 26, 2017 (3) 25% will vest February 26, 2018 An issuance for no consideration, under the 2014 Equity Compensation Plan, to 11 ICL Directors. 0.7 May 12, 2015, for ICL's CEO &amp; Chairman of the BOD ‑ June 29, 2015 Officers and senior employees 1,194 3 equal tranches: (1) one third at the end of 12 months after the grant date (2) one third at the end of 24 months after the grant date (3) one third at the end of 36 months after the grant date An issuance for no consideration, under the 2014 Equity Compensation Plan, to 550 ICL officers and senior employees in Israel and overseas. 9.7 Former CEO 90 An issuance for no consideration, under the 2014 Equity Compensation Plan. Former Chairman of the BOD 68 December 23, 2015 ICL’s Directors (excluding ICL's CEO &amp; Chairman of the BOD) 121 3 equal tranches: (1) One third on December 23, 2016 (2) One third on December 23, 2017 (3) One third on December 23, 2018 An issuance for no consideration, under the 2014 Equity Compensation Plan, to 8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2 – Equity (cont'd) C. Share-based payments to employees (cont'd) Restricted shares (cont’d) Grant date Employees entitled Number of instruments (thousands) Vesting conditions (*) Instrument terms Additional Information Fair value at the grant date (Million) June 30, 2016, for ICL's CEO &amp; Chairman of the BOD ‑ September 5, 2016 Officers and senior employees 990 3 equal tranches: (1) one third at the end of 12 months after the grant date (2) one third at the end of 24 months after the grant date (3) one third at the end of 36 months after the grant date An issuance for no consideration, under the 2014 Equity Compensation Plan, to 9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erd). 4.8 Chairman of the BOD 55 An issuance for no consideration, under the 2014 Equity Compensation Plan. Former CEO 185 January 3, 2017 ICL’s Directors (excluding ICL's Chairman of the BOD) 146 An issuance for no consideration, under the 2014 Equity Compensation Plan, to 8 ICL Directors. The value includes a reduction of 5% from the value of the equity compensation, pursuant to the decision of the directors in March 2016, to reduce their annual compensation for 2016 and 2017. 0. 6 February 14, 2017 Acting CEO 38 An issuance for no consideration, under the 2014 Equity Compensation Plan. 0.2 June 20, 2017, for ICL's Chairman of the BOD – August 2, 2017 Officers and Senior employees 2,211 An issuance for no consideration, under the 2014 Equity Compensation Plan, to 494 ICL officers and senior employees in Israel and overseas. 10 Chairman of BOD 53 An issuance for no consideration, under the 2014 Equity Compensation Plan. 0.3 January 10, 2018 ICL’s Directors (excluding ICL's CEO &amp; Chairman of the BOD) 125 An issuance for no consideration, under the 2014 Equity Compensation Plan, to 5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 Note 22 – Equity (cont’d) On February 25, 2018, the Company’s Board of Directors has resolved, after discussing the recommendation of the search committee headed by the Company’s Chairman of the Board, Mr. Johanan Locker, to appoint Mr. Raviv Zoller as Chief Executive Officer of the Company. On February 22, 2018 and February 25, 2018, the Company’s HR &amp; Compensation Committee and Board of Directors, respectively, approved an equity grant for 2018 to Mr. Raviv Zoller, comprised in half of non ‑ marketable and non ‑ transferrable options exercisable into Ordinary Shares and in half of restricted shares, in a total value of NIS 4 million (approx. $1.15 million). The grant is subject to the approval of the shareholders at the General Meeting expected to be held on April 24, 2018. On March 5, 2018 and March 6, 2018, the Company’s HR &amp; Compensation Committee and Board of Directors, respectively, approved an equity grant for 2018 of 6,072,242 non ‑ marketable and non ‑ transferrable options exercisable into Ordinary Shares, for no consideration and 1,802,811 restricted shares, to approximately 550 of the Company's officers and senior employees. The total fair value of the grant, based on an initial valuation of the options and restricted shares is NIS 53 million ($15 million). The options and restricted shares will vest in three equal tranches: one ‑ third at the end of 12 months after the grant date, one ‑ third at the end of 24 months after the grant date and one ‑ third at the end of 36 months after the grant date. The expiration date of the options is 7 years from the grant date. Each option may be exercised for one ordinary share of NIS 1 par value of the Company. The ordinary shares issued as a result of exercise of the options have the same rights as the Company’s ordinary shares, immediately upon the issuance thereof. The options issued to the employees in Israel are subject to the provisions of Section 102 of the Israeli Income Tax Ordinance (New Version) and the regulations promulgated thereunder. The Company elected to execute the issuance through a trustee, under the Capital Gains Track. The exercise price is set according to the average closing share price in TASE at the 30 trading days prior to the grant date and is linked to the CPI that is known on the date of payment. In a case of distribution of a dividend by the Company, the exercise price is reduced on the “ex ‑ dividend” date, by the amount of the dividend per share (gross), based on the amount thereof in NIS on the effective date. Note 22 – Equity (cont’d) D. Dividends distributed to the Company's Shareholders Board of Directors decision date to distribute the dividend Actual date of distribution of the dividend Gross amount of the dividend distributed (in millions of $) Net amount of the distribution (net of the subsidiary’s share) (in millions of $) Amount of the dividend per share (in $) March 19, 2015 April 29, 2015 59.5 59.5 0.05 May 12, 2015 June 23, 2015 151 151 0.12 August 11, 2015 September 10, 2015 52.5 52.5 0.04 November 11, 2015 December 16, 2015 84 84 0.07 March 15, 2016 April 18, 2016 67 67 0.05 May 17, 2016 June 22, 2016 35 35 0.03 August 9, 2016 September 27, 2016 60 60 0.05 November 22, 2016 January 4, 2017 60 60 0.05 February 14, 2017 April 4, 2017 57 57 0.04 May 9, 2017 June 20, 2017 34 34 0.03 August 2, 2017 September 13, 2017 32 32 0.02 November 7, 2017 December 20, 2017 57 57 0.04 February 13, 2018 (after the reporting date)* March 14, 2018 70 70 0.05 (*) The record date is February 28, 2018 and the payment date is March 14, 2018 . E. Cumulative translation adjustment The translation reserve includes all translation differences arising from translation of financial statements of foreign operations. F. Capital reserves The capital reserves include expenses for share ‑ based compensation to employees against a corresponding increase in equity (see section C. above) and change in fair value of financial assets available for sale (investment in 15% of the share capital of TYH, see note 24.B ). Note 22 – Equity (cont’d) G. Treasury shares 1) During 2008 and 2009 22.4 million shares were acquired by the Company under at purchase plan, for a total consideration of approximately $258 million. 2) In determining the amount of retained earnings available for distribution as a dividend pursuant to the Israeli Companies Law, a deduction must be made from the balance of the retained earnings the amount of self ‑ acquisitions (that are presented separately in the “treasury shares” category in the equity section). G. Retained earnings The retained earnings include actuarial gains (see note 19.E) and dividends to the shareholders</t>
  </si>
  <si>
    <t>Details of Income Statement Items</t>
  </si>
  <si>
    <t>Note 23 - Details of Income Statement Items</t>
  </si>
  <si>
    <t xml:space="preserve">Note 23 - Details of Income Statement Items For the year ended December 31 2017 2016 2015 $ millions $ millions $ millions Sales 5,418 5,363 5,405 Cost of sales Materials 1,504 1,546 1,576 Cost of labor 777 753 694 Energy 343 315 305 Other 1,122 1,089 1,027 3,746 3,703 3,602 Note 23 - Details of Income Statement Items (cont’d) For the year ended December 31 2017 2016 2015 $ millions $ millions $ millions Selling, transport and marketing expenses Transport 497 475 417 Cost of labor 122 119 113 Other 127 128 123 746 722 653 General and administrative expenses Cost of labor 170 188 150 Professional Services 49 77 103 Other 42 56 97 261 321 350 Research and development expenses, net Cost of labor 40 48 54 Other 15 25 20 55 73 74 For the year ended December 31 2017 2016 2015 $ millions $ millions $ millions Other income Capital gain from divestitures of subsidiaries and loss of control 54 - 215 Insurance compensation 30 30 20 Retroactive electricity charges 6 16 - Past service cost - 14 - Other 19 11 15 Other income recorded in the income statements 109 71 250 Other expenses Write-down and impairment of assets 32 489 90 Provision for legal claims 25 8 8 Provision for early retirement and dismissal of employees 20 39 48 Environment related provisions 7 - - Provision in respect of prior periods resulting from an arbitration decision 6 13 10 Provision for historical waste removal - 51 20 Retroactive electricity charges - - 20 Other - 18 15 Other expenses recorded in the income statements 90 618 211 Note 23 - Details of Income Statement Items (cont’d) For the year ended December 31 2017 2016 2015 $ millions $ millions $ millions Financing income and expenses Financing income: Net change in fair value of derivative financial instruments 104 24 - Net gain from changes in exchange rates and interest income 1 1 52 105 25 52 Financing expenses: Interest expenses to banks and others 120 151 101 Financing expenses in relation to employee benefits 38 17 18 Banks and finance institutions commissions 16 4 5 Net change in fair value of derivative financial instruments - - 57 Net loss from changes in exchange rates 78 7 - Financing expenses 252 179 181 Net of borrowing costs capitalized 23 22 21 229 157 160 Net financing expenses recorded in the income statements 124 132 108 </t>
  </si>
  <si>
    <t>Financial Instruments and Risk Management</t>
  </si>
  <si>
    <t>Note 24 - Financial Instruments and Risk Management</t>
  </si>
  <si>
    <t xml:space="preserve">Note 24 - Financial Instruments and Risk Management A. General The Group has extensive international operations wherein it is exposed to credit, liquidity and market risks (including currency, interest and other price risks). In order to reduce the exposure to these risks, the Group holds financial derivative instruments, (including forward transactions, SWAP transactions, and options) for purposes of economic (non ‑ accounting) hedging of foreign currency risks, commodity price risks, and interest risks. Furthermore, the Group holds derivative financial instruments to hedge the exposure and changes in the cash flows. The transactions in derivatives are executed with large Israeli and non-Israeli financial institutions, and therefore Group management believes the credit risk in respect thereof is low. This Note presents information about the Group’s exposure to each of the above risks, and the Group’s objectives, policies and processes for measuring and managing risk. The Group companies monitor on a regular basis the extent of the exposures and the hedges in respect thereof. The hedging policies of all the types of exposures are discussed by the Company’s Board of Directors in the framework of the annual budget. The Finance Committee of the Company’s Board of Directors receives a report every quarter in the framework of the discussion of the quarterly results, as a means of controlling implementation of the policies and for purposes of updating the policies, where necessary. The Group’s management implements the policies that are determined, while taking into consideration the actual and anticipated developments in the various markets. Note 24 - Financial Instruments and Risk Management (cont’d) B. Groups and measurement bases of financial assets and financial liabilities As at December 31, 2017 Financial assets Financial liabilities Measured at fair value through the statement of income Measured at fair value through the statement of comprehensive income Loans and receivables Measured at fair value through the statement of income Measured at amortized cost $ millions $ millions $ millions $ millions $ millions Cash and cash equivalents - - 83 - - Short-term investments and deposits - - 90 - - Trade receivables - - 932 - - Other receivables 5 - 81 - - Financial assets available for sale - 212 - - - Other non-current assets 64 - 8 - - Total financial assets 69 212 1,194 - - Short term credit - - - - (822) Trade payables - - - - (790) Other current liabilities - - - (3) (310) Long-term debt and debentures - - - - (2,388) Other non-current liabilities - - - (3) - Total financial liabilities - - - (6) (4,310) Total financial instruments, net 69 212 1,194 (6) (4,310) Note 24 - Financial Instruments and Risk Management (cont'd) C. Credit risk (1) General (a) Customer credit risks Credit risk is the risk of financial loss to the Group if a customer or counterparty to a financial instrument fails to meet its contractual obligations, and arises mainly from the Group’s receivables from customers and from other receivables as well as from investments in securities. The Company sells to a wide range and large number of customers, including customers with material credit balances. On the other hand, the Company does not have a concentration of sales to individual customers. The Company has a regular policy of insuring the credit risk of all its customers by means of purchasing credit insurance with insurance companies, other than sales to government agencies and sales in small amounts. All other sales are executed only after receiving approval of coverage in the necessary amount from an insurance company or other collaterals of a similar level. The use of an insurance company as aforementioned ensures that the credit risk is managed professionally and objectively by an expert external party and transfers most of the credit risk to third parties. Nevertheless, the common deductible in credit insurances is 10% (even higher in a small number of cases) thus the Group is still exposed to part of the risk, out of the total insured amount. In addition, the Group has an additional deductible of a cumulative annual of approximately $6 million through a wholly ‑ owned captive reinsurance Company. Most of the Group’s customers have been trading with the Group for many years and only rarely have credit losses been incurred by the Group. The financial statements include specific allowance for doubtful debts that appropriately reflect, in Management’s opinion, the credit loss in respect of accounts receivables is doubtful. (b) Credit risks in respect of deposits The Group deposits its balance of liquid financial assets in bank deposits and in securities. All the deposits are with a diversified group of leading banks preferably with banks that provide loans to the Group. Note 24 - Financial Instruments and Risk Management (cont'd) C. Credit risk (cont’d) (2) Maximum Exposure to credit risk The carrying amount of financial assets represents the maximum credit exposure. The maximum exposure to credit risk at the reporting date was: As at December 31 Carrying amount ($ millions) 2017 2016 Cash and cash equivalents 83 87 Short term investments and deposits 90 29 Trade receivables 932 966 Other receivables 86 59 Financial assets available for sale 212 253 Other non-current assets 72 12 1,475 1,406 The maximum exposure to credit risk for trade receivables, at the reporting date by geographic region was: As at December 31 Carrying amount ($ millions) 2017 2016 Western Europe 332 274 Asia 227 261 North America 131 154 South America 70 102 Israel 70 82 Other 102 93 932 966 Note 24 - Financial Instruments and Risk Management (cont'd) C. Credit risk (cont'd) (3) Aging of debts and impairment losses The aging of trade receivables at the reporting date was: As at December 31 2017 2016 Gross Impairment Gross Impairment $ millions $ millions $ millions $ millions Not past due 785 - 832 - Past due up to 3 months 125 - 91 - Past due 3 to 12 months 23 (6) 44 (1) Past due over 12 months 10 (5) 5 (5) 943 (11) 972 (6) The movement in the allowance of doubtful accounts during the year was as follows: 2017 2016 $ millions $ millions Balance as at January 1 6 11 Additional allowance 5 1 Write offs (1) (3) Reversals - (2) Changes due to translation differences 1 (1) Balance as at December 31 11 6 Note 24 - Financial Instruments and Risk Management (cont'd) D. Liquidity risk Liquidity risk is the risk that the Group will not be able to meet its financial obligations as they fall due. The Group’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The following are the contractual maturities of financial liabilities, including estimated interest payments: As at December 31, 2017 Carrying amount 12 months or less 1-2 years 3-5 years More than 5 years $ millions Non-derivative financial liabilities Short term credit (not including current maturities) 810 822 - - - Trade payables 790 790 - - - Other current liabilities 310 310 - - - Long-term debt and debentures 2,400 102 345 1,085 1,358 4,310 2,024 345 1,085 1,358 Financial liabilities – derivative instruments utilized for economic hedging Foreign currency and interest derivative instruments 6 3 - - 3 Note 24 - Financial Instruments and Risk Management (cont'd) D. Liquidity risk (cont'd) As at December 31, 2016 Carrying amount 12 months or less 1-2 years 3-5 years More than 5 years $ millions Non-derivative financial liabilities Short term credit (not including current maturities) 572 576 - - - Trade payables 644 644 - - - Other current liabilities 334 334 - - - Long-term debt and debentures 2,812 113 111 1,641 1,556 4,362 1,667 111 1,641 1,556 Financial liabilities – derivative instruments utilized for economic and accounting hedging Foreign currency and interest derivative instruments 8 3 - 1 4 Note 24 - Financial Instruments and Risk Management (cont'd) E. Market risk Market risk is the risk that changes in market prices, such as foreign exchange rates, interest rates and equity prices will affect the fair value or future cash flows of a financial instrument. 1. Interest risk The Group has loans bearing variable interests and therefore its financial results and cash flows are exposed to fluctuations in the market interest rates. ICL uses financial instruments, including derivatives, in order to hedge this exposure. The Group uses interest rate swap contracts and interest options mainly in order to reduce the exposure to cash flow risk in respect of changes in interest rates. (a) Interest Rate Profile Set forth below is detail regarding the type of interest on the Group’s non-derivative interest ‑ bearing financial instruments: As at December 31 2017 2016 $ millions $ millions Fixed rate instruments: Financial assets 88 27 Financial liabilities (1,800) (1,763) (1,712) (1,736) Variable rate instruments Financial assets 97 95 Financial liabilities (1,428) (1,621) (1,331) (1,526) Note 24- Financial Instruments and Risk Management (cont'd) E. Market risk (cont’d) 1. Interest risk (cont’d) (b) Sensitivity analysis for fixed rate instruments Most of the Group’s instruments bearing fixed interest are not measured at fair value through the statement of income. Therefore, changes in the interest rate as at the date of the report will not be expected to have any impact on the profit or loss in respect of changes in the value of assets and liabilities bearing fixed interest. (c) Sensitivity analysis for variable rate instruments The below analysis assumes that all other variables (except for the interest rate), in particular foreign currency rates, remain constant. As at December 31, 2017 Impact on profit (loss) Decrease of 1% in interest Decrease of 0.5% in interest Increase of 0.5% in interest Increase of 1% in interest $ millions $ millions $ millions $ millions Changes in U.S Dollar interest Non-derivative instruments 11 5 (5) (11) SWAP instruments (11) (5) 5 10 - - - (1) Changes in Israeli Shekel interest SWAP instruments 27 14 (13) (26) Changes in Euro interest Non-derivative instruments 1 - * - * (1) Changes in Chinese Yuan Renminbi interest Non-derivative instruments 2 1 (1) (2) * Less than $1 million. Note 24 - Financial Instruments and Risk Management (cont'd) E. Market risk (cont’d) 1. Interest risk (cont’d) (d) Terms of derivative financial instruments used to hedge interest risk As at December 31, 2017 Carrying amount (fair value) Stated amount Maturity date Interest rate range $ millions $ millions Years % U.S Dollar SWAP contracts from variable interest to fixed interest (3) 350 0-7 1.36% - 2.6% Israeli Shekel SWAP contracts from fixed interest to variable interest 64 489 0-4 2.45% - 4.74% Euro SWAP contracts from fixed interest to variable interest (1) 51 0-1 1-month Libor As at December 31, 2016 Carrying amount (fair value) Stated amount Maturity date Interest rate range $ millions $ millions Years % U.S Dollar SWAP contracts from fixed interest to variable interest (6) 380 0-4 1.4%-3.2% 2. Currency risk The Group is exposed to currency risk with respect to sales, purchases, assets and liabilities that are denominated in a currency other than the functional currency of the Group. The main exposure is the NIS, Euro, British Sterling, Chinese Yuan and Brazilian Real. The Group enters into foreign currency derivatives – forward exchange transactions and currency options – all in order to protect the Group from the risk that the eventual cash flows, resulting from existing assets and liabilities, and sales and purchases of goods within the framework of firm or anticipated commitments (based on a budget of up to one year), denominated in foreign currency, will be affected by changes in the exchange rates. Note 24 - Financial Instruments and Risk Management (cont'd) E. Market risk (cont'd) 2. Currency risk (cont'd) (a) Sensitivity analysis A 10% increase at the rate of the US$ against the following currencies would have increased (decreased) profit or loss by the amounts shown below. This analysis assumes that all other variables, in particular interest rates, remain constant. As at December 31 Impact on profit (loss) 2017 2016 $ millions $ millions Non-derivative financial instruments U.S Dollar/Euro (9) (75) U.S Dollar/Israeli Shekel 92 92 U.S Dollar/British Pound 3 - U.S Dollar/Brazilian Real - (1) U.S Dollar/Chinese Yuan (4) - U.S Dollar/Turkey Lira (1) (1) A 10% decrease of the US$ against the above currencies at December 31 would have the same effect but in the opposite direction . Presented hereunder is a sensitivity analysis of the Group’s foreign currency derivative instruments as at December 31, 2017 . Any change in the exchange rates of the principal currencies shown below as at December 31 would have increased (decreased) profit and loss and equity by the amounts shown below. This analysis assumes that all other variables remain constant. As at December 31, 2017 Increase 10% Increase 5% Decrease 5% Decrease 10% $ millions $ millions $ millions $ millions Euro/ U.S Dollar Forward transactions 35 17 (15) (29) Options 6 3 (3) (7) U.S Dollar/Israeli Shekel Forward transactions (39) (21) 23 48 Options (36) (9) 20 50 British Pound/U.S Dollar Forward transactions 2 1 (1) (3) U.S Dollar/Chinese Yuan Renminbi Forward transactions 3 2 (2) (4) British Pound/Euro Forward transactions 2 1 (1) (3) Note 24 - Financial Instruments and Risk Management (cont'd) E. Market risk (cont'd) 2. Currency risk (cont'd) (b) Terms of derivative financial instruments used to economically hedge foreign currency risk As at December 31, 2017 Carrying amount Stated amount Average $ millions $ millions exchange rate Forward contracts Israeli Shekel/U.S Dollar 2 430 3.5 U.S Dollar/Euro (3) 320 1.2 British Pound/Euro - 20 0.9 U.S Dollar/British Pound - 24 1.3 Chinese Yuan Renminbi/U.S Dollar (1) 33 6.7 Other - 33 - Currency and interest SWAPs Israeli Shekel/U.S Dollar 64 489 3.7 Put options Israeli Shekel/U.S Dollar 5 525 3.4 U.S Dollar/Euro - 63 1.2 Japanese Yen/U.S Dollar - 3 115.5 Call options Israeli Shekel/U.S Dollar (1) 525 3.4 U.S Dollar/Euro (2) 63 1.2 Japanese Yen/U.S Dollar - 3 115.5 Note 24 - Financial Instruments and Risk Management (cont'd) E. Market risk (cont'd) 2. Currency risk (cont'd) (b) Terms of derivative financial instruments used to economically hedge foreign currency risk (cont’d) As at December 31, 2016 Carrying amount Stated amount Average $ millions $ millions Forward contracts Israeli Shekel/U.S Dollar - 483 3.8 U.S Dollar/Euro 4 265 1.1 U.S Dollar/British Pound 1 84 1.3 Chinese Yuan Renminbi/U.S Dollar 1 30 6.8 Other - 14 - Currency and interest SWAPs Israeli Shekel/U.S Dollar 3 571 3.7 Put options Israeli Shekel/U.S Dollar 4 599 3.7 U.S Dollar/Euro 2 41 1.1 Japanese Yen/U.S Dollar - 3 107.7 British Pound/Euro - 15 0.8 U.S Dollar/British Pound (1) 11 1.3 Call options Israeli Shekel/U.S Dollar (6) 599 3.7 U.S Dollar/Euro - 41 1.1 Japanese Yen/U.S Dollar - 3 107.7 British Pound/Euro - 15 0.8 U.S Dollar/British Pound - 11 1.3 The maturity date of all of the derivatives used to economically hedge foreign currency risk is up to a year. Note 24 - Financial Instruments and Risk Management (cont'd) E. Market risk (cont'd) 2. Currency risk (cont'd) (c) Linkage terms of monetary balances – in millions of Dollars As at December 31, 2017 US Dollar Euro British Pound Israeli Shekel Brazilian Real Chinese Yuan Renminbi Others Non-derivative instruments: Cash and cash equivalents 19 18 7 1 7 22 9 Short term investments and deposits 82 1 - - - 5 2 Trade receivables 419 246 48 59 31 92 37 Other receivables 40 1 - 39 - - 1 Financial assets available for sale - - - - - 212 - Other non-current assets 5 1 - - 3 - - Total financial assets 565 267 55 99 41 331 49 Short-term credit 427 158 20 36 8 173 - Trade payables 187 182 23 289 15 85 9 Other current liabilities 95 77 15 96 2 21 5 Long term debt, debentures and others 1,721 29 - 522 22 98 - Total financial liabilities 2,430 446 58 943 47 377 14 Total non-derivative financial instruments, net (1,865) (179) (3) (844) (6) (46) 35 Derivative instruments: Forward transactions - 320 44 430 - 33 33 Cylinder - 63 - 525 - - 3 Total derivative instruments - 383 44 955 - 33 36 Net exposure (1,865) 204 41 111 (6) (13) 71 Note 24 - Financial Instruments and Risk Management (cont'd) E. Market risk (cont'd) 2. Currency risk (cont'd) (c) Linkage terms of monetary balances – in millions of Dollars (cont'd) As at December 31, 2016 US Dollar Euro British Pound Israeli Shekel Brazilian Real Chinese Yuan Renminbi Others Non-derivative instruments: Cash and cash equivalents 12 22 2 2 4 38 7 Short term investments and deposits 18 - - - - 5 6 Trade receivables 533 199 36 50 27 84 37 Other receivables 41 - - 5 - - - Financial assets available for sale - - - - - 253 - Other non-current assets 8 1 - - - - - Total financial assets 612 222 38 57 31 380 50 Short-term credit 254 101 21 38 9 165 - Trade payables 138 161 23 201 9 107 6 Other current liabilities 35 59 10 204 2 17 7 Long term debt, debentures and others 1,983 150 - 542 36 87 - Total financial liabilities 2,410 471 54 985 56 376 13 Total non-derivative financial instruments, net (1,798) (249) (16) (928) (25) 4 37 Derivative instruments: Forward transactions - 265 84 483 - 30 14 Cylinder - 41 26 599 - - 3 SWAPS – dollar into shekel - - - 571 - - - Total derivative instruments - 306 110 1,653 - 30 17 Net exposure (1,798) 57 94 725 (25) 34 54 Note 24 - Financial Instruments and Risk Management (cont'd) E. Market risk (cont’d) 3. Other price risk A. Investment in shares The Company has an investment of 15% of the issued and outstanding share capital on a fully diluted basis of YTH, in the amount of approximately $212 million. The investment is measured at fair value, and fair value updates, other than impairment losses, are recognized directly in the consolidated statement of comprehensive income. B. Hedging of marine shipping and energy transactions The Company is exposed to risk in respect of marine shipping and energy costs. The Company uses marine shipping and energy derivatives to hedge the risk that its cash flows will be affected by changes in marine shipping and energy prices. As at December 31, 2017, the fair value of the marine shipping and energy derivatives was approximately $4.1 million. F. Fair value of financial instruments The carrying amounts in the books of certain financial assets and financial liabilities, including cash and cash equivalents, investments, short-term deposits and loans, receivables and other debit balances, long-term investments and receivables, short-term credit, payables and other credit balances, long-term loans bearing variable interest and other liabilities, and derivative financial instruments, correspond to or approximate their fair value. The following table details the book value and the fair value of financial instrument groups presented in the financial statements not in accordance with their fair value: As at December 31, 2017 As at December 31, 2016 Carrying amount Fair value Carrying amount Fair value $ millions $ millions $ millions $ millions Loans bearing fixed interest (1) 271 279 293 306 Debentures bearing fixed interest Marketable (2) 1,247 1,291 1,201 1,201 Non-marketable (3) 281 288 281 283 1,799 1,858 1,775 1,790 (1) The fair value of the shekel, euro, dollar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7 for the shekel, euro and yuan loans was 2.4%, 1.7%, 6.1% Note 24 - Financial Instruments and Risk Management (cont'd) F. Fair value of financial instruments (cont'd) and 5.6% respectively (December 31, 2016 for the shekel, euro, dollar and yuan loans – 3.3%, 2.3% and 4.2% and 5.6%, respectively). (2) The fair value of the marketable debentures is based on the quoted stock exchange price and is classified as Level 1 in the fair value hierarchy. (3) The fair value of the non ‑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7 was 4.57% (December 31, 2016 – 4.98%) . G. Hierarchy of fair value The following table presents an analysis of the financial instruments measured by fair value, using the valuation method. (See Note 4 for more details regarding the valuation method). The following levels were defined: Level 1: Quoted (unadjusted) prices in an active market for identical instruments Level 2: Observed data (directly or indirectly) not included in Level 1 above. As at December 31, 2017 Level 2 $ millions Financial assets available for sale (1) 212 Derivatives used for economic hedging, net 63 275 As at December 31, 2016 Level 1 Level 2 Total $ millions $ millions $ millions Securities held for trading purposes 10 - 10 Financial assets available for sale (1) - 253 253 Derivatives used for economic hedging, net - 7 7 10 260 270 (1) Investment in 15% of the share capital of YTH, which is subject to a three-year lock ‑ up period as required by Chinese law, which will expire in January 2019. Measurement of the fair value of the discount rate in respect of the lock ‑ up period was calculated by use of the Finnerty 2012 Note 24 - Financial Instruments and Risk Management (cont'd) G. Hierarchy of fair value (cont’d) Model and is based on an estimate of the period in which the restriction on marketability applies and a standard deviation of the yield on YTH share in this period. The impact deriving from a possible and reasonable change in these data items, which are not observed, is not material . </t>
  </si>
  <si>
    <t>Earnings per Share</t>
  </si>
  <si>
    <t>Note 25 - Earnings per Share</t>
  </si>
  <si>
    <t>Note 25 - Earnings per Share Basic earnings per share Calculation of the basic earnings per share for the year ended December 31, 2017 , is based on the earnings allocated to the holders of the ordinary shares divided by the weighted-average number of ordinary shares outstanding, calculated as follows: For the year ended December 31 2017 2016 2015 $ millions $ millions $ millions Earnings (losses) attributed to the shareholders of the Company 364 (122) 509 Weighted-average number of ordinary shares in thousands: For the year ended December 31 2017 2016 2015 Shares thousands Shares thousands Shares thousands Balance as at January 1 1,274,298 1,272,516 1,270,408 Shares issued during the year 1,054 - 1,174 Shares vested 720 779 42 Weighted average number of ordinary shares used in computation of the basic earnings per share 1,276,072 1,273,295 1,271,624 Note 25 - Earnings per Share (cont’d) Diluted earnings per share Calculation of the diluted earnings per share for the year ended December 31, 2017 , is based on the earnings allocated to the holders of the ordinary shares divided by the weighted-average number of ordinary shares outstanding after adjustment for the number of potential diluted ordinary shares, calculated as follows: Weighted average number of ordinary shares (diluted) in thousands: For the year ended December 31 2017 2016 2015 Shares thousands Shares thousands Shares thousands Weighted average number of ordinary shares used in the computation of the basic earnings per share 1,276,072 1,273,295 1,271,624 Effect of stock options and restricted shares 925 - 632 Weighted average number of ordinary shares used in the computation of the diluted earnings per share 1,276,997 1,273,295 1,272,256 At December 31, 2017, 20 million options (at December 31, 2016 and 2015 – 14 million options and 24 million options, respectively), were excluded from the diluted weighted average number of ordinary shares calculation as their effect would have been anti ‑ dilutive. The average market value of the Company’s shares, for purposes of calculating the dilutive effect of the stock options, is based on the quoted market prices for the period in which the options were outstanding.</t>
  </si>
  <si>
    <t>Related and Interested Parties</t>
  </si>
  <si>
    <t>Note 26 - Related and Interested Parties</t>
  </si>
  <si>
    <t xml:space="preserve">Note 26 - Related and Interested Parties Related parties within its meaning in IAS 24 (2009), “Related Parties Disclosure”; Interested parties within their meaning in Paragraph 1 of the definition of an “interested party” in Section 1 of the Israeli Securities Law, 1968. A. Parent company and subsidiaries Israel Corporation Ltd. (hereinafter – Israel Corp.) is a public company listed for trading on the Tel ‑ Aviv Stock Exchange (TASE). Based on the information provided by Israel Corp., Millenium Investments Elad Ltd. (“Millenium”) and Mr. Idan Ofer are considered as Ofer hold shares in Israel Corp. directly, and Mr. Idan Ofer serves as a director of Millenium and has an indirect interest in it as the beneficiary of the foreign discretionary trust that has indirect control of Millenium). Millenium holds approximately 46.95% of the share capital in Israel Corp., which holds as at February 14, 2017, approximately 45.93% of the voting rights and issued share capital of the Company. Millenium is held by Mashat Investments Ltd. (“Mashat”) and by XT Investments Ltd. (“XT Investments”), with 80% and 20% holding rates in the issued share capital, respectively (it is noted that Mashat granted XT Investments a power of attorney for a fixed period (which is extendable) to vote according to XT's discretion at General Meetings of Millenium in respect of shares constituting 5% of the voting rights in Millenium). Mashat is a private company, Note 26 - Related and Interested Parties (cont’d) A. Parent company and subsidiaries (cont’d) wholly owned by a Dutch company, Ansonia Holdings Singapore B.V. (“Ansonia”). Ansonia is a wholly-owned subsidiary of Jelany Corporation N.V. (registered in Curaçao), which is a wholly-owned subsidiary of the Liberian company, Court Investments Ltd. (“Court”). Court is wholly owned by a foreign discretionary trust, in which Mr. Idan Ofer is the beneficiary. XT Investments, which directly holds approximately 1.24% of the share capital of Israel Corp., is a shareholder in Millenium, as stated. XT Investments is a private company, held in full by XT Holdings Ltd. (“XT Holdings”), a private company whose ordinary shares are held in equal shares by Orona Investments Ltd. (which is indirectly controlled by Mr. Ehud Angel) and by Lynav Holdings Ltd., a company that is controlled by a foreign discretionary trust in which Mr. Idan Ofer is a prime beneficiary. Mr. Ehud Angel holds, among other things, a special share that grants him, inter alia, under certain limitations and for certain issues, an additional vote on the Board of Directors of XT Holdings. In addition, Kirby Enterprises Inc., which is indirectly held by the same trust that holds Mashat, in which, as stated, Mr. Idan Ofer is the beneficiary, holds approximately 0.74% of the share capital of Israel Corp. Furthermore, Mr. Idan Ofer holds directly approximately 3.85% of the share capital of Israel Corp. Furthermore, XT Investments directly holds approximately 0.03% of the Company's capital (namely, 377,662 ordinary shares). As at December 31, 2017, the number of ICL's shares held by Israel Corp. does not include 21,343,448 ordinary shares, which are subject to certain forward sale agreements, as detailed in the notification of registration for trading of ICL on Form F ‑ 1, which was filed with the U.S. Securities and Exchange Commission (SEC) on September 23, 2014 (“the Financial Transaction”). Israel Corp. does not have voting rights or dispositive power with respect to the shares that are the subject of the Financial Transaction, which were provided to the financial entities (“forward counterparties”) with which it entered into the transaction. As at December 31, 2017, the closing period of the Financial Transaction commenced, which is expected to be executed, subject to its conditions, in increments on several closing dates that will take place during a period of about 1.75 years. Pursuant to the terms of the Financial Transaction, Israel Corp. will not regain voting and dispositive power with respect to the said shares (“physical settlement”), in whole or in part, unless it notifies the forward counterparties otherwise with respect to every relevant closing date.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As at December 31, 2017, about 401 million ordinary shares were pledged by Israel Corp and its headquarters companies in order to secure certain liabilities, which consist almost entirely of loans secured by shares (margin loans), in the aggregate principal amount of $703 million. B. Benefits to key management personnel (including directors) The senior managers, in addition to their salaries, are entitled to non-cash benefits (such as vehicle and telephone etc.). The Group contributes to a post-employment defined benefit plan on their behalf. In accordance with the terms of the plan, the retirement age of senior managers is 67. Senior managers and directors also participate in the Company's incentive and equity remuneration plans (options for Company shares and restricted shares (see Note 22 – Equity). Note 26 - Related and Interested Parties (cont’d) B. Benefits to key management personnel (including directors)(cont’d) Set forth below is detail regarding to benefits for key management personnel in 2017 and 2016. In 2017, 21 key management personnel, of whom 10 are not employed in the company (directors). In 2016, 21 key management personnel, of whom 9 are not employed in the Company (directors) For the year ended December 31 2017 2016 $ millions $ millions Short-term benefits 8 8 Post-employment benefits 1 1 Share-based payments 4 2 Total * 13 11 * To interested parties employed by the Company 4 3 * To interested parties not employed by the Company 1 2 C. Ordinary transactions that are not exceptional The Company’s Board of Directors, with the agreement of the Audit Committee, decided that a transaction with related and interested parties will be considered a “negligible transaction” for public reporting purposes if all the following conditions have been met: (1) It is not an “extraordinary transaction” within the meaning thereof in the Companies Law. (2) The effect of each of the parameters listed hereunder is less than one percent (hereinafter – “the Negligibility Threshold”). For every transaction or arrangement that is tested for the Negligibility Threshold, the parameters will be examined, to the extent they are relevant, on the basis of the Company's condensed or audited consolidated financial statements, as applicable, prior to the transaction, as detailed below: Acquisition of assets Assets ratio – the amount of the assets in the transaction (assets acquired or sold) divided by total assets. Sale of assets Assets ratio – the amount of the assets in the transaction (assets acquired or sold) divided by total assets. Profit ratio – the profit or loss attributed to the transaction divided by the total annual comprehensive income or loss during the period. Note 26 - Related and Interested Parties (cont’d) C. Ordinary transactions that are not exceptional (cont’d) Financial liabilities Liabilities ratio – the amount of the liabilities in the transaction divided by the total liabilities. Financing expenses ratio – the expected financing expenses in the specific transaction divided by the total financing expenses in the statement of income. Acquisition and sale of products, services and manufacturing inputs Revenue ratio – estimated revenue from the transaction divided by the annual revenue, or Manufacturing expenses ratio – the amount of the expenses in the transaction divided by the annual cost of sales. (3) The transaction is negligible also from a qualitative point of view. For the purpose of this criterion, it shall be examined whether there are special considerations justifying a special report on the transaction, even if it does not meet the quantitative criteria described above. (4) In examining the negligibility of a transaction expected to occur in the future, among other things, the probability of the transaction occurring is to be examined. D. Transactions with related and interested parties For the year ended December 31 2017 2016 2015 $ millions $ millions $ millions Sales 6 35 32 Cost of sales 97 113 127 Selling, transport and marketing expenses 8 7 9 Financing expenses (income), net (9) - 22 Management fees to the parent company 1 1 2 A subsidiary in the Specialty Solutions segment is engaged in a long-term agreement with PCS, for acquisition of food ‑ quality phosphoric acid. The agreement is in effect until the end of 2018. In October 2017, the Company signed a new agreement with PCS for acquisition of phosphoric acid commencing January 2019 up to 2025. PCS was an interested party up to January 2018. In 2013, the Company's Board of Directors authorized certain subsidiaries in Israel to purchase electricity from OPC Rotem (a company related to the Company’s controlling shareholder). Note 26 - Related and Interested Parties (cont’d) D. Transactions with related and interested parties (cont’d) In 2015, the HR &amp; Compensation Committee, Board of Directors and shareholders, approved an extension to the previous management fee agreements with Israel Corporation, for the period of 2015-2017, pursuant to which the annual management fees continued to be $3.5 million, plus VAT, with the amendment that upon approval of the terms of office of the Executive Chairman, the management fees will be reduced to $1 million, plus VAT. In the event such Executive Chairman ceases to serve and be compensated as such, as of that date the management fees will again be set at $3.5 million, plus VAT. Further amendment was made to allow the Company to grant equity compensation to Company directors that serve and/or will serve from time to time and that are employed by Israel Corporation. These directors may assign their equity compensation to Israel Corp. The said management agreement expired on December 31, 2017. Renewal of the management agreement for the period of 2018-2020, was approved by our Audit and Accounting Committee and our Board of Directors on December 4 and 5, 2017, respectively, and thereafter re-approved by the Audit and Accounting Committee and by the Board of Directors on January 17, 2018, subject to approval by the general meeting of our shareholders scheduled for April 24, 2018. Pursuant to the renewed management agreement, effective as of January 1, 2018: (1) the annual management fees paid to Israel Corporation will remain at the amount $1 million plus VAT, which would constitute the maximum amount for management services rendered on behalf of Israel Corporation; (2) such amount will include the overall compensation, both in equity and in cash, for the services of Company directors who are officers of Israel Corporation, so that during the period of the renewed management fees agreement the Company shall not pay any equity or cash compensation to its directors who are officers of Israel Corporation, beyond the said management fees, and all prior or other compensation arrangements relating to such directors were cancelled. In addition, the renewed agreement was amended so as to no longer include an increase of management fees to a threshold of $3.5 million plus VAT in case an executive chairman of the Board is appointed on behalf of Israel Corporation. All other provisions of the management agreement remained unchanged. The renewed management fees agreement will be brought for approval of the general meeting scheduled for April 24, 2018. Note 26 - Related and Interested Parties (cont’d) D. Transactions with related and interested parties (cont’d) In March 2017, ICL's Audit and Accounting Committee and its Board of Directors approved a framework agreement with the controlling shareholder, Israel Corporation Ltd. (hereinafter – Israel Corp.), for three years, according to which Israel Corp. can deposit, occasionally, an amount of up to $150 million in short ‑ term U.S. dollar or shekel deposits in ICL subject to ICL’s approval. In August 2017, the terms of the framework agreement was expanded to up to $250 million. The terms and conditions of the deposits, including the interest rate, will be determined on the date of the deposits. The deposits will be received by ICL without security. During 2017, ICL received loans, in the amount of $150 million, for a period of up to about 9 months, bearing interest at an annual rate of 1.51%–1.88%, which were repaid in November 2017. In November and December 2017, a subsidiary received loans, in the amount of $175 million, for a period of 6 months, bearing interest at an annual rate of 1.72%–1.99%. As at December 31, 2017, the balance of the short ‑ term loans is $175 million. Subsequent to the date of the report, the Company reduced its short ‑ term loans balance in the amount of $125 million. On December 2017, the Company, Oil Refineries Ltd. (a public company controlled by Israel Corporation Ltd.) and OPC Energy Ltd. (a public company that is controlled indirectly by one of the Company’s controlling shareholders) signed individual agreements with Energean Israel Limited for supply of natural gas. The company share will be up to 13 BCM of natural gas over a period of 15 years, in the total amount of about $1.9 billion. For additional information see Note 21. E. Balances with interested parties Composition : As at December 31 2017 2016 $ millions $ millions Other current assets 38 8 Other current liabilities 191 20 </t>
  </si>
  <si>
    <t>Group Entities</t>
  </si>
  <si>
    <t>Note 27 - Group Entities</t>
  </si>
  <si>
    <t xml:space="preserve">Note 27 – Group Main Entities Ownership interest in its subsidiary and investee companies for the year ended December 31 Name of company Principal location of the company’s activity 2017 2016 ICL Israel Ltd. Israel 100.00% 100.00% Dead Sea Works Ltd. Israel 100.00% 100.00% Dead Sea Bromine Company Ltd. Israel 100.00% 100.00% Rotem Amfert Negev Ltd. Israel 100.00% 100.00% Mifalei Tovala Ltd. Israel 100.00% 100.00% Dead Sea Magnesium Ltd. Israel 100.00% 100.00% Ashli Chemicals (Holland) B.V. Israel 100.00% 100.00% Bromine Compounds Ltd. Israel 100.00% 100.00% Tetrabrom Technologies Ltd. Israel 100.00% 100.00% Fertilizers and Chemicals Ltd. Israel 100.00% 100.00% I.D.E. Technologies Ltd. * Israel 0.00% 50.00% Iberpotash S.A. Spain 100.00% 100.00% Fuentes Fertilizantes S.L. Spain 100.00% 100.00% ICL Europe Coöperatief U.A. The Netherlands 100.00% 100.00% ICL-IP Europe B.V The Netherlands 100.00% 100.00% ICL IP Terneuzen B.V The Netherlands 100.00% 100.00% ICL Fertilizers Europe C.V. The Netherlands 100.00% 100.00% ICL Finance B.V The Netherlands 100.00% 100.00% Everris International B.V. The Netherlands 100.00% 100.00% ICL Puriphos B.V The Netherlands 100.00% 100.00% Phosphorus Derivatives Inc. United States of America 100.00% 100.00% ICL Performance Products LP United States of America 100.00% 100.00% ICL-IP America Inc United States of America 100.00% 100.00% Everris N.A. Inc. United States of America 100.00% 100.00% BK Giulini GmbH Germany 100.00% 100.00% ICL Holding Germany GmbH Germany 100.00% 100.00% ICL-IP Bitterfeld GmbH Germany 100.00% 100.00% Rovita GmbH Germany 100.00% 100.00% Prolactal GmbH Austria 100.00% 100.00% Cleveland Potash Ltd. United Kingdom 100.00% 100.00% ICL Brasil, Ltda. Brazil 100.00% 100.00% ICL (Shanghai) Investment Co. Ltd. China 100.00% 100.00% Yunnan Phosphate Haikou Co. Ltd. China 50.00% 50.00% Sinobrom Compounds Co. Ltd. China 75.00% 75.00% ICL Asia Ltd Hong Kong 100.00% 100.00% Alana Potash Afar PLC ** Ehiopia 100.00% 100.00% * Investee company **Following the company’s examination in 2017 it was concluded that the Company lost effective control over Allana and as a result, the Company deconsolidated Allana from its financial statements in 2017 (see note 9). </t>
  </si>
  <si>
    <t>Significant Accounting Policies (Policies)</t>
  </si>
  <si>
    <t>Basis for consolidation</t>
  </si>
  <si>
    <t>A. Basis for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including any amounts recognized in respect of non-controlling interest in the acquiree as well as the fair value at the acquisition date of any pre-existing equity right of the Group in the acquiree, less the net amount of the identifiable assets acquired and the liabilities assumed. On the acquisition date the Group recognizes a contingent liability assumed in a business combination if there is a present obligation resulting from past events and its fair value can be reliably measured. If the Group pays a bargain price for the acquisition (meaning including negative goodwill), it recognizes the resulting gain in profit or loss on the acquisition date. Furthermore, goodwill is not adjusted in respect of the utilization of carry-forward tax losses that existed on the date of the business combination. Note 3 - Significant Accounting Policies (cont’d) A. Basis for Consolidation (cont’d) 1. Business combinations (cont’d) The consideration transferred includes the fair value of the assets transferred to the previous owners of the acquiree, the liabilities incurred by the Group to the previous owners of the acquiree and equity instruments that were issued by the Group. In a step acquisition, the difference between the acquisition date fair value of the Group’s pre-existing equity rights in the acquiree and the carrying amount at that date is recognized in profit or loss under other income or expenses. In addition, the consideration transferred includes the fair value of any contingent consideration. Costs associated with the acquisition that were incurred by the Group in a business combination such as finder’s fee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the Group. The financial statements of the subsidiaries are included in the consolidated financial statements from the date control commenced until the date control ceases to exist. The accounting policies of subsidiaries have been changed when necessary to align them with the accounting policies adopted by the Group. Structured entities The Group operates with structured entities for purposes of securitization of financial assets. The Group has no direct or indirect holdings in the shares of the said entities. A structured entity is included in the financial statements where there is control over the said entity. Non-controlling interests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Note 3 - Significant Accounting Policies (cont’d) A. Basis for Consolidation (cont’d) 4. Non-controlling interests (cont’d) Transactions with non-controlling interests, while retaining control: Transactions with non-controlling interests while retaining control are accounted for as equity transactions. Any difference between the consideration paid or received and the change in non ‑ controlling interests is included in the share of the owners of the Company directly in a separate category in equity. The amount of the adjustment to non-controlling interests is calculated as follows: For an increase in the holding rate, according to the proportionate share acquired from the balance of non-controlling interests in the consolidated financial statements prior to the transaction. For a decrease in the holding rate, according to the proportionate share realized by the owners of the subsidiary in the net assets of the subsidiary, including goodwill. Furthermore, when the holding rate of the subsidiary changes, while retaining control, the Company re-attributes the accumulated amounts that were recognized in other comprehensive income to the owners of the Company and the non-controlling interests. Loss of control Upon the loss of control, the Group derecognizes the assets and liabilities of the subsidiary, any non-controlling interests and the other components of equity related to the subsidiary. If the Group retains any interest in the previous subsidiary, then such interest is measured at fair value at the date that control is lost. The difference between the sum of the proceeds and fair value of the retained interest, and the derecognized balances is recognized in profit or loss under other income or other expenses. Subsequently the retained interest is accounted for as an equity-accounted investee or as a financial asset in accordance with the provisions of IAS 39, depending on the level of influence retained by the Group in the relevant company. The amounts recognized in capital reserves through other comprehensive income with respect to the same subsidiary are reclassified to profit or loss or to retained earnings in the same manner that would have been applicable if the subsidiary had itself realized the same assets or liabilities. Transactions eliminated i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against the investment to the extent of the Group’s interest in these investments. Unrealized losses are eliminated in the same way as unrealized gains, but only to the extent that there is no evidence of impairment. Note 3 - Significant Accounting Policies (cont’d) A. Basis for Consolidation (cont’d) Investment in associates and joint ventures Associates are those entities in which the Group has significant influence, but not control or joint control, over the financial and operating policies. There is a rebuttable presumption that significant influence exists when the Group holds between 20% and 50% of another entity. In assessing significant influence, potential voting rights that are currently exercisable or convertible into shares of the investee are taken into account. Joint ventures are joint arrangements in which the Group has rights to the net assets of the arrangement. Associates and joint ventures are accounted for using the equity method (equity accounted investees) and are recognized initially at cost. The cost of the investment includes transaction costs. Transaction costs that are directly attributable to an expected acquisition of an associate or joint venture are recognized as an asset as part of the item of deferred expenses in the statement of financial position. These costs are added to the cost of the investment on the acquisition date.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or joint control commences until the date that significant influence or joint control ceases. Loss of significant influence or joint control The Group discontinues applying the equity method from the date it loses significant influence in an associate or joint control in a joint venture and it accounts for the retained investment as a financial asset or subsidiary, as relevant. On the date of losing significant influence, the Group measures at fair value any retained interest it has in the former associate or joint venture. The Company recognizes in profit or loss under other income or expenses any difference between the sum of the fair value of the retained interest and any proceeds received from the partial disposal of the investment in the associate or joint venture, and the carrying amount of the investment on that date . The amounts recognized in equity through other comprehensive income with respect to the same associate or joint venture are reclassified to profit or loss or to retained earnings in the same manner that would have been applicable if the associate or joint venture had itself realized the same assets or liabilities</t>
  </si>
  <si>
    <t>Foreign currency</t>
  </si>
  <si>
    <t>B. Foreign Currency 1. Transactions in foreign currency Transactions in foreign currency are translated to the functional currency of the Company and each of its subsidiaries based on the exchange rate in effect on the dates of the transactions. Monetary assets and liabilities denominated in foreign currency on the report date are translated into the functional currency of the Company and each of its subsidiaries based on the exchange rate in effect on that date. Exchange rate differences in respect of monetary items are the difference between the net book value in the functional currency at the beginning of the year adjusted for effective interest and payments during the year, plus the payments during the year and the net book value in foreign currency translated based on the rate of exchange at the end of the year. Exchange rate differences deriving from translation into the functional currency are recognized in the consolidated statement of income. Non ‑ monetary items denominated in foreign currency and measured in terms of historical cost are translated using the exchange rate at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owned subsidiary of the Company, then the relevant proportionate share of the foreign operation translation difference is allocated to the non-controlling interests. When a foreign operation is disposed of such that control, significant influence or joint control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on-controlling interests. When the Group disposes of only part of its investment in an associate or joint venture that includes a foreign operation, while retaining significant influence or joint control,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si>
  <si>
    <t>Financial instruments</t>
  </si>
  <si>
    <t>C. Financial Instruments 1. Non-derivative financial assets Initial recognition of financial assets: The Group initially recognizes loans and receivables and deposits on the date that they are created. All other financial assets acquired in a regular way purchase, including assets designated at fair value through profit or loss, are recognized initially on the trade date at which the Group becomes a party to the contractual provisions of the instrument, meaning on the date the Group undertook to purchase or sell the asset. Non-derivative financial instruments comprise investments in equity and debt securities, trade and other receivables, including service concession receivables and cash and cash equivalen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Regular way sales of financial assets are recognized on the trade date, meaning on the date the Company undertook to sell the asset. Regarding offset of financial assets and financial liabilities – see Section (2) hereunder.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t fair value through profit or loss are measured at fair value, and changes therein are recognized in profit or loss. Attributable transaction costs are recognized in profit or loss as incurred. Financial assets designated at fair value through profit or loss include equity investments that otherwise would have been classified as available for sale.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investments in non-marketable debentures and service concession receivables. Cash and cash equivalent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Note 3 - Significant Accounting Policies (cont’d) C. Financial Instruments (cont’d) 1. Non-derivative financial assets (cont’d) Available-for-sale financial assets Available-for-sale financial assets are non-derivative financial assets that are designated as available-for-sale or that are not classified in any of the previous categories. The Group ’ s investments in certain equity securities are classified as available-for-sale financial assets. Available-for-sale financial assets are recognized initially at fair value plus any directly attributable transaction costs. Subsequent to initial recognition, they are measured at fair value and changes therein, other than impairment losses, and foreign currency differences, are recognized directly in other comprehensive income and presented within equity in a reserve for financial assets classified as available-for-sale. A dividend received in respect of available-for-sale financial assets is recognized in profit or loss on the date the entity’s right to receive the dividend is established. When an investment is derecognized, the cumulative gain or loss in the reserve for available-for-sale financial assets is transferred to profit or loss. 2. Non-derivative financial liabilities Non-derivative financial liabilities include bank overdrafts, loans and borrowings from banks and others, marketable debt instruments, finance lease liabiliti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Change in terms of debt instruments: An exchange of debt instruments having substantially different terms, between an existing borrower and lender is accounted for as an extinguishment of the original financial liability and the recognition of a new financial liability at fair value. Furthermore, a substantial modification of the terms of the existing financial liability or part of it, is accounted for as an extinguishment of the original financial liability and the recognition of a new financial liability. Note 3 - Significant Accounting Policies (cont’d) C. Financial Instruments (cont’d) 2. Non-derivative financial liabilities (cont’d)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therefore as a rule, exchanges of CPI-linked debt instruments with unlinked instruments are considered exchanges with substantially different terms even if they do not meet the aforementioned quantitative criterion.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their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ng income or expense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The Group holds derivative financial instruments for the purpose of economic hedging against foreign currency risks, risks with respect to commodity prices, marine shipping prices, and interest risks. Derivatives are recognized according to fair value and the attributable transaction costs are recorded in the statement of income as incurred. Changes in the fair value of the derivatives are recorded in the statement of income, except for derivatives used to hedge cash flows, as detailed below. Cash flow hedges Changes in the fair value of derivatives used to hedge cash flows, in respect of the effective portion of the hedge, are recorded through other comprehensive income directly in a hedging reserve. Note 3 - Significant Accounting Policies (cont’d) C. Financial Instruments (cont’d) 3. Derivative financial instruments (cont’d) With respect to the non ‑ 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Where the hedged item is a non-financial asset, the amount recorded in the capital reserve is transferred to the book value of the asset, upon recognition thereof. If the hedging instrument no longer meets the criteria for hedge accounting, expires or is sold, terminated or exercised, then hedge accounting is discontinued prospectively. The cumulative gain or loss previously recognized through other comprehensive income and presented in the hedging reserve in equity remains there until the forecasted transaction occurs or is no longer expected to occur. If the forecasted transaction is no longer expected to occur, the cumulative gain or loss previously recognized in the hedging reserve is recognized immediately in profit or loss. Economic hedge that does not meet the conditions of an accounting hedge Changes in the fair value of derivatives that do not meet the conditions of an accounting hedge in accordance with IFRS, after the date of the initial recognition thereof, are recorded in the statement of income as financing income or expenses. 4. CPI-linked assets and liabilities not measured at fair value The value of index-linked financial assets and liabilities, which are not measured at fair value, is re-measured every period in accordance with the actual increase/ decrease in the CPI. 5. Financial guarantees A financial guarantee is initially recognized at fair value. In subsequent periods a financial guarantee is measured at the higher of the amount recognized in accordance with the guidelines of IAS 37 and the liability initially recognized after being amortized in accordance with the guidelines of IAS 18. Any resulting adjustment of the liability is recognized in profit or loss. 6.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the equity upon the initial recognition of the equity instruments, or are amortized as financing expenses in the statement of income when the issuance is no longer expected to take place. Note 3 - Significant Accounting Policies (cont’d) C. Financial Instruments (cont’d) 6. Share capital (cont’d) Treasu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si>
  <si>
    <t>Property plant and Equipment</t>
  </si>
  <si>
    <t>D. Property, plant and equipment 1. Recognition and measurement Property, plant and equipment are presented at cost after deducting the related amounts of government grants and less accumulated depreciation and provision for impairment . The cost includes expenses that can be directly attributed to the acquisition of the asset.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and remove the items and to restore its location, where there is an obligation to dismantle and remove or to restore the site and capitalized borrowing costs. The cost of purchased software, which constitutes an inseparable part of operating the related equipment, is recognized as part of the cost of the equipment. Spare parts for facilities are valued at cost determined based on the moving average method, after recording a write ‑ down in respect of obsolescence. The portion designated for current consumption is presented in the “inventories” category in the current assets section. Where significant parts of an item of property, plant and equipment (including costs of major periodic inspections) have different life expectancies, they are treated as separate items (significant components) of the property, plant and equipment. Changes in a commitment to dismantle and remove items and to restore their location, except for changes stemming from the passage of time, are added to or deducted from the cost of the asset in the period in which they occur. The amount deducted from the cost of the asset does not exceed its book value and any balance is recognized immediately in profit or loss. Gains and losses on disposal of a property, plant or equipment item are determined by comparing the proceeds from disposal with the carrying amount of the asset, and are recognized net in the income statement in other income or other expenses, as applicable. Note 3 - Significant Accounting Policies (cont’d) D. Property, plant and equipment (cont’d) 2. Subsequent costs (costs incurred after the initial recognition date) The cost of replacing part of an item of property, plant and equipment and other subsequent costs are recognized as part of the book value of the item if it is expected that the future economic benefit inherent therein will flow to the Group and that its cost can be reliably measured. The book value of the part that was replaced is derecognized. Routine maintenance costs are charged to the statement of income as incurred. 3.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 The Company reviews, at least at the end of every reporting year, the estimates regarding the depreciation method, useful lives and the residual value, and adjusts them if appropriate. Once every five years, the Company makes an active examination of the useful lives of the main property, plant and equipment items and, if required, it updates the said useful lives and/or the residual value. Based on past experience, the Company has succeeded in maintaining the useful lives of part of property, plant and equipment items – as a result of investments therein and other current, ongoing maintenance thereof</t>
  </si>
  <si>
    <t>E. Intangible Assets 1. Goodwill Goodwill recorded consequent to the acquisition of subsidiaries is presented at cost less accumulated impairment charges, under intangible assets. 2. Costs of exploration and evaluation of resources Costs incurred in respect of exploration of resources and the evaluation thereof are recognized at cost less a provision for impairment, under intangible assets. The cost includes, inter ‑ alia, costs of performing research studies, drilling costs and activities in connection with assessing the technical feasibility with respect to the commercial viability of extracting the resources. 3. Research and development Expenditures for research activities are recognized in profit or loss as incurred. Development expenditures are recognized as intangible asset only if development costs can be measured reliably, the product or process is technically and commercially feasible, future economic benefits are probable, and the Group has the intention and sufficient resources to complete development and to use or sell the asset. Other development expenditures costs are recognized in profit or loss as incurred. Subsequent to initial recognition, development expenditures are measured at cost less accumulated amortization and any accumulated impairment loss. 4. Other intangible assets Other intangible assets purchased by the Group, with a defined useful life, are measured according to cost less accumulated amortization and accumulated losses from impairment . Intangible assets with indefinite useful lives are measured according to cost less accumulated losses from impairment. 5. Subsequent costs Subsequent costs are recognized as an intangible asset only when they increase the future economic benefit inherent in the asset for which they were incurred. All other costs, including costs relating to goodwill or trademarks developed independently, are charged to the statement of income as incurred. 6. Amortization Amortization is a systematic allocation of the amortizable amount of an intangible asset over its useful life. The amortizable amount is the cost of the asset less its residual value.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on the basis of cash flow forecasts. Goodwill and intangible assets having an indefinite lifespan are not amortized on a systematic basis but, rather, are examined at least once a year for impairment in value. Note 3 - Significant Accounting Policies (cont’d) E. Intangible Assets (cont’d) 6. Amortization (cont’d)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estimated useful life for the current period and comparative periods is as follows: In Years Concessions – over the balance of the concession granted to the companies Software costs 3–10 Trademarks 15–20 Customer relationships 15–25 Agreements with suppliers and non-competition agreement 10-15 Patents 7–20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The Group assesses the useful life of the customer relationships on an ongoing basis, based on an analysis of all of the relevant factors and evidence, considering the experience the Company has with respect to recurring orders and churn rates and considering the future economic benefits expected to flow to the Company from these customer relationships. The Group periodically examines the estimated useful life of an intangible asset that is not amortized, at least once a year, in order to determine if events and circumstances continue to support the determination that the intangible asset has an indefinite life</t>
  </si>
  <si>
    <t>Leased assets</t>
  </si>
  <si>
    <t>F. Leased Assets Leases, where the Group assumes substantially all the risks and rewards of ownership of the asset, are classified as financing leases. Upon initial recognition, the leased assets are measured and a liability is recognized at an amount equal to the lower of its fair value or the present value of the future minimum lease payments. Subsequent to initial recognition, the asset is accounted for in accordance with the accounting policy applicable to that asset. Other leases are classified as operating leases where the leased assets are not recognized in the Group’s statement of financial position. Payments under an operating lease are recorded in the statement of income on the straight-line method, over the period of the lease</t>
  </si>
  <si>
    <t>G. Inventories Inventories are measured at the lower of cost or net realizable value. The cost of the inventories includes the costs of purchasing the inventories and bringing it to its present location and condition. In the case of work in process and finished goods, the cost includes the proportionate part of the manufacturing overhead based on normal capacity. Net realization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 ‑ current addition to the asset, provided the criteria presented in IFRIC 20 are met. Inventories which are expected to be sold in a period of more than 12 months from the reporting date are presented as non-current inventories, as part of non-current assets</t>
  </si>
  <si>
    <t>Capitalization of borrowing costs</t>
  </si>
  <si>
    <t>H. Capitalization of Borrowing Costs Specific borrowing costs are capitalized to qualifying assets (assets that require a significant period of time to prepare them for their intended use or sale) during the period required for their completion and establishment until the time when they are ready for their intended use. Non-specific borrowing costs are capitalized to the investment in qualifying assets using an interest rate that is the weighted-average of the interest rates in respect of those credit sources that were not capitalized specifically. Other borrowing costs are charged to the statement of income as incurred. Income earned on the temporary investment of specific credit received for investing in a qualifying asset is deducted from the borrowing costs eligible for capitalization</t>
  </si>
  <si>
    <t>I. Impairment 1. Non-derivative Financial assets An impairment of a financial asset not carried at fair value through profit or loss, is examined when there is objective evidence that one or more events have occurred that may have had a negative impact on the estimate of the future cash flows from the asset that can be estimated reliably. Objective evidence that financial assets have been impaired can include a contractual default by a debtor, restructuring of an amount due to the Group on terms that the Group would not otherwise consider, indications that a debtor or issuer will enter into bankruptcy, or the disappearance of an active market for a security. When testing for impairment available-for-sale financial assets that are equity instruments, the Group also examines the difference between the fair value of the asset and its original cost while taking into consideration the standard deviation of the instrument’s price, the length of time the fair value of the asset is lower than its original cost and changes in the technological, economic or legal environment or in the market environment in which the issuer of the instrument operates. In addition, a significant or prolonged decline in its fair value below its cost is objective evidence of impairment. The Group examines evidence of impairment for receivables and loans on a specific basis. The loss from impairment in the value of a financial asset measured according to amortized cost is calculated as the difference between the book value of the asset and the present value of the estimated future cash flows, discounted using the original effective interest rate. Losses are recognized in profit or loss and reflected in a provision for loss against the balance of the financial asset measured at amortized cost. Impairment losses on available-for-sale financial assets are recognized by transferring the cumulative loss that has been recognized in a capital reserve to profit or loss. The cumulative loss that is classified from other comprehensive income to profit or loss is the difference between the acquisition cost, net of any principal repayment and amortization, and the current fair value, less any impairment loss previously recognized in profit or loss. Changes in impairment provisions attributable to application of the effective interest method are reflected in the item of financing income. An impairment loss is reversed if the reversal can be related objectively to an event occurring after the impairment loss was recognized (such as repayment by the debtor). For financial assets measured at amortized cost and available-for-sale financial assets that are debt securities, the reversal is recognized in profit or loss. For available-for-sale financial assets that are equity securities, the reversal is recognized directly in other comprehensive income. Note 3 - Significant Accounting Policies (cont’d) I. Impairment (cont’d) 2. Non-financial assets In every reporting period, an examination is made with respect to whether there are signs indicating impairment in value of the Group’s non-financial assets, other than inventories and deferred tax assets. If such signs exist, the estimated recoverable amount of the asset is calculated. The Group conducts an annual examination, on the same date, of the recoverable amount of goodwill and intangible assets with indefinite useful lives or those that are not available for use – or more frequently if there are indication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recoverable amount of an asset or a cash- generating unit is the higher of its value in use or the net selling price (fair value less cost of disposal). When determining the value in use the Group discounts the anticipated future cash flows according to a discount rate that reflects the evaluations of the market's participants regarding the time value of money and the specific risks relating to the asset or to the cash- generating unit, in respect of which the future cash flows expected to derive from the asset or the cash- generating unit were not adjusted. The goodwill is not monitored for internal reporting purposes and, accordingly, it is allocated to the Company’s operating segments and not to the cash- generating units, the level of which is lower than the operating segment. Assets of the Company's headquarters and administrative facilities do not produce separate cash flows and they serve more than one cash-producing unit. Such assets are allocated to cash ‑ producing units on a reasonable and consistent basis and are examined for impairment as part of the examination of impairment of the cash ‑ producing units to which they are allocated. Impairment losses are recognized if the carrying amount of an asset or cash-producing unit in the books exceeds its estimated recoverable amount, and are recognized in profit or loss. Regarding an operating segment that includes goodwill, an impairment loss is recognized when the value of the operating segment in the books exceeds its recoverable value. Impairment losses recognized in respect of an operating segment are allocated first to reduce the carrying amount of its goodwill and then to reduce the carrying amounts of the other assets of that segment on a proportionate basis. An impairment loss is allocated between the owners of the Company and the non-controlling interests on the same basis that the profit or loss is allocated. A loss from impairment in value of goodwill recognized in previous periods is not reversible prospectively. A loss from impairment of other assets recognized in previous periods is examined in future periods to assess whether there are signs indicating that these losses have decreased or no longer exist. Note 3 - Significant Accounting Policies (cont’d) I. Impairment (cont’d) 2. Non-financial assets (cont’d) A loss from impairment of value is cancelled if there has been a change in the estimates used to determine the recoverable value, only if the book value of the asset, after cancellation of the loss from impairment of value, does not exceed the book value, after deduction of depreciation or amortization, that would have been determined if the loss from impairment of value had not been recognized. 3. Investments in associates and joint ventures An investment in an associate or joint ventures is tested for impairment when objective evidence indicates there has been impairment. Goodwill that forms part of the carrying amount of an investment in an associate or joint ventures is not recognized separately, and therefore is not tested for impairment separately. If objective evidence indicates that the value of the investment may have been impaired, the Group estimates the recoverable amount of the investment, which is the greater of its value in use and its net selling price. In assessing value in use of an investment in an associate or joint ventures, the Group either estimates its share of the present value of estimated future cash flows that are expected to be generated by the associate or joint ventures, including cash flows from operations of the associate or joint ventures and the consideration from the final disposal of the investment, or estimates the present value of the estimated future cash flows that are expected to be derived from dividends that will be received and from the final disposal. An impairment loss is recognized when the carrying amount of the investment, after applying the equity method, exceeds its recoverable amount, and it is recognized in profit or loss under other expenses. An impairment loss is not allocated to any asset, including goodwill that forms part of the carrying amount of the investment in the associate or in the joint ventur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si>
  <si>
    <t>Employee benefits</t>
  </si>
  <si>
    <t>J. Employee Benefits The Group has several post-employment benefit plans. The plans are funded partly by deposits with insurance companies or funds managed by a trustee, and they are classified as defined contribution plans and as defined benefit plans. 1. Defined contribution plans A defined contribution plan is a post-employment benefit plan under which the Group pays fixed contributions into a separate entity and has no legal or constructive obligation to pay further amounts. Note 3 - Significant Accounting Policies (cont’d) J. Employee Benefits (cont’d) 1. Defined contribution plans (cont’d) The Group’s obligation to make deposits in a defined contribution plan is recorded as an expense in the statement of income in the periods during which the employees provided the services. Contributions to a defined contribution plan, that are due more than 12 months after the end of the period in which the employees render the service are discounted to their present value. 2. Defined benefit plans Defined benefit plans are retirement benefit plans that are not defined contribution plans. The Group’s net obligation, regarding defined benefit plans for post-employment benefits, is calculated for each plan separately by estimating the future amount of the benefit to which an employee will be entitled as compensation for his services in the current and past periods. The benefit is presented at present value after deducting the fair value of the plan assets. The discount rate for the Group companies operating in countries having a “deep” market wherein there is a high level of trading in corporate bonds is in accordance with the yield on the corporate bonds, including Israel. The discount rate for the Group companies operating in countries not having a market wherein there is a high level of trading in corporate bonds, as stated above, is in accordance with the yield on government bonds – the currency and redemption date of which are similar to the terms binding the Group. The calculations are performed by a qualified actuary using the projected unit credit method. When on the basis of the calculations a net asset is created for the Group, the asset is recognized up to the net present value of the available economic benefits in the form of a refund from the plan or by a reduction in future deposits to the plan. An economic benefit in the form of a refund from the plan or a reduction in future deposits will be considered available when it can be realized in the lifetime of the plan or after settlement of the obligation. Costs in respect of past services are recognized immediately and without reference to whether or not the benefits have vested. The movement in the net liability in respect of a defined benefit plan that is recognized in every accounting period in the statement of income is comprised of the following: (i) Current service costs – the increase in the present value of the liability deriving from employees’ service in the current period. (ii) The net financing income (expenses) are calculated by multiplying the net defined benefit liability (asset) by the discount rate used for measuring the defined benefit liability, as determined at the beginning of the annual reporting period. (iii) Exchange rate differences; (iv) Past service costs and plan reduction – the change in the present value of the liability in the current period as a result of a change in post-employment benefits attributed to prior periods. Note 3 - Significant Accounting Policies (cont’d) J. Employee Benefits (cont’d) 2. Defined benefit plans (cont’d) The difference, as at the date of the report, between the net liability as at the beginning of the year plus the movement in profit and loss as detailed above, and the actuarial liability less the fair value of the fund assets at the end of the year, reflects the balance of the actuarial income or expenses recognized in other comprehensive income and is recorded in retained earnings. The current interest costs and return on plan assets are recognized as expenses and interest income in the respective financing category. 3. Other long-term employee benefits Some of the Company’s employees are entitled to other long-term benefits that do not relate to a post-retirement benefit plan. Actuarial gains and losses are recorded directly to the statement of income in the period in which they arise. In cases where the amount of the benefit is the same for every employee, without taking into account the years of service, the cost of the benefit is recognized when entitlement to the benefit is determined. The amount of these benefits is discounted to its present value in accordance with an actuarial evaluation. 4. Early retirement pay Early retirement pay is recognized as an expense and as a liability when the Group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the Group proposes a plan to the employees encouraging voluntary retirement, it is expected that the proposal will be accepted and it is possible to reliably estimate the number of employees that will accept the proposal. If benefits are payable more than 12 months after the reporting period, then they are discounted to their present value. The discount rate is the yield at the reporting date on high-quality, index-linked corporate debentures, the denominated currency of which is the payment currency and that have maturity dates approximating the terms of the Group’s obligations. 5. Short ‑ term benefits Obligations for short-term employee benefits are measured on a non-discounted basis, and the expense is recorded at the time the said service is provided or upon the actual absence of the employee when the benefit is not accumulated (such as maternity leave). A provision for short-term employee benefits in respect of cash bonuses or profit-sharing plans is recognized for the amount expected to be paid, when the Group has a current legal or implied obligation to pay the said amount for services provided by the employee in the past and it is possible to reliably estimate the obligation. Classification of employee benefits as a short ‑ term employee benefit or a long ‑ term employee benefit (for measurement purposes) is determined based on the Group's expectation with respect to full utilization of the benefits and not based on the date on which the employee is entitled to utilize the benefit. Note 3 - Significant Accounting Policies (cont’d) J. Employee Benefits (cont’d) 6.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t>
  </si>
  <si>
    <t>K. Provisions A provision is recognized when the Group has a present legal or implied obligation as the result of an event that occurred in the past, that can be reliably estimated and when it is expected that an outflow of economic benefits will be required in order to settle the obligation. The provisions are made by means of discounting of the future cash flows at a pre-tax interest rate reflecting the current market estimates of the time value of money and the risks specific to the liability, and without taking into account the Company’s credit risk. The book value of the provision is adjusted in every period in order to reflect the amount of time that has elapsed and is recognized as financing expenses. In rare cases where it is not possible to estimate the outcome of a potential liability, no provision is recorded in the financial statements. The Group recognizes a reimbursement asset if, and only if, it is virtually certain that the reimbursement will be received if the Company settles the obligation. The amount recognized in respect of the reimbursement does not exceed the amount of the provision. 1. Warranty A provision for warranty is recognized when the products or services, in respect of which the warranty is provided, are sold. The provision is based on historical data and on a weighting of all possible outcomes according to their probability of occurrence. 2. Provision for environmental costs The Group recognizes a provision for an existing obligation for prevention of environmental pollution and anticipated provisions for costs relating to environmental restoration stemming from current or past activities. Costs for preventing environmental pollution that increase the life expectancy or efficiency of a facility or decrease or prevent the environmental pollution are recorded as a provision, are capitalized to the cost of the property, plant and equipment and are depreciated according to the usual depreciation rates used by the Group. 3. Restructuring A provision for restructuring is recognized when the Group has approved a detailed and formal restructuring plan, and the restructuring either has commenced or has been announced publicly. The provision includes direct expenditures caused by the restructuring and necessary for the restructuring, and which are not associated with the continuing activities of the Group. Note 3 - Significant Accounting Policies (cont’d) K. Provisions (cont'd) 4. Site restoration In accordance with the Group’s published environmental policy and applicable legal requirements, a provision for site restoration in respect of contaminated land, and the related expense, is recognized when the land is contaminated. 5. Legal claims A provision for legal claims is recognized when the Group has a present legal or constructive obligation as a result of an event that occurred in the past, if it is more likely than not that an outflow of economic resources will be required to settle the obligation and it can be reliably estimated. Where the time value is significant, the provision is measured based on its present value</t>
  </si>
  <si>
    <t>Revenue recognition</t>
  </si>
  <si>
    <t>L. Revenue Recognition Sale of good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when the sales are recognized. Transfers of risks and rewards vary depending on the individual terms of the contract of sale. For sales of products in Israel, transfer usually occurs when the product is received at the customer’s warehouse, but for some international shipments transfer occurs upon loading the goods onto the relevant carrier</t>
  </si>
  <si>
    <t>Financing income and expenses</t>
  </si>
  <si>
    <t>M. Financing Income and Expenses Financing income includes income from interest on amounts invested, gains from derivative financial instruments recognized in the statement of income, and gains on the disposal of available-for-sale financial assets. Interest income is recognized as accrued, using the effective interest method. Note 3 - Significant Accounting Policies (cont’d) M. Financing Income and Expenses (cont'd) Financing expenses include interest on loans received, changes in the time value of provisions, securitization transaction costs, losses from impairment or disposal of available for sale financial assets, losses from derivative financial instruments, changes due to the passage of time in liabilities in respect of defined benefit plans for employees less interest income deriving from plan assets of a defined benefit plan for employees and losses from exchange rate differences. Borrowing costs, which are not capitalized, are recorded in the income statement using the effective interest method. Gains and losses from exchange rate differences and from derivative financial instruments are reported on a net basis, as financing income or financing expenses, based on the fluctuation in the exchange rates and based on their position (net gain or loss). In the consolidated statements of cash flows, interest received and interest paid, are presented as part of cash flows from operating activities. Dividends paid are presented as part of cash flows from financing activities</t>
  </si>
  <si>
    <t>Taxes on income</t>
  </si>
  <si>
    <t>N. Taxes on Income Taxes on income include current and deferred taxes.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 is the expected tax payable (or receivable) on the taxable income for the year, using tax rates enacted or substantively enacted at the reporting date. Current taxes also include taxes in respect of prior years and any tax arising from dividends. Current tax assets and liabilities are offset if there is a legally enforceable right to offset current tax liabilities and assets, and there is intent to settle current tax liabilities and assets on a net basis or the tax assets and liabilities will be realized simultaneously. A provision for uncertain tax positions, including additional tax and interest expenses, is recognized when it is more likely than not that the Group will have to use its economic resources to pay the obligation. Recognition of deferred taxes relates to temporary differences between the book values of the assets and liabilities for purposes of financial reporting and their value for tax purposes. The Company does not recognize deferred taxes for the following temporary differences: initial recognition of goodwill, initial recognition of assets and liabilities for transactions that do not constitute a business combination and do not impact the accounting income and the income for tax purposes, as well as differences deriving from investments in subsidiaries, investee companies and associated companies that are presented according to equity method, if it is not expected that they will reverse in the foreseeable future and if the Group controls the date the provision will reverse, whether via sale or distribution of a dividend. The deferred taxes are measured according to the tax rates expected to apply to the temporary differences at the time they are realized, based on the law that was finally legislated or effectively legislated as at the date of the report. Note 3 - Significant Accounting Policies (cont’d) N. Taxes on Income (cont'd)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deferred tax asset is recognized in the books when it is expected that in the future there will be taxable income against which the temporary differences can be utilized. Deferred tax assets are examined at each reporting date, and are reduced to the extent that it is no longer probable that the related tax benefit will be realized. Deferred taxes that were not recognized are re ‑ evaluated at every reporting date and are recognized if the expectation has changed such that it is expected that in the future there will be taxable income against which it will be possible to utilize them. The Group could become liable for additional taxes in the case of distribution of intercompany dividends between the Group companies. These additional taxes are not included in the financial statements in light of the policy of the Group companies not to cause distribution of a dividend that involves additional taxes to the paying company in the foreseeable future. In cases where an investee company is expected to distribute a dividend involving additional tax, the Company records a reserve for taxes in respect of the said additional tax it is expected to incur due to distribution of the dividend. Additional income taxes that arise from the distribution of dividends by the Company are recognized in profit or loss at the same time that the liability to pay the related dividend is recognized. Deferred taxes in respect of intra-company transactions in the consolidated financial statements are recorded according to the tax rate applicable to the buying company</t>
  </si>
  <si>
    <t>Earnings per share</t>
  </si>
  <si>
    <t>O. Earnings per share The Group presents basic and diluted earnings per share data for its ordinary share capital. The basic earnings per share are calculated by dividing the income or loss attributable to the holders of the Company’s ordinary shares by the weighted-average number of ordinary shares outstanding during the year, after adjustment in respect of treasury shares. The diluted earnings per share are determined by adjusting the income or loss attributable to the holders of the Company’s ordinary shares and the weighted-average number of ordinary shares outstanding after adjustment in respect of treasury shares and for the effect of restricted shares and options for shares granted to employees</t>
  </si>
  <si>
    <t>Transactions with controlling shareholder</t>
  </si>
  <si>
    <t>P.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si>
  <si>
    <t>Non-current assets and disposal groups held for sale</t>
  </si>
  <si>
    <t>Q. Non-current assets and disposal groups held for sale Non-current assets (or disposal groups composed of assets and liabilities) are classified as held for sale if it is highly probable that they will be recovered primarily through a sale transaction and not through continuing use. This applies also to when the Company is obligated to a sale plan that involves losing control over a subsidiary, whether or not the Company will retain any non-controlling interests in the subsidiary after the sale. Immediately before classification as held for sale, the assets (or components of the disposal group) are remeasured in accordance with the Group’s accounting policies. Thereafter, the assets (or components of the disposal group) are measured at the lower of their carrying amount and fair value less costs to sell. Any impairment loss on a disposal group is initially allocated to goodwill, and then to remaining assets on pro rata basis, except that no loss is allocated to assets that are not in the scope of the measurement requirements of IFRS 5 such as: inventories, financial assets, deferred tax assets and employee benefit assets, which continue to be measured in accordance with the Group’s accounting policies. Impairment losses recognized on initial classification as held for sale, and subsequent gains or losses on remeasurement, are recognized in profit or loss. Gains are not recognized in excess of any cumulative impairment loss. In subsequent periods, depreciable assets classified as held for sale are not depreciated on a periodic basi</t>
  </si>
  <si>
    <t>New standards and interpretations not yet adopted</t>
  </si>
  <si>
    <t>R. New Standards and Interpretations not yet adopted IFRS 15, Revenue from Contracts with Customers (hereinafter – “IFRS 15”) IFRS 15 replaces the current guidance regarding recognition of revenues and contains a comprehensive framework for determining whether revenue should be recognized and when and at what amount. IFRS 15 is applicable for annual periods beginning on or after January 1, 2018 and earlier application is permitted. The Company has examined the effects of applying IFRS 15, and in its opinion the effect on the financial statements will be immaterial. IFRS 9 (2014), Financial Instruments (hereinafter – “IFRS 9 (2014)”) The Standard replaces the current guidance in IAS 39, Financial Instruments: Recognition and Measurement. IFRS 9 (2014) includes revised guidance regarding the classification and measurement of financial instruments, a new ‘expected credit loss’ model for calculating impairment for most financial assets, and new guidance and requirements with respect to hedge accounting. IFRS 9 (2014) is effective for annual periods beginning on or after January 1, 2018 with early adoption being permitted. The Standard is to be applied retrospectively with some exemptions. The Company has examined the effects of applying IFRS 9 (2014), and in its opinion the effect on the financial statements will be immaterial. Note 3 - Significant Accounting Policies (cont’d) R. New Standards and Interpretations not yet adopted (cont'd) IFRS 16, Leases (hereinafter – “IFRS 16”) IFRS 16 replaces IAS 17, Leases and its related interpretations. The standard's instructions annul the existing requirement from lessees to classify leases as operating or finance leases. The new standard presents a unified model for the accounting treatment of all leases according to which the lessee has to recognize a right-of-use asset and a lease liability in its financial statements. IFRS 16 is applicable for annual periods as of January 1, 2019, with the possibility of early adoption. The Company plans to adopt IFRS 16 as from January 1, 2019, and consider applying the following main expedients at the transition date: Not applying the requirement to recognize a right-of-use asset and a lease liability in respect of short-term leases of up to one year. Accounting for leases that are expected to end within 12 months from the transition date as short-term leases. Assessing whether an arrangement contains a lease only for new or modified contracts. Applying a single discount rate to a portfolio of leases with similar characteristics. The Company is in a process of gathering all the information on its lease arrangements and evaluating the impact of implementing this standard on the consolidated financial statements. At this time the Company is unable to estimate the effect on its financial statements. The standard is expected to impact the following matters: (1) An increase in non-current assets and financial liabilities; (2) A change in financial ratios; and (3) An increase in operating profit and financing expenses. IFRIC 23, Uncertainty Over Income Tax Treatments (hereinafter – “IFRIC 23”)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IFRIC 23 also emphasizes the need to provide disclosures of the judgments and assumptions made by the entity regarding uncertain tax positions. IFRIC 23 is effective for annual reporting periods beginning on or after January 1, 2019. Earlier application is permitted. The interpretation includes two alternatives for applying the transitional provisions, so that companies can choose between retrospective application or prospective application as from the first reporting period in which it initially applied the interpretation. The Company is examining the effects of IFRIC 23 on the financial statements with no plans for early adoption</t>
  </si>
  <si>
    <t>Indices and exchange rates</t>
  </si>
  <si>
    <t>S. Indices and exchange rates Balances in or linked to foreign currency are included in the financial statements at the representative exchange rate on the date of the report. Balances linked to the Consumer Price Index (hereinafter – “the CPI”) are included on the basis of the index relating to each linked asset or liability</t>
  </si>
  <si>
    <t>Significant Accounting Policies (Tables)</t>
  </si>
  <si>
    <t>Schedule of Estimated Useful Lives of Property, Plant and Equipment</t>
  </si>
  <si>
    <t>The estimated useful life for the current period and comparative periods is as follows: In Years Land development, roads and structures 15–30 Facilities, machinery and equipment (1) 8–25 Dams and ponds (2) 20–40 Heavy mechanical equipment, train cars and tanks 5-15 Office furniture and equipment, motor vehicles, computer equipment and other 3–10 Mainly 25 years Mainly 40 years</t>
  </si>
  <si>
    <t>Schedule of Estimated Useful Lives of Intangible Assets</t>
  </si>
  <si>
    <t xml:space="preserve">The estimated useful life for the current period and comparative periods is as follows: In Years Concessions – over the balance of the concession granted to the companies Software costs 3–10 Trademarks 15–20 Customer relationships 15–25 Agreements with suppliers and non-competition agreement 10-15 Patents 7–20 </t>
  </si>
  <si>
    <t>Operating Segments (Tables)</t>
  </si>
  <si>
    <t>Operating segment data</t>
  </si>
  <si>
    <t xml:space="preserve">Note 5 - Operating Segments (cont’d) B. Operating segment data Specialty Solutions Segment Essential Minerals Segment Other activities Eliminations Consolidated $ millions For the year ended December 31, 2017 Sales to external parties 2,588 2,789 41 - 5,418 Inter-segment sales 62 219 2 (283) - Total sales 2,650 3,008 43 (283) 5,418 Operating income attributable to the segments 554 359 1 914 General and administrative expenses (261) Other expenses not allocated to segments and intercompany eliminations (24) Operating income 629 Financing expenses, net (124) Income before taxes on income 505 Capital expenditures 80 423 1 504 Capital expenditures not allocated 3 Total capital expenditures 507 Depreciation, amortization and impairment 111 274 3 388 Depreciation ,amortization and impairment not allocated 30 Total depreciation, amortization and impairment 418 Note 5 - Operating Segments (cont'd) B. Operating segment data (cont'd) Specialty Solutions Segment Essential Minerals Segment Other activities Eliminations Consolidated $ millions For the year ended December 31, 2016 Sales to external parties 2,493 2,811 59 - 5,363 Inter-segment sales 60 225 - (285) - Total sales 2,553 3,036 59 (285) 5,363 Operating income attributable to the segments 534 398 5 937 General and administrative expenses (321) Other expenses not allocated to segments and intercompany eliminations (619) Operating loss (3) Financing expenses, net (132) Share in earnings of equity-accounted investee 18 Loss before taxes on income (117) Capital expenditures 95 497 1 593 Capital expenditures not allocated 59 Total capital expenditures 652 Depreciation ,amortization and impairment 106 292 3 401 Depreciation, amortization and impairment not allocated 5 Total depreciation, amortization and impairment 406 Note 5 - Operating Segments (cont’d) B. Operating segment data (cont'd) Specialty Solutions Segment Essential Minerals Segment Other activities Eliminations Consolidated $ millions For the year ended December 31, 2015 Sales to external parties 2,319 2,904 182 - 5,405 Inter-segment sales 75 211 3 (289) - Total sales 2,394 3,115 185 (289) 5,405 Operating income attributable to the segments 451 885 16 1,352 General and administrative expenses (350) Other expenses not allocated to segments and intercompany eliminations (237) Operating income 765 Financing expenses, net (108) Share in earnings of equity-accounted investee 11 Income before taxes on income 668 Capital expenditures 98 470 2 570 Capital expenditures as a result of business combination 145 445 - 590 Capital expenditures not allocated 110 Total capital expenditures 1,270 Depreciation, amortization and impairment 145 247 37 429 Depreciation, amortization and impairment not allocated 1 Total depreciation, amortization and impairment 430 </t>
  </si>
  <si>
    <t>Sales by geographical location of the customer</t>
  </si>
  <si>
    <t xml:space="preserve">C. Information based on geographical location Following is data regarding the distribution of the Group sales by geographical location of the customer: 2017 2016 2015 $ millions % of sales $ millions % of sales $ millions % of sales USA 1,091 20 1,070 20 1,176 22 China 724 13 669 12 550 10 Brazil 594 11 521 10 506 9 Germany 378 7 392 7 421 8 United Kingdom 328 6 306 6 303 6 France 265 5 226 4 295 6 Spain 264 5 258 5 285 5 India 200 4 199 4 206 4 Israel 171 3 237 4 240 4 Italy 121 2 122 2 117 2 All other 1,282 24 1,363 26 1,306 24 Total 5,418 100 5,363 100 5,405 100 </t>
  </si>
  <si>
    <t>Sales by geographical location of the assets</t>
  </si>
  <si>
    <t xml:space="preserve">Following is data regarding the distribution of the Group's sales by geographical location of the assets: For the year ended December 31 2017 2016 2015 $ millions $ millions $ millions Israel 2,548 2,470 2,427 Europe 2,119 2,124 2,296 North America 1,045 1,045 1,148 Others 798 774 503 6,510 6,413 6,374 Intercompany sales (1,092) (1,050) (969) Total 5,418 5,363 5,405 </t>
  </si>
  <si>
    <t>Operating income (loss) by geographical location of the assets</t>
  </si>
  <si>
    <t xml:space="preserve">C. Information based on geographical location (cont'd) Following is data regarding the group operating income (loss) by geographical location of the assets from which it was produced: For the year ended December 31 2017 2016 2015 $ millions $ millions $ millions Israel 475 304 386 North America 154 83 89 South America 20 (2) 21 Europe (45) (117) 254 Others 21 (242) 23 Intercompany eliminations 4 (29) (8) Total 629 (3) 765 </t>
  </si>
  <si>
    <t>Non-current assets by geographical location of the assets</t>
  </si>
  <si>
    <t>Following is data regarding the non-current assets by geographical location of the assets (*) For the year ended December 31 2017 2016 $ millions $ millions Israel 3,387 3,351 Europe 1,227 1,127 Asia 455 472 North America 321 382 Other 94 158 Total 5,484 5,490 (*) Consist mainly of property, plant and equipment and intangible assets, non-current inventories, lease rights and investments in equity-accounted investees</t>
  </si>
  <si>
    <t>Segment sales by business lines</t>
  </si>
  <si>
    <t xml:space="preserve">D. Segment Sales by Business lines 2017 2016 2015 $ millions % of sales $ millions % of sales $ millions % of sales Specialty Solutions Segment Industrial Products 1,193 22 1,120 21 1,034 19 Advanced Additives 877 16 798 15 781 14 Food Specialties 596 11 659 12 613 11 2,666 49 2,577 48 2,428 44 Essential Minerals Segment Potash &amp; Magnesium 1,383 26 1,338 25 1,515 28 Phosphate 1,052 19 1,163 22 1,064 20 Specialty Fertilizers 692 13 661 12 680 13 3,127 58 3,162 59 3,259 61 Other activities and intercompany sales (375) (7) (376) (7) (282) (5) Total 5,418 100 5,363 100 5,405 100 </t>
  </si>
  <si>
    <t>Operating income by business lines</t>
  </si>
  <si>
    <t xml:space="preserve">E. Information on operating income by Business lines Set forth below is additional information regarding the operating income attributable to the segments by business line: For the year ended December 31 2017 2016 2015 $ millions $ millions $ millions Specialty Solutions Segment Industrial Products 303 286 225 Advanced Additives 201 163 154 Food Specialties 51 84 72 555 533 451 Essential Minerals Segment Potash &amp; Magnesium 282 282 637 Phosphate 23 60 187 Specialty Fertilizers 56 55 63 361 397 887 Other activities and intercompany eliminations (2) 7 14 Consolidated (business lines) 914 937 1,352 </t>
  </si>
  <si>
    <t>Short-Term Investments and Deposits (Tables)</t>
  </si>
  <si>
    <t xml:space="preserve"> As at December 31 2017 2016 $ millions $ millions Deposits in banks and financial institutions 90 18 Other - 11 90 29 </t>
  </si>
  <si>
    <t>Inventories (Tables)</t>
  </si>
  <si>
    <t xml:space="preserve"> As at December 31 2017 2016 $ millions $ millions Finished products 709 773 Work in progress 269 267 Raw materials 212 194 Spare parts 142 129 1,332 1,363 Less – non-current inventories (presented in non-current assets) 106 96 1,226 1,267 </t>
  </si>
  <si>
    <t>Other Receivables (Tables)</t>
  </si>
  <si>
    <t xml:space="preserve"> As at December 31 2017 2016 $ millions $ millions Government institutions 78 39 Prepaid expenses 33 25 Insurance receivables 26 6 Current tax assets 16 66 Advances to suppliers 10 15 Other 62 71 225 222 </t>
  </si>
  <si>
    <t>Investments In Subsidiaries And Investee Companies (Tables)</t>
  </si>
  <si>
    <t>Movement during the year in investments in equity-accounted investees</t>
  </si>
  <si>
    <t xml:space="preserve">Movement during the year in investments in equity-accounted investees $ millions Balance as at January 1, 2017 153 Changes during the year: Dividends received (3) Divestiture of equity accounted investees (see note 11) (122) Translation differences 1 Balance as at December 31, 2017 29 </t>
  </si>
  <si>
    <t>Condensed data with respect to equity-accounted investees</t>
  </si>
  <si>
    <t xml:space="preserve">Condensed data with respect to equity-accounted investees Set forth below is condensed financial data with respect to equity-accounted investees which are individually insignificant without adjustments for the ownership rates held by the Group. As at December 31 2017 2016 $ millions $ millions Current assets 54 260 Non-Current assets 39 568 Total assets 93 828 Current liabilities 25 131 Non-current liabilities 26 406 Total liabilities 51 537 Revenues 207 315 Expenses 197 279 Net income 10 36 </t>
  </si>
  <si>
    <t>Non-controlling interests in subsidiaries</t>
  </si>
  <si>
    <t xml:space="preserve">Non-controlling interests in subsidiaries The following table presents information with respect to non-controlling interests in a Group subsidiary, YPH JV, in the rate of 50%. The non-controlling interests are material to the Group (before elimination of inter-company transactions). The information includes fair value adjustments that were made on the acquisition date, other than goodwill and presented without adjustments for the ownership rates held by the Group. 2017 2016 $ millions $ millions Current assets 197 227 Intangibles assets 69 64 Other non current assets 302 314 Current liabilities 241 268 Long term liabilities 215 197 Equity 112 140 Sales 363 377 Operating Loss (21) (78) Depreciation and amortization 34 34 Operating income (loss) before depreciation and amortization 13 (44) Net loss (38) (104) Comprehensive loss (52) (126) </t>
  </si>
  <si>
    <t>Other Non-Current Assets (Tables)</t>
  </si>
  <si>
    <t xml:space="preserve"> As at December 31 2017 2016 $ millions $ millions Lease rights 106 107 Non-current inventories 106 96 Surplus in defined benefit plan 89 78 Derivatives 64 3 Other 8 8 373 292 </t>
  </si>
  <si>
    <t>Assets Held for Sale (Tables)</t>
  </si>
  <si>
    <t xml:space="preserve">Assets of disposal groups classified as held for sale 2017 US$ millions Cash and cash equivalents 5 Trade and other receivables 41 Inventories 35 Property, plant and equipment 25 Intangible assets 63 169 </t>
  </si>
  <si>
    <t xml:space="preserve">Liabilities of disposal groups classified as held for sale 2017 US$ millions Trade payables 9 Other current liabilities 30 Long-term employee provisions 1 Deferred tax liabilities 3 43 </t>
  </si>
  <si>
    <t>Property Plant and Equipment (Tables)</t>
  </si>
  <si>
    <t>Property, Plant and Equipment</t>
  </si>
  <si>
    <t xml:space="preserve">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7 763 5,408 1,715 149 244 879 9,158 Additions 42 302 140 7 13 (14) 490 Disposals (6) (28) - (12) (17) - (63) Translation differences 49 136 33 7 9 35 269 Reclassification to assets held for sale (4) (30) - (1) (7) (2) (44) Balance as at December 31, 2017 844 5,788 1,888 150 242 898 9,810 Accumulated depreciation Balance as at January 1, 2017 409 3,232 944 83 181 - 4,849 Depreciation for the year 23 227 84 7 14 - 355 Disposals (4) (23) - (12) (17) - (56) Impairment - 13 - - - - 13 Translation differences 24 85 25 7 6 - 147 Reclassification to assets held for sale (1) (14) - (1) (3) - (19) Balance as at December 31, 2017 451 3,520 1,053 84 181 - 5,289 Depreciated balance as at December 31, 2017 393 2,268 835 66 61 898 4,521 (1) The additions for the year are presented net of items the construction of which were completed and accordingly were recorded in other categories in the “property, plant and equipment” section. Note 12 - Property, Plant and Equipment (cont’d) Land, roads and buildings Installations and equipment Dikes and evaporating ponds Heavy mechanical equipment Furniture, vehicles and equipment Plants under construction and spare parts for installations (1) Total $ millions $ millions $ millions $ millions $ millions $ millions $ millions Cost Balance as at January 1, 2016 760 5,038 1,634 157 235 976 8,800 Additions 24 488 89 2 19 (83) 539 Disposals (4) (49) - (10) (10) - (73) Translation differences (17) (72) (8) - (2) (14) (113) Reclassification from assets held for sale - 3 - - 2 - 5 Balance as at December 31, 2016 763 5,408 1,715 149 244 879 9,158 Accumulated depreciation Balance as at January 1, 2016 396 3,085 848 84 175 - 4,588 Depreciation for the year 22 218 102 8 15 - 365 Disposals (2) (41) - (9) (8) - (60) Impairment - 5 - - - - 5 Translation differences (7) (35) (6) - (1) - (49) Balance as at December 31, 2016 409 3,232 944 83 181 - 4,849 Depreciated balance as at December 31, 2016 354 2,176 771 66 63 879 4,309 (1) The additions for the year are presented net of items the construction of which were completed and accordingly were recorded in other categories in the “property, plant and equipment” section</t>
  </si>
  <si>
    <t>Intangible Assets (Tables)</t>
  </si>
  <si>
    <t>Intangible assets - Composition</t>
  </si>
  <si>
    <t xml:space="preserve">Composition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7 398 205 86 80 214 35 65 76 1,159 Additions - - - 3 - 1 10 3 17 Discontinuance of consolidation (55) - - - - - - - (55) Translation differences 16 11 7 7 16 3 2 1 63 Reclassification to assets held for sale (11) - (2) (10) (47) - (1) (46) (117) Balance as at December 31, 2017 348 216 91 80 183 39 76 34 1,067 Amortization and impairment losses Balance as at January 1, 2017 21 57 19 34 88 9 57 50 335 Amortization for the year - 6 3 5 12 1 3 5 35 Translation differences 1 - 1 3 5 1 2 1 14 Impairment - - 1 - - 14 - - 15 Reclassification to assets held for sale - - - (7) (11) - (1) (35) (54) Balance as at December 31, 2017 22 63 24 35 94 25 61 21 345 Amortized Balance as at December 31 ,2017 326 153 67 45 89 14 15 13 722 Note 13 - Intangible Assets (cont'd) Composition (cont’d) Goodwill Concessions and mining rights Trademarks Technology / patents Customer relationships Exploration and evaluation assets Computer application Others Total $ millions $ millions $ millions $ millions $ millions $ millions $ millions $ millions $ millions Cost Balance as at January 1, 2016 370 262 86 82 212 143 255 78 1,488 Additions - 1 1 1 6 19 59 - 87 Additions in respect of business combinations 26 - - - - - - - 26 Disposals - (52) - - - (126) (249) - (427) Translation differences 2 (6) (1) (3) (5) (1) (3) (2) (19) Reclassification from assets held for sale - - - - 1 - 3 - 4 Balance as at December 31, 2016 398 205 86 80 214 35 65 76 1,159 Amortization and impairment losses Balance as at January 1, 2016 21 52 16 30 77 7 55 45 303 Amortization for the year - 5 3 5 13 2 3 5 36 Disposals - - - - - - (2) - (2) Translation differences - - - (1) (2) - (1) - (4) Reclassification from assets held for sale - - - - - - 2 - 2 Balance as at December 31, 2016 21 57 19 34 88 9 57 50 335 Amortized Balance as at December 31 ,2016 377 148 67 46 126 26 8 26 824 </t>
  </si>
  <si>
    <t>Total book value of intangible assets having defined and indefinite useful lives</t>
  </si>
  <si>
    <t xml:space="preserve">B. Total book value of intangible assets having defined useful lives and those having indefinite useful lives are as follows: As at December 31 2017 2016 $ millions $ millions Intangible assets having a defined useful life 365 415 Intangible assets having an indefinite useful life 357 409 722 824 </t>
  </si>
  <si>
    <t>Impairment Testing (Tables)</t>
  </si>
  <si>
    <t>Intangible assets with an indefinite useful life</t>
  </si>
  <si>
    <t>A. Impairment testing for intangible assets with an indefinite useful life (cont’d) The carrying amounts of intangible assets with an indefinite useful life are as follows: As at December 31 2017 2016 $ millions $ millions Goodwill Specialty Solutions 207 211 Essential Minerals 119 166 326 377 Trademarks Industrial Products, United States 13 13 Advanced Additives, United States 7 9 Food, United States 5 5 Industrial Products, Europe 6 5 31 32 357 409</t>
  </si>
  <si>
    <t>Derivative Instruments (Tables)</t>
  </si>
  <si>
    <t>Derivative instruments</t>
  </si>
  <si>
    <t xml:space="preserve"> As at December 31, 2017 As at December 31, 2016 Assets Liabilities Assets Liabilities $ millions $ millions Included in current assets and liabilities: Foreign currency and interest derivative instruments 1 (3) 8 (3) Derivative instruments on energy and marine transport 4 - 4 - 5 (3) 12 (3) Included in non-current assets and liabilities: Foreign currency and interest derivative instruments 64 (3) 3 (5) </t>
  </si>
  <si>
    <t>Credit from Banks and Others (Tables)</t>
  </si>
  <si>
    <t>Composition</t>
  </si>
  <si>
    <t>Composition As at December 31 2017 2016 $ millions $ millions Short-term credit From financial institutions 635 572 From the parent company 175 - 810 572 Current maturities Long term loans from financial institutions 12 16 Total Short Term Credit 822 588 Long- term debt and debentures Loans from financial institutions 786 1,254 Other loans 98 87 884 1,341 Less – current maturities 12 16 872 1,325 Marketable debentures 1,241 1,196 Non-marketable debentures 275 275 Total Long- term debt and debentures 2,388 2,796 For additional information, see Note 24 Financial Instruments and Risk Management</t>
  </si>
  <si>
    <t>Movement during the year in Credit from Banks and Others</t>
  </si>
  <si>
    <t xml:space="preserve">B. Movement during the year in Credit from Banks and Others As at December 31 2017 $ millions Balance as at January 1, 2017 3,399 Changes from financing cash flows Receipt of long-term debt 276 Repayment of long-term debt (379) Credit facilities used, net (318) Receipt of short-term credit, net of repayment 147 Interest paid (111) Total net financing cash flows (385) Effect of changes in foreign exchange rates 101 Other changes 112 Balance as at December 31, 2017 3,227 </t>
  </si>
  <si>
    <t>Maturity periods</t>
  </si>
  <si>
    <t>C. Maturity periods The credit and the loans from banks and others, including debentures (net of current maturities), mature in the years after the date of the report, as follows: As at December 31 2017 2016 $ millions $ millions Second year 261 16 Third year 18 323 Fourth year 213 27 Fifth year 644 1,046 Sixth year and thereafter 1,252 1,384 2,388 2,796 For additional information, see Note 16F below</t>
  </si>
  <si>
    <t>Restrictions on the Group relating to the receipt of credit</t>
  </si>
  <si>
    <t>Set forth below is information regarding the financial covenants applicable to the Company as part of the loan agreements and the compliance therewith: Financial Ratio Required under the Agreement Financial Ratio December 31, Financial Covenants (1) 2017 Equity Equity greater than 2,000 2,859 million dollars million dollars The ratio of the EBITDA to the net interest expenses Equal to or greater than 3.5 9.36 Ratio of the net financial debt to EBITDA Less than 4.25 (2) 2.56 Ratio of the financial liabilities of the subsidiaries to the total assets of the consolidated company Less than 10% 4.91% (1) Examination of compliance with the above ‑ mentioned financial covenants is made as required based on the data in the Company's consolidated financial statements. (2) According to the Company’s covenants, the required ratio of the net financial debt to EBITDA as at December 31, 2018 and 2019 is less than 4.0 and 3.5 respectively</t>
  </si>
  <si>
    <t>Sale of receivables under securitization transaction</t>
  </si>
  <si>
    <t>The value of the transferred assets (which is approximately their fair value), fair value of the associated liabilities and net position are as follows: Year ended December 31, 2017 2016 2015 $ millions $ millions $ millions Value of the transferred assets 331 331 285 Fair value of the associated liabilities 331 331 285 Net position * - - - * Less than $1 million</t>
  </si>
  <si>
    <t>Information on material loans and debentures</t>
  </si>
  <si>
    <t>F. Information on material loans and debentures Instrument type Loan date Original principal (millions) Currency Carrying amount 31 December, 2017 $ millions Interest rate Principal repayment date Additional information Loan-Israeli institutions November 2013 300 Israeli Shekel 76 4.94% 2015-2024 (annual installment) Partially prepaid Debentures (private offering) – 3 series January 2014 84 145 46 U.S Dollar 84 145 46 4.55% 5.16% 5.31% January 2021 January 2024 January 2026 Loan-international institutions July 2014 27 Euro 26 2.33% 2019-2024 Partially prepaid Debentures-Series D December 2014 800 U.S Dollar 792 4.50% December, 2024 (1) Loan-European Bank December 2014 161 Brazilian Real 30 CDI+1.35% 2015-2021 (Semi annual installment) Loan from a European Bank December 2015, December 2013 129 U.S Dollar 129 Libor+1.40% December 2019 Debentures-Series E April 2016 1,569 Israeli Shekel 449 2.45% 2021- 2024 (annual installment) (2) Loan - others April - October, 2016 600 Chinese Yuan Renminbi 92 5.23% 2019 Loan - Asian Banks June - October, 2017 700 Chinese Yuan Renminbi 108 4.72% 2018 Loan - Asian Bank October, 2017 400 Chinese Yuan Renminbi 61 CNH Hibor + 0.50% April 2018 Loan - Parent Company November - December, 2017 175 U.S Dollar 175 1.81% 2018 See Note 26D Note 16 - Credit from Banks and Others (cont'd) F. Information on material loans and debentures: (cont’d) Additional Information: Debentures 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 Debentures-Series E The debentures were listed for trading on the Tel-Aviv Stock Exchange. The debentures are unsecured and contain standard terms and conditions and events of default, as well as a mechanism to raise the interest rate in the event of a decrease in the rating of the debentures (the interest rate will be increased by 0.25% per decrease in the rating by one rating level, starting at a rating of (ilA) and reaching a maximum cumulative interest rate increase of 1% upon reaching a rating of (ilBBB)), a negative pledge undertaking and financial covenants ((1) minimum equity of not less than $1.55 billion; and (2) net debt to EBITDA ratio of not more than 1:5.5). On November 1, 2017, the rating agency Standard &amp; Poor's Maalot ratified the Company’s rating of 'ilAA'. The rating outlook is stable</t>
  </si>
  <si>
    <t>Credit facilities</t>
  </si>
  <si>
    <t>G. Credit facilities: Issuer European bank Group of eleven international banks American bank European Bank Date of the credit facility March 2014 March 2015 March 2016 December 2016 Date of credit facility termination March 2020 March 2022* March 2022* June 2023 The amount of the credit facility USD 35 million, Euro 60 million* USD 1,705 million USD 150 million USD 136 million Credit facility has been utilized - USD 530 million** - - Interest rate Up to 33% use of the credit: Libor/Euribor + 0.90%. From 33% to 66% use of the credit: Libor/Euribor + 1.15% 66% or more use of the credit: Libor/Euribor + 1.40% Up to 33% use of the credit: Libor/Euribor + 0.70%. From 33% to 66% use of the credit: Libor/Euribor + 0.80% 66% or more use of the credit: Libor/Euribor + 0.95% Up to 33% use of the credit: Libor + 0.65%. From 33% to 66% use of the credit: Libor + 0.75%. 66% or more use of the credit: Libor + 0.95% Libor +0.75% Loan currency type USD and Euro loans USD and Euro loans USD loans USD loans Pledges and restrictions Financial covenants - see Section D, a cross-default mechanism and a negative pledge. Financial covenants - see Section D, a cross-default mechanism and a negative pledge. Financial covenants - see Section D, a cross-default mechanism and a negative pledge. Financial covenants - see Section D and a negative pledge. Non-utilization fee 0.32% 0.21% 0.19% 0.30% * Updated in 2017. ** As at March 1, 2018, the Company withdrew an additional $320 million.</t>
  </si>
  <si>
    <t>Other Current Liabilities (Tables)</t>
  </si>
  <si>
    <t xml:space="preserve"> As at December 31 2017 2016 $ millions $ millions Employees 240 210 Accured expenses 83 72 Governmental (mainly in respect of royalties) (1) 67 117 Current tax liabilities 48 57 Dividend payable - 60 Others 157 192 595 708 See Note 21</t>
  </si>
  <si>
    <t>Taxes on Income (Tables)</t>
  </si>
  <si>
    <t>Composition of the deferred income taxes</t>
  </si>
  <si>
    <t xml:space="preserve">F. Deferred income taxes 1. The composition of the deferred taxes and the changes therein, are as follows: In respect of financial position Depreciable property, plant and equipment Inventories Provisions for employee benefits Other In respect of carry forward tax losses Total $ millions Balance as at January 1, 2016 (363) 46 106 (48) 107 (152) Changes in 2016: Amounts recorded in the statement of income (33) (11) (11) 13 12 (30) change in tax rate 59 - (21) - (6) 32 Amounts recorded to a capital reserve - - 8 (5) (1) 2 Translation differences 1 - (6) 7 (5) (3) Additions in respect of business combinations (2) - - - - (2) Balance as at December 31, 2016 (338) 35 76 (33) 107 (153) Changes in 2017: Amounts recorded in the statement of income 74 (17) 1 11 (36) 33 change in tax rate 13 - - - - 13 Amounts recorded to a capital reserve - - 3 5 - 8 Translation differences (6) - 5 - 1 - Transfer to the group assets held for sale 2 - - 1 - 3 Balance as at December 31, 2017 (255) 18 85 (16) 72 (96) </t>
  </si>
  <si>
    <t>Currencies of the deferred taxes</t>
  </si>
  <si>
    <t xml:space="preserve">2. The currencies in which the deferred taxes are denominated: As at December 31 2017 2016 $ millions $ millions Euro 33 30 British Pound 22 17 U.S Dollar 10 (25) Israeli Shekels (166) (179) Other 5 4 (96) (153) </t>
  </si>
  <si>
    <t>Composition of the taxes on income</t>
  </si>
  <si>
    <t>1. Composition of income tax expenses For the year ended December 31 2017 2016 2015 $ millions $ millions $ millions Current taxes 208 68 159 Deferred taxes (23) (45) (7) Taxes in respect of prior years * (27) 32 10 158 55 162 (*) The balance, as at December 31, 2017, includes tax income of $25 million as a result of the resolution gave by the Appeals Court in Belgium of an appeal filed by the Company regarding allowance of deduction of certain expenses (see 18.D (3) above)</t>
  </si>
  <si>
    <t>Theoretical tax</t>
  </si>
  <si>
    <t xml:space="preserve">2. Theoretical tax Following is a reconciliation of the theoretical tax expense, assuming all income is taxed at the regular tax rates in Israel (see A(2) above) and the tax expense presented in the statements of income: For the year ended December 31 2017 2016 2015 $ millions $ millions $ millions Income (loss) before taxes on income, as reported in the statements of income 505 (117) 668 Statutory tax rate (in Israel) 24% 25% 26.5% Theoretical tax expense (income) on this income (loss) 121 (29) 177 Add (less) – the tax effect of: Tax benefits deriving from the Law for Encouragement of Capital Investments net of natural Resources Tax (4) (3) (22) Differences deriving from additional deduction and different tax rates applicable to foreign subsidiaries 23 (38) (15) Income taxes from intercompany dividend distribution 18 - - Deductible temporary differences for which deferred taxes assets were not recorded and non–deductible expenses 15 135 15 Taxes in respect of prior years (27) 32 10 Impact of change in tax rates (13) (32) - Differences in measurement basis (mainly ILS vs USD) 18 1 - Other differences 7 (11) (3) Taxes on income included in the income statements 158 55 162 </t>
  </si>
  <si>
    <t>Taxes on income relating to items recorded in equity</t>
  </si>
  <si>
    <t xml:space="preserve">H. Taxes on income relating to items recorded in equity For the year ended December 31 2017 2016 2015 $ millions $ millions $ millions Tax recorded in other comprehensive income Actuarial gains from defined benefit plan 3 8 (15) Change in fair value of financial assets available for sale 5 (5) - Taxes in respect of exchange rate differences on equity loan to a subsidiary included in translation adjustment (5) (1) 3 Total 3 2 (12) </t>
  </si>
  <si>
    <t>Tax rates of subsidiaries incorporated outside of Israel</t>
  </si>
  <si>
    <t>Subsidiaries incorporated outside of Israel are assessed for tax under the tax laws in their countries of residence. The principal tax rates applicable to the major subsidiaries outside Israel are as follows: Country Tax rate Note United States 40% (1) Brazil 34% Germany 29% Netherlands 25% Spain 25% China 25% United Kingdom 19% (2) On December 22,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s is effective as of January 1, 2018. Based on the Tax Act provisions, the Company’s deferred tax assets and liabilities were re ‑ measured to incorporate the lower Federal corporate tax rate of 21% into its tax provision. As a result, as part of the financial statements for 2017, the Company reduced the balances of the assets and liabilities for deferred taxes, in the net amount of about $13 million, against deferred tax income. As part of the transition to the new territorial tax system, the Tax Act imposes a one-time repatriation tax on deemed repatriation of historical earnings and profits (hereinafter - E&amp;P) of foreign subsidiaries. Based on the Company’s estimation relating E&amp;P, as at December 31, 2017, no additional provision is required. In addition, the Tax Act establishes new tax laws that could affect ICL in future fiscal years, including, creation of the base erosion anti-abuse tax (BEAT), a new minimum tax. The Company has estimated that the impact of the new minimum tax on future tax results is immaterial. The new Tax Act is comprehensive and complex and might lead to future circulars and interpretations which may impact the Company’s estimations. Based on the Company’s estimation, the provisions in the financial statements, as at December 31, 2017, are in accordance with the Tax Act and represent its best estimate. The tax rate in the UK was reduced to 19% effective from April 1, 2017 and 17% commencing from April 1, 2020</t>
  </si>
  <si>
    <t>Employee Benefits (Tables)</t>
  </si>
  <si>
    <t>Composition of employee benefits</t>
  </si>
  <si>
    <t xml:space="preserve">A. Composition Composition of employee benefits: As at December 31 2017 2016 $ millions $ millions Fair value of plan assets 631 552 Termination benefits (142) (147) Defined benefit obligation (1,068) (934) (579) (529) </t>
  </si>
  <si>
    <t>Composition of fair value of the plan assets</t>
  </si>
  <si>
    <t xml:space="preserve">Composition of fair value of the plan assets: As at December 31 2017 2016 $ millions $ millions Equity instruments With quoted market price 197 205 Debt instruments With quoted market price 179 133 Without quoted market price 145 126 324 259 Deposits with insurance companies 110 88 631 552 </t>
  </si>
  <si>
    <t>Movement in net defined benefit assets (liabilities)</t>
  </si>
  <si>
    <t xml:space="preserve">E. Movement in net defined benefit assets (liabilities) and in their components: Fair value of plan assets Defined benefit obligation Defined benefit obligation, net 2017 2016 2017 2016 2017 2016 $ millions $ millions $ millions $ millions $ millions $ millions Balance as at January 1 552 669 (934) (1,025) (382) (356) Income (costs) included in profit or loss: Current service costs - - (24) (11) (24) (11) Interest income (costs) 17 13 (29) (33) (12) (20) Past service cost - (70) - 84 - 14 Effect of movements in exchange rates, net 23 3 (39) (5) (16) (2) Included in other comprehensive income: Actuarial losses deriving from changes in financial assumptions - - (42) (82) (42) (82) Other actuarial gains 25 34 - - 25 34 Change in respect to translation differences ,net 36 (56) (65) 70 (29) 15 Other movements Benefits paid (36) (54) 64 68 28 14 Transferred to assets held for sale - - 1 - 1 - Employer contribution 13 12 - - 13 12 Employee contribution 1 1 - - 1 - Balance as at December 31 631 552 (1,068) (934) (437) (382) </t>
  </si>
  <si>
    <t>Actuarial assumptions</t>
  </si>
  <si>
    <t>F. Actuarial assumptions Principal actuarial assumptions at the reporting date (expressed as weighted averages): For the year ended December 31 2017 2016 2015 % % % Discount rate as at December 31 2.6 2.9 3.3 Future salary increases 2.9 2.6 2.9 Future pension increase 2.2 2.2 2.2 The assumptions regarding the future mortality rate are based on published statistics and accepted mortality tables</t>
  </si>
  <si>
    <t>Sensitivity analysis</t>
  </si>
  <si>
    <t xml:space="preserve">Assuming all other assumptions remain constant, the following reasonable possible changes effect the defined benefit obligation as of the date of the financial statements in the following manner: December 2017 Decrease 10% Decrease 5% Increase 5% Increase 10% $ millions $ millions $ millions $ millions Significant actuarial assumptions Salary increase 24 12 (13) (25) Discount rate (37) (18) 19 37 Mortality table (22) (11) 10 21 </t>
  </si>
  <si>
    <t>Provisions (Tables)</t>
  </si>
  <si>
    <t>Composition and changes in the provision Restoration's site and equipment's dismantling Legal claims Other Total $ millions $ millions $ millions $ millions Balance as at January 1, 2017 172 17 79 268 Provisions recorded during the period (1) 17 19 4 40 Provisions reversed during the period - (2) (3) (5) Payments during the period (6) (7) (31) (44) Translation differences 11 1 - 12 Balance as at December 31, 2017 194 28 49 271 For additional information, see Note 21 regarding concessions and contingent liabilities</t>
  </si>
  <si>
    <t>Equity (Tables)</t>
  </si>
  <si>
    <t>Composition of equity</t>
  </si>
  <si>
    <t xml:space="preserve">A. Composition: As at December 31, 2017 As at December 31, 2016 Authorized Issued and paid Authorized Issued and paid Number of Ordinary shares of Israeli Shekel 1 par value (in millions) 1,485 1,303 1,485 1,301 Number of Special State share of Israeli Shekel 1 par value 1 1 1 1 </t>
  </si>
  <si>
    <t>Reconciliation of the number of shares outstanding</t>
  </si>
  <si>
    <t xml:space="preserve">The reconciliation of the number of shares outstanding at the beginning and at the end of the year is as follows: Number of Outstanding Shares (in millions) As at January 1, 2016 1,300 Issuance of shares 1 As at December 31, 2016 1,301 Issuance of shares 2 As at December 31, 2017 1,303 </t>
  </si>
  <si>
    <t>Share-based payments to employees, non-marketable options</t>
  </si>
  <si>
    <t xml:space="preserve">C. Share-based payments to employees Non-marketable options Grant date Employees entitled Number of instruments (thousands) Issuance's details Instrument terms Vesting conditions Expiration date August 6, 2014, for ICL's CEO ‑ December 11, 2014 Officers and senior employees 3,993 An issuance of non-marketable and non-transferrable options, for no consideration, under the 2014 Equity Compensation Plan, to 450 ICL officers and senior employees in Israel and overseas. Upon exercise, each option may be converted into one ordinary share of NIS 1 par value of the Company.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Former CEO 367 An issuance of non-marketable and non-transferrable options, for no consideration, under the 2014 Equity Compensation Plan. May 12, 2015, for ICL's CEO &amp; Chairman of the BOD ‑ June 29, 2015 Officers and senior employees 6,729 An issuance of non-marketable and non-transferrable options, for no consideration, under the 2014 Equity Compensation Plan, to 550 ICL officers and senior employees in Israel and overseas.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The first and second tranches is at the end of 36 months after the grant date in the third tranche is at the end of 48 months after the grant date. Former CEO 530 An issuance of non-marketable and non-transferrable options, for no consideration, under the 2014 Equity Compensation Plan. Former Chairman of BOD 404 June 30, 2016, for ICL's CEO &amp; Chairman of the BOD ‑ September 5, 2016 Officers and senior employees 3,035 An issuance of non-marketable and non-transferrable options, for no consideration, under the 2014 Equity Compensation Plan, to 90 ICL officers and senior employees in Israel and overseas. June 30, 2023 Former CEO 625 An issuance of non-marketable and non-transferrable options, for no consideration, under the 2014 Equity Compensation Plan. Chairman of BOD 186 February 14, 2017 Acting CEO 114 An issuance of non-marketable and non-transferrable options, for no consideration, under the 2014 Equity Compensation Plan . February 14, 2024 June 20, 2017, for ICL's Chairman of the BOD – August 2, 2017 Officers and senior employees 6,868 An issuance of non-marketable and non-transferrable options, for no consideration, under the 2014 Equity Compensation Plan to 498 ICL officers and senior employees in Israel and overseas. June 20, 2024 Chairman of BOD 165 An issuance of non-marketable and non-transferrable options, for no consideration, under the 2014 Equity Compensation Plan . </t>
  </si>
  <si>
    <t>Share-based payments to employees, non-marketable options, grants parameters</t>
  </si>
  <si>
    <t xml:space="preserve">The fair value of the options granted in 2014, as part of 2014 equity compensation plan, was estimated using the binomial model for pricing options. The grants in 2015 and 2016 and 2017 under the 2014 Equity Compensation Plan were estimated using the Black &amp; Scholes model for pricing options. The parameters used in applying the models are as follows: 2014 Plan Granted 2014 Granted 2015 Granted 2016 Granted 2017 Share price (in $) 8.2 7.0 3.9 4.5 CPI-linked exercise price (in $) 8.4 7.2 4.3 4.3 Expected volatility: First tranche 29.40% 25.40% 30.51% 31.88% Second tranche 31.20% 25.40% 30.51% 31.88% Third tranche 40.80% 28.80% 30.51% 31.88% Expected life of options (in years): First tranche 4.3 3.0 7.0 7.0 Second tranche 5.3 3.0 7.0 7.0 Third tranche 6.3 4.0 7.0 7.0 Risk-free interest rate: First tranche (0.17)% (1.00)% 0.01% 0.37% Second tranche 0.05% (1.00)% 0.01% 0.37% Third tranche 0.24% (0.88)% 0.01% 0.37% Fair value (in $ millions) 8.4 9.0 4.0 11.3 Weighted average grant date fair value per option (in $) 1.9 1.2 1.1 1.58 </t>
  </si>
  <si>
    <t>Share-based payments to employees, non-marketable options, movement in the options</t>
  </si>
  <si>
    <t xml:space="preserve">The movement in the options during 2017 and 2016 are as follows: Number of options (in millions) 2012 Plan 2014 Plan Balance as at January 1, 2016 11 12 Movement in 2016: Granted during the year - 4 Expired during the period (8) - Forfeited during the year - (2) Total options outstanding as at December 31, 2016 3 14 Movement in 2017: Granted during the year - 7 Expired during the period (3) - Forfeited during the year - (1) Total options outstanding as at December 31, 2017 - 20 </t>
  </si>
  <si>
    <t>Share-based payments to employees, non-marketable options, exercise price</t>
  </si>
  <si>
    <t xml:space="preserve">The exercise prices for options outstanding at the beginning and end of each period are as follows: December 31, 2017 December 31, 2016 December 31, 2015 Granted 2014 US Dollar 7.43 6.81 6.90 Granted 2015 US Dollar 7.59 6.95 6.98 Granted 2016 US Dollar 4.68 4.35 - Granted 2017 US Dollar 4.35 - - </t>
  </si>
  <si>
    <t>Share-based payments to employees, non-marketable options, number of options vested</t>
  </si>
  <si>
    <t>The number of outstanding vested options at the end of each period and the weighted average exercise price for these options are as follows (*): December 31, 2017 December 31, 2016 December 31, 2015 Number of options exercisable (In Millions) 12 10 11 Weighted average exercise price in Israeli Shekel 22.56 30.49 40.74 Weighted average exercise price in US Dollar 6.51 7.93 10.44 (*) The share price as of December 31, 2017 is NIS 13.95 and $4.02</t>
  </si>
  <si>
    <t>Share-based payments to employees, non-marketable options, range of exercise prices</t>
  </si>
  <si>
    <t xml:space="preserve">The range of exercise prices for the options outstanding at the end of each period are as follows: December 31, 2017 December 31, 2016 December 31, 2015 Range of exercise price in Israeli Shekel 15.01-26.30 16.59-40.78 26.92-40.74 Range of exercise price in US Dollar 4.33-7.59 4.31-10.61 6.90-10.44 </t>
  </si>
  <si>
    <t>Share-based payments to employees, non-marketable options, average remaining contractual life</t>
  </si>
  <si>
    <t xml:space="preserve">The average remaining contractual life for the outstanding vested options at the end of each period are as follows: December 31, 2017 December 31, 2016 December 31, 2015 Average remaining contractual life for the outstanding vested options at the end of each period 2.60 2.40 1.91 </t>
  </si>
  <si>
    <t>Share-based payments to employees, restricted shares</t>
  </si>
  <si>
    <t>Restricted shares Grant date Employees entitled Number of instruments (thousands) Vesting conditions (*) Instrument terms Additional Information Fair value at the grant date (Million) August 6, 2014, for ICL's CEO ‑ December 11, 2014 Officers and senior employees 922 3 equal tranches: (1) One third on December 1, 2016 (2) One third on December 1, 2017 (3) One third on December 1, 2018 An issuance for no consideration, under the 2014 Equity Compensation Plan, to 45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erd). 8.4 Former CEO 86 An issuance for no consideration, under the 2014 Equity Compensation Plan. February 26, 2015 ICL’s Directors (excluding ICL's CEO) 99 3 tranches: (1) 50% will vest August 28, 2015 (2) 25% will vest February 26, 2017 (3) 25% will vest February 26, 2018 An issuance for no consideration, under the 2014 Equity Compensation Plan, to 11 ICL Directors. 0.7 May 12, 2015, for ICL's CEO &amp; Chairman of the BOD ‑ June 29, 2015 Officers and senior employees 1,194 3 equal tranches: (1) one third at the end of 12 months after the grant date (2) one third at the end of 24 months after the grant date (3) one third at the end of 36 months after the grant date An issuance for no consideration, under the 2014 Equity Compensation Plan, to 550 ICL officers and senior employees in Israel and overseas. 9.7 Former CEO 90 An issuance for no consideration, under the 2014 Equity Compensation Plan. Former Chairman of the BOD 68 December 23, 2015 ICL’s Directors (excluding ICL's CEO &amp; Chairman of the BOD) 121 3 equal tranches: (1) One third on December 23, 2016 (2) One third on December 23, 2017 (3) One third on December 23, 2018 An issuance for no consideration, under the 2014 Equity Compensation Plan, to 8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 Note 22 – Equity (cont'd) C. Share-based payments to employees (cont'd) Restricted shares (cont’d) Grant date Employees entitled Number of instruments (thousands) Vesting conditions (*) Instrument terms Additional Information Fair value at the grant date (Million) June 30, 2016, for ICL's CEO &amp; Chairman of the BOD ‑ September 5, 2016 Officers and senior employees 990 3 equal tranches: (1) one third at the end of 12 months after the grant date (2) one third at the end of 24 months after the grant date (3) one third at the end of 36 months after the grant date An issuance for no consideration, under the 2014 Equity Compensation Plan, to 90 ICL officers and senior employees in Israel and overseas. The value of the restricted shares was determined according to the closing price on the TASE on the most recent trading day preceding the grant date (the date approval of the BOD and/or the date of the approval of the General Meeting where requierd). 4.8 Chairman of the BOD 55 An issuance for no consideration, under the 2014 Equity Compensation Plan. Former CEO 185 January 3, 2017 ICL’s Directors (excluding ICL's Chairman of the BOD) 146 An issuance for no consideration, under the 2014 Equity Compensation Plan, to 8 ICL Directors. The value includes a reduction of 5% from the value of the equity compensation, pursuant to the decision of the directors in March 2016, to reduce their annual compensation for 2016 and 2017. 0. 6 February 14, 2017 Acting CEO 38 An issuance for no consideration, under the 2014 Equity Compensation Plan. 0.2 June 20, 2017, for ICL's Chairman of the BOD – August 2, 2017 Officers and Senior employees 2,211 An issuance for no consideration, under the 2014 Equity Compensation Plan, to 494 ICL officers and senior employees in Israel and overseas. 10 Chairman of BOD 53 An issuance for no consideration, under the 2014 Equity Compensation Plan. 0.3 January 10, 2018 ICL’s Directors (excluding ICL's CEO &amp; Chairman of the BOD) 125 An issuance for no consideration, under the 2014 Equity Compensation Plan, to 5 ICL Directors. 0.5 (*) 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t>
  </si>
  <si>
    <t>Dividends distributed to the Company's Shareholders</t>
  </si>
  <si>
    <t>Note 22 – Equity (cont’d) D. Dividends distributed to the Company's Shareholders Board of Directors decision date to distribute the dividend Actual date of distribution of the dividend Gross amount of the dividend distributed (in millions of $) Net amount of the distribution (net of the subsidiary’s share) (in millions of $) Amount of the dividend per share (in $) March 19, 2015 April 29, 2015 59.5 59.5 0.05 May 12, 2015 June 23, 2015 151 151 0.12 August 11, 2015 September 10, 2015 52.5 52.5 0.04 November 11, 2015 December 16, 2015 84 84 0.07 March 15, 2016 April 18, 2016 67 67 0.05 May 17, 2016 June 22, 2016 35 35 0.03 August 9, 2016 September 27, 2016 60 60 0.05 November 22, 2016 January 4, 2017 60 60 0.05 February 14, 2017 April 4, 2017 57 57 0.04 May 9, 2017 June 20, 2017 34 34 0.03 August 2, 2017 September 13, 2017 32 32 0.02 November 7, 2017 December 20, 2017 57 57 0.04 February 13, 2018 (after the reporting date)* March 14, 2018 70 70 0.05 (*) The record date is February 28, 2018 and the payment date is March 14, 2018</t>
  </si>
  <si>
    <t>Details of Income Statement Items (Tables)</t>
  </si>
  <si>
    <t xml:space="preserve"> For the year ended December 31 2017 2016 2015 $ millions $ millions $ millions Sales 5,418 5,363 5,405 Cost of sales Materials 1,504 1,546 1,576 Cost of labor 777 753 694 Energy 343 315 305 Other 1,122 1,089 1,027 3,746 3,703 3,602 </t>
  </si>
  <si>
    <t>Expenses</t>
  </si>
  <si>
    <t xml:space="preserve"> For the year ended December 31 2017 2016 2015 $ millions $ millions $ millions Selling, transport and marketing expenses Transport 497 475 417 Cost of labor 122 119 113 Other 127 128 123 746 722 653 General and administrative expenses Cost of labor 170 188 150 Professional Services 49 77 103 Other 42 56 97 261 321 350 Research and development expenses, net Cost of labor 40 48 54 Other 15 25 20 55 73 74 </t>
  </si>
  <si>
    <t>Other income and expenses</t>
  </si>
  <si>
    <t xml:space="preserve"> For the year ended December 31 2017 2016 2015 $ millions $ millions $ millions Other income Capital gain from divestitures of subsidiaries and loss of control 54 - 215 Insurance compensation 30 30 20 Retroactive electricity charges 6 16 - Past service cost - 14 - Other 19 11 15 Other income recorded in the income statements 109 71 250 Other expenses Write-down and impairment of assets 32 489 90 Provision for legal claims 25 8 8 Provision for early retirement and dismissal of employees 20 39 48 Environment related provisions 7 - - Provision in respect of prior periods resulting from an arbitration decision 6 13 10 Provision for historical waste removal - 51 20 Retroactive electricity charges - - 20 Other - 18 15 Other expenses recorded in the income statements 90 618 211 </t>
  </si>
  <si>
    <t xml:space="preserve"> For the year ended December 31 2017 2016 2015 $ millions $ millions $ millions Financing income and expenses Financing income: Net change in fair value of derivative financial instruments 104 24 - Net gain from changes in exchange rates and interest income 1 1 52 105 25 52 Financing expenses: Interest expenses to banks and others 120 151 101 Financing expenses in relation to employee benefits 38 17 18 Banks and finance institutions commissions 16 4 5 Net change in fair value of derivative financial instruments - - 57 Net loss from changes in exchange rates 78 7 - Financing expenses 252 179 181 Net of borrowing costs capitalized 23 22 21 229 157 160 Net financing expenses recorded in the income statements 124 132 108 </t>
  </si>
  <si>
    <t>Financial Instruments and Risk Management (Tables)</t>
  </si>
  <si>
    <t>Groups and measurement bases of financial assets and financial liabilities</t>
  </si>
  <si>
    <t xml:space="preserve">B. Groups and measurement bases of financial assets and financial liabilities As at December 31, 2017 Financial assets Financial liabilities Measured at fair value through the statement of income Measured at fair value through the statement of comprehensive income Loans and receivables Measured at fair value through the statement of income Measured at amortized cost $ millions $ millions $ millions $ millions $ millions Cash and cash equivalents - - 83 - - Short-term investments and deposits - - 90 - - Trade receivables - - 932 - - Other receivables 5 - 81 - - Financial assets available for sale - 212 - - - Other non-current assets 64 - 8 - - Total financial assets 69 212 1,194 - - Short term credit - - - - (822) Trade payables - - - - (790) Other current liabilities - - - (3) (310) Long-term debt and debentures - - - - (2,388) Other non-current liabilities - - - (3) - Total financial liabilities - - - (6) (4,310) Total financial instruments, net 69 212 1,194 (6) (4,310) </t>
  </si>
  <si>
    <t>Maximum credit exposure</t>
  </si>
  <si>
    <t xml:space="preserve">(2) Maximum Exposure to credit risk The carrying amount of financial assets represents the maximum credit exposure. The maximum exposure to credit risk at the reporting date was: As at December 31 Carrying amount ($ millions) 2017 2016 Cash and cash equivalents 83 87 Short term investments and deposits 90 29 Trade receivables 932 966 Other receivables 86 59 Financial assets available for sale 212 253 Other non-current assets 72 12 1,475 1,406 </t>
  </si>
  <si>
    <t>Maximum credit exposure by geographical region</t>
  </si>
  <si>
    <t xml:space="preserve">The maximum exposure to credit risk for trade receivables, at the reporting date by geographic region was: As at December 31 Carrying amount ($ millions) 2017 2016 Western Europe 332 274 Asia 227 261 North America 131 154 South America 70 102 Israel 70 82 Other 102 93 932 966 </t>
  </si>
  <si>
    <t>Aging of debts and impairment losses</t>
  </si>
  <si>
    <t xml:space="preserve">(3) Aging of debts and impairment losses The aging of trade receivables at the reporting date was: As at December 31 2017 2016 Gross Impairment Gross Impairment $ millions $ millions $ millions $ millions Not past due 785 - 832 - Past due up to 3 months 125 - 91 - Past due 3 to 12 months 23 (6) 44 (1) Past due over 12 months 10 (5) 5 (5) 943 (11) 972 (6) </t>
  </si>
  <si>
    <t>Allowance of doubtful accounts</t>
  </si>
  <si>
    <t xml:space="preserve">The movement in the allowance of doubtful accounts during the year was as follows: 2017 2016 $ millions $ millions Balance as at January 1 6 11 Additional allowance 5 1 Write offs (1) (3) Reversals - (2) Changes due to translation differences 1 (1) Balance as at December 31 11 6 </t>
  </si>
  <si>
    <t>Liquidity risk</t>
  </si>
  <si>
    <t xml:space="preserve">The following are the contractual maturities of financial liabilities, including estimated interest payments: As at December 31, 2017 Carrying amount 12 months or less 1-2 years 3-5 years More than 5 years $ millions Non-derivative financial liabilities Short term credit (not including current maturities) 810 822 - - - Trade payables 790 790 - - - Other current liabilities 310 310 - - - Long-term debt and debentures 2,400 102 345 1,085 1,358 4,310 2,024 345 1,085 1,358 Financial liabilities – derivative instruments utilized for economic hedging Foreign currency and interest derivative instruments 6 3 - - 3 Note 24 - Financial Instruments and Risk Management (cont'd) D. Liquidity risk (cont'd) As at December 31, 2016 Carrying amount 12 months or less 1-2 years 3-5 years More than 5 years $ millions Non-derivative financial liabilities Short term credit (not including current maturities) 572 576 - - - Trade payables 644 644 - - - Other current liabilities 334 334 - - - Long-term debt and debentures 2,812 113 111 1,641 1,556 4,362 1,667 111 1,641 1,556 Financial liabilities – derivative instruments utilized for economic and accounting hedging Foreign currency and interest derivative instruments 8 3 - 1 4 </t>
  </si>
  <si>
    <t>Interest rate profile</t>
  </si>
  <si>
    <t>(a) Interest Rate Profile Set forth below is detail regarding the type of interest on the Group’s non-derivative interest ‑ bearing financial instruments: As at December 31 2017 2016 $ millions $ millions Fixed rate instruments: Financial assets 88 27 Financial liabilities (1,800) (1,763) (1,712) (1,736) Variable rate instruments Financial assets 97 95 Financial liabilities (1,428) (1,621) (1,331) (1,526)</t>
  </si>
  <si>
    <t>Sensitivity analysis for variable rate instruments</t>
  </si>
  <si>
    <t>The below analysis assumes that all other variables (except for the interest rate), in particular foreign currency rates, remain constant. As at December 31, 2017 Impact on profit (loss) Decrease of 1% in interest Decrease of 0.5% in interest Increase of 0.5% in interest Increase of 1% in interest $ millions $ millions $ millions $ millions Changes in U.S Dollar interest Non-derivative instruments 11 5 (5) (11) SWAP instruments (11) (5) 5 10 - - - (1) Changes in Israeli Shekel interest SWAP instruments 27 14 (13) (26) Changes in Euro interest Non-derivative instruments 1 - * - * (1) Changes in Chinese Yuan Renminbi interest Non-derivative instruments 2 1 (1) (2) * Less than $1 million.</t>
  </si>
  <si>
    <t>Terms of derivative financial instruments used to hedge interest risk</t>
  </si>
  <si>
    <t xml:space="preserve">(d) Terms of derivative financial instruments used to hedge interest risk As at December 31, 2017 Carrying amount (fair value) Stated amount Maturity date Interest rate range $ millions $ millions Years % U.S Dollar SWAP contracts from variable interest to fixed interest (3) 350 0-7 1.36% - 2.6% Israeli Shekel SWAP contracts from fixed interest to variable interest 64 489 0-4 2.45% - 4.74% Euro SWAP contracts from fixed interest to variable interest (1) 51 0-1 1-month Libor As at December 31, 2016 Carrying amount (fair value) Stated amount Maturity date Interest rate range $ millions $ millions Years % U.S Dollar SWAP contracts from fixed interest to variable interest (6) 380 0-4 1.4%-3.2% </t>
  </si>
  <si>
    <t>Sensitivity analysis non-derivative financial instruments</t>
  </si>
  <si>
    <t>A 10% increase at the rate of the US$ against the following currencies would have increased (decreased) profit or loss by the amounts shown below. This analysis assumes that all other variables, in particular interest rates, remain constant. As at December 31 Impact on profit (loss) 2017 2016 $ millions $ millions Non-derivative financial instruments U.S Dollar/Euro (9) (75) U.S Dollar/Israeli Shekel 92 92 U.S Dollar/British Pound 3 - U.S Dollar/Brazilian Real - (1) U.S Dollar/Chinese Yuan (4) - U.S Dollar/Turkey Lira (1) (1) A 10% decrease of the US$ against the above currencies at December 31 would have the same effect but in the opposite direction</t>
  </si>
  <si>
    <t>Market risk sensitivity analysis</t>
  </si>
  <si>
    <t xml:space="preserve"> As at December 31, 2017 Increase 10% Increase 5% Decrease 5% Decrease 10% $ millions $ millions $ millions $ millions Euro/ U.S Dollar Forward transactions 35 17 (15) (29) Options 6 3 (3) (7) U.S Dollar/Israeli Shekel Forward transactions (39) (21) 23 48 Options (36) (9) 20 50 British Pound/U.S Dollar Forward transactions 2 1 (1) (3) U.S Dollar/Chinese Yuan Renminbi Forward transactions 3 2 (2) (4) British Pound/Euro Forward transactions 2 1 (1) (3) </t>
  </si>
  <si>
    <t>Terms of derivative financial instruments used to economically hedge foreign currency risk</t>
  </si>
  <si>
    <t>(b) Terms of derivative financial instruments used to economically hedge foreign currency risk As at December 31, 2017 Carrying amount Stated amount Average $ millions $ millions exchange rate Forward contracts Israeli Shekel/U.S Dollar 2 430 3.5 U.S Dollar/Euro (3) 320 1.2 British Pound/Euro - 20 0.9 U.S Dollar/British Pound - 24 1.3 Chinese Yuan Renminbi/U.S Dollar (1) 33 6.7 Other - 33 - Currency and interest SWAPs Israeli Shekel/U.S Dollar 64 489 3.7 Put options Israeli Shekel/U.S Dollar 5 525 3.4 U.S Dollar/Euro - 63 1.2 Japanese Yen/U.S Dollar - 3 115.5 Call options Israeli Shekel/U.S Dollar (1) 525 3.4 U.S Dollar/Euro (2) 63 1.2 Japanese Yen/U.S Dollar - 3 115.5 Note 24 - Financial Instruments and Risk Management (cont'd) E. Market risk (cont'd) 2. Currency risk (cont'd) (b) Terms of derivative financial instruments used to economically hedge foreign currency risk (cont’d) As at December 31, 2016 Carrying amount Stated amount Average $ millions $ millions Forward contracts Israeli Shekel/U.S Dollar - 483 3.8 U.S Dollar/Euro 4 265 1.1 U.S Dollar/British Pound 1 84 1.3 Chinese Yuan Renminbi/U.S Dollar 1 30 6.8 Other - 14 - Currency and interest SWAPs Israeli Shekel/U.S Dollar 3 571 3.7 Put options Israeli Shekel/U.S Dollar 4 599 3.7 U.S Dollar/Euro 2 41 1.1 Japanese Yen/U.S Dollar - 3 107.7 British Pound/Euro - 15 0.8 U.S Dollar/British Pound (1) 11 1.3 Call options Israeli Shekel/U.S Dollar (6) 599 3.7 U.S Dollar/Euro - 41 1.1 Japanese Yen/U.S Dollar - 3 107.7 British Pound/Euro - 15 0.8 U.S Dollar/British Pound - 11 1.3 The maturity date of all of the derivatives used to economically hedge foreign currency risk is up to a year.</t>
  </si>
  <si>
    <t>Linkage terms of monetary balances</t>
  </si>
  <si>
    <t xml:space="preserve">(c) Linkage terms of monetary balances – in millions of Dollars As at December 31, 2017 US Dollar Euro British Pound Israeli Shekel Brazilian Real Chinese Yuan Renminbi Others Non-derivative instruments: Cash and cash equivalents 19 18 7 1 7 22 9 Short term investments and deposits 82 1 - - - 5 2 Trade receivables 419 246 48 59 31 92 37 Other receivables 40 1 - 39 - - 1 Financial assets available for sale - - - - - 212 - Other non-current assets 5 1 - - 3 - - Total financial assets 565 267 55 99 41 331 49 Short-term credit 427 158 20 36 8 173 - Trade payables 187 182 23 289 15 85 9 Other current liabilities 95 77 15 96 2 21 5 Long term debt, debentures and others 1,721 29 - 522 22 98 - Total financial liabilities 2,430 446 58 943 47 377 14 Total non-derivative financial instruments, net (1,865) (179) (3) (844) (6) (46) 35 Derivative instruments: Forward transactions - 320 44 430 - 33 33 Cylinder - 63 - 525 - - 3 Total derivative instruments - 383 44 955 - 33 36 Net exposure (1,865) 204 41 111 (6) (13) 71 Note 24 - Financial Instruments and Risk Management (cont'd) E. Market risk (cont'd) 2. Currency risk (cont'd) (c) Linkage terms of monetary balances – in millions of Dollars (cont'd) As at December 31, 2016 US Dollar Euro British Pound Israeli Shekel Brazilian Real Chinese Yuan Renminbi Others Non-derivative instruments: Cash and cash equivalents 12 22 2 2 4 38 7 Short term investments and deposits 18 - - - - 5 6 Trade receivables 533 199 36 50 27 84 37 Other receivables 41 - - 5 - - - Financial assets available for sale - - - - - 253 - Other non-current assets 8 1 - - - - - Total financial assets 612 222 38 57 31 380 50 Short-term credit 254 101 21 38 9 165 - Trade payables 138 161 23 201 9 107 6 Other current liabilities 35 59 10 204 2 17 7 Long term debt, debentures and others 1,983 150 - 542 36 87 - Total financial liabilities 2,410 471 54 985 56 376 13 Total non-derivative financial instruments, net (1,798) (249) (16) (928) (25) 4 37 Derivative instruments: Forward transactions - 265 84 483 - 30 14 Cylinder - 41 26 599 - - 3 SWAPS – dollar into shekel - - - 571 - - - Total derivative instruments - 306 110 1,653 - 30 17 Net exposure (1,798) 57 94 725 (25) 34 54 </t>
  </si>
  <si>
    <t>Fair value of financial instruments</t>
  </si>
  <si>
    <t>The following table details the book value and the fair value of financial instrument groups presented in the financial statements not in accordance with their fair value: As at December 31, 2017 As at December 31, 2016 Carrying amount Fair value Carrying amount Fair value $ millions $ millions $ millions $ millions Loans bearing fixed interest (1) 271 279 293 306 Debentures bearing fixed interest Marketable (2) 1,247 1,291 1,201 1,201 Non-marketable (3) 281 288 281 283 1,799 1,858 1,775 1,790 (1) The fair value of the shekel, euro, dollar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7 for the shekel, euro and yuan loans was 2.4%, 1.7%, 6.1% Note 24 - Financial Instruments and Risk Management (cont'd) F. Fair value of financial instruments (cont'd) and 5.6% respectively (December 31, 2016 for the shekel, euro, dollar and yuan loans – 3.3%, 2.3% and 4.2% and 5.6%, respectively). (2) The fair value of the marketable debentures is based on the quoted stock exchange price and is classified as Level 1 in the fair value hierarchy. (3) The fair value of the non ‑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7 was 4.57% (December 31, 2016 – 4.98%)</t>
  </si>
  <si>
    <t>Hierarchy of fair value</t>
  </si>
  <si>
    <t>The following levels were defined: Level 1: Quoted (unadjusted) prices in an active market for identical instruments Level 2: Observed data (directly or indirectly) not included in Level 1 above. As at December 31, 2017 Level 2 $ millions Financial assets available for sale (1) 212 Derivatives used for economic hedging, net 63 275 As at December 31, 2016 Level 1 Level 2 Total $ millions $ millions $ millions Securities held for trading purposes 10 - 10 Financial assets available for sale (1) - 253 253 Derivatives used for economic hedging, net - 7 7 10 260 270 (1) Investment in 15% of the share capital of YTH, which is subject to a three-year lock ‑ up period as required by Chinese law, which will expire in January 2019. Measurement of the fair value of the discount rate in respect of the lock ‑ up period was calculated by use of the Finnerty 2012 Note 24 - Financial Instruments and Risk Management (cont'd) G. Hierarchy of fair value (cont’d) Model and is based on an estimate of the period in which the restriction on marketability applies and a standard deviation of the yield on YTH share in this period. The impact deriving from a possible and reasonable change in these data items, which are not observed, is not material</t>
  </si>
  <si>
    <t>Earnings per Share (Tables)</t>
  </si>
  <si>
    <t>Basic Earnings Per Share</t>
  </si>
  <si>
    <t xml:space="preserve">Basic earnings per share Calculation of the basic earnings per share for the year ended December 31, 2017 , is based on the earnings allocated to the holders of the ordinary shares divided by the weighted-average number of ordinary shares outstanding, calculated as follows: For the year ended December 31 2017 2016 2015 $ millions $ millions $ millions Earnings (losses) attributed to the shareholders of the Company 364 (122) 509 </t>
  </si>
  <si>
    <t>Weighted Average Number of Ordinary Shares</t>
  </si>
  <si>
    <t xml:space="preserve">Weighted-average number of ordinary shares in thousands: For the year ended December 31 2017 2016 2015 Shares thousands Shares thousands Shares thousands Balance as at January 1 1,274,298 1,272,516 1,270,408 Shares issued during the year 1,054 - 1,174 Shares vested 720 779 42 Weighted average number of ordinary shares used in computation of the basic earnings per share 1,276,072 1,273,295 1,271,624 </t>
  </si>
  <si>
    <t>Weighted Average Number of Ordinary Shares Diluted</t>
  </si>
  <si>
    <t xml:space="preserve">Note 25 - Earnings per Share (cont’d) Diluted earnings per share Calculation of the diluted earnings per share for the year ended December 31, 2017 , is based on the earnings allocated to the holders of the ordinary shares divided by the weighted-average number of ordinary shares outstanding after adjustment for the number of potential diluted ordinary shares, calculated as follows: Weighted average number of ordinary shares (diluted) in thousands: For the year ended December 31 2017 2016 2015 Shares thousands Shares thousands Shares thousands Weighted average number of ordinary shares used in the computation of the basic earnings per share 1,276,072 1,273,295 1,271,624 Effect of stock options and restricted shares 925 - 632 Weighted average number of ordinary shares used in the computation of the diluted earnings per share 1,276,997 1,273,295 1,272,256 </t>
  </si>
  <si>
    <t>Related and Interested Parties (Tables)</t>
  </si>
  <si>
    <t>Benefits to key management personnel</t>
  </si>
  <si>
    <t xml:space="preserve"> For the year ended December 31 2017 2016 $ millions $ millions Short-term benefits 8 8 Post-employment benefits 1 1 Share-based payments 4 2 Total * 13 11 * To interested parties employed by the Company 4 3 * To interested parties not employed by the Company 1 2 </t>
  </si>
  <si>
    <t>Transactions with related and interested parties</t>
  </si>
  <si>
    <t xml:space="preserve">D. Transactions with related and interested parties For the year ended December 31 2017 2016 2015 $ millions $ millions $ millions Sales 6 35 32 Cost of sales 97 113 127 Selling, transport and marketing expenses 8 7 9 Financing expenses (income), net (9) - 22 Management fees to the parent company 1 1 2 </t>
  </si>
  <si>
    <t>Balances with interested parties</t>
  </si>
  <si>
    <t xml:space="preserve">E. Balances with interested parties Composition : As at December 31 2017 2016 $ millions $ millions Other current assets 38 8 Other current liabilities 191 20 </t>
  </si>
  <si>
    <t>Group Entities (Tables)</t>
  </si>
  <si>
    <t>Disclosure of composition of group</t>
  </si>
  <si>
    <t xml:space="preserve"> Ownership interest in its subsidiary and investee companies for the year ended December 31 Name of company Principal location of the company’s activity 2017 2016 ICL Israel Ltd. Israel 100.00% 100.00% Dead Sea Works Ltd. Israel 100.00% 100.00% Dead Sea Bromine Company Ltd. Israel 100.00% 100.00% Rotem Amfert Negev Ltd. Israel 100.00% 100.00% Mifalei Tovala Ltd. Israel 100.00% 100.00% Dead Sea Magnesium Ltd. Israel 100.00% 100.00% Ashli Chemicals (Holland) B.V. Israel 100.00% 100.00% Bromine Compounds Ltd. Israel 100.00% 100.00% Tetrabrom Technologies Ltd. Israel 100.00% 100.00% Fertilizers and Chemicals Ltd. Israel 100.00% 100.00% I.D.E. Technologies Ltd. * Israel 0.00% 50.00% Iberpotash S.A. Spain 100.00% 100.00% Fuentes Fertilizantes S.L. Spain 100.00% 100.00% ICL Europe Coöperatief U.A. The Netherlands 100.00% 100.00% ICL-IP Europe B.V The Netherlands 100.00% 100.00% ICL IP Terneuzen B.V The Netherlands 100.00% 100.00% ICL Fertilizers Europe C.V. The Netherlands 100.00% 100.00% ICL Finance B.V The Netherlands 100.00% 100.00% Everris International B.V. The Netherlands 100.00% 100.00% ICL Puriphos B.V The Netherlands 100.00% 100.00% Phosphorus Derivatives Inc. United States of America 100.00% 100.00% ICL Performance Products LP United States of America 100.00% 100.00% ICL-IP America Inc United States of America 100.00% 100.00% Everris N.A. Inc. United States of America 100.00% 100.00% BK Giulini GmbH Germany 100.00% 100.00% ICL Holding Germany GmbH Germany 100.00% 100.00% ICL-IP Bitterfeld GmbH Germany 100.00% 100.00% Rovita GmbH Germany 100.00% 100.00% Prolactal GmbH Austria 100.00% 100.00% Cleveland Potash Ltd. United Kingdom 100.00% 100.00% ICL Brasil, Ltda. Brazil 100.00% 100.00% ICL (Shanghai) Investment Co. Ltd. China 100.00% 100.00% Yunnan Phosphate Haikou Co. Ltd. China 50.00% 50.00% Sinobrom Compounds Co. Ltd. China 75.00% 75.00% ICL Asia Ltd Hong Kong 100.00% 100.00% Alana Potash Afar PLC ** Ehiopia 100.00% 100.00% * Investee company **Following the company’s examination in 2017 it was concluded that the Company lost effective control over Allana and as a result, the Company deconsolidated Allana from its financial statements in 2017 (see note 9). </t>
  </si>
  <si>
    <t>Significant Accounting Policies (Schedule of Estimated Useful LIves of Property, Plant and Equipment) (Details)</t>
  </si>
  <si>
    <t>Land development, roads and structures [Member]</t>
  </si>
  <si>
    <t>Property, Plant and Equipment [Line Items]</t>
  </si>
  <si>
    <t>Estimated Useful Life Depreciation in Years</t>
  </si>
  <si>
    <t>15–30</t>
  </si>
  <si>
    <t>Facilities, machinery and equipment [Member]</t>
  </si>
  <si>
    <t>8–25</t>
  </si>
  <si>
    <t>Dams and ponds [Member]</t>
  </si>
  <si>
    <t>20–40</t>
  </si>
  <si>
    <t>[2]</t>
  </si>
  <si>
    <t>Heavy mechanical equipment, train cars and tanks [Member]</t>
  </si>
  <si>
    <t>5-15</t>
  </si>
  <si>
    <t>Office furniture and equipment, motor vehicles, computer equipment and other [Member]</t>
  </si>
  <si>
    <t>3–10</t>
  </si>
  <si>
    <t>Mainly 25 years.</t>
  </si>
  <si>
    <t>Mainly 40 years.</t>
  </si>
  <si>
    <t>Significant Accounting Policies (Schedule of Estimated Useful LIves of Intangible Assets) (Details)</t>
  </si>
  <si>
    <t>Concessions over the balance of the concession granted to the companies [Member]</t>
  </si>
  <si>
    <t>Intangible assets [Line Items]</t>
  </si>
  <si>
    <t xml:space="preserve"> </t>
  </si>
  <si>
    <t>Trademarks [Member]</t>
  </si>
  <si>
    <t>15–20</t>
  </si>
  <si>
    <t>Patents [Member]</t>
  </si>
  <si>
    <t>7–20</t>
  </si>
  <si>
    <t>Customer relationships [Member]</t>
  </si>
  <si>
    <t>15–25</t>
  </si>
  <si>
    <t>Software costs [Member]</t>
  </si>
  <si>
    <t>Agreements with suppliers and non-competition agreement [Member]</t>
  </si>
  <si>
    <t>10-15</t>
  </si>
  <si>
    <t>Operating Segments (Operating Segment Data) (Details) - USD ($) $ in Millions</t>
  </si>
  <si>
    <t>Sales [Abstract]</t>
  </si>
  <si>
    <t>Sales to external parties</t>
  </si>
  <si>
    <t>Inter-segment sales</t>
  </si>
  <si>
    <t>Total sales</t>
  </si>
  <si>
    <t>Operating income (loss) [Abstract]</t>
  </si>
  <si>
    <t>Operating income attributed to segments</t>
  </si>
  <si>
    <t>Other expenses not allocated to segments and intercompany eliminations</t>
  </si>
  <si>
    <t>Capital expenditures [Abstract]</t>
  </si>
  <si>
    <t>Capital expenditures</t>
  </si>
  <si>
    <t>Capital expenditures as result of business combination</t>
  </si>
  <si>
    <t>Capital expenditures not allocated</t>
  </si>
  <si>
    <t>Total capital expenditures</t>
  </si>
  <si>
    <t>Depreciation amortization and impairment [Abstract]</t>
  </si>
  <si>
    <t>Depreciation amortization and impairment</t>
  </si>
  <si>
    <t>Depreciation amortization and impairment not allocated</t>
  </si>
  <si>
    <t>Total depreciation amortization and impairment</t>
  </si>
  <si>
    <t>Specialty Solutions Segment [Member]</t>
  </si>
  <si>
    <t>Essential Minerals Segment [Member]</t>
  </si>
  <si>
    <t>Other activities [Member]</t>
  </si>
  <si>
    <t>Eliminations [Member]</t>
  </si>
  <si>
    <t>Operating Segments (Sales by Geographical Location of the Customer) (Details) - USD ($) $ in Millions</t>
  </si>
  <si>
    <t>Disclosure of geographical areas [Line Items]</t>
  </si>
  <si>
    <t>% of sales</t>
  </si>
  <si>
    <t>100.00%</t>
  </si>
  <si>
    <t>Assets [Domain]</t>
  </si>
  <si>
    <t>USA [Member]</t>
  </si>
  <si>
    <t>20.00%</t>
  </si>
  <si>
    <t>22.00%</t>
  </si>
  <si>
    <t>China [Member]</t>
  </si>
  <si>
    <t>13.00%</t>
  </si>
  <si>
    <t>12.00%</t>
  </si>
  <si>
    <t>10.00%</t>
  </si>
  <si>
    <t>Brazil [Member]</t>
  </si>
  <si>
    <t>11.00%</t>
  </si>
  <si>
    <t>9.00%</t>
  </si>
  <si>
    <t>Germany [Member]</t>
  </si>
  <si>
    <t>7.00%</t>
  </si>
  <si>
    <t>8.00%</t>
  </si>
  <si>
    <t>United Kingdom [Member]</t>
  </si>
  <si>
    <t>6.00%</t>
  </si>
  <si>
    <t>Spain [Member]</t>
  </si>
  <si>
    <t>5.00%</t>
  </si>
  <si>
    <t>Israel [Member]</t>
  </si>
  <si>
    <t>3.00%</t>
  </si>
  <si>
    <t>4.00%</t>
  </si>
  <si>
    <t>France [Member]</t>
  </si>
  <si>
    <t>India [Member]</t>
  </si>
  <si>
    <t>Italy [Member]</t>
  </si>
  <si>
    <t>2.00%</t>
  </si>
  <si>
    <t>All others [Member]</t>
  </si>
  <si>
    <t>24.00%</t>
  </si>
  <si>
    <t>26.00%</t>
  </si>
  <si>
    <t>Operating Segments (Sales by Geographical Location of the Assets) (Details) - USD ($) $ in Millions</t>
  </si>
  <si>
    <t>Israel [Member] | Assets [Domain]</t>
  </si>
  <si>
    <t>Europe [Member] | Assets [Domain]</t>
  </si>
  <si>
    <t>North America [Member] | Assets [Domain]</t>
  </si>
  <si>
    <t>Others [Member] | Assets [Domain]</t>
  </si>
  <si>
    <t>Subtotal [Member] | Assets [Domain]</t>
  </si>
  <si>
    <t>Intercompany sales [Member] | Assets [Domain]</t>
  </si>
  <si>
    <t>Operating Segments (Operating Income-Loss by Geographical Location of the Assets) (Details) - USD ($) $ in Millions</t>
  </si>
  <si>
    <t>Intercompany eliminations [Member] | Assets [Domain]</t>
  </si>
  <si>
    <t>South America [Member] | Assets [Domain]</t>
  </si>
  <si>
    <t>Operating Segments (Non Current Assets by Geographical Location of the Assets) (Details) - Assets [Domain] - USD ($) $ in Millions</t>
  </si>
  <si>
    <t>Europe [Member]</t>
  </si>
  <si>
    <t>Asia [Member]</t>
  </si>
  <si>
    <t>North America [Member]</t>
  </si>
  <si>
    <t>Others [Member]</t>
  </si>
  <si>
    <t>Operating Segments (Sales by Business Lines) (Details) - USD ($) $ in Millions</t>
  </si>
  <si>
    <t>Operating segment data [Line Items]</t>
  </si>
  <si>
    <t>Percentage of sales</t>
  </si>
  <si>
    <t>49.00%</t>
  </si>
  <si>
    <t>48.00%</t>
  </si>
  <si>
    <t>44.00%</t>
  </si>
  <si>
    <t>Advanced Additives [Member]</t>
  </si>
  <si>
    <t>16.00%</t>
  </si>
  <si>
    <t>15.00%</t>
  </si>
  <si>
    <t>14.00%</t>
  </si>
  <si>
    <t>Industrial Products [Member]</t>
  </si>
  <si>
    <t>21.00%</t>
  </si>
  <si>
    <t>19.00%</t>
  </si>
  <si>
    <t>Food Specialties [Member]</t>
  </si>
  <si>
    <t>58.00%</t>
  </si>
  <si>
    <t>59.00%</t>
  </si>
  <si>
    <t>61.00%</t>
  </si>
  <si>
    <t>Potash &amp; Magnesium [Member]</t>
  </si>
  <si>
    <t>25.00%</t>
  </si>
  <si>
    <t>28.00%</t>
  </si>
  <si>
    <t>Phosphate [Member]</t>
  </si>
  <si>
    <t>Specialty Fertilizers [Member]</t>
  </si>
  <si>
    <t>Other activities and intercompany sales [Member]</t>
  </si>
  <si>
    <t>(7.00%)</t>
  </si>
  <si>
    <t>(5.00%)</t>
  </si>
  <si>
    <t>Operating Segments (Operating Income by Business Lines) (Details) - USD ($) $ in Millions</t>
  </si>
  <si>
    <t>Other activities and intercompany eliminations [Member]</t>
  </si>
  <si>
    <t>Short-Term Investments and Deposits (Information) (Details) - USD ($) $ in Millions</t>
  </si>
  <si>
    <t>Deposits in banks and financial institutions</t>
  </si>
  <si>
    <t>Inventories (Information) (Details) - USD ($) $ in Millions</t>
  </si>
  <si>
    <t>Finished products</t>
  </si>
  <si>
    <t>Work in progress</t>
  </si>
  <si>
    <t>Raw materials</t>
  </si>
  <si>
    <t>Spare parts</t>
  </si>
  <si>
    <t>Total Inventories</t>
  </si>
  <si>
    <t>Less non-current inventories (presented in non-current assets)</t>
  </si>
  <si>
    <t>Total inventories</t>
  </si>
  <si>
    <t>Other Receivables (Information) (Details) - USD ($) $ in Millions</t>
  </si>
  <si>
    <t>Government institutions</t>
  </si>
  <si>
    <t>Prepaid expenses</t>
  </si>
  <si>
    <t>Insurance receivables</t>
  </si>
  <si>
    <t>Current tax assets</t>
  </si>
  <si>
    <t>Advances to suppliers</t>
  </si>
  <si>
    <t>Total other receivables</t>
  </si>
  <si>
    <t>Investments in Subsidiaries and Investee Companies (Movement During the Year in Investments in Equity-Accounted Investees) (Details) $ in Millions</t>
  </si>
  <si>
    <t>Dec. 31, 2017USD ($)</t>
  </si>
  <si>
    <t>Investments in subsidiaries and investee companies [Line Items]</t>
  </si>
  <si>
    <t>Balance as at Start of Period</t>
  </si>
  <si>
    <t>Balance as at End of Period</t>
  </si>
  <si>
    <t>Associated companies [Member]</t>
  </si>
  <si>
    <t>Dividends received</t>
  </si>
  <si>
    <t>Divestiture of equity accounted investees</t>
  </si>
  <si>
    <t>Translation differences</t>
  </si>
  <si>
    <t>see note 11.</t>
  </si>
  <si>
    <t>Investments in Subsidiaries and Investee Companies (Condensed Data with Respect to Equity-Accounted Investees) (Details) - USD ($) $ in Millions</t>
  </si>
  <si>
    <t>Revenue</t>
  </si>
  <si>
    <t>Net income</t>
  </si>
  <si>
    <t>Equity accounted investees [Member]</t>
  </si>
  <si>
    <t>Investments in Subsidiaries and Investee Companies (Non-Controlling Interests in Subsidiaries) (Details) - USD ($) $ in Millions</t>
  </si>
  <si>
    <t>Dec. 31, 2014</t>
  </si>
  <si>
    <t>Long term liabilities</t>
  </si>
  <si>
    <t>Net loss</t>
  </si>
  <si>
    <t>Operating income (loss) before depreciation and amortization</t>
  </si>
  <si>
    <t>Other Non-Current Assets (Information) (Details) - USD ($) $ in Millions</t>
  </si>
  <si>
    <t>Lease rights</t>
  </si>
  <si>
    <t>Non-current inventories</t>
  </si>
  <si>
    <t>Surplus in defined benefit plan</t>
  </si>
  <si>
    <t>Derivatives</t>
  </si>
  <si>
    <t>Total other non-current assets</t>
  </si>
  <si>
    <t>Assets Held for Sale (Narratives) (Details) $ in Millions</t>
  </si>
  <si>
    <t>Held for sale total expected consideration</t>
  </si>
  <si>
    <t>Held for sale expected consideration including cash</t>
  </si>
  <si>
    <t>Held for sale expected consideration including preferred equity notes of the Buyer</t>
  </si>
  <si>
    <t>Gain expected as a result of sale</t>
  </si>
  <si>
    <t>Proceeds of sale of IDE Technologies Ltd</t>
  </si>
  <si>
    <t>Capital gain recognized as a result of the IDE Technologies Ltd sale</t>
  </si>
  <si>
    <t>Assets Held for Sale (Assets Held for Sale) (Details) - USD ($) $ in Millions</t>
  </si>
  <si>
    <t>Assets and liabilites held for sale [Line Items]</t>
  </si>
  <si>
    <t>Assets and liabilities held for sale [Member]</t>
  </si>
  <si>
    <t>Trade and other receivables</t>
  </si>
  <si>
    <t>Assets Held for Sale (Liabilities Held for Sale) (Details) - USD ($) $ in Millions</t>
  </si>
  <si>
    <t>Lliabilities held for sale</t>
  </si>
  <si>
    <t>Property Plant and Equipment (Information) (Details) - USD ($) $ in Millions</t>
  </si>
  <si>
    <t>Balance at beginning of year</t>
  </si>
  <si>
    <t>Balance at end of year</t>
  </si>
  <si>
    <t>Depreciated balance at end of year</t>
  </si>
  <si>
    <t>Gross [Member]</t>
  </si>
  <si>
    <t>Additions</t>
  </si>
  <si>
    <t>Disposals</t>
  </si>
  <si>
    <t>Reclassification from assets held for sale, Property, Plant and Equipment</t>
  </si>
  <si>
    <t>Accumulated depreciation [Member]</t>
  </si>
  <si>
    <t>Depreciation for the year</t>
  </si>
  <si>
    <t>Land roads and buildings [Member]</t>
  </si>
  <si>
    <t>Land roads and buildings [Member] | Gross [Member]</t>
  </si>
  <si>
    <t>Land roads and buildings [Member] | Accumulated depreciation [Member]</t>
  </si>
  <si>
    <t>Installations and equipment [Member]</t>
  </si>
  <si>
    <t>Installations and equipment [Member] | Gross [Member]</t>
  </si>
  <si>
    <t>Installations and equipment [Member] | Accumulated depreciation [Member]</t>
  </si>
  <si>
    <t>Dikes and evaporating ponds [Member]</t>
  </si>
  <si>
    <t>Dikes and evaporating ponds [Member] | Gross [Member]</t>
  </si>
  <si>
    <t>Dikes and evaporating ponds [Member] | Accumulated depreciation [Member]</t>
  </si>
  <si>
    <t>Heavy mechanical equipment [Member]</t>
  </si>
  <si>
    <t>Heavy mechanical equipment [Member] | Gross [Member]</t>
  </si>
  <si>
    <t>Heavy mechanical equipment [Member] | Accumulated depreciation [Member]</t>
  </si>
  <si>
    <t>Furniture, vehicles and equipment [Member]</t>
  </si>
  <si>
    <t>Furniture, vehicles and equipment [Member] | Gross [Member]</t>
  </si>
  <si>
    <t>Furniture, vehicles and equipment [Member] | Accumulated depreciation [Member]</t>
  </si>
  <si>
    <t>Plants under construction and spare parts for installations [Member]</t>
  </si>
  <si>
    <t>Plants under construction and spare parts for installations [Member] | Gross [Member]</t>
  </si>
  <si>
    <t>Plants under construction and spare parts for installations [Member] | Accumulated depreciation [Member]</t>
  </si>
  <si>
    <t>The additions for the year are presented net of items the construction of which were completed and accordingly were recorded in other categories in the “property, plant and equipment” section.</t>
  </si>
  <si>
    <t>Intangible Assets (Composition) (Details) - USD ($) $ in Millions</t>
  </si>
  <si>
    <t>Balance at beginning of period</t>
  </si>
  <si>
    <t>Balance at end of period</t>
  </si>
  <si>
    <t>Amortized balance at end of period</t>
  </si>
  <si>
    <t>Additions in respect of business combinations from prior year</t>
  </si>
  <si>
    <t>Discontinuance of consolidation</t>
  </si>
  <si>
    <t>Reclassification from assets held for sale</t>
  </si>
  <si>
    <t>Accumulated impairment [Member]</t>
  </si>
  <si>
    <t>Amortization for the year</t>
  </si>
  <si>
    <t>Goodwill [Member]</t>
  </si>
  <si>
    <t>Goodwill [Member] | Gross [Member]</t>
  </si>
  <si>
    <t>Goodwill [Member] | Accumulated impairment [Member]</t>
  </si>
  <si>
    <t>Concessions and mining rights [Member]</t>
  </si>
  <si>
    <t>Concessions and mining rights [Member] | Gross [Member]</t>
  </si>
  <si>
    <t>Concessions and mining rights [Member] | Accumulated impairment [Member]</t>
  </si>
  <si>
    <t>Trademarks [Member] | Gross [Member]</t>
  </si>
  <si>
    <t>Trademarks [Member] | Accumulated impairment [Member]</t>
  </si>
  <si>
    <t>Technology / patents [Member]</t>
  </si>
  <si>
    <t>Technology / patents [Member] | Gross [Member]</t>
  </si>
  <si>
    <t>Technology / patents [Member] | Accumulated impairment [Member]</t>
  </si>
  <si>
    <t>Customer relationships [Member] | Gross [Member]</t>
  </si>
  <si>
    <t>Customer relationships [Member] | Accumulated impairment [Member]</t>
  </si>
  <si>
    <t>Exploration and evaluation assets [Member]</t>
  </si>
  <si>
    <t>Exploration and evaluation assets [Member] | Gross [Member]</t>
  </si>
  <si>
    <t>Exploration and evaluation assets [Member] | Accumulated impairment [Member]</t>
  </si>
  <si>
    <t>Computer application [Member]</t>
  </si>
  <si>
    <t>Computer application [Member] | Gross [Member]</t>
  </si>
  <si>
    <t>Computer application [Member] | Accumulated impairment [Member]</t>
  </si>
  <si>
    <t>Other Intangible Assets [Member]</t>
  </si>
  <si>
    <t>Other Intangible Assets [Member] | Gross [Member]</t>
  </si>
  <si>
    <t>Other Intangible Assets [Member] | Accumulated impairment [Member]</t>
  </si>
  <si>
    <t>Intangible Assets (Total Book Value of Intangible Assets ) (Details) - USD ($) $ in Millions</t>
  </si>
  <si>
    <t>Intangible assets having a definite useful life</t>
  </si>
  <si>
    <t>Intangible assets having an indefined useful life</t>
  </si>
  <si>
    <t>Total intangible assets</t>
  </si>
  <si>
    <t>Impairment Testing (Narratives) (Details) $ in Millions</t>
  </si>
  <si>
    <t>As result of the loss of control of Allana-Afar the company deducted of</t>
  </si>
  <si>
    <t>After-tax discount rate used in calculation of the recoverable amount of the operating segments (real)</t>
  </si>
  <si>
    <t>After-tax discount rate used in calculation of the recoverable amount of the operating segments (nominal)</t>
  </si>
  <si>
    <t>Long-term growth rate</t>
  </si>
  <si>
    <t>0% - 2%</t>
  </si>
  <si>
    <t>Impairment Testing (Carrying Amounts of Intangible Assets) (Details) - USD ($) $ in Millions</t>
  </si>
  <si>
    <t>Industrial Products, United States [Member] | Trademarks [Member]</t>
  </si>
  <si>
    <t>Advanced Additives, United States [Member] | Trademarks [Member]</t>
  </si>
  <si>
    <t>Food, United States [Member] | Trademarks [Member]</t>
  </si>
  <si>
    <t>Industrial Products, Europe [Member] | Trademarks [Member]</t>
  </si>
  <si>
    <t>Specialty Solutions segment [Member] | Goodwill [Member]</t>
  </si>
  <si>
    <t>Essential Minerals segment [Member] | Goodwill [Member]</t>
  </si>
  <si>
    <t>Derivative Instruments (Information) (Details) - USD ($) $ in Millions</t>
  </si>
  <si>
    <t>Derivative Instruments [Line Items]</t>
  </si>
  <si>
    <t>Current derivative financial assets</t>
  </si>
  <si>
    <t>Noncurrent derivative financial assets</t>
  </si>
  <si>
    <t>Current derivative financial liabilities</t>
  </si>
  <si>
    <t>Derivative instruments on energy and marine transport [Member]</t>
  </si>
  <si>
    <t>Foreign currency and interest derivative instruments [Member]</t>
  </si>
  <si>
    <t>Noncurrent derivative financial liabilities</t>
  </si>
  <si>
    <t>Credit from Banks and Others (Narratives) (Details) $ in Millions</t>
  </si>
  <si>
    <t>Dec. 31, 2016USD ($)</t>
  </si>
  <si>
    <t>Dec. 31, 2015USD ($)</t>
  </si>
  <si>
    <t>Maximum ratio of net debt to EBITDA</t>
  </si>
  <si>
    <t>Maximum amount of cash to be received for sale of customer debts in securitization transaction</t>
  </si>
  <si>
    <t>Utilization of the securitization facility</t>
  </si>
  <si>
    <t>Secured trade receivable in case of credit default percentage ownership</t>
  </si>
  <si>
    <t>30.00%</t>
  </si>
  <si>
    <t>Limit guarantees and indemnities to third parties up to an agreed amount</t>
  </si>
  <si>
    <t>Grant loans only to subsidiaries and to associated companies in which it holds at least</t>
  </si>
  <si>
    <t>Total guarantees of the Company including to an associated Company</t>
  </si>
  <si>
    <t>Credit from Banks and Others (Composition) (Details) - USD ($) $ in Millions</t>
  </si>
  <si>
    <t>Short-term credit [Abstract]</t>
  </si>
  <si>
    <t>Short-term credit from financial institutions</t>
  </si>
  <si>
    <t>Short-term credit from the parent company</t>
  </si>
  <si>
    <t>Long term loans from financial institutions</t>
  </si>
  <si>
    <t>Total Short Term Credit</t>
  </si>
  <si>
    <t>Long-term debt and debentures [Abstract]</t>
  </si>
  <si>
    <t>Loans from financial institutions</t>
  </si>
  <si>
    <t>Other loans</t>
  </si>
  <si>
    <t>Less - current maturities</t>
  </si>
  <si>
    <t>Marketable debentures</t>
  </si>
  <si>
    <t>Non-marketable debentures</t>
  </si>
  <si>
    <t>Total Long-term debt and debentures</t>
  </si>
  <si>
    <t>Credit from Banks and Others (Movement during the year in Credit from Banks and Others) (Details) - USD ($) $ in Millions</t>
  </si>
  <si>
    <t>Balance at the begining of the year</t>
  </si>
  <si>
    <t>Receipt of long-term debt</t>
  </si>
  <si>
    <t>Repayment of long-term debt</t>
  </si>
  <si>
    <t>Credit facilities used, net</t>
  </si>
  <si>
    <t>Receipt of short-term credit net of repayment</t>
  </si>
  <si>
    <t>Effect of changes in foreign exchange rates</t>
  </si>
  <si>
    <t>Other changes</t>
  </si>
  <si>
    <t>Balance at the end of the year</t>
  </si>
  <si>
    <t>Credit from Banks and Others (Maturity periods) (Details) - USD ($) $ in Millions</t>
  </si>
  <si>
    <t>Disclosure of material loans and debentures [Line Items]</t>
  </si>
  <si>
    <t>Credit and loans from banks and others, including debentures (net of current maturities)</t>
  </si>
  <si>
    <t>Second year [Member]</t>
  </si>
  <si>
    <t>Third year [Member]</t>
  </si>
  <si>
    <t>Fourth year [Member]</t>
  </si>
  <si>
    <t>Fifth year [Member]</t>
  </si>
  <si>
    <t>Sixth year and thereafter [Member]</t>
  </si>
  <si>
    <t>Credit from Banks and Others (Restrictions on the Group Relating to the Receipt of Credit) (Details)</t>
  </si>
  <si>
    <t>Financial Covenant: Equity greater than 2,000 million dollars</t>
  </si>
  <si>
    <t>Financial Covenant: Ratio of the EBITDA to the net interest expenses equal to or greater than 3.5</t>
  </si>
  <si>
    <t>Financial Covenant: Ratio of the net financial debt to EBITDA less than 4.25</t>
  </si>
  <si>
    <t>Financial Covenant: Ratio of the financial liabilities of the subsidiaries to the total assets of the consolidated company less than 10%</t>
  </si>
  <si>
    <t>4.91%</t>
  </si>
  <si>
    <t>According to the Company’s covenants, the required ratio of the net financial debt to EBITDA as at December 31, 2018 and 2019 is less than 4.0 and 3.5 respectively.</t>
  </si>
  <si>
    <t>Credit from Banks and Others (Sale of Receivables under Securitization Transaction) (Details) - USD ($) $ in Millions</t>
  </si>
  <si>
    <t>Value of the transferred assets</t>
  </si>
  <si>
    <t>Fair value of the associated liabilities</t>
  </si>
  <si>
    <t>Net Position</t>
  </si>
  <si>
    <t>Credit from Banks and Others (Information on Material Loans and Debentures) (Details)</t>
  </si>
  <si>
    <t>Loan from European Bank [Member] | December 2014 [Member] | Brazilian Real [Member]</t>
  </si>
  <si>
    <t>Original principal</t>
  </si>
  <si>
    <t>Debt, carrying amount</t>
  </si>
  <si>
    <t>Interest rate</t>
  </si>
  <si>
    <t>CDI+1.35%</t>
  </si>
  <si>
    <t>Principal repayment date</t>
  </si>
  <si>
    <t>2015-2021 
(Semi annual installment)</t>
  </si>
  <si>
    <t>Loan from European Bank [Member] | December 2015 and December 2013 [Member] | US Dollar [Member]</t>
  </si>
  <si>
    <t>Libor+1.40%</t>
  </si>
  <si>
    <t>Loan-Israeli institutions [Member] | November 2013 [Member] | Israeli Shekel [Member]</t>
  </si>
  <si>
    <t>4.94%</t>
  </si>
  <si>
    <t>2015-2024
(annual installment)</t>
  </si>
  <si>
    <t>Additional information</t>
  </si>
  <si>
    <t>Partially prepaid</t>
  </si>
  <si>
    <t>Debentures Series D [Member] | December 2014 [Member] | US Dollar [Member]</t>
  </si>
  <si>
    <t>4.50%</t>
  </si>
  <si>
    <t>December, 2024</t>
  </si>
  <si>
    <t>(1)   Debentures-Series D
Private issuance of debentures pursuant to Rule 144A and Regulation S under the U.S. Securities Act of 1933, as amended, to institutional investors in the U.S., Europe, and Israel. The notes are registered for trade in the TACT Institutional; by the Tel-Aviv Stock Exchange Ltd. The notes have been rated BBB (stable). In March 2017, the rating company “Fitch Rating Ltd.” lowered the Company’s credit rating, together with the rating of the debentures, from BBB to BBB- with a stable rating outlook. In November 2017, the rating company “Standard &amp; Poor’s” reaffirmed the Company’s credit rating, together with the rating of the debentures, at BBB-, with a stable rating outlook.</t>
  </si>
  <si>
    <t>Debentures Series E [Member] | April 2016 [Member] | Israeli Shekel [Member]</t>
  </si>
  <si>
    <t>2.45%</t>
  </si>
  <si>
    <t>2021- 2024 
(annual installment)</t>
  </si>
  <si>
    <t>(2)   Debentures-Series E
The debentures were listed for trading on the Tel-Aviv Stock Exchange. The debentures are unsecured and contain standard terms and conditions and events of default, as well as a mechanism to raise the interest rate in the event of a decrease in the rating of the debentures (the interest rate will be increased by 0.25% per decrease in the rating by one rating level, starting at a rating of (ilA) and reaching a maximum cumulative interest rate increase of 1% upon reaching a rating of (ilBBB)), a negative pledge undertaking and financial covenants ((1) minimum equity of not less than $1.55 billion; and (2) net debt to EBITDA ratio of not more than 1:5.5). On November 1, 2017, the rating agency Standard &amp; Poor's Maalot ratified the Company’s rating of 'ilAA'. The rating outlook is stable.</t>
  </si>
  <si>
    <t>Debentures (private offering) - 3 series [Member] | January 2014 [Member] | US Dollar [Member]</t>
  </si>
  <si>
    <t>84
145
46</t>
  </si>
  <si>
    <t>4.55%
5.16%
5.31%</t>
  </si>
  <si>
    <t>January 2021
January 2024
January 2026</t>
  </si>
  <si>
    <t>Loan-international institutions [Member] | July 2014 [Member] | Euro [Member]</t>
  </si>
  <si>
    <t>2.33%</t>
  </si>
  <si>
    <t>2019-2024</t>
  </si>
  <si>
    <t>Loan others [Member] | April to October 2016 [Member] | Chinese Yuan Renminbi [Member]</t>
  </si>
  <si>
    <t>5.23%</t>
  </si>
  <si>
    <t>Loan - Asian bank [Member] | June to October 2017 [Member] | Chinese Yuan Renminbi [Member]</t>
  </si>
  <si>
    <t>4.72%</t>
  </si>
  <si>
    <t>Loan - Asian bank [Member] | October 2017 [Member] | Chinese Yuan Renminbi [Member]</t>
  </si>
  <si>
    <t>CNH Hibor + 0.50%</t>
  </si>
  <si>
    <t>Loan - Parent Company [Member] | November to December 2017 [Member] | US Dollar [Member]</t>
  </si>
  <si>
    <t>1.81%</t>
  </si>
  <si>
    <t>See Note 26D</t>
  </si>
  <si>
    <t>Credit from Banks and Others (Credit Facilities) (Details)</t>
  </si>
  <si>
    <t>European bank 1 [Member]</t>
  </si>
  <si>
    <t>Date of the credit facility</t>
  </si>
  <si>
    <t>Date of credit facility termination</t>
  </si>
  <si>
    <t>The amount of the credit facility</t>
  </si>
  <si>
    <t xml:space="preserve">USD 35 million, Euro 60 million* </t>
  </si>
  <si>
    <t>Credit facility has been utilized</t>
  </si>
  <si>
    <t>-</t>
  </si>
  <si>
    <t>Up to 33% use of the credit: Libor/Euribor + 0.90%. 
From 33% to 66% use of the credit: Libor/Euribor + 1.15% 
66% or more use of the credit: Libor/Euribor + 1.40%</t>
  </si>
  <si>
    <t>Loan currency type</t>
  </si>
  <si>
    <t>USD and Euro loans</t>
  </si>
  <si>
    <t>Pledges and restrictions</t>
  </si>
  <si>
    <t>Financial covenants - see Section D, a cross-default mechanism and a negative pledge.</t>
  </si>
  <si>
    <t>Non-utilization fee</t>
  </si>
  <si>
    <t>0.32%</t>
  </si>
  <si>
    <t>European bank 2 [Member]</t>
  </si>
  <si>
    <t xml:space="preserve">USD 136 million </t>
  </si>
  <si>
    <t>Libor +0.75%</t>
  </si>
  <si>
    <t>USD loans</t>
  </si>
  <si>
    <t>Financial covenants - see Section D and a negative pledge.</t>
  </si>
  <si>
    <t>0.30%</t>
  </si>
  <si>
    <t>Group of eleven international banks [Member]</t>
  </si>
  <si>
    <t>March 2022*</t>
  </si>
  <si>
    <t xml:space="preserve">USD 1,705 million </t>
  </si>
  <si>
    <t xml:space="preserve"> USD 530 million**
</t>
  </si>
  <si>
    <t>Up to 33% use of the credit: Libor/Euribor + 0.70%. 
From 33% to 66% use of the credit: Libor/Euribor + 0.80% 
66% or more use of the credit: Libor/Euribor + 0.95%</t>
  </si>
  <si>
    <t>0.21%</t>
  </si>
  <si>
    <t>American bank [Member]</t>
  </si>
  <si>
    <t xml:space="preserve">USD 150 million </t>
  </si>
  <si>
    <t>Up to 33% use of the credit: Libor + 0.65%.
From 33% to 66% use of the credit: Libor + 0.75%.
66% or more use of the credit: Libor + 0.95%</t>
  </si>
  <si>
    <t>0.19%</t>
  </si>
  <si>
    <t>Updated on 2017.</t>
  </si>
  <si>
    <t>As at march 1, 2018, the Company withdrew an additional $320 million.</t>
  </si>
  <si>
    <t>Other Current Liabilities (Information) (Details) - USD ($) $ in Millions</t>
  </si>
  <si>
    <t>Employees</t>
  </si>
  <si>
    <t>Governmental (mainly in respect of royalties)</t>
  </si>
  <si>
    <t>Accrued expenses</t>
  </si>
  <si>
    <t>Dividend payable</t>
  </si>
  <si>
    <t>Current tax liabilities</t>
  </si>
  <si>
    <t>Others</t>
  </si>
  <si>
    <t>See Note 21.</t>
  </si>
  <si>
    <t>Taxes on Income (Narratives) (Details) - USD ($) $ in Millions</t>
  </si>
  <si>
    <t>Temporary difference related to distribution of a dividend from exempt income in respect of which deferred taxes were not recognized</t>
  </si>
  <si>
    <t>Carryforward tax losses of subsidiaries for which deferred taxes were recorded</t>
  </si>
  <si>
    <t>Carryforward tax losses for which deferred taxes were not recorded</t>
  </si>
  <si>
    <t>Capital losses for which deferred taxes were not recorded</t>
  </si>
  <si>
    <t>Tax assessment from the Israeli Tax Authority (ITA) in respect of the 2012 2014 tax years</t>
  </si>
  <si>
    <t>Cancellation of Belgium provision - total</t>
  </si>
  <si>
    <t>Cancellation of Belgium provision - tax income</t>
  </si>
  <si>
    <t>Income tax rate</t>
  </si>
  <si>
    <t>26.50%</t>
  </si>
  <si>
    <t>Tax exposure</t>
  </si>
  <si>
    <t>Taxes on Income (Tax rates of subsidiaries outside Israel) (Details)</t>
  </si>
  <si>
    <t>Deferred income taxes [Line Items]</t>
  </si>
  <si>
    <t>Tax rate</t>
  </si>
  <si>
    <t>40.00%</t>
  </si>
  <si>
    <t>Additional information for tax rate</t>
  </si>
  <si>
    <t>(1) On December 22, 2017, the U.S. government enacted comprehensive tax legislation commonly referred to as the Tax Cuts and Jobs Act (hereinafter - the Tax Act). The Tax Act significantly revises the future ongoing U.S. federal corporate income tax by, among other things, lowering U.S. corporate income tax rates and implementing a territorial tax system. The lower corporate income tax rate is effective as of January 1, 2018. 
Based on the Tax Act provisions, the Company’s deferred tax assets and liabilities were re measured to incorporate the lower Federal corporate tax rate of 21% into its tax provision. As a result, as part of the financial statements for 2017, the Company reduced the balances of the assets and liabilities for deferred taxes, in the net amount of about $13 million, against deferred tax income.
As part of the transition to the new territorial tax system, the Tax Act imposes a one-time repatriation tax on deemed repatriation of historical earnings and profits (hereinafter - E&amp;P) of foreign subsidiaries. Based on the Company’s estimation relating E&amp;P, as at December 31, 2017, no additional provision is required. In addition, the Tax Act establishes new tax laws that could affect ICL in future fiscal years, including, creation of the base erosion anti-abuse tax (BEAT), a new minimum tax. The Company has estimated that the impact of the new minimum tax on future tax results is immaterial.
The new Tax Act is comprehensive and complex and might lead to future circulars and interpretations which may impact the Company’s estimations. Based on the Company’s estimation, the provisions in the financial statements, as at December 31, 2017, are in accordance with the Tax Act and represent its best estimate.</t>
  </si>
  <si>
    <t>34.00%</t>
  </si>
  <si>
    <t>29.00%</t>
  </si>
  <si>
    <t>The tax rate in the UK was reduced to 19% effective from April 1, 2017 and 17% commencing from April 1, 2020.</t>
  </si>
  <si>
    <t>Netherlands [Member]</t>
  </si>
  <si>
    <t>Taxes on Income (Deferred income taxes) (Details) - USD ($) $ in Millions</t>
  </si>
  <si>
    <t>Balance as at the begining of the year</t>
  </si>
  <si>
    <t>Additions in respect of business combinations</t>
  </si>
  <si>
    <t>Amounts recorded to a capital reserve</t>
  </si>
  <si>
    <t>Translation difference</t>
  </si>
  <si>
    <t>Amounts recorded in the statement of income</t>
  </si>
  <si>
    <t>Transfer to the group assets held for sale</t>
  </si>
  <si>
    <t>Change in tax rate</t>
  </si>
  <si>
    <t>Balance as at the end of the year</t>
  </si>
  <si>
    <t>Depreciable property, plant and equipment [Member]</t>
  </si>
  <si>
    <t>Inventories [Member]</t>
  </si>
  <si>
    <t>Provisions for employee benefits [Member]</t>
  </si>
  <si>
    <t>Other [Member]</t>
  </si>
  <si>
    <t>In respect of carry forward tax losses [Member]</t>
  </si>
  <si>
    <t>Taxes on Income (Deferred Taxes by Currency) (Details) - USD ($) $ in Millions</t>
  </si>
  <si>
    <t>Deferred income taxe</t>
  </si>
  <si>
    <t>Euro [Member]</t>
  </si>
  <si>
    <t>British Pound [Member]</t>
  </si>
  <si>
    <t>US Dollar [Member]</t>
  </si>
  <si>
    <t>Israeli Shekel [Member]</t>
  </si>
  <si>
    <t>Taxes on Income (Composition) (Details) - USD ($) $ in Millions</t>
  </si>
  <si>
    <t>Current taxes</t>
  </si>
  <si>
    <t>Deferred taxes</t>
  </si>
  <si>
    <t>Taxes in respect of prior years</t>
  </si>
  <si>
    <t>Income taxes</t>
  </si>
  <si>
    <t>The balance, as at December 31, 2017, includes tax income of $25 million as a result of the resolution gave by the Appeals Court in Belgium of an appeal filed by the Company regarding allowance of deduction of certain expenses (see 18.D (3) above).</t>
  </si>
  <si>
    <t>Taxes on Income (Theoretical Tax) (Details) - USD ($) $ in Millions</t>
  </si>
  <si>
    <t>Income (loss) before taxes on income, as reported in the statements of income</t>
  </si>
  <si>
    <t>Theoretical tax expense (income) on this income (loss)</t>
  </si>
  <si>
    <t>Add (less) the tax effect of [Abstract]</t>
  </si>
  <si>
    <t>Tax benefits deriving from the Law for Encouragement of Capital Investments net of natural Resources Tax</t>
  </si>
  <si>
    <t>Differences deriving from additional deduction and different tax rates applicable to foreign subsidiaries</t>
  </si>
  <si>
    <t>Income taxes from intercompany dividend distribution</t>
  </si>
  <si>
    <t>Deductible temporary differences for which deferred taxes assets were not recorded and non-deductible expenses</t>
  </si>
  <si>
    <t>Impact of change in tax rates</t>
  </si>
  <si>
    <t>Differences in measurement basis (mainly ILS vs USD)</t>
  </si>
  <si>
    <t>Other Differences</t>
  </si>
  <si>
    <t>Taxes on income included in the income statements</t>
  </si>
  <si>
    <t>Taxes on Income (Items Recorded in Equity) (Details) - USD ($) $ in Millions</t>
  </si>
  <si>
    <t>Actuarial gains from defined benefit plan</t>
  </si>
  <si>
    <t>Change in fair value of financial assets available for sale</t>
  </si>
  <si>
    <t>Taxes in respect of exchange rate differences on equity loan to a subsidiary included in translation adjustment</t>
  </si>
  <si>
    <t>Tax recorded in other comprehensive income</t>
  </si>
  <si>
    <t>Employee Benefits (Narratives) (Details) $ in Millions</t>
  </si>
  <si>
    <t>Dec. 31, 2017USD ($)yr</t>
  </si>
  <si>
    <t>Dec. 31, 2016USD ($)yr</t>
  </si>
  <si>
    <t>Provision for employee severance benefits relating to Rotem Amfert Israel</t>
  </si>
  <si>
    <t>Actual return (loss) on plan assets</t>
  </si>
  <si>
    <t>Expenses recorded in respect of defined benefit plans</t>
  </si>
  <si>
    <t>Life of defined benefit plans | yr</t>
  </si>
  <si>
    <t>Employee Benefits (Composition of Employee Benefits) (Details) - USD ($) $ in Millions</t>
  </si>
  <si>
    <t>Fair value of plan assets</t>
  </si>
  <si>
    <t>Termination benefits</t>
  </si>
  <si>
    <t>Defined benefit obligation</t>
  </si>
  <si>
    <t>Total Employee benefits</t>
  </si>
  <si>
    <t>Employee Benefits (Composition of Fair Value of the Plan Assets) (Details) - USD ($) $ in Millions</t>
  </si>
  <si>
    <t>Levels of fair value hierarchy [Line Items]</t>
  </si>
  <si>
    <t>Debt instruments</t>
  </si>
  <si>
    <t>Deposits with insurance companies</t>
  </si>
  <si>
    <t>With quoted market price [Member]</t>
  </si>
  <si>
    <t>Equity instruments</t>
  </si>
  <si>
    <t>Without quoted market price [Member]</t>
  </si>
  <si>
    <t>Employee Benefits (Movement in Net Defined Benefit Assets Liabilities and in their Components) (Details) - USD ($) $ in Millions</t>
  </si>
  <si>
    <t>Movement in net defined benefit assets (liabilities) [Line Items]</t>
  </si>
  <si>
    <t>Other movements [Abstract]</t>
  </si>
  <si>
    <t>Fair value of plan assets [Member]</t>
  </si>
  <si>
    <t>Income (costs) included in profit or loss [Abstract]</t>
  </si>
  <si>
    <t>Current service cost</t>
  </si>
  <si>
    <t>Interest income (costs)</t>
  </si>
  <si>
    <t>Past service cost</t>
  </si>
  <si>
    <t>Effect of movements in exchange rates, net</t>
  </si>
  <si>
    <t>Included in other comprehensive income [Abstract]</t>
  </si>
  <si>
    <t>Actuarial losses deriving from changes in financial assumptions</t>
  </si>
  <si>
    <t>Other actuarial gains</t>
  </si>
  <si>
    <t>Change in respect to translation differences ,net</t>
  </si>
  <si>
    <t>Benefits paid</t>
  </si>
  <si>
    <t>Transerred to assets held for sale</t>
  </si>
  <si>
    <t>Employer contribution</t>
  </si>
  <si>
    <t>Employee contribution</t>
  </si>
  <si>
    <t>Defined benefit obligation [Member]</t>
  </si>
  <si>
    <t>Defined benefit obligation, net [Member]</t>
  </si>
  <si>
    <t>Employee Benefits (Actuarial Assumptions) (Details)</t>
  </si>
  <si>
    <t>Discount rate as at the end of the year [Member]</t>
  </si>
  <si>
    <t>Actuarial assumptions [Line Items]</t>
  </si>
  <si>
    <t>Principal actuarial assumptions</t>
  </si>
  <si>
    <t>2.60%</t>
  </si>
  <si>
    <t>2.90%</t>
  </si>
  <si>
    <t>3.30%</t>
  </si>
  <si>
    <t>Future salary increases [Member]</t>
  </si>
  <si>
    <t>Future pension increase [Member]</t>
  </si>
  <si>
    <t>2.20%</t>
  </si>
  <si>
    <t>Employee Benefits (Sensitivity Analysis) (Details) - USD ($) $ in Millions</t>
  </si>
  <si>
    <t>Discount rate [Member] | Decrease 10% [Member]</t>
  </si>
  <si>
    <t>Discount rate [Member] | Decrease 5% [Member]</t>
  </si>
  <si>
    <t>Discount rate [Member] | Increase 5% [Member]</t>
  </si>
  <si>
    <t>Discount rate [Member] | Increase 10% [Member]</t>
  </si>
  <si>
    <t>Salary increase [Member] | Decrease 10% [Member]</t>
  </si>
  <si>
    <t>Salary increase [Member] | Decrease 5% [Member]</t>
  </si>
  <si>
    <t>Salary increase [Member] | Increase 5% [Member]</t>
  </si>
  <si>
    <t>Salary increase [Member] | Increase 10% [Member]</t>
  </si>
  <si>
    <t>Mortality table [Member] | Decrease 10% [Member]</t>
  </si>
  <si>
    <t>Mortality table [Member] | Decrease 5% [Member]</t>
  </si>
  <si>
    <t>Mortality table [Member] | Increase 5% [Member]</t>
  </si>
  <si>
    <t>Mortality table [Member] | Increase 10% [Member]</t>
  </si>
  <si>
    <t>Provisions (Information) (Details) $ in Millions</t>
  </si>
  <si>
    <t>Provisions [Line Items]</t>
  </si>
  <si>
    <t>Balance at the beginning of the year</t>
  </si>
  <si>
    <t>Provisions recorded during the period</t>
  </si>
  <si>
    <t>Provisions reversed during the period</t>
  </si>
  <si>
    <t>Payments during the period</t>
  </si>
  <si>
    <t>Restoration's site and equipment's dismantling [Member]</t>
  </si>
  <si>
    <t>Legal claims [Member]</t>
  </si>
  <si>
    <t>For additional information, see Note 21 regarding concessions and contingent liabilities.</t>
  </si>
  <si>
    <t>Commitments, Concessions and Contingent Liabilities (Narratives) (Details)</t>
  </si>
  <si>
    <t>Dec. 31, 2017ILS (₪)</t>
  </si>
  <si>
    <t>Total capital commitments</t>
  </si>
  <si>
    <t>Contractual commitments for acquisition of Property, Plant and Equipment</t>
  </si>
  <si>
    <t>Indemnification payable for directors and officers limit</t>
  </si>
  <si>
    <t>Total amount of the new natural gas agreement with Energean</t>
  </si>
  <si>
    <t>DSW rate of royalties payment</t>
  </si>
  <si>
    <t>Base amount required by the State relating to royalties arbitration</t>
  </si>
  <si>
    <t>Additional claim from the State for 2000-2014 relating royalties arbitration</t>
  </si>
  <si>
    <t>Total recognized royalties expenses 2014-2017</t>
  </si>
  <si>
    <t>Total recognized royalties expenses 2017</t>
  </si>
  <si>
    <t>Total recognized interest and linkage expenses regarding royalties for 2014-2017</t>
  </si>
  <si>
    <t>Current royalties paid by DSW</t>
  </si>
  <si>
    <t>Royalties paid relating prior periods</t>
  </si>
  <si>
    <t>Increased royalties rates due to Sheshinski recomandations from 2%</t>
  </si>
  <si>
    <t>Royalties payment by Rotem</t>
  </si>
  <si>
    <t>ICL UK mining royalties</t>
  </si>
  <si>
    <t>YPH JV natural resources tax payment in the context of paying 8% royalties</t>
  </si>
  <si>
    <t>A class action claim relating air pollution in Haifa Bay</t>
  </si>
  <si>
    <t>Remedy relating dyke collapse - first class action for 8.68 million persons</t>
  </si>
  <si>
    <t>Remedy relating dyke collapse - second class action</t>
  </si>
  <si>
    <t>Remedy relating dyke collapse - third class action</t>
  </si>
  <si>
    <t>The company's part in financing of the coastline defenses</t>
  </si>
  <si>
    <t>39.50%</t>
  </si>
  <si>
    <t>Construction agreement of new pumping station</t>
  </si>
  <si>
    <t>The company's part in financing of the Salt Harvesting project</t>
  </si>
  <si>
    <t>80.00%</t>
  </si>
  <si>
    <t>The government's part in financing of the Salt Harvesting project</t>
  </si>
  <si>
    <t>Maximum government's share in financing of the Salt Harvesting project</t>
  </si>
  <si>
    <t>Construction agreements of the first stage of the Salt Harvesting project</t>
  </si>
  <si>
    <t>Provision for treatment of the salt pile in Sallent</t>
  </si>
  <si>
    <t>Increased guarantees relating to the new restoration plan in Spain</t>
  </si>
  <si>
    <t>Provision for environmental restoration program</t>
  </si>
  <si>
    <t>Damage claims by owners relating to contamination in Suria</t>
  </si>
  <si>
    <t>Provision relating owners' claims due to contamination in Suria</t>
  </si>
  <si>
    <t>Perliminary payment demand from the Electricity Authority for 2013-2015</t>
  </si>
  <si>
    <t>First reduction in payment demand from the Electricity Authority for 2013-2015</t>
  </si>
  <si>
    <t>Second reduction in payment demand from the Electricity Authority for 2013-2015</t>
  </si>
  <si>
    <t>DSW participation cost relating dispute with the National Company for Roads in Israel</t>
  </si>
  <si>
    <t>Equity (Narratives) (Details) - USD ($) $ in Millions</t>
  </si>
  <si>
    <t>Number of shares reserved for issuance under the Company's option plans</t>
  </si>
  <si>
    <t>Expenses from Equity Compensation Plans</t>
  </si>
  <si>
    <t>Treasury Shares</t>
  </si>
  <si>
    <t>Equity (Composition) (Details) - shares shares in Millions</t>
  </si>
  <si>
    <t>Number of Ordinary shares of Israeli Shekel 1 par value (in millions) [Member]</t>
  </si>
  <si>
    <t>Disclosure of classes of share capital [Line Items]</t>
  </si>
  <si>
    <t>Number of shares authorized</t>
  </si>
  <si>
    <t>Number of shares issued and paid</t>
  </si>
  <si>
    <t>Number of Special State share of Israeli Shekel 1 par value [Member]</t>
  </si>
  <si>
    <t>Equity (Reconciliation of the Number of Shares Outstanding) (Details) - shares shares in Millions</t>
  </si>
  <si>
    <t>Issuance of shares</t>
  </si>
  <si>
    <t>Equity (Share-based Payments to Employees, Non-marketable Options) (Details) shares in Thousands</t>
  </si>
  <si>
    <t>Non-marketable options [Member] | Officers and senior employees [Member] | August 6, 2014, for ICL's CEO-December 11, 2014 [Member]</t>
  </si>
  <si>
    <t>Disclosure of terms and conditions of share-based payment arrangement [Line Items]</t>
  </si>
  <si>
    <t>Number of instruments (thousands)</t>
  </si>
  <si>
    <t>Issuance's details</t>
  </si>
  <si>
    <t>An issuance of non-marketable and non-transferrable options, for no consideration, under the 2014 Equity Compensation Plan, to 450 ICL officers and senior employees in Israel and overseas.</t>
  </si>
  <si>
    <t>Instrument terms</t>
  </si>
  <si>
    <t>Upon exercise, each option may be converted into one ordinary share of NIS 1 par value of the Company.In case of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t>
  </si>
  <si>
    <t>Vesting conditions</t>
  </si>
  <si>
    <t xml:space="preserve">3 equal tranches:
(1) One third on December 1, 2016 
(2) One third on December 1, 2017
(3) One third on December 1, 2018
</t>
  </si>
  <si>
    <t>Expiration date</t>
  </si>
  <si>
    <t>Two years from the vesting date.</t>
  </si>
  <si>
    <t>Non-marketable options [Member] | Officers and senior employees [Member] | May 12, 2015, for ICLs CEO and Chairman of the BOD - June 29, 2015 [Member]</t>
  </si>
  <si>
    <t>An issuance of non-marketable and non-transferrable options, for no consideration, under the 2014 Equity Compensation Plan, to 550 ICL officers and senior employees in Israel and overseas.</t>
  </si>
  <si>
    <t>Upon exercise, each option may be converted into one ordinary share of NIS 1 par value of the Company.</t>
  </si>
  <si>
    <t>3 equal tranches:
(1) one third at the end of 12 months after the grant date
(2) one third at the end of 24 months after the grant date
(3) one third at the end of 36 months after the grant date</t>
  </si>
  <si>
    <t>The first and second tranches is at the end of 36 months after the grant date  in the third tranche is at the end of 48 months after the grant date.</t>
  </si>
  <si>
    <t>Non-marketable options [Member] | Officers and senior employees [Member] | June 30, 2016, for ICLs CEO &amp; Chairman of the BOD-September 5, 2016 [Member]</t>
  </si>
  <si>
    <t>An issuance of non-marketable and non-transferrable options, for no consideration, under the 2014 Equity Compensation Plan, to 90 ICL officers and senior employees in Israel and overseas.</t>
  </si>
  <si>
    <t>June 30, 2023</t>
  </si>
  <si>
    <t>Non-marketable options [Member] | Officers and senior employees [Member] | June 20, 2017, for ICLs Chairman of the BOD August 2, 2017 [Member]</t>
  </si>
  <si>
    <t>An issuance of non-marketable and non-transferrable options, for no consideration, under the 2014 Equity Compensation Plan  to 498 ICL officers and senior employees in Israel and overseas.</t>
  </si>
  <si>
    <t>June 20, 2024</t>
  </si>
  <si>
    <t>Non-marketable options [Member] | Acting CEO [Member] | February 14, 2017 [Member]</t>
  </si>
  <si>
    <t>An issuance of non-marketable and non-transferrable options, for no consideration, under the 2014 Equity Compensation Plan .</t>
  </si>
  <si>
    <t>February 14, 2024</t>
  </si>
  <si>
    <t>Non-marketable options [Member] | Former CEO [Member] | August 6, 2014, for ICL's CEO-December 11, 2014 [Member]</t>
  </si>
  <si>
    <t>An issuance of non-marketable and non-transferrable options, for no consideration, under the 2014 Equity Compensation Plan.</t>
  </si>
  <si>
    <t>Non-marketable options [Member] | Former CEO [Member] | May 12, 2015, for ICLs CEO and Chairman of the BOD - June 29, 2015 [Member]</t>
  </si>
  <si>
    <t>Non-marketable options [Member] | Former CEO [Member] | June 30, 2016, for ICLs CEO &amp; Chairman of the BOD-September 5, 2016 [Member]</t>
  </si>
  <si>
    <t>Non-marketable options [Member] | Chairman of the BOD [Member] | June 30, 2016, for ICLs CEO &amp; Chairman of the BOD-September 5, 2016 [Member]</t>
  </si>
  <si>
    <t>Non-marketable options [Member] | Chairman of the BOD [Member] | June 20, 2017, for ICLs Chairman of the BOD August 2, 2017 [Member]</t>
  </si>
  <si>
    <t>Non-marketable options [Member] | Former chairman of the BOD [Member] | May 12, 2015, for ICLs CEO and Chairman of the BOD - June 29, 2015 [Member]</t>
  </si>
  <si>
    <t>Restricted shares [Member] | Officers and senior employees [Member] | August 6, 2014, for ICL's CEO-December 11, 2014 [Member]</t>
  </si>
  <si>
    <t xml:space="preserve">The value of the restricted shares was determined according to the closing price on the TASE on the most recent trading day preceding the grant date (the date approval of the BOD and/or the date of the approval of the General Meeting where requierd). </t>
  </si>
  <si>
    <t>An issuance  for no consideration, under the 2014 Equity Compensation Plan, to 450 ICL officers and senior employees in Israel and overseas.</t>
  </si>
  <si>
    <t>Restricted shares [Member] | Officers and senior employees [Member] | May 12, 2015, for ICLs CEO and Chairman of the BOD - June 29, 2015 [Member]</t>
  </si>
  <si>
    <t>An issuance  for no consideration, under the 2014 Equity Compensation Plan, to 550 ICL officers and senior employees in Israel and overseas.</t>
  </si>
  <si>
    <t>Restricted shares [Member] | Officers and senior employees [Member] | June 30, 2016, for ICLs CEO &amp; Chairman of the BOD-September 5, 2016 [Member]</t>
  </si>
  <si>
    <t>An issuance for no consideration, under the 2014 Equity Compensation Plan, to 90 ICL officers and senior employees in Israel and overseas.</t>
  </si>
  <si>
    <t>Restricted shares [Member] | Officers and senior employees [Member] | June 20, 2017, for ICLs Chairman of the BOD August 2, 2017 [Member]</t>
  </si>
  <si>
    <t>An issuance  for no consideration, under the 2014 Equity Compensation Plan, to 494 ICL officers and senior employees  in Israel and overseas.</t>
  </si>
  <si>
    <t>Restricted shares [Member] | Acting CEO [Member] | February 14, 2017 [Member]</t>
  </si>
  <si>
    <t>An issuance for no consideration, under the 2014 Equity Compensation Plan.</t>
  </si>
  <si>
    <t>Restricted shares [Member] | Former CEO [Member] | August 6, 2014, for ICL's CEO-December 11, 2014 [Member]</t>
  </si>
  <si>
    <t>Restricted shares [Member] | Former CEO [Member] | May 12, 2015, for ICLs CEO and Chairman of the BOD - June 29, 2015 [Member]</t>
  </si>
  <si>
    <t>Restricted shares [Member] | Former CEO [Member] | June 30, 2016, for ICLs CEO &amp; Chairman of the BOD-September 5, 2016 [Member]</t>
  </si>
  <si>
    <t>Restricted shares [Member] | ICLs Directors (excluding ICLs CEO) [Member] | February 26, 2015 [Member]</t>
  </si>
  <si>
    <t>An issuance for no consideration, under the 2014 Equity Compensation Plan, to 11 ICL Directors.</t>
  </si>
  <si>
    <t>3 tranches:
(1) 50% will vest August 28, 2015 
(2) 25% will vest February 26, 2017 
(3) 25% will vest February 26, 2018</t>
  </si>
  <si>
    <t>Restricted shares [Member] | ICLs Directors (excluding CEO and ICLs Chairman of the BOD) [Member] | December 23, 2015 [Member]</t>
  </si>
  <si>
    <t xml:space="preserve">An issuance for no consideration, under the 2014 Equity Compensation Plan, to 8 ICL Directors. </t>
  </si>
  <si>
    <t xml:space="preserve">3 equal tranches:
(1) One third on December 23, 2016
(2) One third on December 23, 2017
(3) One third on December 23, 2018
</t>
  </si>
  <si>
    <t>Restricted shares [Member] | ICLs Directors (excluding CEO and ICLs Chairman of the BOD) [Member] | January 10, 2018 [Member]</t>
  </si>
  <si>
    <t xml:space="preserve">An issuance  for no consideration, under the 2014 Equity Compensation Plan, to 5 ICL Directors. </t>
  </si>
  <si>
    <t>Restricted shares [Member] | ICLs Directors (excluding ICLs Chairman of the BOD) [Member] | January 3, 2017 [Member]</t>
  </si>
  <si>
    <t>An issuance  for no consideration, under the 2014 Equity Compensation Plan, to 8 ICL Directors. 
The value includes a reduction of 5% from the value of the equity compensation, pursuant to the decision of the directors in March 2016, to reduce their annual compensation for 2016 and 2017.</t>
  </si>
  <si>
    <t>Restricted shares [Member] | Chairman of the BOD [Member] | June 30, 2016, for ICLs CEO &amp; Chairman of the BOD-September 5, 2016 [Member]</t>
  </si>
  <si>
    <t>Restricted shares [Member] | Chairman of the BOD [Member] | June 20, 2017, for ICLs Chairman of the BOD August 2, 2017 [Member]</t>
  </si>
  <si>
    <t>An issuance  for no consideration, under the 2014 Equity Compensation Plan.</t>
  </si>
  <si>
    <t>Restricted shares [Member] | Former chairman of the BOD [Member] | May 12, 2015, for ICLs CEO and Chairman of the BOD - June 29, 2015 [Member]</t>
  </si>
  <si>
    <t>The vesting date is subject to the employee entitled continuing to be employed by the company and the directors continuing to serve in their positions on the vesting date, unless they ceased to hold office due to certain circumstances set forth in sections 231-232a and 233(2) of the Israeli Companies Law.</t>
  </si>
  <si>
    <t>Equity (Share-based Payments to Employees, Non-marketable Options, Grants Parameters) (Details)</t>
  </si>
  <si>
    <t>Fair value</t>
  </si>
  <si>
    <t>2014 Plan [Member] | Granted 2014 [Member]</t>
  </si>
  <si>
    <t>Share price (in $)</t>
  </si>
  <si>
    <t>CPI-linked exercise price (in $)</t>
  </si>
  <si>
    <t>Weighted average grant date fair value per option (in $)</t>
  </si>
  <si>
    <t>2014 Plan [Member] | Granted 2015 [Member]</t>
  </si>
  <si>
    <t>2014 Plan [Member] | Granted 2016 [Member]</t>
  </si>
  <si>
    <t>2014 Plan [Member] | Granted 2017 [Member]</t>
  </si>
  <si>
    <t>First tranche [Member] | 2014 Plan [Member] | Granted 2014 [Member]</t>
  </si>
  <si>
    <t>Expected Volatility</t>
  </si>
  <si>
    <t>29.40%</t>
  </si>
  <si>
    <t>Expected life of options (in years) | yr</t>
  </si>
  <si>
    <t>Risk-free interest rate</t>
  </si>
  <si>
    <t>(0.17%)</t>
  </si>
  <si>
    <t>First tranche [Member] | 2014 Plan [Member] | Granted 2015 [Member]</t>
  </si>
  <si>
    <t>25.40%</t>
  </si>
  <si>
    <t>(1.00%)</t>
  </si>
  <si>
    <t>First tranche [Member] | 2014 Plan [Member] | Granted 2016 [Member]</t>
  </si>
  <si>
    <t>30.51%</t>
  </si>
  <si>
    <t>0.01%</t>
  </si>
  <si>
    <t>First tranche [Member] | 2014 Plan [Member] | Granted 2017 [Member]</t>
  </si>
  <si>
    <t>31.88%</t>
  </si>
  <si>
    <t>0.37%</t>
  </si>
  <si>
    <t>Second tranche [Member] | 2014 Plan [Member] | Granted 2014 [Member]</t>
  </si>
  <si>
    <t>31.20%</t>
  </si>
  <si>
    <t>0.05%</t>
  </si>
  <si>
    <t>Second tranche [Member] | 2014 Plan [Member] | Granted 2015 [Member]</t>
  </si>
  <si>
    <t>Second tranche [Member] | 2014 Plan [Member] | Granted 2016 [Member]</t>
  </si>
  <si>
    <t>Second tranche [Member] | 2014 Plan [Member] | Granted 2017 [Member]</t>
  </si>
  <si>
    <t>Third tranche [Member] | 2014 Plan [Member] | Granted 2014 [Member]</t>
  </si>
  <si>
    <t>40.80%</t>
  </si>
  <si>
    <t>0.24%</t>
  </si>
  <si>
    <t>Third tranche [Member] | 2014 Plan [Member] | Granted 2015 [Member]</t>
  </si>
  <si>
    <t>28.80%</t>
  </si>
  <si>
    <t>(0.88%)</t>
  </si>
  <si>
    <t>Third tranche [Member] | 2014 Plan [Member] | Granted 2016 [Member]</t>
  </si>
  <si>
    <t>Third tranche [Member] | 2014 Plan [Member] | Granted 2017 [Member]</t>
  </si>
  <si>
    <t>Equity (Share-based Payments to Employees, Non-marketable Options, Movement) (Details) Pure in Millions</t>
  </si>
  <si>
    <t>2012 Plan [Member]</t>
  </si>
  <si>
    <t>Granted during the year</t>
  </si>
  <si>
    <t>Expired during the period</t>
  </si>
  <si>
    <t>Forfeited during the year</t>
  </si>
  <si>
    <t>2014 Plan [Member]</t>
  </si>
  <si>
    <t>Equity (Share-based Payments to Employees, Non-marketable Options, Exercise Price) (Details) - 2014 Plan [Member] - USD ($)</t>
  </si>
  <si>
    <t>Granted 2014 US Dollar [Member]</t>
  </si>
  <si>
    <t>Exercise price for options outstanding</t>
  </si>
  <si>
    <t>Granted 2015 US Dollar [Member]</t>
  </si>
  <si>
    <t>Granted 2016 US Dollar [Member]</t>
  </si>
  <si>
    <t>Granted 2017 US Dollar [Member]</t>
  </si>
  <si>
    <t>Equity (Share-based Payments to Employees, Non-marketable Options, Number of Options Vested) (Details) Pure in Millions</t>
  </si>
  <si>
    <t>Dec. 31, 2016ILS (₪)</t>
  </si>
  <si>
    <t>Dec. 31, 2015ILS (₪)</t>
  </si>
  <si>
    <t>Number of options exercisable (In Millions)</t>
  </si>
  <si>
    <t>Weighted average exercise price</t>
  </si>
  <si>
    <t>Equity (Share-based Payments to Employees, Non-marketable Options, Range of Exercise Prices) (Details)</t>
  </si>
  <si>
    <t>Range of exercise price in Israeli Shekel</t>
  </si>
  <si>
    <t>15.01-26.30</t>
  </si>
  <si>
    <t>16.59-40.78</t>
  </si>
  <si>
    <t>26.92-40.74</t>
  </si>
  <si>
    <t>Range of exercise price in US Dollar</t>
  </si>
  <si>
    <t>4.33-7.59</t>
  </si>
  <si>
    <t>4.31-10.61</t>
  </si>
  <si>
    <t>6.90-10.44</t>
  </si>
  <si>
    <t>Equity (Share-based Payments to Employees, Non-marketable Options, Average Remaining Contractual Life) (Details) - yr</t>
  </si>
  <si>
    <t>Average remaining contractual life for the outstanding vested options at the end of each period</t>
  </si>
  <si>
    <t>Equity (Share-based Payments to Employees, Restricted Shares) (Details) shares in Thousands, $ in Millions</t>
  </si>
  <si>
    <t>Dec. 31, 2017USD ($)shares</t>
  </si>
  <si>
    <t>Fair value at the grant date (Million) | $</t>
  </si>
  <si>
    <t>Equity (Dividends Distributed to the Company's Shareholders) (Details) $ / shares in Units, $ in Millions</t>
  </si>
  <si>
    <t>Dec. 31, 2017USD ($)$ / shares</t>
  </si>
  <si>
    <t>March 19, 2015 [Member]</t>
  </si>
  <si>
    <t>Actual date of distribution of the dividend</t>
  </si>
  <si>
    <t>April 29, 2015</t>
  </si>
  <si>
    <t>Gross amount of the dividend distributed (in millions of $)</t>
  </si>
  <si>
    <t>Net amount of the distribution (net of the subsidiariy's share) (in millions of $)</t>
  </si>
  <si>
    <t>Amount of the dividend per share (in dollar) | $ / shares</t>
  </si>
  <si>
    <t>May 12, 2015 [Member]</t>
  </si>
  <si>
    <t>June 23, 2015</t>
  </si>
  <si>
    <t>August 11, 2015 [Member]</t>
  </si>
  <si>
    <t>September 10, 2015</t>
  </si>
  <si>
    <t>November 11, 2015 [Member]</t>
  </si>
  <si>
    <t>December 16, 2015</t>
  </si>
  <si>
    <t>March 15, 2016 [Member]</t>
  </si>
  <si>
    <t>April 18, 2016</t>
  </si>
  <si>
    <t>May 17, 2016 [Member]</t>
  </si>
  <si>
    <t>June 22, 2016</t>
  </si>
  <si>
    <t>August 9, 2016 [Member]</t>
  </si>
  <si>
    <t>September 27, 2016</t>
  </si>
  <si>
    <t>November 22, 2016 [Member]</t>
  </si>
  <si>
    <t>January 4, 2017</t>
  </si>
  <si>
    <t>February 14, 2017 [Member]</t>
  </si>
  <si>
    <t>April 4, 2017</t>
  </si>
  <si>
    <t>May 9, 2017 [Member]</t>
  </si>
  <si>
    <t>June 20, 2017</t>
  </si>
  <si>
    <t>August 2, 2017 [Member]</t>
  </si>
  <si>
    <t>September 13, 2017</t>
  </si>
  <si>
    <t>November 7, 2017 [Member]</t>
  </si>
  <si>
    <t>December 20, 2017</t>
  </si>
  <si>
    <t>February 13, 2018 (after the reporting date) [Member]</t>
  </si>
  <si>
    <t>March 14, 2018</t>
  </si>
  <si>
    <t>The record date is February 28, 2018 and the payment date is March 14, 2018.</t>
  </si>
  <si>
    <t>Details of Income Statement Items (Sales) (Details) - USD ($) $ in Millions</t>
  </si>
  <si>
    <t>Cost of sales [Abstract]</t>
  </si>
  <si>
    <t>Materials</t>
  </si>
  <si>
    <t>Energy</t>
  </si>
  <si>
    <t>Cost of labor</t>
  </si>
  <si>
    <t>Details of Income Statement Items (Expenses) (Details) - USD ($) $ in Millions</t>
  </si>
  <si>
    <t>Selling, transport and marketing expenses [Abstract]</t>
  </si>
  <si>
    <t>Transport</t>
  </si>
  <si>
    <t>General and administrative expenses [Abstract]</t>
  </si>
  <si>
    <t>Professional Services</t>
  </si>
  <si>
    <t>Other costs</t>
  </si>
  <si>
    <t>Research and development expenses [Abstract]</t>
  </si>
  <si>
    <t>Research and development expenses, net</t>
  </si>
  <si>
    <t>Details of Income Statement Items (Other Income and Expenses) (Details) - USD ($) $ in Millions</t>
  </si>
  <si>
    <t>Other income and expenses [Abstract]</t>
  </si>
  <si>
    <t>Capital gain from divestitures of subsidiaries and loss of control</t>
  </si>
  <si>
    <t>Insurance compensation</t>
  </si>
  <si>
    <t>Retroactive electricity charges</t>
  </si>
  <si>
    <t>Other income recorded in the income statements</t>
  </si>
  <si>
    <t>Write-down and impairment of assets</t>
  </si>
  <si>
    <t>Provision for legal claims</t>
  </si>
  <si>
    <t>Provision for early retirement and dismissal of employees</t>
  </si>
  <si>
    <t>Environment related provision</t>
  </si>
  <si>
    <t>Provision in respect of prior periods resulting from an arbitration decision</t>
  </si>
  <si>
    <t>Provision for historical waste removal</t>
  </si>
  <si>
    <t>Other expenses recorded in the income statements</t>
  </si>
  <si>
    <t>Details of Income Statement Items (Financing Income and Expenses) (Details) - USD ($) $ in Millions</t>
  </si>
  <si>
    <t>Financing income [Abstract]</t>
  </si>
  <si>
    <t>Net change in fair value of derivative financial instruments</t>
  </si>
  <si>
    <t>Net gain from changes in exchange rates and interest income</t>
  </si>
  <si>
    <t>Financing expenses [Abstract]</t>
  </si>
  <si>
    <t>Interest expenses to banks and others</t>
  </si>
  <si>
    <t>Financing expenses in relation to employee benefits</t>
  </si>
  <si>
    <t>Banks and finance institutions commissions</t>
  </si>
  <si>
    <t>Net change expenses in fair value of derivative financial instruments</t>
  </si>
  <si>
    <t>Net loss from changes in exchange rates</t>
  </si>
  <si>
    <t>Financing expenses</t>
  </si>
  <si>
    <t>Net of borrowing costs capitalized</t>
  </si>
  <si>
    <t>Net financing expenses recorded in the income statements</t>
  </si>
  <si>
    <t>Financial Instruments and Risk Management (Narratives) (Details) $ in Millions</t>
  </si>
  <si>
    <t>Issued and outstanding share capital investment rate</t>
  </si>
  <si>
    <t>Issued and outstanding share capital investment</t>
  </si>
  <si>
    <t>Financial Instruments and Risk Management (Groups and Measurement Bases of Financial Assets and Financial Liabilities) (Details) - USD ($) $ in Millions</t>
  </si>
  <si>
    <t>Disclosure of financial instruments [Line Items]</t>
  </si>
  <si>
    <t>Financial assets measured at fair value through the statement of income [Member]</t>
  </si>
  <si>
    <t>Total financial assets</t>
  </si>
  <si>
    <t>Total financial liabilities</t>
  </si>
  <si>
    <t>Total financial instruments, net</t>
  </si>
  <si>
    <t>Measured at fair value through the statement of comprehensive income [Member]</t>
  </si>
  <si>
    <t>Loans and receivables [Member]</t>
  </si>
  <si>
    <t>Financial liabilities measured at fair value through the statement of income [Member]</t>
  </si>
  <si>
    <t>Measured at amortized cost [Member]</t>
  </si>
  <si>
    <t>Financial Instruments and Risk Management (Credit Risk - Maximum Exposure to Credit Risk) (Details) - USD ($) $ in Millions</t>
  </si>
  <si>
    <t>Maximum Exposure to credit risk Financial assets [Line Items]</t>
  </si>
  <si>
    <t>Carrying amount</t>
  </si>
  <si>
    <t>Cash and cash equivalents [Member]</t>
  </si>
  <si>
    <t>Short term investments and deposits [Member]</t>
  </si>
  <si>
    <t>Trade receivables [Member]</t>
  </si>
  <si>
    <t>Other receivables [Member]</t>
  </si>
  <si>
    <t>Financial assets available for sale [Member]</t>
  </si>
  <si>
    <t>Other non-current assets [Member]</t>
  </si>
  <si>
    <t>Financial Instruments and Risk Management (Credit Risk - Maximum Exposure to Credit Risk for Trade Receivables by Geographic Region) (Details) - USD ($) $ in Millions</t>
  </si>
  <si>
    <t>Western Europe [Member]</t>
  </si>
  <si>
    <t>South America [Member]</t>
  </si>
  <si>
    <t>Financial Instruments and Risk Management (Credit Risk - Aging of Trade Receivables) (Details) - USD ($) $ in Millions</t>
  </si>
  <si>
    <t>Gross [Member] | Not past due [Member]</t>
  </si>
  <si>
    <t>Gross [Member] | Past due up to 3 months [Member]</t>
  </si>
  <si>
    <t>Gross [Member] | Past due 3 to 12 months [Member]</t>
  </si>
  <si>
    <t>Gross [Member] | Past due over 12 months [Member]</t>
  </si>
  <si>
    <t>Accumulated impairment [Member] | Not past due [Member]</t>
  </si>
  <si>
    <t>Accumulated impairment [Member] | Past due up to 3 months [Member]</t>
  </si>
  <si>
    <t>Accumulated impairment [Member] | Past due 3 to 12 months [Member]</t>
  </si>
  <si>
    <t>Accumulated impairment [Member] | Past due over 12 months [Member]</t>
  </si>
  <si>
    <t>Financial Instruments and Risk Management (Credit Risk - Movement in the Allowance of Doubtful Accounts during the Year) (Details) - USD ($) $ in Millions</t>
  </si>
  <si>
    <t>Balance at start of period</t>
  </si>
  <si>
    <t>Additional allowance</t>
  </si>
  <si>
    <t>Write offs</t>
  </si>
  <si>
    <t>Reversals</t>
  </si>
  <si>
    <t>Change due to translation differences</t>
  </si>
  <si>
    <t>Financial Instruments and Risk Management (Liquidity Risk) (Details) - USD ($) $ in Millions</t>
  </si>
  <si>
    <t>Disclosure of risk management strategy related to hedge accounting [Line Items]</t>
  </si>
  <si>
    <t>Not past due [Member] | Non-derivative instruments [Member]</t>
  </si>
  <si>
    <t>Non-derivatives financial liabilities</t>
  </si>
  <si>
    <t>Not past due [Member] | Foreign currency and interest derivative instruments [Member] | Derivative instruments [Member]</t>
  </si>
  <si>
    <t>Derivatives financial liabilities</t>
  </si>
  <si>
    <t>12 months or less [Member] | Non-derivative instruments [Member]</t>
  </si>
  <si>
    <t>12 months or less [Member] | Foreign currency and interest derivative instruments [Member] | Derivative instruments [Member]</t>
  </si>
  <si>
    <t>Second year [Member] | Non-derivative instruments [Member]</t>
  </si>
  <si>
    <t>Second year [Member] | Foreign currency and interest derivative instruments [Member] | Derivative instruments [Member]</t>
  </si>
  <si>
    <t>3-5 years [Member] | Non-derivative instruments [Member]</t>
  </si>
  <si>
    <t>3-5 years [Member] | Foreign currency and interest derivative instruments [Member] | Derivative instruments [Member]</t>
  </si>
  <si>
    <t>Sixth year and thereafter [Member] | Non-derivative instruments [Member]</t>
  </si>
  <si>
    <t>Sixth year and thereafter [Member] | Foreign currency and interest derivative instruments [Member] | Derivative instruments [Member]</t>
  </si>
  <si>
    <t>Financial Instruments and Risk Management (Market Risk - Interest Rate Profile) (Details) - USD ($) $ in Millions</t>
  </si>
  <si>
    <t>Fixed rate instruments [Member]</t>
  </si>
  <si>
    <t>Disclosure of financial instruments by type of interest rate [Line Items]</t>
  </si>
  <si>
    <t>Financial assets</t>
  </si>
  <si>
    <t>Financial liabilities</t>
  </si>
  <si>
    <t>Variable rate instruments [Member]</t>
  </si>
  <si>
    <t>Financial Instruments and Risk Management (Market Risk - Sensitivity Analysis for Variable Rate Instruments) (Details) $ in Millions</t>
  </si>
  <si>
    <t>Decrease 1% [Member] | Changes in US Dollar interest [Member]</t>
  </si>
  <si>
    <t>Impact on profit (loss)</t>
  </si>
  <si>
    <t>Decrease 0.5% [Member] | Changes in US Dollar interest [Member]</t>
  </si>
  <si>
    <t>Increase 0.5% [Member] | Changes in US Dollar interest [Member]</t>
  </si>
  <si>
    <t>Increase 1% [Member] | Changes in US Dollar interest [Member]</t>
  </si>
  <si>
    <t>Non-derivative instruments [Member] | Decrease 1% [Member] | Changes in US Dollar interest [Member]</t>
  </si>
  <si>
    <t>Non-derivative instruments [Member] | Decrease 1% [Member] | Changes in Euro interest [Member]</t>
  </si>
  <si>
    <t>Non-derivative instruments [Member] | Decrease 1% [Member] | Changes in Chinese Yuan Renminbi interest [Member]</t>
  </si>
  <si>
    <t>Non-derivative instruments [Member] | Decrease 0.5% [Member] | Changes in US Dollar interest [Member]</t>
  </si>
  <si>
    <t>Non-derivative instruments [Member] | Decrease 0.5% [Member] | Changes in Euro interest [Member]</t>
  </si>
  <si>
    <t>Non-derivative instruments [Member] | Decrease 0.5% [Member] | Changes in Chinese Yuan Renminbi interest [Member]</t>
  </si>
  <si>
    <t>Non-derivative instruments [Member] | Increase 0.5% [Member] | Changes in US Dollar interest [Member]</t>
  </si>
  <si>
    <t>Non-derivative instruments [Member] | Increase 0.5% [Member] | Changes in Euro interest [Member]</t>
  </si>
  <si>
    <t>Non-derivative instruments [Member] | Increase 0.5% [Member] | Changes in Chinese Yuan Renminbi interest [Member]</t>
  </si>
  <si>
    <t>Non-derivative instruments [Member] | Increase 1% [Member] | Changes in US Dollar interest [Member]</t>
  </si>
  <si>
    <t>Non-derivative instruments [Member] | Increase 1% [Member] | Changes in Euro interest [Member]</t>
  </si>
  <si>
    <t>Non-derivative instruments [Member] | Increase 1% [Member] | Changes in Chinese Yuan Renminbi interest [Member]</t>
  </si>
  <si>
    <t>Swap contract [Member] | Decrease 1% [Member] | Changes in US Dollar interest [Member]</t>
  </si>
  <si>
    <t>Swap contract [Member] | Decrease 1% [Member] | Changes in Israeli Shekel interest [Member]</t>
  </si>
  <si>
    <t>Swap contract [Member] | Decrease 0.5% [Member] | Changes in US Dollar interest [Member]</t>
  </si>
  <si>
    <t>Swap contract [Member] | Decrease 0.5% [Member] | Changes in Israeli Shekel interest [Member]</t>
  </si>
  <si>
    <t>Swap contract [Member] | Increase 0.5% [Member] | Changes in US Dollar interest [Member]</t>
  </si>
  <si>
    <t>Swap contract [Member] | Increase 0.5% [Member] | Changes in Israeli Shekel interest [Member]</t>
  </si>
  <si>
    <t>Swap contract [Member] | Increase 1% [Member] | Changes in US Dollar interest [Member]</t>
  </si>
  <si>
    <t>Swap contract [Member] | Increase 1% [Member] | Changes in Israeli Shekel interest [Member]</t>
  </si>
  <si>
    <t>Financial Instruments and Risk Management (Market Risk - Terms of Derivative Financial Instruments Used to Hedge Interest Risk) (Details) - USD ($) $ in Millions</t>
  </si>
  <si>
    <t>Disclosure of detailed information about hedges [Line Items]</t>
  </si>
  <si>
    <t>Carrying amount (fair value)</t>
  </si>
  <si>
    <t>SWAP contracts from fixed interest to variable interest - EUR [Member]</t>
  </si>
  <si>
    <t>Stated amount</t>
  </si>
  <si>
    <t>Maturity date (in years)</t>
  </si>
  <si>
    <t>0-1</t>
  </si>
  <si>
    <t>Interest rate range</t>
  </si>
  <si>
    <t>1-month Libor</t>
  </si>
  <si>
    <t>SWAP contracts from fixed interest to variable interest - ILS [Member]</t>
  </si>
  <si>
    <t>0-4</t>
  </si>
  <si>
    <t>2.45% - 4.74%</t>
  </si>
  <si>
    <t>SWAP contracts from fixed interest to variable interest - USD [Member]</t>
  </si>
  <si>
    <t>0-7</t>
  </si>
  <si>
    <t>1.36% - 2.6%</t>
  </si>
  <si>
    <t>1.4%-3.2%</t>
  </si>
  <si>
    <t>Cylinder instruments [Member]</t>
  </si>
  <si>
    <t>Financial Instruments and Risk Management (Market risk - Sensitivity Analysis Non-derivative Financial Instruments) (Details) - USD ($) $ in Millions</t>
  </si>
  <si>
    <t>U.S Dollar/Euro [Member]</t>
  </si>
  <si>
    <t>U.S Dollar/British Pound [Member]</t>
  </si>
  <si>
    <t>U.S Dollar/Israeli Shekel [Member]</t>
  </si>
  <si>
    <t>U.S Dollar/Chinese Yuan Renminbi [Member]</t>
  </si>
  <si>
    <t>U.S Dollar/Brazilian Real risk [Member]</t>
  </si>
  <si>
    <t>U.S Dollar/Turkey Lira [Member]</t>
  </si>
  <si>
    <t>Financial Instruments and Risk Management (Market risk - Sensitivity Analysis) (Details) - USD ($) $ in Millions</t>
  </si>
  <si>
    <t>Option contract [Member] | Euro/U.S Dollar [Member] | Decrease 10% [Member]</t>
  </si>
  <si>
    <t>Option contract [Member] | Euro/U.S Dollar [Member] | Decrease 5% [Member]</t>
  </si>
  <si>
    <t>Option contract [Member] | Euro/U.S Dollar [Member] | Increase 5% [Member]</t>
  </si>
  <si>
    <t>Option contract [Member] | Euro/U.S Dollar [Member] | Increase 10% [Member]</t>
  </si>
  <si>
    <t>Option contract [Member] | U.S Dollar/Israeli Shekel [Member] | Decrease 10% [Member]</t>
  </si>
  <si>
    <t>Option contract [Member] | U.S Dollar/Israeli Shekel [Member] | Decrease 5% [Member]</t>
  </si>
  <si>
    <t>Option contract [Member] | U.S Dollar/Israeli Shekel [Member] | Increase 5% [Member]</t>
  </si>
  <si>
    <t>Option contract [Member] | U.S Dollar/Israeli Shekel [Member] | Increase 10% [Member]</t>
  </si>
  <si>
    <t>Forward contracts [Member] | Euro/U.S Dollar [Member] | Decrease 10% [Member]</t>
  </si>
  <si>
    <t>Forward contracts [Member] | Euro/U.S Dollar [Member] | Decrease 5% [Member]</t>
  </si>
  <si>
    <t>Forward contracts [Member] | Euro/U.S Dollar [Member] | Increase 5% [Member]</t>
  </si>
  <si>
    <t>Forward contracts [Member] | Euro/U.S Dollar [Member] | Increase 10% [Member]</t>
  </si>
  <si>
    <t>Forward contracts [Member] | British Pound/U.S Dollar [Member] | Decrease 10% [Member]</t>
  </si>
  <si>
    <t>Forward contracts [Member] | British Pound/U.S Dollar [Member] | Decrease 5% [Member]</t>
  </si>
  <si>
    <t>Forward contracts [Member] | British Pound/U.S Dollar [Member] | Increase 5% [Member]</t>
  </si>
  <si>
    <t>Forward contracts [Member] | British Pound/U.S Dollar [Member] | Increase 10% [Member]</t>
  </si>
  <si>
    <t>Forward contracts [Member] | British Pound/Euro [Member] | Decrease 10% [Member]</t>
  </si>
  <si>
    <t>Forward contracts [Member] | British Pound/Euro [Member] | Decrease 5% [Member]</t>
  </si>
  <si>
    <t>Forward contracts [Member] | British Pound/Euro [Member] | Increase 5% [Member]</t>
  </si>
  <si>
    <t>Forward contracts [Member] | British Pound/Euro [Member] | Increase 10% [Member]</t>
  </si>
  <si>
    <t>Forward contracts [Member] | U.S Dollar/Israeli Shekel [Member] | Decrease 10% [Member]</t>
  </si>
  <si>
    <t>Forward contracts [Member] | U.S Dollar/Israeli Shekel [Member] | Decrease 5% [Member]</t>
  </si>
  <si>
    <t>Forward contracts [Member] | U.S Dollar/Israeli Shekel [Member] | Increase 5% [Member]</t>
  </si>
  <si>
    <t>Forward contracts [Member] | U.S Dollar/Israeli Shekel [Member] | Increase 10% [Member]</t>
  </si>
  <si>
    <t>Forward contracts [Member] | U.S Dollar/Chinese Yuan Renminbi [Member] | Decrease 10% [Member]</t>
  </si>
  <si>
    <t>Forward contracts [Member] | U.S Dollar/Chinese Yuan Renminbi [Member] | Decrease 5% [Member]</t>
  </si>
  <si>
    <t>Forward contracts [Member] | U.S Dollar/Chinese Yuan Renminbi [Member] | Increase 5% [Member]</t>
  </si>
  <si>
    <t>Forward contracts [Member] | U.S Dollar/Chinese Yuan Renminbi [Member] | Increase 10% [Member]</t>
  </si>
  <si>
    <t>Financial Instruments and Risk Management (Market risk - Terms of Derivative Financial Instruments Used to Economically Hedge Foreign Currency Risk) (Details) $ in Millions</t>
  </si>
  <si>
    <t>Put options [Member] | Israeli Shekel/U.S Dollar [Member]</t>
  </si>
  <si>
    <t>Average exchange rate</t>
  </si>
  <si>
    <t>Put options [Member] | U.S Dollar/Euro [Member]</t>
  </si>
  <si>
    <t>Put options [Member] | U.S Dollar/British Pound [Member]</t>
  </si>
  <si>
    <t>Put options [Member] | Euro/British Pound [Member]</t>
  </si>
  <si>
    <t>Put options [Member] | U.S Dollar/Japanese Yen [Member]</t>
  </si>
  <si>
    <t>Call options [Member] | Israeli Shekel/U.S Dollar [Member]</t>
  </si>
  <si>
    <t>Call options [Member] | U.S Dollar/Euro [Member]</t>
  </si>
  <si>
    <t>Call options [Member] | U.S Dollar/British Pound [Member]</t>
  </si>
  <si>
    <t>Call options [Member] | Euro/British Pound [Member]</t>
  </si>
  <si>
    <t>Call options [Member] | U.S Dollar/Japanese Yen [Member]</t>
  </si>
  <si>
    <t>Swap contract [Member] | Israeli Shekel/U.S Dollar [Member]</t>
  </si>
  <si>
    <t>Forward contracts [Member] | Israeli Shekel/U.S Dollar [Member]</t>
  </si>
  <si>
    <t>Forward contracts [Member] | U.S Dollar/Euro [Member]</t>
  </si>
  <si>
    <t>Forward contracts [Member] | U.S Dollar/British Pound [Member]</t>
  </si>
  <si>
    <t>Forward contracts [Member] | Euro/British Pound [Member]</t>
  </si>
  <si>
    <t>Forward contracts [Member] | U.S Dollar/Chinese Yuan Renminbi [Member]</t>
  </si>
  <si>
    <t>Forward contracts [Member] | Other [Member]</t>
  </si>
  <si>
    <t>Financial Instruments and Risk Management (Market risk - Linkage Terms of Monetary Balances) (Details) - USD ($) $ in Millions</t>
  </si>
  <si>
    <t>U.S Dollar risk[Member]</t>
  </si>
  <si>
    <t>Exposure on monetary balances</t>
  </si>
  <si>
    <t>U.S Dollar risk[Member] | Total financial assets [Member]</t>
  </si>
  <si>
    <t>U.S Dollar risk[Member] | Cash and cash equivalents [Member]</t>
  </si>
  <si>
    <t>U.S Dollar risk[Member] | Short term investments and deposits [Member]</t>
  </si>
  <si>
    <t>U.S Dollar risk[Member] | Trade receivables [Member]</t>
  </si>
  <si>
    <t>U.S Dollar risk[Member] | Other receivables [Member]</t>
  </si>
  <si>
    <t>U.S Dollar risk[Member] | Financial assets available for sale [Member]</t>
  </si>
  <si>
    <t>U.S Dollar risk[Member] | Other non-current assets [Member]</t>
  </si>
  <si>
    <t>U.S Dollar risk[Member] | Total financial liabilities [Member]</t>
  </si>
  <si>
    <t>U.S Dollar risk[Member] | Short-term credit [Member]</t>
  </si>
  <si>
    <t>U.S Dollar risk[Member] | Trade payables [Member]</t>
  </si>
  <si>
    <t>U.S Dollar risk[Member] | Other current liabilities [Member]</t>
  </si>
  <si>
    <t>U.S Dollar risk[Member] | Long term debt, debentures and others [Member]</t>
  </si>
  <si>
    <t>Euro risk [Member]</t>
  </si>
  <si>
    <t>Euro risk [Member] | Total financial assets [Member]</t>
  </si>
  <si>
    <t>Euro risk [Member] | Cash and cash equivalents [Member]</t>
  </si>
  <si>
    <t>Euro risk [Member] | Short term investments and deposits [Member]</t>
  </si>
  <si>
    <t>Euro risk [Member] | Trade receivables [Member]</t>
  </si>
  <si>
    <t>Euro risk [Member] | Other receivables [Member]</t>
  </si>
  <si>
    <t>Euro risk [Member] | Financial assets available for sale [Member]</t>
  </si>
  <si>
    <t>Euro risk [Member] | Other non-current assets [Member]</t>
  </si>
  <si>
    <t>Euro risk [Member] | Total financial liabilities [Member]</t>
  </si>
  <si>
    <t>Euro risk [Member] | Short-term credit [Member]</t>
  </si>
  <si>
    <t>Euro risk [Member] | Trade payables [Member]</t>
  </si>
  <si>
    <t>Euro risk [Member] | Other current liabilities [Member]</t>
  </si>
  <si>
    <t>Euro risk [Member] | Long term debt, debentures and others [Member]</t>
  </si>
  <si>
    <t>British Pound risk [Member]</t>
  </si>
  <si>
    <t>British Pound risk [Member] | Total financial assets [Member]</t>
  </si>
  <si>
    <t>British Pound risk [Member] | Cash and cash equivalents [Member]</t>
  </si>
  <si>
    <t>British Pound risk [Member] | Short term investments and deposits [Member]</t>
  </si>
  <si>
    <t>British Pound risk [Member] | Trade receivables [Member]</t>
  </si>
  <si>
    <t>British Pound risk [Member] | Other receivables [Member]</t>
  </si>
  <si>
    <t>British Pound risk [Member] | Financial assets available for sale [Member]</t>
  </si>
  <si>
    <t>British Pound risk [Member] | Other non-current assets [Member]</t>
  </si>
  <si>
    <t>British Pound risk [Member] | Total financial liabilities [Member]</t>
  </si>
  <si>
    <t>British Pound risk [Member] | Short-term credit [Member]</t>
  </si>
  <si>
    <t>British Pound risk [Member] | Trade payables [Member]</t>
  </si>
  <si>
    <t>British Pound risk [Member] | Other current liabilities [Member]</t>
  </si>
  <si>
    <t>British Pound risk [Member] | Long term debt, debentures and others [Member]</t>
  </si>
  <si>
    <t>Israeli Shekel risk [Member]</t>
  </si>
  <si>
    <t>Israeli Shekel risk [Member] | Total financial assets [Member]</t>
  </si>
  <si>
    <t>Israeli Shekel risk [Member] | Cash and cash equivalents [Member]</t>
  </si>
  <si>
    <t>Israeli Shekel risk [Member] | Short term investments and deposits [Member]</t>
  </si>
  <si>
    <t>Israeli Shekel risk [Member] | Trade receivables [Member]</t>
  </si>
  <si>
    <t>Israeli Shekel risk [Member] | Other receivables [Member]</t>
  </si>
  <si>
    <t>Israeli Shekel risk [Member] | Financial assets available for sale [Member]</t>
  </si>
  <si>
    <t>Israeli Shekel risk [Member] | Other non-current assets [Member]</t>
  </si>
  <si>
    <t>Israeli Shekel risk [Member] | Total financial liabilities [Member]</t>
  </si>
  <si>
    <t>Israeli Shekel risk [Member] | Short-term credit [Member]</t>
  </si>
  <si>
    <t>Israeli Shekel risk [Member] | Trade payables [Member]</t>
  </si>
  <si>
    <t>Israeli Shekel risk [Member] | Other current liabilities [Member]</t>
  </si>
  <si>
    <t>Israeli Shekel risk [Member] | Long term debt, debentures and others [Member]</t>
  </si>
  <si>
    <t>Chinese Yuan Renminbi risk [Member]</t>
  </si>
  <si>
    <t>Chinese Yuan Renminbi risk [Member] | Total financial assets [Member]</t>
  </si>
  <si>
    <t>Chinese Yuan Renminbi risk [Member] | Cash and cash equivalents [Member]</t>
  </si>
  <si>
    <t>Chinese Yuan Renminbi risk [Member] | Short term investments and deposits [Member]</t>
  </si>
  <si>
    <t>Chinese Yuan Renminbi risk [Member] | Trade receivables [Member]</t>
  </si>
  <si>
    <t>Chinese Yuan Renminbi risk [Member] | Other receivables [Member]</t>
  </si>
  <si>
    <t>Chinese Yuan Renminbi risk [Member] | Financial assets available for sale [Member]</t>
  </si>
  <si>
    <t>Chinese Yuan Renminbi risk [Member] | Other non-current assets [Member]</t>
  </si>
  <si>
    <t>Chinese Yuan Renminbi risk [Member] | Total financial liabilities [Member]</t>
  </si>
  <si>
    <t>Chinese Yuan Renminbi risk [Member] | Short-term credit [Member]</t>
  </si>
  <si>
    <t>Chinese Yuan Renminbi risk [Member] | Trade payables [Member]</t>
  </si>
  <si>
    <t>Chinese Yuan Renminbi risk [Member] | Other current liabilities [Member]</t>
  </si>
  <si>
    <t>Chinese Yuan Renminbi risk [Member] | Long term debt, debentures and others [Member]</t>
  </si>
  <si>
    <t>U.S Dollar/Brazilian Real risk [Member] | Total financial assets [Member]</t>
  </si>
  <si>
    <t>U.S Dollar/Brazilian Real risk [Member] | Cash and cash equivalents [Member]</t>
  </si>
  <si>
    <t>U.S Dollar/Brazilian Real risk [Member] | Short term investments and deposits [Member]</t>
  </si>
  <si>
    <t>U.S Dollar/Brazilian Real risk [Member] | Trade receivables [Member]</t>
  </si>
  <si>
    <t>U.S Dollar/Brazilian Real risk [Member] | Other receivables [Member]</t>
  </si>
  <si>
    <t>U.S Dollar/Brazilian Real risk [Member] | Financial assets available for sale [Member]</t>
  </si>
  <si>
    <t>U.S Dollar/Brazilian Real risk [Member] | Other non-current assets [Member]</t>
  </si>
  <si>
    <t>U.S Dollar/Brazilian Real risk [Member] | Total financial liabilities [Member]</t>
  </si>
  <si>
    <t>U.S Dollar/Brazilian Real risk [Member] | Short-term credit [Member]</t>
  </si>
  <si>
    <t>U.S Dollar/Brazilian Real risk [Member] | Trade payables [Member]</t>
  </si>
  <si>
    <t>U.S Dollar/Brazilian Real risk [Member] | Other current liabilities [Member]</t>
  </si>
  <si>
    <t>U.S Dollar/Brazilian Real risk [Member] | Long term debt, debentures and others [Member]</t>
  </si>
  <si>
    <t>Other [Member] | Total financial assets [Member]</t>
  </si>
  <si>
    <t>Other [Member] | Cash and cash equivalents [Member]</t>
  </si>
  <si>
    <t>Other [Member] | Short term investments and deposits [Member]</t>
  </si>
  <si>
    <t>Other [Member] | Trade receivables [Member]</t>
  </si>
  <si>
    <t>Other [Member] | Other receivables [Member]</t>
  </si>
  <si>
    <t>Other [Member] | Financial assets available for sale [Member]</t>
  </si>
  <si>
    <t>Other [Member] | Other non-current assets [Member]</t>
  </si>
  <si>
    <t>Other [Member] | Total financial liabilities [Member]</t>
  </si>
  <si>
    <t>Other [Member] | Short-term credit [Member]</t>
  </si>
  <si>
    <t>Other [Member] | Trade payables [Member]</t>
  </si>
  <si>
    <t>Other [Member] | Other current liabilities [Member]</t>
  </si>
  <si>
    <t>Other [Member] | Long term debt, debentures and others [Member]</t>
  </si>
  <si>
    <t>Non-derivative instruments [Member] | U.S Dollar risk[Member]</t>
  </si>
  <si>
    <t>Non-derivative instruments [Member] | Euro risk [Member]</t>
  </si>
  <si>
    <t>Non-derivative instruments [Member] | British Pound risk [Member]</t>
  </si>
  <si>
    <t>Non-derivative instruments [Member] | Israeli Shekel risk [Member]</t>
  </si>
  <si>
    <t>Non-derivative instruments [Member] | Chinese Yuan Renminbi risk [Member]</t>
  </si>
  <si>
    <t>Non-derivative instruments [Member] | U.S Dollar/Brazilian Real risk [Member]</t>
  </si>
  <si>
    <t>Non-derivative instruments [Member] | Other [Member]</t>
  </si>
  <si>
    <t>Derivative instruments [Member] | U.S Dollar risk[Member]</t>
  </si>
  <si>
    <t>Derivative instruments [Member] | Euro risk [Member]</t>
  </si>
  <si>
    <t>Derivative instruments [Member] | British Pound risk [Member]</t>
  </si>
  <si>
    <t>Derivative instruments [Member] | Israeli Shekel risk [Member]</t>
  </si>
  <si>
    <t>Derivative instruments [Member] | Chinese Yuan Renminbi risk [Member]</t>
  </si>
  <si>
    <t>Derivative instruments [Member] | U.S Dollar/Brazilian Real risk [Member]</t>
  </si>
  <si>
    <t>Derivative instruments [Member] | Other [Member]</t>
  </si>
  <si>
    <t>Swap contract [Member] | U.S Dollar risk[Member]</t>
  </si>
  <si>
    <t>Swap contract [Member] | Euro risk [Member]</t>
  </si>
  <si>
    <t>Swap contract [Member] | British Pound risk [Member]</t>
  </si>
  <si>
    <t>Swap contract [Member] | Israeli Shekel risk [Member]</t>
  </si>
  <si>
    <t>Swap contract [Member] | Chinese Yuan Renminbi risk [Member]</t>
  </si>
  <si>
    <t>Swap contract [Member] | U.S Dollar/Brazilian Real risk [Member]</t>
  </si>
  <si>
    <t>Swap contract [Member] | Other [Member]</t>
  </si>
  <si>
    <t>Cylinder instruments [Member] | U.S Dollar risk[Member]</t>
  </si>
  <si>
    <t>Cylinder instruments [Member] | Euro risk [Member]</t>
  </si>
  <si>
    <t>Cylinder instruments [Member] | British Pound risk [Member]</t>
  </si>
  <si>
    <t>Cylinder instruments [Member] | Israeli Shekel risk [Member]</t>
  </si>
  <si>
    <t>Cylinder instruments [Member] | Chinese Yuan Renminbi risk [Member]</t>
  </si>
  <si>
    <t>Cylinder instruments [Member] | U.S Dollar/Brazilian Real risk [Member]</t>
  </si>
  <si>
    <t>Cylinder instruments [Member] | Other [Member]</t>
  </si>
  <si>
    <t>Forward contracts [Member] | U.S Dollar risk[Member]</t>
  </si>
  <si>
    <t>Forward contracts [Member] | Euro risk [Member]</t>
  </si>
  <si>
    <t>Forward contracts [Member] | British Pound risk [Member]</t>
  </si>
  <si>
    <t>Forward contracts [Member] | Israeli Shekel risk [Member]</t>
  </si>
  <si>
    <t>Forward contracts [Member] | Chinese Yuan Renminbi risk [Member]</t>
  </si>
  <si>
    <t>Forward contracts [Member] | U.S Dollar/Brazilian Real risk [Member]</t>
  </si>
  <si>
    <t>Financial Instruments and Risk Management (Fair Value of Financial Instruments) (Details) - USD ($) $ in Millions</t>
  </si>
  <si>
    <t>Carrying amount [Member]</t>
  </si>
  <si>
    <t>Loans bearing fixed interest</t>
  </si>
  <si>
    <t>Debentures bearing fixed interest</t>
  </si>
  <si>
    <t>Carrying amount [Member] | Marketable [Member]</t>
  </si>
  <si>
    <t>Carrying amount [Member] | Non marketable [Member]</t>
  </si>
  <si>
    <t>[3]</t>
  </si>
  <si>
    <t>Fair value [Member]</t>
  </si>
  <si>
    <t>Fair value [Member] | Marketable [Member]</t>
  </si>
  <si>
    <t>Fair value [Member] | Non marketable [Member]</t>
  </si>
  <si>
    <t>The fair value of the shekel, euro, dollar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at December 31, 2017 for the shekel, euro and yuan loans was 2.4%, 1.7%, 6.1% and 5.6% respectively (December 31, 2016 for the shekel, euro, dollar and yuan loans – 3.3%, 2.3% and 4.2% and 5.6%, respectively).</t>
  </si>
  <si>
    <t>The fair value of the marketable debentures is based on the quoted stock exchange price and is classified as Level 1 in the fair value hierarchy.</t>
  </si>
  <si>
    <t>The fair value of the non 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at December 31, 2017 was 4.57% (December 31, 2016 – 4.98%).</t>
  </si>
  <si>
    <t>Financial Instruments and Risk Management (Hierarchy of Fair Value) (Details) - USD ($) $ in Millions</t>
  </si>
  <si>
    <t>Securities held for trading purposes</t>
  </si>
  <si>
    <t>Derivatives used for economic hedging, net</t>
  </si>
  <si>
    <t>Level 1 [Member]</t>
  </si>
  <si>
    <t>Level 2 [Member]</t>
  </si>
  <si>
    <t>Investment in 15% of the share capital of YTH, which is subject to a three-year lock up period as required by Chinese law, which will expire in January 2019. Measurement of the fair value of the discount rate in respect of the lock up period was calculated by use of the Finnerty 2012 Model and is based on an estimate of the period in which the restriction on marketability applies and a standard deviation of the yield on a YTH share in this period.
The impact deriving from a possible and reasonable change in these data items, which are not observed, is not material.</t>
  </si>
  <si>
    <t>Earnings per Share (Narratives) (Details)</t>
  </si>
  <si>
    <t>Description of instruments with potential future dilutive effect not included in calculation of diluted earnings per share</t>
  </si>
  <si>
    <t>At December 31, 2017, 20 million options (at December 31, 2016 and 2015 – 14 million options and 24 million options, respectively), were excluded from the diluted weighted average number of ordinary shares calculation as their effect would have been anti-dilutive</t>
  </si>
  <si>
    <t>Earnings per Share (Basic earnings per share) (Details) - USD ($) $ in Millions</t>
  </si>
  <si>
    <t>Earnings (losses) attributed to the shareholders of the Company</t>
  </si>
  <si>
    <t>Earnings per Share (Weighted-average Number of Ordinary Shares) (Details) - shares shares in Thousands</t>
  </si>
  <si>
    <t>Balance as at January 1</t>
  </si>
  <si>
    <t>Shares Issued During the Year</t>
  </si>
  <si>
    <t>Shares vested</t>
  </si>
  <si>
    <t>Weighted average number of ordinary shares used in computation of the basic earnings per share</t>
  </si>
  <si>
    <t>Earnings per Share (Weighted-average Number of Ordinary Shares Diluted) (Details) - shares shares in Thousands</t>
  </si>
  <si>
    <t>Effect of stock options and restricted shares</t>
  </si>
  <si>
    <t>Weighted average number of ordinary shares used in computation of the diluted earnings per share</t>
  </si>
  <si>
    <t>Related and Interested Parties (Narratives) (Details) $ in Millions</t>
  </si>
  <si>
    <t>Name of parent entity</t>
  </si>
  <si>
    <t>Israel Corporation LTD.</t>
  </si>
  <si>
    <t>Explanation of relationships between parent and subsidiaries</t>
  </si>
  <si>
    <t xml:space="preserve">Israel Corporation Ltd. (hereinafter – Israel Corp.) is a public company listed for trading on the Tel Aviv Stock Exchange (TASE). Based on the information provided by Israel Corp., Millenium Investments Elad Ltd. (“Millenium”) and Mr. Idan Ofer are considered as joint controlling shareholders of Israel Corp., for purposes of the Israeli Securities Law (each of Millenium and Mr. Ofer hold shares in Israel Corp. directly, and Mr. Idan Ofer serves as a director of Millenium and has an indirect interest in it as the beneficiary of the foreign discretionary trust that has indirect control of Millenium). Millenium holds approximately 46.95% of the share capital in Israel Corp., which holds as at February 14, 2017, approximately 45.93% of the voting rights and issued share capital of the Company. Millenium is held by Mashat Investments Ltd. (“Mashat”) and by XT Investments Ltd. (“XT Investments”), with 80% and 20% holding rates in the issued share capital, respectively (it is noted that Mashat granted XT Investments a power of attorney for a fixed period (which is extendable) to vote according to XT's discretion  at General Meetings of Millenium in respect of shares constituting 5% of the voting rights in Millenium). Mashat is a private company, wholly owned by a Dutch company, Ansonia Holdings Singapore B.V. (“Ansonia”). Ansonia is a wholly-owned subsidiary of Jelany Corporation N.V. (registered in Curaçao), which is a wholly-owned subsidiary of the Liberian company, Court Investments Ltd. (“Court”). Court is wholly owned by a foreign discretionary trust, in which Mr. Idan Ofer is the beneficiary. XT Investments, which directly holds approximately 1.24% of the share capital of Israel Corp., is a shareholder in Millenium, as stated. XT Investments is a private company, held in full by XT Holdings Ltd. (“XT Holdings”), a private company whose ordinary shares are held in equal shares by Orona Investments Ltd. (which is indirectly controlled by Mr. Ehud Angel) and by Lynav Holdings Ltd., a company that is controlled by a foreign discretionary trust in which Mr. Idan Ofer is a prime beneficiary. Mr. Ehud Angel holds, among other things, a special share that grants him, inter alia, under certain limitations and for certain issues, an additional vote on the Board of Directors of XT Holdings. In addition, Kirby Enterprises Inc., which is indirectly held by the same trust that holds Mashat, in which, as stated, Mr. Idan Ofer is the beneficiary, holds approximately 0.74% of the share capital of Israel Corp. Furthermore, Mr. Idan Ofer holds directly approximately 3.85% of the share capital of Israel Corp. Furthermore, XT Investments directly holds approximately 0.03% of the Company's capital (namely, 377,662 ordinary shares).
As at December 31, 2017, the number of ICL's shares held by Israel Corp. does not include 21,343,448 ordinary shares, which are subject to certain forward sale agreements, as detailed in the notification of registration for trading of ICL on Form F 1, which was filed with the U.S. Securities and Exchange Commission (SEC) on September 23, 2014 (“the Financial Transaction”). Israel Corp. does not have voting rights or dispositive power with respect to the shares that are the subject of the Financial Transaction, which were provided to the financial entities (“forward counterparties”) with which it entered into the transaction. As at December 31, 2017, the closing period of the Financial Transaction commenced, which is expected to be executed, subject to its conditions, in increments on several closing dates that will take place during a period of about 1.75 years. Pursuant to the terms of the Financial Transaction, Israel Corp. will not regain voting and dispositive power with respect to the said shares (“physical settlement”), in whole or in part, unless it notifies the forward counterparties otherwise with respect to every relevant closing date.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t>
  </si>
  <si>
    <t>Framework agreement of Israel Corporate LTD</t>
  </si>
  <si>
    <t>(4) In March 2017, ICL's Audit and Accounting Committee and its Board of Directors approved a framework agreement with the controlling shareholder, Israel Corporation Ltd. (hereinafter – Israel Corp.), for three years, according to which Israel Corp. can deposit, occasionally, an amount of up to $150 million in short term U.S. dollar or shekel deposits in ICL subject to ICL’s approval. In August 2017, the terms of the framework agreement was expanded to up to $250 million. The terms and conditions of the deposits, including the interest rate, will be determined on the date of the deposits. The deposits will be received by ICL without security.</t>
  </si>
  <si>
    <t>Amounts receivable and repaid</t>
  </si>
  <si>
    <t>The balance of the short term loans for the end of the year</t>
  </si>
  <si>
    <t>The company share In the end of the year, agreements for supply of natural gas</t>
  </si>
  <si>
    <t>Margin loans</t>
  </si>
  <si>
    <t>As at December 31, 2017, about 401 million ordinary shares were pledged by Israel Corp and its headquarters companies in order to secure certain liabilities, which consist almost entirely of loans secured by shares (margin loans), in the aggregate principal amount of $703 million.</t>
  </si>
  <si>
    <t>Related and Interested Parties (Benefits to Key Management Personnel including Directors) (Details) - USD ($) $ in Millions</t>
  </si>
  <si>
    <t>Short-term benefits</t>
  </si>
  <si>
    <t>Post-employment benefits</t>
  </si>
  <si>
    <t>Share-based payments</t>
  </si>
  <si>
    <t>To interested parties employed by the Company</t>
  </si>
  <si>
    <t>To interested parties not employed by the Company</t>
  </si>
  <si>
    <t>Related and Interested Parties (Transactions with Related and Interested Parties) (Details) - USD ($) $ in Millions</t>
  </si>
  <si>
    <t>Selling, transport and marketing</t>
  </si>
  <si>
    <t>Financing expenses, net</t>
  </si>
  <si>
    <t>Management fees to the parent company</t>
  </si>
  <si>
    <t>Related and Interested Parties (Balances with Interested Parties) (Details) - USD ($) $ in Millions</t>
  </si>
  <si>
    <t>Other current assets</t>
  </si>
  <si>
    <t>Group Entities (Information) (Details)</t>
  </si>
  <si>
    <t>ICL Israel Ltd. [Member]</t>
  </si>
  <si>
    <t>Disclosure of subsidiaries [Line Items]</t>
  </si>
  <si>
    <t>Name of company</t>
  </si>
  <si>
    <t>ICL Israel Ltd.</t>
  </si>
  <si>
    <t>Principal location of the company's activity</t>
  </si>
  <si>
    <t>Israel</t>
  </si>
  <si>
    <t>Ownership interest in it's subsidiary and investee companies for the year ended December 31</t>
  </si>
  <si>
    <t>Dead Sea Works Ltd. [Member]</t>
  </si>
  <si>
    <t>Dead Sea Works Ltd.</t>
  </si>
  <si>
    <t>Dead Sea Bromine Company Ltd. [Member]</t>
  </si>
  <si>
    <t>Dead Sea Bromine Company Ltd.</t>
  </si>
  <si>
    <t>Rotem Amfert Negev Ltd. [Member]</t>
  </si>
  <si>
    <t>Rotem Amfert Negev Ltd.</t>
  </si>
  <si>
    <t>Mifalei Tovala Ltd. [Member]</t>
  </si>
  <si>
    <t>Mifalei Tovala Ltd.</t>
  </si>
  <si>
    <t>Dead Sea Magnesium Ltd. [Member]</t>
  </si>
  <si>
    <t>Dead Sea Magnesium Ltd.</t>
  </si>
  <si>
    <t>Ashli Chemicals (Holland) B.V. [Member]</t>
  </si>
  <si>
    <t>Ashli Chemicals (Holland) B.V.</t>
  </si>
  <si>
    <t>Bromine Compounds Ltd. [Member]</t>
  </si>
  <si>
    <t>Bromine Compounds Ltd.</t>
  </si>
  <si>
    <t>Tetrabrom Technologies Ltd. [Member]</t>
  </si>
  <si>
    <t>Tetrabrom Technologies Ltd.</t>
  </si>
  <si>
    <t>Fertilizers and Chemicals Ltd. [Member]</t>
  </si>
  <si>
    <t>Fertilizers and Chemicals Ltd.</t>
  </si>
  <si>
    <t>I.D.E. Technologies Ltd. [Member]</t>
  </si>
  <si>
    <t>I.D.E. Technologies Ltd. *</t>
  </si>
  <si>
    <t>0.00%</t>
  </si>
  <si>
    <t>50.00%</t>
  </si>
  <si>
    <t>Iberpotash S.A. [Member]</t>
  </si>
  <si>
    <t>Iberpotash S.A.</t>
  </si>
  <si>
    <t>Spain</t>
  </si>
  <si>
    <t>Fuentes Fertilizantes S.L. [Member]</t>
  </si>
  <si>
    <t>Fuentes Fertilizantes S.L.</t>
  </si>
  <si>
    <t>ICL Europe Cooperatief U.A. [Member]</t>
  </si>
  <si>
    <t>ICL Europe Coöperatief U.A.</t>
  </si>
  <si>
    <t>The Netherlands</t>
  </si>
  <si>
    <t>ICL-IP Europe B.V. [Member]</t>
  </si>
  <si>
    <t>ICL-IP Europe B.V</t>
  </si>
  <si>
    <t>ICL IP Terneuzen B.V. [Member]</t>
  </si>
  <si>
    <t>ICL IP Terneuzen B.V</t>
  </si>
  <si>
    <t>ICL Fertilizers Europe B.V. [Member]</t>
  </si>
  <si>
    <t>ICL Fertilizers Europe C.V.</t>
  </si>
  <si>
    <t>ICL Finance B.V. [Member]</t>
  </si>
  <si>
    <t xml:space="preserve">ICL Finance B.V </t>
  </si>
  <si>
    <t>Everris International B.V. [Member]</t>
  </si>
  <si>
    <t>Everris International B.V.</t>
  </si>
  <si>
    <t>ICL Puriphos B.V. [Member]</t>
  </si>
  <si>
    <t>ICL Puriphos B.V</t>
  </si>
  <si>
    <t>Phosphorus Derivatives Inc. [Member]</t>
  </si>
  <si>
    <t>Phosphorus Derivatives Inc.</t>
  </si>
  <si>
    <t>United States of America</t>
  </si>
  <si>
    <t>ICL Performance Products LP [Member]</t>
  </si>
  <si>
    <t>ICL Performance Products LP</t>
  </si>
  <si>
    <t>ICL-IP America Inc. [Member]</t>
  </si>
  <si>
    <t>ICL-IP America Inc</t>
  </si>
  <si>
    <t>Everris N.A. Inc. [Member]</t>
  </si>
  <si>
    <t>Everris N.A. Inc.</t>
  </si>
  <si>
    <t>BK Giulini GmbH [Member]</t>
  </si>
  <si>
    <t xml:space="preserve">BK Giulini GmbH </t>
  </si>
  <si>
    <t>Germany</t>
  </si>
  <si>
    <t>ICL Holding Germany GmbH [Member]</t>
  </si>
  <si>
    <t>ICL Holding Germany GmbH</t>
  </si>
  <si>
    <t>ICL-IP Bitterfeld GmbH [Member]</t>
  </si>
  <si>
    <t xml:space="preserve">ICL-IP Bitterfeld GmbH </t>
  </si>
  <si>
    <t>Rovita GmbH [Member]</t>
  </si>
  <si>
    <t>Rovita GmbH</t>
  </si>
  <si>
    <t>Prolactal GmbH [Member]</t>
  </si>
  <si>
    <t>Prolactal GmbH</t>
  </si>
  <si>
    <t>Austria</t>
  </si>
  <si>
    <t>Cleveland Potash Ltd. [Member]</t>
  </si>
  <si>
    <t xml:space="preserve">Cleveland Potash Ltd. </t>
  </si>
  <si>
    <t>United Kingdom</t>
  </si>
  <si>
    <t>ICL Brasil, Ltda. [Member]</t>
  </si>
  <si>
    <t xml:space="preserve">ICL Brasil, Ltda. </t>
  </si>
  <si>
    <t>Brazil</t>
  </si>
  <si>
    <t>ICL (Shanghai) Investment Co. Ltd. [Member]</t>
  </si>
  <si>
    <t>ICL (Shanghai) Investment Co. Ltd.</t>
  </si>
  <si>
    <t>China</t>
  </si>
  <si>
    <t>Yunan Phosphate Haikou Co. Ltd. [Member]</t>
  </si>
  <si>
    <t>Yunnan Phosphate Haikou Co. Ltd.</t>
  </si>
  <si>
    <t>Sinobrom Compounds Co. Ltd. [Member]</t>
  </si>
  <si>
    <t>Sinobrom Compounds Co. Ltd.</t>
  </si>
  <si>
    <t>75.00%</t>
  </si>
  <si>
    <t>ICL Asia Ltd. [Member]</t>
  </si>
  <si>
    <t>ICL Asia Ltd</t>
  </si>
  <si>
    <t>Hong Kong</t>
  </si>
  <si>
    <t>Alana Potash Afar PLC [Member]</t>
  </si>
  <si>
    <t>Alana Potash Afar PLC **</t>
  </si>
  <si>
    <t>Ehiopia</t>
  </si>
  <si>
    <t>Investee company.</t>
  </si>
  <si>
    <t>Following the company’s examination in 2017 it was concluded that the Company lost effective control over Allana and as a result, the Company deconsolidated Allana from its financial statements in 2017 (see note 9).</t>
  </si>
</sst>
</file>

<file path=xl/styles.xml><?xml version="1.0" encoding="utf-8"?>
<styleSheet xmlns="http://schemas.openxmlformats.org/spreadsheetml/2006/main">
  <numFmts count="10">
    <numFmt formatCode="_(&quot;$ &quot;#,##0_);_(&quot;$ &quot;(#,##0)" numFmtId="164"/>
    <numFmt formatCode="_(&quot;$ &quot;#,##0.00_);_(&quot;$ &quot;(#,##0.00)" numFmtId="165"/>
    <numFmt formatCode="_(&quot;December &quot;#,##0_);_(&quot;December &quot;(#,##0)" numFmtId="166"/>
    <numFmt formatCode="_(&quot;April &quot;#,##0_);_(&quot;April &quot;(#,##0)" numFmtId="167"/>
    <numFmt formatCode="_(&quot;March &quot;#,##0_);_(&quot;March &quot;(#,##0)" numFmtId="168"/>
    <numFmt formatCode="_(&quot;June &quot;#,##0_);_(&quot;June &quot;(#,##0)" numFmtId="169"/>
    <numFmt formatCode="#,##0.0_);(#,##0.0)" numFmtId="170"/>
    <numFmt formatCode="_(&quot;₪ &quot;#,##0_);_(&quot;₪ &quot;(#,##0)" numFmtId="171"/>
    <numFmt formatCode="_(&quot;₪ &quot;#,##0.00_);_(&quot;₪ &quot;(#,##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4122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30297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9</v>
      </c>
    </row>
    <row r="3" spans="1:2">
      <c r="A3" s="3" t="s">
        <v>170</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9</v>
      </c>
      <c r="C1" s="2" t="s">
        <v>30</v>
      </c>
    </row>
    <row r="2" spans="1:3">
      <c r="A2" s="3" t="s">
        <v>170</v>
      </c>
    </row>
    <row r="3" spans="1:3">
      <c r="A3" s="4" t="s">
        <v>924</v>
      </c>
      <c r="B3" s="6" t="n">
        <v>631</v>
      </c>
      <c r="C3" s="6" t="n">
        <v>552</v>
      </c>
    </row>
    <row r="4" spans="1:3">
      <c r="A4" s="4" t="s">
        <v>925</v>
      </c>
      <c r="B4" s="5" t="n">
        <v>-142</v>
      </c>
      <c r="C4" s="5" t="n">
        <v>-147</v>
      </c>
    </row>
    <row r="5" spans="1:3">
      <c r="A5" s="4" t="s">
        <v>926</v>
      </c>
      <c r="B5" s="5" t="n">
        <v>-1068</v>
      </c>
      <c r="C5" s="5" t="n">
        <v>-934</v>
      </c>
    </row>
    <row r="6" spans="1:3">
      <c r="A6" s="4" t="s">
        <v>927</v>
      </c>
      <c r="B6" s="6" t="n">
        <v>-579</v>
      </c>
      <c r="C6" s="6" t="n">
        <v>-5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9</v>
      </c>
      <c r="C1" s="2" t="s">
        <v>30</v>
      </c>
    </row>
    <row r="2" spans="1:3">
      <c r="A2" s="3" t="s">
        <v>929</v>
      </c>
    </row>
    <row r="3" spans="1:3">
      <c r="A3" s="4" t="s">
        <v>930</v>
      </c>
      <c r="B3" s="6" t="n">
        <v>324</v>
      </c>
      <c r="C3" s="6" t="n">
        <v>259</v>
      </c>
    </row>
    <row r="4" spans="1:3">
      <c r="A4" s="4" t="s">
        <v>931</v>
      </c>
      <c r="B4" s="5" t="n">
        <v>110</v>
      </c>
      <c r="C4" s="5" t="n">
        <v>88</v>
      </c>
    </row>
    <row r="5" spans="1:3">
      <c r="A5" s="4" t="s">
        <v>924</v>
      </c>
      <c r="B5" s="5" t="n">
        <v>631</v>
      </c>
      <c r="C5" s="5" t="n">
        <v>552</v>
      </c>
    </row>
    <row r="6" spans="1:3">
      <c r="A6" s="4" t="s">
        <v>932</v>
      </c>
    </row>
    <row r="7" spans="1:3">
      <c r="A7" s="3" t="s">
        <v>929</v>
      </c>
    </row>
    <row r="8" spans="1:3">
      <c r="A8" s="4" t="s">
        <v>933</v>
      </c>
      <c r="B8" s="5" t="n">
        <v>197</v>
      </c>
      <c r="C8" s="5" t="n">
        <v>205</v>
      </c>
    </row>
    <row r="9" spans="1:3">
      <c r="A9" s="4" t="s">
        <v>930</v>
      </c>
      <c r="B9" s="5" t="n">
        <v>179</v>
      </c>
      <c r="C9" s="5" t="n">
        <v>133</v>
      </c>
    </row>
    <row r="10" spans="1:3">
      <c r="A10" s="4" t="s">
        <v>934</v>
      </c>
    </row>
    <row r="11" spans="1:3">
      <c r="A11" s="3" t="s">
        <v>929</v>
      </c>
    </row>
    <row r="12" spans="1:3">
      <c r="A12" s="4" t="s">
        <v>930</v>
      </c>
      <c r="B12" s="6" t="n">
        <v>145</v>
      </c>
      <c r="C12" s="6" t="n">
        <v>1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9</v>
      </c>
      <c r="C2" s="2" t="s">
        <v>30</v>
      </c>
    </row>
    <row r="3" spans="1:3">
      <c r="A3" s="3" t="s">
        <v>936</v>
      </c>
    </row>
    <row r="4" spans="1:3">
      <c r="A4" s="4" t="s">
        <v>874</v>
      </c>
      <c r="B4" s="6" t="n">
        <v>552</v>
      </c>
    </row>
    <row r="5" spans="1:3">
      <c r="A5" s="3" t="s">
        <v>937</v>
      </c>
    </row>
    <row r="6" spans="1:3">
      <c r="A6" s="4" t="s">
        <v>881</v>
      </c>
      <c r="B6" s="5" t="n">
        <v>631</v>
      </c>
      <c r="C6" s="6" t="n">
        <v>552</v>
      </c>
    </row>
    <row r="7" spans="1:3">
      <c r="A7" s="4" t="s">
        <v>938</v>
      </c>
    </row>
    <row r="8" spans="1:3">
      <c r="A8" s="3" t="s">
        <v>936</v>
      </c>
    </row>
    <row r="9" spans="1:3">
      <c r="A9" s="4" t="s">
        <v>874</v>
      </c>
      <c r="B9" s="5" t="n">
        <v>552</v>
      </c>
      <c r="C9" s="5" t="n">
        <v>669</v>
      </c>
    </row>
    <row r="10" spans="1:3">
      <c r="A10" s="3" t="s">
        <v>939</v>
      </c>
    </row>
    <row r="11" spans="1:3">
      <c r="A11" s="4" t="s">
        <v>940</v>
      </c>
      <c r="B11" s="5" t="n">
        <v>0</v>
      </c>
      <c r="C11" s="5" t="n">
        <v>0</v>
      </c>
    </row>
    <row r="12" spans="1:3">
      <c r="A12" s="4" t="s">
        <v>941</v>
      </c>
      <c r="B12" s="5" t="n">
        <v>17</v>
      </c>
      <c r="C12" s="5" t="n">
        <v>13</v>
      </c>
    </row>
    <row r="13" spans="1:3">
      <c r="A13" s="4" t="s">
        <v>942</v>
      </c>
      <c r="B13" s="5" t="n">
        <v>0</v>
      </c>
      <c r="C13" s="5" t="n">
        <v>-70</v>
      </c>
    </row>
    <row r="14" spans="1:3">
      <c r="A14" s="4" t="s">
        <v>943</v>
      </c>
      <c r="B14" s="5" t="n">
        <v>23</v>
      </c>
      <c r="C14" s="5" t="n">
        <v>3</v>
      </c>
    </row>
    <row r="15" spans="1:3">
      <c r="A15" s="3" t="s">
        <v>944</v>
      </c>
    </row>
    <row r="16" spans="1:3">
      <c r="A16" s="4" t="s">
        <v>945</v>
      </c>
      <c r="B16" s="5" t="n">
        <v>0</v>
      </c>
      <c r="C16" s="5" t="n">
        <v>0</v>
      </c>
    </row>
    <row r="17" spans="1:3">
      <c r="A17" s="4" t="s">
        <v>946</v>
      </c>
      <c r="B17" s="5" t="n">
        <v>25</v>
      </c>
      <c r="C17" s="5" t="n">
        <v>34</v>
      </c>
    </row>
    <row r="18" spans="1:3">
      <c r="A18" s="4" t="s">
        <v>947</v>
      </c>
      <c r="B18" s="5" t="n">
        <v>36</v>
      </c>
      <c r="C18" s="5" t="n">
        <v>-56</v>
      </c>
    </row>
    <row r="19" spans="1:3">
      <c r="A19" s="3" t="s">
        <v>937</v>
      </c>
    </row>
    <row r="20" spans="1:3">
      <c r="A20" s="4" t="s">
        <v>948</v>
      </c>
      <c r="B20" s="5" t="n">
        <v>-36</v>
      </c>
      <c r="C20" s="5" t="n">
        <v>-54</v>
      </c>
    </row>
    <row r="21" spans="1:3">
      <c r="A21" s="4" t="s">
        <v>949</v>
      </c>
      <c r="B21" s="5" t="n">
        <v>0</v>
      </c>
      <c r="C21" s="5" t="n">
        <v>0</v>
      </c>
    </row>
    <row r="22" spans="1:3">
      <c r="A22" s="4" t="s">
        <v>950</v>
      </c>
      <c r="B22" s="5" t="n">
        <v>13</v>
      </c>
      <c r="C22" s="5" t="n">
        <v>12</v>
      </c>
    </row>
    <row r="23" spans="1:3">
      <c r="A23" s="4" t="s">
        <v>951</v>
      </c>
      <c r="B23" s="5" t="n">
        <v>1</v>
      </c>
      <c r="C23" s="5" t="n">
        <v>1</v>
      </c>
    </row>
    <row r="24" spans="1:3">
      <c r="A24" s="4" t="s">
        <v>881</v>
      </c>
      <c r="B24" s="5" t="n">
        <v>631</v>
      </c>
      <c r="C24" s="5" t="n">
        <v>552</v>
      </c>
    </row>
    <row r="25" spans="1:3">
      <c r="A25" s="4" t="s">
        <v>952</v>
      </c>
    </row>
    <row r="26" spans="1:3">
      <c r="A26" s="3" t="s">
        <v>936</v>
      </c>
    </row>
    <row r="27" spans="1:3">
      <c r="A27" s="4" t="s">
        <v>874</v>
      </c>
      <c r="B27" s="5" t="n">
        <v>-934</v>
      </c>
      <c r="C27" s="5" t="n">
        <v>-1025</v>
      </c>
    </row>
    <row r="28" spans="1:3">
      <c r="A28" s="3" t="s">
        <v>939</v>
      </c>
    </row>
    <row r="29" spans="1:3">
      <c r="A29" s="4" t="s">
        <v>940</v>
      </c>
      <c r="B29" s="5" t="n">
        <v>-24</v>
      </c>
      <c r="C29" s="5" t="n">
        <v>-11</v>
      </c>
    </row>
    <row r="30" spans="1:3">
      <c r="A30" s="4" t="s">
        <v>941</v>
      </c>
      <c r="B30" s="5" t="n">
        <v>-29</v>
      </c>
      <c r="C30" s="5" t="n">
        <v>-33</v>
      </c>
    </row>
    <row r="31" spans="1:3">
      <c r="A31" s="4" t="s">
        <v>942</v>
      </c>
      <c r="B31" s="5" t="n">
        <v>0</v>
      </c>
      <c r="C31" s="5" t="n">
        <v>84</v>
      </c>
    </row>
    <row r="32" spans="1:3">
      <c r="A32" s="4" t="s">
        <v>943</v>
      </c>
      <c r="B32" s="5" t="n">
        <v>-39</v>
      </c>
      <c r="C32" s="5" t="n">
        <v>-5</v>
      </c>
    </row>
    <row r="33" spans="1:3">
      <c r="A33" s="3" t="s">
        <v>944</v>
      </c>
    </row>
    <row r="34" spans="1:3">
      <c r="A34" s="4" t="s">
        <v>945</v>
      </c>
      <c r="B34" s="5" t="n">
        <v>-42</v>
      </c>
      <c r="C34" s="5" t="n">
        <v>-82</v>
      </c>
    </row>
    <row r="35" spans="1:3">
      <c r="A35" s="4" t="s">
        <v>946</v>
      </c>
      <c r="B35" s="5" t="n">
        <v>0</v>
      </c>
      <c r="C35" s="5" t="n">
        <v>0</v>
      </c>
    </row>
    <row r="36" spans="1:3">
      <c r="A36" s="4" t="s">
        <v>947</v>
      </c>
      <c r="B36" s="5" t="n">
        <v>-65</v>
      </c>
      <c r="C36" s="5" t="n">
        <v>70</v>
      </c>
    </row>
    <row r="37" spans="1:3">
      <c r="A37" s="3" t="s">
        <v>937</v>
      </c>
    </row>
    <row r="38" spans="1:3">
      <c r="A38" s="4" t="s">
        <v>948</v>
      </c>
      <c r="B38" s="5" t="n">
        <v>64</v>
      </c>
      <c r="C38" s="5" t="n">
        <v>68</v>
      </c>
    </row>
    <row r="39" spans="1:3">
      <c r="A39" s="4" t="s">
        <v>949</v>
      </c>
      <c r="B39" s="5" t="n">
        <v>1</v>
      </c>
      <c r="C39" s="5" t="n">
        <v>0</v>
      </c>
    </row>
    <row r="40" spans="1:3">
      <c r="A40" s="4" t="s">
        <v>950</v>
      </c>
      <c r="B40" s="5" t="n">
        <v>0</v>
      </c>
      <c r="C40" s="5" t="n">
        <v>0</v>
      </c>
    </row>
    <row r="41" spans="1:3">
      <c r="A41" s="4" t="s">
        <v>951</v>
      </c>
      <c r="B41" s="5" t="n">
        <v>0</v>
      </c>
      <c r="C41" s="5" t="n">
        <v>0</v>
      </c>
    </row>
    <row r="42" spans="1:3">
      <c r="A42" s="4" t="s">
        <v>881</v>
      </c>
      <c r="B42" s="5" t="n">
        <v>-1068</v>
      </c>
      <c r="C42" s="5" t="n">
        <v>-934</v>
      </c>
    </row>
    <row r="43" spans="1:3">
      <c r="A43" s="4" t="s">
        <v>953</v>
      </c>
    </row>
    <row r="44" spans="1:3">
      <c r="A44" s="3" t="s">
        <v>936</v>
      </c>
    </row>
    <row r="45" spans="1:3">
      <c r="A45" s="4" t="s">
        <v>874</v>
      </c>
      <c r="B45" s="5" t="n">
        <v>-382</v>
      </c>
      <c r="C45" s="5" t="n">
        <v>-356</v>
      </c>
    </row>
    <row r="46" spans="1:3">
      <c r="A46" s="3" t="s">
        <v>939</v>
      </c>
    </row>
    <row r="47" spans="1:3">
      <c r="A47" s="4" t="s">
        <v>940</v>
      </c>
      <c r="B47" s="5" t="n">
        <v>-24</v>
      </c>
      <c r="C47" s="5" t="n">
        <v>-11</v>
      </c>
    </row>
    <row r="48" spans="1:3">
      <c r="A48" s="4" t="s">
        <v>941</v>
      </c>
      <c r="B48" s="5" t="n">
        <v>-12</v>
      </c>
      <c r="C48" s="5" t="n">
        <v>-20</v>
      </c>
    </row>
    <row r="49" spans="1:3">
      <c r="A49" s="4" t="s">
        <v>942</v>
      </c>
      <c r="B49" s="5" t="n">
        <v>0</v>
      </c>
      <c r="C49" s="5" t="n">
        <v>14</v>
      </c>
    </row>
    <row r="50" spans="1:3">
      <c r="A50" s="4" t="s">
        <v>943</v>
      </c>
      <c r="B50" s="5" t="n">
        <v>-16</v>
      </c>
      <c r="C50" s="5" t="n">
        <v>-2</v>
      </c>
    </row>
    <row r="51" spans="1:3">
      <c r="A51" s="3" t="s">
        <v>944</v>
      </c>
    </row>
    <row r="52" spans="1:3">
      <c r="A52" s="4" t="s">
        <v>945</v>
      </c>
      <c r="B52" s="5" t="n">
        <v>-42</v>
      </c>
      <c r="C52" s="5" t="n">
        <v>-82</v>
      </c>
    </row>
    <row r="53" spans="1:3">
      <c r="A53" s="4" t="s">
        <v>946</v>
      </c>
      <c r="B53" s="5" t="n">
        <v>25</v>
      </c>
      <c r="C53" s="5" t="n">
        <v>34</v>
      </c>
    </row>
    <row r="54" spans="1:3">
      <c r="A54" s="4" t="s">
        <v>947</v>
      </c>
      <c r="B54" s="5" t="n">
        <v>-29</v>
      </c>
      <c r="C54" s="5" t="n">
        <v>15</v>
      </c>
    </row>
    <row r="55" spans="1:3">
      <c r="A55" s="3" t="s">
        <v>937</v>
      </c>
    </row>
    <row r="56" spans="1:3">
      <c r="A56" s="4" t="s">
        <v>948</v>
      </c>
      <c r="B56" s="5" t="n">
        <v>28</v>
      </c>
      <c r="C56" s="5" t="n">
        <v>14</v>
      </c>
    </row>
    <row r="57" spans="1:3">
      <c r="A57" s="4" t="s">
        <v>949</v>
      </c>
      <c r="B57" s="5" t="n">
        <v>1</v>
      </c>
      <c r="C57" s="5" t="n">
        <v>0</v>
      </c>
    </row>
    <row r="58" spans="1:3">
      <c r="A58" s="4" t="s">
        <v>950</v>
      </c>
      <c r="B58" s="5" t="n">
        <v>13</v>
      </c>
      <c r="C58" s="5" t="n">
        <v>12</v>
      </c>
    </row>
    <row r="59" spans="1:3">
      <c r="A59" s="4" t="s">
        <v>951</v>
      </c>
      <c r="B59" s="5" t="n">
        <v>1</v>
      </c>
      <c r="C59" s="5" t="n">
        <v>0</v>
      </c>
    </row>
    <row r="60" spans="1:3">
      <c r="A60" s="4" t="s">
        <v>881</v>
      </c>
      <c r="B60" s="6" t="n">
        <v>-437</v>
      </c>
      <c r="C60" s="6" t="n">
        <v>-38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54</v>
      </c>
      <c r="B1" s="2" t="s">
        <v>29</v>
      </c>
      <c r="C1" s="2" t="s">
        <v>30</v>
      </c>
      <c r="D1" s="2" t="s">
        <v>68</v>
      </c>
    </row>
    <row r="2" spans="1:4">
      <c r="A2" s="4" t="s">
        <v>955</v>
      </c>
    </row>
    <row r="3" spans="1:4">
      <c r="A3" s="3" t="s">
        <v>956</v>
      </c>
    </row>
    <row r="4" spans="1:4">
      <c r="A4" s="4" t="s">
        <v>957</v>
      </c>
      <c r="B4" s="4" t="s">
        <v>958</v>
      </c>
      <c r="C4" s="4" t="s">
        <v>959</v>
      </c>
      <c r="D4" s="4" t="s">
        <v>960</v>
      </c>
    </row>
    <row r="5" spans="1:4">
      <c r="A5" s="4" t="s">
        <v>961</v>
      </c>
    </row>
    <row r="6" spans="1:4">
      <c r="A6" s="3" t="s">
        <v>956</v>
      </c>
    </row>
    <row r="7" spans="1:4">
      <c r="A7" s="4" t="s">
        <v>957</v>
      </c>
      <c r="B7" s="4" t="s">
        <v>959</v>
      </c>
      <c r="C7" s="4" t="s">
        <v>958</v>
      </c>
      <c r="D7" s="4" t="s">
        <v>959</v>
      </c>
    </row>
    <row r="8" spans="1:4">
      <c r="A8" s="4" t="s">
        <v>962</v>
      </c>
    </row>
    <row r="9" spans="1:4">
      <c r="A9" s="3" t="s">
        <v>956</v>
      </c>
    </row>
    <row r="10" spans="1:4">
      <c r="A10" s="4" t="s">
        <v>957</v>
      </c>
      <c r="B10" s="4" t="s">
        <v>963</v>
      </c>
      <c r="C10" s="4" t="s">
        <v>963</v>
      </c>
      <c r="D10" s="4" t="s">
        <v>9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4</v>
      </c>
      <c r="B1" s="2" t="s">
        <v>29</v>
      </c>
      <c r="C1" s="2" t="s">
        <v>30</v>
      </c>
    </row>
    <row r="2" spans="1:3">
      <c r="A2" s="3" t="s">
        <v>956</v>
      </c>
    </row>
    <row r="3" spans="1:3">
      <c r="A3" s="4" t="s">
        <v>926</v>
      </c>
      <c r="B3" s="6" t="n">
        <v>1068</v>
      </c>
      <c r="C3" s="6" t="n">
        <v>934</v>
      </c>
    </row>
    <row r="4" spans="1:3">
      <c r="A4" s="4" t="s">
        <v>965</v>
      </c>
    </row>
    <row r="5" spans="1:3">
      <c r="A5" s="3" t="s">
        <v>956</v>
      </c>
    </row>
    <row r="6" spans="1:3">
      <c r="A6" s="4" t="s">
        <v>926</v>
      </c>
      <c r="B6" s="5" t="n">
        <v>-37</v>
      </c>
    </row>
    <row r="7" spans="1:3">
      <c r="A7" s="4" t="s">
        <v>966</v>
      </c>
    </row>
    <row r="8" spans="1:3">
      <c r="A8" s="3" t="s">
        <v>956</v>
      </c>
    </row>
    <row r="9" spans="1:3">
      <c r="A9" s="4" t="s">
        <v>926</v>
      </c>
      <c r="B9" s="5" t="n">
        <v>-18</v>
      </c>
    </row>
    <row r="10" spans="1:3">
      <c r="A10" s="4" t="s">
        <v>967</v>
      </c>
    </row>
    <row r="11" spans="1:3">
      <c r="A11" s="3" t="s">
        <v>956</v>
      </c>
    </row>
    <row r="12" spans="1:3">
      <c r="A12" s="4" t="s">
        <v>926</v>
      </c>
      <c r="B12" s="5" t="n">
        <v>19</v>
      </c>
    </row>
    <row r="13" spans="1:3">
      <c r="A13" s="4" t="s">
        <v>968</v>
      </c>
    </row>
    <row r="14" spans="1:3">
      <c r="A14" s="3" t="s">
        <v>956</v>
      </c>
    </row>
    <row r="15" spans="1:3">
      <c r="A15" s="4" t="s">
        <v>926</v>
      </c>
      <c r="B15" s="5" t="n">
        <v>37</v>
      </c>
    </row>
    <row r="16" spans="1:3">
      <c r="A16" s="4" t="s">
        <v>969</v>
      </c>
    </row>
    <row r="17" spans="1:3">
      <c r="A17" s="3" t="s">
        <v>956</v>
      </c>
    </row>
    <row r="18" spans="1:3">
      <c r="A18" s="4" t="s">
        <v>926</v>
      </c>
      <c r="B18" s="5" t="n">
        <v>24</v>
      </c>
    </row>
    <row r="19" spans="1:3">
      <c r="A19" s="4" t="s">
        <v>970</v>
      </c>
    </row>
    <row r="20" spans="1:3">
      <c r="A20" s="3" t="s">
        <v>956</v>
      </c>
    </row>
    <row r="21" spans="1:3">
      <c r="A21" s="4" t="s">
        <v>926</v>
      </c>
      <c r="B21" s="5" t="n">
        <v>12</v>
      </c>
    </row>
    <row r="22" spans="1:3">
      <c r="A22" s="4" t="s">
        <v>971</v>
      </c>
    </row>
    <row r="23" spans="1:3">
      <c r="A23" s="3" t="s">
        <v>956</v>
      </c>
    </row>
    <row r="24" spans="1:3">
      <c r="A24" s="4" t="s">
        <v>926</v>
      </c>
      <c r="B24" s="5" t="n">
        <v>-13</v>
      </c>
    </row>
    <row r="25" spans="1:3">
      <c r="A25" s="4" t="s">
        <v>972</v>
      </c>
    </row>
    <row r="26" spans="1:3">
      <c r="A26" s="3" t="s">
        <v>956</v>
      </c>
    </row>
    <row r="27" spans="1:3">
      <c r="A27" s="4" t="s">
        <v>926</v>
      </c>
      <c r="B27" s="5" t="n">
        <v>-25</v>
      </c>
    </row>
    <row r="28" spans="1:3">
      <c r="A28" s="4" t="s">
        <v>973</v>
      </c>
    </row>
    <row r="29" spans="1:3">
      <c r="A29" s="3" t="s">
        <v>956</v>
      </c>
    </row>
    <row r="30" spans="1:3">
      <c r="A30" s="4" t="s">
        <v>926</v>
      </c>
      <c r="B30" s="5" t="n">
        <v>-22</v>
      </c>
    </row>
    <row r="31" spans="1:3">
      <c r="A31" s="4" t="s">
        <v>974</v>
      </c>
    </row>
    <row r="32" spans="1:3">
      <c r="A32" s="3" t="s">
        <v>956</v>
      </c>
    </row>
    <row r="33" spans="1:3">
      <c r="A33" s="4" t="s">
        <v>926</v>
      </c>
      <c r="B33" s="5" t="n">
        <v>-11</v>
      </c>
    </row>
    <row r="34" spans="1:3">
      <c r="A34" s="4" t="s">
        <v>975</v>
      </c>
    </row>
    <row r="35" spans="1:3">
      <c r="A35" s="3" t="s">
        <v>956</v>
      </c>
    </row>
    <row r="36" spans="1:3">
      <c r="A36" s="4" t="s">
        <v>926</v>
      </c>
      <c r="B36" s="5" t="n">
        <v>10</v>
      </c>
    </row>
    <row r="37" spans="1:3">
      <c r="A37" s="4" t="s">
        <v>976</v>
      </c>
    </row>
    <row r="38" spans="1:3">
      <c r="A38" s="3" t="s">
        <v>956</v>
      </c>
    </row>
    <row r="39" spans="1:3">
      <c r="A39" s="4" t="s">
        <v>926</v>
      </c>
      <c r="B39" s="6"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977</v>
      </c>
      <c r="B1" s="2" t="s">
        <v>1</v>
      </c>
    </row>
    <row r="2" spans="1:3">
      <c r="B2" s="2" t="s">
        <v>598</v>
      </c>
    </row>
    <row r="3" spans="1:3">
      <c r="A3" s="3" t="s">
        <v>978</v>
      </c>
    </row>
    <row r="4" spans="1:3">
      <c r="A4" s="4" t="s">
        <v>979</v>
      </c>
      <c r="B4" s="6" t="n">
        <v>268</v>
      </c>
    </row>
    <row r="5" spans="1:3">
      <c r="A5" s="4" t="s">
        <v>980</v>
      </c>
      <c r="B5" s="5" t="n">
        <v>40</v>
      </c>
      <c r="C5" s="4" t="s">
        <v>120</v>
      </c>
    </row>
    <row r="6" spans="1:3">
      <c r="A6" s="4" t="s">
        <v>981</v>
      </c>
      <c r="B6" s="5" t="n">
        <v>-5</v>
      </c>
    </row>
    <row r="7" spans="1:3">
      <c r="A7" s="4" t="s">
        <v>982</v>
      </c>
      <c r="B7" s="5" t="n">
        <v>-44</v>
      </c>
    </row>
    <row r="8" spans="1:3">
      <c r="A8" s="4" t="s">
        <v>605</v>
      </c>
      <c r="B8" s="5" t="n">
        <v>12</v>
      </c>
    </row>
    <row r="9" spans="1:3">
      <c r="A9" s="4" t="s">
        <v>752</v>
      </c>
      <c r="B9" s="5" t="n">
        <v>271</v>
      </c>
    </row>
    <row r="10" spans="1:3">
      <c r="A10" s="4" t="s">
        <v>983</v>
      </c>
    </row>
    <row r="11" spans="1:3">
      <c r="A11" s="3" t="s">
        <v>978</v>
      </c>
    </row>
    <row r="12" spans="1:3">
      <c r="A12" s="4" t="s">
        <v>979</v>
      </c>
      <c r="B12" s="5" t="n">
        <v>172</v>
      </c>
    </row>
    <row r="13" spans="1:3">
      <c r="A13" s="4" t="s">
        <v>980</v>
      </c>
      <c r="B13" s="5" t="n">
        <v>17</v>
      </c>
      <c r="C13" s="4" t="s">
        <v>120</v>
      </c>
    </row>
    <row r="14" spans="1:3">
      <c r="A14" s="4" t="s">
        <v>981</v>
      </c>
      <c r="B14" s="5" t="n">
        <v>0</v>
      </c>
    </row>
    <row r="15" spans="1:3">
      <c r="A15" s="4" t="s">
        <v>982</v>
      </c>
      <c r="B15" s="5" t="n">
        <v>-6</v>
      </c>
    </row>
    <row r="16" spans="1:3">
      <c r="A16" s="4" t="s">
        <v>605</v>
      </c>
      <c r="B16" s="5" t="n">
        <v>11</v>
      </c>
    </row>
    <row r="17" spans="1:3">
      <c r="A17" s="4" t="s">
        <v>752</v>
      </c>
      <c r="B17" s="5" t="n">
        <v>194</v>
      </c>
    </row>
    <row r="18" spans="1:3">
      <c r="A18" s="4" t="s">
        <v>984</v>
      </c>
    </row>
    <row r="19" spans="1:3">
      <c r="A19" s="3" t="s">
        <v>978</v>
      </c>
    </row>
    <row r="20" spans="1:3">
      <c r="A20" s="4" t="s">
        <v>979</v>
      </c>
      <c r="B20" s="5" t="n">
        <v>17</v>
      </c>
    </row>
    <row r="21" spans="1:3">
      <c r="A21" s="4" t="s">
        <v>980</v>
      </c>
      <c r="B21" s="5" t="n">
        <v>19</v>
      </c>
      <c r="C21" s="4" t="s">
        <v>120</v>
      </c>
    </row>
    <row r="22" spans="1:3">
      <c r="A22" s="4" t="s">
        <v>981</v>
      </c>
      <c r="B22" s="5" t="n">
        <v>-2</v>
      </c>
    </row>
    <row r="23" spans="1:3">
      <c r="A23" s="4" t="s">
        <v>982</v>
      </c>
      <c r="B23" s="5" t="n">
        <v>-7</v>
      </c>
    </row>
    <row r="24" spans="1:3">
      <c r="A24" s="4" t="s">
        <v>605</v>
      </c>
      <c r="B24" s="5" t="n">
        <v>1</v>
      </c>
    </row>
    <row r="25" spans="1:3">
      <c r="A25" s="4" t="s">
        <v>752</v>
      </c>
      <c r="B25" s="5" t="n">
        <v>28</v>
      </c>
    </row>
    <row r="26" spans="1:3">
      <c r="A26" s="4" t="s">
        <v>885</v>
      </c>
    </row>
    <row r="27" spans="1:3">
      <c r="A27" s="3" t="s">
        <v>978</v>
      </c>
    </row>
    <row r="28" spans="1:3">
      <c r="A28" s="4" t="s">
        <v>979</v>
      </c>
      <c r="B28" s="5" t="n">
        <v>79</v>
      </c>
    </row>
    <row r="29" spans="1:3">
      <c r="A29" s="4" t="s">
        <v>980</v>
      </c>
      <c r="B29" s="5" t="n">
        <v>4</v>
      </c>
      <c r="C29" s="4" t="s">
        <v>120</v>
      </c>
    </row>
    <row r="30" spans="1:3">
      <c r="A30" s="4" t="s">
        <v>981</v>
      </c>
      <c r="B30" s="5" t="n">
        <v>-3</v>
      </c>
    </row>
    <row r="31" spans="1:3">
      <c r="A31" s="4" t="s">
        <v>982</v>
      </c>
      <c r="B31" s="5" t="n">
        <v>-31</v>
      </c>
    </row>
    <row r="32" spans="1:3">
      <c r="A32" s="4" t="s">
        <v>605</v>
      </c>
      <c r="B32" s="5" t="n">
        <v>0</v>
      </c>
    </row>
    <row r="33" spans="1:3">
      <c r="A33" s="4" t="s">
        <v>752</v>
      </c>
      <c r="B33" s="6" t="n">
        <v>49</v>
      </c>
    </row>
    <row r="34" spans="1:3"/>
    <row r="35" spans="1:3">
      <c r="A35" s="4" t="s">
        <v>120</v>
      </c>
      <c r="B35" s="4" t="s">
        <v>985</v>
      </c>
    </row>
  </sheetData>
  <mergeCells count="5">
    <mergeCell ref="A1:A2"/>
    <mergeCell ref="B1:C1"/>
    <mergeCell ref="B2:C2"/>
    <mergeCell ref="A34:C34"/>
    <mergeCell ref="B35:C3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6</v>
      </c>
      <c r="B1" s="2" t="s">
        <v>1</v>
      </c>
    </row>
    <row r="2" spans="1:5">
      <c r="B2" s="2" t="s">
        <v>598</v>
      </c>
      <c r="C2" s="2" t="s">
        <v>721</v>
      </c>
      <c r="D2" s="2" t="s">
        <v>722</v>
      </c>
      <c r="E2" s="2" t="s">
        <v>987</v>
      </c>
    </row>
    <row r="3" spans="1:5">
      <c r="A3" s="3" t="s">
        <v>170</v>
      </c>
    </row>
    <row r="4" spans="1:5">
      <c r="A4" s="4" t="s">
        <v>988</v>
      </c>
      <c r="B4" s="6" t="n">
        <v>530000000</v>
      </c>
    </row>
    <row r="5" spans="1:5">
      <c r="A5" s="4" t="s">
        <v>989</v>
      </c>
      <c r="B5" s="5" t="n">
        <v>260000000</v>
      </c>
    </row>
    <row r="6" spans="1:5">
      <c r="A6" s="4" t="s">
        <v>990</v>
      </c>
      <c r="B6" s="5" t="n">
        <v>350000000</v>
      </c>
    </row>
    <row r="7" spans="1:5">
      <c r="A7" s="4" t="s">
        <v>991</v>
      </c>
      <c r="B7" s="6" t="n">
        <v>1900000000</v>
      </c>
    </row>
    <row r="8" spans="1:5">
      <c r="A8" s="4" t="s">
        <v>992</v>
      </c>
      <c r="B8" s="4" t="s">
        <v>527</v>
      </c>
    </row>
    <row r="9" spans="1:5">
      <c r="A9" s="4" t="s">
        <v>993</v>
      </c>
      <c r="B9" s="6" t="n">
        <v>265000000</v>
      </c>
    </row>
    <row r="10" spans="1:5">
      <c r="A10" s="4" t="s">
        <v>994</v>
      </c>
      <c r="B10" s="5" t="n">
        <v>120000000</v>
      </c>
    </row>
    <row r="11" spans="1:5">
      <c r="A11" s="4" t="s">
        <v>995</v>
      </c>
      <c r="B11" s="5" t="n">
        <v>176000000</v>
      </c>
    </row>
    <row r="12" spans="1:5">
      <c r="A12" s="4" t="s">
        <v>996</v>
      </c>
      <c r="B12" s="5" t="n">
        <v>6000000</v>
      </c>
    </row>
    <row r="13" spans="1:5">
      <c r="A13" s="4" t="s">
        <v>997</v>
      </c>
      <c r="B13" s="5" t="n">
        <v>60000000</v>
      </c>
    </row>
    <row r="14" spans="1:5">
      <c r="A14" s="4" t="s">
        <v>998</v>
      </c>
      <c r="B14" s="5" t="n">
        <v>60000000</v>
      </c>
      <c r="C14" s="6" t="n">
        <v>53000000</v>
      </c>
      <c r="D14" s="6" t="n">
        <v>97000000</v>
      </c>
    </row>
    <row r="15" spans="1:5">
      <c r="A15" s="4" t="s">
        <v>999</v>
      </c>
      <c r="B15" s="6" t="n">
        <v>68000000</v>
      </c>
    </row>
    <row r="16" spans="1:5">
      <c r="A16" s="4" t="s">
        <v>1000</v>
      </c>
      <c r="B16" s="4" t="s">
        <v>527</v>
      </c>
    </row>
    <row r="17" spans="1:5">
      <c r="A17" s="4" t="s">
        <v>1001</v>
      </c>
      <c r="B17" s="6" t="n">
        <v>4000000</v>
      </c>
      <c r="C17" s="5" t="n">
        <v>5000000</v>
      </c>
      <c r="D17" s="6" t="n">
        <v>4000000</v>
      </c>
    </row>
    <row r="18" spans="1:5">
      <c r="A18" s="4" t="s">
        <v>1002</v>
      </c>
      <c r="B18" s="5" t="n">
        <v>2000000</v>
      </c>
      <c r="C18" s="5" t="n">
        <v>3000000</v>
      </c>
    </row>
    <row r="19" spans="1:5">
      <c r="A19" s="4" t="s">
        <v>1003</v>
      </c>
      <c r="B19" s="5" t="n">
        <v>2000000</v>
      </c>
      <c r="C19" s="6" t="n">
        <v>6000000</v>
      </c>
    </row>
    <row r="20" spans="1:5">
      <c r="A20" s="4" t="s">
        <v>1004</v>
      </c>
      <c r="B20" s="5" t="n">
        <v>3800000000</v>
      </c>
    </row>
    <row r="21" spans="1:5">
      <c r="A21" s="4" t="s">
        <v>1005</v>
      </c>
      <c r="B21" s="5" t="n">
        <v>283</v>
      </c>
      <c r="E21" s="14" t="n">
        <v>1000</v>
      </c>
    </row>
    <row r="22" spans="1:5">
      <c r="A22" s="4" t="s">
        <v>1006</v>
      </c>
      <c r="B22" s="5" t="n">
        <v>71000000</v>
      </c>
      <c r="E22" s="5" t="n">
        <v>250000000</v>
      </c>
    </row>
    <row r="23" spans="1:5">
      <c r="A23" s="4" t="s">
        <v>1007</v>
      </c>
      <c r="B23" s="6" t="n">
        <v>55900000</v>
      </c>
      <c r="E23" s="14" t="n">
        <v>202500000</v>
      </c>
    </row>
    <row r="24" spans="1:5">
      <c r="A24" s="4" t="s">
        <v>1008</v>
      </c>
      <c r="B24" s="4" t="s">
        <v>1009</v>
      </c>
    </row>
    <row r="25" spans="1:5">
      <c r="A25" s="4" t="s">
        <v>1010</v>
      </c>
      <c r="B25" s="6" t="n">
        <v>115000000</v>
      </c>
    </row>
    <row r="26" spans="1:5">
      <c r="A26" s="4" t="s">
        <v>1011</v>
      </c>
      <c r="B26" s="4" t="s">
        <v>1012</v>
      </c>
    </row>
    <row r="27" spans="1:5">
      <c r="A27" s="4" t="s">
        <v>1013</v>
      </c>
      <c r="B27" s="4" t="s">
        <v>512</v>
      </c>
    </row>
    <row r="28" spans="1:5">
      <c r="A28" s="4" t="s">
        <v>1014</v>
      </c>
      <c r="B28" s="6" t="n">
        <v>1400000000</v>
      </c>
    </row>
    <row r="29" spans="1:5">
      <c r="A29" s="4" t="s">
        <v>1015</v>
      </c>
      <c r="B29" s="5" t="n">
        <v>280000000</v>
      </c>
    </row>
    <row r="30" spans="1:5">
      <c r="A30" s="4" t="s">
        <v>1016</v>
      </c>
      <c r="B30" s="5" t="n">
        <v>40000000</v>
      </c>
    </row>
    <row r="31" spans="1:5">
      <c r="A31" s="4" t="s">
        <v>1017</v>
      </c>
      <c r="B31" s="5" t="n">
        <v>16000000</v>
      </c>
    </row>
    <row r="32" spans="1:5">
      <c r="A32" s="4" t="s">
        <v>1018</v>
      </c>
      <c r="B32" s="5" t="n">
        <v>8000000</v>
      </c>
    </row>
    <row r="33" spans="1:5">
      <c r="A33" s="4" t="s">
        <v>1019</v>
      </c>
      <c r="B33" s="5" t="n">
        <v>22000000</v>
      </c>
    </row>
    <row r="34" spans="1:5">
      <c r="A34" s="4" t="s">
        <v>1020</v>
      </c>
      <c r="B34" s="5" t="n">
        <v>12000000</v>
      </c>
    </row>
    <row r="35" spans="1:5">
      <c r="A35" s="4" t="s">
        <v>1021</v>
      </c>
      <c r="B35" s="5" t="n">
        <v>35000000</v>
      </c>
    </row>
    <row r="36" spans="1:5">
      <c r="A36" s="4" t="s">
        <v>1022</v>
      </c>
      <c r="B36" s="5" t="n">
        <v>16000000</v>
      </c>
    </row>
    <row r="37" spans="1:5">
      <c r="A37" s="4" t="s">
        <v>1023</v>
      </c>
      <c r="B37" s="5" t="n">
        <v>6000000</v>
      </c>
    </row>
    <row r="38" spans="1:5">
      <c r="A38" s="4" t="s">
        <v>1024</v>
      </c>
      <c r="B38" s="6" t="n">
        <v>6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5</v>
      </c>
      <c r="B1" s="2" t="s">
        <v>1</v>
      </c>
    </row>
    <row r="2" spans="1:4">
      <c r="B2" s="2" t="s">
        <v>29</v>
      </c>
      <c r="C2" s="2" t="s">
        <v>30</v>
      </c>
      <c r="D2" s="2" t="s">
        <v>68</v>
      </c>
    </row>
    <row r="3" spans="1:4">
      <c r="A3" s="3" t="s">
        <v>170</v>
      </c>
    </row>
    <row r="4" spans="1:4">
      <c r="A4" s="4" t="s">
        <v>1026</v>
      </c>
      <c r="B4" s="5" t="n">
        <v>20</v>
      </c>
    </row>
    <row r="5" spans="1:4">
      <c r="A5" s="4" t="s">
        <v>1027</v>
      </c>
      <c r="B5" s="6" t="n">
        <v>16</v>
      </c>
      <c r="C5" s="6" t="n">
        <v>15</v>
      </c>
      <c r="D5" s="6" t="n">
        <v>15</v>
      </c>
    </row>
    <row r="6" spans="1:4">
      <c r="A6" s="4" t="s">
        <v>1028</v>
      </c>
      <c r="B6" s="6" t="n">
        <v>2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29</v>
      </c>
      <c r="B1" s="2" t="s">
        <v>29</v>
      </c>
      <c r="C1" s="2" t="s">
        <v>30</v>
      </c>
      <c r="D1" s="2" t="s">
        <v>68</v>
      </c>
    </row>
    <row r="2" spans="1:4">
      <c r="A2" s="4" t="s">
        <v>1030</v>
      </c>
    </row>
    <row r="3" spans="1:4">
      <c r="A3" s="3" t="s">
        <v>1031</v>
      </c>
    </row>
    <row r="4" spans="1:4">
      <c r="A4" s="4" t="s">
        <v>1032</v>
      </c>
      <c r="B4" s="5" t="n">
        <v>1485</v>
      </c>
      <c r="C4" s="5" t="n">
        <v>1485</v>
      </c>
    </row>
    <row r="5" spans="1:4">
      <c r="A5" s="4" t="s">
        <v>1033</v>
      </c>
      <c r="B5" s="5" t="n">
        <v>1303</v>
      </c>
      <c r="C5" s="5" t="n">
        <v>1301</v>
      </c>
      <c r="D5" s="5" t="n">
        <v>1300</v>
      </c>
    </row>
    <row r="6" spans="1:4">
      <c r="A6" s="4" t="s">
        <v>1034</v>
      </c>
    </row>
    <row r="7" spans="1:4">
      <c r="A7" s="3" t="s">
        <v>1031</v>
      </c>
    </row>
    <row r="8" spans="1:4">
      <c r="A8" s="4" t="s">
        <v>1032</v>
      </c>
      <c r="B8" s="5" t="n">
        <v>1</v>
      </c>
      <c r="C8" s="5" t="n">
        <v>1</v>
      </c>
    </row>
    <row r="9" spans="1:4">
      <c r="A9" s="4" t="s">
        <v>1033</v>
      </c>
      <c r="B9" s="5" t="n">
        <v>1</v>
      </c>
      <c r="C9"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9</v>
      </c>
      <c r="C2" s="2" t="s">
        <v>30</v>
      </c>
    </row>
    <row r="3" spans="1:3">
      <c r="A3" s="4" t="s">
        <v>1030</v>
      </c>
    </row>
    <row r="4" spans="1:3">
      <c r="A4" s="3" t="s">
        <v>1031</v>
      </c>
    </row>
    <row r="5" spans="1:3">
      <c r="A5" s="4" t="s">
        <v>600</v>
      </c>
      <c r="B5" s="5" t="n">
        <v>1301</v>
      </c>
      <c r="C5" s="5" t="n">
        <v>1300</v>
      </c>
    </row>
    <row r="6" spans="1:3">
      <c r="A6" s="4" t="s">
        <v>1036</v>
      </c>
      <c r="B6" s="5" t="n">
        <v>2</v>
      </c>
      <c r="C6" s="5" t="n">
        <v>1</v>
      </c>
    </row>
    <row r="7" spans="1:3">
      <c r="A7" s="4" t="s">
        <v>601</v>
      </c>
      <c r="B7" s="5" t="n">
        <v>1303</v>
      </c>
      <c r="C7" s="5" t="n">
        <v>1301</v>
      </c>
    </row>
    <row r="8" spans="1:3">
      <c r="A8" s="4" t="s">
        <v>1034</v>
      </c>
    </row>
    <row r="9" spans="1:3">
      <c r="A9" s="3" t="s">
        <v>1031</v>
      </c>
    </row>
    <row r="10" spans="1:3">
      <c r="A10" s="4" t="s">
        <v>600</v>
      </c>
      <c r="B10" s="5" t="n">
        <v>1</v>
      </c>
    </row>
    <row r="11" spans="1:3">
      <c r="A11" s="4" t="s">
        <v>601</v>
      </c>
      <c r="B11" s="5" t="n">
        <v>1</v>
      </c>
      <c r="C11" s="5"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9</v>
      </c>
    </row>
    <row r="3" spans="1:2">
      <c r="A3" s="3" t="s">
        <v>170</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7</v>
      </c>
      <c r="B1" s="2" t="s">
        <v>1</v>
      </c>
    </row>
    <row r="2" spans="1:3">
      <c r="B2" s="2" t="s">
        <v>2</v>
      </c>
    </row>
    <row r="3" spans="1:3">
      <c r="A3" s="4" t="s">
        <v>1038</v>
      </c>
    </row>
    <row r="4" spans="1:3">
      <c r="A4" s="3" t="s">
        <v>1039</v>
      </c>
    </row>
    <row r="5" spans="1:3">
      <c r="A5" s="4" t="s">
        <v>1040</v>
      </c>
      <c r="B5" s="5" t="n">
        <v>3993</v>
      </c>
    </row>
    <row r="6" spans="1:3">
      <c r="A6" s="4" t="s">
        <v>1041</v>
      </c>
      <c r="B6" s="4" t="s">
        <v>1042</v>
      </c>
    </row>
    <row r="7" spans="1:3">
      <c r="A7" s="4" t="s">
        <v>1043</v>
      </c>
      <c r="B7" s="4" t="s">
        <v>1044</v>
      </c>
    </row>
    <row r="8" spans="1:3">
      <c r="A8" s="4" t="s">
        <v>1045</v>
      </c>
      <c r="B8" s="4" t="s">
        <v>1046</v>
      </c>
    </row>
    <row r="9" spans="1:3">
      <c r="A9" s="4" t="s">
        <v>1047</v>
      </c>
      <c r="B9" s="4" t="s">
        <v>1048</v>
      </c>
    </row>
    <row r="10" spans="1:3">
      <c r="A10" s="4" t="s">
        <v>1049</v>
      </c>
    </row>
    <row r="11" spans="1:3">
      <c r="A11" s="3" t="s">
        <v>1039</v>
      </c>
    </row>
    <row r="12" spans="1:3">
      <c r="A12" s="4" t="s">
        <v>1040</v>
      </c>
      <c r="B12" s="5" t="n">
        <v>6729</v>
      </c>
    </row>
    <row r="13" spans="1:3">
      <c r="A13" s="4" t="s">
        <v>1041</v>
      </c>
      <c r="B13" s="4" t="s">
        <v>1050</v>
      </c>
    </row>
    <row r="14" spans="1:3">
      <c r="A14" s="4" t="s">
        <v>1043</v>
      </c>
      <c r="B14" s="4" t="s">
        <v>1051</v>
      </c>
    </row>
    <row r="15" spans="1:3">
      <c r="A15" s="4" t="s">
        <v>1045</v>
      </c>
      <c r="B15" s="4" t="s">
        <v>1052</v>
      </c>
    </row>
    <row r="16" spans="1:3">
      <c r="A16" s="4" t="s">
        <v>1047</v>
      </c>
      <c r="B16" s="4" t="s">
        <v>1053</v>
      </c>
    </row>
    <row r="17" spans="1:3">
      <c r="A17" s="4" t="s">
        <v>1054</v>
      </c>
    </row>
    <row r="18" spans="1:3">
      <c r="A18" s="3" t="s">
        <v>1039</v>
      </c>
    </row>
    <row r="19" spans="1:3">
      <c r="A19" s="4" t="s">
        <v>1040</v>
      </c>
      <c r="B19" s="5" t="n">
        <v>3035</v>
      </c>
    </row>
    <row r="20" spans="1:3">
      <c r="A20" s="4" t="s">
        <v>1041</v>
      </c>
      <c r="B20" s="4" t="s">
        <v>1055</v>
      </c>
    </row>
    <row r="21" spans="1:3">
      <c r="A21" s="4" t="s">
        <v>1043</v>
      </c>
      <c r="B21" s="4" t="s">
        <v>1051</v>
      </c>
    </row>
    <row r="22" spans="1:3">
      <c r="A22" s="4" t="s">
        <v>1045</v>
      </c>
      <c r="B22" s="4" t="s">
        <v>1052</v>
      </c>
    </row>
    <row r="23" spans="1:3">
      <c r="A23" s="4" t="s">
        <v>1047</v>
      </c>
      <c r="B23" s="4" t="s">
        <v>1056</v>
      </c>
    </row>
    <row r="24" spans="1:3">
      <c r="A24" s="4" t="s">
        <v>1057</v>
      </c>
    </row>
    <row r="25" spans="1:3">
      <c r="A25" s="3" t="s">
        <v>1039</v>
      </c>
    </row>
    <row r="26" spans="1:3">
      <c r="A26" s="4" t="s">
        <v>1040</v>
      </c>
      <c r="B26" s="5" t="n">
        <v>6868</v>
      </c>
    </row>
    <row r="27" spans="1:3">
      <c r="A27" s="4" t="s">
        <v>1041</v>
      </c>
      <c r="B27" s="4" t="s">
        <v>1058</v>
      </c>
    </row>
    <row r="28" spans="1:3">
      <c r="A28" s="4" t="s">
        <v>1043</v>
      </c>
      <c r="B28" s="4" t="s">
        <v>1051</v>
      </c>
    </row>
    <row r="29" spans="1:3">
      <c r="A29" s="4" t="s">
        <v>1045</v>
      </c>
      <c r="B29" s="4" t="s">
        <v>1052</v>
      </c>
    </row>
    <row r="30" spans="1:3">
      <c r="A30" s="4" t="s">
        <v>1047</v>
      </c>
      <c r="B30" s="4" t="s">
        <v>1059</v>
      </c>
    </row>
    <row r="31" spans="1:3">
      <c r="A31" s="4" t="s">
        <v>1060</v>
      </c>
    </row>
    <row r="32" spans="1:3">
      <c r="A32" s="3" t="s">
        <v>1039</v>
      </c>
    </row>
    <row r="33" spans="1:3">
      <c r="A33" s="4" t="s">
        <v>1040</v>
      </c>
      <c r="B33" s="5" t="n">
        <v>114</v>
      </c>
    </row>
    <row r="34" spans="1:3">
      <c r="A34" s="4" t="s">
        <v>1041</v>
      </c>
      <c r="B34" s="4" t="s">
        <v>1061</v>
      </c>
    </row>
    <row r="35" spans="1:3">
      <c r="A35" s="4" t="s">
        <v>1043</v>
      </c>
      <c r="B35" s="4" t="s">
        <v>1051</v>
      </c>
    </row>
    <row r="36" spans="1:3">
      <c r="A36" s="4" t="s">
        <v>1045</v>
      </c>
      <c r="B36" s="4" t="s">
        <v>1052</v>
      </c>
    </row>
    <row r="37" spans="1:3">
      <c r="A37" s="4" t="s">
        <v>1047</v>
      </c>
      <c r="B37" s="4" t="s">
        <v>1062</v>
      </c>
    </row>
    <row r="38" spans="1:3">
      <c r="A38" s="4" t="s">
        <v>1063</v>
      </c>
    </row>
    <row r="39" spans="1:3">
      <c r="A39" s="3" t="s">
        <v>1039</v>
      </c>
    </row>
    <row r="40" spans="1:3">
      <c r="A40" s="4" t="s">
        <v>1040</v>
      </c>
      <c r="B40" s="5" t="n">
        <v>367</v>
      </c>
    </row>
    <row r="41" spans="1:3">
      <c r="A41" s="4" t="s">
        <v>1041</v>
      </c>
      <c r="B41" s="4" t="s">
        <v>1064</v>
      </c>
    </row>
    <row r="42" spans="1:3">
      <c r="A42" s="4" t="s">
        <v>1043</v>
      </c>
      <c r="B42" s="4" t="s">
        <v>1044</v>
      </c>
    </row>
    <row r="43" spans="1:3">
      <c r="A43" s="4" t="s">
        <v>1045</v>
      </c>
      <c r="B43" s="4" t="s">
        <v>1046</v>
      </c>
    </row>
    <row r="44" spans="1:3">
      <c r="A44" s="4" t="s">
        <v>1047</v>
      </c>
      <c r="B44" s="4" t="s">
        <v>1048</v>
      </c>
    </row>
    <row r="45" spans="1:3">
      <c r="A45" s="4" t="s">
        <v>1065</v>
      </c>
    </row>
    <row r="46" spans="1:3">
      <c r="A46" s="3" t="s">
        <v>1039</v>
      </c>
    </row>
    <row r="47" spans="1:3">
      <c r="A47" s="4" t="s">
        <v>1040</v>
      </c>
      <c r="B47" s="5" t="n">
        <v>530</v>
      </c>
    </row>
    <row r="48" spans="1:3">
      <c r="A48" s="4" t="s">
        <v>1041</v>
      </c>
      <c r="B48" s="4" t="s">
        <v>1064</v>
      </c>
    </row>
    <row r="49" spans="1:3">
      <c r="A49" s="4" t="s">
        <v>1043</v>
      </c>
      <c r="B49" s="4" t="s">
        <v>1051</v>
      </c>
    </row>
    <row r="50" spans="1:3">
      <c r="A50" s="4" t="s">
        <v>1045</v>
      </c>
      <c r="B50" s="4" t="s">
        <v>1052</v>
      </c>
    </row>
    <row r="51" spans="1:3">
      <c r="A51" s="4" t="s">
        <v>1047</v>
      </c>
      <c r="B51" s="4" t="s">
        <v>1053</v>
      </c>
    </row>
    <row r="52" spans="1:3">
      <c r="A52" s="4" t="s">
        <v>1066</v>
      </c>
    </row>
    <row r="53" spans="1:3">
      <c r="A53" s="3" t="s">
        <v>1039</v>
      </c>
    </row>
    <row r="54" spans="1:3">
      <c r="A54" s="4" t="s">
        <v>1040</v>
      </c>
      <c r="B54" s="5" t="n">
        <v>625</v>
      </c>
    </row>
    <row r="55" spans="1:3">
      <c r="A55" s="4" t="s">
        <v>1041</v>
      </c>
      <c r="B55" s="4" t="s">
        <v>1064</v>
      </c>
    </row>
    <row r="56" spans="1:3">
      <c r="A56" s="4" t="s">
        <v>1043</v>
      </c>
      <c r="B56" s="4" t="s">
        <v>1051</v>
      </c>
    </row>
    <row r="57" spans="1:3">
      <c r="A57" s="4" t="s">
        <v>1045</v>
      </c>
      <c r="B57" s="4" t="s">
        <v>1052</v>
      </c>
    </row>
    <row r="58" spans="1:3">
      <c r="A58" s="4" t="s">
        <v>1047</v>
      </c>
      <c r="B58" s="4" t="s">
        <v>1056</v>
      </c>
    </row>
    <row r="59" spans="1:3">
      <c r="A59" s="4" t="s">
        <v>1067</v>
      </c>
    </row>
    <row r="60" spans="1:3">
      <c r="A60" s="3" t="s">
        <v>1039</v>
      </c>
    </row>
    <row r="61" spans="1:3">
      <c r="A61" s="4" t="s">
        <v>1040</v>
      </c>
      <c r="B61" s="5" t="n">
        <v>186</v>
      </c>
    </row>
    <row r="62" spans="1:3">
      <c r="A62" s="4" t="s">
        <v>1041</v>
      </c>
      <c r="B62" s="4" t="s">
        <v>1064</v>
      </c>
    </row>
    <row r="63" spans="1:3">
      <c r="A63" s="4" t="s">
        <v>1043</v>
      </c>
      <c r="B63" s="4" t="s">
        <v>1051</v>
      </c>
    </row>
    <row r="64" spans="1:3">
      <c r="A64" s="4" t="s">
        <v>1045</v>
      </c>
      <c r="B64" s="4" t="s">
        <v>1052</v>
      </c>
    </row>
    <row r="65" spans="1:3">
      <c r="A65" s="4" t="s">
        <v>1047</v>
      </c>
      <c r="B65" s="4" t="s">
        <v>1056</v>
      </c>
    </row>
    <row r="66" spans="1:3">
      <c r="A66" s="4" t="s">
        <v>1068</v>
      </c>
    </row>
    <row r="67" spans="1:3">
      <c r="A67" s="3" t="s">
        <v>1039</v>
      </c>
    </row>
    <row r="68" spans="1:3">
      <c r="A68" s="4" t="s">
        <v>1040</v>
      </c>
      <c r="B68" s="5" t="n">
        <v>165</v>
      </c>
    </row>
    <row r="69" spans="1:3">
      <c r="A69" s="4" t="s">
        <v>1041</v>
      </c>
      <c r="B69" s="4" t="s">
        <v>1061</v>
      </c>
    </row>
    <row r="70" spans="1:3">
      <c r="A70" s="4" t="s">
        <v>1043</v>
      </c>
      <c r="B70" s="4" t="s">
        <v>1051</v>
      </c>
    </row>
    <row r="71" spans="1:3">
      <c r="A71" s="4" t="s">
        <v>1045</v>
      </c>
      <c r="B71" s="4" t="s">
        <v>1052</v>
      </c>
    </row>
    <row r="72" spans="1:3">
      <c r="A72" s="4" t="s">
        <v>1047</v>
      </c>
      <c r="B72" s="4" t="s">
        <v>1059</v>
      </c>
    </row>
    <row r="73" spans="1:3">
      <c r="A73" s="4" t="s">
        <v>1069</v>
      </c>
    </row>
    <row r="74" spans="1:3">
      <c r="A74" s="3" t="s">
        <v>1039</v>
      </c>
    </row>
    <row r="75" spans="1:3">
      <c r="A75" s="4" t="s">
        <v>1040</v>
      </c>
      <c r="B75" s="5" t="n">
        <v>404</v>
      </c>
    </row>
    <row r="76" spans="1:3">
      <c r="A76" s="4" t="s">
        <v>1041</v>
      </c>
      <c r="B76" s="4" t="s">
        <v>1064</v>
      </c>
    </row>
    <row r="77" spans="1:3">
      <c r="A77" s="4" t="s">
        <v>1043</v>
      </c>
      <c r="B77" s="4" t="s">
        <v>1051</v>
      </c>
    </row>
    <row r="78" spans="1:3">
      <c r="A78" s="4" t="s">
        <v>1045</v>
      </c>
      <c r="B78" s="4" t="s">
        <v>1052</v>
      </c>
    </row>
    <row r="79" spans="1:3">
      <c r="A79" s="4" t="s">
        <v>1047</v>
      </c>
      <c r="B79" s="4" t="s">
        <v>1053</v>
      </c>
    </row>
    <row r="80" spans="1:3">
      <c r="A80" s="4" t="s">
        <v>1070</v>
      </c>
    </row>
    <row r="81" spans="1:3">
      <c r="A81" s="3" t="s">
        <v>1039</v>
      </c>
    </row>
    <row r="82" spans="1:3">
      <c r="A82" s="4" t="s">
        <v>1040</v>
      </c>
      <c r="B82" s="5" t="n">
        <v>922</v>
      </c>
    </row>
    <row r="83" spans="1:3">
      <c r="A83" s="4" t="s">
        <v>1041</v>
      </c>
      <c r="B83" s="4" t="s">
        <v>1071</v>
      </c>
    </row>
    <row r="84" spans="1:3">
      <c r="A84" s="4" t="s">
        <v>1043</v>
      </c>
      <c r="B84" s="4" t="s">
        <v>1072</v>
      </c>
    </row>
    <row r="85" spans="1:3">
      <c r="A85" s="4" t="s">
        <v>1045</v>
      </c>
      <c r="B85" s="4" t="s">
        <v>1046</v>
      </c>
      <c r="C85" s="4" t="s">
        <v>120</v>
      </c>
    </row>
    <row r="86" spans="1:3">
      <c r="A86" s="4" t="s">
        <v>1073</v>
      </c>
    </row>
    <row r="87" spans="1:3">
      <c r="A87" s="3" t="s">
        <v>1039</v>
      </c>
    </row>
    <row r="88" spans="1:3">
      <c r="A88" s="4" t="s">
        <v>1040</v>
      </c>
      <c r="B88" s="5" t="n">
        <v>1194</v>
      </c>
    </row>
    <row r="89" spans="1:3">
      <c r="A89" s="4" t="s">
        <v>1041</v>
      </c>
      <c r="B89" s="4" t="s">
        <v>1071</v>
      </c>
    </row>
    <row r="90" spans="1:3">
      <c r="A90" s="4" t="s">
        <v>1043</v>
      </c>
      <c r="B90" s="4" t="s">
        <v>1074</v>
      </c>
    </row>
    <row r="91" spans="1:3">
      <c r="A91" s="4" t="s">
        <v>1045</v>
      </c>
      <c r="B91" s="4" t="s">
        <v>1052</v>
      </c>
      <c r="C91" s="4" t="s">
        <v>120</v>
      </c>
    </row>
    <row r="92" spans="1:3">
      <c r="A92" s="4" t="s">
        <v>1075</v>
      </c>
    </row>
    <row r="93" spans="1:3">
      <c r="A93" s="3" t="s">
        <v>1039</v>
      </c>
    </row>
    <row r="94" spans="1:3">
      <c r="A94" s="4" t="s">
        <v>1040</v>
      </c>
      <c r="B94" s="5" t="n">
        <v>990</v>
      </c>
    </row>
    <row r="95" spans="1:3">
      <c r="A95" s="4" t="s">
        <v>1041</v>
      </c>
      <c r="B95" s="4" t="s">
        <v>1071</v>
      </c>
    </row>
    <row r="96" spans="1:3">
      <c r="A96" s="4" t="s">
        <v>1043</v>
      </c>
      <c r="B96" s="4" t="s">
        <v>1076</v>
      </c>
    </row>
    <row r="97" spans="1:3">
      <c r="A97" s="4" t="s">
        <v>1045</v>
      </c>
      <c r="B97" s="4" t="s">
        <v>1052</v>
      </c>
      <c r="C97" s="4" t="s">
        <v>120</v>
      </c>
    </row>
    <row r="98" spans="1:3">
      <c r="A98" s="4" t="s">
        <v>1077</v>
      </c>
    </row>
    <row r="99" spans="1:3">
      <c r="A99" s="3" t="s">
        <v>1039</v>
      </c>
    </row>
    <row r="100" spans="1:3">
      <c r="A100" s="4" t="s">
        <v>1040</v>
      </c>
      <c r="B100" s="5" t="n">
        <v>2211</v>
      </c>
    </row>
    <row r="101" spans="1:3">
      <c r="A101" s="4" t="s">
        <v>1041</v>
      </c>
      <c r="B101" s="4" t="s">
        <v>1071</v>
      </c>
    </row>
    <row r="102" spans="1:3">
      <c r="A102" s="4" t="s">
        <v>1043</v>
      </c>
      <c r="B102" s="4" t="s">
        <v>1078</v>
      </c>
    </row>
    <row r="103" spans="1:3">
      <c r="A103" s="4" t="s">
        <v>1045</v>
      </c>
      <c r="B103" s="4" t="s">
        <v>1052</v>
      </c>
      <c r="C103" s="4" t="s">
        <v>120</v>
      </c>
    </row>
    <row r="104" spans="1:3">
      <c r="A104" s="4" t="s">
        <v>1079</v>
      </c>
    </row>
    <row r="105" spans="1:3">
      <c r="A105" s="3" t="s">
        <v>1039</v>
      </c>
    </row>
    <row r="106" spans="1:3">
      <c r="A106" s="4" t="s">
        <v>1040</v>
      </c>
      <c r="B106" s="5" t="n">
        <v>38</v>
      </c>
    </row>
    <row r="107" spans="1:3">
      <c r="A107" s="4" t="s">
        <v>1041</v>
      </c>
      <c r="B107" s="4" t="s">
        <v>1071</v>
      </c>
    </row>
    <row r="108" spans="1:3">
      <c r="A108" s="4" t="s">
        <v>1043</v>
      </c>
      <c r="B108" s="4" t="s">
        <v>1080</v>
      </c>
    </row>
    <row r="109" spans="1:3">
      <c r="A109" s="4" t="s">
        <v>1045</v>
      </c>
      <c r="B109" s="4" t="s">
        <v>1052</v>
      </c>
      <c r="C109" s="4" t="s">
        <v>120</v>
      </c>
    </row>
    <row r="110" spans="1:3">
      <c r="A110" s="4" t="s">
        <v>1081</v>
      </c>
    </row>
    <row r="111" spans="1:3">
      <c r="A111" s="3" t="s">
        <v>1039</v>
      </c>
    </row>
    <row r="112" spans="1:3">
      <c r="A112" s="4" t="s">
        <v>1040</v>
      </c>
      <c r="B112" s="5" t="n">
        <v>86</v>
      </c>
    </row>
    <row r="113" spans="1:3">
      <c r="A113" s="4" t="s">
        <v>1041</v>
      </c>
      <c r="B113" s="4" t="s">
        <v>1071</v>
      </c>
    </row>
    <row r="114" spans="1:3">
      <c r="A114" s="4" t="s">
        <v>1043</v>
      </c>
      <c r="B114" s="4" t="s">
        <v>1080</v>
      </c>
    </row>
    <row r="115" spans="1:3">
      <c r="A115" s="4" t="s">
        <v>1045</v>
      </c>
      <c r="B115" s="4" t="s">
        <v>1046</v>
      </c>
      <c r="C115" s="4" t="s">
        <v>120</v>
      </c>
    </row>
    <row r="116" spans="1:3">
      <c r="A116" s="4" t="s">
        <v>1082</v>
      </c>
    </row>
    <row r="117" spans="1:3">
      <c r="A117" s="3" t="s">
        <v>1039</v>
      </c>
    </row>
    <row r="118" spans="1:3">
      <c r="A118" s="4" t="s">
        <v>1040</v>
      </c>
      <c r="B118" s="5" t="n">
        <v>90</v>
      </c>
    </row>
    <row r="119" spans="1:3">
      <c r="A119" s="4" t="s">
        <v>1041</v>
      </c>
      <c r="B119" s="4" t="s">
        <v>1071</v>
      </c>
    </row>
    <row r="120" spans="1:3">
      <c r="A120" s="4" t="s">
        <v>1043</v>
      </c>
      <c r="B120" s="4" t="s">
        <v>1080</v>
      </c>
    </row>
    <row r="121" spans="1:3">
      <c r="A121" s="4" t="s">
        <v>1045</v>
      </c>
      <c r="B121" s="4" t="s">
        <v>1052</v>
      </c>
      <c r="C121" s="4" t="s">
        <v>120</v>
      </c>
    </row>
    <row r="122" spans="1:3">
      <c r="A122" s="4" t="s">
        <v>1083</v>
      </c>
    </row>
    <row r="123" spans="1:3">
      <c r="A123" s="3" t="s">
        <v>1039</v>
      </c>
    </row>
    <row r="124" spans="1:3">
      <c r="A124" s="4" t="s">
        <v>1040</v>
      </c>
      <c r="B124" s="5" t="n">
        <v>185</v>
      </c>
    </row>
    <row r="125" spans="1:3">
      <c r="A125" s="4" t="s">
        <v>1041</v>
      </c>
      <c r="B125" s="4" t="s">
        <v>1071</v>
      </c>
    </row>
    <row r="126" spans="1:3">
      <c r="A126" s="4" t="s">
        <v>1043</v>
      </c>
      <c r="B126" s="4" t="s">
        <v>1080</v>
      </c>
    </row>
    <row r="127" spans="1:3">
      <c r="A127" s="4" t="s">
        <v>1045</v>
      </c>
      <c r="B127" s="4" t="s">
        <v>1052</v>
      </c>
      <c r="C127" s="4" t="s">
        <v>120</v>
      </c>
    </row>
    <row r="128" spans="1:3">
      <c r="A128" s="4" t="s">
        <v>1084</v>
      </c>
    </row>
    <row r="129" spans="1:3">
      <c r="A129" s="3" t="s">
        <v>1039</v>
      </c>
    </row>
    <row r="130" spans="1:3">
      <c r="A130" s="4" t="s">
        <v>1040</v>
      </c>
      <c r="B130" s="5" t="n">
        <v>99</v>
      </c>
    </row>
    <row r="131" spans="1:3">
      <c r="A131" s="4" t="s">
        <v>1041</v>
      </c>
      <c r="B131" s="4" t="s">
        <v>1071</v>
      </c>
    </row>
    <row r="132" spans="1:3">
      <c r="A132" s="4" t="s">
        <v>1043</v>
      </c>
      <c r="B132" s="4" t="s">
        <v>1085</v>
      </c>
    </row>
    <row r="133" spans="1:3">
      <c r="A133" s="4" t="s">
        <v>1045</v>
      </c>
      <c r="B133" s="4" t="s">
        <v>1086</v>
      </c>
      <c r="C133" s="4" t="s">
        <v>120</v>
      </c>
    </row>
    <row r="134" spans="1:3">
      <c r="A134" s="4" t="s">
        <v>1087</v>
      </c>
    </row>
    <row r="135" spans="1:3">
      <c r="A135" s="3" t="s">
        <v>1039</v>
      </c>
    </row>
    <row r="136" spans="1:3">
      <c r="A136" s="4" t="s">
        <v>1040</v>
      </c>
      <c r="B136" s="5" t="n">
        <v>121</v>
      </c>
    </row>
    <row r="137" spans="1:3">
      <c r="A137" s="4" t="s">
        <v>1041</v>
      </c>
      <c r="B137" s="4" t="s">
        <v>1071</v>
      </c>
    </row>
    <row r="138" spans="1:3">
      <c r="A138" s="4" t="s">
        <v>1043</v>
      </c>
      <c r="B138" s="4" t="s">
        <v>1088</v>
      </c>
    </row>
    <row r="139" spans="1:3">
      <c r="A139" s="4" t="s">
        <v>1045</v>
      </c>
      <c r="B139" s="4" t="s">
        <v>1089</v>
      </c>
      <c r="C139" s="4" t="s">
        <v>120</v>
      </c>
    </row>
    <row r="140" spans="1:3">
      <c r="A140" s="4" t="s">
        <v>1090</v>
      </c>
    </row>
    <row r="141" spans="1:3">
      <c r="A141" s="3" t="s">
        <v>1039</v>
      </c>
    </row>
    <row r="142" spans="1:3">
      <c r="A142" s="4" t="s">
        <v>1040</v>
      </c>
      <c r="B142" s="5" t="n">
        <v>125</v>
      </c>
    </row>
    <row r="143" spans="1:3">
      <c r="A143" s="4" t="s">
        <v>1041</v>
      </c>
      <c r="B143" s="4" t="s">
        <v>1071</v>
      </c>
    </row>
    <row r="144" spans="1:3">
      <c r="A144" s="4" t="s">
        <v>1043</v>
      </c>
      <c r="B144" s="4" t="s">
        <v>1091</v>
      </c>
    </row>
    <row r="145" spans="1:3">
      <c r="A145" s="4" t="s">
        <v>1045</v>
      </c>
      <c r="B145" s="4" t="s">
        <v>1052</v>
      </c>
      <c r="C145" s="4" t="s">
        <v>120</v>
      </c>
    </row>
    <row r="146" spans="1:3">
      <c r="A146" s="4" t="s">
        <v>1092</v>
      </c>
    </row>
    <row r="147" spans="1:3">
      <c r="A147" s="3" t="s">
        <v>1039</v>
      </c>
    </row>
    <row r="148" spans="1:3">
      <c r="A148" s="4" t="s">
        <v>1040</v>
      </c>
      <c r="B148" s="5" t="n">
        <v>146</v>
      </c>
    </row>
    <row r="149" spans="1:3">
      <c r="A149" s="4" t="s">
        <v>1041</v>
      </c>
      <c r="B149" s="4" t="s">
        <v>1071</v>
      </c>
    </row>
    <row r="150" spans="1:3">
      <c r="A150" s="4" t="s">
        <v>1043</v>
      </c>
      <c r="B150" s="4" t="s">
        <v>1093</v>
      </c>
    </row>
    <row r="151" spans="1:3">
      <c r="A151" s="4" t="s">
        <v>1045</v>
      </c>
      <c r="B151" s="4" t="s">
        <v>1052</v>
      </c>
      <c r="C151" s="4" t="s">
        <v>120</v>
      </c>
    </row>
    <row r="152" spans="1:3">
      <c r="A152" s="4" t="s">
        <v>1094</v>
      </c>
    </row>
    <row r="153" spans="1:3">
      <c r="A153" s="3" t="s">
        <v>1039</v>
      </c>
    </row>
    <row r="154" spans="1:3">
      <c r="A154" s="4" t="s">
        <v>1040</v>
      </c>
      <c r="B154" s="5" t="n">
        <v>55</v>
      </c>
    </row>
    <row r="155" spans="1:3">
      <c r="A155" s="4" t="s">
        <v>1041</v>
      </c>
      <c r="B155" s="4" t="s">
        <v>1071</v>
      </c>
    </row>
    <row r="156" spans="1:3">
      <c r="A156" s="4" t="s">
        <v>1043</v>
      </c>
      <c r="B156" s="4" t="s">
        <v>1080</v>
      </c>
    </row>
    <row r="157" spans="1:3">
      <c r="A157" s="4" t="s">
        <v>1045</v>
      </c>
      <c r="B157" s="4" t="s">
        <v>1052</v>
      </c>
      <c r="C157" s="4" t="s">
        <v>120</v>
      </c>
    </row>
    <row r="158" spans="1:3">
      <c r="A158" s="4" t="s">
        <v>1095</v>
      </c>
    </row>
    <row r="159" spans="1:3">
      <c r="A159" s="3" t="s">
        <v>1039</v>
      </c>
    </row>
    <row r="160" spans="1:3">
      <c r="A160" s="4" t="s">
        <v>1040</v>
      </c>
      <c r="B160" s="5" t="n">
        <v>53</v>
      </c>
    </row>
    <row r="161" spans="1:3">
      <c r="A161" s="4" t="s">
        <v>1041</v>
      </c>
      <c r="B161" s="4" t="s">
        <v>1071</v>
      </c>
    </row>
    <row r="162" spans="1:3">
      <c r="A162" s="4" t="s">
        <v>1043</v>
      </c>
      <c r="B162" s="4" t="s">
        <v>1096</v>
      </c>
    </row>
    <row r="163" spans="1:3">
      <c r="A163" s="4" t="s">
        <v>1045</v>
      </c>
      <c r="B163" s="4" t="s">
        <v>1052</v>
      </c>
      <c r="C163" s="4" t="s">
        <v>120</v>
      </c>
    </row>
    <row r="164" spans="1:3">
      <c r="A164" s="4" t="s">
        <v>1097</v>
      </c>
    </row>
    <row r="165" spans="1:3">
      <c r="A165" s="3" t="s">
        <v>1039</v>
      </c>
    </row>
    <row r="166" spans="1:3">
      <c r="A166" s="4" t="s">
        <v>1040</v>
      </c>
      <c r="B166" s="5" t="n">
        <v>68</v>
      </c>
    </row>
    <row r="167" spans="1:3">
      <c r="A167" s="4" t="s">
        <v>1041</v>
      </c>
      <c r="B167" s="4" t="s">
        <v>1071</v>
      </c>
    </row>
    <row r="168" spans="1:3">
      <c r="A168" s="4" t="s">
        <v>1043</v>
      </c>
      <c r="B168" s="4" t="s">
        <v>1080</v>
      </c>
    </row>
    <row r="169" spans="1:3">
      <c r="A169" s="4" t="s">
        <v>1045</v>
      </c>
      <c r="B169" s="4" t="s">
        <v>1052</v>
      </c>
      <c r="C169" s="4" t="s">
        <v>120</v>
      </c>
    </row>
    <row r="170" spans="1:3"/>
    <row r="171" spans="1:3">
      <c r="A171" s="4" t="s">
        <v>120</v>
      </c>
      <c r="B171" s="4" t="s">
        <v>1098</v>
      </c>
    </row>
  </sheetData>
  <mergeCells count="5">
    <mergeCell ref="A1:A2"/>
    <mergeCell ref="B1:C1"/>
    <mergeCell ref="B2:C2"/>
    <mergeCell ref="A170:C170"/>
    <mergeCell ref="B171:C17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099</v>
      </c>
      <c r="B1" s="2" t="s">
        <v>1</v>
      </c>
    </row>
    <row r="2" spans="1:3">
      <c r="B2" s="2" t="s">
        <v>917</v>
      </c>
      <c r="C2" s="2" t="s">
        <v>721</v>
      </c>
    </row>
    <row r="3" spans="1:3">
      <c r="A3" s="3" t="s">
        <v>1039</v>
      </c>
    </row>
    <row r="4" spans="1:3">
      <c r="A4" s="4" t="s">
        <v>1100</v>
      </c>
      <c r="B4" s="6" t="n">
        <v>631000000</v>
      </c>
      <c r="C4" s="6" t="n">
        <v>552000000</v>
      </c>
    </row>
    <row r="5" spans="1:3">
      <c r="A5" s="4" t="s">
        <v>1101</v>
      </c>
    </row>
    <row r="6" spans="1:3">
      <c r="A6" s="3" t="s">
        <v>1039</v>
      </c>
    </row>
    <row r="7" spans="1:3">
      <c r="A7" s="4" t="s">
        <v>1102</v>
      </c>
      <c r="B7" s="13" t="n">
        <v>8.199999999999999</v>
      </c>
    </row>
    <row r="8" spans="1:3">
      <c r="A8" s="4" t="s">
        <v>1103</v>
      </c>
      <c r="B8" s="13" t="n">
        <v>8.4</v>
      </c>
    </row>
    <row r="9" spans="1:3">
      <c r="A9" s="4" t="s">
        <v>1100</v>
      </c>
      <c r="B9" s="5" t="n">
        <v>8400000</v>
      </c>
    </row>
    <row r="10" spans="1:3">
      <c r="A10" s="4" t="s">
        <v>1104</v>
      </c>
      <c r="B10" s="13" t="n">
        <v>1.9</v>
      </c>
    </row>
    <row r="11" spans="1:3">
      <c r="A11" s="4" t="s">
        <v>1105</v>
      </c>
    </row>
    <row r="12" spans="1:3">
      <c r="A12" s="3" t="s">
        <v>1039</v>
      </c>
    </row>
    <row r="13" spans="1:3">
      <c r="A13" s="4" t="s">
        <v>1102</v>
      </c>
      <c r="B13" s="5" t="n">
        <v>7</v>
      </c>
    </row>
    <row r="14" spans="1:3">
      <c r="A14" s="4" t="s">
        <v>1103</v>
      </c>
      <c r="B14" s="13" t="n">
        <v>7.2</v>
      </c>
    </row>
    <row r="15" spans="1:3">
      <c r="A15" s="4" t="s">
        <v>1100</v>
      </c>
      <c r="B15" s="5" t="n">
        <v>9000000</v>
      </c>
    </row>
    <row r="16" spans="1:3">
      <c r="A16" s="4" t="s">
        <v>1104</v>
      </c>
      <c r="B16" s="13" t="n">
        <v>1.2</v>
      </c>
    </row>
    <row r="17" spans="1:3">
      <c r="A17" s="4" t="s">
        <v>1106</v>
      </c>
    </row>
    <row r="18" spans="1:3">
      <c r="A18" s="3" t="s">
        <v>1039</v>
      </c>
    </row>
    <row r="19" spans="1:3">
      <c r="A19" s="4" t="s">
        <v>1102</v>
      </c>
      <c r="B19" s="13" t="n">
        <v>3.9</v>
      </c>
    </row>
    <row r="20" spans="1:3">
      <c r="A20" s="4" t="s">
        <v>1103</v>
      </c>
      <c r="B20" s="13" t="n">
        <v>4.3</v>
      </c>
    </row>
    <row r="21" spans="1:3">
      <c r="A21" s="4" t="s">
        <v>1100</v>
      </c>
      <c r="B21" s="5" t="n">
        <v>4000000</v>
      </c>
    </row>
    <row r="22" spans="1:3">
      <c r="A22" s="4" t="s">
        <v>1104</v>
      </c>
      <c r="B22" s="13" t="n">
        <v>1.1</v>
      </c>
    </row>
    <row r="23" spans="1:3">
      <c r="A23" s="4" t="s">
        <v>1107</v>
      </c>
    </row>
    <row r="24" spans="1:3">
      <c r="A24" s="3" t="s">
        <v>1039</v>
      </c>
    </row>
    <row r="25" spans="1:3">
      <c r="A25" s="4" t="s">
        <v>1102</v>
      </c>
      <c r="B25" s="13" t="n">
        <v>4.5</v>
      </c>
    </row>
    <row r="26" spans="1:3">
      <c r="A26" s="4" t="s">
        <v>1103</v>
      </c>
      <c r="B26" s="13" t="n">
        <v>4.3</v>
      </c>
    </row>
    <row r="27" spans="1:3">
      <c r="A27" s="4" t="s">
        <v>1100</v>
      </c>
      <c r="B27" s="5" t="n">
        <v>11300000</v>
      </c>
    </row>
    <row r="28" spans="1:3">
      <c r="A28" s="4" t="s">
        <v>1104</v>
      </c>
      <c r="B28" s="7" t="n">
        <v>1.58</v>
      </c>
    </row>
    <row r="29" spans="1:3">
      <c r="A29" s="4" t="s">
        <v>1108</v>
      </c>
    </row>
    <row r="30" spans="1:3">
      <c r="A30" s="3" t="s">
        <v>1039</v>
      </c>
    </row>
    <row r="31" spans="1:3">
      <c r="A31" s="4" t="s">
        <v>1109</v>
      </c>
      <c r="B31" s="4" t="s">
        <v>1110</v>
      </c>
    </row>
    <row r="32" spans="1:3">
      <c r="A32" s="4" t="s">
        <v>1111</v>
      </c>
      <c r="B32" s="13" t="n">
        <v>4.3</v>
      </c>
    </row>
    <row r="33" spans="1:3">
      <c r="A33" s="4" t="s">
        <v>1112</v>
      </c>
      <c r="B33" s="4" t="s">
        <v>1113</v>
      </c>
    </row>
    <row r="34" spans="1:3">
      <c r="A34" s="4" t="s">
        <v>1114</v>
      </c>
    </row>
    <row r="35" spans="1:3">
      <c r="A35" s="3" t="s">
        <v>1039</v>
      </c>
    </row>
    <row r="36" spans="1:3">
      <c r="A36" s="4" t="s">
        <v>1109</v>
      </c>
      <c r="B36" s="4" t="s">
        <v>1115</v>
      </c>
    </row>
    <row r="37" spans="1:3">
      <c r="A37" s="4" t="s">
        <v>1111</v>
      </c>
      <c r="B37" s="5" t="n">
        <v>3</v>
      </c>
    </row>
    <row r="38" spans="1:3">
      <c r="A38" s="4" t="s">
        <v>1112</v>
      </c>
      <c r="B38" s="4" t="s">
        <v>1116</v>
      </c>
    </row>
    <row r="39" spans="1:3">
      <c r="A39" s="4" t="s">
        <v>1117</v>
      </c>
    </row>
    <row r="40" spans="1:3">
      <c r="A40" s="3" t="s">
        <v>1039</v>
      </c>
    </row>
    <row r="41" spans="1:3">
      <c r="A41" s="4" t="s">
        <v>1109</v>
      </c>
      <c r="B41" s="4" t="s">
        <v>1118</v>
      </c>
    </row>
    <row r="42" spans="1:3">
      <c r="A42" s="4" t="s">
        <v>1111</v>
      </c>
      <c r="B42" s="5" t="n">
        <v>7</v>
      </c>
    </row>
    <row r="43" spans="1:3">
      <c r="A43" s="4" t="s">
        <v>1112</v>
      </c>
      <c r="B43" s="4" t="s">
        <v>1119</v>
      </c>
    </row>
    <row r="44" spans="1:3">
      <c r="A44" s="4" t="s">
        <v>1120</v>
      </c>
    </row>
    <row r="45" spans="1:3">
      <c r="A45" s="3" t="s">
        <v>1039</v>
      </c>
    </row>
    <row r="46" spans="1:3">
      <c r="A46" s="4" t="s">
        <v>1109</v>
      </c>
      <c r="B46" s="4" t="s">
        <v>1121</v>
      </c>
    </row>
    <row r="47" spans="1:3">
      <c r="A47" s="4" t="s">
        <v>1111</v>
      </c>
      <c r="B47" s="5" t="n">
        <v>7</v>
      </c>
    </row>
    <row r="48" spans="1:3">
      <c r="A48" s="4" t="s">
        <v>1112</v>
      </c>
      <c r="B48" s="4" t="s">
        <v>1122</v>
      </c>
    </row>
    <row r="49" spans="1:3">
      <c r="A49" s="4" t="s">
        <v>1123</v>
      </c>
    </row>
    <row r="50" spans="1:3">
      <c r="A50" s="3" t="s">
        <v>1039</v>
      </c>
    </row>
    <row r="51" spans="1:3">
      <c r="A51" s="4" t="s">
        <v>1109</v>
      </c>
      <c r="B51" s="4" t="s">
        <v>1124</v>
      </c>
    </row>
    <row r="52" spans="1:3">
      <c r="A52" s="4" t="s">
        <v>1111</v>
      </c>
      <c r="B52" s="13" t="n">
        <v>5.3</v>
      </c>
    </row>
    <row r="53" spans="1:3">
      <c r="A53" s="4" t="s">
        <v>1112</v>
      </c>
      <c r="B53" s="4" t="s">
        <v>1125</v>
      </c>
    </row>
    <row r="54" spans="1:3">
      <c r="A54" s="4" t="s">
        <v>1126</v>
      </c>
    </row>
    <row r="55" spans="1:3">
      <c r="A55" s="3" t="s">
        <v>1039</v>
      </c>
    </row>
    <row r="56" spans="1:3">
      <c r="A56" s="4" t="s">
        <v>1109</v>
      </c>
      <c r="B56" s="4" t="s">
        <v>1115</v>
      </c>
    </row>
    <row r="57" spans="1:3">
      <c r="A57" s="4" t="s">
        <v>1111</v>
      </c>
      <c r="B57" s="5" t="n">
        <v>3</v>
      </c>
    </row>
    <row r="58" spans="1:3">
      <c r="A58" s="4" t="s">
        <v>1112</v>
      </c>
      <c r="B58" s="4" t="s">
        <v>1116</v>
      </c>
    </row>
    <row r="59" spans="1:3">
      <c r="A59" s="4" t="s">
        <v>1127</v>
      </c>
    </row>
    <row r="60" spans="1:3">
      <c r="A60" s="3" t="s">
        <v>1039</v>
      </c>
    </row>
    <row r="61" spans="1:3">
      <c r="A61" s="4" t="s">
        <v>1109</v>
      </c>
      <c r="B61" s="4" t="s">
        <v>1118</v>
      </c>
    </row>
    <row r="62" spans="1:3">
      <c r="A62" s="4" t="s">
        <v>1111</v>
      </c>
      <c r="B62" s="5" t="n">
        <v>7</v>
      </c>
    </row>
    <row r="63" spans="1:3">
      <c r="A63" s="4" t="s">
        <v>1112</v>
      </c>
      <c r="B63" s="4" t="s">
        <v>1119</v>
      </c>
    </row>
    <row r="64" spans="1:3">
      <c r="A64" s="4" t="s">
        <v>1128</v>
      </c>
    </row>
    <row r="65" spans="1:3">
      <c r="A65" s="3" t="s">
        <v>1039</v>
      </c>
    </row>
    <row r="66" spans="1:3">
      <c r="A66" s="4" t="s">
        <v>1109</v>
      </c>
      <c r="B66" s="4" t="s">
        <v>1121</v>
      </c>
    </row>
    <row r="67" spans="1:3">
      <c r="A67" s="4" t="s">
        <v>1111</v>
      </c>
      <c r="B67" s="5" t="n">
        <v>7</v>
      </c>
    </row>
    <row r="68" spans="1:3">
      <c r="A68" s="4" t="s">
        <v>1112</v>
      </c>
      <c r="B68" s="4" t="s">
        <v>1122</v>
      </c>
    </row>
    <row r="69" spans="1:3">
      <c r="A69" s="4" t="s">
        <v>1129</v>
      </c>
    </row>
    <row r="70" spans="1:3">
      <c r="A70" s="3" t="s">
        <v>1039</v>
      </c>
    </row>
    <row r="71" spans="1:3">
      <c r="A71" s="4" t="s">
        <v>1109</v>
      </c>
      <c r="B71" s="4" t="s">
        <v>1130</v>
      </c>
    </row>
    <row r="72" spans="1:3">
      <c r="A72" s="4" t="s">
        <v>1111</v>
      </c>
      <c r="B72" s="13" t="n">
        <v>6.3</v>
      </c>
    </row>
    <row r="73" spans="1:3">
      <c r="A73" s="4" t="s">
        <v>1112</v>
      </c>
      <c r="B73" s="4" t="s">
        <v>1131</v>
      </c>
    </row>
    <row r="74" spans="1:3">
      <c r="A74" s="4" t="s">
        <v>1132</v>
      </c>
    </row>
    <row r="75" spans="1:3">
      <c r="A75" s="3" t="s">
        <v>1039</v>
      </c>
    </row>
    <row r="76" spans="1:3">
      <c r="A76" s="4" t="s">
        <v>1109</v>
      </c>
      <c r="B76" s="4" t="s">
        <v>1133</v>
      </c>
    </row>
    <row r="77" spans="1:3">
      <c r="A77" s="4" t="s">
        <v>1111</v>
      </c>
      <c r="B77" s="5" t="n">
        <v>4</v>
      </c>
    </row>
    <row r="78" spans="1:3">
      <c r="A78" s="4" t="s">
        <v>1112</v>
      </c>
      <c r="B78" s="4" t="s">
        <v>1134</v>
      </c>
    </row>
    <row r="79" spans="1:3">
      <c r="A79" s="4" t="s">
        <v>1135</v>
      </c>
    </row>
    <row r="80" spans="1:3">
      <c r="A80" s="3" t="s">
        <v>1039</v>
      </c>
    </row>
    <row r="81" spans="1:3">
      <c r="A81" s="4" t="s">
        <v>1109</v>
      </c>
      <c r="B81" s="4" t="s">
        <v>1118</v>
      </c>
    </row>
    <row r="82" spans="1:3">
      <c r="A82" s="4" t="s">
        <v>1111</v>
      </c>
      <c r="B82" s="5" t="n">
        <v>7</v>
      </c>
    </row>
    <row r="83" spans="1:3">
      <c r="A83" s="4" t="s">
        <v>1112</v>
      </c>
      <c r="B83" s="4" t="s">
        <v>1119</v>
      </c>
    </row>
    <row r="84" spans="1:3">
      <c r="A84" s="4" t="s">
        <v>1136</v>
      </c>
    </row>
    <row r="85" spans="1:3">
      <c r="A85" s="3" t="s">
        <v>1039</v>
      </c>
    </row>
    <row r="86" spans="1:3">
      <c r="A86" s="4" t="s">
        <v>1109</v>
      </c>
      <c r="B86" s="4" t="s">
        <v>1121</v>
      </c>
    </row>
    <row r="87" spans="1:3">
      <c r="A87" s="4" t="s">
        <v>1111</v>
      </c>
      <c r="B87" s="5" t="n">
        <v>7</v>
      </c>
    </row>
    <row r="88" spans="1:3">
      <c r="A88" s="4" t="s">
        <v>1112</v>
      </c>
      <c r="B88" s="4" t="s">
        <v>112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9</v>
      </c>
      <c r="C2" s="2" t="s">
        <v>30</v>
      </c>
    </row>
    <row r="3" spans="1:3">
      <c r="A3" s="4" t="s">
        <v>1138</v>
      </c>
    </row>
    <row r="4" spans="1:3">
      <c r="A4" s="3" t="s">
        <v>1039</v>
      </c>
    </row>
    <row r="5" spans="1:3">
      <c r="A5" s="4" t="s">
        <v>600</v>
      </c>
      <c r="B5" s="5" t="n">
        <v>3</v>
      </c>
      <c r="C5" s="5" t="n">
        <v>11</v>
      </c>
    </row>
    <row r="6" spans="1:3">
      <c r="A6" s="4" t="s">
        <v>1139</v>
      </c>
      <c r="B6" s="5" t="n">
        <v>0</v>
      </c>
      <c r="C6" s="5" t="n">
        <v>0</v>
      </c>
    </row>
    <row r="7" spans="1:3">
      <c r="A7" s="4" t="s">
        <v>1140</v>
      </c>
      <c r="B7" s="5" t="n">
        <v>-3</v>
      </c>
      <c r="C7" s="5" t="n">
        <v>-8</v>
      </c>
    </row>
    <row r="8" spans="1:3">
      <c r="A8" s="4" t="s">
        <v>1141</v>
      </c>
      <c r="B8" s="5" t="n">
        <v>0</v>
      </c>
      <c r="C8" s="5" t="n">
        <v>0</v>
      </c>
    </row>
    <row r="9" spans="1:3">
      <c r="A9" s="4" t="s">
        <v>601</v>
      </c>
      <c r="B9" s="5" t="n">
        <v>0</v>
      </c>
      <c r="C9" s="5" t="n">
        <v>3</v>
      </c>
    </row>
    <row r="10" spans="1:3">
      <c r="A10" s="4" t="s">
        <v>1142</v>
      </c>
    </row>
    <row r="11" spans="1:3">
      <c r="A11" s="3" t="s">
        <v>1039</v>
      </c>
    </row>
    <row r="12" spans="1:3">
      <c r="A12" s="4" t="s">
        <v>600</v>
      </c>
      <c r="B12" s="5" t="n">
        <v>14</v>
      </c>
      <c r="C12" s="5" t="n">
        <v>12</v>
      </c>
    </row>
    <row r="13" spans="1:3">
      <c r="A13" s="4" t="s">
        <v>1139</v>
      </c>
      <c r="B13" s="5" t="n">
        <v>7</v>
      </c>
      <c r="C13" s="5" t="n">
        <v>4</v>
      </c>
    </row>
    <row r="14" spans="1:3">
      <c r="A14" s="4" t="s">
        <v>1140</v>
      </c>
      <c r="B14" s="5" t="n">
        <v>0</v>
      </c>
      <c r="C14" s="5" t="n">
        <v>0</v>
      </c>
    </row>
    <row r="15" spans="1:3">
      <c r="A15" s="4" t="s">
        <v>1141</v>
      </c>
      <c r="B15" s="5" t="n">
        <v>-1</v>
      </c>
      <c r="C15" s="5" t="n">
        <v>-2</v>
      </c>
    </row>
    <row r="16" spans="1:3">
      <c r="A16" s="4" t="s">
        <v>601</v>
      </c>
      <c r="B16" s="5" t="n">
        <v>20</v>
      </c>
      <c r="C16" s="5" t="n">
        <v>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9</v>
      </c>
      <c r="C1" s="2" t="s">
        <v>30</v>
      </c>
      <c r="D1" s="2" t="s">
        <v>68</v>
      </c>
    </row>
    <row r="2" spans="1:4">
      <c r="A2" s="4" t="s">
        <v>1144</v>
      </c>
    </row>
    <row r="3" spans="1:4">
      <c r="A3" s="3" t="s">
        <v>1039</v>
      </c>
    </row>
    <row r="4" spans="1:4">
      <c r="A4" s="4" t="s">
        <v>1145</v>
      </c>
      <c r="B4" s="7" t="n">
        <v>7.43</v>
      </c>
      <c r="C4" s="7" t="n">
        <v>6.81</v>
      </c>
      <c r="D4" s="7" t="n">
        <v>6.9</v>
      </c>
    </row>
    <row r="5" spans="1:4">
      <c r="A5" s="4" t="s">
        <v>1146</v>
      </c>
    </row>
    <row r="6" spans="1:4">
      <c r="A6" s="3" t="s">
        <v>1039</v>
      </c>
    </row>
    <row r="7" spans="1:4">
      <c r="A7" s="4" t="s">
        <v>1145</v>
      </c>
      <c r="B7" s="8" t="n">
        <v>7.59</v>
      </c>
      <c r="C7" s="8" t="n">
        <v>6.95</v>
      </c>
      <c r="D7" s="7" t="n">
        <v>6.98</v>
      </c>
    </row>
    <row r="8" spans="1:4">
      <c r="A8" s="4" t="s">
        <v>1147</v>
      </c>
    </row>
    <row r="9" spans="1:4">
      <c r="A9" s="3" t="s">
        <v>1039</v>
      </c>
    </row>
    <row r="10" spans="1:4">
      <c r="A10" s="4" t="s">
        <v>1145</v>
      </c>
      <c r="B10" s="8" t="n">
        <v>4.68</v>
      </c>
      <c r="C10" s="7" t="n">
        <v>4.35</v>
      </c>
    </row>
    <row r="11" spans="1:4">
      <c r="A11" s="4" t="s">
        <v>1148</v>
      </c>
    </row>
    <row r="12" spans="1:4">
      <c r="A12" s="3" t="s">
        <v>1039</v>
      </c>
    </row>
    <row r="13" spans="1:4">
      <c r="A13" s="4" t="s">
        <v>1145</v>
      </c>
      <c r="B13" s="7" t="n">
        <v>4.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49</v>
      </c>
      <c r="B1" s="2" t="s">
        <v>598</v>
      </c>
      <c r="C1" s="2" t="s">
        <v>987</v>
      </c>
      <c r="D1" s="2" t="s">
        <v>721</v>
      </c>
      <c r="E1" s="2" t="s">
        <v>1150</v>
      </c>
      <c r="F1" s="2" t="s">
        <v>722</v>
      </c>
      <c r="G1" s="2" t="s">
        <v>1151</v>
      </c>
    </row>
    <row r="2" spans="1:7">
      <c r="A2" s="3" t="s">
        <v>170</v>
      </c>
    </row>
    <row r="3" spans="1:7">
      <c r="A3" s="4" t="s">
        <v>1152</v>
      </c>
      <c r="B3" s="5" t="n">
        <v>12</v>
      </c>
      <c r="C3" s="5" t="n">
        <v>12</v>
      </c>
      <c r="D3" s="5" t="n">
        <v>10</v>
      </c>
      <c r="E3" s="5" t="n">
        <v>10</v>
      </c>
      <c r="F3" s="5" t="n">
        <v>11</v>
      </c>
      <c r="G3" s="5" t="n">
        <v>11</v>
      </c>
    </row>
    <row r="4" spans="1:7">
      <c r="A4" s="4" t="s">
        <v>1153</v>
      </c>
      <c r="B4" s="7" t="n">
        <v>6.51</v>
      </c>
      <c r="C4" s="15" t="n">
        <v>22.56</v>
      </c>
      <c r="D4" s="7" t="n">
        <v>7.93</v>
      </c>
      <c r="E4" s="15" t="n">
        <v>30.49</v>
      </c>
      <c r="F4" s="7" t="n">
        <v>10.44</v>
      </c>
      <c r="G4" s="15" t="n">
        <v>40.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9</v>
      </c>
      <c r="C2" s="2" t="s">
        <v>30</v>
      </c>
      <c r="D2" s="2" t="s">
        <v>68</v>
      </c>
    </row>
    <row r="3" spans="1:4">
      <c r="A3" s="3" t="s">
        <v>1039</v>
      </c>
    </row>
    <row r="4" spans="1:4">
      <c r="A4" s="4" t="s">
        <v>1155</v>
      </c>
      <c r="B4" s="4" t="s">
        <v>1156</v>
      </c>
      <c r="C4" s="4" t="s">
        <v>1157</v>
      </c>
      <c r="D4" s="4" t="s">
        <v>1158</v>
      </c>
    </row>
    <row r="5" spans="1:4">
      <c r="A5" s="4" t="s">
        <v>1159</v>
      </c>
      <c r="B5" s="4" t="s">
        <v>1160</v>
      </c>
      <c r="C5" s="4" t="s">
        <v>1161</v>
      </c>
      <c r="D5" s="4" t="s">
        <v>11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9</v>
      </c>
      <c r="C1" s="2" t="s">
        <v>30</v>
      </c>
      <c r="D1" s="2" t="s">
        <v>68</v>
      </c>
    </row>
    <row r="2" spans="1:4">
      <c r="A2" s="3" t="s">
        <v>1039</v>
      </c>
    </row>
    <row r="3" spans="1:4">
      <c r="A3" s="4" t="s">
        <v>1164</v>
      </c>
      <c r="B3" s="8" t="n">
        <v>2.6</v>
      </c>
      <c r="C3" s="8" t="n">
        <v>2.4</v>
      </c>
      <c r="D3" s="8" t="n">
        <v>1.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5</v>
      </c>
      <c r="B1" s="2" t="s">
        <v>1</v>
      </c>
    </row>
    <row r="2" spans="1:3">
      <c r="B2" s="2" t="s">
        <v>1166</v>
      </c>
    </row>
    <row r="3" spans="1:3">
      <c r="A3" s="4" t="s">
        <v>1038</v>
      </c>
    </row>
    <row r="4" spans="1:3">
      <c r="A4" s="3" t="s">
        <v>1039</v>
      </c>
    </row>
    <row r="5" spans="1:3">
      <c r="A5" s="4" t="s">
        <v>1040</v>
      </c>
      <c r="B5" s="5" t="n">
        <v>3993</v>
      </c>
    </row>
    <row r="6" spans="1:3">
      <c r="A6" s="4" t="s">
        <v>1045</v>
      </c>
      <c r="B6" s="4" t="s">
        <v>1046</v>
      </c>
    </row>
    <row r="7" spans="1:3">
      <c r="A7" s="4" t="s">
        <v>1043</v>
      </c>
      <c r="B7" s="4" t="s">
        <v>1044</v>
      </c>
    </row>
    <row r="8" spans="1:3">
      <c r="A8" s="4" t="s">
        <v>785</v>
      </c>
      <c r="B8" s="4" t="s">
        <v>1042</v>
      </c>
    </row>
    <row r="9" spans="1:3">
      <c r="A9" s="4" t="s">
        <v>1049</v>
      </c>
    </row>
    <row r="10" spans="1:3">
      <c r="A10" s="3" t="s">
        <v>1039</v>
      </c>
    </row>
    <row r="11" spans="1:3">
      <c r="A11" s="4" t="s">
        <v>1040</v>
      </c>
      <c r="B11" s="5" t="n">
        <v>6729</v>
      </c>
    </row>
    <row r="12" spans="1:3">
      <c r="A12" s="4" t="s">
        <v>1045</v>
      </c>
      <c r="B12" s="4" t="s">
        <v>1052</v>
      </c>
    </row>
    <row r="13" spans="1:3">
      <c r="A13" s="4" t="s">
        <v>1043</v>
      </c>
      <c r="B13" s="4" t="s">
        <v>1051</v>
      </c>
    </row>
    <row r="14" spans="1:3">
      <c r="A14" s="4" t="s">
        <v>785</v>
      </c>
      <c r="B14" s="4" t="s">
        <v>1050</v>
      </c>
    </row>
    <row r="15" spans="1:3">
      <c r="A15" s="4" t="s">
        <v>1054</v>
      </c>
    </row>
    <row r="16" spans="1:3">
      <c r="A16" s="3" t="s">
        <v>1039</v>
      </c>
    </row>
    <row r="17" spans="1:3">
      <c r="A17" s="4" t="s">
        <v>1040</v>
      </c>
      <c r="B17" s="5" t="n">
        <v>3035</v>
      </c>
    </row>
    <row r="18" spans="1:3">
      <c r="A18" s="4" t="s">
        <v>1045</v>
      </c>
      <c r="B18" s="4" t="s">
        <v>1052</v>
      </c>
    </row>
    <row r="19" spans="1:3">
      <c r="A19" s="4" t="s">
        <v>1043</v>
      </c>
      <c r="B19" s="4" t="s">
        <v>1051</v>
      </c>
    </row>
    <row r="20" spans="1:3">
      <c r="A20" s="4" t="s">
        <v>785</v>
      </c>
      <c r="B20" s="4" t="s">
        <v>1055</v>
      </c>
    </row>
    <row r="21" spans="1:3">
      <c r="A21" s="4" t="s">
        <v>1057</v>
      </c>
    </row>
    <row r="22" spans="1:3">
      <c r="A22" s="3" t="s">
        <v>1039</v>
      </c>
    </row>
    <row r="23" spans="1:3">
      <c r="A23" s="4" t="s">
        <v>1040</v>
      </c>
      <c r="B23" s="5" t="n">
        <v>6868</v>
      </c>
    </row>
    <row r="24" spans="1:3">
      <c r="A24" s="4" t="s">
        <v>1045</v>
      </c>
      <c r="B24" s="4" t="s">
        <v>1052</v>
      </c>
    </row>
    <row r="25" spans="1:3">
      <c r="A25" s="4" t="s">
        <v>1043</v>
      </c>
      <c r="B25" s="4" t="s">
        <v>1051</v>
      </c>
    </row>
    <row r="26" spans="1:3">
      <c r="A26" s="4" t="s">
        <v>785</v>
      </c>
      <c r="B26" s="4" t="s">
        <v>1058</v>
      </c>
    </row>
    <row r="27" spans="1:3">
      <c r="A27" s="4" t="s">
        <v>1060</v>
      </c>
    </row>
    <row r="28" spans="1:3">
      <c r="A28" s="3" t="s">
        <v>1039</v>
      </c>
    </row>
    <row r="29" spans="1:3">
      <c r="A29" s="4" t="s">
        <v>1040</v>
      </c>
      <c r="B29" s="5" t="n">
        <v>114</v>
      </c>
    </row>
    <row r="30" spans="1:3">
      <c r="A30" s="4" t="s">
        <v>1045</v>
      </c>
      <c r="B30" s="4" t="s">
        <v>1052</v>
      </c>
    </row>
    <row r="31" spans="1:3">
      <c r="A31" s="4" t="s">
        <v>1043</v>
      </c>
      <c r="B31" s="4" t="s">
        <v>1051</v>
      </c>
    </row>
    <row r="32" spans="1:3">
      <c r="A32" s="4" t="s">
        <v>785</v>
      </c>
      <c r="B32" s="4" t="s">
        <v>1061</v>
      </c>
    </row>
    <row r="33" spans="1:3">
      <c r="A33" s="4" t="s">
        <v>1063</v>
      </c>
    </row>
    <row r="34" spans="1:3">
      <c r="A34" s="3" t="s">
        <v>1039</v>
      </c>
    </row>
    <row r="35" spans="1:3">
      <c r="A35" s="4" t="s">
        <v>1040</v>
      </c>
      <c r="B35" s="5" t="n">
        <v>367</v>
      </c>
    </row>
    <row r="36" spans="1:3">
      <c r="A36" s="4" t="s">
        <v>1045</v>
      </c>
      <c r="B36" s="4" t="s">
        <v>1046</v>
      </c>
    </row>
    <row r="37" spans="1:3">
      <c r="A37" s="4" t="s">
        <v>1043</v>
      </c>
      <c r="B37" s="4" t="s">
        <v>1044</v>
      </c>
    </row>
    <row r="38" spans="1:3">
      <c r="A38" s="4" t="s">
        <v>785</v>
      </c>
      <c r="B38" s="4" t="s">
        <v>1064</v>
      </c>
    </row>
    <row r="39" spans="1:3">
      <c r="A39" s="4" t="s">
        <v>1065</v>
      </c>
    </row>
    <row r="40" spans="1:3">
      <c r="A40" s="3" t="s">
        <v>1039</v>
      </c>
    </row>
    <row r="41" spans="1:3">
      <c r="A41" s="4" t="s">
        <v>1040</v>
      </c>
      <c r="B41" s="5" t="n">
        <v>530</v>
      </c>
    </row>
    <row r="42" spans="1:3">
      <c r="A42" s="4" t="s">
        <v>1045</v>
      </c>
      <c r="B42" s="4" t="s">
        <v>1052</v>
      </c>
    </row>
    <row r="43" spans="1:3">
      <c r="A43" s="4" t="s">
        <v>1043</v>
      </c>
      <c r="B43" s="4" t="s">
        <v>1051</v>
      </c>
    </row>
    <row r="44" spans="1:3">
      <c r="A44" s="4" t="s">
        <v>785</v>
      </c>
      <c r="B44" s="4" t="s">
        <v>1064</v>
      </c>
    </row>
    <row r="45" spans="1:3">
      <c r="A45" s="4" t="s">
        <v>1066</v>
      </c>
    </row>
    <row r="46" spans="1:3">
      <c r="A46" s="3" t="s">
        <v>1039</v>
      </c>
    </row>
    <row r="47" spans="1:3">
      <c r="A47" s="4" t="s">
        <v>1040</v>
      </c>
      <c r="B47" s="5" t="n">
        <v>625</v>
      </c>
    </row>
    <row r="48" spans="1:3">
      <c r="A48" s="4" t="s">
        <v>1045</v>
      </c>
      <c r="B48" s="4" t="s">
        <v>1052</v>
      </c>
    </row>
    <row r="49" spans="1:3">
      <c r="A49" s="4" t="s">
        <v>1043</v>
      </c>
      <c r="B49" s="4" t="s">
        <v>1051</v>
      </c>
    </row>
    <row r="50" spans="1:3">
      <c r="A50" s="4" t="s">
        <v>785</v>
      </c>
      <c r="B50" s="4" t="s">
        <v>1064</v>
      </c>
    </row>
    <row r="51" spans="1:3">
      <c r="A51" s="4" t="s">
        <v>1067</v>
      </c>
    </row>
    <row r="52" spans="1:3">
      <c r="A52" s="3" t="s">
        <v>1039</v>
      </c>
    </row>
    <row r="53" spans="1:3">
      <c r="A53" s="4" t="s">
        <v>1040</v>
      </c>
      <c r="B53" s="5" t="n">
        <v>186</v>
      </c>
    </row>
    <row r="54" spans="1:3">
      <c r="A54" s="4" t="s">
        <v>1045</v>
      </c>
      <c r="B54" s="4" t="s">
        <v>1052</v>
      </c>
    </row>
    <row r="55" spans="1:3">
      <c r="A55" s="4" t="s">
        <v>1043</v>
      </c>
      <c r="B55" s="4" t="s">
        <v>1051</v>
      </c>
    </row>
    <row r="56" spans="1:3">
      <c r="A56" s="4" t="s">
        <v>785</v>
      </c>
      <c r="B56" s="4" t="s">
        <v>1064</v>
      </c>
    </row>
    <row r="57" spans="1:3">
      <c r="A57" s="4" t="s">
        <v>1068</v>
      </c>
    </row>
    <row r="58" spans="1:3">
      <c r="A58" s="3" t="s">
        <v>1039</v>
      </c>
    </row>
    <row r="59" spans="1:3">
      <c r="A59" s="4" t="s">
        <v>1040</v>
      </c>
      <c r="B59" s="5" t="n">
        <v>165</v>
      </c>
    </row>
    <row r="60" spans="1:3">
      <c r="A60" s="4" t="s">
        <v>1045</v>
      </c>
      <c r="B60" s="4" t="s">
        <v>1052</v>
      </c>
    </row>
    <row r="61" spans="1:3">
      <c r="A61" s="4" t="s">
        <v>1043</v>
      </c>
      <c r="B61" s="4" t="s">
        <v>1051</v>
      </c>
    </row>
    <row r="62" spans="1:3">
      <c r="A62" s="4" t="s">
        <v>785</v>
      </c>
      <c r="B62" s="4" t="s">
        <v>1061</v>
      </c>
    </row>
    <row r="63" spans="1:3">
      <c r="A63" s="4" t="s">
        <v>1069</v>
      </c>
    </row>
    <row r="64" spans="1:3">
      <c r="A64" s="3" t="s">
        <v>1039</v>
      </c>
    </row>
    <row r="65" spans="1:3">
      <c r="A65" s="4" t="s">
        <v>1040</v>
      </c>
      <c r="B65" s="5" t="n">
        <v>404</v>
      </c>
    </row>
    <row r="66" spans="1:3">
      <c r="A66" s="4" t="s">
        <v>1045</v>
      </c>
      <c r="B66" s="4" t="s">
        <v>1052</v>
      </c>
    </row>
    <row r="67" spans="1:3">
      <c r="A67" s="4" t="s">
        <v>1043</v>
      </c>
      <c r="B67" s="4" t="s">
        <v>1051</v>
      </c>
    </row>
    <row r="68" spans="1:3">
      <c r="A68" s="4" t="s">
        <v>785</v>
      </c>
      <c r="B68" s="4" t="s">
        <v>1064</v>
      </c>
    </row>
    <row r="69" spans="1:3">
      <c r="A69" s="4" t="s">
        <v>1070</v>
      </c>
    </row>
    <row r="70" spans="1:3">
      <c r="A70" s="3" t="s">
        <v>1039</v>
      </c>
    </row>
    <row r="71" spans="1:3">
      <c r="A71" s="4" t="s">
        <v>1040</v>
      </c>
      <c r="B71" s="5" t="n">
        <v>922</v>
      </c>
    </row>
    <row r="72" spans="1:3">
      <c r="A72" s="4" t="s">
        <v>1045</v>
      </c>
      <c r="B72" s="4" t="s">
        <v>1046</v>
      </c>
      <c r="C72" s="4" t="s">
        <v>120</v>
      </c>
    </row>
    <row r="73" spans="1:3">
      <c r="A73" s="4" t="s">
        <v>1043</v>
      </c>
      <c r="B73" s="4" t="s">
        <v>1072</v>
      </c>
    </row>
    <row r="74" spans="1:3">
      <c r="A74" s="4" t="s">
        <v>785</v>
      </c>
      <c r="B74" s="4" t="s">
        <v>1071</v>
      </c>
    </row>
    <row r="75" spans="1:3">
      <c r="A75" s="4" t="s">
        <v>1167</v>
      </c>
      <c r="B75" s="16" t="n">
        <v>8.4</v>
      </c>
    </row>
    <row r="76" spans="1:3">
      <c r="A76" s="4" t="s">
        <v>1073</v>
      </c>
    </row>
    <row r="77" spans="1:3">
      <c r="A77" s="3" t="s">
        <v>1039</v>
      </c>
    </row>
    <row r="78" spans="1:3">
      <c r="A78" s="4" t="s">
        <v>1040</v>
      </c>
      <c r="B78" s="5" t="n">
        <v>1194</v>
      </c>
    </row>
    <row r="79" spans="1:3">
      <c r="A79" s="4" t="s">
        <v>1045</v>
      </c>
      <c r="B79" s="4" t="s">
        <v>1052</v>
      </c>
      <c r="C79" s="4" t="s">
        <v>120</v>
      </c>
    </row>
    <row r="80" spans="1:3">
      <c r="A80" s="4" t="s">
        <v>1043</v>
      </c>
      <c r="B80" s="4" t="s">
        <v>1074</v>
      </c>
    </row>
    <row r="81" spans="1:3">
      <c r="A81" s="4" t="s">
        <v>785</v>
      </c>
      <c r="B81" s="4" t="s">
        <v>1071</v>
      </c>
    </row>
    <row r="82" spans="1:3">
      <c r="A82" s="4" t="s">
        <v>1167</v>
      </c>
      <c r="B82" s="16" t="n">
        <v>9.699999999999999</v>
      </c>
    </row>
    <row r="83" spans="1:3">
      <c r="A83" s="4" t="s">
        <v>1075</v>
      </c>
    </row>
    <row r="84" spans="1:3">
      <c r="A84" s="3" t="s">
        <v>1039</v>
      </c>
    </row>
    <row r="85" spans="1:3">
      <c r="A85" s="4" t="s">
        <v>1040</v>
      </c>
      <c r="B85" s="5" t="n">
        <v>990</v>
      </c>
    </row>
    <row r="86" spans="1:3">
      <c r="A86" s="4" t="s">
        <v>1045</v>
      </c>
      <c r="B86" s="4" t="s">
        <v>1052</v>
      </c>
      <c r="C86" s="4" t="s">
        <v>120</v>
      </c>
    </row>
    <row r="87" spans="1:3">
      <c r="A87" s="4" t="s">
        <v>1043</v>
      </c>
      <c r="B87" s="4" t="s">
        <v>1076</v>
      </c>
    </row>
    <row r="88" spans="1:3">
      <c r="A88" s="4" t="s">
        <v>785</v>
      </c>
      <c r="B88" s="4" t="s">
        <v>1071</v>
      </c>
    </row>
    <row r="89" spans="1:3">
      <c r="A89" s="4" t="s">
        <v>1167</v>
      </c>
      <c r="B89" s="16" t="n">
        <v>4.8</v>
      </c>
    </row>
    <row r="90" spans="1:3">
      <c r="A90" s="4" t="s">
        <v>1077</v>
      </c>
    </row>
    <row r="91" spans="1:3">
      <c r="A91" s="3" t="s">
        <v>1039</v>
      </c>
    </row>
    <row r="92" spans="1:3">
      <c r="A92" s="4" t="s">
        <v>1040</v>
      </c>
      <c r="B92" s="5" t="n">
        <v>2211</v>
      </c>
    </row>
    <row r="93" spans="1:3">
      <c r="A93" s="4" t="s">
        <v>1045</v>
      </c>
      <c r="B93" s="4" t="s">
        <v>1052</v>
      </c>
      <c r="C93" s="4" t="s">
        <v>120</v>
      </c>
    </row>
    <row r="94" spans="1:3">
      <c r="A94" s="4" t="s">
        <v>1043</v>
      </c>
      <c r="B94" s="4" t="s">
        <v>1078</v>
      </c>
    </row>
    <row r="95" spans="1:3">
      <c r="A95" s="4" t="s">
        <v>785</v>
      </c>
      <c r="B95" s="4" t="s">
        <v>1071</v>
      </c>
    </row>
    <row r="96" spans="1:3">
      <c r="A96" s="4" t="s">
        <v>1167</v>
      </c>
      <c r="B96" s="6" t="n">
        <v>10</v>
      </c>
    </row>
    <row r="97" spans="1:3">
      <c r="A97" s="4" t="s">
        <v>1079</v>
      </c>
    </row>
    <row r="98" spans="1:3">
      <c r="A98" s="3" t="s">
        <v>1039</v>
      </c>
    </row>
    <row r="99" spans="1:3">
      <c r="A99" s="4" t="s">
        <v>1040</v>
      </c>
      <c r="B99" s="5" t="n">
        <v>38</v>
      </c>
    </row>
    <row r="100" spans="1:3">
      <c r="A100" s="4" t="s">
        <v>1045</v>
      </c>
      <c r="B100" s="4" t="s">
        <v>1052</v>
      </c>
      <c r="C100" s="4" t="s">
        <v>120</v>
      </c>
    </row>
    <row r="101" spans="1:3">
      <c r="A101" s="4" t="s">
        <v>1043</v>
      </c>
      <c r="B101" s="4" t="s">
        <v>1080</v>
      </c>
    </row>
    <row r="102" spans="1:3">
      <c r="A102" s="4" t="s">
        <v>785</v>
      </c>
      <c r="B102" s="4" t="s">
        <v>1071</v>
      </c>
    </row>
    <row r="103" spans="1:3">
      <c r="A103" s="4" t="s">
        <v>1167</v>
      </c>
      <c r="B103" s="16" t="n">
        <v>0.2</v>
      </c>
    </row>
    <row r="104" spans="1:3">
      <c r="A104" s="4" t="s">
        <v>1081</v>
      </c>
    </row>
    <row r="105" spans="1:3">
      <c r="A105" s="3" t="s">
        <v>1039</v>
      </c>
    </row>
    <row r="106" spans="1:3">
      <c r="A106" s="4" t="s">
        <v>1040</v>
      </c>
      <c r="B106" s="5" t="n">
        <v>86</v>
      </c>
    </row>
    <row r="107" spans="1:3">
      <c r="A107" s="4" t="s">
        <v>1045</v>
      </c>
      <c r="B107" s="4" t="s">
        <v>1046</v>
      </c>
      <c r="C107" s="4" t="s">
        <v>120</v>
      </c>
    </row>
    <row r="108" spans="1:3">
      <c r="A108" s="4" t="s">
        <v>1043</v>
      </c>
      <c r="B108" s="4" t="s">
        <v>1080</v>
      </c>
    </row>
    <row r="109" spans="1:3">
      <c r="A109" s="4" t="s">
        <v>785</v>
      </c>
      <c r="B109" s="4" t="s">
        <v>1071</v>
      </c>
    </row>
    <row r="110" spans="1:3">
      <c r="A110" s="4" t="s">
        <v>1167</v>
      </c>
      <c r="B110" s="16" t="n">
        <v>8.4</v>
      </c>
    </row>
    <row r="111" spans="1:3">
      <c r="A111" s="4" t="s">
        <v>1082</v>
      </c>
    </row>
    <row r="112" spans="1:3">
      <c r="A112" s="3" t="s">
        <v>1039</v>
      </c>
    </row>
    <row r="113" spans="1:3">
      <c r="A113" s="4" t="s">
        <v>1040</v>
      </c>
      <c r="B113" s="5" t="n">
        <v>90</v>
      </c>
    </row>
    <row r="114" spans="1:3">
      <c r="A114" s="4" t="s">
        <v>1045</v>
      </c>
      <c r="B114" s="4" t="s">
        <v>1052</v>
      </c>
      <c r="C114" s="4" t="s">
        <v>120</v>
      </c>
    </row>
    <row r="115" spans="1:3">
      <c r="A115" s="4" t="s">
        <v>1043</v>
      </c>
      <c r="B115" s="4" t="s">
        <v>1080</v>
      </c>
    </row>
    <row r="116" spans="1:3">
      <c r="A116" s="4" t="s">
        <v>785</v>
      </c>
      <c r="B116" s="4" t="s">
        <v>1071</v>
      </c>
    </row>
    <row r="117" spans="1:3">
      <c r="A117" s="4" t="s">
        <v>1167</v>
      </c>
      <c r="B117" s="16" t="n">
        <v>9.699999999999999</v>
      </c>
    </row>
    <row r="118" spans="1:3">
      <c r="A118" s="4" t="s">
        <v>1083</v>
      </c>
    </row>
    <row r="119" spans="1:3">
      <c r="A119" s="3" t="s">
        <v>1039</v>
      </c>
    </row>
    <row r="120" spans="1:3">
      <c r="A120" s="4" t="s">
        <v>1040</v>
      </c>
      <c r="B120" s="5" t="n">
        <v>185</v>
      </c>
    </row>
    <row r="121" spans="1:3">
      <c r="A121" s="4" t="s">
        <v>1045</v>
      </c>
      <c r="B121" s="4" t="s">
        <v>1052</v>
      </c>
      <c r="C121" s="4" t="s">
        <v>120</v>
      </c>
    </row>
    <row r="122" spans="1:3">
      <c r="A122" s="4" t="s">
        <v>1043</v>
      </c>
      <c r="B122" s="4" t="s">
        <v>1080</v>
      </c>
    </row>
    <row r="123" spans="1:3">
      <c r="A123" s="4" t="s">
        <v>785</v>
      </c>
      <c r="B123" s="4" t="s">
        <v>1071</v>
      </c>
    </row>
    <row r="124" spans="1:3">
      <c r="A124" s="4" t="s">
        <v>1167</v>
      </c>
      <c r="B124" s="16" t="n">
        <v>4.8</v>
      </c>
    </row>
    <row r="125" spans="1:3">
      <c r="A125" s="4" t="s">
        <v>1084</v>
      </c>
    </row>
    <row r="126" spans="1:3">
      <c r="A126" s="3" t="s">
        <v>1039</v>
      </c>
    </row>
    <row r="127" spans="1:3">
      <c r="A127" s="4" t="s">
        <v>1040</v>
      </c>
      <c r="B127" s="5" t="n">
        <v>99</v>
      </c>
    </row>
    <row r="128" spans="1:3">
      <c r="A128" s="4" t="s">
        <v>1045</v>
      </c>
      <c r="B128" s="4" t="s">
        <v>1086</v>
      </c>
      <c r="C128" s="4" t="s">
        <v>120</v>
      </c>
    </row>
    <row r="129" spans="1:3">
      <c r="A129" s="4" t="s">
        <v>1043</v>
      </c>
      <c r="B129" s="4" t="s">
        <v>1085</v>
      </c>
    </row>
    <row r="130" spans="1:3">
      <c r="A130" s="4" t="s">
        <v>785</v>
      </c>
      <c r="B130" s="4" t="s">
        <v>1071</v>
      </c>
    </row>
    <row r="131" spans="1:3">
      <c r="A131" s="4" t="s">
        <v>1167</v>
      </c>
      <c r="B131" s="16" t="n">
        <v>0.7</v>
      </c>
    </row>
    <row r="132" spans="1:3">
      <c r="A132" s="4" t="s">
        <v>1087</v>
      </c>
    </row>
    <row r="133" spans="1:3">
      <c r="A133" s="3" t="s">
        <v>1039</v>
      </c>
    </row>
    <row r="134" spans="1:3">
      <c r="A134" s="4" t="s">
        <v>1040</v>
      </c>
      <c r="B134" s="5" t="n">
        <v>121</v>
      </c>
    </row>
    <row r="135" spans="1:3">
      <c r="A135" s="4" t="s">
        <v>1045</v>
      </c>
      <c r="B135" s="4" t="s">
        <v>1089</v>
      </c>
      <c r="C135" s="4" t="s">
        <v>120</v>
      </c>
    </row>
    <row r="136" spans="1:3">
      <c r="A136" s="4" t="s">
        <v>1043</v>
      </c>
      <c r="B136" s="4" t="s">
        <v>1088</v>
      </c>
    </row>
    <row r="137" spans="1:3">
      <c r="A137" s="4" t="s">
        <v>785</v>
      </c>
      <c r="B137" s="4" t="s">
        <v>1071</v>
      </c>
    </row>
    <row r="138" spans="1:3">
      <c r="A138" s="4" t="s">
        <v>1167</v>
      </c>
      <c r="B138" s="16" t="n">
        <v>0.5</v>
      </c>
    </row>
    <row r="139" spans="1:3">
      <c r="A139" s="4" t="s">
        <v>1090</v>
      </c>
    </row>
    <row r="140" spans="1:3">
      <c r="A140" s="3" t="s">
        <v>1039</v>
      </c>
    </row>
    <row r="141" spans="1:3">
      <c r="A141" s="4" t="s">
        <v>1040</v>
      </c>
      <c r="B141" s="5" t="n">
        <v>125</v>
      </c>
    </row>
    <row r="142" spans="1:3">
      <c r="A142" s="4" t="s">
        <v>1045</v>
      </c>
      <c r="B142" s="4" t="s">
        <v>1052</v>
      </c>
      <c r="C142" s="4" t="s">
        <v>120</v>
      </c>
    </row>
    <row r="143" spans="1:3">
      <c r="A143" s="4" t="s">
        <v>1043</v>
      </c>
      <c r="B143" s="4" t="s">
        <v>1091</v>
      </c>
    </row>
    <row r="144" spans="1:3">
      <c r="A144" s="4" t="s">
        <v>785</v>
      </c>
      <c r="B144" s="4" t="s">
        <v>1071</v>
      </c>
    </row>
    <row r="145" spans="1:3">
      <c r="A145" s="4" t="s">
        <v>1167</v>
      </c>
      <c r="B145" s="16" t="n">
        <v>0.5</v>
      </c>
    </row>
    <row r="146" spans="1:3">
      <c r="A146" s="4" t="s">
        <v>1092</v>
      </c>
    </row>
    <row r="147" spans="1:3">
      <c r="A147" s="3" t="s">
        <v>1039</v>
      </c>
    </row>
    <row r="148" spans="1:3">
      <c r="A148" s="4" t="s">
        <v>1040</v>
      </c>
      <c r="B148" s="5" t="n">
        <v>146</v>
      </c>
    </row>
    <row r="149" spans="1:3">
      <c r="A149" s="4" t="s">
        <v>1045</v>
      </c>
      <c r="B149" s="4" t="s">
        <v>1052</v>
      </c>
      <c r="C149" s="4" t="s">
        <v>120</v>
      </c>
    </row>
    <row r="150" spans="1:3">
      <c r="A150" s="4" t="s">
        <v>1043</v>
      </c>
      <c r="B150" s="4" t="s">
        <v>1093</v>
      </c>
    </row>
    <row r="151" spans="1:3">
      <c r="A151" s="4" t="s">
        <v>785</v>
      </c>
      <c r="B151" s="4" t="s">
        <v>1071</v>
      </c>
    </row>
    <row r="152" spans="1:3">
      <c r="A152" s="4" t="s">
        <v>1167</v>
      </c>
      <c r="B152" s="16" t="n">
        <v>0.6</v>
      </c>
    </row>
    <row r="153" spans="1:3">
      <c r="A153" s="4" t="s">
        <v>1094</v>
      </c>
    </row>
    <row r="154" spans="1:3">
      <c r="A154" s="3" t="s">
        <v>1039</v>
      </c>
    </row>
    <row r="155" spans="1:3">
      <c r="A155" s="4" t="s">
        <v>1040</v>
      </c>
      <c r="B155" s="5" t="n">
        <v>55</v>
      </c>
    </row>
    <row r="156" spans="1:3">
      <c r="A156" s="4" t="s">
        <v>1045</v>
      </c>
      <c r="B156" s="4" t="s">
        <v>1052</v>
      </c>
      <c r="C156" s="4" t="s">
        <v>120</v>
      </c>
    </row>
    <row r="157" spans="1:3">
      <c r="A157" s="4" t="s">
        <v>1043</v>
      </c>
      <c r="B157" s="4" t="s">
        <v>1080</v>
      </c>
    </row>
    <row r="158" spans="1:3">
      <c r="A158" s="4" t="s">
        <v>785</v>
      </c>
      <c r="B158" s="4" t="s">
        <v>1071</v>
      </c>
    </row>
    <row r="159" spans="1:3">
      <c r="A159" s="4" t="s">
        <v>1167</v>
      </c>
      <c r="B159" s="16" t="n">
        <v>4.8</v>
      </c>
    </row>
    <row r="160" spans="1:3">
      <c r="A160" s="4" t="s">
        <v>1095</v>
      </c>
    </row>
    <row r="161" spans="1:3">
      <c r="A161" s="3" t="s">
        <v>1039</v>
      </c>
    </row>
    <row r="162" spans="1:3">
      <c r="A162" s="4" t="s">
        <v>1040</v>
      </c>
      <c r="B162" s="5" t="n">
        <v>53</v>
      </c>
    </row>
    <row r="163" spans="1:3">
      <c r="A163" s="4" t="s">
        <v>1045</v>
      </c>
      <c r="B163" s="4" t="s">
        <v>1052</v>
      </c>
      <c r="C163" s="4" t="s">
        <v>120</v>
      </c>
    </row>
    <row r="164" spans="1:3">
      <c r="A164" s="4" t="s">
        <v>1043</v>
      </c>
      <c r="B164" s="4" t="s">
        <v>1096</v>
      </c>
    </row>
    <row r="165" spans="1:3">
      <c r="A165" s="4" t="s">
        <v>785</v>
      </c>
      <c r="B165" s="4" t="s">
        <v>1071</v>
      </c>
    </row>
    <row r="166" spans="1:3">
      <c r="A166" s="4" t="s">
        <v>1167</v>
      </c>
      <c r="B166" s="16" t="n">
        <v>0.3</v>
      </c>
    </row>
    <row r="167" spans="1:3">
      <c r="A167" s="4" t="s">
        <v>1097</v>
      </c>
    </row>
    <row r="168" spans="1:3">
      <c r="A168" s="3" t="s">
        <v>1039</v>
      </c>
    </row>
    <row r="169" spans="1:3">
      <c r="A169" s="4" t="s">
        <v>1040</v>
      </c>
      <c r="B169" s="5" t="n">
        <v>68</v>
      </c>
    </row>
    <row r="170" spans="1:3">
      <c r="A170" s="4" t="s">
        <v>1045</v>
      </c>
      <c r="B170" s="4" t="s">
        <v>1052</v>
      </c>
      <c r="C170" s="4" t="s">
        <v>120</v>
      </c>
    </row>
    <row r="171" spans="1:3">
      <c r="A171" s="4" t="s">
        <v>1043</v>
      </c>
      <c r="B171" s="4" t="s">
        <v>1080</v>
      </c>
    </row>
    <row r="172" spans="1:3">
      <c r="A172" s="4" t="s">
        <v>785</v>
      </c>
      <c r="B172" s="4" t="s">
        <v>1071</v>
      </c>
    </row>
    <row r="173" spans="1:3">
      <c r="A173" s="4" t="s">
        <v>1167</v>
      </c>
      <c r="B173" s="16" t="n">
        <v>9.699999999999999</v>
      </c>
    </row>
    <row r="174" spans="1:3"/>
    <row r="175" spans="1:3">
      <c r="A175" s="4" t="s">
        <v>120</v>
      </c>
      <c r="B175" s="4" t="s">
        <v>1098</v>
      </c>
    </row>
  </sheetData>
  <mergeCells count="5">
    <mergeCell ref="A1:A2"/>
    <mergeCell ref="B1:C1"/>
    <mergeCell ref="B2:C2"/>
    <mergeCell ref="A174:C174"/>
    <mergeCell ref="B175:C17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1168</v>
      </c>
      <c r="B1" s="2" t="s">
        <v>1</v>
      </c>
    </row>
    <row r="2" spans="1:3">
      <c r="B2" s="2" t="s">
        <v>1169</v>
      </c>
    </row>
    <row r="3" spans="1:3">
      <c r="A3" s="4" t="s">
        <v>1170</v>
      </c>
    </row>
    <row r="4" spans="1:3">
      <c r="A4" s="3" t="s">
        <v>1039</v>
      </c>
    </row>
    <row r="5" spans="1:3">
      <c r="A5" s="4" t="s">
        <v>1171</v>
      </c>
      <c r="B5" s="4" t="s">
        <v>1172</v>
      </c>
    </row>
    <row r="6" spans="1:3">
      <c r="A6" s="4" t="s">
        <v>1173</v>
      </c>
      <c r="B6" s="16" t="n">
        <v>59.5</v>
      </c>
    </row>
    <row r="7" spans="1:3">
      <c r="A7" s="4" t="s">
        <v>1174</v>
      </c>
      <c r="B7" s="16" t="n">
        <v>59.5</v>
      </c>
    </row>
    <row r="8" spans="1:3">
      <c r="A8" s="4" t="s">
        <v>1175</v>
      </c>
      <c r="B8" s="7" t="n">
        <v>0.05</v>
      </c>
    </row>
    <row r="9" spans="1:3">
      <c r="A9" s="4" t="s">
        <v>1176</v>
      </c>
    </row>
    <row r="10" spans="1:3">
      <c r="A10" s="3" t="s">
        <v>1039</v>
      </c>
    </row>
    <row r="11" spans="1:3">
      <c r="A11" s="4" t="s">
        <v>1171</v>
      </c>
      <c r="B11" s="4" t="s">
        <v>1177</v>
      </c>
    </row>
    <row r="12" spans="1:3">
      <c r="A12" s="4" t="s">
        <v>1173</v>
      </c>
      <c r="B12" s="6" t="n">
        <v>151</v>
      </c>
    </row>
    <row r="13" spans="1:3">
      <c r="A13" s="4" t="s">
        <v>1174</v>
      </c>
      <c r="B13" s="6" t="n">
        <v>151</v>
      </c>
    </row>
    <row r="14" spans="1:3">
      <c r="A14" s="4" t="s">
        <v>1175</v>
      </c>
      <c r="B14" s="7" t="n">
        <v>0.12</v>
      </c>
    </row>
    <row r="15" spans="1:3">
      <c r="A15" s="4" t="s">
        <v>1178</v>
      </c>
    </row>
    <row r="16" spans="1:3">
      <c r="A16" s="3" t="s">
        <v>1039</v>
      </c>
    </row>
    <row r="17" spans="1:3">
      <c r="A17" s="4" t="s">
        <v>1171</v>
      </c>
      <c r="B17" s="4" t="s">
        <v>1179</v>
      </c>
    </row>
    <row r="18" spans="1:3">
      <c r="A18" s="4" t="s">
        <v>1173</v>
      </c>
      <c r="B18" s="16" t="n">
        <v>52.5</v>
      </c>
    </row>
    <row r="19" spans="1:3">
      <c r="A19" s="4" t="s">
        <v>1174</v>
      </c>
      <c r="B19" s="16" t="n">
        <v>52.5</v>
      </c>
    </row>
    <row r="20" spans="1:3">
      <c r="A20" s="4" t="s">
        <v>1175</v>
      </c>
      <c r="B20" s="7" t="n">
        <v>0.04</v>
      </c>
    </row>
    <row r="21" spans="1:3">
      <c r="A21" s="4" t="s">
        <v>1180</v>
      </c>
    </row>
    <row r="22" spans="1:3">
      <c r="A22" s="3" t="s">
        <v>1039</v>
      </c>
    </row>
    <row r="23" spans="1:3">
      <c r="A23" s="4" t="s">
        <v>1171</v>
      </c>
      <c r="B23" s="4" t="s">
        <v>1181</v>
      </c>
    </row>
    <row r="24" spans="1:3">
      <c r="A24" s="4" t="s">
        <v>1173</v>
      </c>
      <c r="B24" s="6" t="n">
        <v>84</v>
      </c>
    </row>
    <row r="25" spans="1:3">
      <c r="A25" s="4" t="s">
        <v>1174</v>
      </c>
      <c r="B25" s="6" t="n">
        <v>84</v>
      </c>
    </row>
    <row r="26" spans="1:3">
      <c r="A26" s="4" t="s">
        <v>1175</v>
      </c>
      <c r="B26" s="7" t="n">
        <v>0.07000000000000001</v>
      </c>
    </row>
    <row r="27" spans="1:3">
      <c r="A27" s="4" t="s">
        <v>1182</v>
      </c>
    </row>
    <row r="28" spans="1:3">
      <c r="A28" s="3" t="s">
        <v>1039</v>
      </c>
    </row>
    <row r="29" spans="1:3">
      <c r="A29" s="4" t="s">
        <v>1171</v>
      </c>
      <c r="B29" s="4" t="s">
        <v>1183</v>
      </c>
    </row>
    <row r="30" spans="1:3">
      <c r="A30" s="4" t="s">
        <v>1173</v>
      </c>
      <c r="B30" s="6" t="n">
        <v>67</v>
      </c>
    </row>
    <row r="31" spans="1:3">
      <c r="A31" s="4" t="s">
        <v>1174</v>
      </c>
      <c r="B31" s="6" t="n">
        <v>67</v>
      </c>
    </row>
    <row r="32" spans="1:3">
      <c r="A32" s="4" t="s">
        <v>1175</v>
      </c>
      <c r="B32" s="7" t="n">
        <v>0.05</v>
      </c>
    </row>
    <row r="33" spans="1:3">
      <c r="A33" s="4" t="s">
        <v>1184</v>
      </c>
    </row>
    <row r="34" spans="1:3">
      <c r="A34" s="3" t="s">
        <v>1039</v>
      </c>
    </row>
    <row r="35" spans="1:3">
      <c r="A35" s="4" t="s">
        <v>1171</v>
      </c>
      <c r="B35" s="4" t="s">
        <v>1185</v>
      </c>
    </row>
    <row r="36" spans="1:3">
      <c r="A36" s="4" t="s">
        <v>1173</v>
      </c>
      <c r="B36" s="6" t="n">
        <v>35</v>
      </c>
    </row>
    <row r="37" spans="1:3">
      <c r="A37" s="4" t="s">
        <v>1174</v>
      </c>
      <c r="B37" s="6" t="n">
        <v>35</v>
      </c>
    </row>
    <row r="38" spans="1:3">
      <c r="A38" s="4" t="s">
        <v>1175</v>
      </c>
      <c r="B38" s="7" t="n">
        <v>0.03</v>
      </c>
    </row>
    <row r="39" spans="1:3">
      <c r="A39" s="4" t="s">
        <v>1186</v>
      </c>
    </row>
    <row r="40" spans="1:3">
      <c r="A40" s="3" t="s">
        <v>1039</v>
      </c>
    </row>
    <row r="41" spans="1:3">
      <c r="A41" s="4" t="s">
        <v>1171</v>
      </c>
      <c r="B41" s="4" t="s">
        <v>1187</v>
      </c>
    </row>
    <row r="42" spans="1:3">
      <c r="A42" s="4" t="s">
        <v>1173</v>
      </c>
      <c r="B42" s="6" t="n">
        <v>60</v>
      </c>
    </row>
    <row r="43" spans="1:3">
      <c r="A43" s="4" t="s">
        <v>1174</v>
      </c>
      <c r="B43" s="6" t="n">
        <v>60</v>
      </c>
    </row>
    <row r="44" spans="1:3">
      <c r="A44" s="4" t="s">
        <v>1175</v>
      </c>
      <c r="B44" s="7" t="n">
        <v>0.05</v>
      </c>
    </row>
    <row r="45" spans="1:3">
      <c r="A45" s="4" t="s">
        <v>1188</v>
      </c>
    </row>
    <row r="46" spans="1:3">
      <c r="A46" s="3" t="s">
        <v>1039</v>
      </c>
    </row>
    <row r="47" spans="1:3">
      <c r="A47" s="4" t="s">
        <v>1171</v>
      </c>
      <c r="B47" s="4" t="s">
        <v>1189</v>
      </c>
    </row>
    <row r="48" spans="1:3">
      <c r="A48" s="4" t="s">
        <v>1173</v>
      </c>
      <c r="B48" s="6" t="n">
        <v>60</v>
      </c>
    </row>
    <row r="49" spans="1:3">
      <c r="A49" s="4" t="s">
        <v>1174</v>
      </c>
      <c r="B49" s="6" t="n">
        <v>60</v>
      </c>
    </row>
    <row r="50" spans="1:3">
      <c r="A50" s="4" t="s">
        <v>1175</v>
      </c>
      <c r="B50" s="7" t="n">
        <v>0.05</v>
      </c>
    </row>
    <row r="51" spans="1:3">
      <c r="A51" s="4" t="s">
        <v>1190</v>
      </c>
    </row>
    <row r="52" spans="1:3">
      <c r="A52" s="3" t="s">
        <v>1039</v>
      </c>
    </row>
    <row r="53" spans="1:3">
      <c r="A53" s="4" t="s">
        <v>1171</v>
      </c>
      <c r="B53" s="4" t="s">
        <v>1191</v>
      </c>
    </row>
    <row r="54" spans="1:3">
      <c r="A54" s="4" t="s">
        <v>1173</v>
      </c>
      <c r="B54" s="6" t="n">
        <v>57</v>
      </c>
    </row>
    <row r="55" spans="1:3">
      <c r="A55" s="4" t="s">
        <v>1174</v>
      </c>
      <c r="B55" s="6" t="n">
        <v>57</v>
      </c>
    </row>
    <row r="56" spans="1:3">
      <c r="A56" s="4" t="s">
        <v>1175</v>
      </c>
      <c r="B56" s="7" t="n">
        <v>0.04</v>
      </c>
    </row>
    <row r="57" spans="1:3">
      <c r="A57" s="4" t="s">
        <v>1192</v>
      </c>
    </row>
    <row r="58" spans="1:3">
      <c r="A58" s="3" t="s">
        <v>1039</v>
      </c>
    </row>
    <row r="59" spans="1:3">
      <c r="A59" s="4" t="s">
        <v>1171</v>
      </c>
      <c r="B59" s="4" t="s">
        <v>1193</v>
      </c>
    </row>
    <row r="60" spans="1:3">
      <c r="A60" s="4" t="s">
        <v>1173</v>
      </c>
      <c r="B60" s="6" t="n">
        <v>34</v>
      </c>
    </row>
    <row r="61" spans="1:3">
      <c r="A61" s="4" t="s">
        <v>1174</v>
      </c>
      <c r="B61" s="6" t="n">
        <v>34</v>
      </c>
    </row>
    <row r="62" spans="1:3">
      <c r="A62" s="4" t="s">
        <v>1175</v>
      </c>
      <c r="B62" s="7" t="n">
        <v>0.03</v>
      </c>
    </row>
    <row r="63" spans="1:3">
      <c r="A63" s="4" t="s">
        <v>1194</v>
      </c>
    </row>
    <row r="64" spans="1:3">
      <c r="A64" s="3" t="s">
        <v>1039</v>
      </c>
    </row>
    <row r="65" spans="1:3">
      <c r="A65" s="4" t="s">
        <v>1171</v>
      </c>
      <c r="B65" s="4" t="s">
        <v>1195</v>
      </c>
    </row>
    <row r="66" spans="1:3">
      <c r="A66" s="4" t="s">
        <v>1173</v>
      </c>
      <c r="B66" s="6" t="n">
        <v>32</v>
      </c>
    </row>
    <row r="67" spans="1:3">
      <c r="A67" s="4" t="s">
        <v>1174</v>
      </c>
      <c r="B67" s="6" t="n">
        <v>32</v>
      </c>
    </row>
    <row r="68" spans="1:3">
      <c r="A68" s="4" t="s">
        <v>1175</v>
      </c>
      <c r="B68" s="7" t="n">
        <v>0.02</v>
      </c>
    </row>
    <row r="69" spans="1:3">
      <c r="A69" s="4" t="s">
        <v>1196</v>
      </c>
    </row>
    <row r="70" spans="1:3">
      <c r="A70" s="3" t="s">
        <v>1039</v>
      </c>
    </row>
    <row r="71" spans="1:3">
      <c r="A71" s="4" t="s">
        <v>1171</v>
      </c>
      <c r="B71" s="4" t="s">
        <v>1197</v>
      </c>
    </row>
    <row r="72" spans="1:3">
      <c r="A72" s="4" t="s">
        <v>1173</v>
      </c>
      <c r="B72" s="6" t="n">
        <v>57</v>
      </c>
    </row>
    <row r="73" spans="1:3">
      <c r="A73" s="4" t="s">
        <v>1174</v>
      </c>
      <c r="B73" s="6" t="n">
        <v>57</v>
      </c>
    </row>
    <row r="74" spans="1:3">
      <c r="A74" s="4" t="s">
        <v>1175</v>
      </c>
      <c r="B74" s="7" t="n">
        <v>0.04</v>
      </c>
    </row>
    <row r="75" spans="1:3">
      <c r="A75" s="4" t="s">
        <v>1198</v>
      </c>
    </row>
    <row r="76" spans="1:3">
      <c r="A76" s="3" t="s">
        <v>1039</v>
      </c>
    </row>
    <row r="77" spans="1:3">
      <c r="A77" s="4" t="s">
        <v>1171</v>
      </c>
      <c r="B77" s="4" t="s">
        <v>1199</v>
      </c>
      <c r="C77" s="4" t="s">
        <v>120</v>
      </c>
    </row>
    <row r="78" spans="1:3">
      <c r="A78" s="4" t="s">
        <v>1173</v>
      </c>
      <c r="B78" s="6" t="n">
        <v>70</v>
      </c>
      <c r="C78" s="4" t="s">
        <v>120</v>
      </c>
    </row>
    <row r="79" spans="1:3">
      <c r="A79" s="4" t="s">
        <v>1174</v>
      </c>
      <c r="B79" s="6" t="n">
        <v>70</v>
      </c>
      <c r="C79" s="4" t="s">
        <v>120</v>
      </c>
    </row>
    <row r="80" spans="1:3">
      <c r="A80" s="4" t="s">
        <v>1175</v>
      </c>
      <c r="B80" s="7" t="n">
        <v>0.05</v>
      </c>
      <c r="C80" s="4" t="s">
        <v>120</v>
      </c>
    </row>
    <row r="81" spans="1:3"/>
    <row r="82" spans="1:3">
      <c r="A82" s="4" t="s">
        <v>120</v>
      </c>
      <c r="B82" s="4" t="s">
        <v>1200</v>
      </c>
    </row>
  </sheetData>
  <mergeCells count="5">
    <mergeCell ref="A1:A2"/>
    <mergeCell ref="B1:C1"/>
    <mergeCell ref="B2:C2"/>
    <mergeCell ref="A81:C81"/>
    <mergeCell ref="B82:C8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1</v>
      </c>
      <c r="B1" s="2" t="s">
        <v>1</v>
      </c>
    </row>
    <row r="2" spans="1:4">
      <c r="B2" s="2" t="s">
        <v>29</v>
      </c>
      <c r="C2" s="2" t="s">
        <v>30</v>
      </c>
      <c r="D2" s="2" t="s">
        <v>68</v>
      </c>
    </row>
    <row r="3" spans="1:4">
      <c r="A3" s="3" t="s">
        <v>170</v>
      </c>
    </row>
    <row r="4" spans="1:4">
      <c r="A4" s="4" t="s">
        <v>70</v>
      </c>
      <c r="B4" s="6" t="n">
        <v>5418</v>
      </c>
      <c r="C4" s="6" t="n">
        <v>5363</v>
      </c>
      <c r="D4" s="6" t="n">
        <v>5405</v>
      </c>
    </row>
    <row r="5" spans="1:4">
      <c r="A5" s="3" t="s">
        <v>1202</v>
      </c>
    </row>
    <row r="6" spans="1:4">
      <c r="A6" s="4" t="s">
        <v>1203</v>
      </c>
      <c r="B6" s="5" t="n">
        <v>1504</v>
      </c>
      <c r="C6" s="5" t="n">
        <v>1546</v>
      </c>
      <c r="D6" s="5" t="n">
        <v>1576</v>
      </c>
    </row>
    <row r="7" spans="1:4">
      <c r="A7" s="4" t="s">
        <v>1204</v>
      </c>
      <c r="B7" s="5" t="n">
        <v>343</v>
      </c>
      <c r="C7" s="5" t="n">
        <v>315</v>
      </c>
      <c r="D7" s="5" t="n">
        <v>305</v>
      </c>
    </row>
    <row r="8" spans="1:4">
      <c r="A8" s="4" t="s">
        <v>1205</v>
      </c>
      <c r="B8" s="5" t="n">
        <v>777</v>
      </c>
      <c r="C8" s="5" t="n">
        <v>753</v>
      </c>
      <c r="D8" s="5" t="n">
        <v>694</v>
      </c>
    </row>
    <row r="9" spans="1:4">
      <c r="A9" s="4" t="s">
        <v>154</v>
      </c>
      <c r="B9" s="5" t="n">
        <v>1122</v>
      </c>
      <c r="C9" s="5" t="n">
        <v>1089</v>
      </c>
      <c r="D9" s="5" t="n">
        <v>1027</v>
      </c>
    </row>
    <row r="10" spans="1:4">
      <c r="A10" s="4" t="s">
        <v>71</v>
      </c>
      <c r="B10" s="6" t="n">
        <v>3746</v>
      </c>
      <c r="C10" s="6" t="n">
        <v>3703</v>
      </c>
      <c r="D10" s="6" t="n">
        <v>36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9</v>
      </c>
    </row>
    <row r="3" spans="1:2">
      <c r="A3" s="3" t="s">
        <v>170</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6</v>
      </c>
      <c r="B1" s="2" t="s">
        <v>1</v>
      </c>
    </row>
    <row r="2" spans="1:4">
      <c r="B2" s="2" t="s">
        <v>29</v>
      </c>
      <c r="C2" s="2" t="s">
        <v>30</v>
      </c>
      <c r="D2" s="2" t="s">
        <v>68</v>
      </c>
    </row>
    <row r="3" spans="1:4">
      <c r="A3" s="3" t="s">
        <v>1207</v>
      </c>
    </row>
    <row r="4" spans="1:4">
      <c r="A4" s="4" t="s">
        <v>1208</v>
      </c>
      <c r="B4" s="6" t="n">
        <v>497</v>
      </c>
      <c r="C4" s="6" t="n">
        <v>475</v>
      </c>
      <c r="D4" s="6" t="n">
        <v>417</v>
      </c>
    </row>
    <row r="5" spans="1:4">
      <c r="A5" s="4" t="s">
        <v>1205</v>
      </c>
      <c r="B5" s="5" t="n">
        <v>122</v>
      </c>
      <c r="C5" s="5" t="n">
        <v>119</v>
      </c>
      <c r="D5" s="5" t="n">
        <v>113</v>
      </c>
    </row>
    <row r="6" spans="1:4">
      <c r="A6" s="4" t="s">
        <v>154</v>
      </c>
      <c r="B6" s="5" t="n">
        <v>127</v>
      </c>
      <c r="C6" s="5" t="n">
        <v>128</v>
      </c>
      <c r="D6" s="5" t="n">
        <v>123</v>
      </c>
    </row>
    <row r="7" spans="1:4">
      <c r="A7" s="4" t="s">
        <v>73</v>
      </c>
      <c r="B7" s="5" t="n">
        <v>746</v>
      </c>
      <c r="C7" s="5" t="n">
        <v>722</v>
      </c>
      <c r="D7" s="5" t="n">
        <v>653</v>
      </c>
    </row>
    <row r="8" spans="1:4">
      <c r="A8" s="3" t="s">
        <v>1209</v>
      </c>
    </row>
    <row r="9" spans="1:4">
      <c r="A9" s="4" t="s">
        <v>1205</v>
      </c>
      <c r="B9" s="5" t="n">
        <v>170</v>
      </c>
      <c r="C9" s="5" t="n">
        <v>188</v>
      </c>
      <c r="D9" s="5" t="n">
        <v>150</v>
      </c>
    </row>
    <row r="10" spans="1:4">
      <c r="A10" s="4" t="s">
        <v>1210</v>
      </c>
      <c r="B10" s="5" t="n">
        <v>49</v>
      </c>
      <c r="C10" s="5" t="n">
        <v>77</v>
      </c>
      <c r="D10" s="5" t="n">
        <v>103</v>
      </c>
    </row>
    <row r="11" spans="1:4">
      <c r="A11" s="4" t="s">
        <v>1211</v>
      </c>
      <c r="B11" s="5" t="n">
        <v>42</v>
      </c>
      <c r="C11" s="5" t="n">
        <v>56</v>
      </c>
      <c r="D11" s="5" t="n">
        <v>97</v>
      </c>
    </row>
    <row r="12" spans="1:4">
      <c r="A12" s="4" t="s">
        <v>74</v>
      </c>
      <c r="B12" s="5" t="n">
        <v>261</v>
      </c>
      <c r="C12" s="5" t="n">
        <v>321</v>
      </c>
      <c r="D12" s="5" t="n">
        <v>350</v>
      </c>
    </row>
    <row r="13" spans="1:4">
      <c r="A13" s="3" t="s">
        <v>1212</v>
      </c>
    </row>
    <row r="14" spans="1:4">
      <c r="A14" s="4" t="s">
        <v>1205</v>
      </c>
      <c r="B14" s="5" t="n">
        <v>40</v>
      </c>
      <c r="C14" s="5" t="n">
        <v>48</v>
      </c>
      <c r="D14" s="5" t="n">
        <v>54</v>
      </c>
    </row>
    <row r="15" spans="1:4">
      <c r="A15" s="4" t="s">
        <v>1211</v>
      </c>
      <c r="B15" s="5" t="n">
        <v>15</v>
      </c>
      <c r="C15" s="5" t="n">
        <v>25</v>
      </c>
      <c r="D15" s="5" t="n">
        <v>20</v>
      </c>
    </row>
    <row r="16" spans="1:4">
      <c r="A16" s="4" t="s">
        <v>1213</v>
      </c>
      <c r="B16" s="6" t="n">
        <v>55</v>
      </c>
      <c r="C16" s="6" t="n">
        <v>73</v>
      </c>
      <c r="D16" s="6" t="n">
        <v>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9</v>
      </c>
      <c r="C2" s="2" t="s">
        <v>30</v>
      </c>
      <c r="D2" s="2" t="s">
        <v>68</v>
      </c>
    </row>
    <row r="3" spans="1:4">
      <c r="A3" s="3" t="s">
        <v>1215</v>
      </c>
    </row>
    <row r="4" spans="1:4">
      <c r="A4" s="4" t="s">
        <v>1216</v>
      </c>
      <c r="B4" s="6" t="n">
        <v>54</v>
      </c>
      <c r="C4" s="6" t="n">
        <v>0</v>
      </c>
      <c r="D4" s="6" t="n">
        <v>215</v>
      </c>
    </row>
    <row r="5" spans="1:4">
      <c r="A5" s="4" t="s">
        <v>1217</v>
      </c>
      <c r="B5" s="5" t="n">
        <v>30</v>
      </c>
      <c r="C5" s="5" t="n">
        <v>30</v>
      </c>
      <c r="D5" s="5" t="n">
        <v>20</v>
      </c>
    </row>
    <row r="6" spans="1:4">
      <c r="A6" s="4" t="s">
        <v>1218</v>
      </c>
      <c r="B6" s="5" t="n">
        <v>6</v>
      </c>
      <c r="C6" s="5" t="n">
        <v>16</v>
      </c>
      <c r="D6" s="5" t="n">
        <v>0</v>
      </c>
    </row>
    <row r="7" spans="1:4">
      <c r="A7" s="4" t="s">
        <v>942</v>
      </c>
      <c r="B7" s="5" t="n">
        <v>0</v>
      </c>
      <c r="C7" s="5" t="n">
        <v>14</v>
      </c>
      <c r="D7" s="5" t="n">
        <v>0</v>
      </c>
    </row>
    <row r="8" spans="1:4">
      <c r="A8" s="4" t="s">
        <v>154</v>
      </c>
      <c r="B8" s="5" t="n">
        <v>19</v>
      </c>
      <c r="C8" s="5" t="n">
        <v>11</v>
      </c>
      <c r="D8" s="5" t="n">
        <v>15</v>
      </c>
    </row>
    <row r="9" spans="1:4">
      <c r="A9" s="4" t="s">
        <v>1219</v>
      </c>
      <c r="B9" s="5" t="n">
        <v>109</v>
      </c>
      <c r="C9" s="5" t="n">
        <v>71</v>
      </c>
      <c r="D9" s="5" t="n">
        <v>250</v>
      </c>
    </row>
    <row r="10" spans="1:4">
      <c r="A10" s="4" t="s">
        <v>1220</v>
      </c>
      <c r="B10" s="5" t="n">
        <v>32</v>
      </c>
      <c r="C10" s="5" t="n">
        <v>489</v>
      </c>
      <c r="D10" s="5" t="n">
        <v>90</v>
      </c>
    </row>
    <row r="11" spans="1:4">
      <c r="A11" s="4" t="s">
        <v>1221</v>
      </c>
      <c r="B11" s="5" t="n">
        <v>25</v>
      </c>
      <c r="C11" s="5" t="n">
        <v>8</v>
      </c>
      <c r="D11" s="5" t="n">
        <v>8</v>
      </c>
    </row>
    <row r="12" spans="1:4">
      <c r="A12" s="4" t="s">
        <v>1222</v>
      </c>
      <c r="B12" s="5" t="n">
        <v>20</v>
      </c>
      <c r="C12" s="5" t="n">
        <v>39</v>
      </c>
      <c r="D12" s="5" t="n">
        <v>48</v>
      </c>
    </row>
    <row r="13" spans="1:4">
      <c r="A13" s="4" t="s">
        <v>1223</v>
      </c>
      <c r="B13" s="5" t="n">
        <v>7</v>
      </c>
      <c r="C13" s="5" t="n">
        <v>0</v>
      </c>
      <c r="D13" s="5" t="n">
        <v>0</v>
      </c>
    </row>
    <row r="14" spans="1:4">
      <c r="A14" s="4" t="s">
        <v>1224</v>
      </c>
      <c r="B14" s="5" t="n">
        <v>6</v>
      </c>
      <c r="C14" s="5" t="n">
        <v>13</v>
      </c>
      <c r="D14" s="5" t="n">
        <v>10</v>
      </c>
    </row>
    <row r="15" spans="1:4">
      <c r="A15" s="4" t="s">
        <v>1225</v>
      </c>
      <c r="B15" s="5" t="n">
        <v>0</v>
      </c>
      <c r="C15" s="5" t="n">
        <v>51</v>
      </c>
      <c r="D15" s="5" t="n">
        <v>20</v>
      </c>
    </row>
    <row r="16" spans="1:4">
      <c r="A16" s="4" t="s">
        <v>1218</v>
      </c>
      <c r="B16" s="5" t="n">
        <v>0</v>
      </c>
      <c r="C16" s="5" t="n">
        <v>0</v>
      </c>
      <c r="D16" s="5" t="n">
        <v>20</v>
      </c>
    </row>
    <row r="17" spans="1:4">
      <c r="A17" s="4" t="s">
        <v>154</v>
      </c>
      <c r="B17" s="5" t="n">
        <v>0</v>
      </c>
      <c r="C17" s="5" t="n">
        <v>18</v>
      </c>
      <c r="D17" s="5" t="n">
        <v>15</v>
      </c>
    </row>
    <row r="18" spans="1:4">
      <c r="A18" s="4" t="s">
        <v>1226</v>
      </c>
      <c r="B18" s="6" t="n">
        <v>90</v>
      </c>
      <c r="C18" s="6" t="n">
        <v>618</v>
      </c>
      <c r="D18" s="6" t="n">
        <v>2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9</v>
      </c>
      <c r="C2" s="2" t="s">
        <v>30</v>
      </c>
      <c r="D2" s="2" t="s">
        <v>68</v>
      </c>
    </row>
    <row r="3" spans="1:4">
      <c r="A3" s="3" t="s">
        <v>1228</v>
      </c>
    </row>
    <row r="4" spans="1:4">
      <c r="A4" s="4" t="s">
        <v>1229</v>
      </c>
      <c r="B4" s="6" t="n">
        <v>104</v>
      </c>
      <c r="C4" s="6" t="n">
        <v>24</v>
      </c>
      <c r="D4" s="6" t="n">
        <v>0</v>
      </c>
    </row>
    <row r="5" spans="1:4">
      <c r="A5" s="4" t="s">
        <v>1230</v>
      </c>
      <c r="B5" s="5" t="n">
        <v>1</v>
      </c>
      <c r="C5" s="5" t="n">
        <v>1</v>
      </c>
      <c r="D5" s="5" t="n">
        <v>52</v>
      </c>
    </row>
    <row r="6" spans="1:4">
      <c r="A6" s="4" t="s">
        <v>80</v>
      </c>
      <c r="B6" s="5" t="n">
        <v>105</v>
      </c>
      <c r="C6" s="5" t="n">
        <v>25</v>
      </c>
      <c r="D6" s="5" t="n">
        <v>52</v>
      </c>
    </row>
    <row r="7" spans="1:4">
      <c r="A7" s="3" t="s">
        <v>1231</v>
      </c>
    </row>
    <row r="8" spans="1:4">
      <c r="A8" s="4" t="s">
        <v>1232</v>
      </c>
      <c r="B8" s="5" t="n">
        <v>120</v>
      </c>
      <c r="C8" s="5" t="n">
        <v>151</v>
      </c>
      <c r="D8" s="5" t="n">
        <v>101</v>
      </c>
    </row>
    <row r="9" spans="1:4">
      <c r="A9" s="4" t="s">
        <v>1233</v>
      </c>
      <c r="B9" s="5" t="n">
        <v>38</v>
      </c>
      <c r="C9" s="5" t="n">
        <v>17</v>
      </c>
      <c r="D9" s="5" t="n">
        <v>18</v>
      </c>
    </row>
    <row r="10" spans="1:4">
      <c r="A10" s="4" t="s">
        <v>1234</v>
      </c>
      <c r="B10" s="5" t="n">
        <v>16</v>
      </c>
      <c r="C10" s="5" t="n">
        <v>4</v>
      </c>
      <c r="D10" s="5" t="n">
        <v>5</v>
      </c>
    </row>
    <row r="11" spans="1:4">
      <c r="A11" s="4" t="s">
        <v>1235</v>
      </c>
      <c r="B11" s="5" t="n">
        <v>0</v>
      </c>
      <c r="C11" s="5" t="n">
        <v>0</v>
      </c>
      <c r="D11" s="5" t="n">
        <v>57</v>
      </c>
    </row>
    <row r="12" spans="1:4">
      <c r="A12" s="4" t="s">
        <v>1236</v>
      </c>
      <c r="B12" s="5" t="n">
        <v>78</v>
      </c>
      <c r="C12" s="5" t="n">
        <v>7</v>
      </c>
      <c r="D12" s="5" t="n">
        <v>0</v>
      </c>
    </row>
    <row r="13" spans="1:4">
      <c r="A13" s="4" t="s">
        <v>1237</v>
      </c>
      <c r="B13" s="5" t="n">
        <v>252</v>
      </c>
      <c r="C13" s="5" t="n">
        <v>179</v>
      </c>
      <c r="D13" s="5" t="n">
        <v>181</v>
      </c>
    </row>
    <row r="14" spans="1:4">
      <c r="A14" s="4" t="s">
        <v>1238</v>
      </c>
      <c r="B14" s="5" t="n">
        <v>23</v>
      </c>
      <c r="C14" s="5" t="n">
        <v>22</v>
      </c>
      <c r="D14" s="5" t="n">
        <v>21</v>
      </c>
    </row>
    <row r="15" spans="1:4">
      <c r="A15" s="4" t="s">
        <v>79</v>
      </c>
      <c r="B15" s="5" t="n">
        <v>229</v>
      </c>
      <c r="C15" s="5" t="n">
        <v>157</v>
      </c>
      <c r="D15" s="5" t="n">
        <v>160</v>
      </c>
    </row>
    <row r="16" spans="1:4">
      <c r="A16" s="4" t="s">
        <v>1239</v>
      </c>
      <c r="B16" s="6" t="n">
        <v>124</v>
      </c>
      <c r="C16" s="6" t="n">
        <v>132</v>
      </c>
      <c r="D16" s="6" t="n">
        <v>1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240</v>
      </c>
      <c r="B1" s="2" t="s">
        <v>1</v>
      </c>
    </row>
    <row r="2" spans="1:2">
      <c r="B2" s="2" t="s">
        <v>598</v>
      </c>
    </row>
    <row r="3" spans="1:2">
      <c r="A3" s="3" t="s">
        <v>170</v>
      </c>
    </row>
    <row r="4" spans="1:2">
      <c r="A4" s="4" t="s">
        <v>1241</v>
      </c>
      <c r="B4" s="4" t="s">
        <v>561</v>
      </c>
    </row>
    <row r="5" spans="1:2">
      <c r="A5" s="4" t="s">
        <v>1242</v>
      </c>
      <c r="B5" s="6" t="n">
        <v>21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9</v>
      </c>
      <c r="C1" s="2" t="s">
        <v>30</v>
      </c>
      <c r="D1" s="2" t="s">
        <v>68</v>
      </c>
      <c r="E1" s="2" t="s">
        <v>612</v>
      </c>
    </row>
    <row r="2" spans="1:5">
      <c r="A2" s="3" t="s">
        <v>1244</v>
      </c>
    </row>
    <row r="3" spans="1:5">
      <c r="A3" s="4" t="s">
        <v>32</v>
      </c>
      <c r="B3" s="6" t="n">
        <v>83</v>
      </c>
      <c r="C3" s="6" t="n">
        <v>87</v>
      </c>
      <c r="D3" s="6" t="n">
        <v>161</v>
      </c>
      <c r="E3" s="6" t="n">
        <v>138</v>
      </c>
    </row>
    <row r="4" spans="1:5">
      <c r="A4" s="4" t="s">
        <v>33</v>
      </c>
      <c r="B4" s="5" t="n">
        <v>90</v>
      </c>
      <c r="C4" s="5" t="n">
        <v>29</v>
      </c>
    </row>
    <row r="5" spans="1:5">
      <c r="A5" s="4" t="s">
        <v>34</v>
      </c>
      <c r="B5" s="5" t="n">
        <v>932</v>
      </c>
      <c r="C5" s="5" t="n">
        <v>966</v>
      </c>
    </row>
    <row r="6" spans="1:5">
      <c r="A6" s="4" t="s">
        <v>36</v>
      </c>
      <c r="B6" s="5" t="n">
        <v>225</v>
      </c>
      <c r="C6" s="5" t="n">
        <v>222</v>
      </c>
    </row>
    <row r="7" spans="1:5">
      <c r="A7" s="4" t="s">
        <v>41</v>
      </c>
      <c r="B7" s="5" t="n">
        <v>212</v>
      </c>
      <c r="C7" s="5" t="n">
        <v>253</v>
      </c>
    </row>
    <row r="8" spans="1:5">
      <c r="A8" s="4" t="s">
        <v>45</v>
      </c>
      <c r="B8" s="5" t="n">
        <v>373</v>
      </c>
      <c r="C8" s="5" t="n">
        <v>292</v>
      </c>
    </row>
    <row r="9" spans="1:5">
      <c r="A9" s="4" t="s">
        <v>49</v>
      </c>
      <c r="B9" s="5" t="n">
        <v>-822</v>
      </c>
      <c r="C9" s="5" t="n">
        <v>-588</v>
      </c>
    </row>
    <row r="10" spans="1:5">
      <c r="A10" s="4" t="s">
        <v>50</v>
      </c>
      <c r="B10" s="5" t="n">
        <v>-790</v>
      </c>
      <c r="C10" s="5" t="n">
        <v>-644</v>
      </c>
    </row>
    <row r="11" spans="1:5">
      <c r="A11" s="4" t="s">
        <v>53</v>
      </c>
      <c r="B11" s="5" t="n">
        <v>-595</v>
      </c>
      <c r="C11" s="5" t="n">
        <v>-708</v>
      </c>
    </row>
    <row r="12" spans="1:5">
      <c r="A12" s="4" t="s">
        <v>56</v>
      </c>
      <c r="B12" s="5" t="n">
        <v>-2388</v>
      </c>
      <c r="C12" s="5" t="n">
        <v>-2796</v>
      </c>
    </row>
    <row r="13" spans="1:5">
      <c r="A13" s="4" t="s">
        <v>59</v>
      </c>
      <c r="B13" s="5" t="n">
        <v>-7</v>
      </c>
      <c r="C13" s="6" t="n">
        <v>-10</v>
      </c>
    </row>
    <row r="14" spans="1:5">
      <c r="A14" s="4" t="s">
        <v>1245</v>
      </c>
    </row>
    <row r="15" spans="1:5">
      <c r="A15" s="3" t="s">
        <v>1244</v>
      </c>
    </row>
    <row r="16" spans="1:5">
      <c r="A16" s="4" t="s">
        <v>32</v>
      </c>
      <c r="B16" s="5" t="n">
        <v>0</v>
      </c>
    </row>
    <row r="17" spans="1:5">
      <c r="A17" s="4" t="s">
        <v>33</v>
      </c>
      <c r="B17" s="5" t="n">
        <v>0</v>
      </c>
    </row>
    <row r="18" spans="1:5">
      <c r="A18" s="4" t="s">
        <v>34</v>
      </c>
      <c r="B18" s="5" t="n">
        <v>0</v>
      </c>
    </row>
    <row r="19" spans="1:5">
      <c r="A19" s="4" t="s">
        <v>36</v>
      </c>
      <c r="B19" s="5" t="n">
        <v>5</v>
      </c>
    </row>
    <row r="20" spans="1:5">
      <c r="A20" s="4" t="s">
        <v>41</v>
      </c>
      <c r="B20" s="5" t="n">
        <v>0</v>
      </c>
    </row>
    <row r="21" spans="1:5">
      <c r="A21" s="4" t="s">
        <v>45</v>
      </c>
      <c r="B21" s="5" t="n">
        <v>64</v>
      </c>
    </row>
    <row r="22" spans="1:5">
      <c r="A22" s="4" t="s">
        <v>1246</v>
      </c>
      <c r="B22" s="5" t="n">
        <v>69</v>
      </c>
    </row>
    <row r="23" spans="1:5">
      <c r="A23" s="4" t="s">
        <v>49</v>
      </c>
      <c r="B23" s="5" t="n">
        <v>0</v>
      </c>
    </row>
    <row r="24" spans="1:5">
      <c r="A24" s="4" t="s">
        <v>50</v>
      </c>
      <c r="B24" s="5" t="n">
        <v>0</v>
      </c>
    </row>
    <row r="25" spans="1:5">
      <c r="A25" s="4" t="s">
        <v>53</v>
      </c>
      <c r="B25" s="5" t="n">
        <v>0</v>
      </c>
    </row>
    <row r="26" spans="1:5">
      <c r="A26" s="4" t="s">
        <v>56</v>
      </c>
      <c r="B26" s="5" t="n">
        <v>0</v>
      </c>
    </row>
    <row r="27" spans="1:5">
      <c r="A27" s="4" t="s">
        <v>59</v>
      </c>
      <c r="B27" s="5" t="n">
        <v>0</v>
      </c>
    </row>
    <row r="28" spans="1:5">
      <c r="A28" s="4" t="s">
        <v>1247</v>
      </c>
      <c r="B28" s="5" t="n">
        <v>0</v>
      </c>
    </row>
    <row r="29" spans="1:5">
      <c r="A29" s="4" t="s">
        <v>1248</v>
      </c>
      <c r="B29" s="5" t="n">
        <v>69</v>
      </c>
    </row>
    <row r="30" spans="1:5">
      <c r="A30" s="4" t="s">
        <v>1249</v>
      </c>
    </row>
    <row r="31" spans="1:5">
      <c r="A31" s="3" t="s">
        <v>1244</v>
      </c>
    </row>
    <row r="32" spans="1:5">
      <c r="A32" s="4" t="s">
        <v>32</v>
      </c>
      <c r="B32" s="5" t="n">
        <v>0</v>
      </c>
    </row>
    <row r="33" spans="1:5">
      <c r="A33" s="4" t="s">
        <v>33</v>
      </c>
      <c r="B33" s="5" t="n">
        <v>0</v>
      </c>
    </row>
    <row r="34" spans="1:5">
      <c r="A34" s="4" t="s">
        <v>34</v>
      </c>
      <c r="B34" s="5" t="n">
        <v>0</v>
      </c>
    </row>
    <row r="35" spans="1:5">
      <c r="A35" s="4" t="s">
        <v>36</v>
      </c>
      <c r="B35" s="5" t="n">
        <v>0</v>
      </c>
    </row>
    <row r="36" spans="1:5">
      <c r="A36" s="4" t="s">
        <v>41</v>
      </c>
      <c r="B36" s="5" t="n">
        <v>212</v>
      </c>
    </row>
    <row r="37" spans="1:5">
      <c r="A37" s="4" t="s">
        <v>45</v>
      </c>
      <c r="B37" s="5" t="n">
        <v>0</v>
      </c>
    </row>
    <row r="38" spans="1:5">
      <c r="A38" s="4" t="s">
        <v>1246</v>
      </c>
      <c r="B38" s="5" t="n">
        <v>212</v>
      </c>
    </row>
    <row r="39" spans="1:5">
      <c r="A39" s="4" t="s">
        <v>49</v>
      </c>
      <c r="B39" s="5" t="n">
        <v>0</v>
      </c>
    </row>
    <row r="40" spans="1:5">
      <c r="A40" s="4" t="s">
        <v>50</v>
      </c>
      <c r="B40" s="5" t="n">
        <v>0</v>
      </c>
    </row>
    <row r="41" spans="1:5">
      <c r="A41" s="4" t="s">
        <v>53</v>
      </c>
      <c r="B41" s="5" t="n">
        <v>0</v>
      </c>
    </row>
    <row r="42" spans="1:5">
      <c r="A42" s="4" t="s">
        <v>56</v>
      </c>
      <c r="B42" s="5" t="n">
        <v>0</v>
      </c>
    </row>
    <row r="43" spans="1:5">
      <c r="A43" s="4" t="s">
        <v>59</v>
      </c>
      <c r="B43" s="5" t="n">
        <v>0</v>
      </c>
    </row>
    <row r="44" spans="1:5">
      <c r="A44" s="4" t="s">
        <v>1247</v>
      </c>
      <c r="B44" s="5" t="n">
        <v>0</v>
      </c>
    </row>
    <row r="45" spans="1:5">
      <c r="A45" s="4" t="s">
        <v>1248</v>
      </c>
      <c r="B45" s="5" t="n">
        <v>212</v>
      </c>
    </row>
    <row r="46" spans="1:5">
      <c r="A46" s="4" t="s">
        <v>1250</v>
      </c>
    </row>
    <row r="47" spans="1:5">
      <c r="A47" s="3" t="s">
        <v>1244</v>
      </c>
    </row>
    <row r="48" spans="1:5">
      <c r="A48" s="4" t="s">
        <v>32</v>
      </c>
      <c r="B48" s="5" t="n">
        <v>83</v>
      </c>
    </row>
    <row r="49" spans="1:5">
      <c r="A49" s="4" t="s">
        <v>33</v>
      </c>
      <c r="B49" s="5" t="n">
        <v>90</v>
      </c>
    </row>
    <row r="50" spans="1:5">
      <c r="A50" s="4" t="s">
        <v>34</v>
      </c>
      <c r="B50" s="5" t="n">
        <v>932</v>
      </c>
    </row>
    <row r="51" spans="1:5">
      <c r="A51" s="4" t="s">
        <v>36</v>
      </c>
      <c r="B51" s="5" t="n">
        <v>81</v>
      </c>
    </row>
    <row r="52" spans="1:5">
      <c r="A52" s="4" t="s">
        <v>41</v>
      </c>
      <c r="B52" s="5" t="n">
        <v>0</v>
      </c>
    </row>
    <row r="53" spans="1:5">
      <c r="A53" s="4" t="s">
        <v>45</v>
      </c>
      <c r="B53" s="5" t="n">
        <v>8</v>
      </c>
    </row>
    <row r="54" spans="1:5">
      <c r="A54" s="4" t="s">
        <v>1246</v>
      </c>
      <c r="B54" s="5" t="n">
        <v>1194</v>
      </c>
    </row>
    <row r="55" spans="1:5">
      <c r="A55" s="4" t="s">
        <v>49</v>
      </c>
      <c r="B55" s="5" t="n">
        <v>0</v>
      </c>
    </row>
    <row r="56" spans="1:5">
      <c r="A56" s="4" t="s">
        <v>50</v>
      </c>
      <c r="B56" s="5" t="n">
        <v>0</v>
      </c>
    </row>
    <row r="57" spans="1:5">
      <c r="A57" s="4" t="s">
        <v>53</v>
      </c>
      <c r="B57" s="5" t="n">
        <v>0</v>
      </c>
    </row>
    <row r="58" spans="1:5">
      <c r="A58" s="4" t="s">
        <v>56</v>
      </c>
      <c r="B58" s="5" t="n">
        <v>0</v>
      </c>
    </row>
    <row r="59" spans="1:5">
      <c r="A59" s="4" t="s">
        <v>59</v>
      </c>
      <c r="B59" s="5" t="n">
        <v>0</v>
      </c>
    </row>
    <row r="60" spans="1:5">
      <c r="A60" s="4" t="s">
        <v>1247</v>
      </c>
      <c r="B60" s="5" t="n">
        <v>0</v>
      </c>
    </row>
    <row r="61" spans="1:5">
      <c r="A61" s="4" t="s">
        <v>1248</v>
      </c>
      <c r="B61" s="5" t="n">
        <v>1194</v>
      </c>
    </row>
    <row r="62" spans="1:5">
      <c r="A62" s="4" t="s">
        <v>1251</v>
      </c>
    </row>
    <row r="63" spans="1:5">
      <c r="A63" s="3" t="s">
        <v>1244</v>
      </c>
    </row>
    <row r="64" spans="1:5">
      <c r="A64" s="4" t="s">
        <v>32</v>
      </c>
      <c r="B64" s="5" t="n">
        <v>0</v>
      </c>
    </row>
    <row r="65" spans="1:5">
      <c r="A65" s="4" t="s">
        <v>33</v>
      </c>
      <c r="B65" s="5" t="n">
        <v>0</v>
      </c>
    </row>
    <row r="66" spans="1:5">
      <c r="A66" s="4" t="s">
        <v>34</v>
      </c>
      <c r="B66" s="5" t="n">
        <v>0</v>
      </c>
    </row>
    <row r="67" spans="1:5">
      <c r="A67" s="4" t="s">
        <v>36</v>
      </c>
      <c r="B67" s="5" t="n">
        <v>0</v>
      </c>
    </row>
    <row r="68" spans="1:5">
      <c r="A68" s="4" t="s">
        <v>41</v>
      </c>
      <c r="B68" s="5" t="n">
        <v>0</v>
      </c>
    </row>
    <row r="69" spans="1:5">
      <c r="A69" s="4" t="s">
        <v>45</v>
      </c>
      <c r="B69" s="5" t="n">
        <v>0</v>
      </c>
    </row>
    <row r="70" spans="1:5">
      <c r="A70" s="4" t="s">
        <v>1246</v>
      </c>
      <c r="B70" s="5" t="n">
        <v>0</v>
      </c>
    </row>
    <row r="71" spans="1:5">
      <c r="A71" s="4" t="s">
        <v>49</v>
      </c>
      <c r="B71" s="5" t="n">
        <v>0</v>
      </c>
    </row>
    <row r="72" spans="1:5">
      <c r="A72" s="4" t="s">
        <v>50</v>
      </c>
      <c r="B72" s="5" t="n">
        <v>0</v>
      </c>
    </row>
    <row r="73" spans="1:5">
      <c r="A73" s="4" t="s">
        <v>53</v>
      </c>
      <c r="B73" s="5" t="n">
        <v>-3</v>
      </c>
    </row>
    <row r="74" spans="1:5">
      <c r="A74" s="4" t="s">
        <v>56</v>
      </c>
      <c r="B74" s="5" t="n">
        <v>0</v>
      </c>
    </row>
    <row r="75" spans="1:5">
      <c r="A75" s="4" t="s">
        <v>59</v>
      </c>
      <c r="B75" s="5" t="n">
        <v>-3</v>
      </c>
    </row>
    <row r="76" spans="1:5">
      <c r="A76" s="4" t="s">
        <v>1247</v>
      </c>
      <c r="B76" s="5" t="n">
        <v>-6</v>
      </c>
    </row>
    <row r="77" spans="1:5">
      <c r="A77" s="4" t="s">
        <v>1248</v>
      </c>
      <c r="B77" s="5" t="n">
        <v>-6</v>
      </c>
    </row>
    <row r="78" spans="1:5">
      <c r="A78" s="4" t="s">
        <v>1252</v>
      </c>
    </row>
    <row r="79" spans="1:5">
      <c r="A79" s="3" t="s">
        <v>1244</v>
      </c>
    </row>
    <row r="80" spans="1:5">
      <c r="A80" s="4" t="s">
        <v>32</v>
      </c>
      <c r="B80" s="5" t="n">
        <v>0</v>
      </c>
    </row>
    <row r="81" spans="1:5">
      <c r="A81" s="4" t="s">
        <v>33</v>
      </c>
      <c r="B81" s="5" t="n">
        <v>0</v>
      </c>
    </row>
    <row r="82" spans="1:5">
      <c r="A82" s="4" t="s">
        <v>34</v>
      </c>
      <c r="B82" s="5" t="n">
        <v>0</v>
      </c>
    </row>
    <row r="83" spans="1:5">
      <c r="A83" s="4" t="s">
        <v>36</v>
      </c>
      <c r="B83" s="5" t="n">
        <v>0</v>
      </c>
    </row>
    <row r="84" spans="1:5">
      <c r="A84" s="4" t="s">
        <v>41</v>
      </c>
      <c r="B84" s="5" t="n">
        <v>0</v>
      </c>
    </row>
    <row r="85" spans="1:5">
      <c r="A85" s="4" t="s">
        <v>45</v>
      </c>
      <c r="B85" s="5" t="n">
        <v>0</v>
      </c>
    </row>
    <row r="86" spans="1:5">
      <c r="A86" s="4" t="s">
        <v>1246</v>
      </c>
      <c r="B86" s="5" t="n">
        <v>0</v>
      </c>
    </row>
    <row r="87" spans="1:5">
      <c r="A87" s="4" t="s">
        <v>49</v>
      </c>
      <c r="B87" s="5" t="n">
        <v>-822</v>
      </c>
    </row>
    <row r="88" spans="1:5">
      <c r="A88" s="4" t="s">
        <v>50</v>
      </c>
      <c r="B88" s="5" t="n">
        <v>-790</v>
      </c>
    </row>
    <row r="89" spans="1:5">
      <c r="A89" s="4" t="s">
        <v>53</v>
      </c>
      <c r="B89" s="5" t="n">
        <v>-310</v>
      </c>
    </row>
    <row r="90" spans="1:5">
      <c r="A90" s="4" t="s">
        <v>56</v>
      </c>
      <c r="B90" s="5" t="n">
        <v>-2388</v>
      </c>
    </row>
    <row r="91" spans="1:5">
      <c r="A91" s="4" t="s">
        <v>59</v>
      </c>
      <c r="B91" s="5" t="n">
        <v>0</v>
      </c>
    </row>
    <row r="92" spans="1:5">
      <c r="A92" s="4" t="s">
        <v>1247</v>
      </c>
      <c r="B92" s="5" t="n">
        <v>-4310</v>
      </c>
    </row>
    <row r="93" spans="1:5">
      <c r="A93" s="4" t="s">
        <v>1248</v>
      </c>
      <c r="B93" s="6" t="n">
        <v>-43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9</v>
      </c>
      <c r="C1" s="2" t="s">
        <v>30</v>
      </c>
    </row>
    <row r="2" spans="1:3">
      <c r="A2" s="3" t="s">
        <v>1254</v>
      </c>
    </row>
    <row r="3" spans="1:3">
      <c r="A3" s="4" t="s">
        <v>1255</v>
      </c>
      <c r="B3" s="6" t="n">
        <v>1475</v>
      </c>
      <c r="C3" s="6" t="n">
        <v>1406</v>
      </c>
    </row>
    <row r="4" spans="1:3">
      <c r="A4" s="4" t="s">
        <v>1256</v>
      </c>
    </row>
    <row r="5" spans="1:3">
      <c r="A5" s="3" t="s">
        <v>1254</v>
      </c>
    </row>
    <row r="6" spans="1:3">
      <c r="A6" s="4" t="s">
        <v>1255</v>
      </c>
      <c r="B6" s="5" t="n">
        <v>83</v>
      </c>
      <c r="C6" s="5" t="n">
        <v>87</v>
      </c>
    </row>
    <row r="7" spans="1:3">
      <c r="A7" s="4" t="s">
        <v>1257</v>
      </c>
    </row>
    <row r="8" spans="1:3">
      <c r="A8" s="3" t="s">
        <v>1254</v>
      </c>
    </row>
    <row r="9" spans="1:3">
      <c r="A9" s="4" t="s">
        <v>1255</v>
      </c>
      <c r="B9" s="5" t="n">
        <v>90</v>
      </c>
      <c r="C9" s="5" t="n">
        <v>29</v>
      </c>
    </row>
    <row r="10" spans="1:3">
      <c r="A10" s="4" t="s">
        <v>1258</v>
      </c>
    </row>
    <row r="11" spans="1:3">
      <c r="A11" s="3" t="s">
        <v>1254</v>
      </c>
    </row>
    <row r="12" spans="1:3">
      <c r="A12" s="4" t="s">
        <v>1255</v>
      </c>
      <c r="B12" s="5" t="n">
        <v>932</v>
      </c>
      <c r="C12" s="5" t="n">
        <v>966</v>
      </c>
    </row>
    <row r="13" spans="1:3">
      <c r="A13" s="4" t="s">
        <v>1259</v>
      </c>
    </row>
    <row r="14" spans="1:3">
      <c r="A14" s="3" t="s">
        <v>1254</v>
      </c>
    </row>
    <row r="15" spans="1:3">
      <c r="A15" s="4" t="s">
        <v>1255</v>
      </c>
      <c r="B15" s="5" t="n">
        <v>86</v>
      </c>
      <c r="C15" s="5" t="n">
        <v>59</v>
      </c>
    </row>
    <row r="16" spans="1:3">
      <c r="A16" s="4" t="s">
        <v>1260</v>
      </c>
    </row>
    <row r="17" spans="1:3">
      <c r="A17" s="3" t="s">
        <v>1254</v>
      </c>
    </row>
    <row r="18" spans="1:3">
      <c r="A18" s="4" t="s">
        <v>1255</v>
      </c>
      <c r="B18" s="5" t="n">
        <v>212</v>
      </c>
      <c r="C18" s="5" t="n">
        <v>253</v>
      </c>
    </row>
    <row r="19" spans="1:3">
      <c r="A19" s="4" t="s">
        <v>1261</v>
      </c>
    </row>
    <row r="20" spans="1:3">
      <c r="A20" s="3" t="s">
        <v>1254</v>
      </c>
    </row>
    <row r="21" spans="1:3">
      <c r="A21" s="4" t="s">
        <v>1255</v>
      </c>
      <c r="B21" s="6" t="n">
        <v>72</v>
      </c>
      <c r="C21" s="6" t="n">
        <v>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9</v>
      </c>
      <c r="C1" s="2" t="s">
        <v>30</v>
      </c>
    </row>
    <row r="2" spans="1:3">
      <c r="A2" s="3" t="s">
        <v>1244</v>
      </c>
    </row>
    <row r="3" spans="1:3">
      <c r="A3" s="4" t="s">
        <v>1255</v>
      </c>
      <c r="B3" s="6" t="n">
        <v>932</v>
      </c>
      <c r="C3" s="6" t="n">
        <v>966</v>
      </c>
    </row>
    <row r="4" spans="1:3">
      <c r="A4" s="4" t="s">
        <v>528</v>
      </c>
    </row>
    <row r="5" spans="1:3">
      <c r="A5" s="3" t="s">
        <v>1244</v>
      </c>
    </row>
    <row r="6" spans="1:3">
      <c r="A6" s="4" t="s">
        <v>1255</v>
      </c>
      <c r="B6" s="5" t="n">
        <v>70</v>
      </c>
      <c r="C6" s="5" t="n">
        <v>82</v>
      </c>
    </row>
    <row r="7" spans="1:3">
      <c r="A7" s="4" t="s">
        <v>550</v>
      </c>
    </row>
    <row r="8" spans="1:3">
      <c r="A8" s="3" t="s">
        <v>1244</v>
      </c>
    </row>
    <row r="9" spans="1:3">
      <c r="A9" s="4" t="s">
        <v>1255</v>
      </c>
      <c r="B9" s="5" t="n">
        <v>227</v>
      </c>
      <c r="C9" s="5" t="n">
        <v>261</v>
      </c>
    </row>
    <row r="10" spans="1:3">
      <c r="A10" s="4" t="s">
        <v>551</v>
      </c>
    </row>
    <row r="11" spans="1:3">
      <c r="A11" s="3" t="s">
        <v>1244</v>
      </c>
    </row>
    <row r="12" spans="1:3">
      <c r="A12" s="4" t="s">
        <v>1255</v>
      </c>
      <c r="B12" s="5" t="n">
        <v>131</v>
      </c>
      <c r="C12" s="5" t="n">
        <v>154</v>
      </c>
    </row>
    <row r="13" spans="1:3">
      <c r="A13" s="4" t="s">
        <v>552</v>
      </c>
    </row>
    <row r="14" spans="1:3">
      <c r="A14" s="3" t="s">
        <v>1244</v>
      </c>
    </row>
    <row r="15" spans="1:3">
      <c r="A15" s="4" t="s">
        <v>1255</v>
      </c>
      <c r="B15" s="5" t="n">
        <v>102</v>
      </c>
      <c r="C15" s="5" t="n">
        <v>93</v>
      </c>
    </row>
    <row r="16" spans="1:3">
      <c r="A16" s="4" t="s">
        <v>1263</v>
      </c>
    </row>
    <row r="17" spans="1:3">
      <c r="A17" s="3" t="s">
        <v>1244</v>
      </c>
    </row>
    <row r="18" spans="1:3">
      <c r="A18" s="4" t="s">
        <v>1255</v>
      </c>
      <c r="B18" s="5" t="n">
        <v>332</v>
      </c>
      <c r="C18" s="5" t="n">
        <v>274</v>
      </c>
    </row>
    <row r="19" spans="1:3">
      <c r="A19" s="4" t="s">
        <v>1264</v>
      </c>
    </row>
    <row r="20" spans="1:3">
      <c r="A20" s="3" t="s">
        <v>1244</v>
      </c>
    </row>
    <row r="21" spans="1:3">
      <c r="A21" s="4" t="s">
        <v>1255</v>
      </c>
      <c r="B21" s="6" t="n">
        <v>70</v>
      </c>
      <c r="C21" s="6" t="n">
        <v>1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9</v>
      </c>
      <c r="C1" s="2" t="s">
        <v>30</v>
      </c>
    </row>
    <row r="2" spans="1:3">
      <c r="A2" s="4" t="s">
        <v>639</v>
      </c>
    </row>
    <row r="3" spans="1:3">
      <c r="A3" s="3" t="s">
        <v>1244</v>
      </c>
    </row>
    <row r="4" spans="1:3">
      <c r="A4" s="4" t="s">
        <v>34</v>
      </c>
      <c r="B4" s="6" t="n">
        <v>943</v>
      </c>
      <c r="C4" s="6" t="n">
        <v>972</v>
      </c>
    </row>
    <row r="5" spans="1:3">
      <c r="A5" s="4" t="s">
        <v>1266</v>
      </c>
    </row>
    <row r="6" spans="1:3">
      <c r="A6" s="3" t="s">
        <v>1244</v>
      </c>
    </row>
    <row r="7" spans="1:3">
      <c r="A7" s="4" t="s">
        <v>34</v>
      </c>
      <c r="B7" s="5" t="n">
        <v>785</v>
      </c>
      <c r="C7" s="5" t="n">
        <v>832</v>
      </c>
    </row>
    <row r="8" spans="1:3">
      <c r="A8" s="4" t="s">
        <v>1267</v>
      </c>
    </row>
    <row r="9" spans="1:3">
      <c r="A9" s="3" t="s">
        <v>1244</v>
      </c>
    </row>
    <row r="10" spans="1:3">
      <c r="A10" s="4" t="s">
        <v>34</v>
      </c>
      <c r="B10" s="5" t="n">
        <v>125</v>
      </c>
      <c r="C10" s="5" t="n">
        <v>91</v>
      </c>
    </row>
    <row r="11" spans="1:3">
      <c r="A11" s="4" t="s">
        <v>1268</v>
      </c>
    </row>
    <row r="12" spans="1:3">
      <c r="A12" s="3" t="s">
        <v>1244</v>
      </c>
    </row>
    <row r="13" spans="1:3">
      <c r="A13" s="4" t="s">
        <v>34</v>
      </c>
      <c r="B13" s="5" t="n">
        <v>23</v>
      </c>
      <c r="C13" s="5" t="n">
        <v>44</v>
      </c>
    </row>
    <row r="14" spans="1:3">
      <c r="A14" s="4" t="s">
        <v>1269</v>
      </c>
    </row>
    <row r="15" spans="1:3">
      <c r="A15" s="3" t="s">
        <v>1244</v>
      </c>
    </row>
    <row r="16" spans="1:3">
      <c r="A16" s="4" t="s">
        <v>34</v>
      </c>
      <c r="B16" s="5" t="n">
        <v>10</v>
      </c>
      <c r="C16" s="5" t="n">
        <v>5</v>
      </c>
    </row>
    <row r="17" spans="1:3">
      <c r="A17" s="4" t="s">
        <v>671</v>
      </c>
    </row>
    <row r="18" spans="1:3">
      <c r="A18" s="3" t="s">
        <v>1244</v>
      </c>
    </row>
    <row r="19" spans="1:3">
      <c r="A19" s="4" t="s">
        <v>34</v>
      </c>
      <c r="B19" s="5" t="n">
        <v>-11</v>
      </c>
      <c r="C19" s="5" t="n">
        <v>-6</v>
      </c>
    </row>
    <row r="20" spans="1:3">
      <c r="A20" s="4" t="s">
        <v>1270</v>
      </c>
    </row>
    <row r="21" spans="1:3">
      <c r="A21" s="3" t="s">
        <v>1244</v>
      </c>
    </row>
    <row r="22" spans="1:3">
      <c r="A22" s="4" t="s">
        <v>34</v>
      </c>
      <c r="B22" s="5" t="n">
        <v>0</v>
      </c>
      <c r="C22" s="5" t="n">
        <v>0</v>
      </c>
    </row>
    <row r="23" spans="1:3">
      <c r="A23" s="4" t="s">
        <v>1271</v>
      </c>
    </row>
    <row r="24" spans="1:3">
      <c r="A24" s="3" t="s">
        <v>1244</v>
      </c>
    </row>
    <row r="25" spans="1:3">
      <c r="A25" s="4" t="s">
        <v>34</v>
      </c>
      <c r="B25" s="5" t="n">
        <v>0</v>
      </c>
      <c r="C25" s="5" t="n">
        <v>0</v>
      </c>
    </row>
    <row r="26" spans="1:3">
      <c r="A26" s="4" t="s">
        <v>1272</v>
      </c>
    </row>
    <row r="27" spans="1:3">
      <c r="A27" s="3" t="s">
        <v>1244</v>
      </c>
    </row>
    <row r="28" spans="1:3">
      <c r="A28" s="4" t="s">
        <v>34</v>
      </c>
      <c r="B28" s="5" t="n">
        <v>-6</v>
      </c>
      <c r="C28" s="5" t="n">
        <v>-1</v>
      </c>
    </row>
    <row r="29" spans="1:3">
      <c r="A29" s="4" t="s">
        <v>1273</v>
      </c>
    </row>
    <row r="30" spans="1:3">
      <c r="A30" s="3" t="s">
        <v>1244</v>
      </c>
    </row>
    <row r="31" spans="1:3">
      <c r="A31" s="4" t="s">
        <v>34</v>
      </c>
      <c r="B31" s="6" t="n">
        <v>-5</v>
      </c>
      <c r="C31" s="6"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9</v>
      </c>
      <c r="C2" s="2" t="s">
        <v>30</v>
      </c>
    </row>
    <row r="3" spans="1:3">
      <c r="A3" s="3" t="s">
        <v>170</v>
      </c>
    </row>
    <row r="4" spans="1:3">
      <c r="A4" s="4" t="s">
        <v>1275</v>
      </c>
      <c r="B4" s="6" t="n">
        <v>6</v>
      </c>
      <c r="C4" s="6" t="n">
        <v>11</v>
      </c>
    </row>
    <row r="5" spans="1:3">
      <c r="A5" s="4" t="s">
        <v>1276</v>
      </c>
      <c r="B5" s="5" t="n">
        <v>5</v>
      </c>
      <c r="C5" s="5" t="n">
        <v>1</v>
      </c>
    </row>
    <row r="6" spans="1:3">
      <c r="A6" s="4" t="s">
        <v>1277</v>
      </c>
      <c r="B6" s="5" t="n">
        <v>-1</v>
      </c>
      <c r="C6" s="5" t="n">
        <v>-3</v>
      </c>
    </row>
    <row r="7" spans="1:3">
      <c r="A7" s="4" t="s">
        <v>1278</v>
      </c>
      <c r="B7" s="5" t="n">
        <v>0</v>
      </c>
      <c r="C7" s="5" t="n">
        <v>-2</v>
      </c>
    </row>
    <row r="8" spans="1:3">
      <c r="A8" s="4" t="s">
        <v>1279</v>
      </c>
      <c r="B8" s="5" t="n">
        <v>1</v>
      </c>
      <c r="C8" s="5" t="n">
        <v>-1</v>
      </c>
    </row>
    <row r="9" spans="1:3">
      <c r="A9" s="4" t="s">
        <v>666</v>
      </c>
      <c r="B9" s="6" t="n">
        <v>11</v>
      </c>
      <c r="C9" s="6" t="n">
        <v>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9</v>
      </c>
      <c r="C1" s="2" t="s">
        <v>30</v>
      </c>
    </row>
    <row r="2" spans="1:3">
      <c r="A2" s="3" t="s">
        <v>1281</v>
      </c>
    </row>
    <row r="3" spans="1:3">
      <c r="A3" s="4" t="s">
        <v>49</v>
      </c>
      <c r="B3" s="6" t="n">
        <v>822</v>
      </c>
      <c r="C3" s="6" t="n">
        <v>588</v>
      </c>
    </row>
    <row r="4" spans="1:3">
      <c r="A4" s="4" t="s">
        <v>50</v>
      </c>
      <c r="B4" s="5" t="n">
        <v>790</v>
      </c>
      <c r="C4" s="5" t="n">
        <v>644</v>
      </c>
    </row>
    <row r="5" spans="1:3">
      <c r="A5" s="4" t="s">
        <v>53</v>
      </c>
      <c r="B5" s="5" t="n">
        <v>595</v>
      </c>
      <c r="C5" s="5" t="n">
        <v>708</v>
      </c>
    </row>
    <row r="6" spans="1:3">
      <c r="A6" s="4" t="s">
        <v>56</v>
      </c>
      <c r="B6" s="5" t="n">
        <v>2388</v>
      </c>
      <c r="C6" s="5" t="n">
        <v>2796</v>
      </c>
    </row>
    <row r="7" spans="1:3">
      <c r="A7" s="4" t="s">
        <v>1282</v>
      </c>
    </row>
    <row r="8" spans="1:3">
      <c r="A8" s="3" t="s">
        <v>1281</v>
      </c>
    </row>
    <row r="9" spans="1:3">
      <c r="A9" s="4" t="s">
        <v>49</v>
      </c>
      <c r="B9" s="5" t="n">
        <v>810</v>
      </c>
      <c r="C9" s="5" t="n">
        <v>572</v>
      </c>
    </row>
    <row r="10" spans="1:3">
      <c r="A10" s="4" t="s">
        <v>50</v>
      </c>
      <c r="B10" s="5" t="n">
        <v>790</v>
      </c>
      <c r="C10" s="5" t="n">
        <v>644</v>
      </c>
    </row>
    <row r="11" spans="1:3">
      <c r="A11" s="4" t="s">
        <v>53</v>
      </c>
      <c r="B11" s="5" t="n">
        <v>310</v>
      </c>
      <c r="C11" s="5" t="n">
        <v>334</v>
      </c>
    </row>
    <row r="12" spans="1:3">
      <c r="A12" s="4" t="s">
        <v>56</v>
      </c>
      <c r="B12" s="5" t="n">
        <v>2400</v>
      </c>
      <c r="C12" s="5" t="n">
        <v>2812</v>
      </c>
    </row>
    <row r="13" spans="1:3">
      <c r="A13" s="4" t="s">
        <v>1283</v>
      </c>
      <c r="B13" s="5" t="n">
        <v>4310</v>
      </c>
      <c r="C13" s="5" t="n">
        <v>4362</v>
      </c>
    </row>
    <row r="14" spans="1:3">
      <c r="A14" s="4" t="s">
        <v>1284</v>
      </c>
    </row>
    <row r="15" spans="1:3">
      <c r="A15" s="3" t="s">
        <v>1281</v>
      </c>
    </row>
    <row r="16" spans="1:3">
      <c r="A16" s="4" t="s">
        <v>1285</v>
      </c>
      <c r="B16" s="5" t="n">
        <v>6</v>
      </c>
      <c r="C16" s="5" t="n">
        <v>8</v>
      </c>
    </row>
    <row r="17" spans="1:3">
      <c r="A17" s="4" t="s">
        <v>1286</v>
      </c>
    </row>
    <row r="18" spans="1:3">
      <c r="A18" s="3" t="s">
        <v>1281</v>
      </c>
    </row>
    <row r="19" spans="1:3">
      <c r="A19" s="4" t="s">
        <v>49</v>
      </c>
      <c r="B19" s="5" t="n">
        <v>822</v>
      </c>
      <c r="C19" s="5" t="n">
        <v>576</v>
      </c>
    </row>
    <row r="20" spans="1:3">
      <c r="A20" s="4" t="s">
        <v>50</v>
      </c>
      <c r="B20" s="5" t="n">
        <v>790</v>
      </c>
      <c r="C20" s="5" t="n">
        <v>644</v>
      </c>
    </row>
    <row r="21" spans="1:3">
      <c r="A21" s="4" t="s">
        <v>53</v>
      </c>
      <c r="B21" s="5" t="n">
        <v>310</v>
      </c>
      <c r="C21" s="5" t="n">
        <v>334</v>
      </c>
    </row>
    <row r="22" spans="1:3">
      <c r="A22" s="4" t="s">
        <v>56</v>
      </c>
      <c r="B22" s="5" t="n">
        <v>102</v>
      </c>
      <c r="C22" s="5" t="n">
        <v>113</v>
      </c>
    </row>
    <row r="23" spans="1:3">
      <c r="A23" s="4" t="s">
        <v>1283</v>
      </c>
      <c r="B23" s="5" t="n">
        <v>2024</v>
      </c>
      <c r="C23" s="5" t="n">
        <v>1667</v>
      </c>
    </row>
    <row r="24" spans="1:3">
      <c r="A24" s="4" t="s">
        <v>1287</v>
      </c>
    </row>
    <row r="25" spans="1:3">
      <c r="A25" s="3" t="s">
        <v>1281</v>
      </c>
    </row>
    <row r="26" spans="1:3">
      <c r="A26" s="4" t="s">
        <v>1285</v>
      </c>
      <c r="B26" s="5" t="n">
        <v>3</v>
      </c>
      <c r="C26" s="5" t="n">
        <v>3</v>
      </c>
    </row>
    <row r="27" spans="1:3">
      <c r="A27" s="4" t="s">
        <v>756</v>
      </c>
    </row>
    <row r="28" spans="1:3">
      <c r="A28" s="3" t="s">
        <v>1281</v>
      </c>
    </row>
    <row r="29" spans="1:3">
      <c r="A29" s="4" t="s">
        <v>56</v>
      </c>
      <c r="B29" s="5" t="n">
        <v>261</v>
      </c>
      <c r="C29" s="5" t="n">
        <v>16</v>
      </c>
    </row>
    <row r="30" spans="1:3">
      <c r="A30" s="4" t="s">
        <v>1288</v>
      </c>
    </row>
    <row r="31" spans="1:3">
      <c r="A31" s="3" t="s">
        <v>1281</v>
      </c>
    </row>
    <row r="32" spans="1:3">
      <c r="A32" s="4" t="s">
        <v>49</v>
      </c>
      <c r="B32" s="5" t="n">
        <v>0</v>
      </c>
      <c r="C32" s="5" t="n">
        <v>0</v>
      </c>
    </row>
    <row r="33" spans="1:3">
      <c r="A33" s="4" t="s">
        <v>50</v>
      </c>
      <c r="B33" s="5" t="n">
        <v>0</v>
      </c>
      <c r="C33" s="5" t="n">
        <v>0</v>
      </c>
    </row>
    <row r="34" spans="1:3">
      <c r="A34" s="4" t="s">
        <v>53</v>
      </c>
      <c r="B34" s="5" t="n">
        <v>0</v>
      </c>
      <c r="C34" s="5" t="n">
        <v>0</v>
      </c>
    </row>
    <row r="35" spans="1:3">
      <c r="A35" s="4" t="s">
        <v>56</v>
      </c>
      <c r="B35" s="5" t="n">
        <v>345</v>
      </c>
      <c r="C35" s="5" t="n">
        <v>111</v>
      </c>
    </row>
    <row r="36" spans="1:3">
      <c r="A36" s="4" t="s">
        <v>1283</v>
      </c>
      <c r="B36" s="5" t="n">
        <v>345</v>
      </c>
      <c r="C36" s="5" t="n">
        <v>111</v>
      </c>
    </row>
    <row r="37" spans="1:3">
      <c r="A37" s="4" t="s">
        <v>1289</v>
      </c>
    </row>
    <row r="38" spans="1:3">
      <c r="A38" s="3" t="s">
        <v>1281</v>
      </c>
    </row>
    <row r="39" spans="1:3">
      <c r="A39" s="4" t="s">
        <v>1285</v>
      </c>
      <c r="B39" s="5" t="n">
        <v>0</v>
      </c>
      <c r="C39" s="5" t="n">
        <v>0</v>
      </c>
    </row>
    <row r="40" spans="1:3">
      <c r="A40" s="4" t="s">
        <v>1290</v>
      </c>
    </row>
    <row r="41" spans="1:3">
      <c r="A41" s="3" t="s">
        <v>1281</v>
      </c>
    </row>
    <row r="42" spans="1:3">
      <c r="A42" s="4" t="s">
        <v>49</v>
      </c>
      <c r="B42" s="5" t="n">
        <v>0</v>
      </c>
      <c r="C42" s="5" t="n">
        <v>0</v>
      </c>
    </row>
    <row r="43" spans="1:3">
      <c r="A43" s="4" t="s">
        <v>50</v>
      </c>
      <c r="B43" s="5" t="n">
        <v>0</v>
      </c>
      <c r="C43" s="5" t="n">
        <v>0</v>
      </c>
    </row>
    <row r="44" spans="1:3">
      <c r="A44" s="4" t="s">
        <v>53</v>
      </c>
      <c r="B44" s="5" t="n">
        <v>0</v>
      </c>
      <c r="C44" s="5" t="n">
        <v>0</v>
      </c>
    </row>
    <row r="45" spans="1:3">
      <c r="A45" s="4" t="s">
        <v>56</v>
      </c>
      <c r="B45" s="5" t="n">
        <v>1085</v>
      </c>
      <c r="C45" s="5" t="n">
        <v>1641</v>
      </c>
    </row>
    <row r="46" spans="1:3">
      <c r="A46" s="4" t="s">
        <v>1283</v>
      </c>
      <c r="B46" s="5" t="n">
        <v>1085</v>
      </c>
      <c r="C46" s="5" t="n">
        <v>1641</v>
      </c>
    </row>
    <row r="47" spans="1:3">
      <c r="A47" s="4" t="s">
        <v>1291</v>
      </c>
    </row>
    <row r="48" spans="1:3">
      <c r="A48" s="3" t="s">
        <v>1281</v>
      </c>
    </row>
    <row r="49" spans="1:3">
      <c r="A49" s="4" t="s">
        <v>1285</v>
      </c>
      <c r="B49" s="5" t="n">
        <v>0</v>
      </c>
      <c r="C49" s="5" t="n">
        <v>1</v>
      </c>
    </row>
    <row r="50" spans="1:3">
      <c r="A50" s="4" t="s">
        <v>757</v>
      </c>
    </row>
    <row r="51" spans="1:3">
      <c r="A51" s="3" t="s">
        <v>1281</v>
      </c>
    </row>
    <row r="52" spans="1:3">
      <c r="A52" s="4" t="s">
        <v>56</v>
      </c>
      <c r="B52" s="5" t="n">
        <v>18</v>
      </c>
      <c r="C52" s="5" t="n">
        <v>323</v>
      </c>
    </row>
    <row r="53" spans="1:3">
      <c r="A53" s="4" t="s">
        <v>758</v>
      </c>
    </row>
    <row r="54" spans="1:3">
      <c r="A54" s="3" t="s">
        <v>1281</v>
      </c>
    </row>
    <row r="55" spans="1:3">
      <c r="A55" s="4" t="s">
        <v>56</v>
      </c>
      <c r="B55" s="5" t="n">
        <v>213</v>
      </c>
      <c r="C55" s="5" t="n">
        <v>27</v>
      </c>
    </row>
    <row r="56" spans="1:3">
      <c r="A56" s="4" t="s">
        <v>759</v>
      </c>
    </row>
    <row r="57" spans="1:3">
      <c r="A57" s="3" t="s">
        <v>1281</v>
      </c>
    </row>
    <row r="58" spans="1:3">
      <c r="A58" s="4" t="s">
        <v>56</v>
      </c>
      <c r="B58" s="5" t="n">
        <v>644</v>
      </c>
      <c r="C58" s="5" t="n">
        <v>1046</v>
      </c>
    </row>
    <row r="59" spans="1:3">
      <c r="A59" s="4" t="s">
        <v>760</v>
      </c>
    </row>
    <row r="60" spans="1:3">
      <c r="A60" s="3" t="s">
        <v>1281</v>
      </c>
    </row>
    <row r="61" spans="1:3">
      <c r="A61" s="4" t="s">
        <v>56</v>
      </c>
      <c r="B61" s="5" t="n">
        <v>1252</v>
      </c>
      <c r="C61" s="5" t="n">
        <v>1384</v>
      </c>
    </row>
    <row r="62" spans="1:3">
      <c r="A62" s="4" t="s">
        <v>1292</v>
      </c>
    </row>
    <row r="63" spans="1:3">
      <c r="A63" s="3" t="s">
        <v>1281</v>
      </c>
    </row>
    <row r="64" spans="1:3">
      <c r="A64" s="4" t="s">
        <v>49</v>
      </c>
      <c r="B64" s="5" t="n">
        <v>0</v>
      </c>
      <c r="C64" s="5" t="n">
        <v>0</v>
      </c>
    </row>
    <row r="65" spans="1:3">
      <c r="A65" s="4" t="s">
        <v>50</v>
      </c>
      <c r="B65" s="5" t="n">
        <v>0</v>
      </c>
      <c r="C65" s="5" t="n">
        <v>0</v>
      </c>
    </row>
    <row r="66" spans="1:3">
      <c r="A66" s="4" t="s">
        <v>53</v>
      </c>
      <c r="B66" s="5" t="n">
        <v>0</v>
      </c>
      <c r="C66" s="5" t="n">
        <v>0</v>
      </c>
    </row>
    <row r="67" spans="1:3">
      <c r="A67" s="4" t="s">
        <v>56</v>
      </c>
      <c r="B67" s="5" t="n">
        <v>1358</v>
      </c>
      <c r="C67" s="5" t="n">
        <v>1556</v>
      </c>
    </row>
    <row r="68" spans="1:3">
      <c r="A68" s="4" t="s">
        <v>1283</v>
      </c>
      <c r="B68" s="5" t="n">
        <v>1358</v>
      </c>
      <c r="C68" s="5" t="n">
        <v>1556</v>
      </c>
    </row>
    <row r="69" spans="1:3">
      <c r="A69" s="4" t="s">
        <v>1293</v>
      </c>
    </row>
    <row r="70" spans="1:3">
      <c r="A70" s="3" t="s">
        <v>1281</v>
      </c>
    </row>
    <row r="71" spans="1:3">
      <c r="A71" s="4" t="s">
        <v>1285</v>
      </c>
      <c r="B71" s="6" t="n">
        <v>3</v>
      </c>
      <c r="C71" s="6" t="n">
        <v>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v>
      </c>
      <c r="B1" s="2" t="s">
        <v>1</v>
      </c>
    </row>
    <row r="2" spans="1:2">
      <c r="B2" s="2" t="s">
        <v>29</v>
      </c>
    </row>
    <row r="3" spans="1:2">
      <c r="A3" s="3" t="s">
        <v>170</v>
      </c>
    </row>
    <row r="4" spans="1:2">
      <c r="A4" s="4" t="s">
        <v>188</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9</v>
      </c>
      <c r="C1" s="2" t="s">
        <v>30</v>
      </c>
    </row>
    <row r="2" spans="1:3">
      <c r="A2" s="4" t="s">
        <v>1295</v>
      </c>
    </row>
    <row r="3" spans="1:3">
      <c r="A3" s="3" t="s">
        <v>1296</v>
      </c>
    </row>
    <row r="4" spans="1:3">
      <c r="A4" s="4" t="s">
        <v>1297</v>
      </c>
      <c r="B4" s="6" t="n">
        <v>88</v>
      </c>
      <c r="C4" s="6" t="n">
        <v>27</v>
      </c>
    </row>
    <row r="5" spans="1:3">
      <c r="A5" s="4" t="s">
        <v>1298</v>
      </c>
      <c r="B5" s="5" t="n">
        <v>-1800</v>
      </c>
      <c r="C5" s="5" t="n">
        <v>-1763</v>
      </c>
    </row>
    <row r="6" spans="1:3">
      <c r="A6" s="4" t="s">
        <v>1248</v>
      </c>
      <c r="B6" s="5" t="n">
        <v>-1712</v>
      </c>
      <c r="C6" s="5" t="n">
        <v>-1736</v>
      </c>
    </row>
    <row r="7" spans="1:3">
      <c r="A7" s="4" t="s">
        <v>1299</v>
      </c>
    </row>
    <row r="8" spans="1:3">
      <c r="A8" s="3" t="s">
        <v>1296</v>
      </c>
    </row>
    <row r="9" spans="1:3">
      <c r="A9" s="4" t="s">
        <v>1297</v>
      </c>
      <c r="B9" s="5" t="n">
        <v>97</v>
      </c>
      <c r="C9" s="5" t="n">
        <v>95</v>
      </c>
    </row>
    <row r="10" spans="1:3">
      <c r="A10" s="4" t="s">
        <v>1298</v>
      </c>
      <c r="B10" s="5" t="n">
        <v>-1428</v>
      </c>
      <c r="C10" s="5" t="n">
        <v>-1621</v>
      </c>
    </row>
    <row r="11" spans="1:3">
      <c r="A11" s="4" t="s">
        <v>1248</v>
      </c>
      <c r="B11" s="6" t="n">
        <v>-1331</v>
      </c>
      <c r="C11" s="6" t="n">
        <v>-15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2"/>
    <col customWidth="1" max="3" min="3" width="4"/>
  </cols>
  <sheetData>
    <row r="1" spans="1:3">
      <c r="A1" s="1" t="s">
        <v>1300</v>
      </c>
      <c r="B1" s="2" t="s">
        <v>1</v>
      </c>
    </row>
    <row r="2" spans="1:3">
      <c r="B2" s="2" t="s">
        <v>598</v>
      </c>
    </row>
    <row r="3" spans="1:3">
      <c r="A3" s="4" t="s">
        <v>1301</v>
      </c>
    </row>
    <row r="4" spans="1:3">
      <c r="A4" s="3" t="s">
        <v>1244</v>
      </c>
    </row>
    <row r="5" spans="1:3">
      <c r="A5" s="4" t="s">
        <v>1302</v>
      </c>
      <c r="B5" s="6" t="n">
        <v>0</v>
      </c>
    </row>
    <row r="6" spans="1:3">
      <c r="A6" s="4" t="s">
        <v>1303</v>
      </c>
    </row>
    <row r="7" spans="1:3">
      <c r="A7" s="3" t="s">
        <v>1244</v>
      </c>
    </row>
    <row r="8" spans="1:3">
      <c r="A8" s="4" t="s">
        <v>1302</v>
      </c>
      <c r="B8" s="5" t="n">
        <v>0</v>
      </c>
    </row>
    <row r="9" spans="1:3">
      <c r="A9" s="4" t="s">
        <v>1304</v>
      </c>
    </row>
    <row r="10" spans="1:3">
      <c r="A10" s="3" t="s">
        <v>1244</v>
      </c>
    </row>
    <row r="11" spans="1:3">
      <c r="A11" s="4" t="s">
        <v>1302</v>
      </c>
      <c r="B11" s="5" t="n">
        <v>0</v>
      </c>
    </row>
    <row r="12" spans="1:3">
      <c r="A12" s="4" t="s">
        <v>1305</v>
      </c>
    </row>
    <row r="13" spans="1:3">
      <c r="A13" s="3" t="s">
        <v>1244</v>
      </c>
    </row>
    <row r="14" spans="1:3">
      <c r="A14" s="4" t="s">
        <v>1302</v>
      </c>
      <c r="B14" s="5" t="n">
        <v>-1</v>
      </c>
    </row>
    <row r="15" spans="1:3">
      <c r="A15" s="4" t="s">
        <v>1306</v>
      </c>
    </row>
    <row r="16" spans="1:3">
      <c r="A16" s="3" t="s">
        <v>1244</v>
      </c>
    </row>
    <row r="17" spans="1:3">
      <c r="A17" s="4" t="s">
        <v>1302</v>
      </c>
      <c r="B17" s="5" t="n">
        <v>11</v>
      </c>
    </row>
    <row r="18" spans="1:3">
      <c r="A18" s="4" t="s">
        <v>1307</v>
      </c>
    </row>
    <row r="19" spans="1:3">
      <c r="A19" s="3" t="s">
        <v>1244</v>
      </c>
    </row>
    <row r="20" spans="1:3">
      <c r="A20" s="4" t="s">
        <v>1302</v>
      </c>
      <c r="B20" s="5" t="n">
        <v>1</v>
      </c>
    </row>
    <row r="21" spans="1:3">
      <c r="A21" s="4" t="s">
        <v>1308</v>
      </c>
    </row>
    <row r="22" spans="1:3">
      <c r="A22" s="3" t="s">
        <v>1244</v>
      </c>
    </row>
    <row r="23" spans="1:3">
      <c r="A23" s="4" t="s">
        <v>1302</v>
      </c>
      <c r="B23" s="5" t="n">
        <v>2</v>
      </c>
    </row>
    <row r="24" spans="1:3">
      <c r="A24" s="4" t="s">
        <v>1309</v>
      </c>
    </row>
    <row r="25" spans="1:3">
      <c r="A25" s="3" t="s">
        <v>1244</v>
      </c>
    </row>
    <row r="26" spans="1:3">
      <c r="A26" s="4" t="s">
        <v>1302</v>
      </c>
      <c r="B26" s="5" t="n">
        <v>5</v>
      </c>
    </row>
    <row r="27" spans="1:3">
      <c r="A27" s="4" t="s">
        <v>1310</v>
      </c>
    </row>
    <row r="28" spans="1:3">
      <c r="A28" s="3" t="s">
        <v>1244</v>
      </c>
    </row>
    <row r="29" spans="1:3">
      <c r="A29" s="4" t="s">
        <v>1302</v>
      </c>
      <c r="B29" s="5" t="n">
        <v>0</v>
      </c>
      <c r="C29" s="4" t="s">
        <v>120</v>
      </c>
    </row>
    <row r="30" spans="1:3">
      <c r="A30" s="4" t="s">
        <v>1311</v>
      </c>
    </row>
    <row r="31" spans="1:3">
      <c r="A31" s="3" t="s">
        <v>1244</v>
      </c>
    </row>
    <row r="32" spans="1:3">
      <c r="A32" s="4" t="s">
        <v>1302</v>
      </c>
      <c r="B32" s="5" t="n">
        <v>1</v>
      </c>
    </row>
    <row r="33" spans="1:3">
      <c r="A33" s="4" t="s">
        <v>1312</v>
      </c>
    </row>
    <row r="34" spans="1:3">
      <c r="A34" s="3" t="s">
        <v>1244</v>
      </c>
    </row>
    <row r="35" spans="1:3">
      <c r="A35" s="4" t="s">
        <v>1302</v>
      </c>
      <c r="B35" s="5" t="n">
        <v>-5</v>
      </c>
    </row>
    <row r="36" spans="1:3">
      <c r="A36" s="4" t="s">
        <v>1313</v>
      </c>
    </row>
    <row r="37" spans="1:3">
      <c r="A37" s="3" t="s">
        <v>1244</v>
      </c>
    </row>
    <row r="38" spans="1:3">
      <c r="A38" s="4" t="s">
        <v>1302</v>
      </c>
      <c r="B38" s="5" t="n">
        <v>0</v>
      </c>
      <c r="C38" s="4" t="s">
        <v>120</v>
      </c>
    </row>
    <row r="39" spans="1:3">
      <c r="A39" s="4" t="s">
        <v>1314</v>
      </c>
    </row>
    <row r="40" spans="1:3">
      <c r="A40" s="3" t="s">
        <v>1244</v>
      </c>
    </row>
    <row r="41" spans="1:3">
      <c r="A41" s="4" t="s">
        <v>1302</v>
      </c>
      <c r="B41" s="5" t="n">
        <v>-1</v>
      </c>
    </row>
    <row r="42" spans="1:3">
      <c r="A42" s="4" t="s">
        <v>1315</v>
      </c>
    </row>
    <row r="43" spans="1:3">
      <c r="A43" s="3" t="s">
        <v>1244</v>
      </c>
    </row>
    <row r="44" spans="1:3">
      <c r="A44" s="4" t="s">
        <v>1302</v>
      </c>
      <c r="B44" s="5" t="n">
        <v>-11</v>
      </c>
    </row>
    <row r="45" spans="1:3">
      <c r="A45" s="4" t="s">
        <v>1316</v>
      </c>
    </row>
    <row r="46" spans="1:3">
      <c r="A46" s="3" t="s">
        <v>1244</v>
      </c>
    </row>
    <row r="47" spans="1:3">
      <c r="A47" s="4" t="s">
        <v>1302</v>
      </c>
      <c r="B47" s="5" t="n">
        <v>-1</v>
      </c>
    </row>
    <row r="48" spans="1:3">
      <c r="A48" s="4" t="s">
        <v>1317</v>
      </c>
    </row>
    <row r="49" spans="1:3">
      <c r="A49" s="3" t="s">
        <v>1244</v>
      </c>
    </row>
    <row r="50" spans="1:3">
      <c r="A50" s="4" t="s">
        <v>1302</v>
      </c>
      <c r="B50" s="5" t="n">
        <v>-2</v>
      </c>
    </row>
    <row r="51" spans="1:3">
      <c r="A51" s="4" t="s">
        <v>1318</v>
      </c>
    </row>
    <row r="52" spans="1:3">
      <c r="A52" s="3" t="s">
        <v>1244</v>
      </c>
    </row>
    <row r="53" spans="1:3">
      <c r="A53" s="4" t="s">
        <v>1302</v>
      </c>
      <c r="B53" s="5" t="n">
        <v>-11</v>
      </c>
    </row>
    <row r="54" spans="1:3">
      <c r="A54" s="4" t="s">
        <v>1319</v>
      </c>
    </row>
    <row r="55" spans="1:3">
      <c r="A55" s="3" t="s">
        <v>1244</v>
      </c>
    </row>
    <row r="56" spans="1:3">
      <c r="A56" s="4" t="s">
        <v>1302</v>
      </c>
      <c r="B56" s="5" t="n">
        <v>27</v>
      </c>
    </row>
    <row r="57" spans="1:3">
      <c r="A57" s="4" t="s">
        <v>1320</v>
      </c>
    </row>
    <row r="58" spans="1:3">
      <c r="A58" s="3" t="s">
        <v>1244</v>
      </c>
    </row>
    <row r="59" spans="1:3">
      <c r="A59" s="4" t="s">
        <v>1302</v>
      </c>
      <c r="B59" s="5" t="n">
        <v>-5</v>
      </c>
    </row>
    <row r="60" spans="1:3">
      <c r="A60" s="4" t="s">
        <v>1321</v>
      </c>
    </row>
    <row r="61" spans="1:3">
      <c r="A61" s="3" t="s">
        <v>1244</v>
      </c>
    </row>
    <row r="62" spans="1:3">
      <c r="A62" s="4" t="s">
        <v>1302</v>
      </c>
      <c r="B62" s="5" t="n">
        <v>14</v>
      </c>
    </row>
    <row r="63" spans="1:3">
      <c r="A63" s="4" t="s">
        <v>1322</v>
      </c>
    </row>
    <row r="64" spans="1:3">
      <c r="A64" s="3" t="s">
        <v>1244</v>
      </c>
    </row>
    <row r="65" spans="1:3">
      <c r="A65" s="4" t="s">
        <v>1302</v>
      </c>
      <c r="B65" s="5" t="n">
        <v>5</v>
      </c>
    </row>
    <row r="66" spans="1:3">
      <c r="A66" s="4" t="s">
        <v>1323</v>
      </c>
    </row>
    <row r="67" spans="1:3">
      <c r="A67" s="3" t="s">
        <v>1244</v>
      </c>
    </row>
    <row r="68" spans="1:3">
      <c r="A68" s="4" t="s">
        <v>1302</v>
      </c>
      <c r="B68" s="5" t="n">
        <v>-13</v>
      </c>
    </row>
    <row r="69" spans="1:3">
      <c r="A69" s="4" t="s">
        <v>1324</v>
      </c>
    </row>
    <row r="70" spans="1:3">
      <c r="A70" s="3" t="s">
        <v>1244</v>
      </c>
    </row>
    <row r="71" spans="1:3">
      <c r="A71" s="4" t="s">
        <v>1302</v>
      </c>
      <c r="B71" s="5" t="n">
        <v>10</v>
      </c>
    </row>
    <row r="72" spans="1:3">
      <c r="A72" s="4" t="s">
        <v>1325</v>
      </c>
    </row>
    <row r="73" spans="1:3">
      <c r="A73" s="3" t="s">
        <v>1244</v>
      </c>
    </row>
    <row r="74" spans="1:3">
      <c r="A74" s="4" t="s">
        <v>1302</v>
      </c>
      <c r="B74" s="6" t="n">
        <v>-26</v>
      </c>
    </row>
    <row r="75" spans="1:3"/>
    <row r="76" spans="1:3">
      <c r="A76" s="4" t="s">
        <v>120</v>
      </c>
      <c r="B76" s="4" t="s">
        <v>129</v>
      </c>
    </row>
  </sheetData>
  <mergeCells count="5">
    <mergeCell ref="A1:A2"/>
    <mergeCell ref="B1:C1"/>
    <mergeCell ref="B2:C2"/>
    <mergeCell ref="A75:C75"/>
    <mergeCell ref="B76:C7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9</v>
      </c>
      <c r="C2" s="2" t="s">
        <v>30</v>
      </c>
    </row>
    <row r="3" spans="1:3">
      <c r="A3" s="3" t="s">
        <v>1327</v>
      </c>
    </row>
    <row r="4" spans="1:3">
      <c r="A4" s="4" t="s">
        <v>1328</v>
      </c>
      <c r="B4" s="6" t="n">
        <v>275</v>
      </c>
      <c r="C4" s="6" t="n">
        <v>270</v>
      </c>
    </row>
    <row r="5" spans="1:3">
      <c r="A5" s="4" t="s">
        <v>1329</v>
      </c>
    </row>
    <row r="6" spans="1:3">
      <c r="A6" s="3" t="s">
        <v>1327</v>
      </c>
    </row>
    <row r="7" spans="1:3">
      <c r="A7" s="4" t="s">
        <v>1328</v>
      </c>
      <c r="B7" s="5" t="n">
        <v>-1</v>
      </c>
    </row>
    <row r="8" spans="1:3">
      <c r="A8" s="4" t="s">
        <v>1330</v>
      </c>
      <c r="B8" s="6" t="n">
        <v>51</v>
      </c>
    </row>
    <row r="9" spans="1:3">
      <c r="A9" s="4" t="s">
        <v>1331</v>
      </c>
      <c r="B9" s="4" t="s">
        <v>1332</v>
      </c>
    </row>
    <row r="10" spans="1:3">
      <c r="A10" s="4" t="s">
        <v>1333</v>
      </c>
      <c r="B10" s="4" t="s">
        <v>1334</v>
      </c>
    </row>
    <row r="11" spans="1:3">
      <c r="A11" s="4" t="s">
        <v>1335</v>
      </c>
    </row>
    <row r="12" spans="1:3">
      <c r="A12" s="3" t="s">
        <v>1327</v>
      </c>
    </row>
    <row r="13" spans="1:3">
      <c r="A13" s="4" t="s">
        <v>1328</v>
      </c>
      <c r="B13" s="6" t="n">
        <v>64</v>
      </c>
    </row>
    <row r="14" spans="1:3">
      <c r="A14" s="4" t="s">
        <v>1330</v>
      </c>
      <c r="B14" s="6" t="n">
        <v>489</v>
      </c>
    </row>
    <row r="15" spans="1:3">
      <c r="A15" s="4" t="s">
        <v>1331</v>
      </c>
      <c r="B15" s="4" t="s">
        <v>1336</v>
      </c>
    </row>
    <row r="16" spans="1:3">
      <c r="A16" s="4" t="s">
        <v>1333</v>
      </c>
      <c r="B16" s="4" t="s">
        <v>1337</v>
      </c>
    </row>
    <row r="17" spans="1:3">
      <c r="A17" s="4" t="s">
        <v>1338</v>
      </c>
    </row>
    <row r="18" spans="1:3">
      <c r="A18" s="3" t="s">
        <v>1327</v>
      </c>
    </row>
    <row r="19" spans="1:3">
      <c r="A19" s="4" t="s">
        <v>1328</v>
      </c>
      <c r="B19" s="6" t="n">
        <v>-3</v>
      </c>
      <c r="C19" s="5" t="n">
        <v>-6</v>
      </c>
    </row>
    <row r="20" spans="1:3">
      <c r="A20" s="4" t="s">
        <v>1330</v>
      </c>
      <c r="B20" s="6" t="n">
        <v>350</v>
      </c>
      <c r="C20" s="6" t="n">
        <v>380</v>
      </c>
    </row>
    <row r="21" spans="1:3">
      <c r="A21" s="4" t="s">
        <v>1331</v>
      </c>
      <c r="B21" s="4" t="s">
        <v>1339</v>
      </c>
      <c r="C21" s="4" t="s">
        <v>1336</v>
      </c>
    </row>
    <row r="22" spans="1:3">
      <c r="A22" s="4" t="s">
        <v>1333</v>
      </c>
      <c r="B22" s="4" t="s">
        <v>1340</v>
      </c>
      <c r="C22" s="4" t="s">
        <v>1341</v>
      </c>
    </row>
    <row r="23" spans="1:3">
      <c r="A23" s="4" t="s">
        <v>1342</v>
      </c>
    </row>
    <row r="24" spans="1:3">
      <c r="A24" s="3" t="s">
        <v>1327</v>
      </c>
    </row>
    <row r="25" spans="1:3">
      <c r="A25" s="4" t="s">
        <v>1328</v>
      </c>
      <c r="C25" s="4" t="s">
        <v>475</v>
      </c>
    </row>
    <row r="26" spans="1:3">
      <c r="A26" s="4" t="s">
        <v>1330</v>
      </c>
      <c r="C26" s="4" t="s">
        <v>475</v>
      </c>
    </row>
    <row r="27" spans="1:3">
      <c r="A27" s="4" t="s">
        <v>1331</v>
      </c>
      <c r="C27" s="4" t="s">
        <v>475</v>
      </c>
    </row>
    <row r="28" spans="1:3">
      <c r="A28" s="4" t="s">
        <v>1333</v>
      </c>
      <c r="C28" s="4" t="s">
        <v>47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9</v>
      </c>
      <c r="C2" s="2" t="s">
        <v>30</v>
      </c>
    </row>
    <row r="3" spans="1:3">
      <c r="A3" s="4" t="s">
        <v>1344</v>
      </c>
    </row>
    <row r="4" spans="1:3">
      <c r="A4" s="3" t="s">
        <v>1244</v>
      </c>
    </row>
    <row r="5" spans="1:3">
      <c r="A5" s="4" t="s">
        <v>1302</v>
      </c>
      <c r="B5" s="6" t="n">
        <v>-9</v>
      </c>
      <c r="C5" s="6" t="n">
        <v>-75</v>
      </c>
    </row>
    <row r="6" spans="1:3">
      <c r="A6" s="4" t="s">
        <v>1345</v>
      </c>
    </row>
    <row r="7" spans="1:3">
      <c r="A7" s="3" t="s">
        <v>1244</v>
      </c>
    </row>
    <row r="8" spans="1:3">
      <c r="A8" s="4" t="s">
        <v>1302</v>
      </c>
      <c r="B8" s="5" t="n">
        <v>3</v>
      </c>
      <c r="C8" s="5" t="n">
        <v>0</v>
      </c>
    </row>
    <row r="9" spans="1:3">
      <c r="A9" s="4" t="s">
        <v>1346</v>
      </c>
    </row>
    <row r="10" spans="1:3">
      <c r="A10" s="3" t="s">
        <v>1244</v>
      </c>
    </row>
    <row r="11" spans="1:3">
      <c r="A11" s="4" t="s">
        <v>1302</v>
      </c>
      <c r="B11" s="5" t="n">
        <v>92</v>
      </c>
      <c r="C11" s="5" t="n">
        <v>92</v>
      </c>
    </row>
    <row r="12" spans="1:3">
      <c r="A12" s="4" t="s">
        <v>1347</v>
      </c>
    </row>
    <row r="13" spans="1:3">
      <c r="A13" s="3" t="s">
        <v>1244</v>
      </c>
    </row>
    <row r="14" spans="1:3">
      <c r="A14" s="4" t="s">
        <v>1302</v>
      </c>
      <c r="B14" s="5" t="n">
        <v>-4</v>
      </c>
      <c r="C14" s="5" t="n">
        <v>0</v>
      </c>
    </row>
    <row r="15" spans="1:3">
      <c r="A15" s="4" t="s">
        <v>1348</v>
      </c>
    </row>
    <row r="16" spans="1:3">
      <c r="A16" s="3" t="s">
        <v>1244</v>
      </c>
    </row>
    <row r="17" spans="1:3">
      <c r="A17" s="4" t="s">
        <v>1302</v>
      </c>
      <c r="B17" s="5" t="n">
        <v>0</v>
      </c>
      <c r="C17" s="5" t="n">
        <v>-1</v>
      </c>
    </row>
    <row r="18" spans="1:3">
      <c r="A18" s="4" t="s">
        <v>1349</v>
      </c>
    </row>
    <row r="19" spans="1:3">
      <c r="A19" s="3" t="s">
        <v>1244</v>
      </c>
    </row>
    <row r="20" spans="1:3">
      <c r="A20" s="4" t="s">
        <v>1302</v>
      </c>
      <c r="B20" s="6" t="n">
        <v>-1</v>
      </c>
      <c r="C20" s="6" t="n">
        <v>-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9</v>
      </c>
      <c r="C2" s="2" t="s">
        <v>30</v>
      </c>
    </row>
    <row r="3" spans="1:3">
      <c r="A3" s="4" t="s">
        <v>1344</v>
      </c>
    </row>
    <row r="4" spans="1:3">
      <c r="A4" s="3" t="s">
        <v>1244</v>
      </c>
    </row>
    <row r="5" spans="1:3">
      <c r="A5" s="4" t="s">
        <v>1302</v>
      </c>
      <c r="B5" s="6" t="n">
        <v>-9</v>
      </c>
      <c r="C5" s="6" t="n">
        <v>-75</v>
      </c>
    </row>
    <row r="6" spans="1:3">
      <c r="A6" s="4" t="s">
        <v>1345</v>
      </c>
    </row>
    <row r="7" spans="1:3">
      <c r="A7" s="3" t="s">
        <v>1244</v>
      </c>
    </row>
    <row r="8" spans="1:3">
      <c r="A8" s="4" t="s">
        <v>1302</v>
      </c>
      <c r="B8" s="5" t="n">
        <v>3</v>
      </c>
      <c r="C8" s="5" t="n">
        <v>0</v>
      </c>
    </row>
    <row r="9" spans="1:3">
      <c r="A9" s="4" t="s">
        <v>1346</v>
      </c>
    </row>
    <row r="10" spans="1:3">
      <c r="A10" s="3" t="s">
        <v>1244</v>
      </c>
    </row>
    <row r="11" spans="1:3">
      <c r="A11" s="4" t="s">
        <v>1302</v>
      </c>
      <c r="B11" s="5" t="n">
        <v>92</v>
      </c>
      <c r="C11" s="5" t="n">
        <v>92</v>
      </c>
    </row>
    <row r="12" spans="1:3">
      <c r="A12" s="4" t="s">
        <v>1347</v>
      </c>
    </row>
    <row r="13" spans="1:3">
      <c r="A13" s="3" t="s">
        <v>1244</v>
      </c>
    </row>
    <row r="14" spans="1:3">
      <c r="A14" s="4" t="s">
        <v>1302</v>
      </c>
      <c r="B14" s="5" t="n">
        <v>-4</v>
      </c>
      <c r="C14" s="5" t="n">
        <v>0</v>
      </c>
    </row>
    <row r="15" spans="1:3">
      <c r="A15" s="4" t="s">
        <v>1348</v>
      </c>
    </row>
    <row r="16" spans="1:3">
      <c r="A16" s="3" t="s">
        <v>1244</v>
      </c>
    </row>
    <row r="17" spans="1:3">
      <c r="A17" s="4" t="s">
        <v>1302</v>
      </c>
      <c r="B17" s="5" t="n">
        <v>0</v>
      </c>
      <c r="C17" s="5" t="n">
        <v>-1</v>
      </c>
    </row>
    <row r="18" spans="1:3">
      <c r="A18" s="4" t="s">
        <v>1349</v>
      </c>
    </row>
    <row r="19" spans="1:3">
      <c r="A19" s="3" t="s">
        <v>1244</v>
      </c>
    </row>
    <row r="20" spans="1:3">
      <c r="A20" s="4" t="s">
        <v>1302</v>
      </c>
      <c r="B20" s="5" t="n">
        <v>-1</v>
      </c>
      <c r="C20" s="6" t="n">
        <v>-1</v>
      </c>
    </row>
    <row r="21" spans="1:3">
      <c r="A21" s="4" t="s">
        <v>1351</v>
      </c>
    </row>
    <row r="22" spans="1:3">
      <c r="A22" s="3" t="s">
        <v>1244</v>
      </c>
    </row>
    <row r="23" spans="1:3">
      <c r="A23" s="4" t="s">
        <v>1302</v>
      </c>
      <c r="B23" s="5" t="n">
        <v>-7</v>
      </c>
    </row>
    <row r="24" spans="1:3">
      <c r="A24" s="4" t="s">
        <v>1352</v>
      </c>
    </row>
    <row r="25" spans="1:3">
      <c r="A25" s="3" t="s">
        <v>1244</v>
      </c>
    </row>
    <row r="26" spans="1:3">
      <c r="A26" s="4" t="s">
        <v>1302</v>
      </c>
      <c r="B26" s="5" t="n">
        <v>-3</v>
      </c>
    </row>
    <row r="27" spans="1:3">
      <c r="A27" s="4" t="s">
        <v>1353</v>
      </c>
    </row>
    <row r="28" spans="1:3">
      <c r="A28" s="3" t="s">
        <v>1244</v>
      </c>
    </row>
    <row r="29" spans="1:3">
      <c r="A29" s="4" t="s">
        <v>1302</v>
      </c>
      <c r="B29" s="5" t="n">
        <v>3</v>
      </c>
    </row>
    <row r="30" spans="1:3">
      <c r="A30" s="4" t="s">
        <v>1354</v>
      </c>
    </row>
    <row r="31" spans="1:3">
      <c r="A31" s="3" t="s">
        <v>1244</v>
      </c>
    </row>
    <row r="32" spans="1:3">
      <c r="A32" s="4" t="s">
        <v>1302</v>
      </c>
      <c r="B32" s="5" t="n">
        <v>6</v>
      </c>
    </row>
    <row r="33" spans="1:3">
      <c r="A33" s="4" t="s">
        <v>1355</v>
      </c>
    </row>
    <row r="34" spans="1:3">
      <c r="A34" s="3" t="s">
        <v>1244</v>
      </c>
    </row>
    <row r="35" spans="1:3">
      <c r="A35" s="4" t="s">
        <v>1302</v>
      </c>
      <c r="B35" s="5" t="n">
        <v>50</v>
      </c>
    </row>
    <row r="36" spans="1:3">
      <c r="A36" s="4" t="s">
        <v>1356</v>
      </c>
    </row>
    <row r="37" spans="1:3">
      <c r="A37" s="3" t="s">
        <v>1244</v>
      </c>
    </row>
    <row r="38" spans="1:3">
      <c r="A38" s="4" t="s">
        <v>1302</v>
      </c>
      <c r="B38" s="5" t="n">
        <v>20</v>
      </c>
    </row>
    <row r="39" spans="1:3">
      <c r="A39" s="4" t="s">
        <v>1357</v>
      </c>
    </row>
    <row r="40" spans="1:3">
      <c r="A40" s="3" t="s">
        <v>1244</v>
      </c>
    </row>
    <row r="41" spans="1:3">
      <c r="A41" s="4" t="s">
        <v>1302</v>
      </c>
      <c r="B41" s="5" t="n">
        <v>-9</v>
      </c>
    </row>
    <row r="42" spans="1:3">
      <c r="A42" s="4" t="s">
        <v>1358</v>
      </c>
    </row>
    <row r="43" spans="1:3">
      <c r="A43" s="3" t="s">
        <v>1244</v>
      </c>
    </row>
    <row r="44" spans="1:3">
      <c r="A44" s="4" t="s">
        <v>1302</v>
      </c>
      <c r="B44" s="5" t="n">
        <v>-36</v>
      </c>
    </row>
    <row r="45" spans="1:3">
      <c r="A45" s="4" t="s">
        <v>1359</v>
      </c>
    </row>
    <row r="46" spans="1:3">
      <c r="A46" s="3" t="s">
        <v>1244</v>
      </c>
    </row>
    <row r="47" spans="1:3">
      <c r="A47" s="4" t="s">
        <v>1302</v>
      </c>
      <c r="B47" s="5" t="n">
        <v>-29</v>
      </c>
    </row>
    <row r="48" spans="1:3">
      <c r="A48" s="4" t="s">
        <v>1360</v>
      </c>
    </row>
    <row r="49" spans="1:3">
      <c r="A49" s="3" t="s">
        <v>1244</v>
      </c>
    </row>
    <row r="50" spans="1:3">
      <c r="A50" s="4" t="s">
        <v>1302</v>
      </c>
      <c r="B50" s="5" t="n">
        <v>-15</v>
      </c>
    </row>
    <row r="51" spans="1:3">
      <c r="A51" s="4" t="s">
        <v>1361</v>
      </c>
    </row>
    <row r="52" spans="1:3">
      <c r="A52" s="3" t="s">
        <v>1244</v>
      </c>
    </row>
    <row r="53" spans="1:3">
      <c r="A53" s="4" t="s">
        <v>1302</v>
      </c>
      <c r="B53" s="5" t="n">
        <v>17</v>
      </c>
    </row>
    <row r="54" spans="1:3">
      <c r="A54" s="4" t="s">
        <v>1362</v>
      </c>
    </row>
    <row r="55" spans="1:3">
      <c r="A55" s="3" t="s">
        <v>1244</v>
      </c>
    </row>
    <row r="56" spans="1:3">
      <c r="A56" s="4" t="s">
        <v>1302</v>
      </c>
      <c r="B56" s="5" t="n">
        <v>35</v>
      </c>
    </row>
    <row r="57" spans="1:3">
      <c r="A57" s="4" t="s">
        <v>1363</v>
      </c>
    </row>
    <row r="58" spans="1:3">
      <c r="A58" s="3" t="s">
        <v>1244</v>
      </c>
    </row>
    <row r="59" spans="1:3">
      <c r="A59" s="4" t="s">
        <v>1302</v>
      </c>
      <c r="B59" s="5" t="n">
        <v>-3</v>
      </c>
    </row>
    <row r="60" spans="1:3">
      <c r="A60" s="4" t="s">
        <v>1364</v>
      </c>
    </row>
    <row r="61" spans="1:3">
      <c r="A61" s="3" t="s">
        <v>1244</v>
      </c>
    </row>
    <row r="62" spans="1:3">
      <c r="A62" s="4" t="s">
        <v>1302</v>
      </c>
      <c r="B62" s="5" t="n">
        <v>-1</v>
      </c>
    </row>
    <row r="63" spans="1:3">
      <c r="A63" s="4" t="s">
        <v>1365</v>
      </c>
    </row>
    <row r="64" spans="1:3">
      <c r="A64" s="3" t="s">
        <v>1244</v>
      </c>
    </row>
    <row r="65" spans="1:3">
      <c r="A65" s="4" t="s">
        <v>1302</v>
      </c>
      <c r="B65" s="5" t="n">
        <v>1</v>
      </c>
    </row>
    <row r="66" spans="1:3">
      <c r="A66" s="4" t="s">
        <v>1366</v>
      </c>
    </row>
    <row r="67" spans="1:3">
      <c r="A67" s="3" t="s">
        <v>1244</v>
      </c>
    </row>
    <row r="68" spans="1:3">
      <c r="A68" s="4" t="s">
        <v>1302</v>
      </c>
      <c r="B68" s="5" t="n">
        <v>2</v>
      </c>
    </row>
    <row r="69" spans="1:3">
      <c r="A69" s="4" t="s">
        <v>1367</v>
      </c>
    </row>
    <row r="70" spans="1:3">
      <c r="A70" s="3" t="s">
        <v>1244</v>
      </c>
    </row>
    <row r="71" spans="1:3">
      <c r="A71" s="4" t="s">
        <v>1302</v>
      </c>
      <c r="B71" s="5" t="n">
        <v>-3</v>
      </c>
    </row>
    <row r="72" spans="1:3">
      <c r="A72" s="4" t="s">
        <v>1368</v>
      </c>
    </row>
    <row r="73" spans="1:3">
      <c r="A73" s="3" t="s">
        <v>1244</v>
      </c>
    </row>
    <row r="74" spans="1:3">
      <c r="A74" s="4" t="s">
        <v>1302</v>
      </c>
      <c r="B74" s="5" t="n">
        <v>-1</v>
      </c>
    </row>
    <row r="75" spans="1:3">
      <c r="A75" s="4" t="s">
        <v>1369</v>
      </c>
    </row>
    <row r="76" spans="1:3">
      <c r="A76" s="3" t="s">
        <v>1244</v>
      </c>
    </row>
    <row r="77" spans="1:3">
      <c r="A77" s="4" t="s">
        <v>1302</v>
      </c>
      <c r="B77" s="5" t="n">
        <v>1</v>
      </c>
    </row>
    <row r="78" spans="1:3">
      <c r="A78" s="4" t="s">
        <v>1370</v>
      </c>
    </row>
    <row r="79" spans="1:3">
      <c r="A79" s="3" t="s">
        <v>1244</v>
      </c>
    </row>
    <row r="80" spans="1:3">
      <c r="A80" s="4" t="s">
        <v>1302</v>
      </c>
      <c r="B80" s="5" t="n">
        <v>2</v>
      </c>
    </row>
    <row r="81" spans="1:3">
      <c r="A81" s="4" t="s">
        <v>1371</v>
      </c>
    </row>
    <row r="82" spans="1:3">
      <c r="A82" s="3" t="s">
        <v>1244</v>
      </c>
    </row>
    <row r="83" spans="1:3">
      <c r="A83" s="4" t="s">
        <v>1302</v>
      </c>
      <c r="B83" s="5" t="n">
        <v>48</v>
      </c>
    </row>
    <row r="84" spans="1:3">
      <c r="A84" s="4" t="s">
        <v>1372</v>
      </c>
    </row>
    <row r="85" spans="1:3">
      <c r="A85" s="3" t="s">
        <v>1244</v>
      </c>
    </row>
    <row r="86" spans="1:3">
      <c r="A86" s="4" t="s">
        <v>1302</v>
      </c>
      <c r="B86" s="5" t="n">
        <v>23</v>
      </c>
    </row>
    <row r="87" spans="1:3">
      <c r="A87" s="4" t="s">
        <v>1373</v>
      </c>
    </row>
    <row r="88" spans="1:3">
      <c r="A88" s="3" t="s">
        <v>1244</v>
      </c>
    </row>
    <row r="89" spans="1:3">
      <c r="A89" s="4" t="s">
        <v>1302</v>
      </c>
      <c r="B89" s="5" t="n">
        <v>-21</v>
      </c>
    </row>
    <row r="90" spans="1:3">
      <c r="A90" s="4" t="s">
        <v>1374</v>
      </c>
    </row>
    <row r="91" spans="1:3">
      <c r="A91" s="3" t="s">
        <v>1244</v>
      </c>
    </row>
    <row r="92" spans="1:3">
      <c r="A92" s="4" t="s">
        <v>1302</v>
      </c>
      <c r="B92" s="5" t="n">
        <v>-39</v>
      </c>
    </row>
    <row r="93" spans="1:3">
      <c r="A93" s="4" t="s">
        <v>1375</v>
      </c>
    </row>
    <row r="94" spans="1:3">
      <c r="A94" s="3" t="s">
        <v>1244</v>
      </c>
    </row>
    <row r="95" spans="1:3">
      <c r="A95" s="4" t="s">
        <v>1302</v>
      </c>
      <c r="B95" s="5" t="n">
        <v>-4</v>
      </c>
    </row>
    <row r="96" spans="1:3">
      <c r="A96" s="4" t="s">
        <v>1376</v>
      </c>
    </row>
    <row r="97" spans="1:3">
      <c r="A97" s="3" t="s">
        <v>1244</v>
      </c>
    </row>
    <row r="98" spans="1:3">
      <c r="A98" s="4" t="s">
        <v>1302</v>
      </c>
      <c r="B98" s="5" t="n">
        <v>-2</v>
      </c>
    </row>
    <row r="99" spans="1:3">
      <c r="A99" s="4" t="s">
        <v>1377</v>
      </c>
    </row>
    <row r="100" spans="1:3">
      <c r="A100" s="3" t="s">
        <v>1244</v>
      </c>
    </row>
    <row r="101" spans="1:3">
      <c r="A101" s="4" t="s">
        <v>1302</v>
      </c>
      <c r="B101" s="5" t="n">
        <v>2</v>
      </c>
    </row>
    <row r="102" spans="1:3">
      <c r="A102" s="4" t="s">
        <v>1378</v>
      </c>
    </row>
    <row r="103" spans="1:3">
      <c r="A103" s="3" t="s">
        <v>1244</v>
      </c>
    </row>
    <row r="104" spans="1:3">
      <c r="A104" s="4" t="s">
        <v>1302</v>
      </c>
      <c r="B104" s="6" t="n">
        <v>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9</v>
      </c>
      <c r="B1" s="2" t="s">
        <v>1</v>
      </c>
    </row>
    <row r="2" spans="1:3">
      <c r="B2" s="2" t="s">
        <v>598</v>
      </c>
      <c r="C2" s="2" t="s">
        <v>721</v>
      </c>
    </row>
    <row r="3" spans="1:3">
      <c r="A3" s="3" t="s">
        <v>1327</v>
      </c>
    </row>
    <row r="4" spans="1:3">
      <c r="A4" s="4" t="s">
        <v>1255</v>
      </c>
      <c r="B4" s="6" t="n">
        <v>275</v>
      </c>
      <c r="C4" s="6" t="n">
        <v>270</v>
      </c>
    </row>
    <row r="5" spans="1:3">
      <c r="A5" s="4" t="s">
        <v>1380</v>
      </c>
    </row>
    <row r="6" spans="1:3">
      <c r="A6" s="3" t="s">
        <v>1327</v>
      </c>
    </row>
    <row r="7" spans="1:3">
      <c r="A7" s="4" t="s">
        <v>1255</v>
      </c>
      <c r="B7" s="5" t="n">
        <v>5</v>
      </c>
      <c r="C7" s="5" t="n">
        <v>4</v>
      </c>
    </row>
    <row r="8" spans="1:3">
      <c r="A8" s="4" t="s">
        <v>1330</v>
      </c>
      <c r="B8" s="6" t="n">
        <v>525</v>
      </c>
      <c r="C8" s="6" t="n">
        <v>599</v>
      </c>
    </row>
    <row r="9" spans="1:3">
      <c r="A9" s="4" t="s">
        <v>1381</v>
      </c>
      <c r="B9" s="13" t="n">
        <v>3.4</v>
      </c>
      <c r="C9" s="13" t="n">
        <v>3.7</v>
      </c>
    </row>
    <row r="10" spans="1:3">
      <c r="A10" s="4" t="s">
        <v>1382</v>
      </c>
    </row>
    <row r="11" spans="1:3">
      <c r="A11" s="3" t="s">
        <v>1327</v>
      </c>
    </row>
    <row r="12" spans="1:3">
      <c r="A12" s="4" t="s">
        <v>1255</v>
      </c>
      <c r="B12" s="6" t="n">
        <v>0</v>
      </c>
      <c r="C12" s="6" t="n">
        <v>2</v>
      </c>
    </row>
    <row r="13" spans="1:3">
      <c r="A13" s="4" t="s">
        <v>1330</v>
      </c>
      <c r="B13" s="6" t="n">
        <v>63</v>
      </c>
      <c r="C13" s="6" t="n">
        <v>41</v>
      </c>
    </row>
    <row r="14" spans="1:3">
      <c r="A14" s="4" t="s">
        <v>1381</v>
      </c>
      <c r="B14" s="13" t="n">
        <v>1.2</v>
      </c>
      <c r="C14" s="13" t="n">
        <v>1.1</v>
      </c>
    </row>
    <row r="15" spans="1:3">
      <c r="A15" s="4" t="s">
        <v>1383</v>
      </c>
    </row>
    <row r="16" spans="1:3">
      <c r="A16" s="3" t="s">
        <v>1327</v>
      </c>
    </row>
    <row r="17" spans="1:3">
      <c r="A17" s="4" t="s">
        <v>1255</v>
      </c>
      <c r="C17" s="6" t="n">
        <v>-1</v>
      </c>
    </row>
    <row r="18" spans="1:3">
      <c r="A18" s="4" t="s">
        <v>1330</v>
      </c>
      <c r="C18" s="6" t="n">
        <v>11</v>
      </c>
    </row>
    <row r="19" spans="1:3">
      <c r="A19" s="4" t="s">
        <v>1381</v>
      </c>
      <c r="C19" s="13" t="n">
        <v>1.3</v>
      </c>
    </row>
    <row r="20" spans="1:3">
      <c r="A20" s="4" t="s">
        <v>1384</v>
      </c>
    </row>
    <row r="21" spans="1:3">
      <c r="A21" s="3" t="s">
        <v>1327</v>
      </c>
    </row>
    <row r="22" spans="1:3">
      <c r="A22" s="4" t="s">
        <v>1255</v>
      </c>
      <c r="C22" s="6" t="n">
        <v>0</v>
      </c>
    </row>
    <row r="23" spans="1:3">
      <c r="A23" s="4" t="s">
        <v>1330</v>
      </c>
      <c r="C23" s="6" t="n">
        <v>15</v>
      </c>
    </row>
    <row r="24" spans="1:3">
      <c r="A24" s="4" t="s">
        <v>1381</v>
      </c>
      <c r="C24" s="13" t="n">
        <v>0.8</v>
      </c>
    </row>
    <row r="25" spans="1:3">
      <c r="A25" s="4" t="s">
        <v>1385</v>
      </c>
    </row>
    <row r="26" spans="1:3">
      <c r="A26" s="3" t="s">
        <v>1327</v>
      </c>
    </row>
    <row r="27" spans="1:3">
      <c r="A27" s="4" t="s">
        <v>1255</v>
      </c>
      <c r="B27" s="6" t="n">
        <v>0</v>
      </c>
      <c r="C27" s="6" t="n">
        <v>0</v>
      </c>
    </row>
    <row r="28" spans="1:3">
      <c r="A28" s="4" t="s">
        <v>1330</v>
      </c>
      <c r="B28" s="6" t="n">
        <v>3</v>
      </c>
      <c r="C28" s="6" t="n">
        <v>3</v>
      </c>
    </row>
    <row r="29" spans="1:3">
      <c r="A29" s="4" t="s">
        <v>1381</v>
      </c>
      <c r="B29" s="13" t="n">
        <v>115.5</v>
      </c>
      <c r="C29" s="13" t="n">
        <v>107.7</v>
      </c>
    </row>
    <row r="30" spans="1:3">
      <c r="A30" s="4" t="s">
        <v>1386</v>
      </c>
    </row>
    <row r="31" spans="1:3">
      <c r="A31" s="3" t="s">
        <v>1327</v>
      </c>
    </row>
    <row r="32" spans="1:3">
      <c r="A32" s="4" t="s">
        <v>1255</v>
      </c>
      <c r="B32" s="6" t="n">
        <v>-1</v>
      </c>
      <c r="C32" s="6" t="n">
        <v>-6</v>
      </c>
    </row>
    <row r="33" spans="1:3">
      <c r="A33" s="4" t="s">
        <v>1330</v>
      </c>
      <c r="B33" s="6" t="n">
        <v>525</v>
      </c>
      <c r="C33" s="6" t="n">
        <v>599</v>
      </c>
    </row>
    <row r="34" spans="1:3">
      <c r="A34" s="4" t="s">
        <v>1381</v>
      </c>
      <c r="B34" s="13" t="n">
        <v>3.4</v>
      </c>
      <c r="C34" s="13" t="n">
        <v>3.7</v>
      </c>
    </row>
    <row r="35" spans="1:3">
      <c r="A35" s="4" t="s">
        <v>1387</v>
      </c>
    </row>
    <row r="36" spans="1:3">
      <c r="A36" s="3" t="s">
        <v>1327</v>
      </c>
    </row>
    <row r="37" spans="1:3">
      <c r="A37" s="4" t="s">
        <v>1255</v>
      </c>
      <c r="B37" s="6" t="n">
        <v>-2</v>
      </c>
      <c r="C37" s="6" t="n">
        <v>0</v>
      </c>
    </row>
    <row r="38" spans="1:3">
      <c r="A38" s="4" t="s">
        <v>1330</v>
      </c>
      <c r="B38" s="6" t="n">
        <v>63</v>
      </c>
      <c r="C38" s="6" t="n">
        <v>41</v>
      </c>
    </row>
    <row r="39" spans="1:3">
      <c r="A39" s="4" t="s">
        <v>1381</v>
      </c>
      <c r="B39" s="13" t="n">
        <v>1.2</v>
      </c>
      <c r="C39" s="13" t="n">
        <v>1.1</v>
      </c>
    </row>
    <row r="40" spans="1:3">
      <c r="A40" s="4" t="s">
        <v>1388</v>
      </c>
    </row>
    <row r="41" spans="1:3">
      <c r="A41" s="3" t="s">
        <v>1327</v>
      </c>
    </row>
    <row r="42" spans="1:3">
      <c r="A42" s="4" t="s">
        <v>1255</v>
      </c>
      <c r="B42" s="6" t="n">
        <v>0</v>
      </c>
      <c r="C42" s="6" t="n">
        <v>0</v>
      </c>
    </row>
    <row r="43" spans="1:3">
      <c r="A43" s="4" t="s">
        <v>1330</v>
      </c>
      <c r="B43" s="6" t="n">
        <v>0</v>
      </c>
      <c r="C43" s="6" t="n">
        <v>11</v>
      </c>
    </row>
    <row r="44" spans="1:3">
      <c r="A44" s="4" t="s">
        <v>1381</v>
      </c>
      <c r="B44" s="5" t="n">
        <v>0</v>
      </c>
      <c r="C44" s="13" t="n">
        <v>1.3</v>
      </c>
    </row>
    <row r="45" spans="1:3">
      <c r="A45" s="4" t="s">
        <v>1389</v>
      </c>
    </row>
    <row r="46" spans="1:3">
      <c r="A46" s="3" t="s">
        <v>1327</v>
      </c>
    </row>
    <row r="47" spans="1:3">
      <c r="A47" s="4" t="s">
        <v>1255</v>
      </c>
      <c r="B47" s="6" t="n">
        <v>0</v>
      </c>
      <c r="C47" s="6" t="n">
        <v>0</v>
      </c>
    </row>
    <row r="48" spans="1:3">
      <c r="A48" s="4" t="s">
        <v>1330</v>
      </c>
      <c r="B48" s="6" t="n">
        <v>0</v>
      </c>
      <c r="C48" s="6" t="n">
        <v>15</v>
      </c>
    </row>
    <row r="49" spans="1:3">
      <c r="A49" s="4" t="s">
        <v>1381</v>
      </c>
      <c r="B49" s="5" t="n">
        <v>0</v>
      </c>
      <c r="C49" s="13" t="n">
        <v>0.8</v>
      </c>
    </row>
    <row r="50" spans="1:3">
      <c r="A50" s="4" t="s">
        <v>1390</v>
      </c>
    </row>
    <row r="51" spans="1:3">
      <c r="A51" s="3" t="s">
        <v>1327</v>
      </c>
    </row>
    <row r="52" spans="1:3">
      <c r="A52" s="4" t="s">
        <v>1255</v>
      </c>
      <c r="B52" s="6" t="n">
        <v>0</v>
      </c>
      <c r="C52" s="6" t="n">
        <v>0</v>
      </c>
    </row>
    <row r="53" spans="1:3">
      <c r="A53" s="4" t="s">
        <v>1330</v>
      </c>
      <c r="B53" s="6" t="n">
        <v>3</v>
      </c>
      <c r="C53" s="6" t="n">
        <v>3</v>
      </c>
    </row>
    <row r="54" spans="1:3">
      <c r="A54" s="4" t="s">
        <v>1381</v>
      </c>
      <c r="B54" s="13" t="n">
        <v>115.5</v>
      </c>
      <c r="C54" s="13" t="n">
        <v>107.7</v>
      </c>
    </row>
    <row r="55" spans="1:3">
      <c r="A55" s="4" t="s">
        <v>1391</v>
      </c>
    </row>
    <row r="56" spans="1:3">
      <c r="A56" s="3" t="s">
        <v>1327</v>
      </c>
    </row>
    <row r="57" spans="1:3">
      <c r="A57" s="4" t="s">
        <v>1255</v>
      </c>
      <c r="B57" s="6" t="n">
        <v>64</v>
      </c>
      <c r="C57" s="6" t="n">
        <v>3</v>
      </c>
    </row>
    <row r="58" spans="1:3">
      <c r="A58" s="4" t="s">
        <v>1330</v>
      </c>
      <c r="B58" s="6" t="n">
        <v>489</v>
      </c>
      <c r="C58" s="6" t="n">
        <v>571</v>
      </c>
    </row>
    <row r="59" spans="1:3">
      <c r="A59" s="4" t="s">
        <v>1381</v>
      </c>
      <c r="B59" s="13" t="n">
        <v>3.7</v>
      </c>
      <c r="C59" s="13" t="n">
        <v>3.7</v>
      </c>
    </row>
    <row r="60" spans="1:3">
      <c r="A60" s="4" t="s">
        <v>1329</v>
      </c>
    </row>
    <row r="61" spans="1:3">
      <c r="A61" s="3" t="s">
        <v>1327</v>
      </c>
    </row>
    <row r="62" spans="1:3">
      <c r="A62" s="4" t="s">
        <v>1255</v>
      </c>
      <c r="B62" s="6" t="n">
        <v>-1</v>
      </c>
    </row>
    <row r="63" spans="1:3">
      <c r="A63" s="4" t="s">
        <v>1330</v>
      </c>
      <c r="B63" s="5" t="n">
        <v>51</v>
      </c>
    </row>
    <row r="64" spans="1:3">
      <c r="A64" s="4" t="s">
        <v>1335</v>
      </c>
    </row>
    <row r="65" spans="1:3">
      <c r="A65" s="3" t="s">
        <v>1327</v>
      </c>
    </row>
    <row r="66" spans="1:3">
      <c r="A66" s="4" t="s">
        <v>1255</v>
      </c>
      <c r="B66" s="5" t="n">
        <v>64</v>
      </c>
    </row>
    <row r="67" spans="1:3">
      <c r="A67" s="4" t="s">
        <v>1330</v>
      </c>
      <c r="B67" s="5" t="n">
        <v>489</v>
      </c>
    </row>
    <row r="68" spans="1:3">
      <c r="A68" s="4" t="s">
        <v>1338</v>
      </c>
    </row>
    <row r="69" spans="1:3">
      <c r="A69" s="3" t="s">
        <v>1327</v>
      </c>
    </row>
    <row r="70" spans="1:3">
      <c r="A70" s="4" t="s">
        <v>1255</v>
      </c>
      <c r="B70" s="5" t="n">
        <v>-3</v>
      </c>
      <c r="C70" s="6" t="n">
        <v>-6</v>
      </c>
    </row>
    <row r="71" spans="1:3">
      <c r="A71" s="4" t="s">
        <v>1330</v>
      </c>
      <c r="B71" s="5" t="n">
        <v>350</v>
      </c>
      <c r="C71" s="5" t="n">
        <v>380</v>
      </c>
    </row>
    <row r="72" spans="1:3">
      <c r="A72" s="4" t="s">
        <v>1342</v>
      </c>
    </row>
    <row r="73" spans="1:3">
      <c r="A73" s="3" t="s">
        <v>1327</v>
      </c>
    </row>
    <row r="74" spans="1:3">
      <c r="A74" s="4" t="s">
        <v>1255</v>
      </c>
      <c r="C74" s="4" t="s">
        <v>475</v>
      </c>
    </row>
    <row r="75" spans="1:3">
      <c r="A75" s="4" t="s">
        <v>1330</v>
      </c>
      <c r="C75" s="4" t="s">
        <v>475</v>
      </c>
    </row>
    <row r="76" spans="1:3">
      <c r="A76" s="4" t="s">
        <v>1392</v>
      </c>
    </row>
    <row r="77" spans="1:3">
      <c r="A77" s="3" t="s">
        <v>1327</v>
      </c>
    </row>
    <row r="78" spans="1:3">
      <c r="A78" s="4" t="s">
        <v>1255</v>
      </c>
      <c r="B78" s="5" t="n">
        <v>2</v>
      </c>
      <c r="C78" s="5" t="n">
        <v>0</v>
      </c>
    </row>
    <row r="79" spans="1:3">
      <c r="A79" s="4" t="s">
        <v>1330</v>
      </c>
      <c r="B79" s="6" t="n">
        <v>430</v>
      </c>
      <c r="C79" s="6" t="n">
        <v>483</v>
      </c>
    </row>
    <row r="80" spans="1:3">
      <c r="A80" s="4" t="s">
        <v>1381</v>
      </c>
      <c r="B80" s="13" t="n">
        <v>3.5</v>
      </c>
      <c r="C80" s="13" t="n">
        <v>3.8</v>
      </c>
    </row>
    <row r="81" spans="1:3">
      <c r="A81" s="4" t="s">
        <v>1393</v>
      </c>
    </row>
    <row r="82" spans="1:3">
      <c r="A82" s="3" t="s">
        <v>1327</v>
      </c>
    </row>
    <row r="83" spans="1:3">
      <c r="A83" s="4" t="s">
        <v>1255</v>
      </c>
      <c r="B83" s="6" t="n">
        <v>-3</v>
      </c>
      <c r="C83" s="6" t="n">
        <v>4</v>
      </c>
    </row>
    <row r="84" spans="1:3">
      <c r="A84" s="4" t="s">
        <v>1330</v>
      </c>
      <c r="B84" s="6" t="n">
        <v>320</v>
      </c>
      <c r="C84" s="6" t="n">
        <v>265</v>
      </c>
    </row>
    <row r="85" spans="1:3">
      <c r="A85" s="4" t="s">
        <v>1381</v>
      </c>
      <c r="B85" s="13" t="n">
        <v>1.2</v>
      </c>
      <c r="C85" s="13" t="n">
        <v>1.1</v>
      </c>
    </row>
    <row r="86" spans="1:3">
      <c r="A86" s="4" t="s">
        <v>1394</v>
      </c>
    </row>
    <row r="87" spans="1:3">
      <c r="A87" s="3" t="s">
        <v>1327</v>
      </c>
    </row>
    <row r="88" spans="1:3">
      <c r="A88" s="4" t="s">
        <v>1255</v>
      </c>
      <c r="B88" s="6" t="n">
        <v>0</v>
      </c>
      <c r="C88" s="6" t="n">
        <v>1</v>
      </c>
    </row>
    <row r="89" spans="1:3">
      <c r="A89" s="4" t="s">
        <v>1330</v>
      </c>
      <c r="B89" s="6" t="n">
        <v>24</v>
      </c>
      <c r="C89" s="6" t="n">
        <v>84</v>
      </c>
    </row>
    <row r="90" spans="1:3">
      <c r="A90" s="4" t="s">
        <v>1381</v>
      </c>
      <c r="B90" s="13" t="n">
        <v>1.3</v>
      </c>
      <c r="C90" s="13" t="n">
        <v>1.3</v>
      </c>
    </row>
    <row r="91" spans="1:3">
      <c r="A91" s="4" t="s">
        <v>1395</v>
      </c>
    </row>
    <row r="92" spans="1:3">
      <c r="A92" s="3" t="s">
        <v>1327</v>
      </c>
    </row>
    <row r="93" spans="1:3">
      <c r="A93" s="4" t="s">
        <v>1255</v>
      </c>
      <c r="B93" s="6" t="n">
        <v>0</v>
      </c>
    </row>
    <row r="94" spans="1:3">
      <c r="A94" s="4" t="s">
        <v>1330</v>
      </c>
      <c r="B94" s="6" t="n">
        <v>20</v>
      </c>
    </row>
    <row r="95" spans="1:3">
      <c r="A95" s="4" t="s">
        <v>1381</v>
      </c>
      <c r="B95" s="13" t="n">
        <v>0.9</v>
      </c>
    </row>
    <row r="96" spans="1:3">
      <c r="A96" s="4" t="s">
        <v>1396</v>
      </c>
    </row>
    <row r="97" spans="1:3">
      <c r="A97" s="3" t="s">
        <v>1327</v>
      </c>
    </row>
    <row r="98" spans="1:3">
      <c r="A98" s="4" t="s">
        <v>1255</v>
      </c>
      <c r="B98" s="6" t="n">
        <v>-1</v>
      </c>
      <c r="C98" s="6" t="n">
        <v>1</v>
      </c>
    </row>
    <row r="99" spans="1:3">
      <c r="A99" s="4" t="s">
        <v>1330</v>
      </c>
      <c r="B99" s="6" t="n">
        <v>33</v>
      </c>
      <c r="C99" s="6" t="n">
        <v>30</v>
      </c>
    </row>
    <row r="100" spans="1:3">
      <c r="A100" s="4" t="s">
        <v>1381</v>
      </c>
      <c r="B100" s="13" t="n">
        <v>6.7</v>
      </c>
      <c r="C100" s="13" t="n">
        <v>6.8</v>
      </c>
    </row>
    <row r="101" spans="1:3">
      <c r="A101" s="4" t="s">
        <v>1397</v>
      </c>
    </row>
    <row r="102" spans="1:3">
      <c r="A102" s="3" t="s">
        <v>1327</v>
      </c>
    </row>
    <row r="103" spans="1:3">
      <c r="A103" s="4" t="s">
        <v>1255</v>
      </c>
      <c r="B103" s="6" t="n">
        <v>0</v>
      </c>
      <c r="C103" s="6" t="n">
        <v>0</v>
      </c>
    </row>
    <row r="104" spans="1:3">
      <c r="A104" s="4" t="s">
        <v>1330</v>
      </c>
      <c r="B104" s="6" t="n">
        <v>33</v>
      </c>
      <c r="C104" s="6" t="n">
        <v>14</v>
      </c>
    </row>
    <row r="105" spans="1:3">
      <c r="A105" s="4" t="s">
        <v>1381</v>
      </c>
      <c r="B105" s="5" t="n">
        <v>0</v>
      </c>
      <c r="C105" s="5"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9</v>
      </c>
      <c r="C2" s="2" t="s">
        <v>30</v>
      </c>
    </row>
    <row r="3" spans="1:3">
      <c r="A3" s="4" t="s">
        <v>1399</v>
      </c>
    </row>
    <row r="4" spans="1:3">
      <c r="A4" s="3" t="s">
        <v>1244</v>
      </c>
    </row>
    <row r="5" spans="1:3">
      <c r="A5" s="4" t="s">
        <v>1400</v>
      </c>
      <c r="B5" s="6" t="n">
        <v>-1865</v>
      </c>
      <c r="C5" s="6" t="n">
        <v>-1798</v>
      </c>
    </row>
    <row r="6" spans="1:3">
      <c r="A6" s="4" t="s">
        <v>1401</v>
      </c>
    </row>
    <row r="7" spans="1:3">
      <c r="A7" s="3" t="s">
        <v>1244</v>
      </c>
    </row>
    <row r="8" spans="1:3">
      <c r="A8" s="4" t="s">
        <v>1400</v>
      </c>
      <c r="B8" s="5" t="n">
        <v>565</v>
      </c>
      <c r="C8" s="5" t="n">
        <v>612</v>
      </c>
    </row>
    <row r="9" spans="1:3">
      <c r="A9" s="4" t="s">
        <v>1402</v>
      </c>
    </row>
    <row r="10" spans="1:3">
      <c r="A10" s="3" t="s">
        <v>1244</v>
      </c>
    </row>
    <row r="11" spans="1:3">
      <c r="A11" s="4" t="s">
        <v>1400</v>
      </c>
      <c r="B11" s="5" t="n">
        <v>19</v>
      </c>
      <c r="C11" s="5" t="n">
        <v>12</v>
      </c>
    </row>
    <row r="12" spans="1:3">
      <c r="A12" s="4" t="s">
        <v>1403</v>
      </c>
    </row>
    <row r="13" spans="1:3">
      <c r="A13" s="3" t="s">
        <v>1244</v>
      </c>
    </row>
    <row r="14" spans="1:3">
      <c r="A14" s="4" t="s">
        <v>1400</v>
      </c>
      <c r="B14" s="5" t="n">
        <v>82</v>
      </c>
      <c r="C14" s="5" t="n">
        <v>18</v>
      </c>
    </row>
    <row r="15" spans="1:3">
      <c r="A15" s="4" t="s">
        <v>1404</v>
      </c>
    </row>
    <row r="16" spans="1:3">
      <c r="A16" s="3" t="s">
        <v>1244</v>
      </c>
    </row>
    <row r="17" spans="1:3">
      <c r="A17" s="4" t="s">
        <v>1400</v>
      </c>
      <c r="B17" s="5" t="n">
        <v>419</v>
      </c>
      <c r="C17" s="5" t="n">
        <v>533</v>
      </c>
    </row>
    <row r="18" spans="1:3">
      <c r="A18" s="4" t="s">
        <v>1405</v>
      </c>
    </row>
    <row r="19" spans="1:3">
      <c r="A19" s="3" t="s">
        <v>1244</v>
      </c>
    </row>
    <row r="20" spans="1:3">
      <c r="A20" s="4" t="s">
        <v>1400</v>
      </c>
      <c r="B20" s="5" t="n">
        <v>40</v>
      </c>
      <c r="C20" s="5" t="n">
        <v>41</v>
      </c>
    </row>
    <row r="21" spans="1:3">
      <c r="A21" s="4" t="s">
        <v>1406</v>
      </c>
    </row>
    <row r="22" spans="1:3">
      <c r="A22" s="3" t="s">
        <v>1244</v>
      </c>
    </row>
    <row r="23" spans="1:3">
      <c r="A23" s="4" t="s">
        <v>1400</v>
      </c>
      <c r="B23" s="5" t="n">
        <v>0</v>
      </c>
      <c r="C23" s="5" t="n">
        <v>0</v>
      </c>
    </row>
    <row r="24" spans="1:3">
      <c r="A24" s="4" t="s">
        <v>1407</v>
      </c>
    </row>
    <row r="25" spans="1:3">
      <c r="A25" s="3" t="s">
        <v>1244</v>
      </c>
    </row>
    <row r="26" spans="1:3">
      <c r="A26" s="4" t="s">
        <v>1400</v>
      </c>
      <c r="B26" s="5" t="n">
        <v>5</v>
      </c>
      <c r="C26" s="5" t="n">
        <v>8</v>
      </c>
    </row>
    <row r="27" spans="1:3">
      <c r="A27" s="4" t="s">
        <v>1408</v>
      </c>
    </row>
    <row r="28" spans="1:3">
      <c r="A28" s="3" t="s">
        <v>1244</v>
      </c>
    </row>
    <row r="29" spans="1:3">
      <c r="A29" s="4" t="s">
        <v>1400</v>
      </c>
      <c r="B29" s="5" t="n">
        <v>2430</v>
      </c>
      <c r="C29" s="5" t="n">
        <v>2410</v>
      </c>
    </row>
    <row r="30" spans="1:3">
      <c r="A30" s="4" t="s">
        <v>1409</v>
      </c>
    </row>
    <row r="31" spans="1:3">
      <c r="A31" s="3" t="s">
        <v>1244</v>
      </c>
    </row>
    <row r="32" spans="1:3">
      <c r="A32" s="4" t="s">
        <v>1400</v>
      </c>
      <c r="B32" s="5" t="n">
        <v>427</v>
      </c>
      <c r="C32" s="5" t="n">
        <v>254</v>
      </c>
    </row>
    <row r="33" spans="1:3">
      <c r="A33" s="4" t="s">
        <v>1410</v>
      </c>
    </row>
    <row r="34" spans="1:3">
      <c r="A34" s="3" t="s">
        <v>1244</v>
      </c>
    </row>
    <row r="35" spans="1:3">
      <c r="A35" s="4" t="s">
        <v>1400</v>
      </c>
      <c r="B35" s="5" t="n">
        <v>187</v>
      </c>
      <c r="C35" s="5" t="n">
        <v>138</v>
      </c>
    </row>
    <row r="36" spans="1:3">
      <c r="A36" s="4" t="s">
        <v>1411</v>
      </c>
    </row>
    <row r="37" spans="1:3">
      <c r="A37" s="3" t="s">
        <v>1244</v>
      </c>
    </row>
    <row r="38" spans="1:3">
      <c r="A38" s="4" t="s">
        <v>1400</v>
      </c>
      <c r="B38" s="5" t="n">
        <v>95</v>
      </c>
      <c r="C38" s="5" t="n">
        <v>35</v>
      </c>
    </row>
    <row r="39" spans="1:3">
      <c r="A39" s="4" t="s">
        <v>1412</v>
      </c>
    </row>
    <row r="40" spans="1:3">
      <c r="A40" s="3" t="s">
        <v>1244</v>
      </c>
    </row>
    <row r="41" spans="1:3">
      <c r="A41" s="4" t="s">
        <v>1400</v>
      </c>
      <c r="B41" s="5" t="n">
        <v>1721</v>
      </c>
      <c r="C41" s="5" t="n">
        <v>1983</v>
      </c>
    </row>
    <row r="42" spans="1:3">
      <c r="A42" s="4" t="s">
        <v>1413</v>
      </c>
    </row>
    <row r="43" spans="1:3">
      <c r="A43" s="3" t="s">
        <v>1244</v>
      </c>
    </row>
    <row r="44" spans="1:3">
      <c r="A44" s="4" t="s">
        <v>1400</v>
      </c>
      <c r="B44" s="5" t="n">
        <v>204</v>
      </c>
      <c r="C44" s="5" t="n">
        <v>57</v>
      </c>
    </row>
    <row r="45" spans="1:3">
      <c r="A45" s="4" t="s">
        <v>1414</v>
      </c>
    </row>
    <row r="46" spans="1:3">
      <c r="A46" s="3" t="s">
        <v>1244</v>
      </c>
    </row>
    <row r="47" spans="1:3">
      <c r="A47" s="4" t="s">
        <v>1400</v>
      </c>
      <c r="B47" s="5" t="n">
        <v>267</v>
      </c>
      <c r="C47" s="5" t="n">
        <v>222</v>
      </c>
    </row>
    <row r="48" spans="1:3">
      <c r="A48" s="4" t="s">
        <v>1415</v>
      </c>
    </row>
    <row r="49" spans="1:3">
      <c r="A49" s="3" t="s">
        <v>1244</v>
      </c>
    </row>
    <row r="50" spans="1:3">
      <c r="A50" s="4" t="s">
        <v>1400</v>
      </c>
      <c r="B50" s="5" t="n">
        <v>18</v>
      </c>
      <c r="C50" s="5" t="n">
        <v>22</v>
      </c>
    </row>
    <row r="51" spans="1:3">
      <c r="A51" s="4" t="s">
        <v>1416</v>
      </c>
    </row>
    <row r="52" spans="1:3">
      <c r="A52" s="3" t="s">
        <v>1244</v>
      </c>
    </row>
    <row r="53" spans="1:3">
      <c r="A53" s="4" t="s">
        <v>1400</v>
      </c>
      <c r="B53" s="5" t="n">
        <v>1</v>
      </c>
      <c r="C53" s="5" t="n">
        <v>0</v>
      </c>
    </row>
    <row r="54" spans="1:3">
      <c r="A54" s="4" t="s">
        <v>1417</v>
      </c>
    </row>
    <row r="55" spans="1:3">
      <c r="A55" s="3" t="s">
        <v>1244</v>
      </c>
    </row>
    <row r="56" spans="1:3">
      <c r="A56" s="4" t="s">
        <v>1400</v>
      </c>
      <c r="B56" s="5" t="n">
        <v>246</v>
      </c>
      <c r="C56" s="5" t="n">
        <v>199</v>
      </c>
    </row>
    <row r="57" spans="1:3">
      <c r="A57" s="4" t="s">
        <v>1418</v>
      </c>
    </row>
    <row r="58" spans="1:3">
      <c r="A58" s="3" t="s">
        <v>1244</v>
      </c>
    </row>
    <row r="59" spans="1:3">
      <c r="A59" s="4" t="s">
        <v>1400</v>
      </c>
      <c r="B59" s="5" t="n">
        <v>1</v>
      </c>
      <c r="C59" s="5" t="n">
        <v>0</v>
      </c>
    </row>
    <row r="60" spans="1:3">
      <c r="A60" s="4" t="s">
        <v>1419</v>
      </c>
    </row>
    <row r="61" spans="1:3">
      <c r="A61" s="3" t="s">
        <v>1244</v>
      </c>
    </row>
    <row r="62" spans="1:3">
      <c r="A62" s="4" t="s">
        <v>1400</v>
      </c>
      <c r="B62" s="5" t="n">
        <v>0</v>
      </c>
      <c r="C62" s="5" t="n">
        <v>0</v>
      </c>
    </row>
    <row r="63" spans="1:3">
      <c r="A63" s="4" t="s">
        <v>1420</v>
      </c>
    </row>
    <row r="64" spans="1:3">
      <c r="A64" s="3" t="s">
        <v>1244</v>
      </c>
    </row>
    <row r="65" spans="1:3">
      <c r="A65" s="4" t="s">
        <v>1400</v>
      </c>
      <c r="B65" s="5" t="n">
        <v>1</v>
      </c>
      <c r="C65" s="5" t="n">
        <v>1</v>
      </c>
    </row>
    <row r="66" spans="1:3">
      <c r="A66" s="4" t="s">
        <v>1421</v>
      </c>
    </row>
    <row r="67" spans="1:3">
      <c r="A67" s="3" t="s">
        <v>1244</v>
      </c>
    </row>
    <row r="68" spans="1:3">
      <c r="A68" s="4" t="s">
        <v>1400</v>
      </c>
      <c r="B68" s="5" t="n">
        <v>446</v>
      </c>
      <c r="C68" s="5" t="n">
        <v>471</v>
      </c>
    </row>
    <row r="69" spans="1:3">
      <c r="A69" s="4" t="s">
        <v>1422</v>
      </c>
    </row>
    <row r="70" spans="1:3">
      <c r="A70" s="3" t="s">
        <v>1244</v>
      </c>
    </row>
    <row r="71" spans="1:3">
      <c r="A71" s="4" t="s">
        <v>1400</v>
      </c>
      <c r="B71" s="5" t="n">
        <v>158</v>
      </c>
      <c r="C71" s="5" t="n">
        <v>101</v>
      </c>
    </row>
    <row r="72" spans="1:3">
      <c r="A72" s="4" t="s">
        <v>1423</v>
      </c>
    </row>
    <row r="73" spans="1:3">
      <c r="A73" s="3" t="s">
        <v>1244</v>
      </c>
    </row>
    <row r="74" spans="1:3">
      <c r="A74" s="4" t="s">
        <v>1400</v>
      </c>
      <c r="B74" s="5" t="n">
        <v>182</v>
      </c>
      <c r="C74" s="5" t="n">
        <v>161</v>
      </c>
    </row>
    <row r="75" spans="1:3">
      <c r="A75" s="4" t="s">
        <v>1424</v>
      </c>
    </row>
    <row r="76" spans="1:3">
      <c r="A76" s="3" t="s">
        <v>1244</v>
      </c>
    </row>
    <row r="77" spans="1:3">
      <c r="A77" s="4" t="s">
        <v>1400</v>
      </c>
      <c r="B77" s="5" t="n">
        <v>77</v>
      </c>
      <c r="C77" s="5" t="n">
        <v>59</v>
      </c>
    </row>
    <row r="78" spans="1:3">
      <c r="A78" s="4" t="s">
        <v>1425</v>
      </c>
    </row>
    <row r="79" spans="1:3">
      <c r="A79" s="3" t="s">
        <v>1244</v>
      </c>
    </row>
    <row r="80" spans="1:3">
      <c r="A80" s="4" t="s">
        <v>1400</v>
      </c>
      <c r="B80" s="5" t="n">
        <v>29</v>
      </c>
      <c r="C80" s="5" t="n">
        <v>150</v>
      </c>
    </row>
    <row r="81" spans="1:3">
      <c r="A81" s="4" t="s">
        <v>1426</v>
      </c>
    </row>
    <row r="82" spans="1:3">
      <c r="A82" s="3" t="s">
        <v>1244</v>
      </c>
    </row>
    <row r="83" spans="1:3">
      <c r="A83" s="4" t="s">
        <v>1400</v>
      </c>
      <c r="B83" s="5" t="n">
        <v>41</v>
      </c>
      <c r="C83" s="5" t="n">
        <v>94</v>
      </c>
    </row>
    <row r="84" spans="1:3">
      <c r="A84" s="4" t="s">
        <v>1427</v>
      </c>
    </row>
    <row r="85" spans="1:3">
      <c r="A85" s="3" t="s">
        <v>1244</v>
      </c>
    </row>
    <row r="86" spans="1:3">
      <c r="A86" s="4" t="s">
        <v>1400</v>
      </c>
      <c r="B86" s="5" t="n">
        <v>55</v>
      </c>
      <c r="C86" s="5" t="n">
        <v>38</v>
      </c>
    </row>
    <row r="87" spans="1:3">
      <c r="A87" s="4" t="s">
        <v>1428</v>
      </c>
    </row>
    <row r="88" spans="1:3">
      <c r="A88" s="3" t="s">
        <v>1244</v>
      </c>
    </row>
    <row r="89" spans="1:3">
      <c r="A89" s="4" t="s">
        <v>1400</v>
      </c>
      <c r="B89" s="5" t="n">
        <v>7</v>
      </c>
      <c r="C89" s="5" t="n">
        <v>2</v>
      </c>
    </row>
    <row r="90" spans="1:3">
      <c r="A90" s="4" t="s">
        <v>1429</v>
      </c>
    </row>
    <row r="91" spans="1:3">
      <c r="A91" s="3" t="s">
        <v>1244</v>
      </c>
    </row>
    <row r="92" spans="1:3">
      <c r="A92" s="4" t="s">
        <v>1400</v>
      </c>
      <c r="B92" s="5" t="n">
        <v>0</v>
      </c>
      <c r="C92" s="5" t="n">
        <v>0</v>
      </c>
    </row>
    <row r="93" spans="1:3">
      <c r="A93" s="4" t="s">
        <v>1430</v>
      </c>
    </row>
    <row r="94" spans="1:3">
      <c r="A94" s="3" t="s">
        <v>1244</v>
      </c>
    </row>
    <row r="95" spans="1:3">
      <c r="A95" s="4" t="s">
        <v>1400</v>
      </c>
      <c r="B95" s="5" t="n">
        <v>48</v>
      </c>
      <c r="C95" s="5" t="n">
        <v>36</v>
      </c>
    </row>
    <row r="96" spans="1:3">
      <c r="A96" s="4" t="s">
        <v>1431</v>
      </c>
    </row>
    <row r="97" spans="1:3">
      <c r="A97" s="3" t="s">
        <v>1244</v>
      </c>
    </row>
    <row r="98" spans="1:3">
      <c r="A98" s="4" t="s">
        <v>1400</v>
      </c>
      <c r="B98" s="5" t="n">
        <v>0</v>
      </c>
      <c r="C98" s="5" t="n">
        <v>0</v>
      </c>
    </row>
    <row r="99" spans="1:3">
      <c r="A99" s="4" t="s">
        <v>1432</v>
      </c>
    </row>
    <row r="100" spans="1:3">
      <c r="A100" s="3" t="s">
        <v>1244</v>
      </c>
    </row>
    <row r="101" spans="1:3">
      <c r="A101" s="4" t="s">
        <v>1400</v>
      </c>
      <c r="B101" s="5" t="n">
        <v>0</v>
      </c>
      <c r="C101" s="5" t="n">
        <v>0</v>
      </c>
    </row>
    <row r="102" spans="1:3">
      <c r="A102" s="4" t="s">
        <v>1433</v>
      </c>
    </row>
    <row r="103" spans="1:3">
      <c r="A103" s="3" t="s">
        <v>1244</v>
      </c>
    </row>
    <row r="104" spans="1:3">
      <c r="A104" s="4" t="s">
        <v>1400</v>
      </c>
      <c r="B104" s="5" t="n">
        <v>0</v>
      </c>
      <c r="C104" s="5" t="n">
        <v>0</v>
      </c>
    </row>
    <row r="105" spans="1:3">
      <c r="A105" s="4" t="s">
        <v>1434</v>
      </c>
    </row>
    <row r="106" spans="1:3">
      <c r="A106" s="3" t="s">
        <v>1244</v>
      </c>
    </row>
    <row r="107" spans="1:3">
      <c r="A107" s="4" t="s">
        <v>1400</v>
      </c>
      <c r="B107" s="5" t="n">
        <v>58</v>
      </c>
      <c r="C107" s="5" t="n">
        <v>54</v>
      </c>
    </row>
    <row r="108" spans="1:3">
      <c r="A108" s="4" t="s">
        <v>1435</v>
      </c>
    </row>
    <row r="109" spans="1:3">
      <c r="A109" s="3" t="s">
        <v>1244</v>
      </c>
    </row>
    <row r="110" spans="1:3">
      <c r="A110" s="4" t="s">
        <v>1400</v>
      </c>
      <c r="B110" s="5" t="n">
        <v>20</v>
      </c>
      <c r="C110" s="5" t="n">
        <v>21</v>
      </c>
    </row>
    <row r="111" spans="1:3">
      <c r="A111" s="4" t="s">
        <v>1436</v>
      </c>
    </row>
    <row r="112" spans="1:3">
      <c r="A112" s="3" t="s">
        <v>1244</v>
      </c>
    </row>
    <row r="113" spans="1:3">
      <c r="A113" s="4" t="s">
        <v>1400</v>
      </c>
      <c r="B113" s="5" t="n">
        <v>23</v>
      </c>
      <c r="C113" s="5" t="n">
        <v>23</v>
      </c>
    </row>
    <row r="114" spans="1:3">
      <c r="A114" s="4" t="s">
        <v>1437</v>
      </c>
    </row>
    <row r="115" spans="1:3">
      <c r="A115" s="3" t="s">
        <v>1244</v>
      </c>
    </row>
    <row r="116" spans="1:3">
      <c r="A116" s="4" t="s">
        <v>1400</v>
      </c>
      <c r="B116" s="5" t="n">
        <v>15</v>
      </c>
      <c r="C116" s="5" t="n">
        <v>10</v>
      </c>
    </row>
    <row r="117" spans="1:3">
      <c r="A117" s="4" t="s">
        <v>1438</v>
      </c>
    </row>
    <row r="118" spans="1:3">
      <c r="A118" s="3" t="s">
        <v>1244</v>
      </c>
    </row>
    <row r="119" spans="1:3">
      <c r="A119" s="4" t="s">
        <v>1400</v>
      </c>
      <c r="B119" s="5" t="n">
        <v>0</v>
      </c>
      <c r="C119" s="5" t="n">
        <v>0</v>
      </c>
    </row>
    <row r="120" spans="1:3">
      <c r="A120" s="4" t="s">
        <v>1439</v>
      </c>
    </row>
    <row r="121" spans="1:3">
      <c r="A121" s="3" t="s">
        <v>1244</v>
      </c>
    </row>
    <row r="122" spans="1:3">
      <c r="A122" s="4" t="s">
        <v>1400</v>
      </c>
      <c r="B122" s="5" t="n">
        <v>111</v>
      </c>
      <c r="C122" s="5" t="n">
        <v>725</v>
      </c>
    </row>
    <row r="123" spans="1:3">
      <c r="A123" s="4" t="s">
        <v>1440</v>
      </c>
    </row>
    <row r="124" spans="1:3">
      <c r="A124" s="3" t="s">
        <v>1244</v>
      </c>
    </row>
    <row r="125" spans="1:3">
      <c r="A125" s="4" t="s">
        <v>1400</v>
      </c>
      <c r="B125" s="5" t="n">
        <v>99</v>
      </c>
      <c r="C125" s="5" t="n">
        <v>57</v>
      </c>
    </row>
    <row r="126" spans="1:3">
      <c r="A126" s="4" t="s">
        <v>1441</v>
      </c>
    </row>
    <row r="127" spans="1:3">
      <c r="A127" s="3" t="s">
        <v>1244</v>
      </c>
    </row>
    <row r="128" spans="1:3">
      <c r="A128" s="4" t="s">
        <v>1400</v>
      </c>
      <c r="B128" s="5" t="n">
        <v>1</v>
      </c>
      <c r="C128" s="5" t="n">
        <v>2</v>
      </c>
    </row>
    <row r="129" spans="1:3">
      <c r="A129" s="4" t="s">
        <v>1442</v>
      </c>
    </row>
    <row r="130" spans="1:3">
      <c r="A130" s="3" t="s">
        <v>1244</v>
      </c>
    </row>
    <row r="131" spans="1:3">
      <c r="A131" s="4" t="s">
        <v>1400</v>
      </c>
      <c r="B131" s="5" t="n">
        <v>0</v>
      </c>
      <c r="C131" s="5" t="n">
        <v>0</v>
      </c>
    </row>
    <row r="132" spans="1:3">
      <c r="A132" s="4" t="s">
        <v>1443</v>
      </c>
    </row>
    <row r="133" spans="1:3">
      <c r="A133" s="3" t="s">
        <v>1244</v>
      </c>
    </row>
    <row r="134" spans="1:3">
      <c r="A134" s="4" t="s">
        <v>1400</v>
      </c>
      <c r="B134" s="5" t="n">
        <v>59</v>
      </c>
      <c r="C134" s="5" t="n">
        <v>50</v>
      </c>
    </row>
    <row r="135" spans="1:3">
      <c r="A135" s="4" t="s">
        <v>1444</v>
      </c>
    </row>
    <row r="136" spans="1:3">
      <c r="A136" s="3" t="s">
        <v>1244</v>
      </c>
    </row>
    <row r="137" spans="1:3">
      <c r="A137" s="4" t="s">
        <v>1400</v>
      </c>
      <c r="B137" s="5" t="n">
        <v>39</v>
      </c>
      <c r="C137" s="5" t="n">
        <v>5</v>
      </c>
    </row>
    <row r="138" spans="1:3">
      <c r="A138" s="4" t="s">
        <v>1445</v>
      </c>
    </row>
    <row r="139" spans="1:3">
      <c r="A139" s="3" t="s">
        <v>1244</v>
      </c>
    </row>
    <row r="140" spans="1:3">
      <c r="A140" s="4" t="s">
        <v>1400</v>
      </c>
      <c r="B140" s="5" t="n">
        <v>0</v>
      </c>
      <c r="C140" s="5" t="n">
        <v>0</v>
      </c>
    </row>
    <row r="141" spans="1:3">
      <c r="A141" s="4" t="s">
        <v>1446</v>
      </c>
    </row>
    <row r="142" spans="1:3">
      <c r="A142" s="3" t="s">
        <v>1244</v>
      </c>
    </row>
    <row r="143" spans="1:3">
      <c r="A143" s="4" t="s">
        <v>1400</v>
      </c>
      <c r="B143" s="5" t="n">
        <v>0</v>
      </c>
      <c r="C143" s="5" t="n">
        <v>0</v>
      </c>
    </row>
    <row r="144" spans="1:3">
      <c r="A144" s="4" t="s">
        <v>1447</v>
      </c>
    </row>
    <row r="145" spans="1:3">
      <c r="A145" s="3" t="s">
        <v>1244</v>
      </c>
    </row>
    <row r="146" spans="1:3">
      <c r="A146" s="4" t="s">
        <v>1400</v>
      </c>
      <c r="B146" s="5" t="n">
        <v>943</v>
      </c>
      <c r="C146" s="5" t="n">
        <v>985</v>
      </c>
    </row>
    <row r="147" spans="1:3">
      <c r="A147" s="4" t="s">
        <v>1448</v>
      </c>
    </row>
    <row r="148" spans="1:3">
      <c r="A148" s="3" t="s">
        <v>1244</v>
      </c>
    </row>
    <row r="149" spans="1:3">
      <c r="A149" s="4" t="s">
        <v>1400</v>
      </c>
      <c r="B149" s="5" t="n">
        <v>36</v>
      </c>
      <c r="C149" s="5" t="n">
        <v>38</v>
      </c>
    </row>
    <row r="150" spans="1:3">
      <c r="A150" s="4" t="s">
        <v>1449</v>
      </c>
    </row>
    <row r="151" spans="1:3">
      <c r="A151" s="3" t="s">
        <v>1244</v>
      </c>
    </row>
    <row r="152" spans="1:3">
      <c r="A152" s="4" t="s">
        <v>1400</v>
      </c>
      <c r="B152" s="5" t="n">
        <v>289</v>
      </c>
      <c r="C152" s="5" t="n">
        <v>201</v>
      </c>
    </row>
    <row r="153" spans="1:3">
      <c r="A153" s="4" t="s">
        <v>1450</v>
      </c>
    </row>
    <row r="154" spans="1:3">
      <c r="A154" s="3" t="s">
        <v>1244</v>
      </c>
    </row>
    <row r="155" spans="1:3">
      <c r="A155" s="4" t="s">
        <v>1400</v>
      </c>
      <c r="B155" s="5" t="n">
        <v>96</v>
      </c>
      <c r="C155" s="5" t="n">
        <v>204</v>
      </c>
    </row>
    <row r="156" spans="1:3">
      <c r="A156" s="4" t="s">
        <v>1451</v>
      </c>
    </row>
    <row r="157" spans="1:3">
      <c r="A157" s="3" t="s">
        <v>1244</v>
      </c>
    </row>
    <row r="158" spans="1:3">
      <c r="A158" s="4" t="s">
        <v>1400</v>
      </c>
      <c r="B158" s="5" t="n">
        <v>522</v>
      </c>
      <c r="C158" s="5" t="n">
        <v>542</v>
      </c>
    </row>
    <row r="159" spans="1:3">
      <c r="A159" s="4" t="s">
        <v>1452</v>
      </c>
    </row>
    <row r="160" spans="1:3">
      <c r="A160" s="3" t="s">
        <v>1244</v>
      </c>
    </row>
    <row r="161" spans="1:3">
      <c r="A161" s="4" t="s">
        <v>1400</v>
      </c>
      <c r="B161" s="5" t="n">
        <v>-13</v>
      </c>
      <c r="C161" s="5" t="n">
        <v>34</v>
      </c>
    </row>
    <row r="162" spans="1:3">
      <c r="A162" s="4" t="s">
        <v>1453</v>
      </c>
    </row>
    <row r="163" spans="1:3">
      <c r="A163" s="3" t="s">
        <v>1244</v>
      </c>
    </row>
    <row r="164" spans="1:3">
      <c r="A164" s="4" t="s">
        <v>1400</v>
      </c>
      <c r="B164" s="5" t="n">
        <v>331</v>
      </c>
      <c r="C164" s="5" t="n">
        <v>380</v>
      </c>
    </row>
    <row r="165" spans="1:3">
      <c r="A165" s="4" t="s">
        <v>1454</v>
      </c>
    </row>
    <row r="166" spans="1:3">
      <c r="A166" s="3" t="s">
        <v>1244</v>
      </c>
    </row>
    <row r="167" spans="1:3">
      <c r="A167" s="4" t="s">
        <v>1400</v>
      </c>
      <c r="B167" s="5" t="n">
        <v>22</v>
      </c>
      <c r="C167" s="5" t="n">
        <v>38</v>
      </c>
    </row>
    <row r="168" spans="1:3">
      <c r="A168" s="4" t="s">
        <v>1455</v>
      </c>
    </row>
    <row r="169" spans="1:3">
      <c r="A169" s="3" t="s">
        <v>1244</v>
      </c>
    </row>
    <row r="170" spans="1:3">
      <c r="A170" s="4" t="s">
        <v>1400</v>
      </c>
      <c r="B170" s="5" t="n">
        <v>5</v>
      </c>
      <c r="C170" s="5" t="n">
        <v>5</v>
      </c>
    </row>
    <row r="171" spans="1:3">
      <c r="A171" s="4" t="s">
        <v>1456</v>
      </c>
    </row>
    <row r="172" spans="1:3">
      <c r="A172" s="3" t="s">
        <v>1244</v>
      </c>
    </row>
    <row r="173" spans="1:3">
      <c r="A173" s="4" t="s">
        <v>1400</v>
      </c>
      <c r="B173" s="5" t="n">
        <v>92</v>
      </c>
      <c r="C173" s="5" t="n">
        <v>84</v>
      </c>
    </row>
    <row r="174" spans="1:3">
      <c r="A174" s="4" t="s">
        <v>1457</v>
      </c>
    </row>
    <row r="175" spans="1:3">
      <c r="A175" s="3" t="s">
        <v>1244</v>
      </c>
    </row>
    <row r="176" spans="1:3">
      <c r="A176" s="4" t="s">
        <v>1400</v>
      </c>
      <c r="B176" s="5" t="n">
        <v>0</v>
      </c>
      <c r="C176" s="5" t="n">
        <v>0</v>
      </c>
    </row>
    <row r="177" spans="1:3">
      <c r="A177" s="4" t="s">
        <v>1458</v>
      </c>
    </row>
    <row r="178" spans="1:3">
      <c r="A178" s="3" t="s">
        <v>1244</v>
      </c>
    </row>
    <row r="179" spans="1:3">
      <c r="A179" s="4" t="s">
        <v>1400</v>
      </c>
      <c r="B179" s="5" t="n">
        <v>212</v>
      </c>
      <c r="C179" s="5" t="n">
        <v>253</v>
      </c>
    </row>
    <row r="180" spans="1:3">
      <c r="A180" s="4" t="s">
        <v>1459</v>
      </c>
    </row>
    <row r="181" spans="1:3">
      <c r="A181" s="3" t="s">
        <v>1244</v>
      </c>
    </row>
    <row r="182" spans="1:3">
      <c r="A182" s="4" t="s">
        <v>1400</v>
      </c>
      <c r="B182" s="5" t="n">
        <v>0</v>
      </c>
      <c r="C182" s="5" t="n">
        <v>0</v>
      </c>
    </row>
    <row r="183" spans="1:3">
      <c r="A183" s="4" t="s">
        <v>1460</v>
      </c>
    </row>
    <row r="184" spans="1:3">
      <c r="A184" s="3" t="s">
        <v>1244</v>
      </c>
    </row>
    <row r="185" spans="1:3">
      <c r="A185" s="4" t="s">
        <v>1400</v>
      </c>
      <c r="B185" s="5" t="n">
        <v>377</v>
      </c>
      <c r="C185" s="5" t="n">
        <v>376</v>
      </c>
    </row>
    <row r="186" spans="1:3">
      <c r="A186" s="4" t="s">
        <v>1461</v>
      </c>
    </row>
    <row r="187" spans="1:3">
      <c r="A187" s="3" t="s">
        <v>1244</v>
      </c>
    </row>
    <row r="188" spans="1:3">
      <c r="A188" s="4" t="s">
        <v>1400</v>
      </c>
      <c r="B188" s="5" t="n">
        <v>173</v>
      </c>
      <c r="C188" s="5" t="n">
        <v>165</v>
      </c>
    </row>
    <row r="189" spans="1:3">
      <c r="A189" s="4" t="s">
        <v>1462</v>
      </c>
    </row>
    <row r="190" spans="1:3">
      <c r="A190" s="3" t="s">
        <v>1244</v>
      </c>
    </row>
    <row r="191" spans="1:3">
      <c r="A191" s="4" t="s">
        <v>1400</v>
      </c>
      <c r="B191" s="5" t="n">
        <v>85</v>
      </c>
      <c r="C191" s="5" t="n">
        <v>107</v>
      </c>
    </row>
    <row r="192" spans="1:3">
      <c r="A192" s="4" t="s">
        <v>1463</v>
      </c>
    </row>
    <row r="193" spans="1:3">
      <c r="A193" s="3" t="s">
        <v>1244</v>
      </c>
    </row>
    <row r="194" spans="1:3">
      <c r="A194" s="4" t="s">
        <v>1400</v>
      </c>
      <c r="B194" s="5" t="n">
        <v>21</v>
      </c>
      <c r="C194" s="5" t="n">
        <v>17</v>
      </c>
    </row>
    <row r="195" spans="1:3">
      <c r="A195" s="4" t="s">
        <v>1464</v>
      </c>
    </row>
    <row r="196" spans="1:3">
      <c r="A196" s="3" t="s">
        <v>1244</v>
      </c>
    </row>
    <row r="197" spans="1:3">
      <c r="A197" s="4" t="s">
        <v>1400</v>
      </c>
      <c r="B197" s="5" t="n">
        <v>98</v>
      </c>
      <c r="C197" s="5" t="n">
        <v>87</v>
      </c>
    </row>
    <row r="198" spans="1:3">
      <c r="A198" s="4" t="s">
        <v>1348</v>
      </c>
    </row>
    <row r="199" spans="1:3">
      <c r="A199" s="3" t="s">
        <v>1244</v>
      </c>
    </row>
    <row r="200" spans="1:3">
      <c r="A200" s="4" t="s">
        <v>1400</v>
      </c>
      <c r="B200" s="5" t="n">
        <v>-6</v>
      </c>
      <c r="C200" s="5" t="n">
        <v>-25</v>
      </c>
    </row>
    <row r="201" spans="1:3">
      <c r="A201" s="4" t="s">
        <v>1465</v>
      </c>
    </row>
    <row r="202" spans="1:3">
      <c r="A202" s="3" t="s">
        <v>1244</v>
      </c>
    </row>
    <row r="203" spans="1:3">
      <c r="A203" s="4" t="s">
        <v>1400</v>
      </c>
      <c r="B203" s="5" t="n">
        <v>41</v>
      </c>
      <c r="C203" s="5" t="n">
        <v>31</v>
      </c>
    </row>
    <row r="204" spans="1:3">
      <c r="A204" s="4" t="s">
        <v>1466</v>
      </c>
    </row>
    <row r="205" spans="1:3">
      <c r="A205" s="3" t="s">
        <v>1244</v>
      </c>
    </row>
    <row r="206" spans="1:3">
      <c r="A206" s="4" t="s">
        <v>1400</v>
      </c>
      <c r="B206" s="5" t="n">
        <v>7</v>
      </c>
      <c r="C206" s="5" t="n">
        <v>4</v>
      </c>
    </row>
    <row r="207" spans="1:3">
      <c r="A207" s="4" t="s">
        <v>1467</v>
      </c>
    </row>
    <row r="208" spans="1:3">
      <c r="A208" s="3" t="s">
        <v>1244</v>
      </c>
    </row>
    <row r="209" spans="1:3">
      <c r="A209" s="4" t="s">
        <v>1400</v>
      </c>
      <c r="B209" s="5" t="n">
        <v>0</v>
      </c>
      <c r="C209" s="5" t="n">
        <v>0</v>
      </c>
    </row>
    <row r="210" spans="1:3">
      <c r="A210" s="4" t="s">
        <v>1468</v>
      </c>
    </row>
    <row r="211" spans="1:3">
      <c r="A211" s="3" t="s">
        <v>1244</v>
      </c>
    </row>
    <row r="212" spans="1:3">
      <c r="A212" s="4" t="s">
        <v>1400</v>
      </c>
      <c r="B212" s="5" t="n">
        <v>31</v>
      </c>
      <c r="C212" s="5" t="n">
        <v>27</v>
      </c>
    </row>
    <row r="213" spans="1:3">
      <c r="A213" s="4" t="s">
        <v>1469</v>
      </c>
    </row>
    <row r="214" spans="1:3">
      <c r="A214" s="3" t="s">
        <v>1244</v>
      </c>
    </row>
    <row r="215" spans="1:3">
      <c r="A215" s="4" t="s">
        <v>1400</v>
      </c>
      <c r="B215" s="5" t="n">
        <v>0</v>
      </c>
      <c r="C215" s="5" t="n">
        <v>0</v>
      </c>
    </row>
    <row r="216" spans="1:3">
      <c r="A216" s="4" t="s">
        <v>1470</v>
      </c>
    </row>
    <row r="217" spans="1:3">
      <c r="A217" s="3" t="s">
        <v>1244</v>
      </c>
    </row>
    <row r="218" spans="1:3">
      <c r="A218" s="4" t="s">
        <v>1400</v>
      </c>
      <c r="B218" s="5" t="n">
        <v>0</v>
      </c>
      <c r="C218" s="5" t="n">
        <v>0</v>
      </c>
    </row>
    <row r="219" spans="1:3">
      <c r="A219" s="4" t="s">
        <v>1471</v>
      </c>
    </row>
    <row r="220" spans="1:3">
      <c r="A220" s="3" t="s">
        <v>1244</v>
      </c>
    </row>
    <row r="221" spans="1:3">
      <c r="A221" s="4" t="s">
        <v>1400</v>
      </c>
      <c r="B221" s="5" t="n">
        <v>3</v>
      </c>
      <c r="C221" s="5" t="n">
        <v>0</v>
      </c>
    </row>
    <row r="222" spans="1:3">
      <c r="A222" s="4" t="s">
        <v>1472</v>
      </c>
    </row>
    <row r="223" spans="1:3">
      <c r="A223" s="3" t="s">
        <v>1244</v>
      </c>
    </row>
    <row r="224" spans="1:3">
      <c r="A224" s="4" t="s">
        <v>1400</v>
      </c>
      <c r="B224" s="5" t="n">
        <v>47</v>
      </c>
      <c r="C224" s="5" t="n">
        <v>56</v>
      </c>
    </row>
    <row r="225" spans="1:3">
      <c r="A225" s="4" t="s">
        <v>1473</v>
      </c>
    </row>
    <row r="226" spans="1:3">
      <c r="A226" s="3" t="s">
        <v>1244</v>
      </c>
    </row>
    <row r="227" spans="1:3">
      <c r="A227" s="4" t="s">
        <v>1400</v>
      </c>
      <c r="B227" s="5" t="n">
        <v>8</v>
      </c>
      <c r="C227" s="5" t="n">
        <v>9</v>
      </c>
    </row>
    <row r="228" spans="1:3">
      <c r="A228" s="4" t="s">
        <v>1474</v>
      </c>
    </row>
    <row r="229" spans="1:3">
      <c r="A229" s="3" t="s">
        <v>1244</v>
      </c>
    </row>
    <row r="230" spans="1:3">
      <c r="A230" s="4" t="s">
        <v>1400</v>
      </c>
      <c r="B230" s="5" t="n">
        <v>15</v>
      </c>
      <c r="C230" s="5" t="n">
        <v>9</v>
      </c>
    </row>
    <row r="231" spans="1:3">
      <c r="A231" s="4" t="s">
        <v>1475</v>
      </c>
    </row>
    <row r="232" spans="1:3">
      <c r="A232" s="3" t="s">
        <v>1244</v>
      </c>
    </row>
    <row r="233" spans="1:3">
      <c r="A233" s="4" t="s">
        <v>1400</v>
      </c>
      <c r="B233" s="5" t="n">
        <v>2</v>
      </c>
      <c r="C233" s="5" t="n">
        <v>2</v>
      </c>
    </row>
    <row r="234" spans="1:3">
      <c r="A234" s="4" t="s">
        <v>1476</v>
      </c>
    </row>
    <row r="235" spans="1:3">
      <c r="A235" s="3" t="s">
        <v>1244</v>
      </c>
    </row>
    <row r="236" spans="1:3">
      <c r="A236" s="4" t="s">
        <v>1400</v>
      </c>
      <c r="B236" s="5" t="n">
        <v>22</v>
      </c>
      <c r="C236" s="5" t="n">
        <v>36</v>
      </c>
    </row>
    <row r="237" spans="1:3">
      <c r="A237" s="4" t="s">
        <v>885</v>
      </c>
    </row>
    <row r="238" spans="1:3">
      <c r="A238" s="3" t="s">
        <v>1244</v>
      </c>
    </row>
    <row r="239" spans="1:3">
      <c r="A239" s="4" t="s">
        <v>1400</v>
      </c>
      <c r="B239" s="5" t="n">
        <v>71</v>
      </c>
      <c r="C239" s="5" t="n">
        <v>54</v>
      </c>
    </row>
    <row r="240" spans="1:3">
      <c r="A240" s="4" t="s">
        <v>1477</v>
      </c>
    </row>
    <row r="241" spans="1:3">
      <c r="A241" s="3" t="s">
        <v>1244</v>
      </c>
    </row>
    <row r="242" spans="1:3">
      <c r="A242" s="4" t="s">
        <v>1400</v>
      </c>
      <c r="B242" s="5" t="n">
        <v>49</v>
      </c>
      <c r="C242" s="5" t="n">
        <v>50</v>
      </c>
    </row>
    <row r="243" spans="1:3">
      <c r="A243" s="4" t="s">
        <v>1478</v>
      </c>
    </row>
    <row r="244" spans="1:3">
      <c r="A244" s="3" t="s">
        <v>1244</v>
      </c>
    </row>
    <row r="245" spans="1:3">
      <c r="A245" s="4" t="s">
        <v>1400</v>
      </c>
      <c r="B245" s="5" t="n">
        <v>9</v>
      </c>
      <c r="C245" s="5" t="n">
        <v>7</v>
      </c>
    </row>
    <row r="246" spans="1:3">
      <c r="A246" s="4" t="s">
        <v>1479</v>
      </c>
    </row>
    <row r="247" spans="1:3">
      <c r="A247" s="3" t="s">
        <v>1244</v>
      </c>
    </row>
    <row r="248" spans="1:3">
      <c r="A248" s="4" t="s">
        <v>1400</v>
      </c>
      <c r="B248" s="5" t="n">
        <v>2</v>
      </c>
      <c r="C248" s="5" t="n">
        <v>6</v>
      </c>
    </row>
    <row r="249" spans="1:3">
      <c r="A249" s="4" t="s">
        <v>1480</v>
      </c>
    </row>
    <row r="250" spans="1:3">
      <c r="A250" s="3" t="s">
        <v>1244</v>
      </c>
    </row>
    <row r="251" spans="1:3">
      <c r="A251" s="4" t="s">
        <v>1400</v>
      </c>
      <c r="B251" s="5" t="n">
        <v>37</v>
      </c>
      <c r="C251" s="5" t="n">
        <v>37</v>
      </c>
    </row>
    <row r="252" spans="1:3">
      <c r="A252" s="4" t="s">
        <v>1481</v>
      </c>
    </row>
    <row r="253" spans="1:3">
      <c r="A253" s="3" t="s">
        <v>1244</v>
      </c>
    </row>
    <row r="254" spans="1:3">
      <c r="A254" s="4" t="s">
        <v>1400</v>
      </c>
      <c r="B254" s="5" t="n">
        <v>1</v>
      </c>
      <c r="C254" s="5" t="n">
        <v>0</v>
      </c>
    </row>
    <row r="255" spans="1:3">
      <c r="A255" s="4" t="s">
        <v>1482</v>
      </c>
    </row>
    <row r="256" spans="1:3">
      <c r="A256" s="3" t="s">
        <v>1244</v>
      </c>
    </row>
    <row r="257" spans="1:3">
      <c r="A257" s="4" t="s">
        <v>1400</v>
      </c>
      <c r="B257" s="5" t="n">
        <v>0</v>
      </c>
      <c r="C257" s="5" t="n">
        <v>0</v>
      </c>
    </row>
    <row r="258" spans="1:3">
      <c r="A258" s="4" t="s">
        <v>1483</v>
      </c>
    </row>
    <row r="259" spans="1:3">
      <c r="A259" s="3" t="s">
        <v>1244</v>
      </c>
    </row>
    <row r="260" spans="1:3">
      <c r="A260" s="4" t="s">
        <v>1400</v>
      </c>
      <c r="B260" s="5" t="n">
        <v>0</v>
      </c>
      <c r="C260" s="5" t="n">
        <v>0</v>
      </c>
    </row>
    <row r="261" spans="1:3">
      <c r="A261" s="4" t="s">
        <v>1484</v>
      </c>
    </row>
    <row r="262" spans="1:3">
      <c r="A262" s="3" t="s">
        <v>1244</v>
      </c>
    </row>
    <row r="263" spans="1:3">
      <c r="A263" s="4" t="s">
        <v>1400</v>
      </c>
      <c r="B263" s="5" t="n">
        <v>14</v>
      </c>
      <c r="C263" s="5" t="n">
        <v>13</v>
      </c>
    </row>
    <row r="264" spans="1:3">
      <c r="A264" s="4" t="s">
        <v>1485</v>
      </c>
    </row>
    <row r="265" spans="1:3">
      <c r="A265" s="3" t="s">
        <v>1244</v>
      </c>
    </row>
    <row r="266" spans="1:3">
      <c r="A266" s="4" t="s">
        <v>1400</v>
      </c>
      <c r="B266" s="5" t="n">
        <v>0</v>
      </c>
      <c r="C266" s="5" t="n">
        <v>0</v>
      </c>
    </row>
    <row r="267" spans="1:3">
      <c r="A267" s="4" t="s">
        <v>1486</v>
      </c>
    </row>
    <row r="268" spans="1:3">
      <c r="A268" s="3" t="s">
        <v>1244</v>
      </c>
    </row>
    <row r="269" spans="1:3">
      <c r="A269" s="4" t="s">
        <v>1400</v>
      </c>
      <c r="B269" s="5" t="n">
        <v>9</v>
      </c>
      <c r="C269" s="5" t="n">
        <v>6</v>
      </c>
    </row>
    <row r="270" spans="1:3">
      <c r="A270" s="4" t="s">
        <v>1487</v>
      </c>
    </row>
    <row r="271" spans="1:3">
      <c r="A271" s="3" t="s">
        <v>1244</v>
      </c>
    </row>
    <row r="272" spans="1:3">
      <c r="A272" s="4" t="s">
        <v>1400</v>
      </c>
      <c r="B272" s="5" t="n">
        <v>5</v>
      </c>
      <c r="C272" s="5" t="n">
        <v>7</v>
      </c>
    </row>
    <row r="273" spans="1:3">
      <c r="A273" s="4" t="s">
        <v>1488</v>
      </c>
    </row>
    <row r="274" spans="1:3">
      <c r="A274" s="3" t="s">
        <v>1244</v>
      </c>
    </row>
    <row r="275" spans="1:3">
      <c r="A275" s="4" t="s">
        <v>1400</v>
      </c>
      <c r="B275" s="5" t="n">
        <v>0</v>
      </c>
      <c r="C275" s="5" t="n">
        <v>0</v>
      </c>
    </row>
    <row r="276" spans="1:3">
      <c r="A276" s="4" t="s">
        <v>1489</v>
      </c>
    </row>
    <row r="277" spans="1:3">
      <c r="A277" s="3" t="s">
        <v>1244</v>
      </c>
    </row>
    <row r="278" spans="1:3">
      <c r="A278" s="4" t="s">
        <v>1400</v>
      </c>
      <c r="B278" s="5" t="n">
        <v>-1865</v>
      </c>
      <c r="C278" s="5" t="n">
        <v>-1798</v>
      </c>
    </row>
    <row r="279" spans="1:3">
      <c r="A279" s="4" t="s">
        <v>1490</v>
      </c>
    </row>
    <row r="280" spans="1:3">
      <c r="A280" s="3" t="s">
        <v>1244</v>
      </c>
    </row>
    <row r="281" spans="1:3">
      <c r="A281" s="4" t="s">
        <v>1400</v>
      </c>
      <c r="B281" s="5" t="n">
        <v>-179</v>
      </c>
      <c r="C281" s="5" t="n">
        <v>-249</v>
      </c>
    </row>
    <row r="282" spans="1:3">
      <c r="A282" s="4" t="s">
        <v>1491</v>
      </c>
    </row>
    <row r="283" spans="1:3">
      <c r="A283" s="3" t="s">
        <v>1244</v>
      </c>
    </row>
    <row r="284" spans="1:3">
      <c r="A284" s="4" t="s">
        <v>1400</v>
      </c>
      <c r="B284" s="5" t="n">
        <v>-3</v>
      </c>
      <c r="C284" s="5" t="n">
        <v>-16</v>
      </c>
    </row>
    <row r="285" spans="1:3">
      <c r="A285" s="4" t="s">
        <v>1492</v>
      </c>
    </row>
    <row r="286" spans="1:3">
      <c r="A286" s="3" t="s">
        <v>1244</v>
      </c>
    </row>
    <row r="287" spans="1:3">
      <c r="A287" s="4" t="s">
        <v>1400</v>
      </c>
      <c r="B287" s="5" t="n">
        <v>-844</v>
      </c>
      <c r="C287" s="5" t="n">
        <v>-928</v>
      </c>
    </row>
    <row r="288" spans="1:3">
      <c r="A288" s="4" t="s">
        <v>1493</v>
      </c>
    </row>
    <row r="289" spans="1:3">
      <c r="A289" s="3" t="s">
        <v>1244</v>
      </c>
    </row>
    <row r="290" spans="1:3">
      <c r="A290" s="4" t="s">
        <v>1400</v>
      </c>
      <c r="B290" s="5" t="n">
        <v>-46</v>
      </c>
      <c r="C290" s="5" t="n">
        <v>4</v>
      </c>
    </row>
    <row r="291" spans="1:3">
      <c r="A291" s="4" t="s">
        <v>1494</v>
      </c>
    </row>
    <row r="292" spans="1:3">
      <c r="A292" s="3" t="s">
        <v>1244</v>
      </c>
    </row>
    <row r="293" spans="1:3">
      <c r="A293" s="4" t="s">
        <v>1400</v>
      </c>
      <c r="B293" s="5" t="n">
        <v>-6</v>
      </c>
      <c r="C293" s="5" t="n">
        <v>-25</v>
      </c>
    </row>
    <row r="294" spans="1:3">
      <c r="A294" s="4" t="s">
        <v>1495</v>
      </c>
    </row>
    <row r="295" spans="1:3">
      <c r="A295" s="3" t="s">
        <v>1244</v>
      </c>
    </row>
    <row r="296" spans="1:3">
      <c r="A296" s="4" t="s">
        <v>1400</v>
      </c>
      <c r="B296" s="5" t="n">
        <v>35</v>
      </c>
      <c r="C296" s="5" t="n">
        <v>37</v>
      </c>
    </row>
    <row r="297" spans="1:3">
      <c r="A297" s="4" t="s">
        <v>1496</v>
      </c>
    </row>
    <row r="298" spans="1:3">
      <c r="A298" s="3" t="s">
        <v>1244</v>
      </c>
    </row>
    <row r="299" spans="1:3">
      <c r="A299" s="4" t="s">
        <v>1400</v>
      </c>
      <c r="B299" s="5" t="n">
        <v>0</v>
      </c>
      <c r="C299" s="5" t="n">
        <v>0</v>
      </c>
    </row>
    <row r="300" spans="1:3">
      <c r="A300" s="4" t="s">
        <v>1497</v>
      </c>
    </row>
    <row r="301" spans="1:3">
      <c r="A301" s="3" t="s">
        <v>1244</v>
      </c>
    </row>
    <row r="302" spans="1:3">
      <c r="A302" s="4" t="s">
        <v>1400</v>
      </c>
      <c r="B302" s="5" t="n">
        <v>383</v>
      </c>
      <c r="C302" s="5" t="n">
        <v>306</v>
      </c>
    </row>
    <row r="303" spans="1:3">
      <c r="A303" s="4" t="s">
        <v>1498</v>
      </c>
    </row>
    <row r="304" spans="1:3">
      <c r="A304" s="3" t="s">
        <v>1244</v>
      </c>
    </row>
    <row r="305" spans="1:3">
      <c r="A305" s="4" t="s">
        <v>1400</v>
      </c>
      <c r="B305" s="5" t="n">
        <v>44</v>
      </c>
      <c r="C305" s="5" t="n">
        <v>110</v>
      </c>
    </row>
    <row r="306" spans="1:3">
      <c r="A306" s="4" t="s">
        <v>1499</v>
      </c>
    </row>
    <row r="307" spans="1:3">
      <c r="A307" s="3" t="s">
        <v>1244</v>
      </c>
    </row>
    <row r="308" spans="1:3">
      <c r="A308" s="4" t="s">
        <v>1400</v>
      </c>
      <c r="B308" s="5" t="n">
        <v>955</v>
      </c>
      <c r="C308" s="5" t="n">
        <v>1653</v>
      </c>
    </row>
    <row r="309" spans="1:3">
      <c r="A309" s="4" t="s">
        <v>1500</v>
      </c>
    </row>
    <row r="310" spans="1:3">
      <c r="A310" s="3" t="s">
        <v>1244</v>
      </c>
    </row>
    <row r="311" spans="1:3">
      <c r="A311" s="4" t="s">
        <v>1400</v>
      </c>
      <c r="B311" s="5" t="n">
        <v>33</v>
      </c>
      <c r="C311" s="5" t="n">
        <v>30</v>
      </c>
    </row>
    <row r="312" spans="1:3">
      <c r="A312" s="4" t="s">
        <v>1501</v>
      </c>
    </row>
    <row r="313" spans="1:3">
      <c r="A313" s="3" t="s">
        <v>1244</v>
      </c>
    </row>
    <row r="314" spans="1:3">
      <c r="A314" s="4" t="s">
        <v>1400</v>
      </c>
      <c r="B314" s="5" t="n">
        <v>0</v>
      </c>
      <c r="C314" s="5" t="n">
        <v>0</v>
      </c>
    </row>
    <row r="315" spans="1:3">
      <c r="A315" s="4" t="s">
        <v>1502</v>
      </c>
    </row>
    <row r="316" spans="1:3">
      <c r="A316" s="3" t="s">
        <v>1244</v>
      </c>
    </row>
    <row r="317" spans="1:3">
      <c r="A317" s="4" t="s">
        <v>1400</v>
      </c>
      <c r="B317" s="5" t="n">
        <v>36</v>
      </c>
      <c r="C317" s="5" t="n">
        <v>17</v>
      </c>
    </row>
    <row r="318" spans="1:3">
      <c r="A318" s="4" t="s">
        <v>1503</v>
      </c>
    </row>
    <row r="319" spans="1:3">
      <c r="A319" s="3" t="s">
        <v>1244</v>
      </c>
    </row>
    <row r="320" spans="1:3">
      <c r="A320" s="4" t="s">
        <v>1400</v>
      </c>
      <c r="C320" s="5" t="n">
        <v>0</v>
      </c>
    </row>
    <row r="321" spans="1:3">
      <c r="A321" s="4" t="s">
        <v>1504</v>
      </c>
    </row>
    <row r="322" spans="1:3">
      <c r="A322" s="3" t="s">
        <v>1244</v>
      </c>
    </row>
    <row r="323" spans="1:3">
      <c r="A323" s="4" t="s">
        <v>1400</v>
      </c>
      <c r="C323" s="5" t="n">
        <v>0</v>
      </c>
    </row>
    <row r="324" spans="1:3">
      <c r="A324" s="4" t="s">
        <v>1505</v>
      </c>
    </row>
    <row r="325" spans="1:3">
      <c r="A325" s="3" t="s">
        <v>1244</v>
      </c>
    </row>
    <row r="326" spans="1:3">
      <c r="A326" s="4" t="s">
        <v>1400</v>
      </c>
      <c r="C326" s="5" t="n">
        <v>0</v>
      </c>
    </row>
    <row r="327" spans="1:3">
      <c r="A327" s="4" t="s">
        <v>1506</v>
      </c>
    </row>
    <row r="328" spans="1:3">
      <c r="A328" s="3" t="s">
        <v>1244</v>
      </c>
    </row>
    <row r="329" spans="1:3">
      <c r="A329" s="4" t="s">
        <v>1400</v>
      </c>
      <c r="C329" s="5" t="n">
        <v>571</v>
      </c>
    </row>
    <row r="330" spans="1:3">
      <c r="A330" s="4" t="s">
        <v>1507</v>
      </c>
    </row>
    <row r="331" spans="1:3">
      <c r="A331" s="3" t="s">
        <v>1244</v>
      </c>
    </row>
    <row r="332" spans="1:3">
      <c r="A332" s="4" t="s">
        <v>1400</v>
      </c>
      <c r="C332" s="5" t="n">
        <v>0</v>
      </c>
    </row>
    <row r="333" spans="1:3">
      <c r="A333" s="4" t="s">
        <v>1508</v>
      </c>
    </row>
    <row r="334" spans="1:3">
      <c r="A334" s="3" t="s">
        <v>1244</v>
      </c>
    </row>
    <row r="335" spans="1:3">
      <c r="A335" s="4" t="s">
        <v>1400</v>
      </c>
      <c r="C335" s="5" t="n">
        <v>0</v>
      </c>
    </row>
    <row r="336" spans="1:3">
      <c r="A336" s="4" t="s">
        <v>1509</v>
      </c>
    </row>
    <row r="337" spans="1:3">
      <c r="A337" s="3" t="s">
        <v>1244</v>
      </c>
    </row>
    <row r="338" spans="1:3">
      <c r="A338" s="4" t="s">
        <v>1400</v>
      </c>
      <c r="C338" s="5" t="n">
        <v>0</v>
      </c>
    </row>
    <row r="339" spans="1:3">
      <c r="A339" s="4" t="s">
        <v>1510</v>
      </c>
    </row>
    <row r="340" spans="1:3">
      <c r="A340" s="3" t="s">
        <v>1244</v>
      </c>
    </row>
    <row r="341" spans="1:3">
      <c r="A341" s="4" t="s">
        <v>1400</v>
      </c>
      <c r="B341" s="5" t="n">
        <v>0</v>
      </c>
      <c r="C341" s="5" t="n">
        <v>0</v>
      </c>
    </row>
    <row r="342" spans="1:3">
      <c r="A342" s="4" t="s">
        <v>1511</v>
      </c>
    </row>
    <row r="343" spans="1:3">
      <c r="A343" s="3" t="s">
        <v>1244</v>
      </c>
    </row>
    <row r="344" spans="1:3">
      <c r="A344" s="4" t="s">
        <v>1400</v>
      </c>
      <c r="B344" s="5" t="n">
        <v>63</v>
      </c>
      <c r="C344" s="5" t="n">
        <v>41</v>
      </c>
    </row>
    <row r="345" spans="1:3">
      <c r="A345" s="4" t="s">
        <v>1512</v>
      </c>
    </row>
    <row r="346" spans="1:3">
      <c r="A346" s="3" t="s">
        <v>1244</v>
      </c>
    </row>
    <row r="347" spans="1:3">
      <c r="A347" s="4" t="s">
        <v>1400</v>
      </c>
      <c r="B347" s="5" t="n">
        <v>0</v>
      </c>
      <c r="C347" s="5" t="n">
        <v>26</v>
      </c>
    </row>
    <row r="348" spans="1:3">
      <c r="A348" s="4" t="s">
        <v>1513</v>
      </c>
    </row>
    <row r="349" spans="1:3">
      <c r="A349" s="3" t="s">
        <v>1244</v>
      </c>
    </row>
    <row r="350" spans="1:3">
      <c r="A350" s="4" t="s">
        <v>1400</v>
      </c>
      <c r="B350" s="5" t="n">
        <v>525</v>
      </c>
      <c r="C350" s="5" t="n">
        <v>599</v>
      </c>
    </row>
    <row r="351" spans="1:3">
      <c r="A351" s="4" t="s">
        <v>1514</v>
      </c>
    </row>
    <row r="352" spans="1:3">
      <c r="A352" s="3" t="s">
        <v>1244</v>
      </c>
    </row>
    <row r="353" spans="1:3">
      <c r="A353" s="4" t="s">
        <v>1400</v>
      </c>
      <c r="B353" s="5" t="n">
        <v>0</v>
      </c>
      <c r="C353" s="5" t="n">
        <v>0</v>
      </c>
    </row>
    <row r="354" spans="1:3">
      <c r="A354" s="4" t="s">
        <v>1515</v>
      </c>
    </row>
    <row r="355" spans="1:3">
      <c r="A355" s="3" t="s">
        <v>1244</v>
      </c>
    </row>
    <row r="356" spans="1:3">
      <c r="A356" s="4" t="s">
        <v>1400</v>
      </c>
      <c r="B356" s="5" t="n">
        <v>0</v>
      </c>
      <c r="C356" s="5" t="n">
        <v>0</v>
      </c>
    </row>
    <row r="357" spans="1:3">
      <c r="A357" s="4" t="s">
        <v>1516</v>
      </c>
    </row>
    <row r="358" spans="1:3">
      <c r="A358" s="3" t="s">
        <v>1244</v>
      </c>
    </row>
    <row r="359" spans="1:3">
      <c r="A359" s="4" t="s">
        <v>1400</v>
      </c>
      <c r="B359" s="5" t="n">
        <v>3</v>
      </c>
      <c r="C359" s="5" t="n">
        <v>3</v>
      </c>
    </row>
    <row r="360" spans="1:3">
      <c r="A360" s="4" t="s">
        <v>1517</v>
      </c>
    </row>
    <row r="361" spans="1:3">
      <c r="A361" s="3" t="s">
        <v>1244</v>
      </c>
    </row>
    <row r="362" spans="1:3">
      <c r="A362" s="4" t="s">
        <v>1400</v>
      </c>
      <c r="B362" s="5" t="n">
        <v>0</v>
      </c>
      <c r="C362" s="5" t="n">
        <v>0</v>
      </c>
    </row>
    <row r="363" spans="1:3">
      <c r="A363" s="4" t="s">
        <v>1518</v>
      </c>
    </row>
    <row r="364" spans="1:3">
      <c r="A364" s="3" t="s">
        <v>1244</v>
      </c>
    </row>
    <row r="365" spans="1:3">
      <c r="A365" s="4" t="s">
        <v>1400</v>
      </c>
      <c r="B365" s="5" t="n">
        <v>320</v>
      </c>
      <c r="C365" s="5" t="n">
        <v>265</v>
      </c>
    </row>
    <row r="366" spans="1:3">
      <c r="A366" s="4" t="s">
        <v>1519</v>
      </c>
    </row>
    <row r="367" spans="1:3">
      <c r="A367" s="3" t="s">
        <v>1244</v>
      </c>
    </row>
    <row r="368" spans="1:3">
      <c r="A368" s="4" t="s">
        <v>1400</v>
      </c>
      <c r="B368" s="5" t="n">
        <v>44</v>
      </c>
      <c r="C368" s="5" t="n">
        <v>84</v>
      </c>
    </row>
    <row r="369" spans="1:3">
      <c r="A369" s="4" t="s">
        <v>1520</v>
      </c>
    </row>
    <row r="370" spans="1:3">
      <c r="A370" s="3" t="s">
        <v>1244</v>
      </c>
    </row>
    <row r="371" spans="1:3">
      <c r="A371" s="4" t="s">
        <v>1400</v>
      </c>
      <c r="B371" s="5" t="n">
        <v>430</v>
      </c>
      <c r="C371" s="5" t="n">
        <v>483</v>
      </c>
    </row>
    <row r="372" spans="1:3">
      <c r="A372" s="4" t="s">
        <v>1521</v>
      </c>
    </row>
    <row r="373" spans="1:3">
      <c r="A373" s="3" t="s">
        <v>1244</v>
      </c>
    </row>
    <row r="374" spans="1:3">
      <c r="A374" s="4" t="s">
        <v>1400</v>
      </c>
      <c r="B374" s="5" t="n">
        <v>33</v>
      </c>
      <c r="C374" s="5" t="n">
        <v>30</v>
      </c>
    </row>
    <row r="375" spans="1:3">
      <c r="A375" s="4" t="s">
        <v>1522</v>
      </c>
    </row>
    <row r="376" spans="1:3">
      <c r="A376" s="3" t="s">
        <v>1244</v>
      </c>
    </row>
    <row r="377" spans="1:3">
      <c r="A377" s="4" t="s">
        <v>1400</v>
      </c>
      <c r="B377" s="5" t="n">
        <v>0</v>
      </c>
      <c r="C377" s="5" t="n">
        <v>0</v>
      </c>
    </row>
    <row r="378" spans="1:3">
      <c r="A378" s="4" t="s">
        <v>1397</v>
      </c>
    </row>
    <row r="379" spans="1:3">
      <c r="A379" s="3" t="s">
        <v>1244</v>
      </c>
    </row>
    <row r="380" spans="1:3">
      <c r="A380" s="4" t="s">
        <v>1400</v>
      </c>
      <c r="B380" s="6" t="n">
        <v>33</v>
      </c>
      <c r="C380" s="6" t="n">
        <v>1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3</v>
      </c>
      <c r="C1" s="2" t="s">
        <v>29</v>
      </c>
      <c r="D1" s="2" t="s">
        <v>30</v>
      </c>
    </row>
    <row r="2" spans="1:4">
      <c r="A2" s="4" t="s">
        <v>1524</v>
      </c>
    </row>
    <row r="3" spans="1:4">
      <c r="A3" s="3" t="s">
        <v>1244</v>
      </c>
    </row>
    <row r="4" spans="1:4">
      <c r="A4" s="4" t="s">
        <v>1525</v>
      </c>
      <c r="B4" s="4" t="s">
        <v>120</v>
      </c>
      <c r="C4" s="6" t="n">
        <v>271</v>
      </c>
      <c r="D4" s="6" t="n">
        <v>293</v>
      </c>
    </row>
    <row r="5" spans="1:4">
      <c r="A5" s="4" t="s">
        <v>1526</v>
      </c>
      <c r="C5" s="5" t="n">
        <v>1799</v>
      </c>
      <c r="D5" s="5" t="n">
        <v>1775</v>
      </c>
    </row>
    <row r="6" spans="1:4">
      <c r="A6" s="4" t="s">
        <v>1527</v>
      </c>
    </row>
    <row r="7" spans="1:4">
      <c r="A7" s="3" t="s">
        <v>1244</v>
      </c>
    </row>
    <row r="8" spans="1:4">
      <c r="A8" s="4" t="s">
        <v>1526</v>
      </c>
      <c r="B8" s="4" t="s">
        <v>465</v>
      </c>
      <c r="C8" s="5" t="n">
        <v>1247</v>
      </c>
      <c r="D8" s="5" t="n">
        <v>1201</v>
      </c>
    </row>
    <row r="9" spans="1:4">
      <c r="A9" s="4" t="s">
        <v>1528</v>
      </c>
    </row>
    <row r="10" spans="1:4">
      <c r="A10" s="3" t="s">
        <v>1244</v>
      </c>
    </row>
    <row r="11" spans="1:4">
      <c r="A11" s="4" t="s">
        <v>1526</v>
      </c>
      <c r="B11" s="4" t="s">
        <v>1529</v>
      </c>
      <c r="C11" s="5" t="n">
        <v>281</v>
      </c>
      <c r="D11" s="5" t="n">
        <v>281</v>
      </c>
    </row>
    <row r="12" spans="1:4">
      <c r="A12" s="4" t="s">
        <v>1530</v>
      </c>
    </row>
    <row r="13" spans="1:4">
      <c r="A13" s="3" t="s">
        <v>1244</v>
      </c>
    </row>
    <row r="14" spans="1:4">
      <c r="A14" s="4" t="s">
        <v>1525</v>
      </c>
      <c r="B14" s="4" t="s">
        <v>120</v>
      </c>
      <c r="C14" s="5" t="n">
        <v>279</v>
      </c>
      <c r="D14" s="5" t="n">
        <v>306</v>
      </c>
    </row>
    <row r="15" spans="1:4">
      <c r="A15" s="4" t="s">
        <v>1526</v>
      </c>
      <c r="C15" s="5" t="n">
        <v>1858</v>
      </c>
      <c r="D15" s="5" t="n">
        <v>1790</v>
      </c>
    </row>
    <row r="16" spans="1:4">
      <c r="A16" s="4" t="s">
        <v>1531</v>
      </c>
    </row>
    <row r="17" spans="1:4">
      <c r="A17" s="3" t="s">
        <v>1244</v>
      </c>
    </row>
    <row r="18" spans="1:4">
      <c r="A18" s="4" t="s">
        <v>1526</v>
      </c>
      <c r="B18" s="4" t="s">
        <v>465</v>
      </c>
      <c r="C18" s="5" t="n">
        <v>1291</v>
      </c>
      <c r="D18" s="5" t="n">
        <v>1201</v>
      </c>
    </row>
    <row r="19" spans="1:4">
      <c r="A19" s="4" t="s">
        <v>1532</v>
      </c>
    </row>
    <row r="20" spans="1:4">
      <c r="A20" s="3" t="s">
        <v>1244</v>
      </c>
    </row>
    <row r="21" spans="1:4">
      <c r="A21" s="4" t="s">
        <v>1526</v>
      </c>
      <c r="B21" s="4" t="s">
        <v>1529</v>
      </c>
      <c r="C21" s="6" t="n">
        <v>288</v>
      </c>
      <c r="D21" s="6" t="n">
        <v>283</v>
      </c>
    </row>
    <row r="22" spans="1:4"/>
    <row r="23" spans="1:4">
      <c r="A23" s="4" t="s">
        <v>120</v>
      </c>
      <c r="B23" s="4" t="s">
        <v>1533</v>
      </c>
    </row>
    <row r="24" spans="1:4">
      <c r="A24" s="4" t="s">
        <v>465</v>
      </c>
      <c r="B24" s="4" t="s">
        <v>1534</v>
      </c>
    </row>
    <row r="25" spans="1:4">
      <c r="A25" s="4" t="s">
        <v>1529</v>
      </c>
      <c r="B25" s="4" t="s">
        <v>1535</v>
      </c>
    </row>
  </sheetData>
  <mergeCells count="5">
    <mergeCell ref="A1:B1"/>
    <mergeCell ref="A22:C22"/>
    <mergeCell ref="B23:C23"/>
    <mergeCell ref="B24:C24"/>
    <mergeCell ref="B25:C2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6</v>
      </c>
      <c r="C1" s="2" t="s">
        <v>29</v>
      </c>
      <c r="D1" s="2" t="s">
        <v>30</v>
      </c>
    </row>
    <row r="2" spans="1:4">
      <c r="A2" s="3" t="s">
        <v>1244</v>
      </c>
    </row>
    <row r="3" spans="1:4">
      <c r="A3" s="4" t="s">
        <v>1537</v>
      </c>
      <c r="D3" s="6" t="n">
        <v>10</v>
      </c>
    </row>
    <row r="4" spans="1:4">
      <c r="A4" s="4" t="s">
        <v>41</v>
      </c>
      <c r="C4" s="6" t="n">
        <v>212</v>
      </c>
      <c r="D4" s="5" t="n">
        <v>253</v>
      </c>
    </row>
    <row r="5" spans="1:4">
      <c r="A5" s="4" t="s">
        <v>1538</v>
      </c>
      <c r="C5" s="5" t="n">
        <v>63</v>
      </c>
      <c r="D5" s="5" t="n">
        <v>7</v>
      </c>
    </row>
    <row r="6" spans="1:4">
      <c r="A6" s="4" t="s">
        <v>101</v>
      </c>
      <c r="C6" s="5" t="n">
        <v>275</v>
      </c>
      <c r="D6" s="5" t="n">
        <v>270</v>
      </c>
    </row>
    <row r="7" spans="1:4">
      <c r="A7" s="4" t="s">
        <v>1539</v>
      </c>
    </row>
    <row r="8" spans="1:4">
      <c r="A8" s="3" t="s">
        <v>1244</v>
      </c>
    </row>
    <row r="9" spans="1:4">
      <c r="A9" s="4" t="s">
        <v>1537</v>
      </c>
      <c r="D9" s="5" t="n">
        <v>10</v>
      </c>
    </row>
    <row r="10" spans="1:4">
      <c r="A10" s="4" t="s">
        <v>41</v>
      </c>
      <c r="B10" s="4" t="s">
        <v>120</v>
      </c>
      <c r="C10" s="5" t="n">
        <v>0</v>
      </c>
      <c r="D10" s="5" t="n">
        <v>0</v>
      </c>
    </row>
    <row r="11" spans="1:4">
      <c r="A11" s="4" t="s">
        <v>1538</v>
      </c>
      <c r="C11" s="5" t="n">
        <v>0</v>
      </c>
      <c r="D11" s="5" t="n">
        <v>0</v>
      </c>
    </row>
    <row r="12" spans="1:4">
      <c r="A12" s="4" t="s">
        <v>101</v>
      </c>
      <c r="C12" s="5" t="n">
        <v>0</v>
      </c>
      <c r="D12" s="5" t="n">
        <v>10</v>
      </c>
    </row>
    <row r="13" spans="1:4">
      <c r="A13" s="4" t="s">
        <v>1540</v>
      </c>
    </row>
    <row r="14" spans="1:4">
      <c r="A14" s="3" t="s">
        <v>1244</v>
      </c>
    </row>
    <row r="15" spans="1:4">
      <c r="A15" s="4" t="s">
        <v>1537</v>
      </c>
      <c r="D15" s="5" t="n">
        <v>0</v>
      </c>
    </row>
    <row r="16" spans="1:4">
      <c r="A16" s="4" t="s">
        <v>41</v>
      </c>
      <c r="B16" s="4" t="s">
        <v>120</v>
      </c>
      <c r="C16" s="5" t="n">
        <v>212</v>
      </c>
      <c r="D16" s="5" t="n">
        <v>253</v>
      </c>
    </row>
    <row r="17" spans="1:4">
      <c r="A17" s="4" t="s">
        <v>1538</v>
      </c>
      <c r="C17" s="5" t="n">
        <v>63</v>
      </c>
      <c r="D17" s="5" t="n">
        <v>7</v>
      </c>
    </row>
    <row r="18" spans="1:4">
      <c r="A18" s="4" t="s">
        <v>101</v>
      </c>
      <c r="C18" s="6" t="n">
        <v>275</v>
      </c>
      <c r="D18" s="6" t="n">
        <v>260</v>
      </c>
    </row>
    <row r="19" spans="1:4"/>
    <row r="20" spans="1:4">
      <c r="A20" s="4" t="s">
        <v>120</v>
      </c>
      <c r="B20" s="4" t="s">
        <v>1541</v>
      </c>
    </row>
  </sheetData>
  <mergeCells count="3">
    <mergeCell ref="A1:B1"/>
    <mergeCell ref="A19:C19"/>
    <mergeCell ref="B20:C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2</v>
      </c>
      <c r="B1" s="2" t="s">
        <v>1</v>
      </c>
    </row>
    <row r="2" spans="1:2">
      <c r="B2" s="2" t="s">
        <v>29</v>
      </c>
    </row>
    <row r="3" spans="1:2">
      <c r="A3" s="3" t="s">
        <v>170</v>
      </c>
    </row>
    <row r="4" spans="1:2">
      <c r="A4" s="4" t="s">
        <v>1543</v>
      </c>
      <c r="B4" s="4" t="s">
        <v>15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9</v>
      </c>
    </row>
    <row r="3" spans="1:2">
      <c r="A3" s="3" t="s">
        <v>170</v>
      </c>
    </row>
    <row r="4" spans="1:2">
      <c r="A4" s="4" t="s">
        <v>191</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9</v>
      </c>
      <c r="C2" s="2" t="s">
        <v>30</v>
      </c>
      <c r="D2" s="2" t="s">
        <v>68</v>
      </c>
    </row>
    <row r="3" spans="1:4">
      <c r="A3" s="3" t="s">
        <v>170</v>
      </c>
    </row>
    <row r="4" spans="1:4">
      <c r="A4" s="4" t="s">
        <v>1546</v>
      </c>
      <c r="B4" s="6" t="n">
        <v>364</v>
      </c>
      <c r="C4" s="6" t="n">
        <v>-122</v>
      </c>
      <c r="D4" s="6" t="n">
        <v>50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9</v>
      </c>
      <c r="C2" s="2" t="s">
        <v>30</v>
      </c>
      <c r="D2" s="2" t="s">
        <v>68</v>
      </c>
    </row>
    <row r="3" spans="1:4">
      <c r="A3" s="3" t="s">
        <v>170</v>
      </c>
    </row>
    <row r="4" spans="1:4">
      <c r="A4" s="4" t="s">
        <v>1548</v>
      </c>
      <c r="B4" s="5" t="n">
        <v>1274298</v>
      </c>
      <c r="C4" s="5" t="n">
        <v>1272516</v>
      </c>
      <c r="D4" s="5" t="n">
        <v>1270408</v>
      </c>
    </row>
    <row r="5" spans="1:4">
      <c r="A5" s="4" t="s">
        <v>1549</v>
      </c>
      <c r="B5" s="5" t="n">
        <v>1054</v>
      </c>
      <c r="C5" s="5" t="n">
        <v>0</v>
      </c>
      <c r="D5" s="5" t="n">
        <v>1174</v>
      </c>
    </row>
    <row r="6" spans="1:4">
      <c r="A6" s="4" t="s">
        <v>1550</v>
      </c>
      <c r="B6" s="5" t="n">
        <v>720</v>
      </c>
      <c r="C6" s="5" t="n">
        <v>779</v>
      </c>
      <c r="D6" s="5" t="n">
        <v>42</v>
      </c>
    </row>
    <row r="7" spans="1:4">
      <c r="A7" s="4" t="s">
        <v>1551</v>
      </c>
      <c r="B7" s="5" t="n">
        <v>1276072</v>
      </c>
      <c r="C7" s="5" t="n">
        <v>1273295</v>
      </c>
      <c r="D7" s="5" t="n">
        <v>127162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9</v>
      </c>
      <c r="C2" s="2" t="s">
        <v>30</v>
      </c>
      <c r="D2" s="2" t="s">
        <v>68</v>
      </c>
    </row>
    <row r="3" spans="1:4">
      <c r="A3" s="3" t="s">
        <v>170</v>
      </c>
    </row>
    <row r="4" spans="1:4">
      <c r="A4" s="4" t="s">
        <v>1551</v>
      </c>
      <c r="B4" s="5" t="n">
        <v>1276072</v>
      </c>
      <c r="C4" s="5" t="n">
        <v>1273295</v>
      </c>
      <c r="D4" s="5" t="n">
        <v>1271624</v>
      </c>
    </row>
    <row r="5" spans="1:4">
      <c r="A5" s="4" t="s">
        <v>1553</v>
      </c>
      <c r="B5" s="5" t="n">
        <v>925</v>
      </c>
      <c r="C5" s="5" t="n">
        <v>0</v>
      </c>
      <c r="D5" s="5" t="n">
        <v>632</v>
      </c>
    </row>
    <row r="6" spans="1:4">
      <c r="A6" s="4" t="s">
        <v>1554</v>
      </c>
      <c r="B6" s="5" t="n">
        <v>1276997</v>
      </c>
      <c r="C6" s="5" t="n">
        <v>1273295</v>
      </c>
      <c r="D6" s="5" t="n">
        <v>12722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555</v>
      </c>
      <c r="B1" s="2" t="s">
        <v>1</v>
      </c>
    </row>
    <row r="2" spans="1:2">
      <c r="B2" s="2" t="s">
        <v>598</v>
      </c>
    </row>
    <row r="3" spans="1:2">
      <c r="A3" s="3" t="s">
        <v>170</v>
      </c>
    </row>
    <row r="4" spans="1:2">
      <c r="A4" s="4" t="s">
        <v>1556</v>
      </c>
      <c r="B4" s="4" t="s">
        <v>1557</v>
      </c>
    </row>
    <row r="5" spans="1:2">
      <c r="A5" s="4" t="s">
        <v>1558</v>
      </c>
      <c r="B5" s="4" t="s">
        <v>1559</v>
      </c>
    </row>
    <row r="6" spans="1:2">
      <c r="A6" s="4" t="s">
        <v>1560</v>
      </c>
      <c r="B6" s="4" t="s">
        <v>1561</v>
      </c>
    </row>
    <row r="7" spans="1:2">
      <c r="A7" s="4" t="s">
        <v>1562</v>
      </c>
      <c r="B7" s="6" t="n">
        <v>150</v>
      </c>
    </row>
    <row r="8" spans="1:2">
      <c r="A8" s="4" t="s">
        <v>1563</v>
      </c>
      <c r="B8" s="5" t="n">
        <v>175</v>
      </c>
    </row>
    <row r="9" spans="1:2">
      <c r="A9" s="4" t="s">
        <v>1564</v>
      </c>
      <c r="B9" s="6" t="n">
        <v>1900</v>
      </c>
    </row>
    <row r="10" spans="1:2">
      <c r="A10" s="4" t="s">
        <v>1565</v>
      </c>
      <c r="B10" s="4" t="s">
        <v>156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7</v>
      </c>
      <c r="B1" s="2" t="s">
        <v>1</v>
      </c>
    </row>
    <row r="2" spans="1:3">
      <c r="B2" s="2" t="s">
        <v>29</v>
      </c>
      <c r="C2" s="2" t="s">
        <v>30</v>
      </c>
    </row>
    <row r="3" spans="1:3">
      <c r="A3" s="3" t="s">
        <v>170</v>
      </c>
    </row>
    <row r="4" spans="1:3">
      <c r="A4" s="4" t="s">
        <v>1568</v>
      </c>
      <c r="B4" s="6" t="n">
        <v>8</v>
      </c>
      <c r="C4" s="6" t="n">
        <v>8</v>
      </c>
    </row>
    <row r="5" spans="1:3">
      <c r="A5" s="4" t="s">
        <v>1569</v>
      </c>
      <c r="B5" s="5" t="n">
        <v>1</v>
      </c>
      <c r="C5" s="5" t="n">
        <v>1</v>
      </c>
    </row>
    <row r="6" spans="1:3">
      <c r="A6" s="4" t="s">
        <v>1570</v>
      </c>
      <c r="B6" s="5" t="n">
        <v>4</v>
      </c>
      <c r="C6" s="5" t="n">
        <v>2</v>
      </c>
    </row>
    <row r="7" spans="1:3">
      <c r="A7" s="4" t="s">
        <v>101</v>
      </c>
      <c r="B7" s="5" t="n">
        <v>13</v>
      </c>
      <c r="C7" s="5" t="n">
        <v>11</v>
      </c>
    </row>
    <row r="8" spans="1:3">
      <c r="A8" s="4" t="s">
        <v>1571</v>
      </c>
      <c r="B8" s="5" t="n">
        <v>4</v>
      </c>
      <c r="C8" s="5" t="n">
        <v>3</v>
      </c>
    </row>
    <row r="9" spans="1:3">
      <c r="A9" s="4" t="s">
        <v>1572</v>
      </c>
      <c r="B9" s="6" t="n">
        <v>1</v>
      </c>
      <c r="C9" s="6" t="n">
        <v>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9</v>
      </c>
      <c r="C2" s="2" t="s">
        <v>30</v>
      </c>
      <c r="D2" s="2" t="s">
        <v>68</v>
      </c>
    </row>
    <row r="3" spans="1:4">
      <c r="A3" s="3" t="s">
        <v>170</v>
      </c>
    </row>
    <row r="4" spans="1:4">
      <c r="A4" s="4" t="s">
        <v>70</v>
      </c>
      <c r="B4" s="6" t="n">
        <v>6</v>
      </c>
      <c r="C4" s="6" t="n">
        <v>35</v>
      </c>
      <c r="D4" s="6" t="n">
        <v>32</v>
      </c>
    </row>
    <row r="5" spans="1:4">
      <c r="A5" s="4" t="s">
        <v>71</v>
      </c>
      <c r="B5" s="5" t="n">
        <v>97</v>
      </c>
      <c r="C5" s="5" t="n">
        <v>113</v>
      </c>
      <c r="D5" s="5" t="n">
        <v>127</v>
      </c>
    </row>
    <row r="6" spans="1:4">
      <c r="A6" s="4" t="s">
        <v>1574</v>
      </c>
      <c r="B6" s="5" t="n">
        <v>8</v>
      </c>
      <c r="C6" s="5" t="n">
        <v>7</v>
      </c>
      <c r="D6" s="5" t="n">
        <v>9</v>
      </c>
    </row>
    <row r="7" spans="1:4">
      <c r="A7" s="4" t="s">
        <v>1575</v>
      </c>
      <c r="B7" s="5" t="n">
        <v>-9</v>
      </c>
      <c r="C7" s="5" t="n">
        <v>0</v>
      </c>
      <c r="D7" s="5" t="n">
        <v>22</v>
      </c>
    </row>
    <row r="8" spans="1:4">
      <c r="A8" s="4" t="s">
        <v>1576</v>
      </c>
      <c r="B8" s="6" t="n">
        <v>1</v>
      </c>
      <c r="C8" s="6" t="n">
        <v>1</v>
      </c>
      <c r="D8" s="6" t="n">
        <v>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9</v>
      </c>
      <c r="C1" s="2" t="s">
        <v>30</v>
      </c>
    </row>
    <row r="2" spans="1:3">
      <c r="A2" s="3" t="s">
        <v>170</v>
      </c>
    </row>
    <row r="3" spans="1:3">
      <c r="A3" s="4" t="s">
        <v>1578</v>
      </c>
      <c r="B3" s="6" t="n">
        <v>38</v>
      </c>
      <c r="C3" s="6" t="n">
        <v>8</v>
      </c>
    </row>
    <row r="4" spans="1:3">
      <c r="A4" s="4" t="s">
        <v>53</v>
      </c>
      <c r="B4" s="6" t="n">
        <v>191</v>
      </c>
      <c r="C4" s="6" t="n">
        <v>2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1579</v>
      </c>
      <c r="C1" s="2" t="s">
        <v>1</v>
      </c>
    </row>
    <row r="2" spans="1:4">
      <c r="C2" s="2" t="s">
        <v>29</v>
      </c>
      <c r="D2" s="2" t="s">
        <v>30</v>
      </c>
    </row>
    <row r="3" spans="1:4">
      <c r="A3" s="4" t="s">
        <v>1580</v>
      </c>
    </row>
    <row r="4" spans="1:4">
      <c r="A4" s="3" t="s">
        <v>1581</v>
      </c>
    </row>
    <row r="5" spans="1:4">
      <c r="A5" s="4" t="s">
        <v>1582</v>
      </c>
      <c r="C5" s="4" t="s">
        <v>1583</v>
      </c>
    </row>
    <row r="6" spans="1:4">
      <c r="A6" s="4" t="s">
        <v>1584</v>
      </c>
      <c r="C6" s="4" t="s">
        <v>1585</v>
      </c>
    </row>
    <row r="7" spans="1:4">
      <c r="A7" s="4" t="s">
        <v>1586</v>
      </c>
      <c r="C7" s="4" t="s">
        <v>509</v>
      </c>
      <c r="D7" s="4" t="s">
        <v>509</v>
      </c>
    </row>
    <row r="8" spans="1:4">
      <c r="A8" s="4" t="s">
        <v>1587</v>
      </c>
    </row>
    <row r="9" spans="1:4">
      <c r="A9" s="3" t="s">
        <v>1581</v>
      </c>
    </row>
    <row r="10" spans="1:4">
      <c r="A10" s="4" t="s">
        <v>1582</v>
      </c>
      <c r="C10" s="4" t="s">
        <v>1588</v>
      </c>
    </row>
    <row r="11" spans="1:4">
      <c r="A11" s="4" t="s">
        <v>1584</v>
      </c>
      <c r="C11" s="4" t="s">
        <v>1585</v>
      </c>
    </row>
    <row r="12" spans="1:4">
      <c r="A12" s="4" t="s">
        <v>1586</v>
      </c>
      <c r="C12" s="4" t="s">
        <v>509</v>
      </c>
      <c r="D12" s="4" t="s">
        <v>509</v>
      </c>
    </row>
    <row r="13" spans="1:4">
      <c r="A13" s="4" t="s">
        <v>1589</v>
      </c>
    </row>
    <row r="14" spans="1:4">
      <c r="A14" s="3" t="s">
        <v>1581</v>
      </c>
    </row>
    <row r="15" spans="1:4">
      <c r="A15" s="4" t="s">
        <v>1582</v>
      </c>
      <c r="C15" s="4" t="s">
        <v>1590</v>
      </c>
    </row>
    <row r="16" spans="1:4">
      <c r="A16" s="4" t="s">
        <v>1584</v>
      </c>
      <c r="C16" s="4" t="s">
        <v>1585</v>
      </c>
    </row>
    <row r="17" spans="1:4">
      <c r="A17" s="4" t="s">
        <v>1586</v>
      </c>
      <c r="C17" s="4" t="s">
        <v>509</v>
      </c>
      <c r="D17" s="4" t="s">
        <v>509</v>
      </c>
    </row>
    <row r="18" spans="1:4">
      <c r="A18" s="4" t="s">
        <v>1591</v>
      </c>
    </row>
    <row r="19" spans="1:4">
      <c r="A19" s="3" t="s">
        <v>1581</v>
      </c>
    </row>
    <row r="20" spans="1:4">
      <c r="A20" s="4" t="s">
        <v>1582</v>
      </c>
      <c r="C20" s="4" t="s">
        <v>1592</v>
      </c>
    </row>
    <row r="21" spans="1:4">
      <c r="A21" s="4" t="s">
        <v>1584</v>
      </c>
      <c r="C21" s="4" t="s">
        <v>1585</v>
      </c>
    </row>
    <row r="22" spans="1:4">
      <c r="A22" s="4" t="s">
        <v>1586</v>
      </c>
      <c r="C22" s="4" t="s">
        <v>509</v>
      </c>
      <c r="D22" s="4" t="s">
        <v>509</v>
      </c>
    </row>
    <row r="23" spans="1:4">
      <c r="A23" s="4" t="s">
        <v>1593</v>
      </c>
    </row>
    <row r="24" spans="1:4">
      <c r="A24" s="3" t="s">
        <v>1581</v>
      </c>
    </row>
    <row r="25" spans="1:4">
      <c r="A25" s="4" t="s">
        <v>1582</v>
      </c>
      <c r="C25" s="4" t="s">
        <v>1594</v>
      </c>
    </row>
    <row r="26" spans="1:4">
      <c r="A26" s="4" t="s">
        <v>1584</v>
      </c>
      <c r="C26" s="4" t="s">
        <v>1585</v>
      </c>
    </row>
    <row r="27" spans="1:4">
      <c r="A27" s="4" t="s">
        <v>1586</v>
      </c>
      <c r="C27" s="4" t="s">
        <v>509</v>
      </c>
      <c r="D27" s="4" t="s">
        <v>509</v>
      </c>
    </row>
    <row r="28" spans="1:4">
      <c r="A28" s="4" t="s">
        <v>1595</v>
      </c>
    </row>
    <row r="29" spans="1:4">
      <c r="A29" s="3" t="s">
        <v>1581</v>
      </c>
    </row>
    <row r="30" spans="1:4">
      <c r="A30" s="4" t="s">
        <v>1582</v>
      </c>
      <c r="C30" s="4" t="s">
        <v>1596</v>
      </c>
    </row>
    <row r="31" spans="1:4">
      <c r="A31" s="4" t="s">
        <v>1584</v>
      </c>
      <c r="C31" s="4" t="s">
        <v>1585</v>
      </c>
    </row>
    <row r="32" spans="1:4">
      <c r="A32" s="4" t="s">
        <v>1586</v>
      </c>
      <c r="C32" s="4" t="s">
        <v>509</v>
      </c>
      <c r="D32" s="4" t="s">
        <v>509</v>
      </c>
    </row>
    <row r="33" spans="1:4">
      <c r="A33" s="4" t="s">
        <v>1597</v>
      </c>
    </row>
    <row r="34" spans="1:4">
      <c r="A34" s="3" t="s">
        <v>1581</v>
      </c>
    </row>
    <row r="35" spans="1:4">
      <c r="A35" s="4" t="s">
        <v>1582</v>
      </c>
      <c r="C35" s="4" t="s">
        <v>1598</v>
      </c>
    </row>
    <row r="36" spans="1:4">
      <c r="A36" s="4" t="s">
        <v>1584</v>
      </c>
      <c r="C36" s="4" t="s">
        <v>1585</v>
      </c>
    </row>
    <row r="37" spans="1:4">
      <c r="A37" s="4" t="s">
        <v>1586</v>
      </c>
      <c r="C37" s="4" t="s">
        <v>509</v>
      </c>
      <c r="D37" s="4" t="s">
        <v>509</v>
      </c>
    </row>
    <row r="38" spans="1:4">
      <c r="A38" s="4" t="s">
        <v>1599</v>
      </c>
    </row>
    <row r="39" spans="1:4">
      <c r="A39" s="3" t="s">
        <v>1581</v>
      </c>
    </row>
    <row r="40" spans="1:4">
      <c r="A40" s="4" t="s">
        <v>1582</v>
      </c>
      <c r="C40" s="4" t="s">
        <v>1600</v>
      </c>
    </row>
    <row r="41" spans="1:4">
      <c r="A41" s="4" t="s">
        <v>1584</v>
      </c>
      <c r="C41" s="4" t="s">
        <v>1585</v>
      </c>
    </row>
    <row r="42" spans="1:4">
      <c r="A42" s="4" t="s">
        <v>1586</v>
      </c>
      <c r="C42" s="4" t="s">
        <v>509</v>
      </c>
      <c r="D42" s="4" t="s">
        <v>509</v>
      </c>
    </row>
    <row r="43" spans="1:4">
      <c r="A43" s="4" t="s">
        <v>1601</v>
      </c>
    </row>
    <row r="44" spans="1:4">
      <c r="A44" s="3" t="s">
        <v>1581</v>
      </c>
    </row>
    <row r="45" spans="1:4">
      <c r="A45" s="4" t="s">
        <v>1582</v>
      </c>
      <c r="C45" s="4" t="s">
        <v>1602</v>
      </c>
    </row>
    <row r="46" spans="1:4">
      <c r="A46" s="4" t="s">
        <v>1584</v>
      </c>
      <c r="C46" s="4" t="s">
        <v>1585</v>
      </c>
    </row>
    <row r="47" spans="1:4">
      <c r="A47" s="4" t="s">
        <v>1586</v>
      </c>
      <c r="C47" s="4" t="s">
        <v>509</v>
      </c>
      <c r="D47" s="4" t="s">
        <v>509</v>
      </c>
    </row>
    <row r="48" spans="1:4">
      <c r="A48" s="4" t="s">
        <v>1603</v>
      </c>
    </row>
    <row r="49" spans="1:4">
      <c r="A49" s="3" t="s">
        <v>1581</v>
      </c>
    </row>
    <row r="50" spans="1:4">
      <c r="A50" s="4" t="s">
        <v>1582</v>
      </c>
      <c r="C50" s="4" t="s">
        <v>1604</v>
      </c>
    </row>
    <row r="51" spans="1:4">
      <c r="A51" s="4" t="s">
        <v>1584</v>
      </c>
      <c r="C51" s="4" t="s">
        <v>1585</v>
      </c>
    </row>
    <row r="52" spans="1:4">
      <c r="A52" s="4" t="s">
        <v>1586</v>
      </c>
      <c r="C52" s="4" t="s">
        <v>509</v>
      </c>
      <c r="D52" s="4" t="s">
        <v>509</v>
      </c>
    </row>
    <row r="53" spans="1:4">
      <c r="A53" s="4" t="s">
        <v>1605</v>
      </c>
    </row>
    <row r="54" spans="1:4">
      <c r="A54" s="3" t="s">
        <v>1581</v>
      </c>
    </row>
    <row r="55" spans="1:4">
      <c r="A55" s="4" t="s">
        <v>1582</v>
      </c>
      <c r="B55" s="4" t="s">
        <v>120</v>
      </c>
      <c r="C55" s="4" t="s">
        <v>1606</v>
      </c>
    </row>
    <row r="56" spans="1:4">
      <c r="A56" s="4" t="s">
        <v>1584</v>
      </c>
      <c r="C56" s="4" t="s">
        <v>1585</v>
      </c>
    </row>
    <row r="57" spans="1:4">
      <c r="A57" s="4" t="s">
        <v>1586</v>
      </c>
      <c r="C57" s="4" t="s">
        <v>1607</v>
      </c>
      <c r="D57" s="4" t="s">
        <v>1608</v>
      </c>
    </row>
    <row r="58" spans="1:4">
      <c r="A58" s="4" t="s">
        <v>1609</v>
      </c>
    </row>
    <row r="59" spans="1:4">
      <c r="A59" s="3" t="s">
        <v>1581</v>
      </c>
    </row>
    <row r="60" spans="1:4">
      <c r="A60" s="4" t="s">
        <v>1582</v>
      </c>
      <c r="C60" s="4" t="s">
        <v>1610</v>
      </c>
    </row>
    <row r="61" spans="1:4">
      <c r="A61" s="4" t="s">
        <v>1584</v>
      </c>
      <c r="C61" s="4" t="s">
        <v>1611</v>
      </c>
    </row>
    <row r="62" spans="1:4">
      <c r="A62" s="4" t="s">
        <v>1586</v>
      </c>
      <c r="C62" s="4" t="s">
        <v>509</v>
      </c>
      <c r="D62" s="4" t="s">
        <v>509</v>
      </c>
    </row>
    <row r="63" spans="1:4">
      <c r="A63" s="4" t="s">
        <v>1612</v>
      </c>
    </row>
    <row r="64" spans="1:4">
      <c r="A64" s="3" t="s">
        <v>1581</v>
      </c>
    </row>
    <row r="65" spans="1:4">
      <c r="A65" s="4" t="s">
        <v>1582</v>
      </c>
      <c r="C65" s="4" t="s">
        <v>1613</v>
      </c>
    </row>
    <row r="66" spans="1:4">
      <c r="A66" s="4" t="s">
        <v>1584</v>
      </c>
      <c r="C66" s="4" t="s">
        <v>1611</v>
      </c>
    </row>
    <row r="67" spans="1:4">
      <c r="A67" s="4" t="s">
        <v>1586</v>
      </c>
      <c r="C67" s="4" t="s">
        <v>509</v>
      </c>
      <c r="D67" s="4" t="s">
        <v>509</v>
      </c>
    </row>
    <row r="68" spans="1:4">
      <c r="A68" s="4" t="s">
        <v>1614</v>
      </c>
    </row>
    <row r="69" spans="1:4">
      <c r="A69" s="3" t="s">
        <v>1581</v>
      </c>
    </row>
    <row r="70" spans="1:4">
      <c r="A70" s="4" t="s">
        <v>1582</v>
      </c>
      <c r="C70" s="4" t="s">
        <v>1615</v>
      </c>
    </row>
    <row r="71" spans="1:4">
      <c r="A71" s="4" t="s">
        <v>1584</v>
      </c>
      <c r="C71" s="4" t="s">
        <v>1616</v>
      </c>
    </row>
    <row r="72" spans="1:4">
      <c r="A72" s="4" t="s">
        <v>1586</v>
      </c>
      <c r="C72" s="4" t="s">
        <v>509</v>
      </c>
      <c r="D72" s="4" t="s">
        <v>509</v>
      </c>
    </row>
    <row r="73" spans="1:4">
      <c r="A73" s="4" t="s">
        <v>1617</v>
      </c>
    </row>
    <row r="74" spans="1:4">
      <c r="A74" s="3" t="s">
        <v>1581</v>
      </c>
    </row>
    <row r="75" spans="1:4">
      <c r="A75" s="4" t="s">
        <v>1582</v>
      </c>
      <c r="C75" s="4" t="s">
        <v>1618</v>
      </c>
    </row>
    <row r="76" spans="1:4">
      <c r="A76" s="4" t="s">
        <v>1584</v>
      </c>
      <c r="C76" s="4" t="s">
        <v>1616</v>
      </c>
    </row>
    <row r="77" spans="1:4">
      <c r="A77" s="4" t="s">
        <v>1586</v>
      </c>
      <c r="C77" s="4" t="s">
        <v>509</v>
      </c>
      <c r="D77" s="4" t="s">
        <v>509</v>
      </c>
    </row>
    <row r="78" spans="1:4">
      <c r="A78" s="4" t="s">
        <v>1619</v>
      </c>
    </row>
    <row r="79" spans="1:4">
      <c r="A79" s="3" t="s">
        <v>1581</v>
      </c>
    </row>
    <row r="80" spans="1:4">
      <c r="A80" s="4" t="s">
        <v>1582</v>
      </c>
      <c r="C80" s="4" t="s">
        <v>1620</v>
      </c>
    </row>
    <row r="81" spans="1:4">
      <c r="A81" s="4" t="s">
        <v>1584</v>
      </c>
      <c r="C81" s="4" t="s">
        <v>1616</v>
      </c>
    </row>
    <row r="82" spans="1:4">
      <c r="A82" s="4" t="s">
        <v>1586</v>
      </c>
      <c r="C82" s="4" t="s">
        <v>509</v>
      </c>
      <c r="D82" s="4" t="s">
        <v>509</v>
      </c>
    </row>
    <row r="83" spans="1:4">
      <c r="A83" s="4" t="s">
        <v>1621</v>
      </c>
    </row>
    <row r="84" spans="1:4">
      <c r="A84" s="3" t="s">
        <v>1581</v>
      </c>
    </row>
    <row r="85" spans="1:4">
      <c r="A85" s="4" t="s">
        <v>1582</v>
      </c>
      <c r="C85" s="4" t="s">
        <v>1622</v>
      </c>
    </row>
    <row r="86" spans="1:4">
      <c r="A86" s="4" t="s">
        <v>1584</v>
      </c>
      <c r="C86" s="4" t="s">
        <v>1616</v>
      </c>
    </row>
    <row r="87" spans="1:4">
      <c r="A87" s="4" t="s">
        <v>1586</v>
      </c>
      <c r="C87" s="4" t="s">
        <v>509</v>
      </c>
      <c r="D87" s="4" t="s">
        <v>509</v>
      </c>
    </row>
    <row r="88" spans="1:4">
      <c r="A88" s="4" t="s">
        <v>1623</v>
      </c>
    </row>
    <row r="89" spans="1:4">
      <c r="A89" s="3" t="s">
        <v>1581</v>
      </c>
    </row>
    <row r="90" spans="1:4">
      <c r="A90" s="4" t="s">
        <v>1582</v>
      </c>
      <c r="C90" s="4" t="s">
        <v>1624</v>
      </c>
    </row>
    <row r="91" spans="1:4">
      <c r="A91" s="4" t="s">
        <v>1584</v>
      </c>
      <c r="C91" s="4" t="s">
        <v>1616</v>
      </c>
    </row>
    <row r="92" spans="1:4">
      <c r="A92" s="4" t="s">
        <v>1586</v>
      </c>
      <c r="C92" s="4" t="s">
        <v>509</v>
      </c>
      <c r="D92" s="4" t="s">
        <v>509</v>
      </c>
    </row>
    <row r="93" spans="1:4">
      <c r="A93" s="4" t="s">
        <v>1625</v>
      </c>
    </row>
    <row r="94" spans="1:4">
      <c r="A94" s="3" t="s">
        <v>1581</v>
      </c>
    </row>
    <row r="95" spans="1:4">
      <c r="A95" s="4" t="s">
        <v>1582</v>
      </c>
      <c r="C95" s="4" t="s">
        <v>1626</v>
      </c>
    </row>
    <row r="96" spans="1:4">
      <c r="A96" s="4" t="s">
        <v>1584</v>
      </c>
      <c r="C96" s="4" t="s">
        <v>1616</v>
      </c>
    </row>
    <row r="97" spans="1:4">
      <c r="A97" s="4" t="s">
        <v>1586</v>
      </c>
      <c r="C97" s="4" t="s">
        <v>509</v>
      </c>
      <c r="D97" s="4" t="s">
        <v>509</v>
      </c>
    </row>
    <row r="98" spans="1:4">
      <c r="A98" s="4" t="s">
        <v>1627</v>
      </c>
    </row>
    <row r="99" spans="1:4">
      <c r="A99" s="3" t="s">
        <v>1581</v>
      </c>
    </row>
    <row r="100" spans="1:4">
      <c r="A100" s="4" t="s">
        <v>1582</v>
      </c>
      <c r="C100" s="4" t="s">
        <v>1628</v>
      </c>
    </row>
    <row r="101" spans="1:4">
      <c r="A101" s="4" t="s">
        <v>1584</v>
      </c>
      <c r="C101" s="4" t="s">
        <v>1616</v>
      </c>
    </row>
    <row r="102" spans="1:4">
      <c r="A102" s="4" t="s">
        <v>1586</v>
      </c>
      <c r="C102" s="4" t="s">
        <v>509</v>
      </c>
      <c r="D102" s="4" t="s">
        <v>509</v>
      </c>
    </row>
    <row r="103" spans="1:4">
      <c r="A103" s="4" t="s">
        <v>1629</v>
      </c>
    </row>
    <row r="104" spans="1:4">
      <c r="A104" s="3" t="s">
        <v>1581</v>
      </c>
    </row>
    <row r="105" spans="1:4">
      <c r="A105" s="4" t="s">
        <v>1582</v>
      </c>
      <c r="C105" s="4" t="s">
        <v>1630</v>
      </c>
    </row>
    <row r="106" spans="1:4">
      <c r="A106" s="4" t="s">
        <v>1584</v>
      </c>
      <c r="C106" s="4" t="s">
        <v>1631</v>
      </c>
    </row>
    <row r="107" spans="1:4">
      <c r="A107" s="4" t="s">
        <v>1586</v>
      </c>
      <c r="C107" s="4" t="s">
        <v>509</v>
      </c>
      <c r="D107" s="4" t="s">
        <v>509</v>
      </c>
    </row>
    <row r="108" spans="1:4">
      <c r="A108" s="4" t="s">
        <v>1632</v>
      </c>
    </row>
    <row r="109" spans="1:4">
      <c r="A109" s="3" t="s">
        <v>1581</v>
      </c>
    </row>
    <row r="110" spans="1:4">
      <c r="A110" s="4" t="s">
        <v>1582</v>
      </c>
      <c r="C110" s="4" t="s">
        <v>1633</v>
      </c>
    </row>
    <row r="111" spans="1:4">
      <c r="A111" s="4" t="s">
        <v>1584</v>
      </c>
      <c r="C111" s="4" t="s">
        <v>1631</v>
      </c>
    </row>
    <row r="112" spans="1:4">
      <c r="A112" s="4" t="s">
        <v>1586</v>
      </c>
      <c r="C112" s="4" t="s">
        <v>509</v>
      </c>
      <c r="D112" s="4" t="s">
        <v>509</v>
      </c>
    </row>
    <row r="113" spans="1:4">
      <c r="A113" s="4" t="s">
        <v>1634</v>
      </c>
    </row>
    <row r="114" spans="1:4">
      <c r="A114" s="3" t="s">
        <v>1581</v>
      </c>
    </row>
    <row r="115" spans="1:4">
      <c r="A115" s="4" t="s">
        <v>1582</v>
      </c>
      <c r="C115" s="4" t="s">
        <v>1635</v>
      </c>
    </row>
    <row r="116" spans="1:4">
      <c r="A116" s="4" t="s">
        <v>1584</v>
      </c>
      <c r="C116" s="4" t="s">
        <v>1631</v>
      </c>
    </row>
    <row r="117" spans="1:4">
      <c r="A117" s="4" t="s">
        <v>1586</v>
      </c>
      <c r="C117" s="4" t="s">
        <v>509</v>
      </c>
      <c r="D117" s="4" t="s">
        <v>509</v>
      </c>
    </row>
    <row r="118" spans="1:4">
      <c r="A118" s="4" t="s">
        <v>1636</v>
      </c>
    </row>
    <row r="119" spans="1:4">
      <c r="A119" s="3" t="s">
        <v>1581</v>
      </c>
    </row>
    <row r="120" spans="1:4">
      <c r="A120" s="4" t="s">
        <v>1582</v>
      </c>
      <c r="C120" s="4" t="s">
        <v>1637</v>
      </c>
    </row>
    <row r="121" spans="1:4">
      <c r="A121" s="4" t="s">
        <v>1584</v>
      </c>
      <c r="C121" s="4" t="s">
        <v>1631</v>
      </c>
    </row>
    <row r="122" spans="1:4">
      <c r="A122" s="4" t="s">
        <v>1586</v>
      </c>
      <c r="C122" s="4" t="s">
        <v>509</v>
      </c>
      <c r="D122" s="4" t="s">
        <v>509</v>
      </c>
    </row>
    <row r="123" spans="1:4">
      <c r="A123" s="4" t="s">
        <v>1638</v>
      </c>
    </row>
    <row r="124" spans="1:4">
      <c r="A124" s="3" t="s">
        <v>1581</v>
      </c>
    </row>
    <row r="125" spans="1:4">
      <c r="A125" s="4" t="s">
        <v>1582</v>
      </c>
      <c r="C125" s="4" t="s">
        <v>1639</v>
      </c>
    </row>
    <row r="126" spans="1:4">
      <c r="A126" s="4" t="s">
        <v>1584</v>
      </c>
      <c r="C126" s="4" t="s">
        <v>1640</v>
      </c>
    </row>
    <row r="127" spans="1:4">
      <c r="A127" s="4" t="s">
        <v>1586</v>
      </c>
      <c r="C127" s="4" t="s">
        <v>509</v>
      </c>
      <c r="D127" s="4" t="s">
        <v>509</v>
      </c>
    </row>
    <row r="128" spans="1:4">
      <c r="A128" s="4" t="s">
        <v>1641</v>
      </c>
    </row>
    <row r="129" spans="1:4">
      <c r="A129" s="3" t="s">
        <v>1581</v>
      </c>
    </row>
    <row r="130" spans="1:4">
      <c r="A130" s="4" t="s">
        <v>1582</v>
      </c>
      <c r="C130" s="4" t="s">
        <v>1642</v>
      </c>
    </row>
    <row r="131" spans="1:4">
      <c r="A131" s="4" t="s">
        <v>1584</v>
      </c>
      <c r="C131" s="4" t="s">
        <v>1640</v>
      </c>
    </row>
    <row r="132" spans="1:4">
      <c r="A132" s="4" t="s">
        <v>1586</v>
      </c>
      <c r="C132" s="4" t="s">
        <v>509</v>
      </c>
      <c r="D132" s="4" t="s">
        <v>509</v>
      </c>
    </row>
    <row r="133" spans="1:4">
      <c r="A133" s="4" t="s">
        <v>1643</v>
      </c>
    </row>
    <row r="134" spans="1:4">
      <c r="A134" s="3" t="s">
        <v>1581</v>
      </c>
    </row>
    <row r="135" spans="1:4">
      <c r="A135" s="4" t="s">
        <v>1582</v>
      </c>
      <c r="C135" s="4" t="s">
        <v>1644</v>
      </c>
    </row>
    <row r="136" spans="1:4">
      <c r="A136" s="4" t="s">
        <v>1584</v>
      </c>
      <c r="C136" s="4" t="s">
        <v>1640</v>
      </c>
    </row>
    <row r="137" spans="1:4">
      <c r="A137" s="4" t="s">
        <v>1586</v>
      </c>
      <c r="C137" s="4" t="s">
        <v>509</v>
      </c>
      <c r="D137" s="4" t="s">
        <v>509</v>
      </c>
    </row>
    <row r="138" spans="1:4">
      <c r="A138" s="4" t="s">
        <v>1645</v>
      </c>
    </row>
    <row r="139" spans="1:4">
      <c r="A139" s="3" t="s">
        <v>1581</v>
      </c>
    </row>
    <row r="140" spans="1:4">
      <c r="A140" s="4" t="s">
        <v>1582</v>
      </c>
      <c r="C140" s="4" t="s">
        <v>1646</v>
      </c>
    </row>
    <row r="141" spans="1:4">
      <c r="A141" s="4" t="s">
        <v>1584</v>
      </c>
      <c r="C141" s="4" t="s">
        <v>1640</v>
      </c>
    </row>
    <row r="142" spans="1:4">
      <c r="A142" s="4" t="s">
        <v>1586</v>
      </c>
      <c r="C142" s="4" t="s">
        <v>509</v>
      </c>
      <c r="D142" s="4" t="s">
        <v>509</v>
      </c>
    </row>
    <row r="143" spans="1:4">
      <c r="A143" s="4" t="s">
        <v>1647</v>
      </c>
    </row>
    <row r="144" spans="1:4">
      <c r="A144" s="3" t="s">
        <v>1581</v>
      </c>
    </row>
    <row r="145" spans="1:4">
      <c r="A145" s="4" t="s">
        <v>1582</v>
      </c>
      <c r="C145" s="4" t="s">
        <v>1648</v>
      </c>
    </row>
    <row r="146" spans="1:4">
      <c r="A146" s="4" t="s">
        <v>1584</v>
      </c>
      <c r="C146" s="4" t="s">
        <v>1649</v>
      </c>
    </row>
    <row r="147" spans="1:4">
      <c r="A147" s="4" t="s">
        <v>1586</v>
      </c>
      <c r="C147" s="4" t="s">
        <v>509</v>
      </c>
      <c r="D147" s="4" t="s">
        <v>509</v>
      </c>
    </row>
    <row r="148" spans="1:4">
      <c r="A148" s="4" t="s">
        <v>1650</v>
      </c>
    </row>
    <row r="149" spans="1:4">
      <c r="A149" s="3" t="s">
        <v>1581</v>
      </c>
    </row>
    <row r="150" spans="1:4">
      <c r="A150" s="4" t="s">
        <v>1582</v>
      </c>
      <c r="C150" s="4" t="s">
        <v>1651</v>
      </c>
    </row>
    <row r="151" spans="1:4">
      <c r="A151" s="4" t="s">
        <v>1584</v>
      </c>
      <c r="C151" s="4" t="s">
        <v>1652</v>
      </c>
    </row>
    <row r="152" spans="1:4">
      <c r="A152" s="4" t="s">
        <v>1586</v>
      </c>
      <c r="C152" s="4" t="s">
        <v>509</v>
      </c>
      <c r="D152" s="4" t="s">
        <v>509</v>
      </c>
    </row>
    <row r="153" spans="1:4">
      <c r="A153" s="4" t="s">
        <v>1653</v>
      </c>
    </row>
    <row r="154" spans="1:4">
      <c r="A154" s="3" t="s">
        <v>1581</v>
      </c>
    </row>
    <row r="155" spans="1:4">
      <c r="A155" s="4" t="s">
        <v>1582</v>
      </c>
      <c r="C155" s="4" t="s">
        <v>1654</v>
      </c>
    </row>
    <row r="156" spans="1:4">
      <c r="A156" s="4" t="s">
        <v>1584</v>
      </c>
      <c r="C156" s="4" t="s">
        <v>1655</v>
      </c>
    </row>
    <row r="157" spans="1:4">
      <c r="A157" s="4" t="s">
        <v>1586</v>
      </c>
      <c r="C157" s="4" t="s">
        <v>509</v>
      </c>
      <c r="D157" s="4" t="s">
        <v>509</v>
      </c>
    </row>
    <row r="158" spans="1:4">
      <c r="A158" s="4" t="s">
        <v>1656</v>
      </c>
    </row>
    <row r="159" spans="1:4">
      <c r="A159" s="3" t="s">
        <v>1581</v>
      </c>
    </row>
    <row r="160" spans="1:4">
      <c r="A160" s="4" t="s">
        <v>1582</v>
      </c>
      <c r="C160" s="4" t="s">
        <v>1657</v>
      </c>
    </row>
    <row r="161" spans="1:4">
      <c r="A161" s="4" t="s">
        <v>1584</v>
      </c>
      <c r="C161" s="4" t="s">
        <v>1658</v>
      </c>
    </row>
    <row r="162" spans="1:4">
      <c r="A162" s="4" t="s">
        <v>1586</v>
      </c>
      <c r="C162" s="4" t="s">
        <v>509</v>
      </c>
      <c r="D162" s="4" t="s">
        <v>509</v>
      </c>
    </row>
    <row r="163" spans="1:4">
      <c r="A163" s="4" t="s">
        <v>1659</v>
      </c>
    </row>
    <row r="164" spans="1:4">
      <c r="A164" s="3" t="s">
        <v>1581</v>
      </c>
    </row>
    <row r="165" spans="1:4">
      <c r="A165" s="4" t="s">
        <v>1582</v>
      </c>
      <c r="C165" s="4" t="s">
        <v>1660</v>
      </c>
    </row>
    <row r="166" spans="1:4">
      <c r="A166" s="4" t="s">
        <v>1584</v>
      </c>
      <c r="C166" s="4" t="s">
        <v>1658</v>
      </c>
    </row>
    <row r="167" spans="1:4">
      <c r="A167" s="4" t="s">
        <v>1586</v>
      </c>
      <c r="C167" s="4" t="s">
        <v>1608</v>
      </c>
      <c r="D167" s="4" t="s">
        <v>1608</v>
      </c>
    </row>
    <row r="168" spans="1:4">
      <c r="A168" s="4" t="s">
        <v>1661</v>
      </c>
    </row>
    <row r="169" spans="1:4">
      <c r="A169" s="3" t="s">
        <v>1581</v>
      </c>
    </row>
    <row r="170" spans="1:4">
      <c r="A170" s="4" t="s">
        <v>1582</v>
      </c>
      <c r="C170" s="4" t="s">
        <v>1662</v>
      </c>
    </row>
    <row r="171" spans="1:4">
      <c r="A171" s="4" t="s">
        <v>1584</v>
      </c>
      <c r="C171" s="4" t="s">
        <v>1658</v>
      </c>
    </row>
    <row r="172" spans="1:4">
      <c r="A172" s="4" t="s">
        <v>1586</v>
      </c>
      <c r="C172" s="4" t="s">
        <v>1663</v>
      </c>
      <c r="D172" s="4" t="s">
        <v>1663</v>
      </c>
    </row>
    <row r="173" spans="1:4">
      <c r="A173" s="4" t="s">
        <v>1664</v>
      </c>
    </row>
    <row r="174" spans="1:4">
      <c r="A174" s="3" t="s">
        <v>1581</v>
      </c>
    </row>
    <row r="175" spans="1:4">
      <c r="A175" s="4" t="s">
        <v>1582</v>
      </c>
      <c r="C175" s="4" t="s">
        <v>1665</v>
      </c>
    </row>
    <row r="176" spans="1:4">
      <c r="A176" s="4" t="s">
        <v>1584</v>
      </c>
      <c r="C176" s="4" t="s">
        <v>1666</v>
      </c>
    </row>
    <row r="177" spans="1:4">
      <c r="A177" s="4" t="s">
        <v>1586</v>
      </c>
      <c r="C177" s="4" t="s">
        <v>509</v>
      </c>
      <c r="D177" s="4" t="s">
        <v>509</v>
      </c>
    </row>
    <row r="178" spans="1:4">
      <c r="A178" s="4" t="s">
        <v>1667</v>
      </c>
    </row>
    <row r="179" spans="1:4">
      <c r="A179" s="3" t="s">
        <v>1581</v>
      </c>
    </row>
    <row r="180" spans="1:4">
      <c r="A180" s="4" t="s">
        <v>1582</v>
      </c>
      <c r="B180" s="4" t="s">
        <v>465</v>
      </c>
      <c r="C180" s="4" t="s">
        <v>1668</v>
      </c>
    </row>
    <row r="181" spans="1:4">
      <c r="A181" s="4" t="s">
        <v>1584</v>
      </c>
      <c r="C181" s="4" t="s">
        <v>1669</v>
      </c>
    </row>
    <row r="182" spans="1:4">
      <c r="A182" s="4" t="s">
        <v>1586</v>
      </c>
      <c r="C182" s="4" t="s">
        <v>509</v>
      </c>
      <c r="D182" s="4" t="s">
        <v>509</v>
      </c>
    </row>
    <row r="183" spans="1:4"/>
    <row r="184" spans="1:4">
      <c r="A184" s="4" t="s">
        <v>120</v>
      </c>
      <c r="B184" s="4" t="s">
        <v>1670</v>
      </c>
    </row>
    <row r="185" spans="1:4">
      <c r="A185" s="4" t="s">
        <v>465</v>
      </c>
      <c r="B185" s="4" t="s">
        <v>1671</v>
      </c>
    </row>
  </sheetData>
  <mergeCells count="5">
    <mergeCell ref="A1:B2"/>
    <mergeCell ref="C1:D1"/>
    <mergeCell ref="A183:C183"/>
    <mergeCell ref="B184:C184"/>
    <mergeCell ref="B185:C18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9</v>
      </c>
    </row>
    <row r="3" spans="1:2">
      <c r="A3" s="3" t="s">
        <v>170</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9</v>
      </c>
    </row>
    <row r="3" spans="1:2">
      <c r="A3" s="3" t="s">
        <v>170</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9</v>
      </c>
    </row>
    <row r="3" spans="1:2">
      <c r="A3" s="3" t="s">
        <v>17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9</v>
      </c>
    </row>
    <row r="3" spans="1:2">
      <c r="A3" s="3" t="s">
        <v>17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9</v>
      </c>
    </row>
    <row r="3" spans="1:2">
      <c r="A3" s="3" t="s">
        <v>17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v>
      </c>
      <c r="B1" s="2" t="s">
        <v>29</v>
      </c>
      <c r="C1" s="2" t="s">
        <v>30</v>
      </c>
    </row>
    <row r="2" spans="1:3">
      <c r="A2" s="3" t="s">
        <v>31</v>
      </c>
    </row>
    <row r="3" spans="1:3">
      <c r="A3" s="4" t="s">
        <v>32</v>
      </c>
      <c r="B3" s="6" t="n">
        <v>83</v>
      </c>
      <c r="C3" s="6" t="n">
        <v>87</v>
      </c>
    </row>
    <row r="4" spans="1:3">
      <c r="A4" s="4" t="s">
        <v>33</v>
      </c>
      <c r="B4" s="5" t="n">
        <v>90</v>
      </c>
      <c r="C4" s="5" t="n">
        <v>29</v>
      </c>
    </row>
    <row r="5" spans="1:3">
      <c r="A5" s="4" t="s">
        <v>34</v>
      </c>
      <c r="B5" s="5" t="n">
        <v>932</v>
      </c>
      <c r="C5" s="5" t="n">
        <v>966</v>
      </c>
    </row>
    <row r="6" spans="1:3">
      <c r="A6" s="4" t="s">
        <v>35</v>
      </c>
      <c r="B6" s="5" t="n">
        <v>1226</v>
      </c>
      <c r="C6" s="5" t="n">
        <v>1267</v>
      </c>
    </row>
    <row r="7" spans="1:3">
      <c r="A7" s="4" t="s">
        <v>36</v>
      </c>
      <c r="B7" s="5" t="n">
        <v>225</v>
      </c>
      <c r="C7" s="5" t="n">
        <v>222</v>
      </c>
    </row>
    <row r="8" spans="1:3">
      <c r="A8" s="4" t="s">
        <v>37</v>
      </c>
      <c r="B8" s="5" t="n">
        <v>169</v>
      </c>
      <c r="C8" s="5" t="n">
        <v>0</v>
      </c>
    </row>
    <row r="9" spans="1:3">
      <c r="A9" s="4" t="s">
        <v>38</v>
      </c>
      <c r="B9" s="5" t="n">
        <v>2725</v>
      </c>
      <c r="C9" s="5" t="n">
        <v>2571</v>
      </c>
    </row>
    <row r="10" spans="1:3">
      <c r="A10" s="3" t="s">
        <v>39</v>
      </c>
    </row>
    <row r="11" spans="1:3">
      <c r="A11" s="4" t="s">
        <v>40</v>
      </c>
      <c r="B11" s="5" t="n">
        <v>29</v>
      </c>
      <c r="C11" s="5" t="n">
        <v>153</v>
      </c>
    </row>
    <row r="12" spans="1:3">
      <c r="A12" s="4" t="s">
        <v>41</v>
      </c>
      <c r="B12" s="5" t="n">
        <v>212</v>
      </c>
      <c r="C12" s="5" t="n">
        <v>253</v>
      </c>
    </row>
    <row r="13" spans="1:3">
      <c r="A13" s="4" t="s">
        <v>42</v>
      </c>
      <c r="B13" s="5" t="n">
        <v>132</v>
      </c>
      <c r="C13" s="5" t="n">
        <v>150</v>
      </c>
    </row>
    <row r="14" spans="1:3">
      <c r="A14" s="4" t="s">
        <v>43</v>
      </c>
      <c r="B14" s="5" t="n">
        <v>4521</v>
      </c>
      <c r="C14" s="5" t="n">
        <v>4309</v>
      </c>
    </row>
    <row r="15" spans="1:3">
      <c r="A15" s="4" t="s">
        <v>44</v>
      </c>
      <c r="B15" s="5" t="n">
        <v>722</v>
      </c>
      <c r="C15" s="5" t="n">
        <v>824</v>
      </c>
    </row>
    <row r="16" spans="1:3">
      <c r="A16" s="4" t="s">
        <v>45</v>
      </c>
      <c r="B16" s="5" t="n">
        <v>373</v>
      </c>
      <c r="C16" s="5" t="n">
        <v>292</v>
      </c>
    </row>
    <row r="17" spans="1:3">
      <c r="A17" s="4" t="s">
        <v>46</v>
      </c>
      <c r="B17" s="5" t="n">
        <v>5989</v>
      </c>
      <c r="C17" s="5" t="n">
        <v>5981</v>
      </c>
    </row>
    <row r="18" spans="1:3">
      <c r="A18" s="4" t="s">
        <v>47</v>
      </c>
      <c r="B18" s="5" t="n">
        <v>8714</v>
      </c>
      <c r="C18" s="5" t="n">
        <v>8552</v>
      </c>
    </row>
    <row r="19" spans="1:3">
      <c r="A19" s="3" t="s">
        <v>48</v>
      </c>
    </row>
    <row r="20" spans="1:3">
      <c r="A20" s="4" t="s">
        <v>49</v>
      </c>
      <c r="B20" s="5" t="n">
        <v>822</v>
      </c>
      <c r="C20" s="5" t="n">
        <v>588</v>
      </c>
    </row>
    <row r="21" spans="1:3">
      <c r="A21" s="4" t="s">
        <v>50</v>
      </c>
      <c r="B21" s="5" t="n">
        <v>790</v>
      </c>
      <c r="C21" s="5" t="n">
        <v>644</v>
      </c>
    </row>
    <row r="22" spans="1:3">
      <c r="A22" s="4" t="s">
        <v>51</v>
      </c>
      <c r="B22" s="5" t="n">
        <v>78</v>
      </c>
      <c r="C22" s="5" t="n">
        <v>83</v>
      </c>
    </row>
    <row r="23" spans="1:3">
      <c r="A23" s="4" t="s">
        <v>52</v>
      </c>
      <c r="B23" s="5" t="n">
        <v>43</v>
      </c>
      <c r="C23" s="5" t="n">
        <v>0</v>
      </c>
    </row>
    <row r="24" spans="1:3">
      <c r="A24" s="4" t="s">
        <v>53</v>
      </c>
      <c r="B24" s="5" t="n">
        <v>595</v>
      </c>
      <c r="C24" s="5" t="n">
        <v>708</v>
      </c>
    </row>
    <row r="25" spans="1:3">
      <c r="A25" s="4" t="s">
        <v>54</v>
      </c>
      <c r="B25" s="5" t="n">
        <v>2328</v>
      </c>
      <c r="C25" s="5" t="n">
        <v>2023</v>
      </c>
    </row>
    <row r="26" spans="1:3">
      <c r="A26" s="3" t="s">
        <v>55</v>
      </c>
    </row>
    <row r="27" spans="1:3">
      <c r="A27" s="4" t="s">
        <v>56</v>
      </c>
      <c r="B27" s="5" t="n">
        <v>2388</v>
      </c>
      <c r="C27" s="5" t="n">
        <v>2796</v>
      </c>
    </row>
    <row r="28" spans="1:3">
      <c r="A28" s="4" t="s">
        <v>57</v>
      </c>
      <c r="B28" s="5" t="n">
        <v>228</v>
      </c>
      <c r="C28" s="5" t="n">
        <v>303</v>
      </c>
    </row>
    <row r="29" spans="1:3">
      <c r="A29" s="4" t="s">
        <v>58</v>
      </c>
      <c r="B29" s="5" t="n">
        <v>640</v>
      </c>
      <c r="C29" s="5" t="n">
        <v>576</v>
      </c>
    </row>
    <row r="30" spans="1:3">
      <c r="A30" s="4" t="s">
        <v>51</v>
      </c>
      <c r="B30" s="5" t="n">
        <v>193</v>
      </c>
      <c r="C30" s="5" t="n">
        <v>185</v>
      </c>
    </row>
    <row r="31" spans="1:3">
      <c r="A31" s="4" t="s">
        <v>59</v>
      </c>
      <c r="B31" s="5" t="n">
        <v>7</v>
      </c>
      <c r="C31" s="5" t="n">
        <v>10</v>
      </c>
    </row>
    <row r="32" spans="1:3">
      <c r="A32" s="4" t="s">
        <v>60</v>
      </c>
      <c r="B32" s="5" t="n">
        <v>3456</v>
      </c>
      <c r="C32" s="5" t="n">
        <v>3870</v>
      </c>
    </row>
    <row r="33" spans="1:3">
      <c r="A33" s="4" t="s">
        <v>61</v>
      </c>
      <c r="B33" s="5" t="n">
        <v>5784</v>
      </c>
      <c r="C33" s="5" t="n">
        <v>5893</v>
      </c>
    </row>
    <row r="34" spans="1:3">
      <c r="A34" s="3" t="s">
        <v>62</v>
      </c>
    </row>
    <row r="35" spans="1:3">
      <c r="A35" s="4" t="s">
        <v>63</v>
      </c>
      <c r="B35" s="5" t="n">
        <v>2859</v>
      </c>
      <c r="C35" s="5" t="n">
        <v>2574</v>
      </c>
    </row>
    <row r="36" spans="1:3">
      <c r="A36" s="4" t="s">
        <v>64</v>
      </c>
      <c r="B36" s="5" t="n">
        <v>71</v>
      </c>
      <c r="C36" s="5" t="n">
        <v>85</v>
      </c>
    </row>
    <row r="37" spans="1:3">
      <c r="A37" s="4" t="s">
        <v>65</v>
      </c>
      <c r="B37" s="5" t="n">
        <v>2930</v>
      </c>
      <c r="C37" s="5" t="n">
        <v>2659</v>
      </c>
    </row>
    <row r="38" spans="1:3">
      <c r="A38" s="4" t="s">
        <v>66</v>
      </c>
      <c r="B38" s="6" t="n">
        <v>8714</v>
      </c>
      <c r="C38" s="6" t="n">
        <v>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9</v>
      </c>
    </row>
    <row r="3" spans="1:2">
      <c r="A3" s="3" t="s">
        <v>170</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9</v>
      </c>
    </row>
    <row r="3" spans="1:2">
      <c r="A3" s="3" t="s">
        <v>17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9</v>
      </c>
    </row>
    <row r="3" spans="1:2">
      <c r="A3" s="3" t="s">
        <v>17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9</v>
      </c>
    </row>
    <row r="3" spans="1:2">
      <c r="A3" s="3" t="s">
        <v>17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9</v>
      </c>
    </row>
    <row r="3" spans="1:2">
      <c r="A3" s="3" t="s">
        <v>17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9</v>
      </c>
    </row>
    <row r="3" spans="1:2">
      <c r="A3" s="3" t="s">
        <v>17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9</v>
      </c>
    </row>
    <row r="3" spans="1:2">
      <c r="A3" s="3" t="s">
        <v>17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9</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v>
      </c>
      <c r="B1" s="2" t="s">
        <v>1</v>
      </c>
    </row>
    <row r="2" spans="1:2">
      <c r="B2" s="2" t="s">
        <v>29</v>
      </c>
    </row>
    <row r="3" spans="1:2">
      <c r="A3" s="3" t="s">
        <v>17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9</v>
      </c>
    </row>
    <row r="3" spans="1:2">
      <c r="A3" s="3" t="s">
        <v>17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9</v>
      </c>
      <c r="C2" s="2" t="s">
        <v>30</v>
      </c>
      <c r="D2" s="2" t="s">
        <v>68</v>
      </c>
    </row>
    <row r="3" spans="1:4">
      <c r="A3" s="3" t="s">
        <v>69</v>
      </c>
    </row>
    <row r="4" spans="1:4">
      <c r="A4" s="4" t="s">
        <v>70</v>
      </c>
      <c r="B4" s="6" t="n">
        <v>5418</v>
      </c>
      <c r="C4" s="6" t="n">
        <v>5363</v>
      </c>
      <c r="D4" s="6" t="n">
        <v>5405</v>
      </c>
    </row>
    <row r="5" spans="1:4">
      <c r="A5" s="4" t="s">
        <v>71</v>
      </c>
      <c r="B5" s="5" t="n">
        <v>3746</v>
      </c>
      <c r="C5" s="5" t="n">
        <v>3703</v>
      </c>
      <c r="D5" s="5" t="n">
        <v>3602</v>
      </c>
    </row>
    <row r="6" spans="1:4">
      <c r="A6" s="4" t="s">
        <v>72</v>
      </c>
      <c r="B6" s="5" t="n">
        <v>1672</v>
      </c>
      <c r="C6" s="5" t="n">
        <v>1660</v>
      </c>
      <c r="D6" s="5" t="n">
        <v>1803</v>
      </c>
    </row>
    <row r="7" spans="1:4">
      <c r="A7" s="4" t="s">
        <v>73</v>
      </c>
      <c r="B7" s="5" t="n">
        <v>746</v>
      </c>
      <c r="C7" s="5" t="n">
        <v>722</v>
      </c>
      <c r="D7" s="5" t="n">
        <v>653</v>
      </c>
    </row>
    <row r="8" spans="1:4">
      <c r="A8" s="4" t="s">
        <v>74</v>
      </c>
      <c r="B8" s="5" t="n">
        <v>261</v>
      </c>
      <c r="C8" s="5" t="n">
        <v>321</v>
      </c>
      <c r="D8" s="5" t="n">
        <v>350</v>
      </c>
    </row>
    <row r="9" spans="1:4">
      <c r="A9" s="4" t="s">
        <v>75</v>
      </c>
      <c r="B9" s="5" t="n">
        <v>55</v>
      </c>
      <c r="C9" s="5" t="n">
        <v>73</v>
      </c>
      <c r="D9" s="5" t="n">
        <v>74</v>
      </c>
    </row>
    <row r="10" spans="1:4">
      <c r="A10" s="4" t="s">
        <v>76</v>
      </c>
      <c r="B10" s="5" t="n">
        <v>90</v>
      </c>
      <c r="C10" s="5" t="n">
        <v>618</v>
      </c>
      <c r="D10" s="5" t="n">
        <v>211</v>
      </c>
    </row>
    <row r="11" spans="1:4">
      <c r="A11" s="4" t="s">
        <v>77</v>
      </c>
      <c r="B11" s="5" t="n">
        <v>-109</v>
      </c>
      <c r="C11" s="5" t="n">
        <v>-71</v>
      </c>
      <c r="D11" s="5" t="n">
        <v>-250</v>
      </c>
    </row>
    <row r="12" spans="1:4">
      <c r="A12" s="4" t="s">
        <v>78</v>
      </c>
      <c r="B12" s="5" t="n">
        <v>629</v>
      </c>
      <c r="C12" s="5" t="n">
        <v>-3</v>
      </c>
      <c r="D12" s="5" t="n">
        <v>765</v>
      </c>
    </row>
    <row r="13" spans="1:4">
      <c r="A13" s="4" t="s">
        <v>79</v>
      </c>
      <c r="B13" s="5" t="n">
        <v>229</v>
      </c>
      <c r="C13" s="5" t="n">
        <v>157</v>
      </c>
      <c r="D13" s="5" t="n">
        <v>160</v>
      </c>
    </row>
    <row r="14" spans="1:4">
      <c r="A14" s="4" t="s">
        <v>80</v>
      </c>
      <c r="B14" s="5" t="n">
        <v>-105</v>
      </c>
      <c r="C14" s="5" t="n">
        <v>-25</v>
      </c>
      <c r="D14" s="5" t="n">
        <v>-52</v>
      </c>
    </row>
    <row r="15" spans="1:4">
      <c r="A15" s="4" t="s">
        <v>81</v>
      </c>
      <c r="B15" s="5" t="n">
        <v>124</v>
      </c>
      <c r="C15" s="5" t="n">
        <v>132</v>
      </c>
      <c r="D15" s="5" t="n">
        <v>108</v>
      </c>
    </row>
    <row r="16" spans="1:4">
      <c r="A16" s="4" t="s">
        <v>82</v>
      </c>
      <c r="B16" s="5" t="n">
        <v>0</v>
      </c>
      <c r="C16" s="5" t="n">
        <v>18</v>
      </c>
      <c r="D16" s="5" t="n">
        <v>11</v>
      </c>
    </row>
    <row r="17" spans="1:4">
      <c r="A17" s="4" t="s">
        <v>83</v>
      </c>
      <c r="B17" s="5" t="n">
        <v>505</v>
      </c>
      <c r="C17" s="5" t="n">
        <v>-117</v>
      </c>
      <c r="D17" s="5" t="n">
        <v>668</v>
      </c>
    </row>
    <row r="18" spans="1:4">
      <c r="A18" s="4" t="s">
        <v>84</v>
      </c>
      <c r="B18" s="5" t="n">
        <v>158</v>
      </c>
      <c r="C18" s="5" t="n">
        <v>55</v>
      </c>
      <c r="D18" s="5" t="n">
        <v>162</v>
      </c>
    </row>
    <row r="19" spans="1:4">
      <c r="A19" s="4" t="s">
        <v>85</v>
      </c>
      <c r="B19" s="5" t="n">
        <v>347</v>
      </c>
      <c r="C19" s="5" t="n">
        <v>-172</v>
      </c>
      <c r="D19" s="5" t="n">
        <v>506</v>
      </c>
    </row>
    <row r="20" spans="1:4">
      <c r="A20" s="4" t="s">
        <v>86</v>
      </c>
      <c r="B20" s="5" t="n">
        <v>-17</v>
      </c>
      <c r="C20" s="5" t="n">
        <v>-50</v>
      </c>
      <c r="D20" s="5" t="n">
        <v>-3</v>
      </c>
    </row>
    <row r="21" spans="1:4">
      <c r="A21" s="4" t="s">
        <v>87</v>
      </c>
      <c r="B21" s="6" t="n">
        <v>364</v>
      </c>
      <c r="C21" s="6" t="n">
        <v>-122</v>
      </c>
      <c r="D21" s="6" t="n">
        <v>509</v>
      </c>
    </row>
    <row r="22" spans="1:4">
      <c r="A22" s="3" t="s">
        <v>88</v>
      </c>
    </row>
    <row r="23" spans="1:4">
      <c r="A23" s="4" t="s">
        <v>89</v>
      </c>
      <c r="B23" s="7" t="n">
        <v>0.29</v>
      </c>
      <c r="C23" s="7" t="n">
        <v>-0.1</v>
      </c>
      <c r="D23" s="7" t="n">
        <v>0.4</v>
      </c>
    </row>
    <row r="24" spans="1:4">
      <c r="A24" s="4" t="s">
        <v>90</v>
      </c>
      <c r="B24" s="7" t="n">
        <v>0.29</v>
      </c>
      <c r="C24" s="7" t="n">
        <v>-0.1</v>
      </c>
      <c r="D24" s="7" t="n">
        <v>0.4</v>
      </c>
    </row>
    <row r="25" spans="1:4">
      <c r="A25" s="3" t="s">
        <v>91</v>
      </c>
    </row>
    <row r="26" spans="1:4">
      <c r="A26" s="4" t="s">
        <v>92</v>
      </c>
      <c r="B26" s="5" t="n">
        <v>1276072</v>
      </c>
      <c r="C26" s="5" t="n">
        <v>1273295</v>
      </c>
      <c r="D26" s="5" t="n">
        <v>1271624</v>
      </c>
    </row>
    <row r="27" spans="1:4">
      <c r="A27" s="4" t="s">
        <v>93</v>
      </c>
      <c r="B27" s="5" t="n">
        <v>1276997</v>
      </c>
      <c r="C27" s="5" t="n">
        <v>1273295</v>
      </c>
      <c r="D27" s="5" t="n">
        <v>12722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9</v>
      </c>
    </row>
    <row r="3" spans="1:2">
      <c r="A3" s="3" t="s">
        <v>17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9</v>
      </c>
    </row>
    <row r="3" spans="1:2">
      <c r="A3" s="3" t="s">
        <v>17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9</v>
      </c>
    </row>
    <row r="3" spans="1:2">
      <c r="A3" s="3" t="s">
        <v>17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9</v>
      </c>
    </row>
    <row r="3" spans="1:2">
      <c r="A3" s="3" t="s">
        <v>17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9</v>
      </c>
    </row>
    <row r="3" spans="1:2">
      <c r="A3" s="3" t="s">
        <v>170</v>
      </c>
    </row>
    <row r="4" spans="1:2">
      <c r="A4" s="4" t="s">
        <v>249</v>
      </c>
      <c r="B4" s="4" t="s">
        <v>250</v>
      </c>
    </row>
    <row r="5" spans="1:2">
      <c r="A5" s="4" t="s">
        <v>251</v>
      </c>
      <c r="B5" s="4" t="s">
        <v>252</v>
      </c>
    </row>
    <row r="6" spans="1:2">
      <c r="A6" s="4" t="s">
        <v>253</v>
      </c>
      <c r="B6" s="4" t="s">
        <v>254</v>
      </c>
    </row>
    <row r="7" spans="1:2">
      <c r="A7" s="4" t="s">
        <v>255</v>
      </c>
      <c r="B7" s="4" t="s">
        <v>256</v>
      </c>
    </row>
    <row r="8" spans="1:2">
      <c r="A8" s="4" t="s">
        <v>44</v>
      </c>
      <c r="B8" s="4" t="s">
        <v>257</v>
      </c>
    </row>
    <row r="9" spans="1:2">
      <c r="A9" s="4" t="s">
        <v>258</v>
      </c>
      <c r="B9" s="4" t="s">
        <v>259</v>
      </c>
    </row>
    <row r="10" spans="1:2">
      <c r="A10" s="4" t="s">
        <v>35</v>
      </c>
      <c r="B10" s="4" t="s">
        <v>260</v>
      </c>
    </row>
    <row r="11" spans="1:2">
      <c r="A11" s="4" t="s">
        <v>261</v>
      </c>
      <c r="B11" s="4" t="s">
        <v>262</v>
      </c>
    </row>
    <row r="12" spans="1:2">
      <c r="A12" s="4" t="s">
        <v>134</v>
      </c>
      <c r="B12" s="4" t="s">
        <v>263</v>
      </c>
    </row>
    <row r="13" spans="1:2">
      <c r="A13" s="4" t="s">
        <v>264</v>
      </c>
      <c r="B13" s="4" t="s">
        <v>265</v>
      </c>
    </row>
    <row r="14" spans="1:2">
      <c r="A14" s="4" t="s">
        <v>51</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9</v>
      </c>
    </row>
    <row r="3" spans="1:2">
      <c r="A3" s="3" t="s">
        <v>17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9</v>
      </c>
    </row>
    <row r="3" spans="1:2">
      <c r="A3" s="3" t="s">
        <v>17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9</v>
      </c>
    </row>
    <row r="3" spans="1:2">
      <c r="A3" s="3" t="s">
        <v>170</v>
      </c>
    </row>
    <row r="4" spans="1:2">
      <c r="A4" s="4" t="s">
        <v>185</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9</v>
      </c>
    </row>
    <row r="3" spans="1:2">
      <c r="A3" s="3" t="s">
        <v>170</v>
      </c>
    </row>
    <row r="4" spans="1:2">
      <c r="A4" s="4" t="s">
        <v>3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9</v>
      </c>
    </row>
    <row r="3" spans="1:2">
      <c r="A3" s="3" t="s">
        <v>170</v>
      </c>
    </row>
    <row r="4" spans="1:2">
      <c r="A4" s="4" t="s">
        <v>36</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9</v>
      </c>
      <c r="C2" s="2" t="s">
        <v>30</v>
      </c>
      <c r="D2" s="2" t="s">
        <v>68</v>
      </c>
    </row>
    <row r="3" spans="1:4">
      <c r="A3" s="3" t="s">
        <v>95</v>
      </c>
    </row>
    <row r="4" spans="1:4">
      <c r="A4" s="4" t="s">
        <v>85</v>
      </c>
      <c r="B4" s="6" t="n">
        <v>347</v>
      </c>
      <c r="C4" s="6" t="n">
        <v>-172</v>
      </c>
      <c r="D4" s="6" t="n">
        <v>506</v>
      </c>
    </row>
    <row r="5" spans="1:4">
      <c r="A5" s="3" t="s">
        <v>96</v>
      </c>
    </row>
    <row r="6" spans="1:4">
      <c r="A6" s="4" t="s">
        <v>97</v>
      </c>
      <c r="B6" s="5" t="n">
        <v>152</v>
      </c>
      <c r="C6" s="5" t="n">
        <v>-90</v>
      </c>
      <c r="D6" s="5" t="n">
        <v>-205</v>
      </c>
    </row>
    <row r="7" spans="1:4">
      <c r="A7" s="4" t="s">
        <v>98</v>
      </c>
      <c r="B7" s="5" t="n">
        <v>0</v>
      </c>
      <c r="C7" s="5" t="n">
        <v>-1</v>
      </c>
      <c r="D7" s="5" t="n">
        <v>-2</v>
      </c>
    </row>
    <row r="8" spans="1:4">
      <c r="A8" s="4" t="s">
        <v>99</v>
      </c>
      <c r="B8" s="5" t="n">
        <v>-57</v>
      </c>
      <c r="C8" s="5" t="n">
        <v>17</v>
      </c>
      <c r="D8" s="5" t="n">
        <v>0</v>
      </c>
    </row>
    <row r="9" spans="1:4">
      <c r="A9" s="4" t="s">
        <v>100</v>
      </c>
      <c r="B9" s="5" t="n">
        <v>5</v>
      </c>
      <c r="C9" s="5" t="n">
        <v>-5</v>
      </c>
      <c r="D9" s="5" t="n">
        <v>0</v>
      </c>
    </row>
    <row r="10" spans="1:4">
      <c r="A10" s="4" t="s">
        <v>101</v>
      </c>
      <c r="B10" s="5" t="n">
        <v>100</v>
      </c>
      <c r="C10" s="5" t="n">
        <v>-79</v>
      </c>
      <c r="D10" s="5" t="n">
        <v>-207</v>
      </c>
    </row>
    <row r="11" spans="1:4">
      <c r="A11" s="3" t="s">
        <v>102</v>
      </c>
    </row>
    <row r="12" spans="1:4">
      <c r="A12" s="4" t="s">
        <v>103</v>
      </c>
      <c r="B12" s="5" t="n">
        <v>-17</v>
      </c>
      <c r="C12" s="5" t="n">
        <v>-48</v>
      </c>
      <c r="D12" s="5" t="n">
        <v>63</v>
      </c>
    </row>
    <row r="13" spans="1:4">
      <c r="A13" s="4" t="s">
        <v>104</v>
      </c>
      <c r="B13" s="5" t="n">
        <v>3</v>
      </c>
      <c r="C13" s="5" t="n">
        <v>8</v>
      </c>
      <c r="D13" s="5" t="n">
        <v>-15</v>
      </c>
    </row>
    <row r="14" spans="1:4">
      <c r="A14" s="4" t="s">
        <v>101</v>
      </c>
      <c r="B14" s="5" t="n">
        <v>-14</v>
      </c>
      <c r="C14" s="5" t="n">
        <v>-40</v>
      </c>
      <c r="D14" s="5" t="n">
        <v>48</v>
      </c>
    </row>
    <row r="15" spans="1:4">
      <c r="A15" s="4" t="s">
        <v>105</v>
      </c>
      <c r="B15" s="5" t="n">
        <v>433</v>
      </c>
      <c r="C15" s="5" t="n">
        <v>-291</v>
      </c>
      <c r="D15" s="5" t="n">
        <v>347</v>
      </c>
    </row>
    <row r="16" spans="1:4">
      <c r="A16" s="4" t="s">
        <v>106</v>
      </c>
      <c r="B16" s="5" t="n">
        <v>-13</v>
      </c>
      <c r="C16" s="5" t="n">
        <v>-59</v>
      </c>
      <c r="D16" s="5" t="n">
        <v>-9</v>
      </c>
    </row>
    <row r="17" spans="1:4">
      <c r="A17" s="4" t="s">
        <v>107</v>
      </c>
      <c r="B17" s="6" t="n">
        <v>446</v>
      </c>
      <c r="C17" s="6" t="n">
        <v>-232</v>
      </c>
      <c r="D17" s="6" t="n">
        <v>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9</v>
      </c>
    </row>
    <row r="3" spans="1:2">
      <c r="A3" s="3" t="s">
        <v>17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9</v>
      </c>
    </row>
    <row r="3" spans="1:2">
      <c r="A3" s="3" t="s">
        <v>170</v>
      </c>
    </row>
    <row r="4" spans="1:2">
      <c r="A4" s="4" t="s">
        <v>45</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9</v>
      </c>
    </row>
    <row r="3" spans="1:2">
      <c r="A3" s="3" t="s">
        <v>170</v>
      </c>
    </row>
    <row r="4" spans="1:2">
      <c r="A4" s="4" t="s">
        <v>37</v>
      </c>
      <c r="B4" s="4" t="s">
        <v>319</v>
      </c>
    </row>
    <row r="5" spans="1:2">
      <c r="A5" s="4" t="s">
        <v>52</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9</v>
      </c>
    </row>
    <row r="3" spans="1:2">
      <c r="A3" s="3" t="s">
        <v>170</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17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9</v>
      </c>
    </row>
    <row r="3" spans="1:2">
      <c r="A3" s="3" t="s">
        <v>170</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9</v>
      </c>
    </row>
    <row r="3" spans="1:2">
      <c r="A3" s="3" t="s">
        <v>170</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9</v>
      </c>
    </row>
    <row r="3" spans="1:2">
      <c r="A3" s="3" t="s">
        <v>17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9</v>
      </c>
    </row>
    <row r="3" spans="1:2">
      <c r="A3" s="3" t="s">
        <v>170</v>
      </c>
    </row>
    <row r="4" spans="1:2">
      <c r="A4" s="4" t="s">
        <v>53</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9</v>
      </c>
    </row>
    <row r="3" spans="1:2">
      <c r="A3" s="3" t="s">
        <v>17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0"/>
    <col customWidth="1" max="2" min="2" width="22"/>
    <col customWidth="1" max="3" min="3" width="57"/>
    <col customWidth="1" max="4" min="4" width="23"/>
    <col customWidth="1" max="5" min="5" width="4"/>
    <col customWidth="1" max="6" min="6" width="23"/>
    <col customWidth="1" max="7" min="7" width="43"/>
    <col customWidth="1" max="8" min="8" width="26"/>
    <col customWidth="1" max="9" min="9" width="34"/>
    <col customWidth="1" max="10" min="10" width="27"/>
    <col customWidth="1" max="11" min="11" width="35"/>
  </cols>
  <sheetData>
    <row r="1" spans="1:11">
      <c r="A1" s="1" t="s">
        <v>108</v>
      </c>
      <c r="B1" s="2" t="s">
        <v>101</v>
      </c>
      <c r="C1" s="2" t="s">
        <v>109</v>
      </c>
      <c r="D1" s="2" t="s">
        <v>110</v>
      </c>
      <c r="F1" s="2" t="s">
        <v>111</v>
      </c>
      <c r="G1" s="2" t="s">
        <v>112</v>
      </c>
      <c r="H1" s="2" t="s">
        <v>113</v>
      </c>
      <c r="I1" s="2" t="s">
        <v>114</v>
      </c>
      <c r="J1" s="2" t="s">
        <v>115</v>
      </c>
      <c r="K1" s="2" t="s">
        <v>116</v>
      </c>
    </row>
    <row r="2" spans="1:11">
      <c r="A2" s="4" t="s">
        <v>117</v>
      </c>
      <c r="B2" s="6" t="n">
        <v>3000</v>
      </c>
      <c r="C2" s="6" t="n">
        <v>2974</v>
      </c>
      <c r="D2" s="6" t="n">
        <v>543</v>
      </c>
      <c r="F2" s="6" t="n">
        <v>134</v>
      </c>
      <c r="G2" s="6" t="n">
        <v>-201</v>
      </c>
      <c r="H2" s="6" t="n">
        <v>66</v>
      </c>
      <c r="I2" s="6" t="n">
        <v>-260</v>
      </c>
      <c r="J2" s="6" t="n">
        <v>2692</v>
      </c>
      <c r="K2" s="6" t="n">
        <v>26</v>
      </c>
    </row>
    <row r="3" spans="1:11">
      <c r="A3" s="4" t="s">
        <v>118</v>
      </c>
      <c r="B3" s="5" t="n">
        <v>16</v>
      </c>
      <c r="C3" s="5" t="n">
        <v>16</v>
      </c>
      <c r="D3" s="5" t="n">
        <v>1</v>
      </c>
      <c r="F3" s="5" t="n">
        <v>15</v>
      </c>
      <c r="G3" s="5" t="n">
        <v>0</v>
      </c>
      <c r="H3" s="5" t="n">
        <v>0</v>
      </c>
      <c r="I3" s="5" t="n">
        <v>0</v>
      </c>
      <c r="J3" s="5" t="n">
        <v>0</v>
      </c>
      <c r="K3" s="5" t="n">
        <v>0</v>
      </c>
    </row>
    <row r="4" spans="1:11">
      <c r="A4" s="4" t="s">
        <v>119</v>
      </c>
      <c r="B4" s="5" t="n">
        <v>15</v>
      </c>
      <c r="C4" s="5" t="n">
        <v>15</v>
      </c>
      <c r="D4" s="5" t="n">
        <v>0</v>
      </c>
      <c r="E4" s="4" t="s">
        <v>120</v>
      </c>
      <c r="F4" s="5" t="n">
        <v>0</v>
      </c>
      <c r="G4" s="5" t="n">
        <v>0</v>
      </c>
      <c r="H4" s="5" t="n">
        <v>15</v>
      </c>
      <c r="I4" s="5" t="n">
        <v>0</v>
      </c>
      <c r="J4" s="5" t="n">
        <v>0</v>
      </c>
      <c r="K4" s="5" t="n">
        <v>0</v>
      </c>
    </row>
    <row r="5" spans="1:11">
      <c r="A5" s="4" t="s">
        <v>121</v>
      </c>
      <c r="B5" s="5" t="n">
        <v>-348</v>
      </c>
      <c r="C5" s="5" t="n">
        <v>-347</v>
      </c>
      <c r="D5" s="5" t="n">
        <v>0</v>
      </c>
      <c r="F5" s="5" t="n">
        <v>0</v>
      </c>
      <c r="G5" s="5" t="n">
        <v>0</v>
      </c>
      <c r="H5" s="5" t="n">
        <v>0</v>
      </c>
      <c r="I5" s="5" t="n">
        <v>0</v>
      </c>
      <c r="J5" s="5" t="n">
        <v>-347</v>
      </c>
      <c r="K5" s="5" t="n">
        <v>-1</v>
      </c>
    </row>
    <row r="6" spans="1:11">
      <c r="A6" s="4" t="s">
        <v>122</v>
      </c>
      <c r="B6" s="5" t="n">
        <v>158</v>
      </c>
      <c r="C6" s="5" t="n">
        <v>14</v>
      </c>
      <c r="D6" s="5" t="n">
        <v>0</v>
      </c>
      <c r="F6" s="5" t="n">
        <v>0</v>
      </c>
      <c r="G6" s="5" t="n">
        <v>0</v>
      </c>
      <c r="H6" s="5" t="n">
        <v>14</v>
      </c>
      <c r="I6" s="5" t="n">
        <v>0</v>
      </c>
      <c r="J6" s="5" t="n">
        <v>0</v>
      </c>
      <c r="K6" s="5" t="n">
        <v>144</v>
      </c>
    </row>
    <row r="7" spans="1:11">
      <c r="A7" s="4" t="s">
        <v>123</v>
      </c>
      <c r="B7" s="5" t="n">
        <v>347</v>
      </c>
      <c r="C7" s="5" t="n">
        <v>356</v>
      </c>
      <c r="D7" s="5" t="n">
        <v>0</v>
      </c>
      <c r="F7" s="5" t="n">
        <v>0</v>
      </c>
      <c r="G7" s="5" t="n">
        <v>-199</v>
      </c>
      <c r="H7" s="5" t="n">
        <v>-2</v>
      </c>
      <c r="I7" s="5" t="n">
        <v>0</v>
      </c>
      <c r="J7" s="5" t="n">
        <v>557</v>
      </c>
      <c r="K7" s="5" t="n">
        <v>-9</v>
      </c>
    </row>
    <row r="8" spans="1:11">
      <c r="A8" s="4" t="s">
        <v>124</v>
      </c>
      <c r="B8" s="5" t="n">
        <v>3188</v>
      </c>
      <c r="C8" s="5" t="n">
        <v>3028</v>
      </c>
      <c r="D8" s="5" t="n">
        <v>544</v>
      </c>
      <c r="F8" s="5" t="n">
        <v>149</v>
      </c>
      <c r="G8" s="5" t="n">
        <v>-400</v>
      </c>
      <c r="H8" s="5" t="n">
        <v>93</v>
      </c>
      <c r="I8" s="5" t="n">
        <v>-260</v>
      </c>
      <c r="J8" s="5" t="n">
        <v>2902</v>
      </c>
      <c r="K8" s="5" t="n">
        <v>160</v>
      </c>
    </row>
    <row r="9" spans="1:11">
      <c r="A9" s="4" t="s">
        <v>119</v>
      </c>
      <c r="B9" s="5" t="n">
        <v>15</v>
      </c>
      <c r="C9" s="5" t="n">
        <v>15</v>
      </c>
      <c r="D9" s="5" t="n">
        <v>0</v>
      </c>
      <c r="E9" s="4" t="s">
        <v>120</v>
      </c>
      <c r="F9" s="5" t="n">
        <v>25</v>
      </c>
      <c r="G9" s="5" t="n">
        <v>0</v>
      </c>
      <c r="H9" s="5" t="n">
        <v>-10</v>
      </c>
      <c r="I9" s="5" t="n">
        <v>0</v>
      </c>
      <c r="J9" s="5" t="n">
        <v>0</v>
      </c>
      <c r="K9" s="5" t="n">
        <v>0</v>
      </c>
    </row>
    <row r="10" spans="1:11">
      <c r="A10" s="4" t="s">
        <v>121</v>
      </c>
      <c r="B10" s="5" t="n">
        <v>-226</v>
      </c>
      <c r="C10" s="5" t="n">
        <v>-222</v>
      </c>
      <c r="D10" s="5" t="n">
        <v>0</v>
      </c>
      <c r="F10" s="5" t="n">
        <v>0</v>
      </c>
      <c r="G10" s="5" t="n">
        <v>0</v>
      </c>
      <c r="H10" s="5" t="n">
        <v>0</v>
      </c>
      <c r="I10" s="5" t="n">
        <v>0</v>
      </c>
      <c r="J10" s="5" t="n">
        <v>-222</v>
      </c>
      <c r="K10" s="5" t="n">
        <v>-4</v>
      </c>
    </row>
    <row r="11" spans="1:11">
      <c r="A11" s="4" t="s">
        <v>125</v>
      </c>
      <c r="B11" s="5" t="n">
        <v>-15</v>
      </c>
      <c r="C11" s="5" t="n">
        <v>-15</v>
      </c>
      <c r="D11" s="5" t="n">
        <v>0</v>
      </c>
      <c r="F11" s="5" t="n">
        <v>0</v>
      </c>
      <c r="G11" s="5" t="n">
        <v>0</v>
      </c>
      <c r="H11" s="5" t="n">
        <v>-15</v>
      </c>
      <c r="I11" s="5" t="n">
        <v>0</v>
      </c>
      <c r="J11" s="5" t="n">
        <v>0</v>
      </c>
      <c r="K11" s="5" t="n">
        <v>0</v>
      </c>
    </row>
    <row r="12" spans="1:11">
      <c r="A12" s="4" t="s">
        <v>126</v>
      </c>
      <c r="B12" s="5" t="n">
        <v>-12</v>
      </c>
      <c r="C12" s="5" t="n">
        <v>0</v>
      </c>
      <c r="D12" s="5" t="n">
        <v>0</v>
      </c>
      <c r="F12" s="5" t="n">
        <v>0</v>
      </c>
      <c r="G12" s="5" t="n">
        <v>0</v>
      </c>
      <c r="H12" s="5" t="n">
        <v>0</v>
      </c>
      <c r="I12" s="5" t="n">
        <v>0</v>
      </c>
      <c r="J12" s="5" t="n">
        <v>0</v>
      </c>
      <c r="K12" s="5" t="n">
        <v>-12</v>
      </c>
    </row>
    <row r="13" spans="1:11">
      <c r="A13" s="4" t="s">
        <v>123</v>
      </c>
      <c r="B13" s="5" t="n">
        <v>-291</v>
      </c>
      <c r="C13" s="5" t="n">
        <v>-232</v>
      </c>
      <c r="D13" s="5" t="n">
        <v>0</v>
      </c>
      <c r="F13" s="5" t="n">
        <v>0</v>
      </c>
      <c r="G13" s="5" t="n">
        <v>-81</v>
      </c>
      <c r="H13" s="5" t="n">
        <v>11</v>
      </c>
      <c r="I13" s="5" t="n">
        <v>0</v>
      </c>
      <c r="J13" s="5" t="n">
        <v>-162</v>
      </c>
      <c r="K13" s="5" t="n">
        <v>-59</v>
      </c>
    </row>
    <row r="14" spans="1:11">
      <c r="A14" s="4" t="s">
        <v>127</v>
      </c>
      <c r="B14" s="5" t="n">
        <v>2659</v>
      </c>
      <c r="C14" s="5" t="n">
        <v>2574</v>
      </c>
      <c r="D14" s="5" t="n">
        <v>544</v>
      </c>
      <c r="F14" s="5" t="n">
        <v>174</v>
      </c>
      <c r="G14" s="5" t="n">
        <v>-481</v>
      </c>
      <c r="H14" s="5" t="n">
        <v>79</v>
      </c>
      <c r="I14" s="5" t="n">
        <v>-260</v>
      </c>
      <c r="J14" s="5" t="n">
        <v>2518</v>
      </c>
      <c r="K14" s="5" t="n">
        <v>85</v>
      </c>
    </row>
    <row r="15" spans="1:11">
      <c r="A15" s="4" t="s">
        <v>119</v>
      </c>
      <c r="B15" s="5" t="n">
        <v>16</v>
      </c>
      <c r="C15" s="5" t="n">
        <v>16</v>
      </c>
      <c r="D15" s="5" t="n">
        <v>1</v>
      </c>
      <c r="F15" s="5" t="n">
        <v>12</v>
      </c>
      <c r="G15" s="5" t="n">
        <v>0</v>
      </c>
      <c r="H15" s="5" t="n">
        <v>3</v>
      </c>
      <c r="I15" s="5" t="n">
        <v>0</v>
      </c>
      <c r="J15" s="5" t="n">
        <v>0</v>
      </c>
      <c r="K15" s="5" t="n">
        <v>0</v>
      </c>
    </row>
    <row r="16" spans="1:11">
      <c r="A16" s="4" t="s">
        <v>121</v>
      </c>
      <c r="B16" s="5" t="n">
        <v>-178</v>
      </c>
      <c r="C16" s="5" t="n">
        <v>-177</v>
      </c>
      <c r="D16" s="5" t="n">
        <v>0</v>
      </c>
      <c r="F16" s="5" t="n">
        <v>0</v>
      </c>
      <c r="G16" s="5" t="n">
        <v>0</v>
      </c>
      <c r="H16" s="5" t="n">
        <v>0</v>
      </c>
      <c r="I16" s="5" t="n">
        <v>0</v>
      </c>
      <c r="J16" s="5" t="n">
        <v>-177</v>
      </c>
      <c r="K16" s="5" t="n">
        <v>-1</v>
      </c>
    </row>
    <row r="17" spans="1:11">
      <c r="A17" s="4" t="s">
        <v>123</v>
      </c>
      <c r="B17" s="5" t="n">
        <v>433</v>
      </c>
      <c r="C17" s="5" t="n">
        <v>446</v>
      </c>
      <c r="D17" s="5" t="n">
        <v>0</v>
      </c>
      <c r="F17" s="5" t="n">
        <v>0</v>
      </c>
      <c r="G17" s="5" t="n">
        <v>148</v>
      </c>
      <c r="H17" s="5" t="n">
        <v>-52</v>
      </c>
      <c r="I17" s="5" t="n">
        <v>0</v>
      </c>
      <c r="J17" s="5" t="n">
        <v>350</v>
      </c>
      <c r="K17" s="5" t="n">
        <v>-13</v>
      </c>
    </row>
    <row r="18" spans="1:11">
      <c r="A18" s="4" t="s">
        <v>128</v>
      </c>
      <c r="B18" s="6" t="n">
        <v>2930</v>
      </c>
      <c r="C18" s="6" t="n">
        <v>2859</v>
      </c>
      <c r="D18" s="6" t="n">
        <v>545</v>
      </c>
      <c r="F18" s="6" t="n">
        <v>186</v>
      </c>
      <c r="G18" s="6" t="n">
        <v>-333</v>
      </c>
      <c r="H18" s="6" t="n">
        <v>30</v>
      </c>
      <c r="I18" s="6" t="n">
        <v>-260</v>
      </c>
      <c r="J18" s="6" t="n">
        <v>2691</v>
      </c>
      <c r="K18" s="6" t="n">
        <v>71</v>
      </c>
    </row>
    <row r="19" spans="1:11"/>
    <row r="20" spans="1:11">
      <c r="A20" s="4" t="s">
        <v>120</v>
      </c>
      <c r="B20" s="4" t="s">
        <v>129</v>
      </c>
    </row>
  </sheetData>
  <mergeCells count="3">
    <mergeCell ref="D1:E1"/>
    <mergeCell ref="A19:K19"/>
    <mergeCell ref="B20:K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9</v>
      </c>
    </row>
    <row r="3" spans="1:2">
      <c r="A3" s="3" t="s">
        <v>17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9</v>
      </c>
    </row>
    <row r="3" spans="1:2">
      <c r="A3" s="3" t="s">
        <v>170</v>
      </c>
    </row>
    <row r="4" spans="1:2">
      <c r="A4" s="4" t="s">
        <v>51</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17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9</v>
      </c>
    </row>
    <row r="3" spans="1:2">
      <c r="A3" s="3" t="s">
        <v>170</v>
      </c>
    </row>
    <row r="4" spans="1:2">
      <c r="A4" s="4" t="s">
        <v>71</v>
      </c>
      <c r="B4" s="4" t="s">
        <v>402</v>
      </c>
    </row>
    <row r="5" spans="1:2">
      <c r="A5" s="4" t="s">
        <v>403</v>
      </c>
      <c r="B5" s="4" t="s">
        <v>404</v>
      </c>
    </row>
    <row r="6" spans="1:2">
      <c r="A6" s="4" t="s">
        <v>405</v>
      </c>
      <c r="B6" s="4" t="s">
        <v>406</v>
      </c>
    </row>
    <row r="7" spans="1:2">
      <c r="A7" s="4" t="s">
        <v>269</v>
      </c>
      <c r="B7"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9</v>
      </c>
    </row>
    <row r="3" spans="1:2">
      <c r="A3" s="3" t="s">
        <v>17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c r="B17" s="4" t="s">
        <v>436</v>
      </c>
    </row>
    <row r="18" spans="1:2">
      <c r="A18" s="4" t="s">
        <v>437</v>
      </c>
      <c r="B18"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9</v>
      </c>
    </row>
    <row r="3" spans="1:2">
      <c r="A3" s="3" t="s">
        <v>17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9</v>
      </c>
    </row>
    <row r="3" spans="1:2">
      <c r="A3" s="3" t="s">
        <v>170</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9</v>
      </c>
    </row>
    <row r="3" spans="1:2">
      <c r="A3" s="3" t="s">
        <v>170</v>
      </c>
    </row>
    <row r="4" spans="1:2">
      <c r="A4" s="4" t="s">
        <v>454</v>
      </c>
      <c r="B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4"/>
  </cols>
  <sheetData>
    <row r="1" spans="1:3">
      <c r="A1" s="1" t="s">
        <v>456</v>
      </c>
      <c r="B1" s="2" t="s">
        <v>1</v>
      </c>
    </row>
    <row r="2" spans="1:3">
      <c r="B2" s="2" t="s">
        <v>29</v>
      </c>
    </row>
    <row r="3" spans="1:3">
      <c r="A3" s="4" t="s">
        <v>457</v>
      </c>
    </row>
    <row r="4" spans="1:3">
      <c r="A4" s="3" t="s">
        <v>458</v>
      </c>
    </row>
    <row r="5" spans="1:3">
      <c r="A5" s="4" t="s">
        <v>459</v>
      </c>
      <c r="B5" s="4" t="s">
        <v>460</v>
      </c>
    </row>
    <row r="6" spans="1:3">
      <c r="A6" s="4" t="s">
        <v>461</v>
      </c>
    </row>
    <row r="7" spans="1:3">
      <c r="A7" s="3" t="s">
        <v>458</v>
      </c>
    </row>
    <row r="8" spans="1:3">
      <c r="A8" s="4" t="s">
        <v>459</v>
      </c>
      <c r="B8" s="4" t="s">
        <v>462</v>
      </c>
      <c r="C8" s="4" t="s">
        <v>120</v>
      </c>
    </row>
    <row r="9" spans="1:3">
      <c r="A9" s="4" t="s">
        <v>463</v>
      </c>
    </row>
    <row r="10" spans="1:3">
      <c r="A10" s="3" t="s">
        <v>458</v>
      </c>
    </row>
    <row r="11" spans="1:3">
      <c r="A11" s="4" t="s">
        <v>459</v>
      </c>
      <c r="B11" s="4" t="s">
        <v>464</v>
      </c>
      <c r="C11" s="4" t="s">
        <v>465</v>
      </c>
    </row>
    <row r="12" spans="1:3">
      <c r="A12" s="4" t="s">
        <v>466</v>
      </c>
    </row>
    <row r="13" spans="1:3">
      <c r="A13" s="3" t="s">
        <v>458</v>
      </c>
    </row>
    <row r="14" spans="1:3">
      <c r="A14" s="4" t="s">
        <v>459</v>
      </c>
      <c r="B14" s="4" t="s">
        <v>467</v>
      </c>
    </row>
    <row r="15" spans="1:3">
      <c r="A15" s="4" t="s">
        <v>468</v>
      </c>
    </row>
    <row r="16" spans="1:3">
      <c r="A16" s="3" t="s">
        <v>458</v>
      </c>
    </row>
    <row r="17" spans="1:3">
      <c r="A17" s="4" t="s">
        <v>459</v>
      </c>
      <c r="B17" s="4" t="s">
        <v>469</v>
      </c>
    </row>
    <row r="18" spans="1:3"/>
    <row r="19" spans="1:3">
      <c r="A19" s="4" t="s">
        <v>120</v>
      </c>
      <c r="B19" s="4" t="s">
        <v>470</v>
      </c>
    </row>
    <row r="20" spans="1:3">
      <c r="A20" s="4" t="s">
        <v>465</v>
      </c>
      <c r="B20" s="4" t="s">
        <v>471</v>
      </c>
    </row>
  </sheetData>
  <mergeCells count="6">
    <mergeCell ref="A1:A2"/>
    <mergeCell ref="B1:C1"/>
    <mergeCell ref="B2:C2"/>
    <mergeCell ref="A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9</v>
      </c>
    </row>
    <row r="3" spans="1:2">
      <c r="A3" s="4" t="s">
        <v>473</v>
      </c>
    </row>
    <row r="4" spans="1:2">
      <c r="A4" s="3" t="s">
        <v>474</v>
      </c>
    </row>
    <row r="5" spans="1:2">
      <c r="A5" s="4" t="s">
        <v>459</v>
      </c>
      <c r="B5" s="4" t="s">
        <v>475</v>
      </c>
    </row>
    <row r="6" spans="1:2">
      <c r="A6" s="4" t="s">
        <v>476</v>
      </c>
    </row>
    <row r="7" spans="1:2">
      <c r="A7" s="3" t="s">
        <v>474</v>
      </c>
    </row>
    <row r="8" spans="1:2">
      <c r="A8" s="4" t="s">
        <v>459</v>
      </c>
      <c r="B8" s="4" t="s">
        <v>477</v>
      </c>
    </row>
    <row r="9" spans="1:2">
      <c r="A9" s="4" t="s">
        <v>478</v>
      </c>
    </row>
    <row r="10" spans="1:2">
      <c r="A10" s="3" t="s">
        <v>474</v>
      </c>
    </row>
    <row r="11" spans="1:2">
      <c r="A11" s="4" t="s">
        <v>459</v>
      </c>
      <c r="B11" s="4" t="s">
        <v>479</v>
      </c>
    </row>
    <row r="12" spans="1:2">
      <c r="A12" s="4" t="s">
        <v>480</v>
      </c>
    </row>
    <row r="13" spans="1:2">
      <c r="A13" s="3" t="s">
        <v>474</v>
      </c>
    </row>
    <row r="14" spans="1:2">
      <c r="A14" s="4" t="s">
        <v>459</v>
      </c>
      <c r="B14" s="4" t="s">
        <v>481</v>
      </c>
    </row>
    <row r="15" spans="1:2">
      <c r="A15" s="4" t="s">
        <v>482</v>
      </c>
    </row>
    <row r="16" spans="1:2">
      <c r="A16" s="3" t="s">
        <v>474</v>
      </c>
    </row>
    <row r="17" spans="1:2">
      <c r="A17" s="4" t="s">
        <v>459</v>
      </c>
      <c r="B17" s="4" t="s">
        <v>469</v>
      </c>
    </row>
    <row r="18" spans="1:2">
      <c r="A18" s="4" t="s">
        <v>483</v>
      </c>
    </row>
    <row r="19" spans="1:2">
      <c r="A19" s="3" t="s">
        <v>474</v>
      </c>
    </row>
    <row r="20" spans="1:2">
      <c r="A20" s="4" t="s">
        <v>459</v>
      </c>
      <c r="B20"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v>
      </c>
      <c r="B1" s="2" t="s">
        <v>1</v>
      </c>
    </row>
    <row r="2" spans="1:4">
      <c r="B2" s="2" t="s">
        <v>29</v>
      </c>
      <c r="C2" s="2" t="s">
        <v>30</v>
      </c>
      <c r="D2" s="2" t="s">
        <v>68</v>
      </c>
    </row>
    <row r="3" spans="1:4">
      <c r="A3" s="3" t="s">
        <v>131</v>
      </c>
    </row>
    <row r="4" spans="1:4">
      <c r="A4" s="4" t="s">
        <v>85</v>
      </c>
      <c r="B4" s="6" t="n">
        <v>347</v>
      </c>
      <c r="C4" s="6" t="n">
        <v>-172</v>
      </c>
      <c r="D4" s="6" t="n">
        <v>506</v>
      </c>
    </row>
    <row r="5" spans="1:4">
      <c r="A5" s="3" t="s">
        <v>132</v>
      </c>
    </row>
    <row r="6" spans="1:4">
      <c r="A6" s="4" t="s">
        <v>133</v>
      </c>
      <c r="B6" s="5" t="n">
        <v>390</v>
      </c>
      <c r="C6" s="5" t="n">
        <v>401</v>
      </c>
      <c r="D6" s="5" t="n">
        <v>355</v>
      </c>
    </row>
    <row r="7" spans="1:4">
      <c r="A7" s="4" t="s">
        <v>134</v>
      </c>
      <c r="B7" s="5" t="n">
        <v>28</v>
      </c>
      <c r="C7" s="5" t="n">
        <v>5</v>
      </c>
      <c r="D7" s="5" t="n">
        <v>75</v>
      </c>
    </row>
    <row r="8" spans="1:4">
      <c r="A8" s="4" t="s">
        <v>135</v>
      </c>
      <c r="B8" s="5" t="n">
        <v>137</v>
      </c>
      <c r="C8" s="5" t="n">
        <v>76</v>
      </c>
      <c r="D8" s="5" t="n">
        <v>44</v>
      </c>
    </row>
    <row r="9" spans="1:4">
      <c r="A9" s="4" t="s">
        <v>136</v>
      </c>
      <c r="B9" s="5" t="n">
        <v>0</v>
      </c>
      <c r="C9" s="5" t="n">
        <v>-18</v>
      </c>
      <c r="D9" s="5" t="n">
        <v>-11</v>
      </c>
    </row>
    <row r="10" spans="1:4">
      <c r="A10" s="4" t="s">
        <v>137</v>
      </c>
      <c r="B10" s="5" t="n">
        <v>-54</v>
      </c>
      <c r="C10" s="5" t="n">
        <v>433</v>
      </c>
      <c r="D10" s="5" t="n">
        <v>-210</v>
      </c>
    </row>
    <row r="11" spans="1:4">
      <c r="A11" s="4" t="s">
        <v>119</v>
      </c>
      <c r="B11" s="5" t="n">
        <v>16</v>
      </c>
      <c r="C11" s="5" t="n">
        <v>15</v>
      </c>
      <c r="D11" s="5" t="n">
        <v>15</v>
      </c>
    </row>
    <row r="12" spans="1:4">
      <c r="A12" s="4" t="s">
        <v>138</v>
      </c>
      <c r="B12" s="5" t="n">
        <v>-46</v>
      </c>
      <c r="C12" s="5" t="n">
        <v>-2</v>
      </c>
      <c r="D12" s="5" t="n">
        <v>5</v>
      </c>
    </row>
    <row r="13" spans="1:4">
      <c r="A13" s="4" t="s">
        <v>139</v>
      </c>
      <c r="B13" s="5" t="n">
        <v>471</v>
      </c>
      <c r="C13" s="5" t="n">
        <v>910</v>
      </c>
      <c r="D13" s="5" t="n">
        <v>273</v>
      </c>
    </row>
    <row r="14" spans="1:4">
      <c r="A14" s="4" t="s">
        <v>140</v>
      </c>
      <c r="B14" s="5" t="n">
        <v>57</v>
      </c>
      <c r="C14" s="5" t="n">
        <v>70</v>
      </c>
      <c r="D14" s="5" t="n">
        <v>25</v>
      </c>
    </row>
    <row r="15" spans="1:4">
      <c r="A15" s="4" t="s">
        <v>141</v>
      </c>
      <c r="B15" s="5" t="n">
        <v>21</v>
      </c>
      <c r="C15" s="5" t="n">
        <v>150</v>
      </c>
      <c r="D15" s="5" t="n">
        <v>-86</v>
      </c>
    </row>
    <row r="16" spans="1:4">
      <c r="A16" s="4" t="s">
        <v>142</v>
      </c>
      <c r="B16" s="5" t="n">
        <v>-45</v>
      </c>
      <c r="C16" s="5" t="n">
        <v>-90</v>
      </c>
      <c r="D16" s="5" t="n">
        <v>-55</v>
      </c>
    </row>
    <row r="17" spans="1:4">
      <c r="A17" s="4" t="s">
        <v>143</v>
      </c>
      <c r="B17" s="5" t="n">
        <v>-4</v>
      </c>
      <c r="C17" s="5" t="n">
        <v>98</v>
      </c>
      <c r="D17" s="5" t="n">
        <v>-90</v>
      </c>
    </row>
    <row r="18" spans="1:4">
      <c r="A18" s="4" t="s">
        <v>144</v>
      </c>
      <c r="B18" s="5" t="n">
        <v>29</v>
      </c>
      <c r="C18" s="5" t="n">
        <v>228</v>
      </c>
      <c r="D18" s="5" t="n">
        <v>-206</v>
      </c>
    </row>
    <row r="19" spans="1:4">
      <c r="A19" s="4" t="s">
        <v>145</v>
      </c>
      <c r="B19" s="5" t="n">
        <v>847</v>
      </c>
      <c r="C19" s="5" t="n">
        <v>966</v>
      </c>
      <c r="D19" s="5" t="n">
        <v>573</v>
      </c>
    </row>
    <row r="20" spans="1:4">
      <c r="A20" s="3" t="s">
        <v>146</v>
      </c>
    </row>
    <row r="21" spans="1:4">
      <c r="A21" s="4" t="s">
        <v>147</v>
      </c>
      <c r="B21" s="5" t="n">
        <v>-65</v>
      </c>
      <c r="C21" s="5" t="n">
        <v>-198</v>
      </c>
      <c r="D21" s="5" t="n">
        <v>34</v>
      </c>
    </row>
    <row r="22" spans="1:4">
      <c r="A22" s="4" t="s">
        <v>148</v>
      </c>
      <c r="B22" s="5" t="n">
        <v>0</v>
      </c>
      <c r="C22" s="5" t="n">
        <v>0</v>
      </c>
      <c r="D22" s="5" t="n">
        <v>-351</v>
      </c>
    </row>
    <row r="23" spans="1:4">
      <c r="A23" s="4" t="s">
        <v>149</v>
      </c>
      <c r="B23" s="5" t="n">
        <v>-457</v>
      </c>
      <c r="C23" s="5" t="n">
        <v>-632</v>
      </c>
      <c r="D23" s="5" t="n">
        <v>-619</v>
      </c>
    </row>
    <row r="24" spans="1:4">
      <c r="A24" s="4" t="s">
        <v>150</v>
      </c>
      <c r="B24" s="5" t="n">
        <v>6</v>
      </c>
      <c r="C24" s="5" t="n">
        <v>17</v>
      </c>
      <c r="D24" s="5" t="n">
        <v>364</v>
      </c>
    </row>
    <row r="25" spans="1:4">
      <c r="A25" s="4" t="s">
        <v>151</v>
      </c>
      <c r="B25" s="5" t="n">
        <v>168</v>
      </c>
      <c r="C25" s="5" t="n">
        <v>0</v>
      </c>
      <c r="D25" s="5" t="n">
        <v>0</v>
      </c>
    </row>
    <row r="26" spans="1:4">
      <c r="A26" s="4" t="s">
        <v>152</v>
      </c>
      <c r="B26" s="5" t="n">
        <v>3</v>
      </c>
      <c r="C26" s="5" t="n">
        <v>12</v>
      </c>
      <c r="D26" s="5" t="n">
        <v>19</v>
      </c>
    </row>
    <row r="27" spans="1:4">
      <c r="A27" s="4" t="s">
        <v>153</v>
      </c>
      <c r="B27" s="5" t="n">
        <v>12</v>
      </c>
      <c r="C27" s="5" t="n">
        <v>0</v>
      </c>
      <c r="D27" s="5" t="n">
        <v>0</v>
      </c>
    </row>
    <row r="28" spans="1:4">
      <c r="A28" s="4" t="s">
        <v>154</v>
      </c>
      <c r="B28" s="5" t="n">
        <v>0</v>
      </c>
      <c r="C28" s="5" t="n">
        <v>1</v>
      </c>
      <c r="D28" s="5" t="n">
        <v>6</v>
      </c>
    </row>
    <row r="29" spans="1:4">
      <c r="A29" s="4" t="s">
        <v>155</v>
      </c>
      <c r="B29" s="5" t="n">
        <v>-333</v>
      </c>
      <c r="C29" s="5" t="n">
        <v>-800</v>
      </c>
      <c r="D29" s="5" t="n">
        <v>-547</v>
      </c>
    </row>
    <row r="30" spans="1:4">
      <c r="A30" s="3" t="s">
        <v>156</v>
      </c>
    </row>
    <row r="31" spans="1:4">
      <c r="A31" s="4" t="s">
        <v>157</v>
      </c>
      <c r="B31" s="5" t="n">
        <v>-237</v>
      </c>
      <c r="C31" s="5" t="n">
        <v>-162</v>
      </c>
      <c r="D31" s="5" t="n">
        <v>-347</v>
      </c>
    </row>
    <row r="32" spans="1:4">
      <c r="A32" s="4" t="s">
        <v>158</v>
      </c>
      <c r="B32" s="5" t="n">
        <v>-421</v>
      </c>
      <c r="C32" s="5" t="n">
        <v>-87</v>
      </c>
      <c r="D32" s="5" t="n">
        <v>355</v>
      </c>
    </row>
    <row r="33" spans="1:4">
      <c r="A33" s="4" t="s">
        <v>159</v>
      </c>
      <c r="B33" s="5" t="n">
        <v>147</v>
      </c>
      <c r="C33" s="5" t="n">
        <v>14</v>
      </c>
      <c r="D33" s="5" t="n">
        <v>8</v>
      </c>
    </row>
    <row r="34" spans="1:4">
      <c r="A34" s="4" t="s">
        <v>154</v>
      </c>
      <c r="B34" s="5" t="n">
        <v>0</v>
      </c>
      <c r="C34" s="5" t="n">
        <v>-4</v>
      </c>
      <c r="D34" s="5" t="n">
        <v>-1</v>
      </c>
    </row>
    <row r="35" spans="1:4">
      <c r="A35" s="4" t="s">
        <v>160</v>
      </c>
      <c r="B35" s="5" t="n">
        <v>-511</v>
      </c>
      <c r="C35" s="5" t="n">
        <v>-239</v>
      </c>
      <c r="D35" s="5" t="n">
        <v>15</v>
      </c>
    </row>
    <row r="36" spans="1:4">
      <c r="A36" s="4" t="s">
        <v>161</v>
      </c>
      <c r="B36" s="5" t="n">
        <v>87</v>
      </c>
      <c r="C36" s="5" t="n">
        <v>161</v>
      </c>
      <c r="D36" s="5" t="n">
        <v>138</v>
      </c>
    </row>
    <row r="37" spans="1:4">
      <c r="A37" s="4" t="s">
        <v>162</v>
      </c>
      <c r="B37" s="5" t="n">
        <v>3</v>
      </c>
      <c r="C37" s="5" t="n">
        <v>-73</v>
      </c>
      <c r="D37" s="5" t="n">
        <v>41</v>
      </c>
    </row>
    <row r="38" spans="1:4">
      <c r="A38" s="4" t="s">
        <v>163</v>
      </c>
      <c r="B38" s="5" t="n">
        <v>-2</v>
      </c>
      <c r="C38" s="5" t="n">
        <v>-1</v>
      </c>
      <c r="D38" s="5" t="n">
        <v>-18</v>
      </c>
    </row>
    <row r="39" spans="1:4">
      <c r="A39" s="4" t="s">
        <v>164</v>
      </c>
      <c r="B39" s="5" t="n">
        <v>-5</v>
      </c>
      <c r="C39" s="5" t="n">
        <v>0</v>
      </c>
      <c r="D39" s="5" t="n">
        <v>0</v>
      </c>
    </row>
    <row r="40" spans="1:4">
      <c r="A40" s="4" t="s">
        <v>165</v>
      </c>
      <c r="B40" s="5" t="n">
        <v>83</v>
      </c>
      <c r="C40" s="5" t="n">
        <v>87</v>
      </c>
      <c r="D40" s="5" t="n">
        <v>161</v>
      </c>
    </row>
    <row r="41" spans="1:4">
      <c r="A41" s="3" t="s">
        <v>166</v>
      </c>
    </row>
    <row r="42" spans="1:4">
      <c r="A42" s="4" t="s">
        <v>167</v>
      </c>
      <c r="B42" s="5" t="n">
        <v>127</v>
      </c>
      <c r="C42" s="5" t="n">
        <v>84</v>
      </c>
      <c r="D42" s="5" t="n">
        <v>20</v>
      </c>
    </row>
    <row r="43" spans="1:4">
      <c r="A43" s="4" t="s">
        <v>168</v>
      </c>
      <c r="B43" s="6" t="n">
        <v>111</v>
      </c>
      <c r="C43" s="6" t="n">
        <v>112</v>
      </c>
      <c r="D43" s="6" t="n">
        <v>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9</v>
      </c>
      <c r="C2" s="2" t="s">
        <v>30</v>
      </c>
      <c r="D2" s="2" t="s">
        <v>68</v>
      </c>
    </row>
    <row r="3" spans="1:4">
      <c r="A3" s="3" t="s">
        <v>486</v>
      </c>
    </row>
    <row r="4" spans="1:4">
      <c r="A4" s="4" t="s">
        <v>487</v>
      </c>
      <c r="B4" s="6" t="n">
        <v>5418</v>
      </c>
      <c r="C4" s="6" t="n">
        <v>5363</v>
      </c>
      <c r="D4" s="6" t="n">
        <v>5405</v>
      </c>
    </row>
    <row r="5" spans="1:4">
      <c r="A5" s="4" t="s">
        <v>488</v>
      </c>
      <c r="B5" s="5" t="n">
        <v>0</v>
      </c>
      <c r="C5" s="5" t="n">
        <v>0</v>
      </c>
      <c r="D5" s="5" t="n">
        <v>0</v>
      </c>
    </row>
    <row r="6" spans="1:4">
      <c r="A6" s="4" t="s">
        <v>489</v>
      </c>
      <c r="B6" s="5" t="n">
        <v>5418</v>
      </c>
      <c r="C6" s="5" t="n">
        <v>5363</v>
      </c>
      <c r="D6" s="5" t="n">
        <v>5405</v>
      </c>
    </row>
    <row r="7" spans="1:4">
      <c r="A7" s="3" t="s">
        <v>490</v>
      </c>
    </row>
    <row r="8" spans="1:4">
      <c r="A8" s="4" t="s">
        <v>491</v>
      </c>
      <c r="B8" s="5" t="n">
        <v>914</v>
      </c>
      <c r="C8" s="5" t="n">
        <v>937</v>
      </c>
      <c r="D8" s="5" t="n">
        <v>1352</v>
      </c>
    </row>
    <row r="9" spans="1:4">
      <c r="A9" s="4" t="s">
        <v>74</v>
      </c>
      <c r="B9" s="5" t="n">
        <v>-261</v>
      </c>
      <c r="C9" s="5" t="n">
        <v>-321</v>
      </c>
      <c r="D9" s="5" t="n">
        <v>-350</v>
      </c>
    </row>
    <row r="10" spans="1:4">
      <c r="A10" s="4" t="s">
        <v>492</v>
      </c>
      <c r="B10" s="5" t="n">
        <v>-24</v>
      </c>
      <c r="C10" s="5" t="n">
        <v>-619</v>
      </c>
      <c r="D10" s="5" t="n">
        <v>-237</v>
      </c>
    </row>
    <row r="11" spans="1:4">
      <c r="A11" s="4" t="s">
        <v>78</v>
      </c>
      <c r="B11" s="5" t="n">
        <v>629</v>
      </c>
      <c r="C11" s="5" t="n">
        <v>-3</v>
      </c>
      <c r="D11" s="5" t="n">
        <v>765</v>
      </c>
    </row>
    <row r="12" spans="1:4">
      <c r="A12" s="4" t="s">
        <v>81</v>
      </c>
      <c r="B12" s="5" t="n">
        <v>-124</v>
      </c>
      <c r="C12" s="5" t="n">
        <v>-132</v>
      </c>
      <c r="D12" s="5" t="n">
        <v>-108</v>
      </c>
    </row>
    <row r="13" spans="1:4">
      <c r="A13" s="4" t="s">
        <v>82</v>
      </c>
      <c r="B13" s="5" t="n">
        <v>0</v>
      </c>
      <c r="C13" s="5" t="n">
        <v>18</v>
      </c>
      <c r="D13" s="5" t="n">
        <v>11</v>
      </c>
    </row>
    <row r="14" spans="1:4">
      <c r="A14" s="4" t="s">
        <v>83</v>
      </c>
      <c r="B14" s="5" t="n">
        <v>505</v>
      </c>
      <c r="C14" s="5" t="n">
        <v>-117</v>
      </c>
      <c r="D14" s="5" t="n">
        <v>668</v>
      </c>
    </row>
    <row r="15" spans="1:4">
      <c r="A15" s="3" t="s">
        <v>493</v>
      </c>
    </row>
    <row r="16" spans="1:4">
      <c r="A16" s="4" t="s">
        <v>494</v>
      </c>
      <c r="B16" s="5" t="n">
        <v>504</v>
      </c>
      <c r="C16" s="5" t="n">
        <v>593</v>
      </c>
      <c r="D16" s="5" t="n">
        <v>570</v>
      </c>
    </row>
    <row r="17" spans="1:4">
      <c r="A17" s="4" t="s">
        <v>495</v>
      </c>
      <c r="D17" s="5" t="n">
        <v>590</v>
      </c>
    </row>
    <row r="18" spans="1:4">
      <c r="A18" s="4" t="s">
        <v>496</v>
      </c>
      <c r="B18" s="5" t="n">
        <v>3</v>
      </c>
      <c r="C18" s="5" t="n">
        <v>59</v>
      </c>
      <c r="D18" s="5" t="n">
        <v>110</v>
      </c>
    </row>
    <row r="19" spans="1:4">
      <c r="A19" s="4" t="s">
        <v>497</v>
      </c>
      <c r="B19" s="5" t="n">
        <v>507</v>
      </c>
      <c r="C19" s="5" t="n">
        <v>652</v>
      </c>
      <c r="D19" s="5" t="n">
        <v>1270</v>
      </c>
    </row>
    <row r="20" spans="1:4">
      <c r="A20" s="3" t="s">
        <v>498</v>
      </c>
    </row>
    <row r="21" spans="1:4">
      <c r="A21" s="4" t="s">
        <v>499</v>
      </c>
      <c r="B21" s="5" t="n">
        <v>388</v>
      </c>
      <c r="C21" s="5" t="n">
        <v>401</v>
      </c>
      <c r="D21" s="5" t="n">
        <v>429</v>
      </c>
    </row>
    <row r="22" spans="1:4">
      <c r="A22" s="4" t="s">
        <v>500</v>
      </c>
      <c r="B22" s="5" t="n">
        <v>30</v>
      </c>
      <c r="C22" s="5" t="n">
        <v>5</v>
      </c>
      <c r="D22" s="5" t="n">
        <v>1</v>
      </c>
    </row>
    <row r="23" spans="1:4">
      <c r="A23" s="4" t="s">
        <v>501</v>
      </c>
      <c r="B23" s="5" t="n">
        <v>418</v>
      </c>
      <c r="C23" s="5" t="n">
        <v>406</v>
      </c>
      <c r="D23" s="5" t="n">
        <v>430</v>
      </c>
    </row>
    <row r="24" spans="1:4">
      <c r="A24" s="4" t="s">
        <v>502</v>
      </c>
    </row>
    <row r="25" spans="1:4">
      <c r="A25" s="3" t="s">
        <v>486</v>
      </c>
    </row>
    <row r="26" spans="1:4">
      <c r="A26" s="4" t="s">
        <v>487</v>
      </c>
      <c r="B26" s="5" t="n">
        <v>2588</v>
      </c>
      <c r="C26" s="5" t="n">
        <v>2493</v>
      </c>
      <c r="D26" s="5" t="n">
        <v>2319</v>
      </c>
    </row>
    <row r="27" spans="1:4">
      <c r="A27" s="4" t="s">
        <v>488</v>
      </c>
      <c r="B27" s="5" t="n">
        <v>62</v>
      </c>
      <c r="C27" s="5" t="n">
        <v>60</v>
      </c>
      <c r="D27" s="5" t="n">
        <v>75</v>
      </c>
    </row>
    <row r="28" spans="1:4">
      <c r="A28" s="4" t="s">
        <v>489</v>
      </c>
      <c r="B28" s="5" t="n">
        <v>2650</v>
      </c>
      <c r="C28" s="5" t="n">
        <v>2553</v>
      </c>
      <c r="D28" s="5" t="n">
        <v>2394</v>
      </c>
    </row>
    <row r="29" spans="1:4">
      <c r="A29" s="3" t="s">
        <v>490</v>
      </c>
    </row>
    <row r="30" spans="1:4">
      <c r="A30" s="4" t="s">
        <v>491</v>
      </c>
      <c r="B30" s="5" t="n">
        <v>554</v>
      </c>
      <c r="C30" s="5" t="n">
        <v>534</v>
      </c>
      <c r="D30" s="5" t="n">
        <v>451</v>
      </c>
    </row>
    <row r="31" spans="1:4">
      <c r="A31" s="3" t="s">
        <v>493</v>
      </c>
    </row>
    <row r="32" spans="1:4">
      <c r="A32" s="4" t="s">
        <v>494</v>
      </c>
      <c r="B32" s="5" t="n">
        <v>80</v>
      </c>
      <c r="C32" s="5" t="n">
        <v>95</v>
      </c>
      <c r="D32" s="5" t="n">
        <v>98</v>
      </c>
    </row>
    <row r="33" spans="1:4">
      <c r="A33" s="4" t="s">
        <v>495</v>
      </c>
      <c r="D33" s="5" t="n">
        <v>145</v>
      </c>
    </row>
    <row r="34" spans="1:4">
      <c r="A34" s="3" t="s">
        <v>498</v>
      </c>
    </row>
    <row r="35" spans="1:4">
      <c r="A35" s="4" t="s">
        <v>499</v>
      </c>
      <c r="B35" s="5" t="n">
        <v>111</v>
      </c>
      <c r="C35" s="5" t="n">
        <v>106</v>
      </c>
      <c r="D35" s="5" t="n">
        <v>145</v>
      </c>
    </row>
    <row r="36" spans="1:4">
      <c r="A36" s="4" t="s">
        <v>503</v>
      </c>
    </row>
    <row r="37" spans="1:4">
      <c r="A37" s="3" t="s">
        <v>486</v>
      </c>
    </row>
    <row r="38" spans="1:4">
      <c r="A38" s="4" t="s">
        <v>487</v>
      </c>
      <c r="B38" s="5" t="n">
        <v>2789</v>
      </c>
      <c r="C38" s="5" t="n">
        <v>2811</v>
      </c>
      <c r="D38" s="5" t="n">
        <v>2904</v>
      </c>
    </row>
    <row r="39" spans="1:4">
      <c r="A39" s="4" t="s">
        <v>488</v>
      </c>
      <c r="B39" s="5" t="n">
        <v>219</v>
      </c>
      <c r="C39" s="5" t="n">
        <v>225</v>
      </c>
      <c r="D39" s="5" t="n">
        <v>211</v>
      </c>
    </row>
    <row r="40" spans="1:4">
      <c r="A40" s="4" t="s">
        <v>489</v>
      </c>
      <c r="B40" s="5" t="n">
        <v>3008</v>
      </c>
      <c r="C40" s="5" t="n">
        <v>3036</v>
      </c>
      <c r="D40" s="5" t="n">
        <v>3115</v>
      </c>
    </row>
    <row r="41" spans="1:4">
      <c r="A41" s="3" t="s">
        <v>490</v>
      </c>
    </row>
    <row r="42" spans="1:4">
      <c r="A42" s="4" t="s">
        <v>491</v>
      </c>
      <c r="B42" s="5" t="n">
        <v>359</v>
      </c>
      <c r="C42" s="5" t="n">
        <v>398</v>
      </c>
      <c r="D42" s="5" t="n">
        <v>885</v>
      </c>
    </row>
    <row r="43" spans="1:4">
      <c r="A43" s="3" t="s">
        <v>493</v>
      </c>
    </row>
    <row r="44" spans="1:4">
      <c r="A44" s="4" t="s">
        <v>494</v>
      </c>
      <c r="B44" s="5" t="n">
        <v>423</v>
      </c>
      <c r="C44" s="5" t="n">
        <v>497</v>
      </c>
      <c r="D44" s="5" t="n">
        <v>470</v>
      </c>
    </row>
    <row r="45" spans="1:4">
      <c r="A45" s="4" t="s">
        <v>495</v>
      </c>
      <c r="D45" s="5" t="n">
        <v>445</v>
      </c>
    </row>
    <row r="46" spans="1:4">
      <c r="A46" s="3" t="s">
        <v>498</v>
      </c>
    </row>
    <row r="47" spans="1:4">
      <c r="A47" s="4" t="s">
        <v>499</v>
      </c>
      <c r="B47" s="5" t="n">
        <v>274</v>
      </c>
      <c r="C47" s="5" t="n">
        <v>292</v>
      </c>
      <c r="D47" s="5" t="n">
        <v>247</v>
      </c>
    </row>
    <row r="48" spans="1:4">
      <c r="A48" s="4" t="s">
        <v>504</v>
      </c>
    </row>
    <row r="49" spans="1:4">
      <c r="A49" s="3" t="s">
        <v>486</v>
      </c>
    </row>
    <row r="50" spans="1:4">
      <c r="A50" s="4" t="s">
        <v>487</v>
      </c>
      <c r="B50" s="5" t="n">
        <v>41</v>
      </c>
      <c r="C50" s="5" t="n">
        <v>59</v>
      </c>
      <c r="D50" s="5" t="n">
        <v>182</v>
      </c>
    </row>
    <row r="51" spans="1:4">
      <c r="A51" s="4" t="s">
        <v>488</v>
      </c>
      <c r="B51" s="5" t="n">
        <v>2</v>
      </c>
      <c r="C51" s="5" t="n">
        <v>0</v>
      </c>
      <c r="D51" s="5" t="n">
        <v>3</v>
      </c>
    </row>
    <row r="52" spans="1:4">
      <c r="A52" s="4" t="s">
        <v>489</v>
      </c>
      <c r="B52" s="5" t="n">
        <v>43</v>
      </c>
      <c r="C52" s="5" t="n">
        <v>59</v>
      </c>
      <c r="D52" s="5" t="n">
        <v>185</v>
      </c>
    </row>
    <row r="53" spans="1:4">
      <c r="A53" s="3" t="s">
        <v>490</v>
      </c>
    </row>
    <row r="54" spans="1:4">
      <c r="A54" s="4" t="s">
        <v>491</v>
      </c>
      <c r="B54" s="5" t="n">
        <v>1</v>
      </c>
      <c r="C54" s="5" t="n">
        <v>5</v>
      </c>
      <c r="D54" s="5" t="n">
        <v>16</v>
      </c>
    </row>
    <row r="55" spans="1:4">
      <c r="A55" s="3" t="s">
        <v>493</v>
      </c>
    </row>
    <row r="56" spans="1:4">
      <c r="A56" s="4" t="s">
        <v>494</v>
      </c>
      <c r="B56" s="5" t="n">
        <v>1</v>
      </c>
      <c r="C56" s="5" t="n">
        <v>1</v>
      </c>
      <c r="D56" s="5" t="n">
        <v>2</v>
      </c>
    </row>
    <row r="57" spans="1:4">
      <c r="A57" s="4" t="s">
        <v>495</v>
      </c>
      <c r="D57" s="5" t="n">
        <v>0</v>
      </c>
    </row>
    <row r="58" spans="1:4">
      <c r="A58" s="3" t="s">
        <v>498</v>
      </c>
    </row>
    <row r="59" spans="1:4">
      <c r="A59" s="4" t="s">
        <v>499</v>
      </c>
      <c r="B59" s="5" t="n">
        <v>3</v>
      </c>
      <c r="C59" s="5" t="n">
        <v>3</v>
      </c>
      <c r="D59" s="5" t="n">
        <v>37</v>
      </c>
    </row>
    <row r="60" spans="1:4">
      <c r="A60" s="4" t="s">
        <v>505</v>
      </c>
    </row>
    <row r="61" spans="1:4">
      <c r="A61" s="3" t="s">
        <v>486</v>
      </c>
    </row>
    <row r="62" spans="1:4">
      <c r="A62" s="4" t="s">
        <v>487</v>
      </c>
      <c r="B62" s="5" t="n">
        <v>0</v>
      </c>
      <c r="C62" s="5" t="n">
        <v>0</v>
      </c>
      <c r="D62" s="5" t="n">
        <v>0</v>
      </c>
    </row>
    <row r="63" spans="1:4">
      <c r="A63" s="4" t="s">
        <v>488</v>
      </c>
      <c r="B63" s="5" t="n">
        <v>-283</v>
      </c>
      <c r="C63" s="5" t="n">
        <v>-285</v>
      </c>
      <c r="D63" s="5" t="n">
        <v>-289</v>
      </c>
    </row>
    <row r="64" spans="1:4">
      <c r="A64" s="4" t="s">
        <v>489</v>
      </c>
      <c r="B64" s="6" t="n">
        <v>-283</v>
      </c>
      <c r="C64" s="6" t="n">
        <v>-285</v>
      </c>
      <c r="D64" s="6" t="n">
        <v>-2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9</v>
      </c>
      <c r="C2" s="2" t="s">
        <v>30</v>
      </c>
      <c r="D2" s="2" t="s">
        <v>68</v>
      </c>
    </row>
    <row r="3" spans="1:4">
      <c r="A3" s="3" t="s">
        <v>507</v>
      </c>
    </row>
    <row r="4" spans="1:4">
      <c r="A4" s="4" t="s">
        <v>70</v>
      </c>
      <c r="B4" s="6" t="n">
        <v>5418</v>
      </c>
      <c r="C4" s="6" t="n">
        <v>5363</v>
      </c>
      <c r="D4" s="6" t="n">
        <v>5405</v>
      </c>
    </row>
    <row r="5" spans="1:4">
      <c r="A5" s="4" t="s">
        <v>508</v>
      </c>
      <c r="B5" s="4" t="s">
        <v>509</v>
      </c>
      <c r="C5" s="4" t="s">
        <v>509</v>
      </c>
      <c r="D5" s="4" t="s">
        <v>509</v>
      </c>
    </row>
    <row r="6" spans="1:4">
      <c r="A6" s="4" t="s">
        <v>510</v>
      </c>
    </row>
    <row r="7" spans="1:4">
      <c r="A7" s="3" t="s">
        <v>507</v>
      </c>
    </row>
    <row r="8" spans="1:4">
      <c r="A8" s="4" t="s">
        <v>70</v>
      </c>
      <c r="B8" s="6" t="n">
        <v>5418</v>
      </c>
      <c r="C8" s="6" t="n">
        <v>5363</v>
      </c>
      <c r="D8" s="6" t="n">
        <v>5405</v>
      </c>
    </row>
    <row r="9" spans="1:4">
      <c r="A9" s="4" t="s">
        <v>511</v>
      </c>
    </row>
    <row r="10" spans="1:4">
      <c r="A10" s="3" t="s">
        <v>507</v>
      </c>
    </row>
    <row r="11" spans="1:4">
      <c r="A11" s="4" t="s">
        <v>70</v>
      </c>
      <c r="B11" s="6" t="n">
        <v>1091</v>
      </c>
      <c r="C11" s="6" t="n">
        <v>1070</v>
      </c>
      <c r="D11" s="6" t="n">
        <v>1176</v>
      </c>
    </row>
    <row r="12" spans="1:4">
      <c r="A12" s="4" t="s">
        <v>508</v>
      </c>
      <c r="B12" s="4" t="s">
        <v>512</v>
      </c>
      <c r="C12" s="4" t="s">
        <v>512</v>
      </c>
      <c r="D12" s="4" t="s">
        <v>513</v>
      </c>
    </row>
    <row r="13" spans="1:4">
      <c r="A13" s="4" t="s">
        <v>514</v>
      </c>
    </row>
    <row r="14" spans="1:4">
      <c r="A14" s="3" t="s">
        <v>507</v>
      </c>
    </row>
    <row r="15" spans="1:4">
      <c r="A15" s="4" t="s">
        <v>70</v>
      </c>
      <c r="B15" s="6" t="n">
        <v>724</v>
      </c>
      <c r="C15" s="6" t="n">
        <v>669</v>
      </c>
      <c r="D15" s="6" t="n">
        <v>550</v>
      </c>
    </row>
    <row r="16" spans="1:4">
      <c r="A16" s="4" t="s">
        <v>508</v>
      </c>
      <c r="B16" s="4" t="s">
        <v>515</v>
      </c>
      <c r="C16" s="4" t="s">
        <v>516</v>
      </c>
      <c r="D16" s="4" t="s">
        <v>517</v>
      </c>
    </row>
    <row r="17" spans="1:4">
      <c r="A17" s="4" t="s">
        <v>518</v>
      </c>
    </row>
    <row r="18" spans="1:4">
      <c r="A18" s="3" t="s">
        <v>507</v>
      </c>
    </row>
    <row r="19" spans="1:4">
      <c r="A19" s="4" t="s">
        <v>70</v>
      </c>
      <c r="B19" s="6" t="n">
        <v>594</v>
      </c>
      <c r="C19" s="6" t="n">
        <v>521</v>
      </c>
      <c r="D19" s="6" t="n">
        <v>506</v>
      </c>
    </row>
    <row r="20" spans="1:4">
      <c r="A20" s="4" t="s">
        <v>508</v>
      </c>
      <c r="B20" s="4" t="s">
        <v>519</v>
      </c>
      <c r="C20" s="4" t="s">
        <v>517</v>
      </c>
      <c r="D20" s="4" t="s">
        <v>520</v>
      </c>
    </row>
    <row r="21" spans="1:4">
      <c r="A21" s="4" t="s">
        <v>521</v>
      </c>
    </row>
    <row r="22" spans="1:4">
      <c r="A22" s="3" t="s">
        <v>507</v>
      </c>
    </row>
    <row r="23" spans="1:4">
      <c r="A23" s="4" t="s">
        <v>70</v>
      </c>
      <c r="B23" s="6" t="n">
        <v>378</v>
      </c>
      <c r="C23" s="6" t="n">
        <v>392</v>
      </c>
      <c r="D23" s="6" t="n">
        <v>421</v>
      </c>
    </row>
    <row r="24" spans="1:4">
      <c r="A24" s="4" t="s">
        <v>508</v>
      </c>
      <c r="B24" s="4" t="s">
        <v>522</v>
      </c>
      <c r="C24" s="4" t="s">
        <v>522</v>
      </c>
      <c r="D24" s="4" t="s">
        <v>523</v>
      </c>
    </row>
    <row r="25" spans="1:4">
      <c r="A25" s="4" t="s">
        <v>524</v>
      </c>
    </row>
    <row r="26" spans="1:4">
      <c r="A26" s="3" t="s">
        <v>507</v>
      </c>
    </row>
    <row r="27" spans="1:4">
      <c r="A27" s="4" t="s">
        <v>70</v>
      </c>
      <c r="B27" s="6" t="n">
        <v>328</v>
      </c>
      <c r="C27" s="6" t="n">
        <v>306</v>
      </c>
      <c r="D27" s="6" t="n">
        <v>303</v>
      </c>
    </row>
    <row r="28" spans="1:4">
      <c r="A28" s="4" t="s">
        <v>508</v>
      </c>
      <c r="B28" s="4" t="s">
        <v>525</v>
      </c>
      <c r="C28" s="4" t="s">
        <v>525</v>
      </c>
      <c r="D28" s="4" t="s">
        <v>525</v>
      </c>
    </row>
    <row r="29" spans="1:4">
      <c r="A29" s="4" t="s">
        <v>526</v>
      </c>
    </row>
    <row r="30" spans="1:4">
      <c r="A30" s="3" t="s">
        <v>507</v>
      </c>
    </row>
    <row r="31" spans="1:4">
      <c r="A31" s="4" t="s">
        <v>70</v>
      </c>
      <c r="B31" s="6" t="n">
        <v>264</v>
      </c>
      <c r="C31" s="6" t="n">
        <v>258</v>
      </c>
      <c r="D31" s="6" t="n">
        <v>285</v>
      </c>
    </row>
    <row r="32" spans="1:4">
      <c r="A32" s="4" t="s">
        <v>508</v>
      </c>
      <c r="B32" s="4" t="s">
        <v>527</v>
      </c>
      <c r="C32" s="4" t="s">
        <v>527</v>
      </c>
      <c r="D32" s="4" t="s">
        <v>527</v>
      </c>
    </row>
    <row r="33" spans="1:4">
      <c r="A33" s="4" t="s">
        <v>528</v>
      </c>
    </row>
    <row r="34" spans="1:4">
      <c r="A34" s="3" t="s">
        <v>507</v>
      </c>
    </row>
    <row r="35" spans="1:4">
      <c r="A35" s="4" t="s">
        <v>70</v>
      </c>
      <c r="B35" s="6" t="n">
        <v>171</v>
      </c>
      <c r="C35" s="6" t="n">
        <v>237</v>
      </c>
      <c r="D35" s="6" t="n">
        <v>240</v>
      </c>
    </row>
    <row r="36" spans="1:4">
      <c r="A36" s="4" t="s">
        <v>508</v>
      </c>
      <c r="B36" s="4" t="s">
        <v>529</v>
      </c>
      <c r="C36" s="4" t="s">
        <v>530</v>
      </c>
      <c r="D36" s="4" t="s">
        <v>530</v>
      </c>
    </row>
    <row r="37" spans="1:4">
      <c r="A37" s="4" t="s">
        <v>531</v>
      </c>
    </row>
    <row r="38" spans="1:4">
      <c r="A38" s="3" t="s">
        <v>507</v>
      </c>
    </row>
    <row r="39" spans="1:4">
      <c r="A39" s="4" t="s">
        <v>70</v>
      </c>
      <c r="B39" s="6" t="n">
        <v>265</v>
      </c>
      <c r="C39" s="6" t="n">
        <v>226</v>
      </c>
      <c r="D39" s="6" t="n">
        <v>295</v>
      </c>
    </row>
    <row r="40" spans="1:4">
      <c r="A40" s="4" t="s">
        <v>508</v>
      </c>
      <c r="B40" s="4" t="s">
        <v>527</v>
      </c>
      <c r="C40" s="4" t="s">
        <v>530</v>
      </c>
      <c r="D40" s="4" t="s">
        <v>525</v>
      </c>
    </row>
    <row r="41" spans="1:4">
      <c r="A41" s="4" t="s">
        <v>532</v>
      </c>
    </row>
    <row r="42" spans="1:4">
      <c r="A42" s="3" t="s">
        <v>507</v>
      </c>
    </row>
    <row r="43" spans="1:4">
      <c r="A43" s="4" t="s">
        <v>70</v>
      </c>
      <c r="B43" s="6" t="n">
        <v>200</v>
      </c>
      <c r="C43" s="6" t="n">
        <v>199</v>
      </c>
      <c r="D43" s="6" t="n">
        <v>206</v>
      </c>
    </row>
    <row r="44" spans="1:4">
      <c r="A44" s="4" t="s">
        <v>508</v>
      </c>
      <c r="B44" s="4" t="s">
        <v>530</v>
      </c>
      <c r="C44" s="4" t="s">
        <v>530</v>
      </c>
      <c r="D44" s="4" t="s">
        <v>530</v>
      </c>
    </row>
    <row r="45" spans="1:4">
      <c r="A45" s="4" t="s">
        <v>533</v>
      </c>
    </row>
    <row r="46" spans="1:4">
      <c r="A46" s="3" t="s">
        <v>507</v>
      </c>
    </row>
    <row r="47" spans="1:4">
      <c r="A47" s="4" t="s">
        <v>70</v>
      </c>
      <c r="B47" s="6" t="n">
        <v>121</v>
      </c>
      <c r="C47" s="6" t="n">
        <v>122</v>
      </c>
      <c r="D47" s="6" t="n">
        <v>117</v>
      </c>
    </row>
    <row r="48" spans="1:4">
      <c r="A48" s="4" t="s">
        <v>508</v>
      </c>
      <c r="B48" s="4" t="s">
        <v>534</v>
      </c>
      <c r="C48" s="4" t="s">
        <v>534</v>
      </c>
      <c r="D48" s="4" t="s">
        <v>534</v>
      </c>
    </row>
    <row r="49" spans="1:4">
      <c r="A49" s="4" t="s">
        <v>535</v>
      </c>
    </row>
    <row r="50" spans="1:4">
      <c r="A50" s="3" t="s">
        <v>507</v>
      </c>
    </row>
    <row r="51" spans="1:4">
      <c r="A51" s="4" t="s">
        <v>70</v>
      </c>
      <c r="B51" s="6" t="n">
        <v>1282</v>
      </c>
      <c r="C51" s="6" t="n">
        <v>1363</v>
      </c>
      <c r="D51" s="6" t="n">
        <v>1306</v>
      </c>
    </row>
    <row r="52" spans="1:4">
      <c r="A52" s="4" t="s">
        <v>508</v>
      </c>
      <c r="B52" s="4" t="s">
        <v>536</v>
      </c>
      <c r="C52" s="4" t="s">
        <v>537</v>
      </c>
      <c r="D52" s="4" t="s">
        <v>5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9</v>
      </c>
      <c r="C2" s="2" t="s">
        <v>30</v>
      </c>
      <c r="D2" s="2" t="s">
        <v>68</v>
      </c>
    </row>
    <row r="3" spans="1:4">
      <c r="A3" s="3" t="s">
        <v>507</v>
      </c>
    </row>
    <row r="4" spans="1:4">
      <c r="A4" s="4" t="s">
        <v>70</v>
      </c>
      <c r="B4" s="6" t="n">
        <v>5418</v>
      </c>
      <c r="C4" s="6" t="n">
        <v>5363</v>
      </c>
      <c r="D4" s="6" t="n">
        <v>5405</v>
      </c>
    </row>
    <row r="5" spans="1:4">
      <c r="A5" s="4" t="s">
        <v>510</v>
      </c>
    </row>
    <row r="6" spans="1:4">
      <c r="A6" s="3" t="s">
        <v>507</v>
      </c>
    </row>
    <row r="7" spans="1:4">
      <c r="A7" s="4" t="s">
        <v>70</v>
      </c>
      <c r="B7" s="5" t="n">
        <v>5418</v>
      </c>
      <c r="C7" s="5" t="n">
        <v>5363</v>
      </c>
      <c r="D7" s="5" t="n">
        <v>5405</v>
      </c>
    </row>
    <row r="8" spans="1:4">
      <c r="A8" s="4" t="s">
        <v>539</v>
      </c>
    </row>
    <row r="9" spans="1:4">
      <c r="A9" s="3" t="s">
        <v>507</v>
      </c>
    </row>
    <row r="10" spans="1:4">
      <c r="A10" s="4" t="s">
        <v>70</v>
      </c>
      <c r="B10" s="5" t="n">
        <v>2548</v>
      </c>
      <c r="C10" s="5" t="n">
        <v>2470</v>
      </c>
      <c r="D10" s="5" t="n">
        <v>2427</v>
      </c>
    </row>
    <row r="11" spans="1:4">
      <c r="A11" s="4" t="s">
        <v>540</v>
      </c>
    </row>
    <row r="12" spans="1:4">
      <c r="A12" s="3" t="s">
        <v>507</v>
      </c>
    </row>
    <row r="13" spans="1:4">
      <c r="A13" s="4" t="s">
        <v>70</v>
      </c>
      <c r="B13" s="5" t="n">
        <v>2119</v>
      </c>
      <c r="C13" s="5" t="n">
        <v>2124</v>
      </c>
      <c r="D13" s="5" t="n">
        <v>2296</v>
      </c>
    </row>
    <row r="14" spans="1:4">
      <c r="A14" s="4" t="s">
        <v>541</v>
      </c>
    </row>
    <row r="15" spans="1:4">
      <c r="A15" s="3" t="s">
        <v>507</v>
      </c>
    </row>
    <row r="16" spans="1:4">
      <c r="A16" s="4" t="s">
        <v>70</v>
      </c>
      <c r="B16" s="5" t="n">
        <v>1045</v>
      </c>
      <c r="C16" s="5" t="n">
        <v>1045</v>
      </c>
      <c r="D16" s="5" t="n">
        <v>1148</v>
      </c>
    </row>
    <row r="17" spans="1:4">
      <c r="A17" s="4" t="s">
        <v>542</v>
      </c>
    </row>
    <row r="18" spans="1:4">
      <c r="A18" s="3" t="s">
        <v>507</v>
      </c>
    </row>
    <row r="19" spans="1:4">
      <c r="A19" s="4" t="s">
        <v>70</v>
      </c>
      <c r="B19" s="5" t="n">
        <v>798</v>
      </c>
      <c r="C19" s="5" t="n">
        <v>774</v>
      </c>
      <c r="D19" s="5" t="n">
        <v>503</v>
      </c>
    </row>
    <row r="20" spans="1:4">
      <c r="A20" s="4" t="s">
        <v>543</v>
      </c>
    </row>
    <row r="21" spans="1:4">
      <c r="A21" s="3" t="s">
        <v>507</v>
      </c>
    </row>
    <row r="22" spans="1:4">
      <c r="A22" s="4" t="s">
        <v>70</v>
      </c>
      <c r="B22" s="5" t="n">
        <v>6510</v>
      </c>
      <c r="C22" s="5" t="n">
        <v>6413</v>
      </c>
      <c r="D22" s="5" t="n">
        <v>6374</v>
      </c>
    </row>
    <row r="23" spans="1:4">
      <c r="A23" s="4" t="s">
        <v>544</v>
      </c>
    </row>
    <row r="24" spans="1:4">
      <c r="A24" s="3" t="s">
        <v>507</v>
      </c>
    </row>
    <row r="25" spans="1:4">
      <c r="A25" s="4" t="s">
        <v>70</v>
      </c>
      <c r="B25" s="6" t="n">
        <v>-1092</v>
      </c>
      <c r="C25" s="6" t="n">
        <v>-1050</v>
      </c>
      <c r="D25" s="6" t="n">
        <v>-9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9</v>
      </c>
      <c r="C2" s="2" t="s">
        <v>30</v>
      </c>
      <c r="D2" s="2" t="s">
        <v>68</v>
      </c>
    </row>
    <row r="3" spans="1:4">
      <c r="A3" s="3" t="s">
        <v>507</v>
      </c>
    </row>
    <row r="4" spans="1:4">
      <c r="A4" s="4" t="s">
        <v>78</v>
      </c>
      <c r="B4" s="6" t="n">
        <v>629</v>
      </c>
      <c r="C4" s="6" t="n">
        <v>-3</v>
      </c>
      <c r="D4" s="6" t="n">
        <v>765</v>
      </c>
    </row>
    <row r="5" spans="1:4">
      <c r="A5" s="4" t="s">
        <v>510</v>
      </c>
    </row>
    <row r="6" spans="1:4">
      <c r="A6" s="3" t="s">
        <v>507</v>
      </c>
    </row>
    <row r="7" spans="1:4">
      <c r="A7" s="4" t="s">
        <v>78</v>
      </c>
      <c r="B7" s="5" t="n">
        <v>629</v>
      </c>
      <c r="C7" s="5" t="n">
        <v>-3</v>
      </c>
      <c r="D7" s="5" t="n">
        <v>765</v>
      </c>
    </row>
    <row r="8" spans="1:4">
      <c r="A8" s="4" t="s">
        <v>539</v>
      </c>
    </row>
    <row r="9" spans="1:4">
      <c r="A9" s="3" t="s">
        <v>507</v>
      </c>
    </row>
    <row r="10" spans="1:4">
      <c r="A10" s="4" t="s">
        <v>78</v>
      </c>
      <c r="B10" s="5" t="n">
        <v>475</v>
      </c>
      <c r="C10" s="5" t="n">
        <v>304</v>
      </c>
      <c r="D10" s="5" t="n">
        <v>386</v>
      </c>
    </row>
    <row r="11" spans="1:4">
      <c r="A11" s="4" t="s">
        <v>540</v>
      </c>
    </row>
    <row r="12" spans="1:4">
      <c r="A12" s="3" t="s">
        <v>507</v>
      </c>
    </row>
    <row r="13" spans="1:4">
      <c r="A13" s="4" t="s">
        <v>78</v>
      </c>
      <c r="B13" s="5" t="n">
        <v>-45</v>
      </c>
      <c r="C13" s="5" t="n">
        <v>-117</v>
      </c>
      <c r="D13" s="5" t="n">
        <v>254</v>
      </c>
    </row>
    <row r="14" spans="1:4">
      <c r="A14" s="4" t="s">
        <v>541</v>
      </c>
    </row>
    <row r="15" spans="1:4">
      <c r="A15" s="3" t="s">
        <v>507</v>
      </c>
    </row>
    <row r="16" spans="1:4">
      <c r="A16" s="4" t="s">
        <v>78</v>
      </c>
      <c r="B16" s="5" t="n">
        <v>154</v>
      </c>
      <c r="C16" s="5" t="n">
        <v>83</v>
      </c>
      <c r="D16" s="5" t="n">
        <v>89</v>
      </c>
    </row>
    <row r="17" spans="1:4">
      <c r="A17" s="4" t="s">
        <v>542</v>
      </c>
    </row>
    <row r="18" spans="1:4">
      <c r="A18" s="3" t="s">
        <v>507</v>
      </c>
    </row>
    <row r="19" spans="1:4">
      <c r="A19" s="4" t="s">
        <v>78</v>
      </c>
      <c r="B19" s="5" t="n">
        <v>21</v>
      </c>
      <c r="C19" s="5" t="n">
        <v>-242</v>
      </c>
      <c r="D19" s="5" t="n">
        <v>23</v>
      </c>
    </row>
    <row r="20" spans="1:4">
      <c r="A20" s="4" t="s">
        <v>546</v>
      </c>
    </row>
    <row r="21" spans="1:4">
      <c r="A21" s="3" t="s">
        <v>507</v>
      </c>
    </row>
    <row r="22" spans="1:4">
      <c r="A22" s="4" t="s">
        <v>78</v>
      </c>
      <c r="B22" s="5" t="n">
        <v>4</v>
      </c>
      <c r="C22" s="5" t="n">
        <v>-29</v>
      </c>
      <c r="D22" s="5" t="n">
        <v>-8</v>
      </c>
    </row>
    <row r="23" spans="1:4">
      <c r="A23" s="4" t="s">
        <v>547</v>
      </c>
    </row>
    <row r="24" spans="1:4">
      <c r="A24" s="3" t="s">
        <v>507</v>
      </c>
    </row>
    <row r="25" spans="1:4">
      <c r="A25" s="4" t="s">
        <v>78</v>
      </c>
      <c r="B25" s="6" t="n">
        <v>20</v>
      </c>
      <c r="C25" s="6" t="n">
        <v>-2</v>
      </c>
      <c r="D25" s="6" t="n">
        <v>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9</v>
      </c>
      <c r="C1" s="2" t="s">
        <v>30</v>
      </c>
    </row>
    <row r="2" spans="1:3">
      <c r="A2" s="3" t="s">
        <v>507</v>
      </c>
    </row>
    <row r="3" spans="1:3">
      <c r="A3" s="4" t="s">
        <v>39</v>
      </c>
      <c r="B3" s="6" t="n">
        <v>5484</v>
      </c>
      <c r="C3" s="6" t="n">
        <v>5490</v>
      </c>
    </row>
    <row r="4" spans="1:3">
      <c r="A4" s="4" t="s">
        <v>528</v>
      </c>
    </row>
    <row r="5" spans="1:3">
      <c r="A5" s="3" t="s">
        <v>507</v>
      </c>
    </row>
    <row r="6" spans="1:3">
      <c r="A6" s="4" t="s">
        <v>39</v>
      </c>
      <c r="B6" s="5" t="n">
        <v>3387</v>
      </c>
      <c r="C6" s="5" t="n">
        <v>3351</v>
      </c>
    </row>
    <row r="7" spans="1:3">
      <c r="A7" s="4" t="s">
        <v>549</v>
      </c>
    </row>
    <row r="8" spans="1:3">
      <c r="A8" s="3" t="s">
        <v>507</v>
      </c>
    </row>
    <row r="9" spans="1:3">
      <c r="A9" s="4" t="s">
        <v>39</v>
      </c>
      <c r="B9" s="5" t="n">
        <v>1227</v>
      </c>
      <c r="C9" s="5" t="n">
        <v>1127</v>
      </c>
    </row>
    <row r="10" spans="1:3">
      <c r="A10" s="4" t="s">
        <v>550</v>
      </c>
    </row>
    <row r="11" spans="1:3">
      <c r="A11" s="3" t="s">
        <v>507</v>
      </c>
    </row>
    <row r="12" spans="1:3">
      <c r="A12" s="4" t="s">
        <v>39</v>
      </c>
      <c r="B12" s="5" t="n">
        <v>455</v>
      </c>
      <c r="C12" s="5" t="n">
        <v>472</v>
      </c>
    </row>
    <row r="13" spans="1:3">
      <c r="A13" s="4" t="s">
        <v>551</v>
      </c>
    </row>
    <row r="14" spans="1:3">
      <c r="A14" s="3" t="s">
        <v>507</v>
      </c>
    </row>
    <row r="15" spans="1:3">
      <c r="A15" s="4" t="s">
        <v>39</v>
      </c>
      <c r="B15" s="5" t="n">
        <v>321</v>
      </c>
      <c r="C15" s="5" t="n">
        <v>382</v>
      </c>
    </row>
    <row r="16" spans="1:3">
      <c r="A16" s="4" t="s">
        <v>552</v>
      </c>
    </row>
    <row r="17" spans="1:3">
      <c r="A17" s="3" t="s">
        <v>507</v>
      </c>
    </row>
    <row r="18" spans="1:3">
      <c r="A18" s="4" t="s">
        <v>39</v>
      </c>
      <c r="B18" s="6" t="n">
        <v>94</v>
      </c>
      <c r="C18" s="6" t="n">
        <v>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3</v>
      </c>
      <c r="B1" s="2" t="s">
        <v>1</v>
      </c>
    </row>
    <row r="2" spans="1:4">
      <c r="B2" s="2" t="s">
        <v>29</v>
      </c>
      <c r="C2" s="2" t="s">
        <v>30</v>
      </c>
      <c r="D2" s="2" t="s">
        <v>68</v>
      </c>
    </row>
    <row r="3" spans="1:4">
      <c r="A3" s="3" t="s">
        <v>554</v>
      </c>
    </row>
    <row r="4" spans="1:4">
      <c r="A4" s="4" t="s">
        <v>70</v>
      </c>
      <c r="B4" s="6" t="n">
        <v>5418</v>
      </c>
      <c r="C4" s="6" t="n">
        <v>5363</v>
      </c>
      <c r="D4" s="6" t="n">
        <v>5405</v>
      </c>
    </row>
    <row r="5" spans="1:4">
      <c r="A5" s="4" t="s">
        <v>555</v>
      </c>
      <c r="B5" s="4" t="s">
        <v>509</v>
      </c>
      <c r="C5" s="4" t="s">
        <v>509</v>
      </c>
      <c r="D5" s="4" t="s">
        <v>509</v>
      </c>
    </row>
    <row r="6" spans="1:4">
      <c r="A6" s="4" t="s">
        <v>502</v>
      </c>
    </row>
    <row r="7" spans="1:4">
      <c r="A7" s="3" t="s">
        <v>554</v>
      </c>
    </row>
    <row r="8" spans="1:4">
      <c r="A8" s="4" t="s">
        <v>70</v>
      </c>
      <c r="B8" s="6" t="n">
        <v>2666</v>
      </c>
      <c r="C8" s="6" t="n">
        <v>2577</v>
      </c>
      <c r="D8" s="6" t="n">
        <v>2428</v>
      </c>
    </row>
    <row r="9" spans="1:4">
      <c r="A9" s="4" t="s">
        <v>555</v>
      </c>
      <c r="B9" s="4" t="s">
        <v>556</v>
      </c>
      <c r="C9" s="4" t="s">
        <v>557</v>
      </c>
      <c r="D9" s="4" t="s">
        <v>558</v>
      </c>
    </row>
    <row r="10" spans="1:4">
      <c r="A10" s="4" t="s">
        <v>559</v>
      </c>
    </row>
    <row r="11" spans="1:4">
      <c r="A11" s="3" t="s">
        <v>554</v>
      </c>
    </row>
    <row r="12" spans="1:4">
      <c r="A12" s="4" t="s">
        <v>70</v>
      </c>
      <c r="B12" s="6" t="n">
        <v>877</v>
      </c>
      <c r="C12" s="6" t="n">
        <v>798</v>
      </c>
      <c r="D12" s="6" t="n">
        <v>781</v>
      </c>
    </row>
    <row r="13" spans="1:4">
      <c r="A13" s="4" t="s">
        <v>555</v>
      </c>
      <c r="B13" s="4" t="s">
        <v>560</v>
      </c>
      <c r="C13" s="4" t="s">
        <v>561</v>
      </c>
      <c r="D13" s="4" t="s">
        <v>562</v>
      </c>
    </row>
    <row r="14" spans="1:4">
      <c r="A14" s="4" t="s">
        <v>563</v>
      </c>
    </row>
    <row r="15" spans="1:4">
      <c r="A15" s="3" t="s">
        <v>554</v>
      </c>
    </row>
    <row r="16" spans="1:4">
      <c r="A16" s="4" t="s">
        <v>70</v>
      </c>
      <c r="B16" s="6" t="n">
        <v>1193</v>
      </c>
      <c r="C16" s="6" t="n">
        <v>1120</v>
      </c>
      <c r="D16" s="6" t="n">
        <v>1034</v>
      </c>
    </row>
    <row r="17" spans="1:4">
      <c r="A17" s="4" t="s">
        <v>555</v>
      </c>
      <c r="B17" s="4" t="s">
        <v>513</v>
      </c>
      <c r="C17" s="4" t="s">
        <v>564</v>
      </c>
      <c r="D17" s="4" t="s">
        <v>565</v>
      </c>
    </row>
    <row r="18" spans="1:4">
      <c r="A18" s="4" t="s">
        <v>566</v>
      </c>
    </row>
    <row r="19" spans="1:4">
      <c r="A19" s="3" t="s">
        <v>554</v>
      </c>
    </row>
    <row r="20" spans="1:4">
      <c r="A20" s="4" t="s">
        <v>70</v>
      </c>
      <c r="B20" s="6" t="n">
        <v>596</v>
      </c>
      <c r="C20" s="6" t="n">
        <v>659</v>
      </c>
      <c r="D20" s="6" t="n">
        <v>613</v>
      </c>
    </row>
    <row r="21" spans="1:4">
      <c r="A21" s="4" t="s">
        <v>555</v>
      </c>
      <c r="B21" s="4" t="s">
        <v>519</v>
      </c>
      <c r="C21" s="4" t="s">
        <v>516</v>
      </c>
      <c r="D21" s="4" t="s">
        <v>519</v>
      </c>
    </row>
    <row r="22" spans="1:4">
      <c r="A22" s="4" t="s">
        <v>503</v>
      </c>
    </row>
    <row r="23" spans="1:4">
      <c r="A23" s="3" t="s">
        <v>554</v>
      </c>
    </row>
    <row r="24" spans="1:4">
      <c r="A24" s="4" t="s">
        <v>70</v>
      </c>
      <c r="B24" s="6" t="n">
        <v>3127</v>
      </c>
      <c r="C24" s="6" t="n">
        <v>3162</v>
      </c>
      <c r="D24" s="6" t="n">
        <v>3259</v>
      </c>
    </row>
    <row r="25" spans="1:4">
      <c r="A25" s="4" t="s">
        <v>555</v>
      </c>
      <c r="B25" s="4" t="s">
        <v>567</v>
      </c>
      <c r="C25" s="4" t="s">
        <v>568</v>
      </c>
      <c r="D25" s="4" t="s">
        <v>569</v>
      </c>
    </row>
    <row r="26" spans="1:4">
      <c r="A26" s="4" t="s">
        <v>570</v>
      </c>
    </row>
    <row r="27" spans="1:4">
      <c r="A27" s="3" t="s">
        <v>554</v>
      </c>
    </row>
    <row r="28" spans="1:4">
      <c r="A28" s="4" t="s">
        <v>70</v>
      </c>
      <c r="B28" s="6" t="n">
        <v>1383</v>
      </c>
      <c r="C28" s="6" t="n">
        <v>1338</v>
      </c>
      <c r="D28" s="6" t="n">
        <v>1515</v>
      </c>
    </row>
    <row r="29" spans="1:4">
      <c r="A29" s="4" t="s">
        <v>555</v>
      </c>
      <c r="B29" s="4" t="s">
        <v>537</v>
      </c>
      <c r="C29" s="4" t="s">
        <v>571</v>
      </c>
      <c r="D29" s="4" t="s">
        <v>572</v>
      </c>
    </row>
    <row r="30" spans="1:4">
      <c r="A30" s="4" t="s">
        <v>573</v>
      </c>
    </row>
    <row r="31" spans="1:4">
      <c r="A31" s="3" t="s">
        <v>554</v>
      </c>
    </row>
    <row r="32" spans="1:4">
      <c r="A32" s="4" t="s">
        <v>70</v>
      </c>
      <c r="B32" s="6" t="n">
        <v>1052</v>
      </c>
      <c r="C32" s="6" t="n">
        <v>1163</v>
      </c>
      <c r="D32" s="6" t="n">
        <v>1064</v>
      </c>
    </row>
    <row r="33" spans="1:4">
      <c r="A33" s="4" t="s">
        <v>555</v>
      </c>
      <c r="B33" s="4" t="s">
        <v>565</v>
      </c>
      <c r="C33" s="4" t="s">
        <v>513</v>
      </c>
      <c r="D33" s="4" t="s">
        <v>512</v>
      </c>
    </row>
    <row r="34" spans="1:4">
      <c r="A34" s="4" t="s">
        <v>574</v>
      </c>
    </row>
    <row r="35" spans="1:4">
      <c r="A35" s="3" t="s">
        <v>554</v>
      </c>
    </row>
    <row r="36" spans="1:4">
      <c r="A36" s="4" t="s">
        <v>70</v>
      </c>
      <c r="B36" s="6" t="n">
        <v>692</v>
      </c>
      <c r="C36" s="6" t="n">
        <v>661</v>
      </c>
      <c r="D36" s="6" t="n">
        <v>680</v>
      </c>
    </row>
    <row r="37" spans="1:4">
      <c r="A37" s="4" t="s">
        <v>555</v>
      </c>
      <c r="B37" s="4" t="s">
        <v>515</v>
      </c>
      <c r="C37" s="4" t="s">
        <v>516</v>
      </c>
      <c r="D37" s="4" t="s">
        <v>515</v>
      </c>
    </row>
    <row r="38" spans="1:4">
      <c r="A38" s="4" t="s">
        <v>575</v>
      </c>
    </row>
    <row r="39" spans="1:4">
      <c r="A39" s="3" t="s">
        <v>554</v>
      </c>
    </row>
    <row r="40" spans="1:4">
      <c r="A40" s="4" t="s">
        <v>70</v>
      </c>
      <c r="B40" s="6" t="n">
        <v>-375</v>
      </c>
      <c r="C40" s="6" t="n">
        <v>-376</v>
      </c>
      <c r="D40" s="6" t="n">
        <v>-282</v>
      </c>
    </row>
    <row r="41" spans="1:4">
      <c r="A41" s="4" t="s">
        <v>555</v>
      </c>
      <c r="B41" s="4" t="s">
        <v>576</v>
      </c>
      <c r="C41" s="4" t="s">
        <v>576</v>
      </c>
      <c r="D41" s="4" t="s">
        <v>5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9</v>
      </c>
      <c r="C2" s="2" t="s">
        <v>30</v>
      </c>
      <c r="D2" s="2" t="s">
        <v>68</v>
      </c>
    </row>
    <row r="3" spans="1:4">
      <c r="A3" s="3" t="s">
        <v>554</v>
      </c>
    </row>
    <row r="4" spans="1:4">
      <c r="A4" s="4" t="s">
        <v>491</v>
      </c>
      <c r="B4" s="6" t="n">
        <v>914</v>
      </c>
      <c r="C4" s="6" t="n">
        <v>937</v>
      </c>
      <c r="D4" s="6" t="n">
        <v>1352</v>
      </c>
    </row>
    <row r="5" spans="1:4">
      <c r="A5" s="4" t="s">
        <v>563</v>
      </c>
    </row>
    <row r="6" spans="1:4">
      <c r="A6" s="3" t="s">
        <v>554</v>
      </c>
    </row>
    <row r="7" spans="1:4">
      <c r="A7" s="4" t="s">
        <v>491</v>
      </c>
      <c r="B7" s="5" t="n">
        <v>303</v>
      </c>
      <c r="C7" s="5" t="n">
        <v>286</v>
      </c>
      <c r="D7" s="5" t="n">
        <v>225</v>
      </c>
    </row>
    <row r="8" spans="1:4">
      <c r="A8" s="4" t="s">
        <v>559</v>
      </c>
    </row>
    <row r="9" spans="1:4">
      <c r="A9" s="3" t="s">
        <v>554</v>
      </c>
    </row>
    <row r="10" spans="1:4">
      <c r="A10" s="4" t="s">
        <v>491</v>
      </c>
      <c r="B10" s="5" t="n">
        <v>201</v>
      </c>
      <c r="C10" s="5" t="n">
        <v>163</v>
      </c>
      <c r="D10" s="5" t="n">
        <v>154</v>
      </c>
    </row>
    <row r="11" spans="1:4">
      <c r="A11" s="4" t="s">
        <v>566</v>
      </c>
    </row>
    <row r="12" spans="1:4">
      <c r="A12" s="3" t="s">
        <v>554</v>
      </c>
    </row>
    <row r="13" spans="1:4">
      <c r="A13" s="4" t="s">
        <v>491</v>
      </c>
      <c r="B13" s="5" t="n">
        <v>51</v>
      </c>
      <c r="C13" s="5" t="n">
        <v>84</v>
      </c>
      <c r="D13" s="5" t="n">
        <v>72</v>
      </c>
    </row>
    <row r="14" spans="1:4">
      <c r="A14" s="4" t="s">
        <v>570</v>
      </c>
    </row>
    <row r="15" spans="1:4">
      <c r="A15" s="3" t="s">
        <v>554</v>
      </c>
    </row>
    <row r="16" spans="1:4">
      <c r="A16" s="4" t="s">
        <v>491</v>
      </c>
      <c r="B16" s="5" t="n">
        <v>282</v>
      </c>
      <c r="C16" s="5" t="n">
        <v>282</v>
      </c>
      <c r="D16" s="5" t="n">
        <v>637</v>
      </c>
    </row>
    <row r="17" spans="1:4">
      <c r="A17" s="4" t="s">
        <v>573</v>
      </c>
    </row>
    <row r="18" spans="1:4">
      <c r="A18" s="3" t="s">
        <v>554</v>
      </c>
    </row>
    <row r="19" spans="1:4">
      <c r="A19" s="4" t="s">
        <v>491</v>
      </c>
      <c r="B19" s="5" t="n">
        <v>23</v>
      </c>
      <c r="C19" s="5" t="n">
        <v>60</v>
      </c>
      <c r="D19" s="5" t="n">
        <v>187</v>
      </c>
    </row>
    <row r="20" spans="1:4">
      <c r="A20" s="4" t="s">
        <v>574</v>
      </c>
    </row>
    <row r="21" spans="1:4">
      <c r="A21" s="3" t="s">
        <v>554</v>
      </c>
    </row>
    <row r="22" spans="1:4">
      <c r="A22" s="4" t="s">
        <v>491</v>
      </c>
      <c r="B22" s="5" t="n">
        <v>56</v>
      </c>
      <c r="C22" s="5" t="n">
        <v>55</v>
      </c>
      <c r="D22" s="5" t="n">
        <v>63</v>
      </c>
    </row>
    <row r="23" spans="1:4">
      <c r="A23" s="4" t="s">
        <v>579</v>
      </c>
    </row>
    <row r="24" spans="1:4">
      <c r="A24" s="3" t="s">
        <v>554</v>
      </c>
    </row>
    <row r="25" spans="1:4">
      <c r="A25" s="4" t="s">
        <v>491</v>
      </c>
      <c r="B25" s="6" t="n">
        <v>-2</v>
      </c>
      <c r="C25" s="6" t="n">
        <v>7</v>
      </c>
      <c r="D25" s="6"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9</v>
      </c>
      <c r="C1" s="2" t="s">
        <v>30</v>
      </c>
    </row>
    <row r="2" spans="1:3">
      <c r="A2" s="3" t="s">
        <v>170</v>
      </c>
    </row>
    <row r="3" spans="1:3">
      <c r="A3" s="4" t="s">
        <v>581</v>
      </c>
      <c r="B3" s="6" t="n">
        <v>90</v>
      </c>
      <c r="C3" s="6" t="n">
        <v>18</v>
      </c>
    </row>
    <row r="4" spans="1:3">
      <c r="A4" s="4" t="s">
        <v>154</v>
      </c>
      <c r="B4" s="5" t="n">
        <v>0</v>
      </c>
      <c r="C4" s="5" t="n">
        <v>11</v>
      </c>
    </row>
    <row r="5" spans="1:3">
      <c r="A5" s="4" t="s">
        <v>33</v>
      </c>
      <c r="B5" s="6" t="n">
        <v>90</v>
      </c>
      <c r="C5" s="6" t="n">
        <v>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2</v>
      </c>
      <c r="B1" s="2" t="s">
        <v>29</v>
      </c>
      <c r="C1" s="2" t="s">
        <v>30</v>
      </c>
    </row>
    <row r="2" spans="1:3">
      <c r="A2" s="3" t="s">
        <v>170</v>
      </c>
    </row>
    <row r="3" spans="1:3">
      <c r="A3" s="4" t="s">
        <v>583</v>
      </c>
      <c r="B3" s="6" t="n">
        <v>709</v>
      </c>
      <c r="C3" s="6" t="n">
        <v>773</v>
      </c>
    </row>
    <row r="4" spans="1:3">
      <c r="A4" s="4" t="s">
        <v>584</v>
      </c>
      <c r="B4" s="5" t="n">
        <v>269</v>
      </c>
      <c r="C4" s="5" t="n">
        <v>267</v>
      </c>
    </row>
    <row r="5" spans="1:3">
      <c r="A5" s="4" t="s">
        <v>585</v>
      </c>
      <c r="B5" s="5" t="n">
        <v>212</v>
      </c>
      <c r="C5" s="5" t="n">
        <v>194</v>
      </c>
    </row>
    <row r="6" spans="1:3">
      <c r="A6" s="4" t="s">
        <v>586</v>
      </c>
      <c r="B6" s="5" t="n">
        <v>142</v>
      </c>
      <c r="C6" s="5" t="n">
        <v>129</v>
      </c>
    </row>
    <row r="7" spans="1:3">
      <c r="A7" s="4" t="s">
        <v>587</v>
      </c>
      <c r="B7" s="5" t="n">
        <v>1332</v>
      </c>
      <c r="C7" s="5" t="n">
        <v>1363</v>
      </c>
    </row>
    <row r="8" spans="1:3">
      <c r="A8" s="4" t="s">
        <v>588</v>
      </c>
      <c r="B8" s="5" t="n">
        <v>106</v>
      </c>
      <c r="C8" s="5" t="n">
        <v>96</v>
      </c>
    </row>
    <row r="9" spans="1:3">
      <c r="A9" s="4" t="s">
        <v>589</v>
      </c>
      <c r="B9" s="6" t="n">
        <v>1226</v>
      </c>
      <c r="C9" s="6" t="n">
        <v>12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0</v>
      </c>
      <c r="B1" s="2" t="s">
        <v>29</v>
      </c>
      <c r="C1" s="2" t="s">
        <v>30</v>
      </c>
    </row>
    <row r="2" spans="1:3">
      <c r="A2" s="3" t="s">
        <v>170</v>
      </c>
    </row>
    <row r="3" spans="1:3">
      <c r="A3" s="4" t="s">
        <v>591</v>
      </c>
      <c r="B3" s="6" t="n">
        <v>78</v>
      </c>
      <c r="C3" s="6" t="n">
        <v>39</v>
      </c>
    </row>
    <row r="4" spans="1:3">
      <c r="A4" s="4" t="s">
        <v>592</v>
      </c>
      <c r="B4" s="5" t="n">
        <v>33</v>
      </c>
      <c r="C4" s="5" t="n">
        <v>25</v>
      </c>
    </row>
    <row r="5" spans="1:3">
      <c r="A5" s="4" t="s">
        <v>593</v>
      </c>
      <c r="B5" s="5" t="n">
        <v>26</v>
      </c>
      <c r="C5" s="5" t="n">
        <v>6</v>
      </c>
    </row>
    <row r="6" spans="1:3">
      <c r="A6" s="4" t="s">
        <v>594</v>
      </c>
      <c r="B6" s="5" t="n">
        <v>16</v>
      </c>
      <c r="C6" s="5" t="n">
        <v>66</v>
      </c>
    </row>
    <row r="7" spans="1:3">
      <c r="A7" s="4" t="s">
        <v>595</v>
      </c>
      <c r="B7" s="5" t="n">
        <v>10</v>
      </c>
      <c r="C7" s="5" t="n">
        <v>15</v>
      </c>
    </row>
    <row r="8" spans="1:3">
      <c r="A8" s="4" t="s">
        <v>154</v>
      </c>
      <c r="B8" s="5" t="n">
        <v>62</v>
      </c>
      <c r="C8" s="5" t="n">
        <v>71</v>
      </c>
    </row>
    <row r="9" spans="1:3">
      <c r="A9" s="4" t="s">
        <v>596</v>
      </c>
      <c r="B9" s="6" t="n">
        <v>225</v>
      </c>
      <c r="C9" s="6" t="n">
        <v>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597</v>
      </c>
      <c r="B1" s="2" t="s">
        <v>1</v>
      </c>
    </row>
    <row r="2" spans="1:3">
      <c r="B2" s="2" t="s">
        <v>598</v>
      </c>
    </row>
    <row r="3" spans="1:3">
      <c r="A3" s="3" t="s">
        <v>599</v>
      </c>
    </row>
    <row r="4" spans="1:3">
      <c r="A4" s="4" t="s">
        <v>600</v>
      </c>
      <c r="B4" s="6" t="n">
        <v>153</v>
      </c>
    </row>
    <row r="5" spans="1:3">
      <c r="A5" s="4" t="s">
        <v>601</v>
      </c>
      <c r="B5" s="5" t="n">
        <v>29</v>
      </c>
    </row>
    <row r="6" spans="1:3">
      <c r="A6" s="4" t="s">
        <v>602</v>
      </c>
    </row>
    <row r="7" spans="1:3">
      <c r="A7" s="3" t="s">
        <v>599</v>
      </c>
    </row>
    <row r="8" spans="1:3">
      <c r="A8" s="4" t="s">
        <v>600</v>
      </c>
      <c r="B8" s="5" t="n">
        <v>153</v>
      </c>
    </row>
    <row r="9" spans="1:3">
      <c r="A9" s="4" t="s">
        <v>603</v>
      </c>
      <c r="B9" s="5" t="n">
        <v>-3</v>
      </c>
    </row>
    <row r="10" spans="1:3">
      <c r="A10" s="4" t="s">
        <v>604</v>
      </c>
      <c r="B10" s="5" t="n">
        <v>-122</v>
      </c>
      <c r="C10" s="4" t="s">
        <v>120</v>
      </c>
    </row>
    <row r="11" spans="1:3">
      <c r="A11" s="4" t="s">
        <v>605</v>
      </c>
      <c r="B11" s="5" t="n">
        <v>1</v>
      </c>
    </row>
    <row r="12" spans="1:3">
      <c r="A12" s="4" t="s">
        <v>601</v>
      </c>
      <c r="B12" s="6" t="n">
        <v>29</v>
      </c>
    </row>
    <row r="13" spans="1:3"/>
    <row r="14" spans="1:3">
      <c r="A14" s="4" t="s">
        <v>120</v>
      </c>
      <c r="B14" s="4" t="s">
        <v>606</v>
      </c>
    </row>
  </sheetData>
  <mergeCells count="5">
    <mergeCell ref="A1:A2"/>
    <mergeCell ref="B1:C1"/>
    <mergeCell ref="B2:C2"/>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9</v>
      </c>
      <c r="C2" s="2" t="s">
        <v>30</v>
      </c>
      <c r="D2" s="2" t="s">
        <v>68</v>
      </c>
    </row>
    <row r="3" spans="1:4">
      <c r="A3" s="3" t="s">
        <v>599</v>
      </c>
    </row>
    <row r="4" spans="1:4">
      <c r="A4" s="4" t="s">
        <v>31</v>
      </c>
      <c r="B4" s="6" t="n">
        <v>2725</v>
      </c>
      <c r="C4" s="6" t="n">
        <v>2571</v>
      </c>
    </row>
    <row r="5" spans="1:4">
      <c r="A5" s="4" t="s">
        <v>39</v>
      </c>
      <c r="B5" s="5" t="n">
        <v>5989</v>
      </c>
      <c r="C5" s="5" t="n">
        <v>5981</v>
      </c>
    </row>
    <row r="6" spans="1:4">
      <c r="A6" s="4" t="s">
        <v>47</v>
      </c>
      <c r="B6" s="5" t="n">
        <v>8714</v>
      </c>
      <c r="C6" s="5" t="n">
        <v>8552</v>
      </c>
    </row>
    <row r="7" spans="1:4">
      <c r="A7" s="4" t="s">
        <v>48</v>
      </c>
      <c r="B7" s="5" t="n">
        <v>2328</v>
      </c>
      <c r="C7" s="5" t="n">
        <v>2023</v>
      </c>
    </row>
    <row r="8" spans="1:4">
      <c r="A8" s="4" t="s">
        <v>55</v>
      </c>
      <c r="B8" s="5" t="n">
        <v>3456</v>
      </c>
      <c r="C8" s="5" t="n">
        <v>3870</v>
      </c>
    </row>
    <row r="9" spans="1:4">
      <c r="A9" s="4" t="s">
        <v>61</v>
      </c>
      <c r="B9" s="5" t="n">
        <v>5784</v>
      </c>
      <c r="C9" s="5" t="n">
        <v>5893</v>
      </c>
    </row>
    <row r="10" spans="1:4">
      <c r="A10" s="4" t="s">
        <v>608</v>
      </c>
      <c r="B10" s="5" t="n">
        <v>5418</v>
      </c>
      <c r="C10" s="5" t="n">
        <v>5363</v>
      </c>
      <c r="D10" s="6" t="n">
        <v>5405</v>
      </c>
    </row>
    <row r="11" spans="1:4">
      <c r="A11" s="4" t="s">
        <v>403</v>
      </c>
      <c r="B11" s="5" t="n">
        <v>3746</v>
      </c>
      <c r="C11" s="5" t="n">
        <v>3703</v>
      </c>
      <c r="D11" s="5" t="n">
        <v>3602</v>
      </c>
    </row>
    <row r="12" spans="1:4">
      <c r="A12" s="4" t="s">
        <v>609</v>
      </c>
      <c r="B12" s="5" t="n">
        <v>1672</v>
      </c>
      <c r="C12" s="5" t="n">
        <v>1660</v>
      </c>
      <c r="D12" s="6" t="n">
        <v>1803</v>
      </c>
    </row>
    <row r="13" spans="1:4">
      <c r="A13" s="4" t="s">
        <v>116</v>
      </c>
    </row>
    <row r="14" spans="1:4">
      <c r="A14" s="3" t="s">
        <v>599</v>
      </c>
    </row>
    <row r="15" spans="1:4">
      <c r="A15" s="4" t="s">
        <v>31</v>
      </c>
      <c r="B15" s="5" t="n">
        <v>197</v>
      </c>
      <c r="C15" s="5" t="n">
        <v>227</v>
      </c>
    </row>
    <row r="16" spans="1:4">
      <c r="A16" s="4" t="s">
        <v>48</v>
      </c>
      <c r="B16" s="5" t="n">
        <v>241</v>
      </c>
      <c r="C16" s="5" t="n">
        <v>268</v>
      </c>
    </row>
    <row r="17" spans="1:4">
      <c r="A17" s="4" t="s">
        <v>55</v>
      </c>
      <c r="B17" s="5" t="n">
        <v>215</v>
      </c>
      <c r="C17" s="5" t="n">
        <v>197</v>
      </c>
    </row>
    <row r="18" spans="1:4">
      <c r="A18" s="4" t="s">
        <v>608</v>
      </c>
      <c r="B18" s="5" t="n">
        <v>363</v>
      </c>
      <c r="C18" s="5" t="n">
        <v>377</v>
      </c>
    </row>
    <row r="19" spans="1:4">
      <c r="A19" s="4" t="s">
        <v>610</v>
      </c>
    </row>
    <row r="20" spans="1:4">
      <c r="A20" s="3" t="s">
        <v>599</v>
      </c>
    </row>
    <row r="21" spans="1:4">
      <c r="A21" s="4" t="s">
        <v>31</v>
      </c>
      <c r="B21" s="5" t="n">
        <v>54</v>
      </c>
      <c r="C21" s="5" t="n">
        <v>260</v>
      </c>
    </row>
    <row r="22" spans="1:4">
      <c r="A22" s="4" t="s">
        <v>39</v>
      </c>
      <c r="B22" s="5" t="n">
        <v>39</v>
      </c>
      <c r="C22" s="5" t="n">
        <v>568</v>
      </c>
    </row>
    <row r="23" spans="1:4">
      <c r="A23" s="4" t="s">
        <v>47</v>
      </c>
      <c r="B23" s="5" t="n">
        <v>93</v>
      </c>
      <c r="C23" s="5" t="n">
        <v>828</v>
      </c>
    </row>
    <row r="24" spans="1:4">
      <c r="A24" s="4" t="s">
        <v>48</v>
      </c>
      <c r="B24" s="5" t="n">
        <v>25</v>
      </c>
      <c r="C24" s="5" t="n">
        <v>131</v>
      </c>
    </row>
    <row r="25" spans="1:4">
      <c r="A25" s="4" t="s">
        <v>55</v>
      </c>
      <c r="B25" s="5" t="n">
        <v>26</v>
      </c>
      <c r="C25" s="5" t="n">
        <v>406</v>
      </c>
    </row>
    <row r="26" spans="1:4">
      <c r="A26" s="4" t="s">
        <v>61</v>
      </c>
      <c r="B26" s="5" t="n">
        <v>51</v>
      </c>
      <c r="C26" s="5" t="n">
        <v>537</v>
      </c>
    </row>
    <row r="27" spans="1:4">
      <c r="A27" s="4" t="s">
        <v>608</v>
      </c>
      <c r="B27" s="5" t="n">
        <v>207</v>
      </c>
      <c r="C27" s="5" t="n">
        <v>315</v>
      </c>
    </row>
    <row r="28" spans="1:4">
      <c r="A28" s="4" t="s">
        <v>403</v>
      </c>
      <c r="B28" s="5" t="n">
        <v>197</v>
      </c>
      <c r="C28" s="5" t="n">
        <v>279</v>
      </c>
    </row>
    <row r="29" spans="1:4">
      <c r="A29" s="4" t="s">
        <v>609</v>
      </c>
      <c r="B29" s="6" t="n">
        <v>10</v>
      </c>
      <c r="C29" s="6"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9</v>
      </c>
      <c r="C2" s="2" t="s">
        <v>30</v>
      </c>
      <c r="D2" s="2" t="s">
        <v>68</v>
      </c>
      <c r="E2" s="2" t="s">
        <v>612</v>
      </c>
    </row>
    <row r="3" spans="1:5">
      <c r="A3" s="3" t="s">
        <v>599</v>
      </c>
    </row>
    <row r="4" spans="1:5">
      <c r="A4" s="4" t="s">
        <v>31</v>
      </c>
      <c r="B4" s="6" t="n">
        <v>2725</v>
      </c>
      <c r="C4" s="6" t="n">
        <v>2571</v>
      </c>
    </row>
    <row r="5" spans="1:5">
      <c r="A5" s="4" t="s">
        <v>44</v>
      </c>
      <c r="B5" s="5" t="n">
        <v>722</v>
      </c>
      <c r="C5" s="5" t="n">
        <v>824</v>
      </c>
    </row>
    <row r="6" spans="1:5">
      <c r="A6" s="4" t="s">
        <v>45</v>
      </c>
      <c r="B6" s="5" t="n">
        <v>373</v>
      </c>
      <c r="C6" s="5" t="n">
        <v>292</v>
      </c>
    </row>
    <row r="7" spans="1:5">
      <c r="A7" s="4" t="s">
        <v>48</v>
      </c>
      <c r="B7" s="5" t="n">
        <v>2328</v>
      </c>
      <c r="C7" s="5" t="n">
        <v>2023</v>
      </c>
    </row>
    <row r="8" spans="1:5">
      <c r="A8" s="4" t="s">
        <v>613</v>
      </c>
      <c r="B8" s="5" t="n">
        <v>3456</v>
      </c>
      <c r="C8" s="5" t="n">
        <v>3870</v>
      </c>
    </row>
    <row r="9" spans="1:5">
      <c r="A9" s="4" t="s">
        <v>62</v>
      </c>
      <c r="B9" s="5" t="n">
        <v>2930</v>
      </c>
      <c r="C9" s="5" t="n">
        <v>2659</v>
      </c>
      <c r="D9" s="6" t="n">
        <v>3188</v>
      </c>
      <c r="E9" s="6" t="n">
        <v>3000</v>
      </c>
    </row>
    <row r="10" spans="1:5">
      <c r="A10" s="4" t="s">
        <v>70</v>
      </c>
      <c r="B10" s="5" t="n">
        <v>5418</v>
      </c>
      <c r="C10" s="5" t="n">
        <v>5363</v>
      </c>
      <c r="D10" s="5" t="n">
        <v>5405</v>
      </c>
    </row>
    <row r="11" spans="1:5">
      <c r="A11" s="4" t="s">
        <v>78</v>
      </c>
      <c r="B11" s="5" t="n">
        <v>629</v>
      </c>
      <c r="C11" s="5" t="n">
        <v>-3</v>
      </c>
      <c r="D11" s="5" t="n">
        <v>765</v>
      </c>
    </row>
    <row r="12" spans="1:5">
      <c r="A12" s="4" t="s">
        <v>133</v>
      </c>
      <c r="B12" s="5" t="n">
        <v>418</v>
      </c>
      <c r="C12" s="5" t="n">
        <v>406</v>
      </c>
      <c r="D12" s="5" t="n">
        <v>430</v>
      </c>
    </row>
    <row r="13" spans="1:5">
      <c r="A13" s="4" t="s">
        <v>614</v>
      </c>
      <c r="B13" s="5" t="n">
        <v>347</v>
      </c>
      <c r="C13" s="5" t="n">
        <v>-172</v>
      </c>
      <c r="D13" s="5" t="n">
        <v>506</v>
      </c>
    </row>
    <row r="14" spans="1:5">
      <c r="A14" s="4" t="s">
        <v>123</v>
      </c>
      <c r="B14" s="5" t="n">
        <v>433</v>
      </c>
      <c r="C14" s="5" t="n">
        <v>-291</v>
      </c>
      <c r="D14" s="6" t="n">
        <v>347</v>
      </c>
    </row>
    <row r="15" spans="1:5">
      <c r="A15" s="4" t="s">
        <v>116</v>
      </c>
    </row>
    <row r="16" spans="1:5">
      <c r="A16" s="3" t="s">
        <v>599</v>
      </c>
    </row>
    <row r="17" spans="1:5">
      <c r="A17" s="4" t="s">
        <v>31</v>
      </c>
      <c r="B17" s="5" t="n">
        <v>197</v>
      </c>
      <c r="C17" s="5" t="n">
        <v>227</v>
      </c>
    </row>
    <row r="18" spans="1:5">
      <c r="A18" s="4" t="s">
        <v>44</v>
      </c>
      <c r="B18" s="5" t="n">
        <v>69</v>
      </c>
      <c r="C18" s="5" t="n">
        <v>64</v>
      </c>
    </row>
    <row r="19" spans="1:5">
      <c r="A19" s="4" t="s">
        <v>45</v>
      </c>
      <c r="B19" s="5" t="n">
        <v>302</v>
      </c>
      <c r="C19" s="5" t="n">
        <v>314</v>
      </c>
    </row>
    <row r="20" spans="1:5">
      <c r="A20" s="4" t="s">
        <v>48</v>
      </c>
      <c r="B20" s="5" t="n">
        <v>241</v>
      </c>
      <c r="C20" s="5" t="n">
        <v>268</v>
      </c>
    </row>
    <row r="21" spans="1:5">
      <c r="A21" s="4" t="s">
        <v>613</v>
      </c>
      <c r="B21" s="5" t="n">
        <v>215</v>
      </c>
      <c r="C21" s="5" t="n">
        <v>197</v>
      </c>
    </row>
    <row r="22" spans="1:5">
      <c r="A22" s="4" t="s">
        <v>62</v>
      </c>
      <c r="B22" s="5" t="n">
        <v>112</v>
      </c>
      <c r="C22" s="5" t="n">
        <v>140</v>
      </c>
    </row>
    <row r="23" spans="1:5">
      <c r="A23" s="4" t="s">
        <v>70</v>
      </c>
      <c r="B23" s="5" t="n">
        <v>363</v>
      </c>
      <c r="C23" s="5" t="n">
        <v>377</v>
      </c>
    </row>
    <row r="24" spans="1:5">
      <c r="A24" s="4" t="s">
        <v>78</v>
      </c>
      <c r="B24" s="5" t="n">
        <v>-21</v>
      </c>
      <c r="C24" s="5" t="n">
        <v>-78</v>
      </c>
    </row>
    <row r="25" spans="1:5">
      <c r="A25" s="4" t="s">
        <v>133</v>
      </c>
      <c r="B25" s="5" t="n">
        <v>34</v>
      </c>
      <c r="C25" s="5" t="n">
        <v>34</v>
      </c>
    </row>
    <row r="26" spans="1:5">
      <c r="A26" s="4" t="s">
        <v>615</v>
      </c>
      <c r="B26" s="5" t="n">
        <v>13</v>
      </c>
      <c r="C26" s="5" t="n">
        <v>-44</v>
      </c>
    </row>
    <row r="27" spans="1:5">
      <c r="A27" s="4" t="s">
        <v>614</v>
      </c>
      <c r="B27" s="5" t="n">
        <v>-38</v>
      </c>
      <c r="C27" s="5" t="n">
        <v>-104</v>
      </c>
    </row>
    <row r="28" spans="1:5">
      <c r="A28" s="4" t="s">
        <v>123</v>
      </c>
      <c r="B28" s="5" t="n">
        <v>-52</v>
      </c>
      <c r="C28" s="5" t="n">
        <v>-126</v>
      </c>
    </row>
    <row r="29" spans="1:5">
      <c r="A29" s="4" t="s">
        <v>610</v>
      </c>
    </row>
    <row r="30" spans="1:5">
      <c r="A30" s="3" t="s">
        <v>599</v>
      </c>
    </row>
    <row r="31" spans="1:5">
      <c r="A31" s="4" t="s">
        <v>31</v>
      </c>
      <c r="B31" s="5" t="n">
        <v>54</v>
      </c>
      <c r="C31" s="5" t="n">
        <v>260</v>
      </c>
    </row>
    <row r="32" spans="1:5">
      <c r="A32" s="4" t="s">
        <v>48</v>
      </c>
      <c r="B32" s="5" t="n">
        <v>25</v>
      </c>
      <c r="C32" s="5" t="n">
        <v>131</v>
      </c>
    </row>
    <row r="33" spans="1:5">
      <c r="A33" s="4" t="s">
        <v>613</v>
      </c>
      <c r="B33" s="5" t="n">
        <v>26</v>
      </c>
      <c r="C33" s="5" t="n">
        <v>406</v>
      </c>
    </row>
    <row r="34" spans="1:5">
      <c r="A34" s="4" t="s">
        <v>70</v>
      </c>
      <c r="B34" s="6" t="n">
        <v>207</v>
      </c>
      <c r="C34" s="6" t="n">
        <v>3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6</v>
      </c>
      <c r="B1" s="2" t="s">
        <v>29</v>
      </c>
      <c r="C1" s="2" t="s">
        <v>30</v>
      </c>
    </row>
    <row r="2" spans="1:3">
      <c r="A2" s="3" t="s">
        <v>170</v>
      </c>
    </row>
    <row r="3" spans="1:3">
      <c r="A3" s="4" t="s">
        <v>617</v>
      </c>
      <c r="B3" s="6" t="n">
        <v>106</v>
      </c>
      <c r="C3" s="6" t="n">
        <v>107</v>
      </c>
    </row>
    <row r="4" spans="1:3">
      <c r="A4" s="4" t="s">
        <v>618</v>
      </c>
      <c r="B4" s="5" t="n">
        <v>106</v>
      </c>
      <c r="C4" s="5" t="n">
        <v>96</v>
      </c>
    </row>
    <row r="5" spans="1:3">
      <c r="A5" s="4" t="s">
        <v>619</v>
      </c>
      <c r="B5" s="5" t="n">
        <v>89</v>
      </c>
      <c r="C5" s="5" t="n">
        <v>78</v>
      </c>
    </row>
    <row r="6" spans="1:3">
      <c r="A6" s="4" t="s">
        <v>620</v>
      </c>
      <c r="B6" s="5" t="n">
        <v>64</v>
      </c>
      <c r="C6" s="5" t="n">
        <v>3</v>
      </c>
    </row>
    <row r="7" spans="1:3">
      <c r="A7" s="4" t="s">
        <v>154</v>
      </c>
      <c r="B7" s="5" t="n">
        <v>8</v>
      </c>
      <c r="C7" s="5" t="n">
        <v>8</v>
      </c>
    </row>
    <row r="8" spans="1:3">
      <c r="A8" s="4" t="s">
        <v>621</v>
      </c>
      <c r="B8" s="6" t="n">
        <v>373</v>
      </c>
      <c r="C8" s="6" t="n">
        <v>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98</v>
      </c>
    </row>
    <row r="2" spans="1:2">
      <c r="A2" s="3" t="s">
        <v>170</v>
      </c>
    </row>
    <row r="3" spans="1:2">
      <c r="A3" s="4" t="s">
        <v>623</v>
      </c>
      <c r="B3" s="6" t="n">
        <v>1000</v>
      </c>
    </row>
    <row r="4" spans="1:2">
      <c r="A4" s="4" t="s">
        <v>624</v>
      </c>
      <c r="B4" s="5" t="n">
        <v>950</v>
      </c>
    </row>
    <row r="5" spans="1:2">
      <c r="A5" s="4" t="s">
        <v>625</v>
      </c>
      <c r="B5" s="5" t="n">
        <v>53</v>
      </c>
    </row>
    <row r="6" spans="1:2">
      <c r="A6" s="4" t="s">
        <v>626</v>
      </c>
      <c r="B6" s="5" t="n">
        <v>840</v>
      </c>
    </row>
    <row r="7" spans="1:2">
      <c r="A7" s="4" t="s">
        <v>627</v>
      </c>
      <c r="B7" s="5" t="n">
        <v>168</v>
      </c>
    </row>
    <row r="8" spans="1:2">
      <c r="A8" s="4" t="s">
        <v>628</v>
      </c>
      <c r="B8" s="6"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9</v>
      </c>
      <c r="B1" s="2" t="s">
        <v>29</v>
      </c>
      <c r="C1" s="2" t="s">
        <v>30</v>
      </c>
      <c r="D1" s="2" t="s">
        <v>68</v>
      </c>
      <c r="E1" s="2" t="s">
        <v>612</v>
      </c>
    </row>
    <row r="2" spans="1:5">
      <c r="A2" s="3" t="s">
        <v>630</v>
      </c>
    </row>
    <row r="3" spans="1:5">
      <c r="A3" s="4" t="s">
        <v>32</v>
      </c>
      <c r="B3" s="6" t="n">
        <v>83</v>
      </c>
      <c r="C3" s="6" t="n">
        <v>87</v>
      </c>
      <c r="D3" s="6" t="n">
        <v>161</v>
      </c>
      <c r="E3" s="6" t="n">
        <v>138</v>
      </c>
    </row>
    <row r="4" spans="1:5">
      <c r="A4" s="4" t="s">
        <v>35</v>
      </c>
      <c r="B4" s="5" t="n">
        <v>1226</v>
      </c>
      <c r="C4" s="5" t="n">
        <v>1267</v>
      </c>
    </row>
    <row r="5" spans="1:5">
      <c r="A5" s="4" t="s">
        <v>42</v>
      </c>
      <c r="B5" s="5" t="n">
        <v>132</v>
      </c>
      <c r="C5" s="5" t="n">
        <v>150</v>
      </c>
    </row>
    <row r="6" spans="1:5">
      <c r="A6" s="4" t="s">
        <v>43</v>
      </c>
      <c r="B6" s="5" t="n">
        <v>4521</v>
      </c>
      <c r="C6" s="5" t="n">
        <v>4309</v>
      </c>
    </row>
    <row r="7" spans="1:5">
      <c r="A7" s="4" t="s">
        <v>44</v>
      </c>
      <c r="B7" s="5" t="n">
        <v>722</v>
      </c>
      <c r="C7" s="6" t="n">
        <v>824</v>
      </c>
    </row>
    <row r="8" spans="1:5">
      <c r="A8" s="4" t="s">
        <v>631</v>
      </c>
    </row>
    <row r="9" spans="1:5">
      <c r="A9" s="3" t="s">
        <v>630</v>
      </c>
    </row>
    <row r="10" spans="1:5">
      <c r="A10" s="4" t="s">
        <v>32</v>
      </c>
      <c r="B10" s="5" t="n">
        <v>5</v>
      </c>
    </row>
    <row r="11" spans="1:5">
      <c r="A11" s="4" t="s">
        <v>632</v>
      </c>
      <c r="B11" s="5" t="n">
        <v>41</v>
      </c>
    </row>
    <row r="12" spans="1:5">
      <c r="A12" s="4" t="s">
        <v>35</v>
      </c>
      <c r="B12" s="5" t="n">
        <v>35</v>
      </c>
    </row>
    <row r="13" spans="1:5">
      <c r="A13" s="4" t="s">
        <v>43</v>
      </c>
      <c r="B13" s="5" t="n">
        <v>25</v>
      </c>
    </row>
    <row r="14" spans="1:5">
      <c r="A14" s="4" t="s">
        <v>44</v>
      </c>
      <c r="B14" s="5" t="n">
        <v>63</v>
      </c>
    </row>
    <row r="15" spans="1:5">
      <c r="A15" s="4" t="s">
        <v>37</v>
      </c>
      <c r="B15" s="6" t="n">
        <v>1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9</v>
      </c>
      <c r="C1" s="2" t="s">
        <v>30</v>
      </c>
    </row>
    <row r="2" spans="1:3">
      <c r="A2" s="3" t="s">
        <v>630</v>
      </c>
    </row>
    <row r="3" spans="1:3">
      <c r="A3" s="4" t="s">
        <v>50</v>
      </c>
      <c r="B3" s="6" t="n">
        <v>790</v>
      </c>
      <c r="C3" s="6" t="n">
        <v>644</v>
      </c>
    </row>
    <row r="4" spans="1:3">
      <c r="A4" s="4" t="s">
        <v>53</v>
      </c>
      <c r="B4" s="5" t="n">
        <v>595</v>
      </c>
      <c r="C4" s="5" t="n">
        <v>708</v>
      </c>
    </row>
    <row r="5" spans="1:3">
      <c r="A5" s="4" t="s">
        <v>58</v>
      </c>
      <c r="B5" s="5" t="n">
        <v>640</v>
      </c>
      <c r="C5" s="5" t="n">
        <v>576</v>
      </c>
    </row>
    <row r="6" spans="1:3">
      <c r="A6" s="4" t="s">
        <v>57</v>
      </c>
      <c r="B6" s="5" t="n">
        <v>228</v>
      </c>
      <c r="C6" s="6" t="n">
        <v>303</v>
      </c>
    </row>
    <row r="7" spans="1:3">
      <c r="A7" s="4" t="s">
        <v>631</v>
      </c>
    </row>
    <row r="8" spans="1:3">
      <c r="A8" s="3" t="s">
        <v>630</v>
      </c>
    </row>
    <row r="9" spans="1:3">
      <c r="A9" s="4" t="s">
        <v>50</v>
      </c>
      <c r="B9" s="5" t="n">
        <v>9</v>
      </c>
    </row>
    <row r="10" spans="1:3">
      <c r="A10" s="4" t="s">
        <v>53</v>
      </c>
      <c r="B10" s="5" t="n">
        <v>30</v>
      </c>
    </row>
    <row r="11" spans="1:3">
      <c r="A11" s="4" t="s">
        <v>58</v>
      </c>
      <c r="B11" s="5" t="n">
        <v>1</v>
      </c>
    </row>
    <row r="12" spans="1:3">
      <c r="A12" s="4" t="s">
        <v>57</v>
      </c>
      <c r="B12" s="5" t="n">
        <v>3</v>
      </c>
    </row>
    <row r="13" spans="1:3">
      <c r="A13" s="4" t="s">
        <v>634</v>
      </c>
      <c r="B13" s="6" t="n">
        <v>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5</v>
      </c>
      <c r="C1" s="2" t="s">
        <v>1</v>
      </c>
    </row>
    <row r="2" spans="1:4">
      <c r="C2" s="2" t="s">
        <v>29</v>
      </c>
      <c r="D2" s="2" t="s">
        <v>30</v>
      </c>
    </row>
    <row r="3" spans="1:4">
      <c r="A3" s="3" t="s">
        <v>458</v>
      </c>
    </row>
    <row r="4" spans="1:4">
      <c r="A4" s="4" t="s">
        <v>636</v>
      </c>
      <c r="C4" s="6" t="n">
        <v>4309</v>
      </c>
    </row>
    <row r="5" spans="1:4">
      <c r="A5" s="4" t="s">
        <v>637</v>
      </c>
      <c r="C5" s="5" t="n">
        <v>4521</v>
      </c>
      <c r="D5" s="6" t="n">
        <v>4309</v>
      </c>
    </row>
    <row r="6" spans="1:4">
      <c r="A6" s="4" t="s">
        <v>638</v>
      </c>
      <c r="C6" s="5" t="n">
        <v>4521</v>
      </c>
      <c r="D6" s="5" t="n">
        <v>4309</v>
      </c>
    </row>
    <row r="7" spans="1:4">
      <c r="A7" s="4" t="s">
        <v>639</v>
      </c>
    </row>
    <row r="8" spans="1:4">
      <c r="A8" s="3" t="s">
        <v>458</v>
      </c>
    </row>
    <row r="9" spans="1:4">
      <c r="A9" s="4" t="s">
        <v>636</v>
      </c>
      <c r="C9" s="5" t="n">
        <v>9158</v>
      </c>
      <c r="D9" s="5" t="n">
        <v>8800</v>
      </c>
    </row>
    <row r="10" spans="1:4">
      <c r="A10" s="4" t="s">
        <v>640</v>
      </c>
      <c r="C10" s="5" t="n">
        <v>490</v>
      </c>
      <c r="D10" s="5" t="n">
        <v>539</v>
      </c>
    </row>
    <row r="11" spans="1:4">
      <c r="A11" s="4" t="s">
        <v>641</v>
      </c>
      <c r="C11" s="5" t="n">
        <v>-63</v>
      </c>
      <c r="D11" s="5" t="n">
        <v>-73</v>
      </c>
    </row>
    <row r="12" spans="1:4">
      <c r="A12" s="4" t="s">
        <v>605</v>
      </c>
      <c r="C12" s="5" t="n">
        <v>269</v>
      </c>
      <c r="D12" s="5" t="n">
        <v>-113</v>
      </c>
    </row>
    <row r="13" spans="1:4">
      <c r="A13" s="4" t="s">
        <v>642</v>
      </c>
      <c r="C13" s="5" t="n">
        <v>-44</v>
      </c>
      <c r="D13" s="5" t="n">
        <v>5</v>
      </c>
    </row>
    <row r="14" spans="1:4">
      <c r="A14" s="4" t="s">
        <v>637</v>
      </c>
      <c r="C14" s="5" t="n">
        <v>9810</v>
      </c>
      <c r="D14" s="5" t="n">
        <v>9158</v>
      </c>
    </row>
    <row r="15" spans="1:4">
      <c r="A15" s="4" t="s">
        <v>638</v>
      </c>
      <c r="C15" s="5" t="n">
        <v>9158</v>
      </c>
      <c r="D15" s="5" t="n">
        <v>9158</v>
      </c>
    </row>
    <row r="16" spans="1:4">
      <c r="A16" s="4" t="s">
        <v>643</v>
      </c>
    </row>
    <row r="17" spans="1:4">
      <c r="A17" s="3" t="s">
        <v>458</v>
      </c>
    </row>
    <row r="18" spans="1:4">
      <c r="A18" s="4" t="s">
        <v>636</v>
      </c>
      <c r="C18" s="5" t="n">
        <v>4849</v>
      </c>
      <c r="D18" s="5" t="n">
        <v>4588</v>
      </c>
    </row>
    <row r="19" spans="1:4">
      <c r="A19" s="4" t="s">
        <v>644</v>
      </c>
      <c r="C19" s="5" t="n">
        <v>355</v>
      </c>
      <c r="D19" s="5" t="n">
        <v>365</v>
      </c>
    </row>
    <row r="20" spans="1:4">
      <c r="A20" s="4" t="s">
        <v>641</v>
      </c>
      <c r="C20" s="5" t="n">
        <v>-56</v>
      </c>
      <c r="D20" s="5" t="n">
        <v>-60</v>
      </c>
    </row>
    <row r="21" spans="1:4">
      <c r="A21" s="4" t="s">
        <v>134</v>
      </c>
      <c r="C21" s="5" t="n">
        <v>13</v>
      </c>
      <c r="D21" s="5" t="n">
        <v>5</v>
      </c>
    </row>
    <row r="22" spans="1:4">
      <c r="A22" s="4" t="s">
        <v>605</v>
      </c>
      <c r="C22" s="5" t="n">
        <v>147</v>
      </c>
      <c r="D22" s="5" t="n">
        <v>-49</v>
      </c>
    </row>
    <row r="23" spans="1:4">
      <c r="A23" s="4" t="s">
        <v>642</v>
      </c>
      <c r="C23" s="5" t="n">
        <v>-19</v>
      </c>
    </row>
    <row r="24" spans="1:4">
      <c r="A24" s="4" t="s">
        <v>637</v>
      </c>
      <c r="C24" s="5" t="n">
        <v>5289</v>
      </c>
      <c r="D24" s="5" t="n">
        <v>4849</v>
      </c>
    </row>
    <row r="25" spans="1:4">
      <c r="A25" s="4" t="s">
        <v>638</v>
      </c>
      <c r="C25" s="5" t="n">
        <v>4849</v>
      </c>
      <c r="D25" s="5" t="n">
        <v>4849</v>
      </c>
    </row>
    <row r="26" spans="1:4">
      <c r="A26" s="4" t="s">
        <v>645</v>
      </c>
    </row>
    <row r="27" spans="1:4">
      <c r="A27" s="3" t="s">
        <v>458</v>
      </c>
    </row>
    <row r="28" spans="1:4">
      <c r="A28" s="4" t="s">
        <v>636</v>
      </c>
      <c r="C28" s="5" t="n">
        <v>354</v>
      </c>
    </row>
    <row r="29" spans="1:4">
      <c r="A29" s="4" t="s">
        <v>637</v>
      </c>
      <c r="C29" s="5" t="n">
        <v>393</v>
      </c>
      <c r="D29" s="5" t="n">
        <v>354</v>
      </c>
    </row>
    <row r="30" spans="1:4">
      <c r="A30" s="4" t="s">
        <v>638</v>
      </c>
      <c r="C30" s="5" t="n">
        <v>393</v>
      </c>
      <c r="D30" s="5" t="n">
        <v>354</v>
      </c>
    </row>
    <row r="31" spans="1:4">
      <c r="A31" s="4" t="s">
        <v>646</v>
      </c>
    </row>
    <row r="32" spans="1:4">
      <c r="A32" s="3" t="s">
        <v>458</v>
      </c>
    </row>
    <row r="33" spans="1:4">
      <c r="A33" s="4" t="s">
        <v>636</v>
      </c>
      <c r="C33" s="5" t="n">
        <v>763</v>
      </c>
      <c r="D33" s="5" t="n">
        <v>760</v>
      </c>
    </row>
    <row r="34" spans="1:4">
      <c r="A34" s="4" t="s">
        <v>640</v>
      </c>
      <c r="C34" s="5" t="n">
        <v>42</v>
      </c>
      <c r="D34" s="5" t="n">
        <v>24</v>
      </c>
    </row>
    <row r="35" spans="1:4">
      <c r="A35" s="4" t="s">
        <v>641</v>
      </c>
      <c r="C35" s="5" t="n">
        <v>-6</v>
      </c>
      <c r="D35" s="5" t="n">
        <v>-4</v>
      </c>
    </row>
    <row r="36" spans="1:4">
      <c r="A36" s="4" t="s">
        <v>605</v>
      </c>
      <c r="C36" s="5" t="n">
        <v>49</v>
      </c>
      <c r="D36" s="5" t="n">
        <v>-17</v>
      </c>
    </row>
    <row r="37" spans="1:4">
      <c r="A37" s="4" t="s">
        <v>642</v>
      </c>
      <c r="C37" s="5" t="n">
        <v>-4</v>
      </c>
      <c r="D37" s="5" t="n">
        <v>0</v>
      </c>
    </row>
    <row r="38" spans="1:4">
      <c r="A38" s="4" t="s">
        <v>637</v>
      </c>
      <c r="C38" s="5" t="n">
        <v>844</v>
      </c>
      <c r="D38" s="5" t="n">
        <v>763</v>
      </c>
    </row>
    <row r="39" spans="1:4">
      <c r="A39" s="4" t="s">
        <v>638</v>
      </c>
      <c r="C39" s="5" t="n">
        <v>763</v>
      </c>
      <c r="D39" s="5" t="n">
        <v>763</v>
      </c>
    </row>
    <row r="40" spans="1:4">
      <c r="A40" s="4" t="s">
        <v>647</v>
      </c>
    </row>
    <row r="41" spans="1:4">
      <c r="A41" s="3" t="s">
        <v>458</v>
      </c>
    </row>
    <row r="42" spans="1:4">
      <c r="A42" s="4" t="s">
        <v>636</v>
      </c>
      <c r="C42" s="5" t="n">
        <v>409</v>
      </c>
      <c r="D42" s="5" t="n">
        <v>396</v>
      </c>
    </row>
    <row r="43" spans="1:4">
      <c r="A43" s="4" t="s">
        <v>644</v>
      </c>
      <c r="C43" s="5" t="n">
        <v>23</v>
      </c>
      <c r="D43" s="5" t="n">
        <v>22</v>
      </c>
    </row>
    <row r="44" spans="1:4">
      <c r="A44" s="4" t="s">
        <v>641</v>
      </c>
      <c r="C44" s="5" t="n">
        <v>-4</v>
      </c>
      <c r="D44" s="5" t="n">
        <v>-2</v>
      </c>
    </row>
    <row r="45" spans="1:4">
      <c r="A45" s="4" t="s">
        <v>134</v>
      </c>
      <c r="C45" s="5" t="n">
        <v>0</v>
      </c>
      <c r="D45" s="5" t="n">
        <v>0</v>
      </c>
    </row>
    <row r="46" spans="1:4">
      <c r="A46" s="4" t="s">
        <v>605</v>
      </c>
      <c r="C46" s="5" t="n">
        <v>24</v>
      </c>
      <c r="D46" s="5" t="n">
        <v>-7</v>
      </c>
    </row>
    <row r="47" spans="1:4">
      <c r="A47" s="4" t="s">
        <v>642</v>
      </c>
      <c r="C47" s="5" t="n">
        <v>-1</v>
      </c>
    </row>
    <row r="48" spans="1:4">
      <c r="A48" s="4" t="s">
        <v>637</v>
      </c>
      <c r="C48" s="5" t="n">
        <v>451</v>
      </c>
      <c r="D48" s="5" t="n">
        <v>409</v>
      </c>
    </row>
    <row r="49" spans="1:4">
      <c r="A49" s="4" t="s">
        <v>638</v>
      </c>
      <c r="C49" s="5" t="n">
        <v>409</v>
      </c>
      <c r="D49" s="5" t="n">
        <v>409</v>
      </c>
    </row>
    <row r="50" spans="1:4">
      <c r="A50" s="4" t="s">
        <v>648</v>
      </c>
    </row>
    <row r="51" spans="1:4">
      <c r="A51" s="3" t="s">
        <v>458</v>
      </c>
    </row>
    <row r="52" spans="1:4">
      <c r="A52" s="4" t="s">
        <v>636</v>
      </c>
      <c r="C52" s="5" t="n">
        <v>2176</v>
      </c>
    </row>
    <row r="53" spans="1:4">
      <c r="A53" s="4" t="s">
        <v>637</v>
      </c>
      <c r="C53" s="5" t="n">
        <v>2268</v>
      </c>
      <c r="D53" s="5" t="n">
        <v>2176</v>
      </c>
    </row>
    <row r="54" spans="1:4">
      <c r="A54" s="4" t="s">
        <v>638</v>
      </c>
      <c r="C54" s="5" t="n">
        <v>2268</v>
      </c>
      <c r="D54" s="5" t="n">
        <v>2176</v>
      </c>
    </row>
    <row r="55" spans="1:4">
      <c r="A55" s="4" t="s">
        <v>649</v>
      </c>
    </row>
    <row r="56" spans="1:4">
      <c r="A56" s="3" t="s">
        <v>458</v>
      </c>
    </row>
    <row r="57" spans="1:4">
      <c r="A57" s="4" t="s">
        <v>636</v>
      </c>
      <c r="C57" s="5" t="n">
        <v>5408</v>
      </c>
      <c r="D57" s="5" t="n">
        <v>5038</v>
      </c>
    </row>
    <row r="58" spans="1:4">
      <c r="A58" s="4" t="s">
        <v>640</v>
      </c>
      <c r="C58" s="5" t="n">
        <v>302</v>
      </c>
      <c r="D58" s="5" t="n">
        <v>488</v>
      </c>
    </row>
    <row r="59" spans="1:4">
      <c r="A59" s="4" t="s">
        <v>641</v>
      </c>
      <c r="C59" s="5" t="n">
        <v>-28</v>
      </c>
      <c r="D59" s="5" t="n">
        <v>-49</v>
      </c>
    </row>
    <row r="60" spans="1:4">
      <c r="A60" s="4" t="s">
        <v>605</v>
      </c>
      <c r="C60" s="5" t="n">
        <v>136</v>
      </c>
      <c r="D60" s="5" t="n">
        <v>-72</v>
      </c>
    </row>
    <row r="61" spans="1:4">
      <c r="A61" s="4" t="s">
        <v>642</v>
      </c>
      <c r="C61" s="5" t="n">
        <v>-30</v>
      </c>
      <c r="D61" s="5" t="n">
        <v>3</v>
      </c>
    </row>
    <row r="62" spans="1:4">
      <c r="A62" s="4" t="s">
        <v>637</v>
      </c>
      <c r="C62" s="5" t="n">
        <v>5788</v>
      </c>
      <c r="D62" s="5" t="n">
        <v>5408</v>
      </c>
    </row>
    <row r="63" spans="1:4">
      <c r="A63" s="4" t="s">
        <v>638</v>
      </c>
      <c r="C63" s="5" t="n">
        <v>5408</v>
      </c>
      <c r="D63" s="5" t="n">
        <v>5408</v>
      </c>
    </row>
    <row r="64" spans="1:4">
      <c r="A64" s="4" t="s">
        <v>650</v>
      </c>
    </row>
    <row r="65" spans="1:4">
      <c r="A65" s="3" t="s">
        <v>458</v>
      </c>
    </row>
    <row r="66" spans="1:4">
      <c r="A66" s="4" t="s">
        <v>636</v>
      </c>
      <c r="C66" s="5" t="n">
        <v>3232</v>
      </c>
      <c r="D66" s="5" t="n">
        <v>3085</v>
      </c>
    </row>
    <row r="67" spans="1:4">
      <c r="A67" s="4" t="s">
        <v>644</v>
      </c>
      <c r="C67" s="5" t="n">
        <v>227</v>
      </c>
      <c r="D67" s="5" t="n">
        <v>218</v>
      </c>
    </row>
    <row r="68" spans="1:4">
      <c r="A68" s="4" t="s">
        <v>641</v>
      </c>
      <c r="C68" s="5" t="n">
        <v>-23</v>
      </c>
      <c r="D68" s="5" t="n">
        <v>-41</v>
      </c>
    </row>
    <row r="69" spans="1:4">
      <c r="A69" s="4" t="s">
        <v>134</v>
      </c>
      <c r="C69" s="5" t="n">
        <v>13</v>
      </c>
      <c r="D69" s="5" t="n">
        <v>5</v>
      </c>
    </row>
    <row r="70" spans="1:4">
      <c r="A70" s="4" t="s">
        <v>605</v>
      </c>
      <c r="C70" s="5" t="n">
        <v>85</v>
      </c>
      <c r="D70" s="5" t="n">
        <v>-35</v>
      </c>
    </row>
    <row r="71" spans="1:4">
      <c r="A71" s="4" t="s">
        <v>642</v>
      </c>
      <c r="C71" s="5" t="n">
        <v>-14</v>
      </c>
    </row>
    <row r="72" spans="1:4">
      <c r="A72" s="4" t="s">
        <v>637</v>
      </c>
      <c r="C72" s="5" t="n">
        <v>3520</v>
      </c>
      <c r="D72" s="5" t="n">
        <v>3232</v>
      </c>
    </row>
    <row r="73" spans="1:4">
      <c r="A73" s="4" t="s">
        <v>638</v>
      </c>
      <c r="C73" s="5" t="n">
        <v>3232</v>
      </c>
      <c r="D73" s="5" t="n">
        <v>3232</v>
      </c>
    </row>
    <row r="74" spans="1:4">
      <c r="A74" s="4" t="s">
        <v>651</v>
      </c>
    </row>
    <row r="75" spans="1:4">
      <c r="A75" s="3" t="s">
        <v>458</v>
      </c>
    </row>
    <row r="76" spans="1:4">
      <c r="A76" s="4" t="s">
        <v>636</v>
      </c>
      <c r="C76" s="5" t="n">
        <v>771</v>
      </c>
    </row>
    <row r="77" spans="1:4">
      <c r="A77" s="4" t="s">
        <v>637</v>
      </c>
      <c r="C77" s="5" t="n">
        <v>835</v>
      </c>
      <c r="D77" s="5" t="n">
        <v>771</v>
      </c>
    </row>
    <row r="78" spans="1:4">
      <c r="A78" s="4" t="s">
        <v>638</v>
      </c>
      <c r="C78" s="5" t="n">
        <v>835</v>
      </c>
      <c r="D78" s="5" t="n">
        <v>771</v>
      </c>
    </row>
    <row r="79" spans="1:4">
      <c r="A79" s="4" t="s">
        <v>652</v>
      </c>
    </row>
    <row r="80" spans="1:4">
      <c r="A80" s="3" t="s">
        <v>458</v>
      </c>
    </row>
    <row r="81" spans="1:4">
      <c r="A81" s="4" t="s">
        <v>636</v>
      </c>
      <c r="C81" s="5" t="n">
        <v>1715</v>
      </c>
      <c r="D81" s="5" t="n">
        <v>1634</v>
      </c>
    </row>
    <row r="82" spans="1:4">
      <c r="A82" s="4" t="s">
        <v>640</v>
      </c>
      <c r="C82" s="5" t="n">
        <v>140</v>
      </c>
      <c r="D82" s="5" t="n">
        <v>89</v>
      </c>
    </row>
    <row r="83" spans="1:4">
      <c r="A83" s="4" t="s">
        <v>641</v>
      </c>
      <c r="C83" s="5" t="n">
        <v>0</v>
      </c>
      <c r="D83" s="5" t="n">
        <v>0</v>
      </c>
    </row>
    <row r="84" spans="1:4">
      <c r="A84" s="4" t="s">
        <v>605</v>
      </c>
      <c r="C84" s="5" t="n">
        <v>33</v>
      </c>
      <c r="D84" s="5" t="n">
        <v>-8</v>
      </c>
    </row>
    <row r="85" spans="1:4">
      <c r="A85" s="4" t="s">
        <v>642</v>
      </c>
      <c r="C85" s="5" t="n">
        <v>0</v>
      </c>
      <c r="D85" s="5" t="n">
        <v>0</v>
      </c>
    </row>
    <row r="86" spans="1:4">
      <c r="A86" s="4" t="s">
        <v>637</v>
      </c>
      <c r="C86" s="5" t="n">
        <v>1888</v>
      </c>
      <c r="D86" s="5" t="n">
        <v>1715</v>
      </c>
    </row>
    <row r="87" spans="1:4">
      <c r="A87" s="4" t="s">
        <v>638</v>
      </c>
      <c r="C87" s="5" t="n">
        <v>1715</v>
      </c>
      <c r="D87" s="5" t="n">
        <v>1715</v>
      </c>
    </row>
    <row r="88" spans="1:4">
      <c r="A88" s="4" t="s">
        <v>653</v>
      </c>
    </row>
    <row r="89" spans="1:4">
      <c r="A89" s="3" t="s">
        <v>458</v>
      </c>
    </row>
    <row r="90" spans="1:4">
      <c r="A90" s="4" t="s">
        <v>636</v>
      </c>
      <c r="C90" s="5" t="n">
        <v>944</v>
      </c>
      <c r="D90" s="5" t="n">
        <v>848</v>
      </c>
    </row>
    <row r="91" spans="1:4">
      <c r="A91" s="4" t="s">
        <v>644</v>
      </c>
      <c r="C91" s="5" t="n">
        <v>84</v>
      </c>
      <c r="D91" s="5" t="n">
        <v>102</v>
      </c>
    </row>
    <row r="92" spans="1:4">
      <c r="A92" s="4" t="s">
        <v>641</v>
      </c>
      <c r="C92" s="5" t="n">
        <v>0</v>
      </c>
      <c r="D92" s="5" t="n">
        <v>0</v>
      </c>
    </row>
    <row r="93" spans="1:4">
      <c r="A93" s="4" t="s">
        <v>134</v>
      </c>
      <c r="C93" s="5" t="n">
        <v>0</v>
      </c>
      <c r="D93" s="5" t="n">
        <v>0</v>
      </c>
    </row>
    <row r="94" spans="1:4">
      <c r="A94" s="4" t="s">
        <v>605</v>
      </c>
      <c r="C94" s="5" t="n">
        <v>25</v>
      </c>
      <c r="D94" s="5" t="n">
        <v>-6</v>
      </c>
    </row>
    <row r="95" spans="1:4">
      <c r="A95" s="4" t="s">
        <v>642</v>
      </c>
      <c r="C95" s="5" t="n">
        <v>0</v>
      </c>
    </row>
    <row r="96" spans="1:4">
      <c r="A96" s="4" t="s">
        <v>637</v>
      </c>
      <c r="C96" s="5" t="n">
        <v>1053</v>
      </c>
      <c r="D96" s="5" t="n">
        <v>944</v>
      </c>
    </row>
    <row r="97" spans="1:4">
      <c r="A97" s="4" t="s">
        <v>638</v>
      </c>
      <c r="C97" s="5" t="n">
        <v>944</v>
      </c>
      <c r="D97" s="5" t="n">
        <v>944</v>
      </c>
    </row>
    <row r="98" spans="1:4">
      <c r="A98" s="4" t="s">
        <v>654</v>
      </c>
    </row>
    <row r="99" spans="1:4">
      <c r="A99" s="3" t="s">
        <v>458</v>
      </c>
    </row>
    <row r="100" spans="1:4">
      <c r="A100" s="4" t="s">
        <v>636</v>
      </c>
      <c r="C100" s="5" t="n">
        <v>66</v>
      </c>
    </row>
    <row r="101" spans="1:4">
      <c r="A101" s="4" t="s">
        <v>637</v>
      </c>
      <c r="C101" s="5" t="n">
        <v>66</v>
      </c>
      <c r="D101" s="5" t="n">
        <v>66</v>
      </c>
    </row>
    <row r="102" spans="1:4">
      <c r="A102" s="4" t="s">
        <v>638</v>
      </c>
      <c r="C102" s="5" t="n">
        <v>66</v>
      </c>
      <c r="D102" s="5" t="n">
        <v>66</v>
      </c>
    </row>
    <row r="103" spans="1:4">
      <c r="A103" s="4" t="s">
        <v>655</v>
      </c>
    </row>
    <row r="104" spans="1:4">
      <c r="A104" s="3" t="s">
        <v>458</v>
      </c>
    </row>
    <row r="105" spans="1:4">
      <c r="A105" s="4" t="s">
        <v>636</v>
      </c>
      <c r="C105" s="5" t="n">
        <v>149</v>
      </c>
      <c r="D105" s="5" t="n">
        <v>157</v>
      </c>
    </row>
    <row r="106" spans="1:4">
      <c r="A106" s="4" t="s">
        <v>640</v>
      </c>
      <c r="C106" s="5" t="n">
        <v>7</v>
      </c>
      <c r="D106" s="5" t="n">
        <v>2</v>
      </c>
    </row>
    <row r="107" spans="1:4">
      <c r="A107" s="4" t="s">
        <v>641</v>
      </c>
      <c r="C107" s="5" t="n">
        <v>-12</v>
      </c>
      <c r="D107" s="5" t="n">
        <v>-10</v>
      </c>
    </row>
    <row r="108" spans="1:4">
      <c r="A108" s="4" t="s">
        <v>605</v>
      </c>
      <c r="C108" s="5" t="n">
        <v>7</v>
      </c>
      <c r="D108" s="5" t="n">
        <v>0</v>
      </c>
    </row>
    <row r="109" spans="1:4">
      <c r="A109" s="4" t="s">
        <v>642</v>
      </c>
      <c r="C109" s="5" t="n">
        <v>-1</v>
      </c>
      <c r="D109" s="5" t="n">
        <v>0</v>
      </c>
    </row>
    <row r="110" spans="1:4">
      <c r="A110" s="4" t="s">
        <v>637</v>
      </c>
      <c r="C110" s="5" t="n">
        <v>150</v>
      </c>
      <c r="D110" s="5" t="n">
        <v>149</v>
      </c>
    </row>
    <row r="111" spans="1:4">
      <c r="A111" s="4" t="s">
        <v>638</v>
      </c>
      <c r="C111" s="5" t="n">
        <v>149</v>
      </c>
      <c r="D111" s="5" t="n">
        <v>149</v>
      </c>
    </row>
    <row r="112" spans="1:4">
      <c r="A112" s="4" t="s">
        <v>656</v>
      </c>
    </row>
    <row r="113" spans="1:4">
      <c r="A113" s="3" t="s">
        <v>458</v>
      </c>
    </row>
    <row r="114" spans="1:4">
      <c r="A114" s="4" t="s">
        <v>636</v>
      </c>
      <c r="C114" s="5" t="n">
        <v>83</v>
      </c>
      <c r="D114" s="5" t="n">
        <v>84</v>
      </c>
    </row>
    <row r="115" spans="1:4">
      <c r="A115" s="4" t="s">
        <v>644</v>
      </c>
      <c r="C115" s="5" t="n">
        <v>7</v>
      </c>
      <c r="D115" s="5" t="n">
        <v>8</v>
      </c>
    </row>
    <row r="116" spans="1:4">
      <c r="A116" s="4" t="s">
        <v>641</v>
      </c>
      <c r="C116" s="5" t="n">
        <v>-12</v>
      </c>
      <c r="D116" s="5" t="n">
        <v>-9</v>
      </c>
    </row>
    <row r="117" spans="1:4">
      <c r="A117" s="4" t="s">
        <v>134</v>
      </c>
      <c r="C117" s="5" t="n">
        <v>0</v>
      </c>
      <c r="D117" s="5" t="n">
        <v>0</v>
      </c>
    </row>
    <row r="118" spans="1:4">
      <c r="A118" s="4" t="s">
        <v>605</v>
      </c>
      <c r="C118" s="5" t="n">
        <v>7</v>
      </c>
      <c r="D118" s="5" t="n">
        <v>0</v>
      </c>
    </row>
    <row r="119" spans="1:4">
      <c r="A119" s="4" t="s">
        <v>642</v>
      </c>
      <c r="C119" s="5" t="n">
        <v>-1</v>
      </c>
    </row>
    <row r="120" spans="1:4">
      <c r="A120" s="4" t="s">
        <v>637</v>
      </c>
      <c r="C120" s="5" t="n">
        <v>84</v>
      </c>
      <c r="D120" s="5" t="n">
        <v>83</v>
      </c>
    </row>
    <row r="121" spans="1:4">
      <c r="A121" s="4" t="s">
        <v>638</v>
      </c>
      <c r="C121" s="5" t="n">
        <v>83</v>
      </c>
      <c r="D121" s="5" t="n">
        <v>83</v>
      </c>
    </row>
    <row r="122" spans="1:4">
      <c r="A122" s="4" t="s">
        <v>657</v>
      </c>
    </row>
    <row r="123" spans="1:4">
      <c r="A123" s="3" t="s">
        <v>458</v>
      </c>
    </row>
    <row r="124" spans="1:4">
      <c r="A124" s="4" t="s">
        <v>636</v>
      </c>
      <c r="C124" s="5" t="n">
        <v>63</v>
      </c>
    </row>
    <row r="125" spans="1:4">
      <c r="A125" s="4" t="s">
        <v>637</v>
      </c>
      <c r="C125" s="5" t="n">
        <v>61</v>
      </c>
      <c r="D125" s="5" t="n">
        <v>63</v>
      </c>
    </row>
    <row r="126" spans="1:4">
      <c r="A126" s="4" t="s">
        <v>638</v>
      </c>
      <c r="C126" s="5" t="n">
        <v>61</v>
      </c>
      <c r="D126" s="5" t="n">
        <v>63</v>
      </c>
    </row>
    <row r="127" spans="1:4">
      <c r="A127" s="4" t="s">
        <v>658</v>
      </c>
    </row>
    <row r="128" spans="1:4">
      <c r="A128" s="3" t="s">
        <v>458</v>
      </c>
    </row>
    <row r="129" spans="1:4">
      <c r="A129" s="4" t="s">
        <v>636</v>
      </c>
      <c r="C129" s="5" t="n">
        <v>244</v>
      </c>
      <c r="D129" s="5" t="n">
        <v>235</v>
      </c>
    </row>
    <row r="130" spans="1:4">
      <c r="A130" s="4" t="s">
        <v>640</v>
      </c>
      <c r="C130" s="5" t="n">
        <v>13</v>
      </c>
      <c r="D130" s="5" t="n">
        <v>19</v>
      </c>
    </row>
    <row r="131" spans="1:4">
      <c r="A131" s="4" t="s">
        <v>641</v>
      </c>
      <c r="C131" s="5" t="n">
        <v>-17</v>
      </c>
      <c r="D131" s="5" t="n">
        <v>-10</v>
      </c>
    </row>
    <row r="132" spans="1:4">
      <c r="A132" s="4" t="s">
        <v>605</v>
      </c>
      <c r="C132" s="5" t="n">
        <v>9</v>
      </c>
      <c r="D132" s="5" t="n">
        <v>-2</v>
      </c>
    </row>
    <row r="133" spans="1:4">
      <c r="A133" s="4" t="s">
        <v>642</v>
      </c>
      <c r="C133" s="5" t="n">
        <v>-7</v>
      </c>
      <c r="D133" s="5" t="n">
        <v>2</v>
      </c>
    </row>
    <row r="134" spans="1:4">
      <c r="A134" s="4" t="s">
        <v>637</v>
      </c>
      <c r="C134" s="5" t="n">
        <v>242</v>
      </c>
      <c r="D134" s="5" t="n">
        <v>244</v>
      </c>
    </row>
    <row r="135" spans="1:4">
      <c r="A135" s="4" t="s">
        <v>638</v>
      </c>
      <c r="C135" s="5" t="n">
        <v>244</v>
      </c>
      <c r="D135" s="5" t="n">
        <v>244</v>
      </c>
    </row>
    <row r="136" spans="1:4">
      <c r="A136" s="4" t="s">
        <v>659</v>
      </c>
    </row>
    <row r="137" spans="1:4">
      <c r="A137" s="3" t="s">
        <v>458</v>
      </c>
    </row>
    <row r="138" spans="1:4">
      <c r="A138" s="4" t="s">
        <v>636</v>
      </c>
      <c r="C138" s="5" t="n">
        <v>181</v>
      </c>
      <c r="D138" s="5" t="n">
        <v>175</v>
      </c>
    </row>
    <row r="139" spans="1:4">
      <c r="A139" s="4" t="s">
        <v>644</v>
      </c>
      <c r="C139" s="5" t="n">
        <v>14</v>
      </c>
      <c r="D139" s="5" t="n">
        <v>15</v>
      </c>
    </row>
    <row r="140" spans="1:4">
      <c r="A140" s="4" t="s">
        <v>641</v>
      </c>
      <c r="C140" s="5" t="n">
        <v>-17</v>
      </c>
      <c r="D140" s="5" t="n">
        <v>-8</v>
      </c>
    </row>
    <row r="141" spans="1:4">
      <c r="A141" s="4" t="s">
        <v>134</v>
      </c>
      <c r="C141" s="5" t="n">
        <v>0</v>
      </c>
      <c r="D141" s="5" t="n">
        <v>0</v>
      </c>
    </row>
    <row r="142" spans="1:4">
      <c r="A142" s="4" t="s">
        <v>605</v>
      </c>
      <c r="C142" s="5" t="n">
        <v>6</v>
      </c>
      <c r="D142" s="5" t="n">
        <v>-1</v>
      </c>
    </row>
    <row r="143" spans="1:4">
      <c r="A143" s="4" t="s">
        <v>642</v>
      </c>
      <c r="C143" s="5" t="n">
        <v>-3</v>
      </c>
    </row>
    <row r="144" spans="1:4">
      <c r="A144" s="4" t="s">
        <v>637</v>
      </c>
      <c r="C144" s="5" t="n">
        <v>181</v>
      </c>
      <c r="D144" s="5" t="n">
        <v>181</v>
      </c>
    </row>
    <row r="145" spans="1:4">
      <c r="A145" s="4" t="s">
        <v>638</v>
      </c>
      <c r="C145" s="5" t="n">
        <v>181</v>
      </c>
      <c r="D145" s="5" t="n">
        <v>181</v>
      </c>
    </row>
    <row r="146" spans="1:4">
      <c r="A146" s="4" t="s">
        <v>660</v>
      </c>
    </row>
    <row r="147" spans="1:4">
      <c r="A147" s="3" t="s">
        <v>458</v>
      </c>
    </row>
    <row r="148" spans="1:4">
      <c r="A148" s="4" t="s">
        <v>636</v>
      </c>
      <c r="B148" s="4" t="s">
        <v>120</v>
      </c>
      <c r="C148" s="5" t="n">
        <v>879</v>
      </c>
    </row>
    <row r="149" spans="1:4">
      <c r="A149" s="4" t="s">
        <v>637</v>
      </c>
      <c r="B149" s="4" t="s">
        <v>120</v>
      </c>
      <c r="C149" s="5" t="n">
        <v>898</v>
      </c>
      <c r="D149" s="5" t="n">
        <v>879</v>
      </c>
    </row>
    <row r="150" spans="1:4">
      <c r="A150" s="4" t="s">
        <v>638</v>
      </c>
      <c r="B150" s="4" t="s">
        <v>120</v>
      </c>
      <c r="C150" s="5" t="n">
        <v>898</v>
      </c>
      <c r="D150" s="5" t="n">
        <v>879</v>
      </c>
    </row>
    <row r="151" spans="1:4">
      <c r="A151" s="4" t="s">
        <v>661</v>
      </c>
    </row>
    <row r="152" spans="1:4">
      <c r="A152" s="3" t="s">
        <v>458</v>
      </c>
    </row>
    <row r="153" spans="1:4">
      <c r="A153" s="4" t="s">
        <v>636</v>
      </c>
      <c r="B153" s="4" t="s">
        <v>120</v>
      </c>
      <c r="C153" s="5" t="n">
        <v>879</v>
      </c>
      <c r="D153" s="5" t="n">
        <v>976</v>
      </c>
    </row>
    <row r="154" spans="1:4">
      <c r="A154" s="4" t="s">
        <v>640</v>
      </c>
      <c r="B154" s="4" t="s">
        <v>120</v>
      </c>
      <c r="C154" s="5" t="n">
        <v>-14</v>
      </c>
      <c r="D154" s="5" t="n">
        <v>-83</v>
      </c>
    </row>
    <row r="155" spans="1:4">
      <c r="A155" s="4" t="s">
        <v>641</v>
      </c>
      <c r="B155" s="4" t="s">
        <v>120</v>
      </c>
      <c r="C155" s="5" t="n">
        <v>0</v>
      </c>
      <c r="D155" s="5" t="n">
        <v>0</v>
      </c>
    </row>
    <row r="156" spans="1:4">
      <c r="A156" s="4" t="s">
        <v>605</v>
      </c>
      <c r="B156" s="4" t="s">
        <v>120</v>
      </c>
      <c r="C156" s="5" t="n">
        <v>35</v>
      </c>
      <c r="D156" s="5" t="n">
        <v>-14</v>
      </c>
    </row>
    <row r="157" spans="1:4">
      <c r="A157" s="4" t="s">
        <v>642</v>
      </c>
      <c r="B157" s="4" t="s">
        <v>120</v>
      </c>
      <c r="C157" s="5" t="n">
        <v>-2</v>
      </c>
      <c r="D157" s="5" t="n">
        <v>0</v>
      </c>
    </row>
    <row r="158" spans="1:4">
      <c r="A158" s="4" t="s">
        <v>637</v>
      </c>
      <c r="B158" s="4" t="s">
        <v>120</v>
      </c>
      <c r="C158" s="5" t="n">
        <v>898</v>
      </c>
      <c r="D158" s="5" t="n">
        <v>879</v>
      </c>
    </row>
    <row r="159" spans="1:4">
      <c r="A159" s="4" t="s">
        <v>638</v>
      </c>
      <c r="B159" s="4" t="s">
        <v>120</v>
      </c>
      <c r="C159" s="5" t="n">
        <v>879</v>
      </c>
      <c r="D159" s="5" t="n">
        <v>879</v>
      </c>
    </row>
    <row r="160" spans="1:4">
      <c r="A160" s="4" t="s">
        <v>662</v>
      </c>
    </row>
    <row r="161" spans="1:4">
      <c r="A161" s="3" t="s">
        <v>458</v>
      </c>
    </row>
    <row r="162" spans="1:4">
      <c r="A162" s="4" t="s">
        <v>636</v>
      </c>
      <c r="B162" s="4" t="s">
        <v>120</v>
      </c>
      <c r="C162" s="5" t="n">
        <v>0</v>
      </c>
      <c r="D162" s="5" t="n">
        <v>0</v>
      </c>
    </row>
    <row r="163" spans="1:4">
      <c r="A163" s="4" t="s">
        <v>644</v>
      </c>
      <c r="B163" s="4" t="s">
        <v>120</v>
      </c>
      <c r="C163" s="5" t="n">
        <v>0</v>
      </c>
      <c r="D163" s="5" t="n">
        <v>0</v>
      </c>
    </row>
    <row r="164" spans="1:4">
      <c r="A164" s="4" t="s">
        <v>641</v>
      </c>
      <c r="B164" s="4" t="s">
        <v>120</v>
      </c>
      <c r="C164" s="5" t="n">
        <v>0</v>
      </c>
      <c r="D164" s="5" t="n">
        <v>0</v>
      </c>
    </row>
    <row r="165" spans="1:4">
      <c r="A165" s="4" t="s">
        <v>134</v>
      </c>
      <c r="B165" s="4" t="s">
        <v>120</v>
      </c>
      <c r="C165" s="5" t="n">
        <v>0</v>
      </c>
      <c r="D165" s="5" t="n">
        <v>0</v>
      </c>
    </row>
    <row r="166" spans="1:4">
      <c r="A166" s="4" t="s">
        <v>605</v>
      </c>
      <c r="B166" s="4" t="s">
        <v>120</v>
      </c>
      <c r="C166" s="5" t="n">
        <v>0</v>
      </c>
      <c r="D166" s="5" t="n">
        <v>0</v>
      </c>
    </row>
    <row r="167" spans="1:4">
      <c r="A167" s="4" t="s">
        <v>642</v>
      </c>
      <c r="B167" s="4" t="s">
        <v>120</v>
      </c>
      <c r="C167" s="5" t="n">
        <v>0</v>
      </c>
    </row>
    <row r="168" spans="1:4">
      <c r="A168" s="4" t="s">
        <v>637</v>
      </c>
      <c r="B168" s="4" t="s">
        <v>120</v>
      </c>
      <c r="C168" s="5" t="n">
        <v>0</v>
      </c>
      <c r="D168" s="5" t="n">
        <v>0</v>
      </c>
    </row>
    <row r="169" spans="1:4">
      <c r="A169" s="4" t="s">
        <v>638</v>
      </c>
      <c r="B169" s="4" t="s">
        <v>120</v>
      </c>
      <c r="C169" s="6" t="n">
        <v>0</v>
      </c>
      <c r="D169" s="6" t="n">
        <v>0</v>
      </c>
    </row>
    <row r="170" spans="1:4"/>
    <row r="171" spans="1:4">
      <c r="A171" s="4" t="s">
        <v>120</v>
      </c>
      <c r="B171" s="4" t="s">
        <v>663</v>
      </c>
    </row>
  </sheetData>
  <mergeCells count="4">
    <mergeCell ref="A1:B2"/>
    <mergeCell ref="C1:D1"/>
    <mergeCell ref="A170:C170"/>
    <mergeCell ref="B171:C1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4</v>
      </c>
      <c r="B1" s="2" t="s">
        <v>1</v>
      </c>
    </row>
    <row r="2" spans="1:3">
      <c r="B2" s="2" t="s">
        <v>29</v>
      </c>
      <c r="C2" s="2" t="s">
        <v>30</v>
      </c>
    </row>
    <row r="3" spans="1:3">
      <c r="A3" s="3" t="s">
        <v>474</v>
      </c>
    </row>
    <row r="4" spans="1:3">
      <c r="A4" s="4" t="s">
        <v>665</v>
      </c>
      <c r="B4" s="6" t="n">
        <v>824</v>
      </c>
    </row>
    <row r="5" spans="1:3">
      <c r="A5" s="4" t="s">
        <v>666</v>
      </c>
      <c r="B5" s="5" t="n">
        <v>722</v>
      </c>
      <c r="C5" s="6" t="n">
        <v>824</v>
      </c>
    </row>
    <row r="6" spans="1:3">
      <c r="A6" s="4" t="s">
        <v>667</v>
      </c>
      <c r="B6" s="5" t="n">
        <v>722</v>
      </c>
      <c r="C6" s="5" t="n">
        <v>824</v>
      </c>
    </row>
    <row r="7" spans="1:3">
      <c r="A7" s="4" t="s">
        <v>639</v>
      </c>
    </row>
    <row r="8" spans="1:3">
      <c r="A8" s="3" t="s">
        <v>474</v>
      </c>
    </row>
    <row r="9" spans="1:3">
      <c r="A9" s="4" t="s">
        <v>665</v>
      </c>
      <c r="B9" s="5" t="n">
        <v>1159</v>
      </c>
      <c r="C9" s="5" t="n">
        <v>1488</v>
      </c>
    </row>
    <row r="10" spans="1:3">
      <c r="A10" s="4" t="s">
        <v>640</v>
      </c>
      <c r="B10" s="5" t="n">
        <v>17</v>
      </c>
      <c r="C10" s="5" t="n">
        <v>87</v>
      </c>
    </row>
    <row r="11" spans="1:3">
      <c r="A11" s="4" t="s">
        <v>668</v>
      </c>
      <c r="C11" s="5" t="n">
        <v>26</v>
      </c>
    </row>
    <row r="12" spans="1:3">
      <c r="A12" s="4" t="s">
        <v>641</v>
      </c>
      <c r="C12" s="5" t="n">
        <v>-427</v>
      </c>
    </row>
    <row r="13" spans="1:3">
      <c r="A13" s="4" t="s">
        <v>669</v>
      </c>
      <c r="B13" s="5" t="n">
        <v>-55</v>
      </c>
    </row>
    <row r="14" spans="1:3">
      <c r="A14" s="4" t="s">
        <v>605</v>
      </c>
      <c r="B14" s="5" t="n">
        <v>63</v>
      </c>
      <c r="C14" s="5" t="n">
        <v>-19</v>
      </c>
    </row>
    <row r="15" spans="1:3">
      <c r="A15" s="4" t="s">
        <v>670</v>
      </c>
      <c r="B15" s="5" t="n">
        <v>-117</v>
      </c>
      <c r="C15" s="5" t="n">
        <v>4</v>
      </c>
    </row>
    <row r="16" spans="1:3">
      <c r="A16" s="4" t="s">
        <v>666</v>
      </c>
      <c r="B16" s="5" t="n">
        <v>1067</v>
      </c>
      <c r="C16" s="5" t="n">
        <v>1159</v>
      </c>
    </row>
    <row r="17" spans="1:3">
      <c r="A17" s="4" t="s">
        <v>667</v>
      </c>
      <c r="B17" s="5" t="n">
        <v>1159</v>
      </c>
      <c r="C17" s="5" t="n">
        <v>1159</v>
      </c>
    </row>
    <row r="18" spans="1:3">
      <c r="A18" s="4" t="s">
        <v>671</v>
      </c>
    </row>
    <row r="19" spans="1:3">
      <c r="A19" s="3" t="s">
        <v>474</v>
      </c>
    </row>
    <row r="20" spans="1:3">
      <c r="A20" s="4" t="s">
        <v>665</v>
      </c>
      <c r="B20" s="5" t="n">
        <v>335</v>
      </c>
      <c r="C20" s="5" t="n">
        <v>303</v>
      </c>
    </row>
    <row r="21" spans="1:3">
      <c r="A21" s="4" t="s">
        <v>672</v>
      </c>
      <c r="B21" s="5" t="n">
        <v>35</v>
      </c>
      <c r="C21" s="5" t="n">
        <v>36</v>
      </c>
    </row>
    <row r="22" spans="1:3">
      <c r="A22" s="4" t="s">
        <v>641</v>
      </c>
      <c r="C22" s="5" t="n">
        <v>-2</v>
      </c>
    </row>
    <row r="23" spans="1:3">
      <c r="A23" s="4" t="s">
        <v>605</v>
      </c>
      <c r="B23" s="5" t="n">
        <v>14</v>
      </c>
      <c r="C23" s="5" t="n">
        <v>-4</v>
      </c>
    </row>
    <row r="24" spans="1:3">
      <c r="A24" s="4" t="s">
        <v>134</v>
      </c>
      <c r="B24" s="5" t="n">
        <v>15</v>
      </c>
    </row>
    <row r="25" spans="1:3">
      <c r="A25" s="4" t="s">
        <v>670</v>
      </c>
      <c r="B25" s="5" t="n">
        <v>-54</v>
      </c>
      <c r="C25" s="5" t="n">
        <v>2</v>
      </c>
    </row>
    <row r="26" spans="1:3">
      <c r="A26" s="4" t="s">
        <v>666</v>
      </c>
      <c r="B26" s="5" t="n">
        <v>345</v>
      </c>
      <c r="C26" s="5" t="n">
        <v>335</v>
      </c>
    </row>
    <row r="27" spans="1:3">
      <c r="A27" s="4" t="s">
        <v>667</v>
      </c>
      <c r="B27" s="5" t="n">
        <v>335</v>
      </c>
      <c r="C27" s="5" t="n">
        <v>335</v>
      </c>
    </row>
    <row r="28" spans="1:3">
      <c r="A28" s="4" t="s">
        <v>673</v>
      </c>
    </row>
    <row r="29" spans="1:3">
      <c r="A29" s="3" t="s">
        <v>474</v>
      </c>
    </row>
    <row r="30" spans="1:3">
      <c r="A30" s="4" t="s">
        <v>665</v>
      </c>
      <c r="B30" s="5" t="n">
        <v>377</v>
      </c>
    </row>
    <row r="31" spans="1:3">
      <c r="A31" s="4" t="s">
        <v>666</v>
      </c>
      <c r="B31" s="5" t="n">
        <v>326</v>
      </c>
      <c r="C31" s="5" t="n">
        <v>377</v>
      </c>
    </row>
    <row r="32" spans="1:3">
      <c r="A32" s="4" t="s">
        <v>667</v>
      </c>
      <c r="B32" s="5" t="n">
        <v>326</v>
      </c>
      <c r="C32" s="5" t="n">
        <v>377</v>
      </c>
    </row>
    <row r="33" spans="1:3">
      <c r="A33" s="4" t="s">
        <v>674</v>
      </c>
    </row>
    <row r="34" spans="1:3">
      <c r="A34" s="3" t="s">
        <v>474</v>
      </c>
    </row>
    <row r="35" spans="1:3">
      <c r="A35" s="4" t="s">
        <v>665</v>
      </c>
      <c r="B35" s="5" t="n">
        <v>398</v>
      </c>
      <c r="C35" s="5" t="n">
        <v>370</v>
      </c>
    </row>
    <row r="36" spans="1:3">
      <c r="A36" s="4" t="s">
        <v>640</v>
      </c>
      <c r="B36" s="5" t="n">
        <v>0</v>
      </c>
      <c r="C36" s="5" t="n">
        <v>0</v>
      </c>
    </row>
    <row r="37" spans="1:3">
      <c r="A37" s="4" t="s">
        <v>668</v>
      </c>
      <c r="C37" s="5" t="n">
        <v>26</v>
      </c>
    </row>
    <row r="38" spans="1:3">
      <c r="A38" s="4" t="s">
        <v>641</v>
      </c>
      <c r="C38" s="5" t="n">
        <v>0</v>
      </c>
    </row>
    <row r="39" spans="1:3">
      <c r="A39" s="4" t="s">
        <v>669</v>
      </c>
      <c r="B39" s="5" t="n">
        <v>-55</v>
      </c>
    </row>
    <row r="40" spans="1:3">
      <c r="A40" s="4" t="s">
        <v>605</v>
      </c>
      <c r="B40" s="5" t="n">
        <v>16</v>
      </c>
      <c r="C40" s="5" t="n">
        <v>2</v>
      </c>
    </row>
    <row r="41" spans="1:3">
      <c r="A41" s="4" t="s">
        <v>670</v>
      </c>
      <c r="B41" s="5" t="n">
        <v>-11</v>
      </c>
      <c r="C41" s="5" t="n">
        <v>0</v>
      </c>
    </row>
    <row r="42" spans="1:3">
      <c r="A42" s="4" t="s">
        <v>666</v>
      </c>
      <c r="B42" s="5" t="n">
        <v>348</v>
      </c>
      <c r="C42" s="5" t="n">
        <v>398</v>
      </c>
    </row>
    <row r="43" spans="1:3">
      <c r="A43" s="4" t="s">
        <v>667</v>
      </c>
      <c r="B43" s="5" t="n">
        <v>398</v>
      </c>
      <c r="C43" s="5" t="n">
        <v>398</v>
      </c>
    </row>
    <row r="44" spans="1:3">
      <c r="A44" s="4" t="s">
        <v>675</v>
      </c>
    </row>
    <row r="45" spans="1:3">
      <c r="A45" s="3" t="s">
        <v>474</v>
      </c>
    </row>
    <row r="46" spans="1:3">
      <c r="A46" s="4" t="s">
        <v>665</v>
      </c>
      <c r="B46" s="5" t="n">
        <v>21</v>
      </c>
      <c r="C46" s="5" t="n">
        <v>21</v>
      </c>
    </row>
    <row r="47" spans="1:3">
      <c r="A47" s="4" t="s">
        <v>672</v>
      </c>
      <c r="B47" s="5" t="n">
        <v>0</v>
      </c>
      <c r="C47" s="5" t="n">
        <v>0</v>
      </c>
    </row>
    <row r="48" spans="1:3">
      <c r="A48" s="4" t="s">
        <v>641</v>
      </c>
      <c r="C48" s="5" t="n">
        <v>0</v>
      </c>
    </row>
    <row r="49" spans="1:3">
      <c r="A49" s="4" t="s">
        <v>605</v>
      </c>
      <c r="B49" s="5" t="n">
        <v>1</v>
      </c>
      <c r="C49" s="5" t="n">
        <v>0</v>
      </c>
    </row>
    <row r="50" spans="1:3">
      <c r="A50" s="4" t="s">
        <v>134</v>
      </c>
      <c r="B50" s="5" t="n">
        <v>0</v>
      </c>
    </row>
    <row r="51" spans="1:3">
      <c r="A51" s="4" t="s">
        <v>670</v>
      </c>
      <c r="B51" s="5" t="n">
        <v>0</v>
      </c>
      <c r="C51" s="5" t="n">
        <v>0</v>
      </c>
    </row>
    <row r="52" spans="1:3">
      <c r="A52" s="4" t="s">
        <v>666</v>
      </c>
      <c r="B52" s="5" t="n">
        <v>22</v>
      </c>
      <c r="C52" s="5" t="n">
        <v>21</v>
      </c>
    </row>
    <row r="53" spans="1:3">
      <c r="A53" s="4" t="s">
        <v>667</v>
      </c>
      <c r="B53" s="5" t="n">
        <v>21</v>
      </c>
      <c r="C53" s="5" t="n">
        <v>21</v>
      </c>
    </row>
    <row r="54" spans="1:3">
      <c r="A54" s="4" t="s">
        <v>676</v>
      </c>
    </row>
    <row r="55" spans="1:3">
      <c r="A55" s="3" t="s">
        <v>474</v>
      </c>
    </row>
    <row r="56" spans="1:3">
      <c r="A56" s="4" t="s">
        <v>665</v>
      </c>
      <c r="B56" s="5" t="n">
        <v>148</v>
      </c>
    </row>
    <row r="57" spans="1:3">
      <c r="A57" s="4" t="s">
        <v>666</v>
      </c>
      <c r="B57" s="5" t="n">
        <v>153</v>
      </c>
      <c r="C57" s="5" t="n">
        <v>148</v>
      </c>
    </row>
    <row r="58" spans="1:3">
      <c r="A58" s="4" t="s">
        <v>667</v>
      </c>
      <c r="B58" s="5" t="n">
        <v>153</v>
      </c>
      <c r="C58" s="5" t="n">
        <v>148</v>
      </c>
    </row>
    <row r="59" spans="1:3">
      <c r="A59" s="4" t="s">
        <v>677</v>
      </c>
    </row>
    <row r="60" spans="1:3">
      <c r="A60" s="3" t="s">
        <v>474</v>
      </c>
    </row>
    <row r="61" spans="1:3">
      <c r="A61" s="4" t="s">
        <v>665</v>
      </c>
      <c r="B61" s="5" t="n">
        <v>205</v>
      </c>
      <c r="C61" s="5" t="n">
        <v>262</v>
      </c>
    </row>
    <row r="62" spans="1:3">
      <c r="A62" s="4" t="s">
        <v>640</v>
      </c>
      <c r="B62" s="5" t="n">
        <v>0</v>
      </c>
      <c r="C62" s="5" t="n">
        <v>1</v>
      </c>
    </row>
    <row r="63" spans="1:3">
      <c r="A63" s="4" t="s">
        <v>668</v>
      </c>
      <c r="C63" s="5" t="n">
        <v>0</v>
      </c>
    </row>
    <row r="64" spans="1:3">
      <c r="A64" s="4" t="s">
        <v>641</v>
      </c>
      <c r="C64" s="5" t="n">
        <v>-52</v>
      </c>
    </row>
    <row r="65" spans="1:3">
      <c r="A65" s="4" t="s">
        <v>669</v>
      </c>
      <c r="B65" s="5" t="n">
        <v>0</v>
      </c>
    </row>
    <row r="66" spans="1:3">
      <c r="A66" s="4" t="s">
        <v>605</v>
      </c>
      <c r="B66" s="5" t="n">
        <v>11</v>
      </c>
      <c r="C66" s="5" t="n">
        <v>-6</v>
      </c>
    </row>
    <row r="67" spans="1:3">
      <c r="A67" s="4" t="s">
        <v>670</v>
      </c>
      <c r="B67" s="5" t="n">
        <v>0</v>
      </c>
      <c r="C67" s="5" t="n">
        <v>0</v>
      </c>
    </row>
    <row r="68" spans="1:3">
      <c r="A68" s="4" t="s">
        <v>666</v>
      </c>
      <c r="B68" s="5" t="n">
        <v>216</v>
      </c>
      <c r="C68" s="5" t="n">
        <v>205</v>
      </c>
    </row>
    <row r="69" spans="1:3">
      <c r="A69" s="4" t="s">
        <v>667</v>
      </c>
      <c r="B69" s="5" t="n">
        <v>205</v>
      </c>
      <c r="C69" s="5" t="n">
        <v>205</v>
      </c>
    </row>
    <row r="70" spans="1:3">
      <c r="A70" s="4" t="s">
        <v>678</v>
      </c>
    </row>
    <row r="71" spans="1:3">
      <c r="A71" s="3" t="s">
        <v>474</v>
      </c>
    </row>
    <row r="72" spans="1:3">
      <c r="A72" s="4" t="s">
        <v>665</v>
      </c>
      <c r="B72" s="5" t="n">
        <v>57</v>
      </c>
      <c r="C72" s="5" t="n">
        <v>52</v>
      </c>
    </row>
    <row r="73" spans="1:3">
      <c r="A73" s="4" t="s">
        <v>672</v>
      </c>
      <c r="B73" s="5" t="n">
        <v>6</v>
      </c>
      <c r="C73" s="5" t="n">
        <v>5</v>
      </c>
    </row>
    <row r="74" spans="1:3">
      <c r="A74" s="4" t="s">
        <v>641</v>
      </c>
      <c r="C74" s="5" t="n">
        <v>0</v>
      </c>
    </row>
    <row r="75" spans="1:3">
      <c r="A75" s="4" t="s">
        <v>605</v>
      </c>
      <c r="B75" s="5" t="n">
        <v>0</v>
      </c>
      <c r="C75" s="5" t="n">
        <v>0</v>
      </c>
    </row>
    <row r="76" spans="1:3">
      <c r="A76" s="4" t="s">
        <v>134</v>
      </c>
      <c r="B76" s="5" t="n">
        <v>0</v>
      </c>
    </row>
    <row r="77" spans="1:3">
      <c r="A77" s="4" t="s">
        <v>670</v>
      </c>
      <c r="B77" s="5" t="n">
        <v>0</v>
      </c>
      <c r="C77" s="5" t="n">
        <v>0</v>
      </c>
    </row>
    <row r="78" spans="1:3">
      <c r="A78" s="4" t="s">
        <v>666</v>
      </c>
      <c r="B78" s="5" t="n">
        <v>63</v>
      </c>
      <c r="C78" s="5" t="n">
        <v>57</v>
      </c>
    </row>
    <row r="79" spans="1:3">
      <c r="A79" s="4" t="s">
        <v>667</v>
      </c>
      <c r="B79" s="5" t="n">
        <v>57</v>
      </c>
      <c r="C79" s="5" t="n">
        <v>57</v>
      </c>
    </row>
    <row r="80" spans="1:3">
      <c r="A80" s="4" t="s">
        <v>476</v>
      </c>
    </row>
    <row r="81" spans="1:3">
      <c r="A81" s="3" t="s">
        <v>474</v>
      </c>
    </row>
    <row r="82" spans="1:3">
      <c r="A82" s="4" t="s">
        <v>665</v>
      </c>
      <c r="B82" s="5" t="n">
        <v>67</v>
      </c>
    </row>
    <row r="83" spans="1:3">
      <c r="A83" s="4" t="s">
        <v>666</v>
      </c>
      <c r="B83" s="5" t="n">
        <v>67</v>
      </c>
      <c r="C83" s="5" t="n">
        <v>67</v>
      </c>
    </row>
    <row r="84" spans="1:3">
      <c r="A84" s="4" t="s">
        <v>667</v>
      </c>
      <c r="B84" s="5" t="n">
        <v>67</v>
      </c>
      <c r="C84" s="5" t="n">
        <v>67</v>
      </c>
    </row>
    <row r="85" spans="1:3">
      <c r="A85" s="4" t="s">
        <v>679</v>
      </c>
    </row>
    <row r="86" spans="1:3">
      <c r="A86" s="3" t="s">
        <v>474</v>
      </c>
    </row>
    <row r="87" spans="1:3">
      <c r="A87" s="4" t="s">
        <v>665</v>
      </c>
      <c r="B87" s="5" t="n">
        <v>86</v>
      </c>
      <c r="C87" s="5" t="n">
        <v>86</v>
      </c>
    </row>
    <row r="88" spans="1:3">
      <c r="A88" s="4" t="s">
        <v>640</v>
      </c>
      <c r="B88" s="5" t="n">
        <v>0</v>
      </c>
      <c r="C88" s="5" t="n">
        <v>1</v>
      </c>
    </row>
    <row r="89" spans="1:3">
      <c r="A89" s="4" t="s">
        <v>668</v>
      </c>
      <c r="C89" s="5" t="n">
        <v>0</v>
      </c>
    </row>
    <row r="90" spans="1:3">
      <c r="A90" s="4" t="s">
        <v>641</v>
      </c>
      <c r="C90" s="5" t="n">
        <v>0</v>
      </c>
    </row>
    <row r="91" spans="1:3">
      <c r="A91" s="4" t="s">
        <v>669</v>
      </c>
      <c r="B91" s="5" t="n">
        <v>0</v>
      </c>
    </row>
    <row r="92" spans="1:3">
      <c r="A92" s="4" t="s">
        <v>605</v>
      </c>
      <c r="B92" s="5" t="n">
        <v>7</v>
      </c>
      <c r="C92" s="5" t="n">
        <v>-1</v>
      </c>
    </row>
    <row r="93" spans="1:3">
      <c r="A93" s="4" t="s">
        <v>670</v>
      </c>
      <c r="B93" s="5" t="n">
        <v>-2</v>
      </c>
      <c r="C93" s="5" t="n">
        <v>0</v>
      </c>
    </row>
    <row r="94" spans="1:3">
      <c r="A94" s="4" t="s">
        <v>666</v>
      </c>
      <c r="B94" s="5" t="n">
        <v>91</v>
      </c>
      <c r="C94" s="5" t="n">
        <v>86</v>
      </c>
    </row>
    <row r="95" spans="1:3">
      <c r="A95" s="4" t="s">
        <v>667</v>
      </c>
      <c r="B95" s="5" t="n">
        <v>86</v>
      </c>
      <c r="C95" s="5" t="n">
        <v>86</v>
      </c>
    </row>
    <row r="96" spans="1:3">
      <c r="A96" s="4" t="s">
        <v>680</v>
      </c>
    </row>
    <row r="97" spans="1:3">
      <c r="A97" s="3" t="s">
        <v>474</v>
      </c>
    </row>
    <row r="98" spans="1:3">
      <c r="A98" s="4" t="s">
        <v>665</v>
      </c>
      <c r="B98" s="5" t="n">
        <v>19</v>
      </c>
      <c r="C98" s="5" t="n">
        <v>16</v>
      </c>
    </row>
    <row r="99" spans="1:3">
      <c r="A99" s="4" t="s">
        <v>672</v>
      </c>
      <c r="B99" s="5" t="n">
        <v>3</v>
      </c>
      <c r="C99" s="5" t="n">
        <v>3</v>
      </c>
    </row>
    <row r="100" spans="1:3">
      <c r="A100" s="4" t="s">
        <v>641</v>
      </c>
      <c r="C100" s="5" t="n">
        <v>0</v>
      </c>
    </row>
    <row r="101" spans="1:3">
      <c r="A101" s="4" t="s">
        <v>605</v>
      </c>
      <c r="B101" s="5" t="n">
        <v>1</v>
      </c>
      <c r="C101" s="5" t="n">
        <v>0</v>
      </c>
    </row>
    <row r="102" spans="1:3">
      <c r="A102" s="4" t="s">
        <v>134</v>
      </c>
      <c r="B102" s="5" t="n">
        <v>1</v>
      </c>
    </row>
    <row r="103" spans="1:3">
      <c r="A103" s="4" t="s">
        <v>670</v>
      </c>
      <c r="B103" s="5" t="n">
        <v>0</v>
      </c>
      <c r="C103" s="5" t="n">
        <v>0</v>
      </c>
    </row>
    <row r="104" spans="1:3">
      <c r="A104" s="4" t="s">
        <v>666</v>
      </c>
      <c r="B104" s="5" t="n">
        <v>24</v>
      </c>
      <c r="C104" s="5" t="n">
        <v>19</v>
      </c>
    </row>
    <row r="105" spans="1:3">
      <c r="A105" s="4" t="s">
        <v>667</v>
      </c>
      <c r="B105" s="5" t="n">
        <v>19</v>
      </c>
      <c r="C105" s="5" t="n">
        <v>19</v>
      </c>
    </row>
    <row r="106" spans="1:3">
      <c r="A106" s="4" t="s">
        <v>681</v>
      </c>
    </row>
    <row r="107" spans="1:3">
      <c r="A107" s="3" t="s">
        <v>474</v>
      </c>
    </row>
    <row r="108" spans="1:3">
      <c r="A108" s="4" t="s">
        <v>665</v>
      </c>
      <c r="B108" s="5" t="n">
        <v>46</v>
      </c>
    </row>
    <row r="109" spans="1:3">
      <c r="A109" s="4" t="s">
        <v>666</v>
      </c>
      <c r="B109" s="5" t="n">
        <v>45</v>
      </c>
      <c r="C109" s="5" t="n">
        <v>46</v>
      </c>
    </row>
    <row r="110" spans="1:3">
      <c r="A110" s="4" t="s">
        <v>667</v>
      </c>
      <c r="B110" s="5" t="n">
        <v>45</v>
      </c>
      <c r="C110" s="5" t="n">
        <v>46</v>
      </c>
    </row>
    <row r="111" spans="1:3">
      <c r="A111" s="4" t="s">
        <v>682</v>
      </c>
    </row>
    <row r="112" spans="1:3">
      <c r="A112" s="3" t="s">
        <v>474</v>
      </c>
    </row>
    <row r="113" spans="1:3">
      <c r="A113" s="4" t="s">
        <v>665</v>
      </c>
      <c r="B113" s="5" t="n">
        <v>80</v>
      </c>
      <c r="C113" s="5" t="n">
        <v>82</v>
      </c>
    </row>
    <row r="114" spans="1:3">
      <c r="A114" s="4" t="s">
        <v>640</v>
      </c>
      <c r="B114" s="5" t="n">
        <v>3</v>
      </c>
      <c r="C114" s="5" t="n">
        <v>1</v>
      </c>
    </row>
    <row r="115" spans="1:3">
      <c r="A115" s="4" t="s">
        <v>668</v>
      </c>
      <c r="C115" s="5" t="n">
        <v>0</v>
      </c>
    </row>
    <row r="116" spans="1:3">
      <c r="A116" s="4" t="s">
        <v>641</v>
      </c>
      <c r="C116" s="5" t="n">
        <v>0</v>
      </c>
    </row>
    <row r="117" spans="1:3">
      <c r="A117" s="4" t="s">
        <v>669</v>
      </c>
      <c r="B117" s="5" t="n">
        <v>0</v>
      </c>
    </row>
    <row r="118" spans="1:3">
      <c r="A118" s="4" t="s">
        <v>605</v>
      </c>
      <c r="B118" s="5" t="n">
        <v>7</v>
      </c>
      <c r="C118" s="5" t="n">
        <v>-3</v>
      </c>
    </row>
    <row r="119" spans="1:3">
      <c r="A119" s="4" t="s">
        <v>670</v>
      </c>
      <c r="B119" s="5" t="n">
        <v>-10</v>
      </c>
      <c r="C119" s="5" t="n">
        <v>0</v>
      </c>
    </row>
    <row r="120" spans="1:3">
      <c r="A120" s="4" t="s">
        <v>666</v>
      </c>
      <c r="B120" s="5" t="n">
        <v>80</v>
      </c>
      <c r="C120" s="5" t="n">
        <v>80</v>
      </c>
    </row>
    <row r="121" spans="1:3">
      <c r="A121" s="4" t="s">
        <v>667</v>
      </c>
      <c r="B121" s="5" t="n">
        <v>80</v>
      </c>
      <c r="C121" s="5" t="n">
        <v>80</v>
      </c>
    </row>
    <row r="122" spans="1:3">
      <c r="A122" s="4" t="s">
        <v>683</v>
      </c>
    </row>
    <row r="123" spans="1:3">
      <c r="A123" s="3" t="s">
        <v>474</v>
      </c>
    </row>
    <row r="124" spans="1:3">
      <c r="A124" s="4" t="s">
        <v>665</v>
      </c>
      <c r="B124" s="5" t="n">
        <v>34</v>
      </c>
      <c r="C124" s="5" t="n">
        <v>30</v>
      </c>
    </row>
    <row r="125" spans="1:3">
      <c r="A125" s="4" t="s">
        <v>672</v>
      </c>
      <c r="B125" s="5" t="n">
        <v>5</v>
      </c>
      <c r="C125" s="5" t="n">
        <v>5</v>
      </c>
    </row>
    <row r="126" spans="1:3">
      <c r="A126" s="4" t="s">
        <v>641</v>
      </c>
      <c r="C126" s="5" t="n">
        <v>0</v>
      </c>
    </row>
    <row r="127" spans="1:3">
      <c r="A127" s="4" t="s">
        <v>605</v>
      </c>
      <c r="B127" s="5" t="n">
        <v>3</v>
      </c>
      <c r="C127" s="5" t="n">
        <v>-1</v>
      </c>
    </row>
    <row r="128" spans="1:3">
      <c r="A128" s="4" t="s">
        <v>134</v>
      </c>
      <c r="B128" s="5" t="n">
        <v>0</v>
      </c>
    </row>
    <row r="129" spans="1:3">
      <c r="A129" s="4" t="s">
        <v>670</v>
      </c>
      <c r="B129" s="5" t="n">
        <v>-7</v>
      </c>
      <c r="C129" s="5" t="n">
        <v>0</v>
      </c>
    </row>
    <row r="130" spans="1:3">
      <c r="A130" s="4" t="s">
        <v>666</v>
      </c>
      <c r="B130" s="5" t="n">
        <v>35</v>
      </c>
      <c r="C130" s="5" t="n">
        <v>34</v>
      </c>
    </row>
    <row r="131" spans="1:3">
      <c r="A131" s="4" t="s">
        <v>667</v>
      </c>
      <c r="B131" s="5" t="n">
        <v>34</v>
      </c>
      <c r="C131" s="5" t="n">
        <v>34</v>
      </c>
    </row>
    <row r="132" spans="1:3">
      <c r="A132" s="4" t="s">
        <v>480</v>
      </c>
    </row>
    <row r="133" spans="1:3">
      <c r="A133" s="3" t="s">
        <v>474</v>
      </c>
    </row>
    <row r="134" spans="1:3">
      <c r="A134" s="4" t="s">
        <v>665</v>
      </c>
      <c r="B134" s="5" t="n">
        <v>126</v>
      </c>
    </row>
    <row r="135" spans="1:3">
      <c r="A135" s="4" t="s">
        <v>666</v>
      </c>
      <c r="B135" s="5" t="n">
        <v>89</v>
      </c>
      <c r="C135" s="5" t="n">
        <v>126</v>
      </c>
    </row>
    <row r="136" spans="1:3">
      <c r="A136" s="4" t="s">
        <v>667</v>
      </c>
      <c r="B136" s="5" t="n">
        <v>89</v>
      </c>
      <c r="C136" s="5" t="n">
        <v>126</v>
      </c>
    </row>
    <row r="137" spans="1:3">
      <c r="A137" s="4" t="s">
        <v>684</v>
      </c>
    </row>
    <row r="138" spans="1:3">
      <c r="A138" s="3" t="s">
        <v>474</v>
      </c>
    </row>
    <row r="139" spans="1:3">
      <c r="A139" s="4" t="s">
        <v>665</v>
      </c>
      <c r="B139" s="5" t="n">
        <v>214</v>
      </c>
      <c r="C139" s="5" t="n">
        <v>212</v>
      </c>
    </row>
    <row r="140" spans="1:3">
      <c r="A140" s="4" t="s">
        <v>640</v>
      </c>
      <c r="B140" s="5" t="n">
        <v>0</v>
      </c>
      <c r="C140" s="5" t="n">
        <v>6</v>
      </c>
    </row>
    <row r="141" spans="1:3">
      <c r="A141" s="4" t="s">
        <v>668</v>
      </c>
      <c r="C141" s="5" t="n">
        <v>0</v>
      </c>
    </row>
    <row r="142" spans="1:3">
      <c r="A142" s="4" t="s">
        <v>641</v>
      </c>
      <c r="C142" s="5" t="n">
        <v>0</v>
      </c>
    </row>
    <row r="143" spans="1:3">
      <c r="A143" s="4" t="s">
        <v>669</v>
      </c>
      <c r="B143" s="5" t="n">
        <v>0</v>
      </c>
    </row>
    <row r="144" spans="1:3">
      <c r="A144" s="4" t="s">
        <v>605</v>
      </c>
      <c r="B144" s="5" t="n">
        <v>16</v>
      </c>
      <c r="C144" s="5" t="n">
        <v>-5</v>
      </c>
    </row>
    <row r="145" spans="1:3">
      <c r="A145" s="4" t="s">
        <v>670</v>
      </c>
      <c r="B145" s="5" t="n">
        <v>-47</v>
      </c>
      <c r="C145" s="5" t="n">
        <v>1</v>
      </c>
    </row>
    <row r="146" spans="1:3">
      <c r="A146" s="4" t="s">
        <v>666</v>
      </c>
      <c r="B146" s="5" t="n">
        <v>183</v>
      </c>
      <c r="C146" s="5" t="n">
        <v>214</v>
      </c>
    </row>
    <row r="147" spans="1:3">
      <c r="A147" s="4" t="s">
        <v>667</v>
      </c>
      <c r="B147" s="5" t="n">
        <v>214</v>
      </c>
      <c r="C147" s="5" t="n">
        <v>214</v>
      </c>
    </row>
    <row r="148" spans="1:3">
      <c r="A148" s="4" t="s">
        <v>685</v>
      </c>
    </row>
    <row r="149" spans="1:3">
      <c r="A149" s="3" t="s">
        <v>474</v>
      </c>
    </row>
    <row r="150" spans="1:3">
      <c r="A150" s="4" t="s">
        <v>665</v>
      </c>
      <c r="B150" s="5" t="n">
        <v>88</v>
      </c>
      <c r="C150" s="5" t="n">
        <v>77</v>
      </c>
    </row>
    <row r="151" spans="1:3">
      <c r="A151" s="4" t="s">
        <v>672</v>
      </c>
      <c r="B151" s="5" t="n">
        <v>12</v>
      </c>
      <c r="C151" s="5" t="n">
        <v>13</v>
      </c>
    </row>
    <row r="152" spans="1:3">
      <c r="A152" s="4" t="s">
        <v>641</v>
      </c>
      <c r="C152" s="5" t="n">
        <v>0</v>
      </c>
    </row>
    <row r="153" spans="1:3">
      <c r="A153" s="4" t="s">
        <v>605</v>
      </c>
      <c r="B153" s="5" t="n">
        <v>5</v>
      </c>
      <c r="C153" s="5" t="n">
        <v>-2</v>
      </c>
    </row>
    <row r="154" spans="1:3">
      <c r="A154" s="4" t="s">
        <v>134</v>
      </c>
      <c r="B154" s="5" t="n">
        <v>0</v>
      </c>
    </row>
    <row r="155" spans="1:3">
      <c r="A155" s="4" t="s">
        <v>670</v>
      </c>
      <c r="B155" s="5" t="n">
        <v>-11</v>
      </c>
      <c r="C155" s="5" t="n">
        <v>0</v>
      </c>
    </row>
    <row r="156" spans="1:3">
      <c r="A156" s="4" t="s">
        <v>666</v>
      </c>
      <c r="B156" s="5" t="n">
        <v>94</v>
      </c>
      <c r="C156" s="5" t="n">
        <v>88</v>
      </c>
    </row>
    <row r="157" spans="1:3">
      <c r="A157" s="4" t="s">
        <v>667</v>
      </c>
      <c r="B157" s="5" t="n">
        <v>88</v>
      </c>
      <c r="C157" s="5" t="n">
        <v>88</v>
      </c>
    </row>
    <row r="158" spans="1:3">
      <c r="A158" s="4" t="s">
        <v>686</v>
      </c>
    </row>
    <row r="159" spans="1:3">
      <c r="A159" s="3" t="s">
        <v>474</v>
      </c>
    </row>
    <row r="160" spans="1:3">
      <c r="A160" s="4" t="s">
        <v>665</v>
      </c>
      <c r="B160" s="5" t="n">
        <v>26</v>
      </c>
    </row>
    <row r="161" spans="1:3">
      <c r="A161" s="4" t="s">
        <v>666</v>
      </c>
      <c r="B161" s="5" t="n">
        <v>14</v>
      </c>
      <c r="C161" s="5" t="n">
        <v>26</v>
      </c>
    </row>
    <row r="162" spans="1:3">
      <c r="A162" s="4" t="s">
        <v>667</v>
      </c>
      <c r="B162" s="5" t="n">
        <v>14</v>
      </c>
      <c r="C162" s="5" t="n">
        <v>26</v>
      </c>
    </row>
    <row r="163" spans="1:3">
      <c r="A163" s="4" t="s">
        <v>687</v>
      </c>
    </row>
    <row r="164" spans="1:3">
      <c r="A164" s="3" t="s">
        <v>474</v>
      </c>
    </row>
    <row r="165" spans="1:3">
      <c r="A165" s="4" t="s">
        <v>665</v>
      </c>
      <c r="B165" s="5" t="n">
        <v>35</v>
      </c>
      <c r="C165" s="5" t="n">
        <v>143</v>
      </c>
    </row>
    <row r="166" spans="1:3">
      <c r="A166" s="4" t="s">
        <v>640</v>
      </c>
      <c r="B166" s="5" t="n">
        <v>1</v>
      </c>
      <c r="C166" s="5" t="n">
        <v>19</v>
      </c>
    </row>
    <row r="167" spans="1:3">
      <c r="A167" s="4" t="s">
        <v>668</v>
      </c>
      <c r="C167" s="5" t="n">
        <v>0</v>
      </c>
    </row>
    <row r="168" spans="1:3">
      <c r="A168" s="4" t="s">
        <v>641</v>
      </c>
      <c r="C168" s="5" t="n">
        <v>-126</v>
      </c>
    </row>
    <row r="169" spans="1:3">
      <c r="A169" s="4" t="s">
        <v>669</v>
      </c>
      <c r="B169" s="5" t="n">
        <v>0</v>
      </c>
    </row>
    <row r="170" spans="1:3">
      <c r="A170" s="4" t="s">
        <v>605</v>
      </c>
      <c r="B170" s="5" t="n">
        <v>3</v>
      </c>
      <c r="C170" s="5" t="n">
        <v>-1</v>
      </c>
    </row>
    <row r="171" spans="1:3">
      <c r="A171" s="4" t="s">
        <v>670</v>
      </c>
      <c r="B171" s="5" t="n">
        <v>0</v>
      </c>
      <c r="C171" s="5" t="n">
        <v>0</v>
      </c>
    </row>
    <row r="172" spans="1:3">
      <c r="A172" s="4" t="s">
        <v>666</v>
      </c>
      <c r="B172" s="5" t="n">
        <v>39</v>
      </c>
      <c r="C172" s="5" t="n">
        <v>35</v>
      </c>
    </row>
    <row r="173" spans="1:3">
      <c r="A173" s="4" t="s">
        <v>667</v>
      </c>
      <c r="B173" s="5" t="n">
        <v>35</v>
      </c>
      <c r="C173" s="5" t="n">
        <v>35</v>
      </c>
    </row>
    <row r="174" spans="1:3">
      <c r="A174" s="4" t="s">
        <v>688</v>
      </c>
    </row>
    <row r="175" spans="1:3">
      <c r="A175" s="3" t="s">
        <v>474</v>
      </c>
    </row>
    <row r="176" spans="1:3">
      <c r="A176" s="4" t="s">
        <v>665</v>
      </c>
      <c r="B176" s="5" t="n">
        <v>9</v>
      </c>
      <c r="C176" s="5" t="n">
        <v>7</v>
      </c>
    </row>
    <row r="177" spans="1:3">
      <c r="A177" s="4" t="s">
        <v>672</v>
      </c>
      <c r="B177" s="5" t="n">
        <v>1</v>
      </c>
      <c r="C177" s="5" t="n">
        <v>2</v>
      </c>
    </row>
    <row r="178" spans="1:3">
      <c r="A178" s="4" t="s">
        <v>641</v>
      </c>
      <c r="C178" s="5" t="n">
        <v>0</v>
      </c>
    </row>
    <row r="179" spans="1:3">
      <c r="A179" s="4" t="s">
        <v>605</v>
      </c>
      <c r="B179" s="5" t="n">
        <v>1</v>
      </c>
      <c r="C179" s="5" t="n">
        <v>0</v>
      </c>
    </row>
    <row r="180" spans="1:3">
      <c r="A180" s="4" t="s">
        <v>134</v>
      </c>
      <c r="B180" s="5" t="n">
        <v>14</v>
      </c>
    </row>
    <row r="181" spans="1:3">
      <c r="A181" s="4" t="s">
        <v>670</v>
      </c>
      <c r="B181" s="5" t="n">
        <v>0</v>
      </c>
      <c r="C181" s="5" t="n">
        <v>0</v>
      </c>
    </row>
    <row r="182" spans="1:3">
      <c r="A182" s="4" t="s">
        <v>666</v>
      </c>
      <c r="B182" s="5" t="n">
        <v>25</v>
      </c>
      <c r="C182" s="5" t="n">
        <v>9</v>
      </c>
    </row>
    <row r="183" spans="1:3">
      <c r="A183" s="4" t="s">
        <v>667</v>
      </c>
      <c r="B183" s="5" t="n">
        <v>9</v>
      </c>
      <c r="C183" s="5" t="n">
        <v>9</v>
      </c>
    </row>
    <row r="184" spans="1:3">
      <c r="A184" s="4" t="s">
        <v>689</v>
      </c>
    </row>
    <row r="185" spans="1:3">
      <c r="A185" s="3" t="s">
        <v>474</v>
      </c>
    </row>
    <row r="186" spans="1:3">
      <c r="A186" s="4" t="s">
        <v>665</v>
      </c>
      <c r="B186" s="5" t="n">
        <v>8</v>
      </c>
    </row>
    <row r="187" spans="1:3">
      <c r="A187" s="4" t="s">
        <v>666</v>
      </c>
      <c r="B187" s="5" t="n">
        <v>15</v>
      </c>
      <c r="C187" s="5" t="n">
        <v>8</v>
      </c>
    </row>
    <row r="188" spans="1:3">
      <c r="A188" s="4" t="s">
        <v>667</v>
      </c>
      <c r="B188" s="5" t="n">
        <v>15</v>
      </c>
      <c r="C188" s="5" t="n">
        <v>8</v>
      </c>
    </row>
    <row r="189" spans="1:3">
      <c r="A189" s="4" t="s">
        <v>690</v>
      </c>
    </row>
    <row r="190" spans="1:3">
      <c r="A190" s="3" t="s">
        <v>474</v>
      </c>
    </row>
    <row r="191" spans="1:3">
      <c r="A191" s="4" t="s">
        <v>665</v>
      </c>
      <c r="B191" s="5" t="n">
        <v>65</v>
      </c>
      <c r="C191" s="5" t="n">
        <v>255</v>
      </c>
    </row>
    <row r="192" spans="1:3">
      <c r="A192" s="4" t="s">
        <v>640</v>
      </c>
      <c r="B192" s="5" t="n">
        <v>10</v>
      </c>
      <c r="C192" s="5" t="n">
        <v>59</v>
      </c>
    </row>
    <row r="193" spans="1:3">
      <c r="A193" s="4" t="s">
        <v>668</v>
      </c>
      <c r="C193" s="5" t="n">
        <v>0</v>
      </c>
    </row>
    <row r="194" spans="1:3">
      <c r="A194" s="4" t="s">
        <v>641</v>
      </c>
      <c r="C194" s="5" t="n">
        <v>-249</v>
      </c>
    </row>
    <row r="195" spans="1:3">
      <c r="A195" s="4" t="s">
        <v>669</v>
      </c>
      <c r="B195" s="5" t="n">
        <v>0</v>
      </c>
    </row>
    <row r="196" spans="1:3">
      <c r="A196" s="4" t="s">
        <v>605</v>
      </c>
      <c r="B196" s="5" t="n">
        <v>2</v>
      </c>
      <c r="C196" s="5" t="n">
        <v>-3</v>
      </c>
    </row>
    <row r="197" spans="1:3">
      <c r="A197" s="4" t="s">
        <v>670</v>
      </c>
      <c r="B197" s="5" t="n">
        <v>-1</v>
      </c>
      <c r="C197" s="5" t="n">
        <v>3</v>
      </c>
    </row>
    <row r="198" spans="1:3">
      <c r="A198" s="4" t="s">
        <v>666</v>
      </c>
      <c r="B198" s="5" t="n">
        <v>76</v>
      </c>
      <c r="C198" s="5" t="n">
        <v>65</v>
      </c>
    </row>
    <row r="199" spans="1:3">
      <c r="A199" s="4" t="s">
        <v>667</v>
      </c>
      <c r="B199" s="5" t="n">
        <v>65</v>
      </c>
      <c r="C199" s="5" t="n">
        <v>65</v>
      </c>
    </row>
    <row r="200" spans="1:3">
      <c r="A200" s="4" t="s">
        <v>691</v>
      </c>
    </row>
    <row r="201" spans="1:3">
      <c r="A201" s="3" t="s">
        <v>474</v>
      </c>
    </row>
    <row r="202" spans="1:3">
      <c r="A202" s="4" t="s">
        <v>665</v>
      </c>
      <c r="B202" s="5" t="n">
        <v>57</v>
      </c>
      <c r="C202" s="5" t="n">
        <v>55</v>
      </c>
    </row>
    <row r="203" spans="1:3">
      <c r="A203" s="4" t="s">
        <v>672</v>
      </c>
      <c r="B203" s="5" t="n">
        <v>3</v>
      </c>
      <c r="C203" s="5" t="n">
        <v>3</v>
      </c>
    </row>
    <row r="204" spans="1:3">
      <c r="A204" s="4" t="s">
        <v>641</v>
      </c>
      <c r="C204" s="5" t="n">
        <v>-2</v>
      </c>
    </row>
    <row r="205" spans="1:3">
      <c r="A205" s="4" t="s">
        <v>605</v>
      </c>
      <c r="B205" s="5" t="n">
        <v>2</v>
      </c>
      <c r="C205" s="5" t="n">
        <v>-1</v>
      </c>
    </row>
    <row r="206" spans="1:3">
      <c r="A206" s="4" t="s">
        <v>134</v>
      </c>
      <c r="B206" s="5" t="n">
        <v>0</v>
      </c>
    </row>
    <row r="207" spans="1:3">
      <c r="A207" s="4" t="s">
        <v>670</v>
      </c>
      <c r="B207" s="5" t="n">
        <v>-1</v>
      </c>
      <c r="C207" s="5" t="n">
        <v>2</v>
      </c>
    </row>
    <row r="208" spans="1:3">
      <c r="A208" s="4" t="s">
        <v>666</v>
      </c>
      <c r="B208" s="5" t="n">
        <v>61</v>
      </c>
      <c r="C208" s="5" t="n">
        <v>57</v>
      </c>
    </row>
    <row r="209" spans="1:3">
      <c r="A209" s="4" t="s">
        <v>667</v>
      </c>
      <c r="B209" s="5" t="n">
        <v>57</v>
      </c>
      <c r="C209" s="5" t="n">
        <v>57</v>
      </c>
    </row>
    <row r="210" spans="1:3">
      <c r="A210" s="4" t="s">
        <v>692</v>
      </c>
    </row>
    <row r="211" spans="1:3">
      <c r="A211" s="3" t="s">
        <v>474</v>
      </c>
    </row>
    <row r="212" spans="1:3">
      <c r="A212" s="4" t="s">
        <v>665</v>
      </c>
      <c r="B212" s="5" t="n">
        <v>26</v>
      </c>
    </row>
    <row r="213" spans="1:3">
      <c r="A213" s="4" t="s">
        <v>666</v>
      </c>
      <c r="B213" s="5" t="n">
        <v>13</v>
      </c>
      <c r="C213" s="5" t="n">
        <v>26</v>
      </c>
    </row>
    <row r="214" spans="1:3">
      <c r="A214" s="4" t="s">
        <v>667</v>
      </c>
      <c r="B214" s="5" t="n">
        <v>13</v>
      </c>
      <c r="C214" s="5" t="n">
        <v>26</v>
      </c>
    </row>
    <row r="215" spans="1:3">
      <c r="A215" s="4" t="s">
        <v>693</v>
      </c>
    </row>
    <row r="216" spans="1:3">
      <c r="A216" s="3" t="s">
        <v>474</v>
      </c>
    </row>
    <row r="217" spans="1:3">
      <c r="A217" s="4" t="s">
        <v>665</v>
      </c>
      <c r="B217" s="5" t="n">
        <v>76</v>
      </c>
      <c r="C217" s="5" t="n">
        <v>78</v>
      </c>
    </row>
    <row r="218" spans="1:3">
      <c r="A218" s="4" t="s">
        <v>640</v>
      </c>
      <c r="B218" s="5" t="n">
        <v>3</v>
      </c>
      <c r="C218" s="5" t="n">
        <v>0</v>
      </c>
    </row>
    <row r="219" spans="1:3">
      <c r="A219" s="4" t="s">
        <v>668</v>
      </c>
      <c r="C219" s="5" t="n">
        <v>0</v>
      </c>
    </row>
    <row r="220" spans="1:3">
      <c r="A220" s="4" t="s">
        <v>641</v>
      </c>
      <c r="C220" s="5" t="n">
        <v>0</v>
      </c>
    </row>
    <row r="221" spans="1:3">
      <c r="A221" s="4" t="s">
        <v>669</v>
      </c>
      <c r="B221" s="5" t="n">
        <v>0</v>
      </c>
    </row>
    <row r="222" spans="1:3">
      <c r="A222" s="4" t="s">
        <v>605</v>
      </c>
      <c r="B222" s="5" t="n">
        <v>1</v>
      </c>
      <c r="C222" s="5" t="n">
        <v>-2</v>
      </c>
    </row>
    <row r="223" spans="1:3">
      <c r="A223" s="4" t="s">
        <v>670</v>
      </c>
      <c r="B223" s="5" t="n">
        <v>-46</v>
      </c>
      <c r="C223" s="5" t="n">
        <v>0</v>
      </c>
    </row>
    <row r="224" spans="1:3">
      <c r="A224" s="4" t="s">
        <v>666</v>
      </c>
      <c r="B224" s="5" t="n">
        <v>34</v>
      </c>
      <c r="C224" s="5" t="n">
        <v>76</v>
      </c>
    </row>
    <row r="225" spans="1:3">
      <c r="A225" s="4" t="s">
        <v>667</v>
      </c>
      <c r="B225" s="5" t="n">
        <v>76</v>
      </c>
      <c r="C225" s="5" t="n">
        <v>76</v>
      </c>
    </row>
    <row r="226" spans="1:3">
      <c r="A226" s="4" t="s">
        <v>694</v>
      </c>
    </row>
    <row r="227" spans="1:3">
      <c r="A227" s="3" t="s">
        <v>474</v>
      </c>
    </row>
    <row r="228" spans="1:3">
      <c r="A228" s="4" t="s">
        <v>665</v>
      </c>
      <c r="B228" s="5" t="n">
        <v>50</v>
      </c>
      <c r="C228" s="5" t="n">
        <v>45</v>
      </c>
    </row>
    <row r="229" spans="1:3">
      <c r="A229" s="4" t="s">
        <v>672</v>
      </c>
      <c r="B229" s="5" t="n">
        <v>5</v>
      </c>
      <c r="C229" s="5" t="n">
        <v>5</v>
      </c>
    </row>
    <row r="230" spans="1:3">
      <c r="A230" s="4" t="s">
        <v>641</v>
      </c>
      <c r="C230" s="5" t="n">
        <v>0</v>
      </c>
    </row>
    <row r="231" spans="1:3">
      <c r="A231" s="4" t="s">
        <v>605</v>
      </c>
      <c r="B231" s="5" t="n">
        <v>1</v>
      </c>
      <c r="C231" s="5" t="n">
        <v>0</v>
      </c>
    </row>
    <row r="232" spans="1:3">
      <c r="A232" s="4" t="s">
        <v>134</v>
      </c>
      <c r="B232" s="5" t="n">
        <v>0</v>
      </c>
    </row>
    <row r="233" spans="1:3">
      <c r="A233" s="4" t="s">
        <v>670</v>
      </c>
      <c r="B233" s="5" t="n">
        <v>-35</v>
      </c>
      <c r="C233" s="5" t="n">
        <v>0</v>
      </c>
    </row>
    <row r="234" spans="1:3">
      <c r="A234" s="4" t="s">
        <v>666</v>
      </c>
      <c r="B234" s="5" t="n">
        <v>21</v>
      </c>
      <c r="C234" s="5" t="n">
        <v>50</v>
      </c>
    </row>
    <row r="235" spans="1:3">
      <c r="A235" s="4" t="s">
        <v>667</v>
      </c>
      <c r="B235" s="6" t="n">
        <v>50</v>
      </c>
      <c r="C235" s="6" t="n">
        <v>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9</v>
      </c>
      <c r="C1" s="2" t="s">
        <v>30</v>
      </c>
    </row>
    <row r="2" spans="1:3">
      <c r="A2" s="3" t="s">
        <v>170</v>
      </c>
    </row>
    <row r="3" spans="1:3">
      <c r="A3" s="4" t="s">
        <v>696</v>
      </c>
      <c r="B3" s="6" t="n">
        <v>365</v>
      </c>
      <c r="C3" s="6" t="n">
        <v>415</v>
      </c>
    </row>
    <row r="4" spans="1:3">
      <c r="A4" s="4" t="s">
        <v>697</v>
      </c>
      <c r="B4" s="5" t="n">
        <v>357</v>
      </c>
      <c r="C4" s="5" t="n">
        <v>409</v>
      </c>
    </row>
    <row r="5" spans="1:3">
      <c r="A5" s="4" t="s">
        <v>698</v>
      </c>
      <c r="B5" s="6" t="n">
        <v>722</v>
      </c>
      <c r="C5" s="6" t="n">
        <v>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9</v>
      </c>
    </row>
    <row r="3" spans="1:2">
      <c r="A3" s="3" t="s">
        <v>170</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598</v>
      </c>
    </row>
    <row r="3" spans="1:2">
      <c r="A3" s="3" t="s">
        <v>170</v>
      </c>
    </row>
    <row r="4" spans="1:2">
      <c r="A4" s="4" t="s">
        <v>700</v>
      </c>
      <c r="B4" s="6" t="n">
        <v>55</v>
      </c>
    </row>
    <row r="5" spans="1:2">
      <c r="A5" s="4" t="s">
        <v>701</v>
      </c>
      <c r="B5" s="4" t="s">
        <v>525</v>
      </c>
    </row>
    <row r="6" spans="1:2">
      <c r="A6" s="4" t="s">
        <v>702</v>
      </c>
      <c r="B6" s="4" t="s">
        <v>523</v>
      </c>
    </row>
    <row r="7" spans="1:2">
      <c r="A7" s="4" t="s">
        <v>703</v>
      </c>
      <c r="B7" s="4" t="s">
        <v>7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9</v>
      </c>
      <c r="C1" s="2" t="s">
        <v>30</v>
      </c>
    </row>
    <row r="2" spans="1:3">
      <c r="A2" s="3" t="s">
        <v>474</v>
      </c>
    </row>
    <row r="3" spans="1:3">
      <c r="A3" s="4" t="s">
        <v>697</v>
      </c>
      <c r="B3" s="6" t="n">
        <v>357</v>
      </c>
      <c r="C3" s="6" t="n">
        <v>409</v>
      </c>
    </row>
    <row r="4" spans="1:3">
      <c r="A4" s="4" t="s">
        <v>673</v>
      </c>
    </row>
    <row r="5" spans="1:3">
      <c r="A5" s="3" t="s">
        <v>474</v>
      </c>
    </row>
    <row r="6" spans="1:3">
      <c r="A6" s="4" t="s">
        <v>697</v>
      </c>
      <c r="B6" s="5" t="n">
        <v>326</v>
      </c>
      <c r="C6" s="5" t="n">
        <v>377</v>
      </c>
    </row>
    <row r="7" spans="1:3">
      <c r="A7" s="4" t="s">
        <v>476</v>
      </c>
    </row>
    <row r="8" spans="1:3">
      <c r="A8" s="3" t="s">
        <v>474</v>
      </c>
    </row>
    <row r="9" spans="1:3">
      <c r="A9" s="4" t="s">
        <v>697</v>
      </c>
      <c r="B9" s="5" t="n">
        <v>31</v>
      </c>
      <c r="C9" s="5" t="n">
        <v>32</v>
      </c>
    </row>
    <row r="10" spans="1:3">
      <c r="A10" s="4" t="s">
        <v>706</v>
      </c>
    </row>
    <row r="11" spans="1:3">
      <c r="A11" s="3" t="s">
        <v>474</v>
      </c>
    </row>
    <row r="12" spans="1:3">
      <c r="A12" s="4" t="s">
        <v>697</v>
      </c>
      <c r="B12" s="5" t="n">
        <v>13</v>
      </c>
      <c r="C12" s="5" t="n">
        <v>13</v>
      </c>
    </row>
    <row r="13" spans="1:3">
      <c r="A13" s="4" t="s">
        <v>707</v>
      </c>
    </row>
    <row r="14" spans="1:3">
      <c r="A14" s="3" t="s">
        <v>474</v>
      </c>
    </row>
    <row r="15" spans="1:3">
      <c r="A15" s="4" t="s">
        <v>697</v>
      </c>
      <c r="B15" s="5" t="n">
        <v>7</v>
      </c>
      <c r="C15" s="5" t="n">
        <v>9</v>
      </c>
    </row>
    <row r="16" spans="1:3">
      <c r="A16" s="4" t="s">
        <v>708</v>
      </c>
    </row>
    <row r="17" spans="1:3">
      <c r="A17" s="3" t="s">
        <v>474</v>
      </c>
    </row>
    <row r="18" spans="1:3">
      <c r="A18" s="4" t="s">
        <v>697</v>
      </c>
      <c r="B18" s="5" t="n">
        <v>5</v>
      </c>
      <c r="C18" s="5" t="n">
        <v>5</v>
      </c>
    </row>
    <row r="19" spans="1:3">
      <c r="A19" s="4" t="s">
        <v>709</v>
      </c>
    </row>
    <row r="20" spans="1:3">
      <c r="A20" s="3" t="s">
        <v>474</v>
      </c>
    </row>
    <row r="21" spans="1:3">
      <c r="A21" s="4" t="s">
        <v>697</v>
      </c>
      <c r="B21" s="5" t="n">
        <v>6</v>
      </c>
      <c r="C21" s="5" t="n">
        <v>5</v>
      </c>
    </row>
    <row r="22" spans="1:3">
      <c r="A22" s="4" t="s">
        <v>710</v>
      </c>
    </row>
    <row r="23" spans="1:3">
      <c r="A23" s="3" t="s">
        <v>474</v>
      </c>
    </row>
    <row r="24" spans="1:3">
      <c r="A24" s="4" t="s">
        <v>697</v>
      </c>
      <c r="B24" s="5" t="n">
        <v>207</v>
      </c>
      <c r="C24" s="5" t="n">
        <v>211</v>
      </c>
    </row>
    <row r="25" spans="1:3">
      <c r="A25" s="4" t="s">
        <v>711</v>
      </c>
    </row>
    <row r="26" spans="1:3">
      <c r="A26" s="3" t="s">
        <v>474</v>
      </c>
    </row>
    <row r="27" spans="1:3">
      <c r="A27" s="4" t="s">
        <v>697</v>
      </c>
      <c r="B27" s="6" t="n">
        <v>119</v>
      </c>
      <c r="C27" s="6" t="n">
        <v>1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2</v>
      </c>
      <c r="B1" s="2" t="s">
        <v>29</v>
      </c>
      <c r="C1" s="2" t="s">
        <v>30</v>
      </c>
    </row>
    <row r="2" spans="1:3">
      <c r="A2" s="3" t="s">
        <v>713</v>
      </c>
    </row>
    <row r="3" spans="1:3">
      <c r="A3" s="4" t="s">
        <v>714</v>
      </c>
      <c r="B3" s="6" t="n">
        <v>5</v>
      </c>
      <c r="C3" s="6" t="n">
        <v>12</v>
      </c>
    </row>
    <row r="4" spans="1:3">
      <c r="A4" s="4" t="s">
        <v>715</v>
      </c>
      <c r="B4" s="5" t="n">
        <v>64</v>
      </c>
      <c r="C4" s="5" t="n">
        <v>3</v>
      </c>
    </row>
    <row r="5" spans="1:3">
      <c r="A5" s="4" t="s">
        <v>716</v>
      </c>
      <c r="B5" s="5" t="n">
        <v>-3</v>
      </c>
      <c r="C5" s="5" t="n">
        <v>-3</v>
      </c>
    </row>
    <row r="6" spans="1:3">
      <c r="A6" s="4" t="s">
        <v>717</v>
      </c>
    </row>
    <row r="7" spans="1:3">
      <c r="A7" s="3" t="s">
        <v>713</v>
      </c>
    </row>
    <row r="8" spans="1:3">
      <c r="A8" s="4" t="s">
        <v>714</v>
      </c>
      <c r="B8" s="5" t="n">
        <v>4</v>
      </c>
      <c r="C8" s="5" t="n">
        <v>4</v>
      </c>
    </row>
    <row r="9" spans="1:3">
      <c r="A9" s="4" t="s">
        <v>716</v>
      </c>
      <c r="B9" s="5" t="n">
        <v>0</v>
      </c>
      <c r="C9" s="5" t="n">
        <v>0</v>
      </c>
    </row>
    <row r="10" spans="1:3">
      <c r="A10" s="4" t="s">
        <v>718</v>
      </c>
    </row>
    <row r="11" spans="1:3">
      <c r="A11" s="3" t="s">
        <v>713</v>
      </c>
    </row>
    <row r="12" spans="1:3">
      <c r="A12" s="4" t="s">
        <v>714</v>
      </c>
      <c r="B12" s="5" t="n">
        <v>1</v>
      </c>
      <c r="C12" s="5" t="n">
        <v>8</v>
      </c>
    </row>
    <row r="13" spans="1:3">
      <c r="A13" s="4" t="s">
        <v>715</v>
      </c>
      <c r="B13" s="5" t="n">
        <v>64</v>
      </c>
      <c r="C13" s="5" t="n">
        <v>3</v>
      </c>
    </row>
    <row r="14" spans="1:3">
      <c r="A14" s="4" t="s">
        <v>716</v>
      </c>
      <c r="B14" s="5" t="n">
        <v>-3</v>
      </c>
      <c r="C14" s="5" t="n">
        <v>-3</v>
      </c>
    </row>
    <row r="15" spans="1:3">
      <c r="A15" s="4" t="s">
        <v>719</v>
      </c>
      <c r="B15" s="6" t="n">
        <v>-3</v>
      </c>
      <c r="C15" s="6"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0</v>
      </c>
      <c r="B1" s="2" t="s">
        <v>598</v>
      </c>
      <c r="C1" s="2" t="s">
        <v>721</v>
      </c>
      <c r="D1" s="2" t="s">
        <v>722</v>
      </c>
    </row>
    <row r="2" spans="1:4">
      <c r="A2" s="3" t="s">
        <v>170</v>
      </c>
    </row>
    <row r="3" spans="1:4">
      <c r="A3" s="4" t="s">
        <v>723</v>
      </c>
      <c r="B3" s="8" t="n">
        <v>4.75</v>
      </c>
    </row>
    <row r="4" spans="1:4">
      <c r="A4" s="4" t="s">
        <v>724</v>
      </c>
      <c r="B4" s="6" t="n">
        <v>350</v>
      </c>
      <c r="C4" s="6" t="n">
        <v>405</v>
      </c>
      <c r="D4" s="6" t="n">
        <v>350</v>
      </c>
    </row>
    <row r="5" spans="1:4">
      <c r="A5" s="4" t="s">
        <v>725</v>
      </c>
      <c r="B5" s="6" t="n">
        <v>331</v>
      </c>
      <c r="C5" s="6" t="n">
        <v>331</v>
      </c>
    </row>
    <row r="6" spans="1:4">
      <c r="A6" s="4" t="s">
        <v>726</v>
      </c>
      <c r="B6" s="4" t="s">
        <v>727</v>
      </c>
    </row>
    <row r="7" spans="1:4">
      <c r="A7" s="4" t="s">
        <v>728</v>
      </c>
      <c r="B7" s="6" t="n">
        <v>550</v>
      </c>
    </row>
    <row r="8" spans="1:4">
      <c r="A8" s="4" t="s">
        <v>729</v>
      </c>
      <c r="B8" s="4" t="s">
        <v>571</v>
      </c>
    </row>
    <row r="9" spans="1:4">
      <c r="A9" s="4" t="s">
        <v>730</v>
      </c>
      <c r="B9" s="6" t="n">
        <v>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1</v>
      </c>
      <c r="B1" s="2" t="s">
        <v>29</v>
      </c>
      <c r="C1" s="2" t="s">
        <v>30</v>
      </c>
    </row>
    <row r="2" spans="1:3">
      <c r="A2" s="3" t="s">
        <v>732</v>
      </c>
    </row>
    <row r="3" spans="1:3">
      <c r="A3" s="4" t="s">
        <v>733</v>
      </c>
      <c r="B3" s="6" t="n">
        <v>635</v>
      </c>
      <c r="C3" s="6" t="n">
        <v>572</v>
      </c>
    </row>
    <row r="4" spans="1:3">
      <c r="A4" s="4" t="s">
        <v>734</v>
      </c>
      <c r="B4" s="5" t="n">
        <v>175</v>
      </c>
      <c r="C4" s="5" t="n">
        <v>0</v>
      </c>
    </row>
    <row r="5" spans="1:3">
      <c r="A5" s="4" t="s">
        <v>735</v>
      </c>
      <c r="B5" s="5" t="n">
        <v>12</v>
      </c>
      <c r="C5" s="5" t="n">
        <v>16</v>
      </c>
    </row>
    <row r="6" spans="1:3">
      <c r="A6" s="4" t="s">
        <v>736</v>
      </c>
      <c r="B6" s="5" t="n">
        <v>822</v>
      </c>
      <c r="C6" s="5" t="n">
        <v>588</v>
      </c>
    </row>
    <row r="7" spans="1:3">
      <c r="A7" s="3" t="s">
        <v>737</v>
      </c>
    </row>
    <row r="8" spans="1:3">
      <c r="A8" s="4" t="s">
        <v>738</v>
      </c>
      <c r="B8" s="5" t="n">
        <v>786</v>
      </c>
      <c r="C8" s="5" t="n">
        <v>1254</v>
      </c>
    </row>
    <row r="9" spans="1:3">
      <c r="A9" s="4" t="s">
        <v>739</v>
      </c>
      <c r="B9" s="5" t="n">
        <v>98</v>
      </c>
      <c r="C9" s="5" t="n">
        <v>87</v>
      </c>
    </row>
    <row r="10" spans="1:3">
      <c r="A10" s="4" t="s">
        <v>740</v>
      </c>
      <c r="B10" s="5" t="n">
        <v>12</v>
      </c>
      <c r="C10" s="5" t="n">
        <v>16</v>
      </c>
    </row>
    <row r="11" spans="1:3">
      <c r="A11" s="4" t="s">
        <v>741</v>
      </c>
      <c r="B11" s="5" t="n">
        <v>1241</v>
      </c>
      <c r="C11" s="5" t="n">
        <v>1196</v>
      </c>
    </row>
    <row r="12" spans="1:3">
      <c r="A12" s="4" t="s">
        <v>742</v>
      </c>
      <c r="B12" s="5" t="n">
        <v>275</v>
      </c>
      <c r="C12" s="5" t="n">
        <v>275</v>
      </c>
    </row>
    <row r="13" spans="1:3">
      <c r="A13" s="4" t="s">
        <v>743</v>
      </c>
      <c r="B13" s="6" t="n">
        <v>2388</v>
      </c>
      <c r="C13" s="6" t="n">
        <v>27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9</v>
      </c>
      <c r="C2" s="2" t="s">
        <v>30</v>
      </c>
      <c r="D2" s="2" t="s">
        <v>68</v>
      </c>
    </row>
    <row r="3" spans="1:4">
      <c r="A3" s="3" t="s">
        <v>170</v>
      </c>
    </row>
    <row r="4" spans="1:4">
      <c r="A4" s="4" t="s">
        <v>745</v>
      </c>
      <c r="B4" s="6" t="n">
        <v>3399</v>
      </c>
    </row>
    <row r="5" spans="1:4">
      <c r="A5" s="4" t="s">
        <v>746</v>
      </c>
      <c r="B5" s="5" t="n">
        <v>276</v>
      </c>
    </row>
    <row r="6" spans="1:4">
      <c r="A6" s="4" t="s">
        <v>747</v>
      </c>
      <c r="B6" s="5" t="n">
        <v>-379</v>
      </c>
    </row>
    <row r="7" spans="1:4">
      <c r="A7" s="4" t="s">
        <v>748</v>
      </c>
      <c r="B7" s="5" t="n">
        <v>-318</v>
      </c>
    </row>
    <row r="8" spans="1:4">
      <c r="A8" s="4" t="s">
        <v>749</v>
      </c>
      <c r="B8" s="5" t="n">
        <v>147</v>
      </c>
      <c r="C8" s="6" t="n">
        <v>14</v>
      </c>
      <c r="D8" s="6" t="n">
        <v>8</v>
      </c>
    </row>
    <row r="9" spans="1:4">
      <c r="A9" s="4" t="s">
        <v>168</v>
      </c>
      <c r="B9" s="5" t="n">
        <v>-111</v>
      </c>
      <c r="C9" s="5" t="n">
        <v>-112</v>
      </c>
      <c r="D9" s="6" t="n">
        <v>-87</v>
      </c>
    </row>
    <row r="10" spans="1:4">
      <c r="A10" s="4" t="s">
        <v>750</v>
      </c>
      <c r="B10" s="5" t="n">
        <v>101</v>
      </c>
    </row>
    <row r="11" spans="1:4">
      <c r="A11" s="4" t="s">
        <v>751</v>
      </c>
      <c r="B11" s="5" t="n">
        <v>112</v>
      </c>
    </row>
    <row r="12" spans="1:4">
      <c r="A12" s="4" t="s">
        <v>752</v>
      </c>
      <c r="B12" s="6" t="n">
        <v>3227</v>
      </c>
      <c r="C12" s="6" t="n">
        <v>33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9</v>
      </c>
      <c r="C1" s="2" t="s">
        <v>30</v>
      </c>
    </row>
    <row r="2" spans="1:3">
      <c r="A2" s="3" t="s">
        <v>754</v>
      </c>
    </row>
    <row r="3" spans="1:3">
      <c r="A3" s="4" t="s">
        <v>755</v>
      </c>
      <c r="B3" s="6" t="n">
        <v>2388</v>
      </c>
      <c r="C3" s="6" t="n">
        <v>2796</v>
      </c>
    </row>
    <row r="4" spans="1:3">
      <c r="A4" s="4" t="s">
        <v>756</v>
      </c>
    </row>
    <row r="5" spans="1:3">
      <c r="A5" s="3" t="s">
        <v>754</v>
      </c>
    </row>
    <row r="6" spans="1:3">
      <c r="A6" s="4" t="s">
        <v>755</v>
      </c>
      <c r="B6" s="5" t="n">
        <v>261</v>
      </c>
      <c r="C6" s="5" t="n">
        <v>16</v>
      </c>
    </row>
    <row r="7" spans="1:3">
      <c r="A7" s="4" t="s">
        <v>757</v>
      </c>
    </row>
    <row r="8" spans="1:3">
      <c r="A8" s="3" t="s">
        <v>754</v>
      </c>
    </row>
    <row r="9" spans="1:3">
      <c r="A9" s="4" t="s">
        <v>755</v>
      </c>
      <c r="B9" s="5" t="n">
        <v>18</v>
      </c>
      <c r="C9" s="5" t="n">
        <v>323</v>
      </c>
    </row>
    <row r="10" spans="1:3">
      <c r="A10" s="4" t="s">
        <v>758</v>
      </c>
    </row>
    <row r="11" spans="1:3">
      <c r="A11" s="3" t="s">
        <v>754</v>
      </c>
    </row>
    <row r="12" spans="1:3">
      <c r="A12" s="4" t="s">
        <v>755</v>
      </c>
      <c r="B12" s="5" t="n">
        <v>213</v>
      </c>
      <c r="C12" s="5" t="n">
        <v>27</v>
      </c>
    </row>
    <row r="13" spans="1:3">
      <c r="A13" s="4" t="s">
        <v>759</v>
      </c>
    </row>
    <row r="14" spans="1:3">
      <c r="A14" s="3" t="s">
        <v>754</v>
      </c>
    </row>
    <row r="15" spans="1:3">
      <c r="A15" s="4" t="s">
        <v>755</v>
      </c>
      <c r="B15" s="5" t="n">
        <v>644</v>
      </c>
      <c r="C15" s="5" t="n">
        <v>1046</v>
      </c>
    </row>
    <row r="16" spans="1:3">
      <c r="A16" s="4" t="s">
        <v>760</v>
      </c>
    </row>
    <row r="17" spans="1:3">
      <c r="A17" s="3" t="s">
        <v>754</v>
      </c>
    </row>
    <row r="18" spans="1:3">
      <c r="A18" s="4" t="s">
        <v>755</v>
      </c>
      <c r="B18" s="6" t="n">
        <v>1252</v>
      </c>
      <c r="C18" s="6" t="n">
        <v>13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1</v>
      </c>
      <c r="B1" s="2" t="s">
        <v>598</v>
      </c>
    </row>
    <row r="2" spans="1:3">
      <c r="A2" s="3" t="s">
        <v>170</v>
      </c>
    </row>
    <row r="3" spans="1:3">
      <c r="A3" s="4" t="s">
        <v>762</v>
      </c>
      <c r="B3" s="6" t="n">
        <v>2859000000</v>
      </c>
    </row>
    <row r="4" spans="1:3">
      <c r="A4" s="4" t="s">
        <v>763</v>
      </c>
      <c r="B4" s="8" t="n">
        <v>9.359999999999999</v>
      </c>
    </row>
    <row r="5" spans="1:3">
      <c r="A5" s="4" t="s">
        <v>764</v>
      </c>
      <c r="B5" s="7" t="n">
        <v>2.56</v>
      </c>
      <c r="C5" s="4" t="s">
        <v>120</v>
      </c>
    </row>
    <row r="6" spans="1:3">
      <c r="A6" s="4" t="s">
        <v>765</v>
      </c>
      <c r="B6" s="4" t="s">
        <v>766</v>
      </c>
    </row>
    <row r="7" spans="1:3"/>
    <row r="8" spans="1:3">
      <c r="A8" s="4" t="s">
        <v>120</v>
      </c>
      <c r="B8" s="4" t="s">
        <v>767</v>
      </c>
    </row>
  </sheetData>
  <mergeCells count="3">
    <mergeCell ref="B1:C1"/>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768</v>
      </c>
      <c r="C1" s="2" t="s">
        <v>29</v>
      </c>
      <c r="D1" s="2" t="s">
        <v>30</v>
      </c>
      <c r="E1" s="2" t="s">
        <v>68</v>
      </c>
    </row>
    <row r="2" spans="1:5">
      <c r="A2" s="3" t="s">
        <v>170</v>
      </c>
    </row>
    <row r="3" spans="1:5">
      <c r="A3" s="4" t="s">
        <v>769</v>
      </c>
      <c r="C3" s="6" t="n">
        <v>331</v>
      </c>
      <c r="D3" s="6" t="n">
        <v>331</v>
      </c>
      <c r="E3" s="6" t="n">
        <v>285</v>
      </c>
    </row>
    <row r="4" spans="1:5">
      <c r="A4" s="4" t="s">
        <v>770</v>
      </c>
      <c r="C4" s="5" t="n">
        <v>331</v>
      </c>
      <c r="D4" s="5" t="n">
        <v>331</v>
      </c>
      <c r="E4" s="5" t="n">
        <v>285</v>
      </c>
    </row>
    <row r="5" spans="1:5">
      <c r="A5" s="4" t="s">
        <v>771</v>
      </c>
      <c r="B5" s="4" t="s">
        <v>120</v>
      </c>
      <c r="C5" s="6" t="n">
        <v>0</v>
      </c>
      <c r="D5" s="6" t="n">
        <v>0</v>
      </c>
      <c r="E5" s="6" t="n">
        <v>0</v>
      </c>
    </row>
    <row r="6" spans="1:5"/>
    <row r="7" spans="1:5">
      <c r="A7" s="4" t="s">
        <v>120</v>
      </c>
      <c r="B7" s="4" t="s">
        <v>129</v>
      </c>
    </row>
  </sheetData>
  <mergeCells count="3">
    <mergeCell ref="A1:B1"/>
    <mergeCell ref="A6:D6"/>
    <mergeCell ref="B7:D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80"/>
  </cols>
  <sheetData>
    <row r="1" spans="1:2">
      <c r="A1" s="1" t="s">
        <v>772</v>
      </c>
      <c r="B1" s="2" t="s">
        <v>1</v>
      </c>
    </row>
    <row r="2" spans="1:2">
      <c r="B2" s="2" t="s">
        <v>29</v>
      </c>
    </row>
    <row r="3" spans="1:2">
      <c r="A3" s="4" t="s">
        <v>773</v>
      </c>
    </row>
    <row r="4" spans="1:2">
      <c r="A4" s="3" t="s">
        <v>754</v>
      </c>
    </row>
    <row r="5" spans="1:2">
      <c r="A5" s="4" t="s">
        <v>774</v>
      </c>
      <c r="B5" s="5" t="n">
        <v>161</v>
      </c>
    </row>
    <row r="6" spans="1:2">
      <c r="A6" s="4" t="s">
        <v>775</v>
      </c>
      <c r="B6" s="5" t="n">
        <v>30</v>
      </c>
    </row>
    <row r="7" spans="1:2">
      <c r="A7" s="4" t="s">
        <v>776</v>
      </c>
      <c r="B7" s="4" t="s">
        <v>777</v>
      </c>
    </row>
    <row r="8" spans="1:2">
      <c r="A8" s="4" t="s">
        <v>778</v>
      </c>
      <c r="B8" s="4" t="s">
        <v>779</v>
      </c>
    </row>
    <row r="9" spans="1:2">
      <c r="A9" s="4" t="s">
        <v>780</v>
      </c>
    </row>
    <row r="10" spans="1:2">
      <c r="A10" s="3" t="s">
        <v>754</v>
      </c>
    </row>
    <row r="11" spans="1:2">
      <c r="A11" s="4" t="s">
        <v>774</v>
      </c>
      <c r="B11" s="5" t="n">
        <v>129</v>
      </c>
    </row>
    <row r="12" spans="1:2">
      <c r="A12" s="4" t="s">
        <v>775</v>
      </c>
      <c r="B12" s="5" t="n">
        <v>129</v>
      </c>
    </row>
    <row r="13" spans="1:2">
      <c r="A13" s="4" t="s">
        <v>776</v>
      </c>
      <c r="B13" s="4" t="s">
        <v>781</v>
      </c>
    </row>
    <row r="14" spans="1:2">
      <c r="A14" s="4" t="s">
        <v>778</v>
      </c>
      <c r="B14" s="9" t="n">
        <v>2019</v>
      </c>
    </row>
    <row r="15" spans="1:2">
      <c r="A15" s="4" t="s">
        <v>782</v>
      </c>
    </row>
    <row r="16" spans="1:2">
      <c r="A16" s="3" t="s">
        <v>754</v>
      </c>
    </row>
    <row r="17" spans="1:2">
      <c r="A17" s="4" t="s">
        <v>774</v>
      </c>
      <c r="B17" s="5" t="n">
        <v>300</v>
      </c>
    </row>
    <row r="18" spans="1:2">
      <c r="A18" s="4" t="s">
        <v>775</v>
      </c>
      <c r="B18" s="5" t="n">
        <v>76</v>
      </c>
    </row>
    <row r="19" spans="1:2">
      <c r="A19" s="4" t="s">
        <v>776</v>
      </c>
      <c r="B19" s="4" t="s">
        <v>783</v>
      </c>
    </row>
    <row r="20" spans="1:2">
      <c r="A20" s="4" t="s">
        <v>778</v>
      </c>
      <c r="B20" s="4" t="s">
        <v>784</v>
      </c>
    </row>
    <row r="21" spans="1:2">
      <c r="A21" s="4" t="s">
        <v>785</v>
      </c>
      <c r="B21" s="4" t="s">
        <v>786</v>
      </c>
    </row>
    <row r="22" spans="1:2">
      <c r="A22" s="4" t="s">
        <v>787</v>
      </c>
    </row>
    <row r="23" spans="1:2">
      <c r="A23" s="3" t="s">
        <v>754</v>
      </c>
    </row>
    <row r="24" spans="1:2">
      <c r="A24" s="4" t="s">
        <v>774</v>
      </c>
      <c r="B24" s="5" t="n">
        <v>800</v>
      </c>
    </row>
    <row r="25" spans="1:2">
      <c r="A25" s="4" t="s">
        <v>775</v>
      </c>
      <c r="B25" s="5" t="n">
        <v>792</v>
      </c>
    </row>
    <row r="26" spans="1:2">
      <c r="A26" s="4" t="s">
        <v>776</v>
      </c>
      <c r="B26" s="4" t="s">
        <v>788</v>
      </c>
    </row>
    <row r="27" spans="1:2">
      <c r="A27" s="4" t="s">
        <v>778</v>
      </c>
      <c r="B27" s="4" t="s">
        <v>789</v>
      </c>
    </row>
    <row r="28" spans="1:2">
      <c r="A28" s="4" t="s">
        <v>785</v>
      </c>
      <c r="B28" s="4" t="s">
        <v>790</v>
      </c>
    </row>
    <row r="29" spans="1:2">
      <c r="A29" s="4" t="s">
        <v>791</v>
      </c>
    </row>
    <row r="30" spans="1:2">
      <c r="A30" s="3" t="s">
        <v>754</v>
      </c>
    </row>
    <row r="31" spans="1:2">
      <c r="A31" s="4" t="s">
        <v>774</v>
      </c>
      <c r="B31" s="5" t="n">
        <v>1569</v>
      </c>
    </row>
    <row r="32" spans="1:2">
      <c r="A32" s="4" t="s">
        <v>775</v>
      </c>
      <c r="B32" s="5" t="n">
        <v>449</v>
      </c>
    </row>
    <row r="33" spans="1:2">
      <c r="A33" s="4" t="s">
        <v>776</v>
      </c>
      <c r="B33" s="4" t="s">
        <v>792</v>
      </c>
    </row>
    <row r="34" spans="1:2">
      <c r="A34" s="4" t="s">
        <v>778</v>
      </c>
      <c r="B34" s="4" t="s">
        <v>793</v>
      </c>
    </row>
    <row r="35" spans="1:2">
      <c r="A35" s="4" t="s">
        <v>785</v>
      </c>
      <c r="B35" s="4" t="s">
        <v>794</v>
      </c>
    </row>
    <row r="36" spans="1:2">
      <c r="A36" s="4" t="s">
        <v>795</v>
      </c>
    </row>
    <row r="37" spans="1:2">
      <c r="A37" s="3" t="s">
        <v>754</v>
      </c>
    </row>
    <row r="38" spans="1:2">
      <c r="A38" s="4" t="s">
        <v>774</v>
      </c>
      <c r="B38" s="4" t="s">
        <v>796</v>
      </c>
    </row>
    <row r="39" spans="1:2">
      <c r="A39" s="4" t="s">
        <v>775</v>
      </c>
      <c r="B39" s="4" t="s">
        <v>796</v>
      </c>
    </row>
    <row r="40" spans="1:2">
      <c r="A40" s="4" t="s">
        <v>776</v>
      </c>
      <c r="B40" s="4" t="s">
        <v>797</v>
      </c>
    </row>
    <row r="41" spans="1:2">
      <c r="A41" s="4" t="s">
        <v>778</v>
      </c>
      <c r="B41" s="4" t="s">
        <v>798</v>
      </c>
    </row>
    <row r="42" spans="1:2">
      <c r="A42" s="4" t="s">
        <v>799</v>
      </c>
    </row>
    <row r="43" spans="1:2">
      <c r="A43" s="3" t="s">
        <v>754</v>
      </c>
    </row>
    <row r="44" spans="1:2">
      <c r="A44" s="4" t="s">
        <v>774</v>
      </c>
      <c r="B44" s="5" t="n">
        <v>27</v>
      </c>
    </row>
    <row r="45" spans="1:2">
      <c r="A45" s="4" t="s">
        <v>775</v>
      </c>
      <c r="B45" s="5" t="n">
        <v>26</v>
      </c>
    </row>
    <row r="46" spans="1:2">
      <c r="A46" s="4" t="s">
        <v>776</v>
      </c>
      <c r="B46" s="4" t="s">
        <v>800</v>
      </c>
    </row>
    <row r="47" spans="1:2">
      <c r="A47" s="4" t="s">
        <v>778</v>
      </c>
      <c r="B47" s="4" t="s">
        <v>801</v>
      </c>
    </row>
    <row r="48" spans="1:2">
      <c r="A48" s="4" t="s">
        <v>785</v>
      </c>
      <c r="B48" s="4" t="s">
        <v>786</v>
      </c>
    </row>
    <row r="49" spans="1:2">
      <c r="A49" s="4" t="s">
        <v>802</v>
      </c>
    </row>
    <row r="50" spans="1:2">
      <c r="A50" s="3" t="s">
        <v>754</v>
      </c>
    </row>
    <row r="51" spans="1:2">
      <c r="A51" s="4" t="s">
        <v>774</v>
      </c>
      <c r="B51" s="5" t="n">
        <v>600</v>
      </c>
    </row>
    <row r="52" spans="1:2">
      <c r="A52" s="4" t="s">
        <v>775</v>
      </c>
      <c r="B52" s="5" t="n">
        <v>92</v>
      </c>
    </row>
    <row r="53" spans="1:2">
      <c r="A53" s="4" t="s">
        <v>776</v>
      </c>
      <c r="B53" s="4" t="s">
        <v>803</v>
      </c>
    </row>
    <row r="54" spans="1:2">
      <c r="A54" s="4" t="s">
        <v>778</v>
      </c>
      <c r="B54" s="5" t="n">
        <v>2019</v>
      </c>
    </row>
    <row r="55" spans="1:2">
      <c r="A55" s="4" t="s">
        <v>804</v>
      </c>
    </row>
    <row r="56" spans="1:2">
      <c r="A56" s="3" t="s">
        <v>754</v>
      </c>
    </row>
    <row r="57" spans="1:2">
      <c r="A57" s="4" t="s">
        <v>774</v>
      </c>
      <c r="B57" s="5" t="n">
        <v>700</v>
      </c>
    </row>
    <row r="58" spans="1:2">
      <c r="A58" s="4" t="s">
        <v>775</v>
      </c>
      <c r="B58" s="5" t="n">
        <v>108</v>
      </c>
    </row>
    <row r="59" spans="1:2">
      <c r="A59" s="4" t="s">
        <v>776</v>
      </c>
      <c r="B59" s="4" t="s">
        <v>805</v>
      </c>
    </row>
    <row r="60" spans="1:2">
      <c r="A60" s="4" t="s">
        <v>778</v>
      </c>
      <c r="B60" s="5" t="n">
        <v>2018</v>
      </c>
    </row>
    <row r="61" spans="1:2">
      <c r="A61" s="4" t="s">
        <v>806</v>
      </c>
    </row>
    <row r="62" spans="1:2">
      <c r="A62" s="3" t="s">
        <v>754</v>
      </c>
    </row>
    <row r="63" spans="1:2">
      <c r="A63" s="4" t="s">
        <v>774</v>
      </c>
      <c r="B63" s="5" t="n">
        <v>400</v>
      </c>
    </row>
    <row r="64" spans="1:2">
      <c r="A64" s="4" t="s">
        <v>775</v>
      </c>
      <c r="B64" s="5" t="n">
        <v>61</v>
      </c>
    </row>
    <row r="65" spans="1:2">
      <c r="A65" s="4" t="s">
        <v>776</v>
      </c>
      <c r="B65" s="4" t="s">
        <v>807</v>
      </c>
    </row>
    <row r="66" spans="1:2">
      <c r="A66" s="4" t="s">
        <v>778</v>
      </c>
      <c r="B66" s="10" t="n">
        <v>2018</v>
      </c>
    </row>
    <row r="67" spans="1:2">
      <c r="A67" s="4" t="s">
        <v>808</v>
      </c>
    </row>
    <row r="68" spans="1:2">
      <c r="A68" s="3" t="s">
        <v>754</v>
      </c>
    </row>
    <row r="69" spans="1:2">
      <c r="A69" s="4" t="s">
        <v>774</v>
      </c>
      <c r="B69" s="5" t="n">
        <v>175</v>
      </c>
    </row>
    <row r="70" spans="1:2">
      <c r="A70" s="4" t="s">
        <v>775</v>
      </c>
      <c r="B70" s="5" t="n">
        <v>175</v>
      </c>
    </row>
    <row r="71" spans="1:2">
      <c r="A71" s="4" t="s">
        <v>776</v>
      </c>
      <c r="B71" s="4" t="s">
        <v>809</v>
      </c>
    </row>
    <row r="72" spans="1:2">
      <c r="A72" s="4" t="s">
        <v>778</v>
      </c>
      <c r="B72" s="5" t="n">
        <v>2018</v>
      </c>
    </row>
    <row r="73" spans="1:2">
      <c r="A73" s="4" t="s">
        <v>785</v>
      </c>
      <c r="B73"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9</v>
      </c>
    </row>
    <row r="3" spans="1:2">
      <c r="A3" s="3" t="s">
        <v>170</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811</v>
      </c>
      <c r="B1" s="2" t="s">
        <v>1</v>
      </c>
    </row>
    <row r="2" spans="1:3">
      <c r="B2" s="2" t="s">
        <v>29</v>
      </c>
    </row>
    <row r="3" spans="1:3">
      <c r="A3" s="4" t="s">
        <v>812</v>
      </c>
    </row>
    <row r="4" spans="1:3">
      <c r="A4" s="3" t="s">
        <v>754</v>
      </c>
    </row>
    <row r="5" spans="1:3">
      <c r="A5" s="4" t="s">
        <v>813</v>
      </c>
      <c r="B5" s="11" t="n">
        <v>2014</v>
      </c>
    </row>
    <row r="6" spans="1:3">
      <c r="A6" s="4" t="s">
        <v>814</v>
      </c>
      <c r="B6" s="11" t="n">
        <v>2020</v>
      </c>
    </row>
    <row r="7" spans="1:3">
      <c r="A7" s="4" t="s">
        <v>815</v>
      </c>
      <c r="B7" s="4" t="s">
        <v>816</v>
      </c>
      <c r="C7" s="4" t="s">
        <v>120</v>
      </c>
    </row>
    <row r="8" spans="1:3">
      <c r="A8" s="4" t="s">
        <v>817</v>
      </c>
      <c r="B8" s="4" t="s">
        <v>818</v>
      </c>
    </row>
    <row r="9" spans="1:3">
      <c r="A9" s="4" t="s">
        <v>776</v>
      </c>
      <c r="B9" s="4" t="s">
        <v>819</v>
      </c>
    </row>
    <row r="10" spans="1:3">
      <c r="A10" s="4" t="s">
        <v>820</v>
      </c>
      <c r="B10" s="4" t="s">
        <v>821</v>
      </c>
    </row>
    <row r="11" spans="1:3">
      <c r="A11" s="4" t="s">
        <v>822</v>
      </c>
      <c r="B11" s="4" t="s">
        <v>823</v>
      </c>
    </row>
    <row r="12" spans="1:3">
      <c r="A12" s="4" t="s">
        <v>824</v>
      </c>
      <c r="B12" s="4" t="s">
        <v>825</v>
      </c>
    </row>
    <row r="13" spans="1:3">
      <c r="A13" s="4" t="s">
        <v>826</v>
      </c>
    </row>
    <row r="14" spans="1:3">
      <c r="A14" s="3" t="s">
        <v>754</v>
      </c>
    </row>
    <row r="15" spans="1:3">
      <c r="A15" s="4" t="s">
        <v>813</v>
      </c>
      <c r="B15" s="9" t="n">
        <v>2016</v>
      </c>
    </row>
    <row r="16" spans="1:3">
      <c r="A16" s="4" t="s">
        <v>814</v>
      </c>
      <c r="B16" s="12" t="n">
        <v>2023</v>
      </c>
    </row>
    <row r="17" spans="1:3">
      <c r="A17" s="4" t="s">
        <v>815</v>
      </c>
      <c r="B17" s="4" t="s">
        <v>827</v>
      </c>
    </row>
    <row r="18" spans="1:3">
      <c r="A18" s="4" t="s">
        <v>817</v>
      </c>
      <c r="B18" s="4" t="s">
        <v>818</v>
      </c>
    </row>
    <row r="19" spans="1:3">
      <c r="A19" s="4" t="s">
        <v>776</v>
      </c>
      <c r="B19" s="4" t="s">
        <v>828</v>
      </c>
    </row>
    <row r="20" spans="1:3">
      <c r="A20" s="4" t="s">
        <v>820</v>
      </c>
      <c r="B20" s="4" t="s">
        <v>829</v>
      </c>
    </row>
    <row r="21" spans="1:3">
      <c r="A21" s="4" t="s">
        <v>822</v>
      </c>
      <c r="B21" s="4" t="s">
        <v>830</v>
      </c>
    </row>
    <row r="22" spans="1:3">
      <c r="A22" s="4" t="s">
        <v>824</v>
      </c>
      <c r="B22" s="4" t="s">
        <v>831</v>
      </c>
    </row>
    <row r="23" spans="1:3">
      <c r="A23" s="4" t="s">
        <v>832</v>
      </c>
    </row>
    <row r="24" spans="1:3">
      <c r="A24" s="3" t="s">
        <v>754</v>
      </c>
    </row>
    <row r="25" spans="1:3">
      <c r="A25" s="4" t="s">
        <v>813</v>
      </c>
      <c r="B25" s="11" t="n">
        <v>2015</v>
      </c>
    </row>
    <row r="26" spans="1:3">
      <c r="A26" s="4" t="s">
        <v>814</v>
      </c>
      <c r="B26" s="4" t="s">
        <v>833</v>
      </c>
      <c r="C26" s="4" t="s">
        <v>120</v>
      </c>
    </row>
    <row r="27" spans="1:3">
      <c r="A27" s="4" t="s">
        <v>815</v>
      </c>
      <c r="B27" s="4" t="s">
        <v>834</v>
      </c>
    </row>
    <row r="28" spans="1:3">
      <c r="A28" s="4" t="s">
        <v>817</v>
      </c>
      <c r="B28" s="4" t="s">
        <v>835</v>
      </c>
      <c r="C28" s="4" t="s">
        <v>465</v>
      </c>
    </row>
    <row r="29" spans="1:3">
      <c r="A29" s="4" t="s">
        <v>776</v>
      </c>
      <c r="B29" s="4" t="s">
        <v>836</v>
      </c>
    </row>
    <row r="30" spans="1:3">
      <c r="A30" s="4" t="s">
        <v>820</v>
      </c>
      <c r="B30" s="4" t="s">
        <v>821</v>
      </c>
    </row>
    <row r="31" spans="1:3">
      <c r="A31" s="4" t="s">
        <v>822</v>
      </c>
      <c r="B31" s="4" t="s">
        <v>823</v>
      </c>
    </row>
    <row r="32" spans="1:3">
      <c r="A32" s="4" t="s">
        <v>824</v>
      </c>
      <c r="B32" s="4" t="s">
        <v>837</v>
      </c>
    </row>
    <row r="33" spans="1:3">
      <c r="A33" s="4" t="s">
        <v>838</v>
      </c>
    </row>
    <row r="34" spans="1:3">
      <c r="A34" s="3" t="s">
        <v>754</v>
      </c>
    </row>
    <row r="35" spans="1:3">
      <c r="A35" s="4" t="s">
        <v>813</v>
      </c>
      <c r="B35" s="11" t="n">
        <v>2016</v>
      </c>
    </row>
    <row r="36" spans="1:3">
      <c r="A36" s="4" t="s">
        <v>814</v>
      </c>
      <c r="B36" s="4" t="s">
        <v>833</v>
      </c>
      <c r="C36" s="4" t="s">
        <v>120</v>
      </c>
    </row>
    <row r="37" spans="1:3">
      <c r="A37" s="4" t="s">
        <v>815</v>
      </c>
      <c r="B37" s="4" t="s">
        <v>839</v>
      </c>
    </row>
    <row r="38" spans="1:3">
      <c r="A38" s="4" t="s">
        <v>817</v>
      </c>
      <c r="B38" s="4" t="s">
        <v>818</v>
      </c>
    </row>
    <row r="39" spans="1:3">
      <c r="A39" s="4" t="s">
        <v>776</v>
      </c>
      <c r="B39" s="4" t="s">
        <v>840</v>
      </c>
    </row>
    <row r="40" spans="1:3">
      <c r="A40" s="4" t="s">
        <v>820</v>
      </c>
      <c r="B40" s="4" t="s">
        <v>829</v>
      </c>
    </row>
    <row r="41" spans="1:3">
      <c r="A41" s="4" t="s">
        <v>822</v>
      </c>
      <c r="B41" s="4" t="s">
        <v>823</v>
      </c>
    </row>
    <row r="42" spans="1:3">
      <c r="A42" s="4" t="s">
        <v>824</v>
      </c>
      <c r="B42" s="4" t="s">
        <v>841</v>
      </c>
    </row>
    <row r="43" spans="1:3"/>
    <row r="44" spans="1:3">
      <c r="A44" s="4" t="s">
        <v>120</v>
      </c>
      <c r="B44" s="4" t="s">
        <v>842</v>
      </c>
    </row>
    <row r="45" spans="1:3">
      <c r="A45" s="4" t="s">
        <v>465</v>
      </c>
      <c r="B45" s="4" t="s">
        <v>843</v>
      </c>
    </row>
  </sheetData>
  <mergeCells count="6">
    <mergeCell ref="A1:A2"/>
    <mergeCell ref="B1:C1"/>
    <mergeCell ref="B2:C2"/>
    <mergeCell ref="A43:C43"/>
    <mergeCell ref="B44:C44"/>
    <mergeCell ref="B45:C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844</v>
      </c>
      <c r="C1" s="2" t="s">
        <v>29</v>
      </c>
      <c r="D1" s="2" t="s">
        <v>30</v>
      </c>
    </row>
    <row r="2" spans="1:4">
      <c r="A2" s="3" t="s">
        <v>170</v>
      </c>
    </row>
    <row r="3" spans="1:4">
      <c r="A3" s="4" t="s">
        <v>845</v>
      </c>
      <c r="C3" s="6" t="n">
        <v>240</v>
      </c>
      <c r="D3" s="6" t="n">
        <v>210</v>
      </c>
    </row>
    <row r="4" spans="1:4">
      <c r="A4" s="4" t="s">
        <v>846</v>
      </c>
      <c r="B4" s="4" t="s">
        <v>120</v>
      </c>
      <c r="C4" s="5" t="n">
        <v>67</v>
      </c>
      <c r="D4" s="5" t="n">
        <v>117</v>
      </c>
    </row>
    <row r="5" spans="1:4">
      <c r="A5" s="4" t="s">
        <v>847</v>
      </c>
      <c r="C5" s="5" t="n">
        <v>83</v>
      </c>
      <c r="D5" s="5" t="n">
        <v>72</v>
      </c>
    </row>
    <row r="6" spans="1:4">
      <c r="A6" s="4" t="s">
        <v>848</v>
      </c>
      <c r="C6" s="5" t="n">
        <v>0</v>
      </c>
      <c r="D6" s="5" t="n">
        <v>60</v>
      </c>
    </row>
    <row r="7" spans="1:4">
      <c r="A7" s="4" t="s">
        <v>849</v>
      </c>
      <c r="C7" s="5" t="n">
        <v>48</v>
      </c>
      <c r="D7" s="5" t="n">
        <v>57</v>
      </c>
    </row>
    <row r="8" spans="1:4">
      <c r="A8" s="4" t="s">
        <v>850</v>
      </c>
      <c r="C8" s="5" t="n">
        <v>157</v>
      </c>
      <c r="D8" s="5" t="n">
        <v>192</v>
      </c>
    </row>
    <row r="9" spans="1:4">
      <c r="A9" s="4" t="s">
        <v>53</v>
      </c>
      <c r="C9" s="6" t="n">
        <v>595</v>
      </c>
      <c r="D9" s="6" t="n">
        <v>708</v>
      </c>
    </row>
    <row r="10" spans="1:4"/>
    <row r="11" spans="1:4">
      <c r="A11" s="4" t="s">
        <v>120</v>
      </c>
      <c r="B11" s="4" t="s">
        <v>851</v>
      </c>
    </row>
  </sheetData>
  <mergeCells count="3">
    <mergeCell ref="A1:B1"/>
    <mergeCell ref="A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9</v>
      </c>
      <c r="C2" s="2" t="s">
        <v>30</v>
      </c>
      <c r="D2" s="2" t="s">
        <v>68</v>
      </c>
    </row>
    <row r="3" spans="1:4">
      <c r="A3" s="3" t="s">
        <v>170</v>
      </c>
    </row>
    <row r="4" spans="1:4">
      <c r="A4" s="4" t="s">
        <v>853</v>
      </c>
      <c r="B4" s="6" t="n">
        <v>702</v>
      </c>
    </row>
    <row r="5" spans="1:4">
      <c r="A5" s="4" t="s">
        <v>854</v>
      </c>
      <c r="B5" s="5" t="n">
        <v>308</v>
      </c>
      <c r="C5" s="6" t="n">
        <v>454</v>
      </c>
    </row>
    <row r="6" spans="1:4">
      <c r="A6" s="4" t="s">
        <v>855</v>
      </c>
      <c r="B6" s="5" t="n">
        <v>322</v>
      </c>
      <c r="C6" s="5" t="n">
        <v>409</v>
      </c>
    </row>
    <row r="7" spans="1:4">
      <c r="A7" s="4" t="s">
        <v>856</v>
      </c>
      <c r="B7" s="5" t="n">
        <v>159</v>
      </c>
      <c r="C7" s="6" t="n">
        <v>174</v>
      </c>
    </row>
    <row r="8" spans="1:4">
      <c r="A8" s="4" t="s">
        <v>857</v>
      </c>
      <c r="B8" s="5" t="n">
        <v>50</v>
      </c>
    </row>
    <row r="9" spans="1:4">
      <c r="A9" s="4" t="s">
        <v>858</v>
      </c>
      <c r="B9" s="5" t="n">
        <v>28</v>
      </c>
    </row>
    <row r="10" spans="1:4">
      <c r="A10" s="4" t="s">
        <v>859</v>
      </c>
      <c r="B10" s="6" t="n">
        <v>25</v>
      </c>
    </row>
    <row r="11" spans="1:4">
      <c r="A11" s="4" t="s">
        <v>860</v>
      </c>
      <c r="B11" s="4" t="s">
        <v>536</v>
      </c>
      <c r="C11" s="4" t="s">
        <v>571</v>
      </c>
      <c r="D11" s="4" t="s">
        <v>861</v>
      </c>
    </row>
    <row r="12" spans="1:4">
      <c r="A12" s="4" t="s">
        <v>862</v>
      </c>
      <c r="B12" s="6" t="n">
        <v>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63</v>
      </c>
      <c r="B1" s="2" t="s">
        <v>1</v>
      </c>
    </row>
    <row r="2" spans="1:4">
      <c r="B2" s="2" t="s">
        <v>29</v>
      </c>
      <c r="C2" s="2" t="s">
        <v>30</v>
      </c>
      <c r="D2" s="2" t="s">
        <v>68</v>
      </c>
    </row>
    <row r="3" spans="1:4">
      <c r="A3" s="3" t="s">
        <v>864</v>
      </c>
    </row>
    <row r="4" spans="1:4">
      <c r="A4" s="4" t="s">
        <v>865</v>
      </c>
      <c r="B4" s="4" t="s">
        <v>536</v>
      </c>
      <c r="C4" s="4" t="s">
        <v>571</v>
      </c>
      <c r="D4" s="4" t="s">
        <v>861</v>
      </c>
    </row>
    <row r="5" spans="1:4">
      <c r="A5" s="4" t="s">
        <v>511</v>
      </c>
    </row>
    <row r="6" spans="1:4">
      <c r="A6" s="3" t="s">
        <v>864</v>
      </c>
    </row>
    <row r="7" spans="1:4">
      <c r="A7" s="4" t="s">
        <v>865</v>
      </c>
      <c r="B7" s="4" t="s">
        <v>866</v>
      </c>
    </row>
    <row r="8" spans="1:4">
      <c r="A8" s="4" t="s">
        <v>867</v>
      </c>
      <c r="B8" s="4" t="s">
        <v>868</v>
      </c>
    </row>
    <row r="9" spans="1:4">
      <c r="A9" s="4" t="s">
        <v>514</v>
      </c>
    </row>
    <row r="10" spans="1:4">
      <c r="A10" s="3" t="s">
        <v>864</v>
      </c>
    </row>
    <row r="11" spans="1:4">
      <c r="A11" s="4" t="s">
        <v>865</v>
      </c>
      <c r="B11" s="4" t="s">
        <v>571</v>
      </c>
    </row>
    <row r="12" spans="1:4">
      <c r="A12" s="4" t="s">
        <v>518</v>
      </c>
    </row>
    <row r="13" spans="1:4">
      <c r="A13" s="3" t="s">
        <v>864</v>
      </c>
    </row>
    <row r="14" spans="1:4">
      <c r="A14" s="4" t="s">
        <v>865</v>
      </c>
      <c r="B14" s="4" t="s">
        <v>869</v>
      </c>
    </row>
    <row r="15" spans="1:4">
      <c r="A15" s="4" t="s">
        <v>521</v>
      </c>
    </row>
    <row r="16" spans="1:4">
      <c r="A16" s="3" t="s">
        <v>864</v>
      </c>
    </row>
    <row r="17" spans="1:4">
      <c r="A17" s="4" t="s">
        <v>865</v>
      </c>
      <c r="B17" s="4" t="s">
        <v>870</v>
      </c>
    </row>
    <row r="18" spans="1:4">
      <c r="A18" s="4" t="s">
        <v>524</v>
      </c>
    </row>
    <row r="19" spans="1:4">
      <c r="A19" s="3" t="s">
        <v>864</v>
      </c>
    </row>
    <row r="20" spans="1:4">
      <c r="A20" s="4" t="s">
        <v>865</v>
      </c>
      <c r="B20" s="4" t="s">
        <v>565</v>
      </c>
    </row>
    <row r="21" spans="1:4">
      <c r="A21" s="4" t="s">
        <v>867</v>
      </c>
      <c r="B21" s="4" t="s">
        <v>871</v>
      </c>
    </row>
    <row r="22" spans="1:4">
      <c r="A22" s="4" t="s">
        <v>526</v>
      </c>
    </row>
    <row r="23" spans="1:4">
      <c r="A23" s="3" t="s">
        <v>864</v>
      </c>
    </row>
    <row r="24" spans="1:4">
      <c r="A24" s="4" t="s">
        <v>865</v>
      </c>
      <c r="B24" s="4" t="s">
        <v>571</v>
      </c>
    </row>
    <row r="25" spans="1:4">
      <c r="A25" s="4" t="s">
        <v>872</v>
      </c>
    </row>
    <row r="26" spans="1:4">
      <c r="A26" s="3" t="s">
        <v>864</v>
      </c>
    </row>
    <row r="27" spans="1:4">
      <c r="A27" s="4" t="s">
        <v>865</v>
      </c>
      <c r="B27" s="4" t="s">
        <v>5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3</v>
      </c>
      <c r="B1" s="2" t="s">
        <v>1</v>
      </c>
    </row>
    <row r="2" spans="1:3">
      <c r="B2" s="2" t="s">
        <v>29</v>
      </c>
      <c r="C2" s="2" t="s">
        <v>30</v>
      </c>
    </row>
    <row r="3" spans="1:3">
      <c r="A3" s="3" t="s">
        <v>864</v>
      </c>
    </row>
    <row r="4" spans="1:3">
      <c r="A4" s="4" t="s">
        <v>874</v>
      </c>
      <c r="B4" s="6" t="n">
        <v>-153</v>
      </c>
      <c r="C4" s="6" t="n">
        <v>-152</v>
      </c>
    </row>
    <row r="5" spans="1:3">
      <c r="A5" s="4" t="s">
        <v>875</v>
      </c>
      <c r="C5" s="5" t="n">
        <v>-2</v>
      </c>
    </row>
    <row r="6" spans="1:3">
      <c r="A6" s="4" t="s">
        <v>876</v>
      </c>
      <c r="B6" s="5" t="n">
        <v>8</v>
      </c>
      <c r="C6" s="5" t="n">
        <v>2</v>
      </c>
    </row>
    <row r="7" spans="1:3">
      <c r="A7" s="4" t="s">
        <v>877</v>
      </c>
      <c r="B7" s="5" t="n">
        <v>0</v>
      </c>
      <c r="C7" s="5" t="n">
        <v>-3</v>
      </c>
    </row>
    <row r="8" spans="1:3">
      <c r="A8" s="4" t="s">
        <v>878</v>
      </c>
      <c r="B8" s="5" t="n">
        <v>33</v>
      </c>
      <c r="C8" s="5" t="n">
        <v>-30</v>
      </c>
    </row>
    <row r="9" spans="1:3">
      <c r="A9" s="4" t="s">
        <v>879</v>
      </c>
      <c r="B9" s="5" t="n">
        <v>3</v>
      </c>
    </row>
    <row r="10" spans="1:3">
      <c r="A10" s="4" t="s">
        <v>880</v>
      </c>
      <c r="B10" s="5" t="n">
        <v>13</v>
      </c>
      <c r="C10" s="5" t="n">
        <v>32</v>
      </c>
    </row>
    <row r="11" spans="1:3">
      <c r="A11" s="4" t="s">
        <v>881</v>
      </c>
      <c r="B11" s="5" t="n">
        <v>-96</v>
      </c>
      <c r="C11" s="5" t="n">
        <v>-153</v>
      </c>
    </row>
    <row r="12" spans="1:3">
      <c r="A12" s="4" t="s">
        <v>882</v>
      </c>
    </row>
    <row r="13" spans="1:3">
      <c r="A13" s="3" t="s">
        <v>864</v>
      </c>
    </row>
    <row r="14" spans="1:3">
      <c r="A14" s="4" t="s">
        <v>874</v>
      </c>
      <c r="B14" s="5" t="n">
        <v>-338</v>
      </c>
      <c r="C14" s="5" t="n">
        <v>-363</v>
      </c>
    </row>
    <row r="15" spans="1:3">
      <c r="A15" s="4" t="s">
        <v>875</v>
      </c>
      <c r="C15" s="5" t="n">
        <v>-2</v>
      </c>
    </row>
    <row r="16" spans="1:3">
      <c r="A16" s="4" t="s">
        <v>876</v>
      </c>
      <c r="B16" s="5" t="n">
        <v>0</v>
      </c>
      <c r="C16" s="5" t="n">
        <v>0</v>
      </c>
    </row>
    <row r="17" spans="1:3">
      <c r="A17" s="4" t="s">
        <v>877</v>
      </c>
      <c r="B17" s="5" t="n">
        <v>-6</v>
      </c>
      <c r="C17" s="5" t="n">
        <v>1</v>
      </c>
    </row>
    <row r="18" spans="1:3">
      <c r="A18" s="4" t="s">
        <v>878</v>
      </c>
      <c r="B18" s="5" t="n">
        <v>74</v>
      </c>
      <c r="C18" s="5" t="n">
        <v>-33</v>
      </c>
    </row>
    <row r="19" spans="1:3">
      <c r="A19" s="4" t="s">
        <v>879</v>
      </c>
      <c r="B19" s="5" t="n">
        <v>2</v>
      </c>
    </row>
    <row r="20" spans="1:3">
      <c r="A20" s="4" t="s">
        <v>880</v>
      </c>
      <c r="B20" s="5" t="n">
        <v>13</v>
      </c>
      <c r="C20" s="5" t="n">
        <v>59</v>
      </c>
    </row>
    <row r="21" spans="1:3">
      <c r="A21" s="4" t="s">
        <v>881</v>
      </c>
      <c r="B21" s="5" t="n">
        <v>-255</v>
      </c>
      <c r="C21" s="5" t="n">
        <v>-338</v>
      </c>
    </row>
    <row r="22" spans="1:3">
      <c r="A22" s="4" t="s">
        <v>883</v>
      </c>
    </row>
    <row r="23" spans="1:3">
      <c r="A23" s="3" t="s">
        <v>864</v>
      </c>
    </row>
    <row r="24" spans="1:3">
      <c r="A24" s="4" t="s">
        <v>874</v>
      </c>
      <c r="B24" s="5" t="n">
        <v>35</v>
      </c>
      <c r="C24" s="5" t="n">
        <v>46</v>
      </c>
    </row>
    <row r="25" spans="1:3">
      <c r="A25" s="4" t="s">
        <v>875</v>
      </c>
      <c r="C25" s="5" t="n">
        <v>0</v>
      </c>
    </row>
    <row r="26" spans="1:3">
      <c r="A26" s="4" t="s">
        <v>876</v>
      </c>
      <c r="B26" s="5" t="n">
        <v>0</v>
      </c>
      <c r="C26" s="5" t="n">
        <v>0</v>
      </c>
    </row>
    <row r="27" spans="1:3">
      <c r="A27" s="4" t="s">
        <v>877</v>
      </c>
      <c r="B27" s="5" t="n">
        <v>0</v>
      </c>
      <c r="C27" s="5" t="n">
        <v>0</v>
      </c>
    </row>
    <row r="28" spans="1:3">
      <c r="A28" s="4" t="s">
        <v>878</v>
      </c>
      <c r="B28" s="5" t="n">
        <v>-17</v>
      </c>
      <c r="C28" s="5" t="n">
        <v>-11</v>
      </c>
    </row>
    <row r="29" spans="1:3">
      <c r="A29" s="4" t="s">
        <v>879</v>
      </c>
      <c r="B29" s="5" t="n">
        <v>0</v>
      </c>
    </row>
    <row r="30" spans="1:3">
      <c r="A30" s="4" t="s">
        <v>880</v>
      </c>
      <c r="B30" s="5" t="n">
        <v>0</v>
      </c>
      <c r="C30" s="5" t="n">
        <v>0</v>
      </c>
    </row>
    <row r="31" spans="1:3">
      <c r="A31" s="4" t="s">
        <v>881</v>
      </c>
      <c r="B31" s="5" t="n">
        <v>18</v>
      </c>
      <c r="C31" s="5" t="n">
        <v>35</v>
      </c>
    </row>
    <row r="32" spans="1:3">
      <c r="A32" s="4" t="s">
        <v>884</v>
      </c>
    </row>
    <row r="33" spans="1:3">
      <c r="A33" s="3" t="s">
        <v>864</v>
      </c>
    </row>
    <row r="34" spans="1:3">
      <c r="A34" s="4" t="s">
        <v>874</v>
      </c>
      <c r="B34" s="5" t="n">
        <v>76</v>
      </c>
      <c r="C34" s="5" t="n">
        <v>106</v>
      </c>
    </row>
    <row r="35" spans="1:3">
      <c r="A35" s="4" t="s">
        <v>875</v>
      </c>
      <c r="C35" s="5" t="n">
        <v>0</v>
      </c>
    </row>
    <row r="36" spans="1:3">
      <c r="A36" s="4" t="s">
        <v>876</v>
      </c>
      <c r="B36" s="5" t="n">
        <v>3</v>
      </c>
      <c r="C36" s="5" t="n">
        <v>8</v>
      </c>
    </row>
    <row r="37" spans="1:3">
      <c r="A37" s="4" t="s">
        <v>877</v>
      </c>
      <c r="B37" s="5" t="n">
        <v>5</v>
      </c>
      <c r="C37" s="5" t="n">
        <v>-6</v>
      </c>
    </row>
    <row r="38" spans="1:3">
      <c r="A38" s="4" t="s">
        <v>878</v>
      </c>
      <c r="B38" s="5" t="n">
        <v>1</v>
      </c>
      <c r="C38" s="5" t="n">
        <v>-11</v>
      </c>
    </row>
    <row r="39" spans="1:3">
      <c r="A39" s="4" t="s">
        <v>879</v>
      </c>
      <c r="B39" s="5" t="n">
        <v>0</v>
      </c>
    </row>
    <row r="40" spans="1:3">
      <c r="A40" s="4" t="s">
        <v>880</v>
      </c>
      <c r="B40" s="5" t="n">
        <v>0</v>
      </c>
      <c r="C40" s="5" t="n">
        <v>-21</v>
      </c>
    </row>
    <row r="41" spans="1:3">
      <c r="A41" s="4" t="s">
        <v>881</v>
      </c>
      <c r="B41" s="5" t="n">
        <v>85</v>
      </c>
      <c r="C41" s="5" t="n">
        <v>76</v>
      </c>
    </row>
    <row r="42" spans="1:3">
      <c r="A42" s="4" t="s">
        <v>885</v>
      </c>
    </row>
    <row r="43" spans="1:3">
      <c r="A43" s="3" t="s">
        <v>864</v>
      </c>
    </row>
    <row r="44" spans="1:3">
      <c r="A44" s="4" t="s">
        <v>874</v>
      </c>
      <c r="B44" s="5" t="n">
        <v>-33</v>
      </c>
      <c r="C44" s="5" t="n">
        <v>-48</v>
      </c>
    </row>
    <row r="45" spans="1:3">
      <c r="A45" s="4" t="s">
        <v>875</v>
      </c>
      <c r="C45" s="5" t="n">
        <v>0</v>
      </c>
    </row>
    <row r="46" spans="1:3">
      <c r="A46" s="4" t="s">
        <v>876</v>
      </c>
      <c r="B46" s="5" t="n">
        <v>5</v>
      </c>
      <c r="C46" s="5" t="n">
        <v>-5</v>
      </c>
    </row>
    <row r="47" spans="1:3">
      <c r="A47" s="4" t="s">
        <v>877</v>
      </c>
      <c r="B47" s="5" t="n">
        <v>0</v>
      </c>
      <c r="C47" s="5" t="n">
        <v>7</v>
      </c>
    </row>
    <row r="48" spans="1:3">
      <c r="A48" s="4" t="s">
        <v>878</v>
      </c>
      <c r="B48" s="5" t="n">
        <v>11</v>
      </c>
      <c r="C48" s="5" t="n">
        <v>13</v>
      </c>
    </row>
    <row r="49" spans="1:3">
      <c r="A49" s="4" t="s">
        <v>879</v>
      </c>
      <c r="B49" s="5" t="n">
        <v>1</v>
      </c>
    </row>
    <row r="50" spans="1:3">
      <c r="A50" s="4" t="s">
        <v>880</v>
      </c>
      <c r="B50" s="5" t="n">
        <v>0</v>
      </c>
      <c r="C50" s="5" t="n">
        <v>0</v>
      </c>
    </row>
    <row r="51" spans="1:3">
      <c r="A51" s="4" t="s">
        <v>881</v>
      </c>
      <c r="B51" s="5" t="n">
        <v>-16</v>
      </c>
      <c r="C51" s="5" t="n">
        <v>-33</v>
      </c>
    </row>
    <row r="52" spans="1:3">
      <c r="A52" s="4" t="s">
        <v>886</v>
      </c>
    </row>
    <row r="53" spans="1:3">
      <c r="A53" s="3" t="s">
        <v>864</v>
      </c>
    </row>
    <row r="54" spans="1:3">
      <c r="A54" s="4" t="s">
        <v>874</v>
      </c>
      <c r="B54" s="5" t="n">
        <v>107</v>
      </c>
      <c r="C54" s="5" t="n">
        <v>107</v>
      </c>
    </row>
    <row r="55" spans="1:3">
      <c r="A55" s="4" t="s">
        <v>875</v>
      </c>
      <c r="C55" s="5" t="n">
        <v>0</v>
      </c>
    </row>
    <row r="56" spans="1:3">
      <c r="A56" s="4" t="s">
        <v>876</v>
      </c>
      <c r="B56" s="5" t="n">
        <v>0</v>
      </c>
      <c r="C56" s="5" t="n">
        <v>-1</v>
      </c>
    </row>
    <row r="57" spans="1:3">
      <c r="A57" s="4" t="s">
        <v>877</v>
      </c>
      <c r="B57" s="5" t="n">
        <v>1</v>
      </c>
      <c r="C57" s="5" t="n">
        <v>-5</v>
      </c>
    </row>
    <row r="58" spans="1:3">
      <c r="A58" s="4" t="s">
        <v>878</v>
      </c>
      <c r="B58" s="5" t="n">
        <v>-36</v>
      </c>
      <c r="C58" s="5" t="n">
        <v>12</v>
      </c>
    </row>
    <row r="59" spans="1:3">
      <c r="A59" s="4" t="s">
        <v>879</v>
      </c>
      <c r="B59" s="5" t="n">
        <v>0</v>
      </c>
    </row>
    <row r="60" spans="1:3">
      <c r="A60" s="4" t="s">
        <v>880</v>
      </c>
      <c r="B60" s="5" t="n">
        <v>0</v>
      </c>
      <c r="C60" s="5" t="n">
        <v>-6</v>
      </c>
    </row>
    <row r="61" spans="1:3">
      <c r="A61" s="4" t="s">
        <v>881</v>
      </c>
      <c r="B61" s="6" t="n">
        <v>72</v>
      </c>
      <c r="C61" s="6" t="n">
        <v>1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87</v>
      </c>
      <c r="B1" s="2" t="s">
        <v>29</v>
      </c>
      <c r="C1" s="2" t="s">
        <v>30</v>
      </c>
      <c r="D1" s="2" t="s">
        <v>68</v>
      </c>
    </row>
    <row r="2" spans="1:4">
      <c r="A2" s="3" t="s">
        <v>864</v>
      </c>
    </row>
    <row r="3" spans="1:4">
      <c r="A3" s="4" t="s">
        <v>888</v>
      </c>
      <c r="B3" s="6" t="n">
        <v>-96</v>
      </c>
      <c r="C3" s="6" t="n">
        <v>-153</v>
      </c>
      <c r="D3" s="6" t="n">
        <v>-152</v>
      </c>
    </row>
    <row r="4" spans="1:4">
      <c r="A4" s="4" t="s">
        <v>889</v>
      </c>
    </row>
    <row r="5" spans="1:4">
      <c r="A5" s="3" t="s">
        <v>864</v>
      </c>
    </row>
    <row r="6" spans="1:4">
      <c r="A6" s="4" t="s">
        <v>888</v>
      </c>
      <c r="B6" s="5" t="n">
        <v>33</v>
      </c>
      <c r="C6" s="5" t="n">
        <v>30</v>
      </c>
    </row>
    <row r="7" spans="1:4">
      <c r="A7" s="4" t="s">
        <v>890</v>
      </c>
    </row>
    <row r="8" spans="1:4">
      <c r="A8" s="3" t="s">
        <v>864</v>
      </c>
    </row>
    <row r="9" spans="1:4">
      <c r="A9" s="4" t="s">
        <v>888</v>
      </c>
      <c r="B9" s="5" t="n">
        <v>22</v>
      </c>
      <c r="C9" s="5" t="n">
        <v>17</v>
      </c>
    </row>
    <row r="10" spans="1:4">
      <c r="A10" s="4" t="s">
        <v>891</v>
      </c>
    </row>
    <row r="11" spans="1:4">
      <c r="A11" s="3" t="s">
        <v>864</v>
      </c>
    </row>
    <row r="12" spans="1:4">
      <c r="A12" s="4" t="s">
        <v>888</v>
      </c>
      <c r="B12" s="5" t="n">
        <v>10</v>
      </c>
      <c r="C12" s="5" t="n">
        <v>-25</v>
      </c>
    </row>
    <row r="13" spans="1:4">
      <c r="A13" s="4" t="s">
        <v>892</v>
      </c>
    </row>
    <row r="14" spans="1:4">
      <c r="A14" s="3" t="s">
        <v>864</v>
      </c>
    </row>
    <row r="15" spans="1:4">
      <c r="A15" s="4" t="s">
        <v>888</v>
      </c>
      <c r="B15" s="5" t="n">
        <v>-166</v>
      </c>
      <c r="C15" s="5" t="n">
        <v>-179</v>
      </c>
    </row>
    <row r="16" spans="1:4">
      <c r="A16" s="4" t="s">
        <v>885</v>
      </c>
    </row>
    <row r="17" spans="1:4">
      <c r="A17" s="3" t="s">
        <v>864</v>
      </c>
    </row>
    <row r="18" spans="1:4">
      <c r="A18" s="4" t="s">
        <v>888</v>
      </c>
      <c r="B18" s="6" t="n">
        <v>5</v>
      </c>
      <c r="C18" s="6"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93</v>
      </c>
      <c r="C1" s="2" t="s">
        <v>1</v>
      </c>
    </row>
    <row r="2" spans="1:5">
      <c r="C2" s="2" t="s">
        <v>29</v>
      </c>
      <c r="D2" s="2" t="s">
        <v>30</v>
      </c>
      <c r="E2" s="2" t="s">
        <v>68</v>
      </c>
    </row>
    <row r="3" spans="1:5">
      <c r="A3" s="3" t="s">
        <v>170</v>
      </c>
    </row>
    <row r="4" spans="1:5">
      <c r="A4" s="4" t="s">
        <v>894</v>
      </c>
      <c r="C4" s="6" t="n">
        <v>208</v>
      </c>
      <c r="D4" s="6" t="n">
        <v>68</v>
      </c>
      <c r="E4" s="6" t="n">
        <v>159</v>
      </c>
    </row>
    <row r="5" spans="1:5">
      <c r="A5" s="4" t="s">
        <v>895</v>
      </c>
      <c r="C5" s="5" t="n">
        <v>-23</v>
      </c>
      <c r="D5" s="5" t="n">
        <v>-45</v>
      </c>
      <c r="E5" s="5" t="n">
        <v>-7</v>
      </c>
    </row>
    <row r="6" spans="1:5">
      <c r="A6" s="4" t="s">
        <v>896</v>
      </c>
      <c r="B6" s="4" t="s">
        <v>120</v>
      </c>
      <c r="C6" s="5" t="n">
        <v>-27</v>
      </c>
      <c r="D6" s="5" t="n">
        <v>32</v>
      </c>
      <c r="E6" s="5" t="n">
        <v>10</v>
      </c>
    </row>
    <row r="7" spans="1:5">
      <c r="A7" s="4" t="s">
        <v>897</v>
      </c>
      <c r="C7" s="6" t="n">
        <v>158</v>
      </c>
      <c r="D7" s="6" t="n">
        <v>55</v>
      </c>
      <c r="E7" s="6" t="n">
        <v>162</v>
      </c>
    </row>
    <row r="8" spans="1:5"/>
    <row r="9" spans="1:5">
      <c r="A9" s="4" t="s">
        <v>120</v>
      </c>
      <c r="B9" s="4" t="s">
        <v>898</v>
      </c>
    </row>
  </sheetData>
  <mergeCells count="4">
    <mergeCell ref="A1:B2"/>
    <mergeCell ref="C1:E1"/>
    <mergeCell ref="A8:D8"/>
    <mergeCell ref="B9:D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9</v>
      </c>
      <c r="D2" s="2" t="s">
        <v>30</v>
      </c>
      <c r="E2" s="2" t="s">
        <v>68</v>
      </c>
    </row>
    <row r="3" spans="1:5">
      <c r="A3" s="3" t="s">
        <v>170</v>
      </c>
    </row>
    <row r="4" spans="1:5">
      <c r="A4" s="4" t="s">
        <v>900</v>
      </c>
      <c r="C4" s="6" t="n">
        <v>505</v>
      </c>
      <c r="D4" s="6" t="n">
        <v>-117</v>
      </c>
      <c r="E4" s="6" t="n">
        <v>668</v>
      </c>
    </row>
    <row r="5" spans="1:5">
      <c r="A5" s="4" t="s">
        <v>860</v>
      </c>
      <c r="C5" s="4" t="s">
        <v>536</v>
      </c>
      <c r="D5" s="4" t="s">
        <v>571</v>
      </c>
      <c r="E5" s="4" t="s">
        <v>861</v>
      </c>
    </row>
    <row r="6" spans="1:5">
      <c r="A6" s="4" t="s">
        <v>901</v>
      </c>
      <c r="C6" s="6" t="n">
        <v>121</v>
      </c>
      <c r="D6" s="6" t="n">
        <v>-29</v>
      </c>
      <c r="E6" s="6" t="n">
        <v>177</v>
      </c>
    </row>
    <row r="7" spans="1:5">
      <c r="A7" s="3" t="s">
        <v>902</v>
      </c>
    </row>
    <row r="8" spans="1:5">
      <c r="A8" s="4" t="s">
        <v>903</v>
      </c>
      <c r="C8" s="5" t="n">
        <v>-4</v>
      </c>
      <c r="D8" s="5" t="n">
        <v>-3</v>
      </c>
      <c r="E8" s="5" t="n">
        <v>-22</v>
      </c>
    </row>
    <row r="9" spans="1:5">
      <c r="A9" s="4" t="s">
        <v>904</v>
      </c>
      <c r="C9" s="5" t="n">
        <v>23</v>
      </c>
      <c r="D9" s="5" t="n">
        <v>-38</v>
      </c>
      <c r="E9" s="5" t="n">
        <v>-15</v>
      </c>
    </row>
    <row r="10" spans="1:5">
      <c r="A10" s="4" t="s">
        <v>905</v>
      </c>
      <c r="C10" s="5" t="n">
        <v>18</v>
      </c>
      <c r="D10" s="5" t="n">
        <v>0</v>
      </c>
      <c r="E10" s="5" t="n">
        <v>0</v>
      </c>
    </row>
    <row r="11" spans="1:5">
      <c r="A11" s="4" t="s">
        <v>906</v>
      </c>
      <c r="C11" s="5" t="n">
        <v>15</v>
      </c>
      <c r="D11" s="5" t="n">
        <v>135</v>
      </c>
      <c r="E11" s="5" t="n">
        <v>15</v>
      </c>
    </row>
    <row r="12" spans="1:5">
      <c r="A12" s="4" t="s">
        <v>896</v>
      </c>
      <c r="B12" s="4" t="s">
        <v>120</v>
      </c>
      <c r="C12" s="5" t="n">
        <v>-27</v>
      </c>
      <c r="D12" s="5" t="n">
        <v>32</v>
      </c>
      <c r="E12" s="5" t="n">
        <v>10</v>
      </c>
    </row>
    <row r="13" spans="1:5">
      <c r="A13" s="4" t="s">
        <v>907</v>
      </c>
      <c r="C13" s="5" t="n">
        <v>-13</v>
      </c>
      <c r="D13" s="5" t="n">
        <v>-32</v>
      </c>
    </row>
    <row r="14" spans="1:5">
      <c r="A14" s="4" t="s">
        <v>908</v>
      </c>
      <c r="C14" s="5" t="n">
        <v>18</v>
      </c>
      <c r="D14" s="5" t="n">
        <v>1</v>
      </c>
      <c r="E14" s="5" t="n">
        <v>0</v>
      </c>
    </row>
    <row r="15" spans="1:5">
      <c r="A15" s="4" t="s">
        <v>909</v>
      </c>
      <c r="C15" s="5" t="n">
        <v>7</v>
      </c>
      <c r="D15" s="5" t="n">
        <v>-11</v>
      </c>
      <c r="E15" s="5" t="n">
        <v>-3</v>
      </c>
    </row>
    <row r="16" spans="1:5">
      <c r="A16" s="4" t="s">
        <v>910</v>
      </c>
      <c r="C16" s="6" t="n">
        <v>158</v>
      </c>
      <c r="D16" s="6" t="n">
        <v>55</v>
      </c>
      <c r="E16" s="6" t="n">
        <v>162</v>
      </c>
    </row>
    <row r="17" spans="1:5"/>
    <row r="18" spans="1:5">
      <c r="A18" s="4" t="s">
        <v>120</v>
      </c>
      <c r="B18" s="4" t="s">
        <v>898</v>
      </c>
    </row>
  </sheetData>
  <mergeCells count="4">
    <mergeCell ref="A1:B2"/>
    <mergeCell ref="C1:E1"/>
    <mergeCell ref="A17:D17"/>
    <mergeCell ref="B18:D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9</v>
      </c>
      <c r="C2" s="2" t="s">
        <v>30</v>
      </c>
      <c r="D2" s="2" t="s">
        <v>68</v>
      </c>
    </row>
    <row r="3" spans="1:4">
      <c r="A3" s="3" t="s">
        <v>170</v>
      </c>
    </row>
    <row r="4" spans="1:4">
      <c r="A4" s="4" t="s">
        <v>912</v>
      </c>
      <c r="B4" s="6" t="n">
        <v>3</v>
      </c>
      <c r="C4" s="6" t="n">
        <v>8</v>
      </c>
      <c r="D4" s="6" t="n">
        <v>-15</v>
      </c>
    </row>
    <row r="5" spans="1:4">
      <c r="A5" s="4" t="s">
        <v>913</v>
      </c>
      <c r="B5" s="5" t="n">
        <v>5</v>
      </c>
      <c r="C5" s="5" t="n">
        <v>-5</v>
      </c>
      <c r="D5" s="5" t="n">
        <v>0</v>
      </c>
    </row>
    <row r="6" spans="1:4">
      <c r="A6" s="4" t="s">
        <v>914</v>
      </c>
      <c r="B6" s="5" t="n">
        <v>-5</v>
      </c>
      <c r="C6" s="5" t="n">
        <v>-1</v>
      </c>
      <c r="D6" s="5" t="n">
        <v>3</v>
      </c>
    </row>
    <row r="7" spans="1:4">
      <c r="A7" s="4" t="s">
        <v>915</v>
      </c>
      <c r="B7" s="6" t="n">
        <v>3</v>
      </c>
      <c r="C7" s="6" t="n">
        <v>2</v>
      </c>
      <c r="D7" s="6" t="n">
        <v>-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1"/>
  </cols>
  <sheetData>
    <row r="1" spans="1:4">
      <c r="A1" s="1" t="s">
        <v>916</v>
      </c>
      <c r="B1" s="2" t="s">
        <v>1</v>
      </c>
    </row>
    <row r="2" spans="1:4">
      <c r="B2" s="2" t="s">
        <v>917</v>
      </c>
      <c r="C2" s="2" t="s">
        <v>918</v>
      </c>
      <c r="D2" s="2" t="s">
        <v>722</v>
      </c>
    </row>
    <row r="3" spans="1:4">
      <c r="A3" s="3" t="s">
        <v>170</v>
      </c>
    </row>
    <row r="4" spans="1:4">
      <c r="A4" s="4" t="s">
        <v>919</v>
      </c>
      <c r="B4" s="6" t="n">
        <v>15</v>
      </c>
    </row>
    <row r="5" spans="1:4">
      <c r="A5" s="4" t="s">
        <v>920</v>
      </c>
      <c r="B5" s="5" t="n">
        <v>42</v>
      </c>
      <c r="C5" s="6" t="n">
        <v>47</v>
      </c>
      <c r="D5" s="6" t="n">
        <v>-1</v>
      </c>
    </row>
    <row r="6" spans="1:4">
      <c r="A6" s="4" t="s">
        <v>921</v>
      </c>
      <c r="B6" s="6" t="n">
        <v>40</v>
      </c>
      <c r="C6" s="6" t="n">
        <v>32</v>
      </c>
      <c r="D6" s="6" t="n">
        <v>23</v>
      </c>
    </row>
    <row r="7" spans="1:4">
      <c r="A7" s="4" t="s">
        <v>922</v>
      </c>
      <c r="B7" s="13" t="n">
        <v>16.3</v>
      </c>
      <c r="C7" s="13" t="n">
        <v>1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6:05:36Z</dcterms:created>
  <dcterms:modified xmlns:dcterms="http://purl.org/dc/terms/" xmlns:xsi="http://www.w3.org/2001/XMLSchema-instance" xsi:type="dcterms:W3CDTF">2018-03-07T06:05:36Z</dcterms:modified>
</cp:coreProperties>
</file>